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Virginia Electric and Power Com" sheetId="11" state="visible" r:id="rId11"/>
    <sheet xmlns:r="http://schemas.openxmlformats.org/officeDocument/2006/relationships" name="Dominion Energy Gas Holdings, L" sheetId="12" state="visible" r:id="rId12"/>
    <sheet xmlns:r="http://schemas.openxmlformats.org/officeDocument/2006/relationships" name="Nature of Operations" sheetId="13" state="visible" r:id="rId13"/>
    <sheet xmlns:r="http://schemas.openxmlformats.org/officeDocument/2006/relationships" name="Significant Accounting Policies" sheetId="14" state="visible" r:id="rId14"/>
    <sheet xmlns:r="http://schemas.openxmlformats.org/officeDocument/2006/relationships" name="Acquisitions and Dispositions" sheetId="15" state="visible" r:id="rId15"/>
    <sheet xmlns:r="http://schemas.openxmlformats.org/officeDocument/2006/relationships" name="Operating Revenu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Derivatives and Hedge Accountin"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Regulatory Assets and Liabiliti" sheetId="24" state="visible" r:id="rId24"/>
    <sheet xmlns:r="http://schemas.openxmlformats.org/officeDocument/2006/relationships" name="Regulatory Matters" sheetId="25" state="visible" r:id="rId25"/>
    <sheet xmlns:r="http://schemas.openxmlformats.org/officeDocument/2006/relationships" name="Asset Retirement Obligations" sheetId="26" state="visible" r:id="rId26"/>
    <sheet xmlns:r="http://schemas.openxmlformats.org/officeDocument/2006/relationships" name="Leases" sheetId="27" state="visible" r:id="rId27"/>
    <sheet xmlns:r="http://schemas.openxmlformats.org/officeDocument/2006/relationships" name="Variable Interest Entities" sheetId="28" state="visible" r:id="rId28"/>
    <sheet xmlns:r="http://schemas.openxmlformats.org/officeDocument/2006/relationships" name="Significant Financing Transacti" sheetId="29" state="visible" r:id="rId29"/>
    <sheet xmlns:r="http://schemas.openxmlformats.org/officeDocument/2006/relationships" name="Commitments and Contingencies" sheetId="30" state="visible" r:id="rId30"/>
    <sheet xmlns:r="http://schemas.openxmlformats.org/officeDocument/2006/relationships" name="Credit Risk" sheetId="31" state="visible" r:id="rId31"/>
    <sheet xmlns:r="http://schemas.openxmlformats.org/officeDocument/2006/relationships" name="Related-Party Transactions" sheetId="32" state="visible" r:id="rId32"/>
    <sheet xmlns:r="http://schemas.openxmlformats.org/officeDocument/2006/relationships" name="Employee Benefit Plans" sheetId="33" state="visible" r:id="rId33"/>
    <sheet xmlns:r="http://schemas.openxmlformats.org/officeDocument/2006/relationships" name="Operating Seg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and Dispositions (" sheetId="37" state="visible" r:id="rId37"/>
    <sheet xmlns:r="http://schemas.openxmlformats.org/officeDocument/2006/relationships" name="Operating Revenu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Fair Value Measurements (Tables" sheetId="42" state="visible" r:id="rId42"/>
    <sheet xmlns:r="http://schemas.openxmlformats.org/officeDocument/2006/relationships" name="Derivatives and Hedge Account_2" sheetId="43" state="visible" r:id="rId43"/>
    <sheet xmlns:r="http://schemas.openxmlformats.org/officeDocument/2006/relationships" name="Investments (Tables)" sheetId="44" state="visible" r:id="rId44"/>
    <sheet xmlns:r="http://schemas.openxmlformats.org/officeDocument/2006/relationships" name="Property Plant and Equipment (T" sheetId="45" state="visible" r:id="rId45"/>
    <sheet xmlns:r="http://schemas.openxmlformats.org/officeDocument/2006/relationships" name="Regulatory Assets and Liabili_2" sheetId="46" state="visible" r:id="rId46"/>
    <sheet xmlns:r="http://schemas.openxmlformats.org/officeDocument/2006/relationships" name="Regulatory Matters (Tables)" sheetId="47" state="visible" r:id="rId47"/>
    <sheet xmlns:r="http://schemas.openxmlformats.org/officeDocument/2006/relationships" name="Asset Retirement Obligations (T" sheetId="48" state="visible" r:id="rId48"/>
    <sheet xmlns:r="http://schemas.openxmlformats.org/officeDocument/2006/relationships" name="Leases (Tables)" sheetId="49" state="visible" r:id="rId49"/>
    <sheet xmlns:r="http://schemas.openxmlformats.org/officeDocument/2006/relationships" name="Significant Financing Transac_2" sheetId="50" state="visible" r:id="rId50"/>
    <sheet xmlns:r="http://schemas.openxmlformats.org/officeDocument/2006/relationships" name="Commitments and Contingencies (" sheetId="51" state="visible" r:id="rId51"/>
    <sheet xmlns:r="http://schemas.openxmlformats.org/officeDocument/2006/relationships" name="Related-Party Transactions (Tab" sheetId="52" state="visible" r:id="rId52"/>
    <sheet xmlns:r="http://schemas.openxmlformats.org/officeDocument/2006/relationships" name="Employee Benefit Plans (Tables)" sheetId="53" state="visible" r:id="rId53"/>
    <sheet xmlns:r="http://schemas.openxmlformats.org/officeDocument/2006/relationships" name="Operating Segments (Table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Acquisitions and Dispositions_5" sheetId="60" state="visible" r:id="rId60"/>
    <sheet xmlns:r="http://schemas.openxmlformats.org/officeDocument/2006/relationships" name="Acquisitions and Dispositions_6" sheetId="61" state="visible" r:id="rId61"/>
    <sheet xmlns:r="http://schemas.openxmlformats.org/officeDocument/2006/relationships" name="Acquisitions and Dispositions_7" sheetId="62" state="visible" r:id="rId62"/>
    <sheet xmlns:r="http://schemas.openxmlformats.org/officeDocument/2006/relationships" name="Operating Revenue (Schedule of " sheetId="63" state="visible" r:id="rId63"/>
    <sheet xmlns:r="http://schemas.openxmlformats.org/officeDocument/2006/relationships" name="Operating Revenue (Schedule o_2" sheetId="64" state="visible" r:id="rId64"/>
    <sheet xmlns:r="http://schemas.openxmlformats.org/officeDocument/2006/relationships" name="Operating Revenue (Schedule o_3" sheetId="65" state="visible" r:id="rId65"/>
    <sheet xmlns:r="http://schemas.openxmlformats.org/officeDocument/2006/relationships" name="Operating Revenue (Schedule o_4" sheetId="66" state="visible" r:id="rId66"/>
    <sheet xmlns:r="http://schemas.openxmlformats.org/officeDocument/2006/relationships" name="Operating Revenue (Narrative) ("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Earnings Per Share (Calculatio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Fair Value Measurements (Fair V" sheetId="73" state="visible" r:id="rId73"/>
    <sheet xmlns:r="http://schemas.openxmlformats.org/officeDocument/2006/relationships" name="Fair Value Measurements (Assets" sheetId="74" state="visible" r:id="rId74"/>
    <sheet xmlns:r="http://schemas.openxmlformats.org/officeDocument/2006/relationships" name="Fair Value Measurements (Asse_2" sheetId="75" state="visible" r:id="rId75"/>
    <sheet xmlns:r="http://schemas.openxmlformats.org/officeDocument/2006/relationships" name="Fair Value Measurements (Net Ch" sheetId="76" state="visible" r:id="rId76"/>
    <sheet xmlns:r="http://schemas.openxmlformats.org/officeDocument/2006/relationships" name="Fair Value Measurements (Narrat" sheetId="77" state="visible" r:id="rId77"/>
    <sheet xmlns:r="http://schemas.openxmlformats.org/officeDocument/2006/relationships" name="Fair Value Measurements (Financ" sheetId="78" state="visible" r:id="rId78"/>
    <sheet xmlns:r="http://schemas.openxmlformats.org/officeDocument/2006/relationships" name="Fair Value Measurements (Fina_2" sheetId="79" state="visible" r:id="rId79"/>
    <sheet xmlns:r="http://schemas.openxmlformats.org/officeDocument/2006/relationships" name="Derivatives and Hedge Account_3" sheetId="80" state="visible" r:id="rId80"/>
    <sheet xmlns:r="http://schemas.openxmlformats.org/officeDocument/2006/relationships" name="Derivatives and Hedge Account_4" sheetId="81" state="visible" r:id="rId81"/>
    <sheet xmlns:r="http://schemas.openxmlformats.org/officeDocument/2006/relationships" name="Derivatives and Hedge Account_5" sheetId="82" state="visible" r:id="rId82"/>
    <sheet xmlns:r="http://schemas.openxmlformats.org/officeDocument/2006/relationships" name="Derivatives and Hedge Account_6" sheetId="83" state="visible" r:id="rId83"/>
    <sheet xmlns:r="http://schemas.openxmlformats.org/officeDocument/2006/relationships" name="Derivatives and Hedge Account_7" sheetId="84" state="visible" r:id="rId84"/>
    <sheet xmlns:r="http://schemas.openxmlformats.org/officeDocument/2006/relationships" name="Derivatives and Hedge Account_8" sheetId="85" state="visible" r:id="rId85"/>
    <sheet xmlns:r="http://schemas.openxmlformats.org/officeDocument/2006/relationships" name="Derivatives and Hedge Account_9" sheetId="86" state="visible" r:id="rId86"/>
    <sheet xmlns:r="http://schemas.openxmlformats.org/officeDocument/2006/relationships" name="Derivatives and Hedge Accoun_10" sheetId="87" state="visible" r:id="rId87"/>
    <sheet xmlns:r="http://schemas.openxmlformats.org/officeDocument/2006/relationships" name="Derivatives and Hedge Accoun_11" sheetId="88" state="visible" r:id="rId88"/>
    <sheet xmlns:r="http://schemas.openxmlformats.org/officeDocument/2006/relationships" name="Derivatives and Hedge Accoun_12" sheetId="89" state="visible" r:id="rId89"/>
    <sheet xmlns:r="http://schemas.openxmlformats.org/officeDocument/2006/relationships" name="Derivatives and Hedge Accoun_13" sheetId="90" state="visible" r:id="rId90"/>
    <sheet xmlns:r="http://schemas.openxmlformats.org/officeDocument/2006/relationships" name="Derivatives and Hedge Accoun_14" sheetId="91" state="visible" r:id="rId91"/>
    <sheet xmlns:r="http://schemas.openxmlformats.org/officeDocument/2006/relationships" name="Derivatives and Hedge Accoun_15" sheetId="92" state="visible" r:id="rId92"/>
    <sheet xmlns:r="http://schemas.openxmlformats.org/officeDocument/2006/relationships" name="Investments (Narrative) (Detail" sheetId="93" state="visible" r:id="rId93"/>
    <sheet xmlns:r="http://schemas.openxmlformats.org/officeDocument/2006/relationships" name="Investments (Equity and Fixed I" sheetId="94" state="visible" r:id="rId94"/>
    <sheet xmlns:r="http://schemas.openxmlformats.org/officeDocument/2006/relationships" name="Investments (Portion of Unreali" sheetId="95" state="visible" r:id="rId95"/>
    <sheet xmlns:r="http://schemas.openxmlformats.org/officeDocument/2006/relationships" name="Investments (Fair Value of Fixe" sheetId="96" state="visible" r:id="rId96"/>
    <sheet xmlns:r="http://schemas.openxmlformats.org/officeDocument/2006/relationships" name="Investments (Selected Informati" sheetId="97" state="visible" r:id="rId97"/>
    <sheet xmlns:r="http://schemas.openxmlformats.org/officeDocument/2006/relationships" name="Investments (Recorded Other-Tha" sheetId="98" state="visible" r:id="rId98"/>
    <sheet xmlns:r="http://schemas.openxmlformats.org/officeDocument/2006/relationships" name="Schedule of Acquisitions of Sol" sheetId="99" state="visible" r:id="rId99"/>
    <sheet xmlns:r="http://schemas.openxmlformats.org/officeDocument/2006/relationships" name="Property Plant and Equipment (N" sheetId="100" state="visible" r:id="rId100"/>
    <sheet xmlns:r="http://schemas.openxmlformats.org/officeDocument/2006/relationships" name="Regulatory Assets and Liabili_3" sheetId="101" state="visible" r:id="rId101"/>
    <sheet xmlns:r="http://schemas.openxmlformats.org/officeDocument/2006/relationships" name="Regulatory Assets and Liabili_4" sheetId="102" state="visible" r:id="rId102"/>
    <sheet xmlns:r="http://schemas.openxmlformats.org/officeDocument/2006/relationships" name="Regulatory Assets and Liabili_5" sheetId="103" state="visible" r:id="rId103"/>
    <sheet xmlns:r="http://schemas.openxmlformats.org/officeDocument/2006/relationships" name="Regulatory Matters (Narrative) " sheetId="104" state="visible" r:id="rId104"/>
    <sheet xmlns:r="http://schemas.openxmlformats.org/officeDocument/2006/relationships" name="Regulatory Matters - Summary of" sheetId="105" state="visible" r:id="rId105"/>
    <sheet xmlns:r="http://schemas.openxmlformats.org/officeDocument/2006/relationships" name="Regulatory Matters - Summary _2" sheetId="106" state="visible" r:id="rId106"/>
    <sheet xmlns:r="http://schemas.openxmlformats.org/officeDocument/2006/relationships" name="Asset Retirement Obligations (C" sheetId="107" state="visible" r:id="rId107"/>
    <sheet xmlns:r="http://schemas.openxmlformats.org/officeDocument/2006/relationships" name="Asset Retirement Obligations _2" sheetId="108" state="visible" r:id="rId108"/>
    <sheet xmlns:r="http://schemas.openxmlformats.org/officeDocument/2006/relationships" name="Asset Retirement Obligations (N" sheetId="109" state="visible" r:id="rId109"/>
    <sheet xmlns:r="http://schemas.openxmlformats.org/officeDocument/2006/relationships" name="Leases (Lease Assets and Liabil" sheetId="110" state="visible" r:id="rId110"/>
    <sheet xmlns:r="http://schemas.openxmlformats.org/officeDocument/2006/relationships" name="Leases (Lease Assets and Liab_2" sheetId="111" state="visible" r:id="rId111"/>
    <sheet xmlns:r="http://schemas.openxmlformats.org/officeDocument/2006/relationships" name="Leases (Narrative) (Detail)" sheetId="112" state="visible" r:id="rId112"/>
    <sheet xmlns:r="http://schemas.openxmlformats.org/officeDocument/2006/relationships" name="Leases (Summary of Total Lease " sheetId="113" state="visible" r:id="rId113"/>
    <sheet xmlns:r="http://schemas.openxmlformats.org/officeDocument/2006/relationships" name="Leases (Cash Paid for Amounts I" sheetId="114" state="visible" r:id="rId114"/>
    <sheet xmlns:r="http://schemas.openxmlformats.org/officeDocument/2006/relationships" name="Leases (Weighted Average Remain" sheetId="115" state="visible" r:id="rId115"/>
    <sheet xmlns:r="http://schemas.openxmlformats.org/officeDocument/2006/relationships" name="Leases (Scheduled Maturities of" sheetId="116" state="visible" r:id="rId116"/>
    <sheet xmlns:r="http://schemas.openxmlformats.org/officeDocument/2006/relationships" name="Variable Interest Entities (Nar" sheetId="117" state="visible" r:id="rId117"/>
    <sheet xmlns:r="http://schemas.openxmlformats.org/officeDocument/2006/relationships" name="Significant Financing Transac_3" sheetId="118" state="visible" r:id="rId118"/>
    <sheet xmlns:r="http://schemas.openxmlformats.org/officeDocument/2006/relationships" name="Significant Financing Transac_4" sheetId="119" state="visible" r:id="rId119"/>
    <sheet xmlns:r="http://schemas.openxmlformats.org/officeDocument/2006/relationships" name="Significant Financing Transac_5" sheetId="120" state="visible" r:id="rId120"/>
    <sheet xmlns:r="http://schemas.openxmlformats.org/officeDocument/2006/relationships" name="Significant Financing Transac_6" sheetId="121" state="visible" r:id="rId121"/>
    <sheet xmlns:r="http://schemas.openxmlformats.org/officeDocument/2006/relationships" name="Significant Financing Transac_7"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redit Risk (Narrative) (Detail" sheetId="125" state="visible" r:id="rId125"/>
    <sheet xmlns:r="http://schemas.openxmlformats.org/officeDocument/2006/relationships" name="Related-Party Transactions (Nar" sheetId="126" state="visible" r:id="rId126"/>
    <sheet xmlns:r="http://schemas.openxmlformats.org/officeDocument/2006/relationships" name="Related-Party Transactions (Det" sheetId="127" state="visible" r:id="rId127"/>
    <sheet xmlns:r="http://schemas.openxmlformats.org/officeDocument/2006/relationships" name="Related-Party Transactions (Par" sheetId="128" state="visible" r:id="rId128"/>
    <sheet xmlns:r="http://schemas.openxmlformats.org/officeDocument/2006/relationships" name="Employee Benefit Plans (Net Per" sheetId="129" state="visible" r:id="rId129"/>
    <sheet xmlns:r="http://schemas.openxmlformats.org/officeDocument/2006/relationships" name="Employee Benefit Plans (Narrati" sheetId="130" state="visible" r:id="rId130"/>
    <sheet xmlns:r="http://schemas.openxmlformats.org/officeDocument/2006/relationships" name="Operating Segments (Narrative) " sheetId="131" state="visible" r:id="rId131"/>
    <sheet xmlns:r="http://schemas.openxmlformats.org/officeDocument/2006/relationships" name="Operating Segments (Schedule of" sheetId="132" state="visible" r:id="rId132"/>
  </sheets>
  <definedNames/>
  <calcPr calcId="124519" fullCalcOnLoad="1"/>
</workbook>
</file>

<file path=xl/sharedStrings.xml><?xml version="1.0" encoding="utf-8"?>
<sst xmlns="http://schemas.openxmlformats.org/spreadsheetml/2006/main" uniqueCount="2198">
  <si>
    <t>Document and Entity Information - shares</t>
  </si>
  <si>
    <t>9 Months Ended</t>
  </si>
  <si>
    <t>Sep. 30, 2019</t>
  </si>
  <si>
    <t>Oct. 11, 2019</t>
  </si>
  <si>
    <t>Document Information [Line Items]</t>
  </si>
  <si>
    <t>Document Type</t>
  </si>
  <si>
    <t>10-Q</t>
  </si>
  <si>
    <t>Amendment Flag</t>
  </si>
  <si>
    <t>false</t>
  </si>
  <si>
    <t>Document Period End Date</t>
  </si>
  <si>
    <t>Sep. 30,
		2019</t>
  </si>
  <si>
    <t>Document Fiscal Year Focus</t>
  </si>
  <si>
    <t>2019</t>
  </si>
  <si>
    <t>Document Fiscal Period Focus</t>
  </si>
  <si>
    <t>Q3</t>
  </si>
  <si>
    <t>Document Quarterly Report</t>
  </si>
  <si>
    <t>true</t>
  </si>
  <si>
    <t>Document Transition Report</t>
  </si>
  <si>
    <t>Entity Interactive Data Current</t>
  </si>
  <si>
    <t>Yes</t>
  </si>
  <si>
    <t>Entity Incorporation, State or Country Code</t>
  </si>
  <si>
    <t>VA</t>
  </si>
  <si>
    <t>Entity Registrant Name</t>
  </si>
  <si>
    <t>DOMINION ENERGY, INC.</t>
  </si>
  <si>
    <t>Entity Central Index Key</t>
  </si>
  <si>
    <t>0000715957</t>
  </si>
  <si>
    <t>Current Fiscal Year End Date</t>
  </si>
  <si>
    <t>--12-31</t>
  </si>
  <si>
    <t>Entity Filer Category</t>
  </si>
  <si>
    <t>Large Accelerated Filer</t>
  </si>
  <si>
    <t>Entity Small Business</t>
  </si>
  <si>
    <t>Entity Emerging Growth Company</t>
  </si>
  <si>
    <t>Entity Common Stock, Shares Outstanding</t>
  </si>
  <si>
    <t>Entity Current Reporting Status</t>
  </si>
  <si>
    <t>Entity Shell Company</t>
  </si>
  <si>
    <t>Entity File Number</t>
  </si>
  <si>
    <t>001-08489</t>
  </si>
  <si>
    <t>Entity Tax Identification Number</t>
  </si>
  <si>
    <t>54-1229715</t>
  </si>
  <si>
    <t>Entity Address, Address Line One</t>
  </si>
  <si>
    <t>120 Tredegar Street</t>
  </si>
  <si>
    <t>Entity Address, City or Town</t>
  </si>
  <si>
    <t>Richmond</t>
  </si>
  <si>
    <t>Entity Address, State or Province</t>
  </si>
  <si>
    <t>Entity Address, Postal Zip Code</t>
  </si>
  <si>
    <t>23219</t>
  </si>
  <si>
    <t>City Area Code</t>
  </si>
  <si>
    <t>804</t>
  </si>
  <si>
    <t>Local Phone Number</t>
  </si>
  <si>
    <t>819-2000</t>
  </si>
  <si>
    <t>Common Stock</t>
  </si>
  <si>
    <t>Title of 12(b) Security</t>
  </si>
  <si>
    <t>Common Stock, no par value</t>
  </si>
  <si>
    <t>Trading Symbol</t>
  </si>
  <si>
    <t>D</t>
  </si>
  <si>
    <t>Security Exchange Name</t>
  </si>
  <si>
    <t>NYSE</t>
  </si>
  <si>
    <t>2016 Series A 5.25% Enhanced Junior Subordinated Notes</t>
  </si>
  <si>
    <t>DRUA</t>
  </si>
  <si>
    <t>2019 Series A Corporate Units</t>
  </si>
  <si>
    <t>DCUE</t>
  </si>
  <si>
    <t>Virginia Electric and Power Company</t>
  </si>
  <si>
    <t>VEL - PE</t>
  </si>
  <si>
    <t>VIRGINIA ELECTRIC AND POWER COMPANY</t>
  </si>
  <si>
    <t>0000103682</t>
  </si>
  <si>
    <t>Non-accelerated Filer</t>
  </si>
  <si>
    <t>000-55337</t>
  </si>
  <si>
    <t>54-0418825</t>
  </si>
  <si>
    <t>Dominion Energy Gas Holdings, LLC</t>
  </si>
  <si>
    <t>0001603291</t>
  </si>
  <si>
    <t>001-37591</t>
  </si>
  <si>
    <t>46-3639580</t>
  </si>
  <si>
    <t>Dominion Energy Gas Holdings, LLC | 2014 Series C 4.6% Senior Notes</t>
  </si>
  <si>
    <t>2014 Series C 4.6% Senior Notes</t>
  </si>
  <si>
    <t>No Trading Symbol Flag</t>
  </si>
  <si>
    <t>Consolidated Statements of Income (Unaudited) - USD ($) $ in Millions</t>
  </si>
  <si>
    <t>3 Months Ended</t>
  </si>
  <si>
    <t>Sep. 30, 2018</t>
  </si>
  <si>
    <t>Operating Revenue</t>
  </si>
  <si>
    <t>[1]</t>
  </si>
  <si>
    <t>Operating Expenses</t>
  </si>
  <si>
    <t>Electric fuel and other energy-related purchases</t>
  </si>
  <si>
    <t>Purchased (excess) electric capacity</t>
  </si>
  <si>
    <t>Purchased (excess) gas</t>
  </si>
  <si>
    <t>Other operations and maintenance</t>
  </si>
  <si>
    <t>Depreciation and amortization</t>
  </si>
  <si>
    <t>Other taxes</t>
  </si>
  <si>
    <t>Impairment of assets and other charg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t>
  </si>
  <si>
    <t>Earnings Per Common Share</t>
  </si>
  <si>
    <t>Net income attributable to Dominion Energy - Basic</t>
  </si>
  <si>
    <t>Net income attributable to Dominion Energy - Diluted</t>
  </si>
  <si>
    <t>[2]</t>
  </si>
  <si>
    <t>Affiliated suppliers</t>
  </si>
  <si>
    <t>Other</t>
  </si>
  <si>
    <t>[3]</t>
  </si>
  <si>
    <t>Other energy-related purchases</t>
  </si>
  <si>
    <t>Gains on sales of assets</t>
  </si>
  <si>
    <t>Earnings from equity method investee</t>
  </si>
  <si>
    <t>See Note 10 for amounts attributable to related parties.</t>
  </si>
  <si>
    <t>See Note 20 for amounts attributable to affiliates.</t>
  </si>
  <si>
    <t>See Note 20 for amounts attributable to related parties.</t>
  </si>
  <si>
    <t>Consolidated Statements of Comprehensive Income (Unaudited) - USD ($) $ in Millions</t>
  </si>
  <si>
    <t>Net income including noncontrolling interests</t>
  </si>
  <si>
    <t>Net income</t>
  </si>
  <si>
    <t>Other comprehensive income (loss), net of taxes:</t>
  </si>
  <si>
    <t>Net deferred gains (losses) on derivatives-hedging activities</t>
  </si>
  <si>
    <t>Changes in unrealized net gains (losses) on investment securities</t>
  </si>
  <si>
    <t>Changes in net unrecognized pension and other postretirement benefit costs</t>
  </si>
  <si>
    <t>Amounts reclassified to net income:</t>
  </si>
  <si>
    <t>Net derivative (gains) losses-hedging activities</t>
  </si>
  <si>
    <t>[4]</t>
  </si>
  <si>
    <t>Net realized (gains) losses on investment securities</t>
  </si>
  <si>
    <t>[5]</t>
  </si>
  <si>
    <t>Net pension and other postretirement benefit costs</t>
  </si>
  <si>
    <t>[6]</t>
  </si>
  <si>
    <t>Changes in other comprehensive income from equity method investees</t>
  </si>
  <si>
    <t>[7]</t>
  </si>
  <si>
    <t>Total other comprehensive income (loss)</t>
  </si>
  <si>
    <t>Comprehensive income including noncontrolling interests</t>
  </si>
  <si>
    <t>Comprehensive income attributable to noncontrolling interests</t>
  </si>
  <si>
    <t>Comprehensive income</t>
  </si>
  <si>
    <t>[8]</t>
  </si>
  <si>
    <t>[9]</t>
  </si>
  <si>
    <t>[10]</t>
  </si>
  <si>
    <t>[11]</t>
  </si>
  <si>
    <t>[12]</t>
  </si>
  <si>
    <t>[13]</t>
  </si>
  <si>
    <t>[14]</t>
  </si>
  <si>
    <t>[15]</t>
  </si>
  <si>
    <t>Net of $37 million and $9 million tax for the three months ended September 30, 2019 and 2018, respectively, and net of $69 million and $(17) million tax for the nine months ended September 30, 2019 and 2018, respectively.</t>
  </si>
  <si>
    <t>Net of $(2) million and $1 million tax for the three months ended September 30, 2019 and 2018, respectively, and n</t>
  </si>
  <si>
    <t>Net of $4 million and $— million tax for the three months ended September 30, 2019 and 2018, respectively, and net of $(45) million and $— million tax for the nine months ended September 30, 2019 and 2018, respectively.</t>
  </si>
  <si>
    <t>Net of $1 million and $(10) million tax for the three months ended September 30, 2019 and 2018, respectively, and net of $19 million and $(24) million tax for the nine months ended September 30, 2019 and 2018, respectively.</t>
  </si>
  <si>
    <t>Net of $1 million and $— million tax for the three months ended September 30, 2019 and 2018, respectively, and net of $1 million and $(1) million tax for the nine months ended September 30, 2019 and 2018, respectively.</t>
  </si>
  <si>
    <t>Net of $(6) million and $(7) million tax for the three months ended September 30, 2019 and 2018, respectively, and net of $(17) million and $(15) million tax for the nine months ended September 30, 2019 and 2018, respectively.</t>
  </si>
  <si>
    <t>Net of $— million tax for both the three months ended September 30, 2019 and 2018, and net of $— million and $(1) million tax for the nine months ended September 30, 2019 and 2018, respectively.</t>
  </si>
  <si>
    <t>Net of $5 million and $(1) million tax for the three months ended September 30, 2019 and 2018, respectively, and net of $11 million and $(3) million tax for the nine months ended September 30, 2019 and 2018, respectively.</t>
  </si>
  <si>
    <t>Net of $(1) million and $— million tax for the three months ended September 30, 2019 and 2018, respectively, and net of $(2) million and $1 million tax for the nine months ended September 30, 2019 and 2018, respectively.</t>
  </si>
  <si>
    <t>Net of $— million tax for both the three and nine months ended September 30, 2019 and 2018.</t>
  </si>
  <si>
    <t>Net of $1 million and $— million tax for the three months ended September 30, 2019 and 2018, respectively, and net of $1 million and $— million tax for the nine months ended September 30, 2019 and 2018, respectively.</t>
  </si>
  <si>
    <t>Net of $13 million and $(1) million tax for the three months ended September 30, 2019 and 2018, respectively, and net of $30 million and $2 million tax for the nine months ended September 30, 2019 and 2018, respectively.</t>
  </si>
  <si>
    <t>Net of $— million tax for both the three months ended September 30, 2019 and 2018, and net of $(11) million and $— million tax for the nine months ended September 30, 2019 and 2018, respectively.</t>
  </si>
  <si>
    <t>Net of $(3) million and $(2) million tax for the three months ended September 30, 2019 and 2018, respectively, and net of $(4) million and $(6) million tax for the nine months ended September 30, 2019 and 2018, respectively.</t>
  </si>
  <si>
    <t>Net of $— million tax for both the three months ended September 30, 2019 and 2018, and net of $(1) million tax for both the nine months ended September 30, 2019 and 2018.</t>
  </si>
  <si>
    <t>Consolidated Statements of Comprehensive Income (Unaudited) (Parenthetical) - USD ($) $ in Millions</t>
  </si>
  <si>
    <t>Net deferred gains (losses) on derivative-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Unaudited) - USD ($) $ in Millions</t>
  </si>
  <si>
    <t>Dec. 31, 2018</t>
  </si>
  <si>
    <t>Current Assets</t>
  </si>
  <si>
    <t>Cash and cash equivalents</t>
  </si>
  <si>
    <t>Customer receivables (less allowance for doubtful accounts)</t>
  </si>
  <si>
    <t>Other receivables (less allowance for doubtful accounts)</t>
  </si>
  <si>
    <t>Inventories</t>
  </si>
  <si>
    <t>Regulatory assets</t>
  </si>
  <si>
    <t>Derivative assets</t>
  </si>
  <si>
    <t>Prepayments</t>
  </si>
  <si>
    <t>Assets held for sale</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Intangible assets, net</t>
  </si>
  <si>
    <t>Operating lease assets</t>
  </si>
  <si>
    <t>Pension and other postretirement benefit assets</t>
  </si>
  <si>
    <t>Total deferred charges and other assets</t>
  </si>
  <si>
    <t>Total assets</t>
  </si>
  <si>
    <t>Current Liabilities</t>
  </si>
  <si>
    <t>Securities due within one year</t>
  </si>
  <si>
    <t>Credit facility borrowings</t>
  </si>
  <si>
    <t>Short-term debt</t>
  </si>
  <si>
    <t>Accounts payable</t>
  </si>
  <si>
    <t>Accrued interest, payroll and taxes</t>
  </si>
  <si>
    <t>Regulatory liabilities</t>
  </si>
  <si>
    <t>Liabilities held for sale</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Operating lease liabilities</t>
  </si>
  <si>
    <t>Pension and other postretirement benefit liability</t>
  </si>
  <si>
    <t>Total deferred credits and other liabilities</t>
  </si>
  <si>
    <t>Total liabilities</t>
  </si>
  <si>
    <t>Commitments and Contingencies (see Note 18)</t>
  </si>
  <si>
    <t xml:space="preserve"> </t>
  </si>
  <si>
    <t>Equity</t>
  </si>
  <si>
    <t>Preferred stock</t>
  </si>
  <si>
    <t>Common stock - no par</t>
  </si>
  <si>
    <t>Retained earnings</t>
  </si>
  <si>
    <t>Accumulated other comprehensive income (loss)</t>
  </si>
  <si>
    <t>Total shareholders' equity</t>
  </si>
  <si>
    <t>Noncontrolling interests</t>
  </si>
  <si>
    <t>Total equity</t>
  </si>
  <si>
    <t>Total liabilities and equity</t>
  </si>
  <si>
    <t>Affiliated receivables</t>
  </si>
  <si>
    <t>Payables to affiliates</t>
  </si>
  <si>
    <t>Affiliated current borrowings</t>
  </si>
  <si>
    <t>Derivative liabilities</t>
  </si>
  <si>
    <t>Other paid-in capital</t>
  </si>
  <si>
    <t>Gas imbalances</t>
  </si>
  <si>
    <t>Membership interests</t>
  </si>
  <si>
    <t>Dominion Energy’s Consolidated Balance Sheet at December 31, 2018 has been derived from the audited Consolidated Balance Sheet at that date.</t>
  </si>
  <si>
    <t>20 million shares authorized; 2 million shares outstanding at September 30, 2019.</t>
  </si>
  <si>
    <t xml:space="preserve">1.8 billion shares authorized and 823 million shares outstanding at September 30, 2019 and 1.0 billion shares authorized and 681 million </t>
  </si>
  <si>
    <t>Virginia Power’s Consolidated Balance Sheet at December 31, 2018 has been derived from the audited Consolidated Balance Sheet at that date.</t>
  </si>
  <si>
    <t>Current regulatory assets are presented in other current assets in Virginia Power’s Consolidated Balance Sheets.</t>
  </si>
  <si>
    <t xml:space="preserve">500,000 shares authorized; 274,723 shares </t>
  </si>
  <si>
    <t>Dominion Energy Gas’ Consolidated Balance Sheet at December 31, 2018 has been derived from the audited Consolidated Balance Sheet at that date.</t>
  </si>
  <si>
    <t>Noncurrent regulatory assets are presented in other deferred charges and other assets in Dominion Energy Gas’ Consolidated Balance Sheets.</t>
  </si>
  <si>
    <t>Current regulatory liabilities are presented in other current liabilities in Dominion Energy Gas’ Consolidated Balance Sheets.</t>
  </si>
  <si>
    <t>Consolidated Balance Sheets (Unaudited) (Parenthetical) - USD ($) $ in Millions</t>
  </si>
  <si>
    <t>Customer receivables, allowance for doubtful accounts</t>
  </si>
  <si>
    <t>Other receivables, allowance for doubtful accounts</t>
  </si>
  <si>
    <t>Preferred stock shares authorized</t>
  </si>
  <si>
    <t>Preferred stock shares outstanding</t>
  </si>
  <si>
    <t>Common stock, shares authorized</t>
  </si>
  <si>
    <t>Common stock, shares outstanding</t>
  </si>
  <si>
    <t>Consolidated Statements of Equity (Unaudited) - USD ($) shares in Millions, $ in Millions</t>
  </si>
  <si>
    <t>Total</t>
  </si>
  <si>
    <t>Preferred Stock</t>
  </si>
  <si>
    <t>Retained Earnings</t>
  </si>
  <si>
    <t>AOCI</t>
  </si>
  <si>
    <t>Total Shareholders' Equity</t>
  </si>
  <si>
    <t>Beginning balance at Dec. 31, 2017</t>
  </si>
  <si>
    <t>Beginning balance (in shares) at Dec. 31, 2017</t>
  </si>
  <si>
    <t>Cumulative-effect of changes in accounting principles</t>
  </si>
  <si>
    <t>Issuance of stock</t>
  </si>
  <si>
    <t>Issuance of stock (in shares)</t>
  </si>
  <si>
    <t>Sale of Dominion Energy Midstream common units - net of offering costs</t>
  </si>
  <si>
    <t>Remeasurement of noncontrolling interest in Dominion Energy Midstream</t>
  </si>
  <si>
    <t>Stock awards (net of change in unearned compensation)</t>
  </si>
  <si>
    <t>Common stock dividends and distributions</t>
  </si>
  <si>
    <t>Other comprehensive income (loss), net of tax</t>
  </si>
  <si>
    <t>Ending balance at Sep. 30, 2018</t>
  </si>
  <si>
    <t>Ending balance (in shares) at Sep. 30, 2018</t>
  </si>
  <si>
    <t>Ending balance at Dec. 31, 2018</t>
  </si>
  <si>
    <t>Ending balance (in shares) at Dec. 31, 2018</t>
  </si>
  <si>
    <t>Beginning balance at Jun. 30, 2018</t>
  </si>
  <si>
    <t>Beginning balance (in shares) at Jun. 30, 2018</t>
  </si>
  <si>
    <t>Beginning balance at Dec. 31, 2018</t>
  </si>
  <si>
    <t>Beginning balance (in shares) at Dec. 31, 2018</t>
  </si>
  <si>
    <t>Stock purchase contract component of 2019 Equity Units</t>
  </si>
  <si>
    <t>Acquisition of SCANA</t>
  </si>
  <si>
    <t>Acquisition of SCANA (in shares)</t>
  </si>
  <si>
    <t>Acquisition of public interest in Dominion Energy Midstream</t>
  </si>
  <si>
    <t>Acquisition of public interest in Dominion Energy Midstream (in shares)</t>
  </si>
  <si>
    <t>Preferred stock dividends</t>
  </si>
  <si>
    <t>Ending balance at Sep. 30, 2019</t>
  </si>
  <si>
    <t>Ending balance (in shares) at Sep. 30, 2019</t>
  </si>
  <si>
    <t>Beginning balance at Jun. 30, 2019</t>
  </si>
  <si>
    <t>Beginning balance (in shares) at Jun. 30, 2019</t>
  </si>
  <si>
    <t>Consolidated Statements of Equity (Unaudited) (Parenthetical) - $ / shares</t>
  </si>
  <si>
    <t>Statement Of Stockholders Equity [Abstract]</t>
  </si>
  <si>
    <t>Common stock dividends per share</t>
  </si>
  <si>
    <t>Preferred stock dividends per share</t>
  </si>
  <si>
    <t>Consolidated Statements of Cash Flows (Unaudited) - USD ($) $ in Millions</t>
  </si>
  <si>
    <t>Operating Activities</t>
  </si>
  <si>
    <t>Adjustments to reconcile net income including noncontrolling interests to net cash provided by operating activities:</t>
  </si>
  <si>
    <t>Depreciation, depletion and amortization (including nuclear fuel)</t>
  </si>
  <si>
    <t>Provision for refunds and rate credits to electric utility customers</t>
  </si>
  <si>
    <t>Charge related to a voluntary retirement program</t>
  </si>
  <si>
    <t>Gains on sales of assets and equity method investments</t>
  </si>
  <si>
    <t>Net gains on nuclear decommissioning trust funds and other investments</t>
  </si>
  <si>
    <t>Charge associated with future ash pond and landfill closure costs</t>
  </si>
  <si>
    <t>Revision to future ash pond and landfill closure costs</t>
  </si>
  <si>
    <t>Other adjustments</t>
  </si>
  <si>
    <t>Changes in:</t>
  </si>
  <si>
    <t>Accounts receivable</t>
  </si>
  <si>
    <t>Deferred fuel and purchased gas costs, net</t>
  </si>
  <si>
    <t>Customer deposits</t>
  </si>
  <si>
    <t>Margin deposit assets and liabilities</t>
  </si>
  <si>
    <t>Net realized and unrealized changes related to derivative activities</t>
  </si>
  <si>
    <t>Pension and other postretirement benefits</t>
  </si>
  <si>
    <t>Other operating assets and liabilities</t>
  </si>
  <si>
    <t>Net cash provided by operating activities</t>
  </si>
  <si>
    <t>Investing Activities</t>
  </si>
  <si>
    <t>Plant construction and other property additions (including nuclear fuel)</t>
  </si>
  <si>
    <t>Cash and restricted cash acquired in the SCANA Combination</t>
  </si>
  <si>
    <t>Acquisition of solar development projects</t>
  </si>
  <si>
    <t>Proceeds from sales of securities</t>
  </si>
  <si>
    <t>Purchases of securities</t>
  </si>
  <si>
    <t>Proceeds from sales of assets and equity method investments</t>
  </si>
  <si>
    <t>Contributions to equity method affiliates</t>
  </si>
  <si>
    <t>Net cash used in investing activities</t>
  </si>
  <si>
    <t>Financing Activities</t>
  </si>
  <si>
    <t>Issuance (repayment) of short-term debt, net</t>
  </si>
  <si>
    <t>Issuance of short-term notes</t>
  </si>
  <si>
    <t>Repayment of short-term notes</t>
  </si>
  <si>
    <t>Repayment of credit facility borrowings</t>
  </si>
  <si>
    <t>Issuance of long-term debt</t>
  </si>
  <si>
    <t>Repayment of long-term debt, including redemption premiums</t>
  </si>
  <si>
    <t>Issuance of 2019 Equity Units</t>
  </si>
  <si>
    <t>Issuance of common stock</t>
  </si>
  <si>
    <t>Common dividend payments</t>
  </si>
  <si>
    <t>Net cash used in financing activities</t>
  </si>
  <si>
    <t>Increase (decrease) in cash, restricted cash and equivalents</t>
  </si>
  <si>
    <t>Cash, restricted cash and equivalents at beginning of period</t>
  </si>
  <si>
    <t>Cash, restricted cash and equivalents at end of period</t>
  </si>
  <si>
    <t>Significant noncash investing and financing activities:</t>
  </si>
  <si>
    <t>Accrued capital expenditures</t>
  </si>
  <si>
    <t>[1],[2],[3]</t>
  </si>
  <si>
    <t>Leases</t>
  </si>
  <si>
    <t>Financing leases</t>
  </si>
  <si>
    <t>Provision for rate credits to customers</t>
  </si>
  <si>
    <t>Affiliated receivables and payables</t>
  </si>
  <si>
    <t>Purchases of nuclear fuel</t>
  </si>
  <si>
    <t>Issuance (repayment) of affiliated current borrowings, net</t>
  </si>
  <si>
    <t>Proceeds from assignments of shale development rights</t>
  </si>
  <si>
    <t>Distribution payments to parent</t>
  </si>
  <si>
    <t>See Note 17 for noncash financing activities related to the acquisition of the public interest in Dominion Energy Midstream, the remarketing of RSNs and the issuance of stock purchase contracts associated with the 2019 Equity Units.</t>
  </si>
  <si>
    <t>See Note 2 for noncash investing and financing activities related to the adoption of a new accounting standard for leasing arrangements.</t>
  </si>
  <si>
    <t>See Note 3 for noncash investing and financing activities related to the SCANA Combination.</t>
  </si>
  <si>
    <t>Includes $98 million of financing leases and $4 million of operating leases.</t>
  </si>
  <si>
    <t>Consolidated Statements of Cash Flows (Unaudited) (Parenthetical) $ in Millions</t>
  </si>
  <si>
    <t>Sep. 30, 2019USD ($)</t>
  </si>
  <si>
    <t>Statement Of Cash Flows [Abstract]</t>
  </si>
  <si>
    <t>Operating leases</t>
  </si>
  <si>
    <t>Virginia Electric and Power Company Consolidated Statements of Equity (Unaudited) - USD ($) shares in Thousands, $ in Millions</t>
  </si>
  <si>
    <t>Virginia Electric and Power CompanyCommon Stock</t>
  </si>
  <si>
    <t>Virginia Electric and Power CompanyOther Paid-In Capital</t>
  </si>
  <si>
    <t>Virginia Electric and Power CompanyRetained Earnings</t>
  </si>
  <si>
    <t>Virginia Electric and Power CompanyAOCI</t>
  </si>
  <si>
    <t>Dividends</t>
  </si>
  <si>
    <t>Dominion Energy Gas Holdings, LLC Consolidated Statements of Equity (Unaudited) - USD ($) $ in Millions</t>
  </si>
  <si>
    <t>Dominion Energy Gas Holdings, LLCMember Units</t>
  </si>
  <si>
    <t>Dominion Energy Gas Holdings, LLCAOCI</t>
  </si>
  <si>
    <t>Distributions</t>
  </si>
  <si>
    <t>Nature of Operations</t>
  </si>
  <si>
    <t>Organization Consolidation And Presentation Of Financial Statements [Abstract]</t>
  </si>
  <si>
    <t xml:space="preserve">Note 1. Nature of O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Dominion Energy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In addition, other Dominion Energy subsidiaries provide merchant generation, LNG terminalling services, natural gas transmission and distribution services primarily in the eastern and Rocky Mountain regions of the U.S. The SCANA Combination was completed in January 2019. See Note 3 for a description of operations acquired in the SCANA Combination. </t>
  </si>
  <si>
    <t>Significant Accounting Policies</t>
  </si>
  <si>
    <t>Accounting Policies [Abstract]</t>
  </si>
  <si>
    <t xml:space="preserve">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8. In the Companies’ opinion, the accompanying unaudited Consolidated Financial Statements contain all adjustments necessary to present fairly their financial position at September 30, 2019, their results of operations and changes in equity for the three and nine months ended September 30, 2019 and 2018 and their cash flows for the nine months ended September 30, 2019 and 2018.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December 31, 2018, Dominion Energy owned the general partner, 60.9% of the common units and 37.5% of the convertible preferred interests in Dominion Energy Midstream, with the public’s ownership interest reflected as noncontrolling interest in Dominion Energy’s Consolidated Financial Statements. In January 2019, Dominion Energy acquired all outstanding partnership interests not owned by Dominion Energy and Dominion Energy Midstream became a wholly-owned subsidiary of Dominion Energy. Also, at September 30, 2019, Dominion Energy owns 50% of the units in and consolidates Four Brothers and Three Cedars. GIP’s ownership interest in Four Brothers and Three Cedars, as well as Terra Nova Renewable Partners’ 33% interest in certain Dominion Energy merchant solar projects, is reflected as noncontrolling interest in Dominion Energy’s Consolidated Financial Statements. Terra Nova Renewable Partners has a future option to buy all or a portion of Dominion Energy’s remaining 67% ownership in the projects upon the occurrence of certain events, none of which had occurred at September 30, 2019 nor are expected to occur in the remainder of 2019.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8 Consolidated Financial Statements and Notes have been reclassified to conform to the 2019 presentation for comparative purposes; however, such reclassifications did not affect the Companies’ net income, total assets, liabilities, equity or cash flows. Amounts disclosed for Dominion Energy are inclusive of Virginia Power and/or Dominion Energy Gas, where applicable. There have been no significant changes from Note 2 to the Consolidated Financial Statements in the Companies’ Annual Report on Form 10-K for the year ended December 31, 2018, with the exception of the items described below. 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9 and 2018:
Cash, Restricted Cash and Equivalents at End of Period
Cash, Restricted Cash and Equivalents at Beginning of Period
September 30, 2019
September 30, 2018
December 31, 2018
December 31, 2017
(millions)
Dominion Energy
Cash and cash equivalents
$
378
$
310
$
268
$
120
Restricted cash and equivalents (1)
62
77
123
65
Cash, restricted cash and equivalents shown in the Consolidated Statements of Cash Flows
$
440
$
387
$
391
$
185
Virginia Power
Cash and cash equivalents
$
29
$
22
$
29
$
14
Restricted cash and equivalents (1)
8
10
9
10
Cash, restricted cash and equivalents shown in the Consolidated Statements of Cash Flows
$
37
$
32
$
38
$
24
Dominion Energy Gas
Cash and cash equivalents
$
11
$
4
$
10
$
4
Restricted cash and equivalents (1)
7
22
24
26
Cash, restricted cash and equivalents shown in the Consolidated Statements of Cash Flows
$
18
$
26
$
34
$
30
(1)
Restricted cash and equivalent balances are presented within other current assets in the Companies’ Consolidated Balance Sheets. Property, Plant and Equipment In January 2019, Virginia Power committed to a plan to retire certain automated meter reading infrastructure associated with its electric operations before the end of its useful life and replace such equipment with more current AMI technology. As a result, Virginia Power recorded a charge of $160 million ($119 million after-tax) in the first quarter of 2019,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8.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69 million ($275 million after-tax) in the first quarter of 2019,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8. In May 2019, Virginia Power abandoned a coal rail project at its Mt. Storm generating facility. As a result, Virginia Power recorded a charge of $62 million ($46 million after-tax) in the second quarter of 2019, included in impairment of assets and other charges in its Consolidated Statements of Income. In September 2019, Dominion Energy and Virginia Power abandoned certain property, plant and equipment before the end of its useful life. As a result, Dominion Energy recorded a charge of $26 million ($19 million after-tax) and Virginia Power recorded a charge of $17 million ($12 million after-tax), included in impairment of assets and other charges in their Consolidated Statements of Income for the three and nine months ended September 30, 2019. 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0 years. New Accounting Standards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are required to disclose key information about the amount, timing and uncertainty of cash flows arising from leasing arrangements. Lessor accounting remains largely unchanged. The guidance became effective for the Companies’ interim and annual reporting periods beginning January 1, 2019. The Companies adopted this revised accounting guidance using a modified retrospective approach, which requires lessees and lessors to recognize and measure leases at the date of adoption. Under this approach, the Companies utilized the transition practical expedient to maintain historical presentation for periods before January 1, 2019. The Companies also applied the other practical expedients, which required no reassessment of whether existing contracts are or contain leases, no reassessment of lease classification for existing leases and no reassessment of existing or expired land easements that were not previously accounted for as leases. In connection with the adoption of this revised accounting guidance, Dominion Energy, Virginia Power and Dominion Energy Gas recorded $504 million, $209 million and $64 million, respectively, of offsetting right-of-use assets and liabilities for operating leases in effect at the adoption date. See Note 15 for additional information. </t>
  </si>
  <si>
    <t>Acquisitions and Dispositions</t>
  </si>
  <si>
    <t>Text Block [Abstract]</t>
  </si>
  <si>
    <t xml:space="preserve">Note 3. Acquisitions and Dispositions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SCANA markets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See Note 3 to the Consolidated Financial Statements in the Companies’ Annual Report on Form 10-K for the year ended December 31, 2018 and Notes 13, 17 and 18 for more information on the SCANA Combination, including information on assets and liabilities acquired, significant financing transactions, regulatory matters and proceedings, legal proceedings and commitments and contingencies. Merger Approval and Conditions Merger Approval The SCANA Combination required approval of SCANA’s shareholders, FERC, the North Carolina Commission, the South Carolina Commission, the Georgia Public Service Commission and the NRC and clearance from the Federal Trade Commission under the Hart-Scott-Rodino Act. All such approvals were received prior to closing of the SCANA Combination. Various parties filed petitions for rehearing or reconsideration of the SCANA Merger Approval Order. In January 2019, the South Carolina Commission issued an order (1) granting the request of various parties and finding that DESC was imprudent in its actions by not disclosing material information to the South Carolina Office of Regulatory Staff and the South Carolina Commission with regard to costs incurred subsequent to March 2015 and (2) denying the petitions for rehearing or consideration as to other issues raised in the various petitions. The deadline to appeal the SCANA Merger Approval Order and the order on rehearing expired in April 2019, and no party has sought appeal. Refunds to Customers As a condition to the SCANA Merger Approval Order, DESC will provide refunds and restitution of $2.0 billion over 20 years with capital support from Dominion Energy. In September and October 2017, DESC received proceeds totaling $1.1 billion in full satisfaction of its share of a settlement agreement among DESC, Santee Cooper and Toshiba Corporation in connection with Westinghouse and WECTEC, both wholly-owned subsidiaries of Toshiba Corporation and responsible for the engineering and construction of the NND Project, filing for bankruptcy. The purchase price allocation below includes a previously established regulatory liability at DESC totaling $1.1 billion, of which $67 million was considered current, associated with the monetization of the bankruptcy settlement with Toshiba Corporation. In accordance with the terms of the SCANA Merger Approval Order, this regulatory liability, net of amounts that may be required to satisfy any liens against NND Project property, totaling $1.0 billion will be refunded to DESC electric service customers over a 20-year period ending in 2039. Additionally, in the first quarter of 2019, DESC recorded a reduction in operating revenue and a corresponding regulatory liability of $1.0 billion, of which $137 million was considered current, representing a refund of amounts previously collected from retail electric customers of DESC for the NND Project to be credited over an estimated 11-year period. As a result, Dominion Energy’s Consolidated Statement of Income for the nine months ended September 30, 2019 includes a $756 million after-tax charge. NND Project As a condition to the SCANA Merger Approval Order, DESC committed to excluding from rate recovery $2.4 billion of costs related to the NND Project and $180 million of costs associated with the purchase of the Columbia Energy Center power station. Regulatory assets included in SCANA’s historical balance sheet at December 31, 2018 reflected these disallowances. The remaining regulatory asset associated with the NND Project of $2.8 billion, of which $138 million was considered current, will be collected over a 20-year period, including a return on investment. In January 2019, DESC filed the NND Project rider in accordance with the terms of the SCANA Merger Approval Order for rates effective in February 2019 for DESC’s retail electric customers. The South Carolina Commission approved this filing in January 2019. Other Terms and Conditions
•
DESC will not file an application for a general rate case with the South Carolina Commission with a requested effective date earlier than January 2021;
•
PSNC will not file an application for a general rate case with the North Carolina Commission with a requested effective date earlier than April 2021;
•
Dominion Energy has committed to increasing SCANA’s historical level of corporate contributions to charities by $1 million per year over the next five years;
•
Dominion Energy will maintain DESC and PSNC’s headquarters in Cayce, South Carolina and Gastonia, North Carolina, respectively; and
•
Dominion Energy will seek to minimize reductions in local employment by allowing some DES employees supporting shared and common services functions and activities to be located in Cayce, South Carolina where it makes economic and practical sense to do so. Purchase Price Allocation SCANA’s assets acquired and liabilities assumed have been measured at estimated fair value at closing and are included in the Southeast Energy operating segment, which was established following the closing of the SCANA Combination. The majority of the operations acquired are subject to the rate setting authority of FERC and the North and South Carolina Commissions and are therefore accounted for pursuant to ASC 980, Regulated Operations The fair value of SCANA’s assets acquired and liabilities assumed that are not subject to the rate-setting provisions discussed above and the fair values of SCANA’s investments accounted for under the equity method have been determined using the income approach and the market approach. The valuation of SCANA’s long-term debt is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excess of the purchase price over the estimated fair values of the assets acquired and liabilities assumed is reflected as goodwill. The goodwill reflects the value associated with enhancing Dominion Energy’s portfolio of regulated operations in the growing southeast region of the U.S. The goodwill recognized is not deductible for income tax purposes, and as such, no deferred taxes have been recorded related to goodwill. The table below shows the preliminary allocation of the purchase price to the assets acquired and liabilities assumed at closing, including adjustments related to income taxes identified during 2019 as discussed in Note 5. The allocation is subject to change during the measurement period as additional information is obtained about the facts and circumstances that existed at closing. Any material adjustments to provisional amounts identified during the measurement period will be recognized and disclosed in the reporting period in which the adjustment amounts are determined. Certain tax-related amounts in the allocation of the purchase price below are preliminary and may change as Dominion Energy completes its analysis and review of applicable tax matters.
Amount
(millions)
Total current assets (1)
$
1,782
Investments
224
Property, plant and equipment (2)
11,006
Goodwill
2,576
Regulatory assets (3)
3,940
Other deferred charges and other assets, including intangible assets
430
Total Assets
19,958
Total current liabilities
1,515
Long-term debt
6,707
Deferred income taxes
1,114
Regulatory liabilities
2,668
Other deferred credits and other liabilities (4)
1,115
Total Liabilities
13,119
Total purchase price (5)
$
6,839
(1)
Includes $389 million of cash, restricted cash and equivalents, of which $115 million is considered restricted.
(2)
Includes $105 million of certain property, plant and equipment associated with the NND Project for which Dominion Energy committed to forgo recovery in accordance with the SCANA Merger Approval Order. As a result, Dominion Energy’s Consolidated Statement of Income for the nine months ended September 30, 2019 includes a charge of $105 million ($79 million after-tax), included in impairment of assets and other charges.
(3)
Includes $264 million of certain income tax-related regulatory assets associated with the NND Project for which Dominion Energy committed to forgo recovery in accordance with the SCANA Merger Approval Order. See Note 5 for additional information.
(4)
Includes a $379 million pension and other postretirement benefit liability.
(5)
Includes stock-based compensation awards with a fair value of $21 million. See Note 3 to the Consolidated Financial Statements in the Companies’ Annual Report on Form 10-K for the year ended December 31, 2018 for a description of assets acquired and liabilities assumed in connection with the SCANA Combination. Results of Operations and Unaudited Pro Forma Information The impact of the SCANA Combination on Dominion Energy’s operating revenue and net income attributable to Dominion Energy in the Consolidated Statements of Income was an increase of $979 million and $97 million for the three months ended September 30, 2019, respectively, and an increase of $2.1 billion and a decrease of $1.1 billion for the nine months ended September 30, 2019, respectively. Dominion Energy incurred merger and integration-related costs of $29 million and $596 million in the Consolidated Statements of Income for the three and nine months ended September 30, 2019, respectively. These amounts for the three and nine months ended September 30, 2019 include $4 million and $427 million, respectively, for a charge related to a voluntary retirement program. See Note 21 for additional information. Of the remaining merger and integration-related costs, $25 million and $160 million was recorded in other operations and maintenance expense in the Consolidated Statements of Income for the three and nine months ended September 30, 2019, respectively, and less than $1 million and $9 million was recorded in interest and related charges in the Consolidated Statements of Income for the three and nine months ended September 30, 2019, respectively. During the three and nine months ended September 30, 2018, Dominion Energy incurred merger and integration-related costs of $3 million and $17 million, respectively, recorded primarily in other operations and maintenance expense in the Consolidated Statements of Income. These costs consist of professional fees, the charitable contribution commitment described above,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may change as Dominion Energy finalizes its valuation of certain assets acquired and liabilities assumed at the acquisition date. The unaudited pro forma financial information is not necessarily indicative of the consolidated results of operations that would have been achieved or the future consolidated results of operations of the combined company.
Three Months Ended September 30,
Nine Months Ended September 30,
2019 (1)
2018 (1)
2019 (1)
2018 (1)
(millions, except EPS)
Operating Revenue
$
4,269
$
4,356
$
13,104
$
12,902
Net income attributable to Dominion Energy
1,029
923
1,991
2,054
Earnings Per Common Share –
$
1.28
$
1.23
$
2.47
$
2.74
Earnings Per Common Share –
$
1.26
$
1.23
$
2.44
$
2.74
(1)
Amounts include adjustments for non-recurring costs directly related to the SCANA Combination. Expected Sale of Interest in Cove Point In October 2019, Dominion Energy signed an agreement to sell a noncontrolling interest (consisting of 25% of the limited partnership interests) in Cove Point to Brookfield for cash consideration of approximately $2.1 billion, subject to working capital adjustments, which is expected to close in December 2019. </t>
  </si>
  <si>
    <t>Note 4. Operating Revenue The Companies’ operating revenue consists of the following:
Three Months Ended September 30,
Nine Months Ended September 30,
2019
2018
2019
2018
(millions)
Dominion Energy
Regulated electric sales:
Residential
$
1,440
$
1,036
$
3,180
$
2,641
Commercial
962
737
2,347
1,897
Industrial
227
143
474
371
Government and other retail
244
224
658
647
Wholesale
45
30
134
95
Nonregulated electric sales
197
322
688
1,022
Regulated gas sales:
Residential
121
73
900
553
Commercial
52
15
316
152
Other
23
3
86
14
Nonregulated gas sales
51
42
369
139
Regulated gas transportation and storage:
FERC-regulated
248
266
772
800
State-regulated
168
138
547
472
Nonregulated gas transportation and storage
153
162
501
286
Other regulated revenues (1)
54
38
180
132
Other nonregulated revenues (1)(2)
96
133
305
410
Total operating revenue from contracts with customers
4,081
3,362
11,457
9,631
Other revenues (3)
188
89
640
374
Total operating revenue
$
4,269
$
3,451
$
12,097
$
10,005
Virginia Power
Regulated electric sales:
Residential
$
1,085
$
1,036
$
2,816
$
2,641
Commercial
732
737
2,049
1,897
Industrial
121
143
351
371
Government and other retail
224
224
625
647
Wholesale
31
30
97
95
Other regulated revenues (1)
36
30
124
95
Other nonregulated revenues (2)
21
10
54
41
Total operating revenue from contracts with customers
2,250
2,210
6,116
5,787
Other revenues (2)(3)
14
22
51
22
Total operating revenue
$
2,264
$
2,232
$
6,167
$
5,809
Dominion Energy Gas
Regulated gas sales:
Residential
$
9
$
12
$
51
$
54
Other
1
—
3
9
Nonregulated gas sales (2)
2
2
5
5
Regulated gas transportation and storage:
FERC-regulated (2)
180
179
566
561
State-regulated (2)
139
131
460
450
NGL revenue (1)(2)
31
42
112
146
Management service revenue (2)
23
50
81
157
Other regulated revenues (2)
4
4
17
16
Other nonregulated revenues (1)(2)
3
3
7
9
Total operating revenue from contracts with customers
392
423
1,302
1,407
Other revenues
—
—
1
1
Total operating revenue
$
392
$
423
$
1,303
$
1,408
(1)
Amounts above include $36 million and $28 million for the three months ended September 30, 2019, $108 million and $91 million for the three months ended September 30, 2018, $129 million and $101 million for the nine months ended September 30, 2019 and $170 million and $138 million for the nine months ended September 30, 2018 primarily consisting of NGL sales at Dominion Energy and Dominion Energy Gas, respectively, which are considered to be goods transferred at a point in time. In addition, the amounts include $12 million and $19 million of sales of renewable energy credits at Dominion Energy for the three and nine months ended September 30, 2019, respectively, $11 million and $14 million at Virginia Power for the three and nine months ended September 30, 2019, respectively, and $10 million and $11 million at both Dominion Energy and Virginia Power for the three and nine months ended September 30, 2018, respectively, which are considered to be goods transferred at a point in time.
(2)
See Notes 10 and 20 for amounts attributable to related parties and affiliates.
(3)
Amounts above include alternative revenue of $9 million and $44 million at Dominion Energy and $9 million and $35 million at Virginia Power for the three and nine months ended September 30, 2019, respectively.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19
2019
2020
2021
2022
2023
Thereafter
Total
(millions)
Dominion Energy
$
431
$
1,545
$
1,446
$
1,344
$
1,199
$
13,502
$
19,467
Virginia Power
5
3
1
—
—
—
9
Dominion Energy Gas
168
617
541
443
325
1,902
3,996
Contract assets represent an entity’s right to consideration in exchange for goods and services that the entity has transferred to a customer. At September 30, 2019 and December 31, 2018, Dominion Energy’s contract asset balances were $34 million and $42 million, respectively. Dominion Energy Gas’ contract asset balances were $47 million and $58 million at September 30, 2019 and December 31, 2018, respectively.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September 30, 2019 and December 31, 2018, Dominion Energy’s contract liability balances were $127 million and $106 million, respectively. At September 30, 2019 and December 31, 2018, Virginia Power’s contract liability balances were $25 million and $22 million, respectively. At September 30, 2019 and December 31, 2018, Dominion Energy Gas’ contract liability balances were $38 million and $40 million, respectively. During the nine months ended September 30, 2019, Dominion Energy, Virginia Power and Dominion Energy Gas recognized revenue of $92 million, $22 million and $40 million, respectively, from the beginning contract liability balances as the Companies fulfilled their obligations to provide service to their customers. The Companies’ contract liabilities are recorded in other current liabilities and other deferred credits and other liabilities in the Consolidated Balance Sheets.</t>
  </si>
  <si>
    <t>Income Taxes</t>
  </si>
  <si>
    <t>Income Tax Disclosure [Abstract]</t>
  </si>
  <si>
    <t xml:space="preserve">Note 5. Income Taxes For continuing operations, including noncontrolling interests, the statutory U.S. federal income tax rate reconciles to the Companies’ effective income tax rate as follows:
Dominion Energy
Virginia Power
Dominion Energy Gas
Nine Months Ended September 30,
2019
2018
2019
2018
2019
2018
U.S. statutory rate
21.0
%
21.0
%
21.0
%
21.0
%
21.0
%
21.0
%
Increases (reductions) resulting from:
State taxes, net of federal benefit
0.2
3.3
4.5
4.6
4.2
3.9
Investment tax credits
(5.7
)
(0.9
)
(5.3
)
(1.4
)
—
—
Production tax credits
(1.2
)
(0.7
)
(0.8
)
(0.7
)
—
—
Reversal of excess deferred income taxes
(6.8
)
(1.5
)
(4.1
)
(1.9
)
(1.1
)
(1.3
)
Federal legislative change
—
2.0
—
(0.2
)
—
2.0
State legislative change
—
(0.8
)
—
—
—
0.1
Write-off of regulatory assets
33.5
—
—
—
—
—
AFUDC - equity
(2.0
)
(0.9
)
—
(0.5
)
(0.6
)
(0.4
)
Other, net
(2.7
)
(1.0
)
(1.2
)
(0.3
)
(1.3
)
0.7
Effective tax rate
36.3
%
20.5
%
14.1
%
20.6
%
22.2
%
26.0
% For the Companies’ rate-regulated entities, deferred taxes will reverse at the weighted average rate used to originate the deferred tax liability, which in some cases will be 35%. The Companies have recorded an estimate of the portion of excess deferred income tax amortization in 2019. The reversal of these excess deferred income taxes will impact the effective tax rate, and may ultimately impact rates charged to customers. As described in Note 13 to the Consolidated Financial Statements in the Companies’ Annual Report on Form 10-K for the year ended December 31, 2018, the Companies decreased revenue and increased regulatory liabilities to offset these deferred tax impacts in accordance with applicable regulatory commission orders or formula rate mechanisms. See Note 13 for current year developments. In connection with the SCANA Combination, Dominion Energy committed to forgo, or limit, the recovery of certain income tax-related regulatory assets associated with the NND Project. Dominion Energy’s effective tax rate reflects deferred income tax expense of $198 million in satisfaction of this commitment. Dominion Energy’s effective tax rate also reflects the changes in consolidated state income taxes resulting from the SCANA Combination. As part of the SCANA Combination, Dominion Energy acquired SCANA’s unrecognized tax benefits of $106 million. In the first quarter of 2019, Dominion Energy completed the evaluation of a state income tax position acquired in the SCANA Combination that increased unrecognized tax benefits by $51 million. In the second quarter, Dominion Energy completed the evaluation of a federal income tax position acquired in the SCANA Combination that increased unrecognized tax benefits by $18 million. In the third quarter, DESC’s unrecognized tax benefits increased by $1 million and both accrued interest and penalties increased by $7 million. In total, these adjustments resulted in an increase to goodwill of $72 million and had no impact on Dominion Energy’s income tax expense, interest expense or other income. As of September 30, 2019, there have been no other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8, for a discussion of these unrecognized tax benefits. The 2017 Tax Reform Act limits the deductibility of interest expense to 30% of adjusted taxable income for certain businesses, with any disallowed interest carried forward indefinitely. Subject to additional guidance in yet to be finalized regulations, the Companies expect interest expense to be deductible in 2019. </t>
  </si>
  <si>
    <t>Earnings Per Share</t>
  </si>
  <si>
    <t>Earnings Per Share [Abstract]</t>
  </si>
  <si>
    <t>Note 6. Earnings Per Share The following table presents the calculation of Dominion Energy’s basic and diluted EPS:
Three Months Ended September 30,
Nine Months Ended September 30,
2019
2018
2019
2018
(millions, except EPS)
Net income attributable to Dominion Energy
$
975
$
854
$
349
$
1,806
Series A Preferred Stock dividends
(7
)
—
(8
)
—
Net income attributable to Dominion Energy - Basic
968
854
341
1,806
Dilutive effect of Series A Preferred Stock
(13
)
—
(26
)
—
Net income attributable to Dominion Energy - Diluted
955
854
315
1,806
Average shares of common stock outstanding – Basic
813.0
653.9
802.9
652.4
Net effect of dilutive securities
—
1.0
0.1
0.4
Average shares of common stock outstanding – Diluted
813.0
654.9
803.0
652.8
Earnings Per Common Share – Basic
$
1.19
$
1.31
$
0.42
$
2.77
Earnings Per Common Share – Diluted
$
1.17
$
1.30
$
0.39
$
2.77
The 2019 Equity Units are potentially dilutive securities. The forward stock purchase contracts included within the 2019 Equity Units were excluded from the calculation of diluted EPS for the three and nine months ended September 30, 2019, as the dilutive stock price threshold was not met. The Series A Preferred Stock included within the 2019 Equity Units is excluded from the effect of dilutive securities within diluted EPS, but a fair value adjustment is reflected within net income attributable to Dominion Energy for the calculation of diluted EPS for the three and nine months ended September 30, 2019 based upon the expectation that the conversion will be settled in cash rather than through issuance of Dominion Energy common stock. The 2016 Equity Units were potentially dilutive securities, but were excluded from the calculation of diluted EPS for the three and nine months ended September 30, 2019 and 2018, as the dilutive stock price threshold was not met. The forward sales agreements, effective April 2018, were potentially dilutive securities but had no effect on the calculation of diluted EPS for the three and nine months ended September 30, 2018. The Dominion Energy Midstream convertible preferred units were potentially dilutive securities but had no effect on the calculation of diluted EPS for the three and nine months ended September 30, 2018. In calculating diluted EPS in connection with the Dominion Energy Midstream convertible preferred units, Dominion Energy applied the if-converted method.</t>
  </si>
  <si>
    <t>Accumulated Other Comprehensive Income</t>
  </si>
  <si>
    <t>Equity [Abstract]</t>
  </si>
  <si>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19
Beginning balance
$
(389
)
$
30
$
(1,322
)
$
(2
)
$
(1,683
)
Other comprehensive income before reclassifications: gains (losses)
(107
)
8
(4
)
(1
)
(104
)
Amounts reclassified from AOCI: (gains) losses (1)
(6
)
(4
)
20
—
10
Net current period other comprehensive income (loss)
(113
)
4
16
(1
)
(94
)
Ending balance
$
(502
)
$
34
$
(1,306
)
$
(3
)
$
(1,777
)
Three Months Ended September 30, 2018
Beginning balance
$
(248
)
$
(2
)
$
(1,286
)
$
(2
)
$
(1,538
)
Other comprehensive income before reclassifications: gains (losses)
(27
)
(6
)
—
—
(33
)
Amounts reclassified from AOCI: (gains) losses (1)
30
3
18
—
51
Net current period other comprehensive income (loss)
3
(3
)
18
—
18
Ending balance
$
(245
)
$
(5
)
$
(1,268
)
$
(2
)
$
(1,520
)
Nine Months Ended September 30, 2019
Beginning balance
$
(235
)
$
2
$
(1,465
)
$
(2
)
$
(1,700
)
Other comprehensive income before reclassifications: gains (losses)
(209
)
37
109
(1
)
(64
)
Amounts reclassified from AOCI: (gains) losses (1)
(58
)
(5
)
50
—
(13
)
Net current period other comprehensive income (loss)
(267
)
32
159
(1
)
(77
)
Ending balance
$
(502
)
$
34
$
(1,306
)
$
(3
)
$
(1,777
)
Nine Months Ended September 30, 2018
Beginning balance
$
(302
)
$
747
$
(1,101
)
$
(3
)
$
(659
)
Other comprehensive income before reclassifications: gains (losses)
51
(24
)
—
1
28
Amounts reclassified from AOCI: (gains) losses (1)
71
4
60
—
135
Net current period other comprehensive income (loss)
122
(20
)
60
1
163
Cumulative-effect of changes in accounting principle
(64
)
(732
)
(227
)
—
(1,023
)
Less other comprehensive income attributable to noncontrolling interest
1
—
—
—
1
Ending balance
$
(245
)
$
(5
)
$
(1,268
)
$
(2
)
$
(1,520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September 30, 2019
Deferred (gains) and losses on derivatives-hedging activities:
Commodity contracts
$
(35
)
Operating revenue
2
Purchased gas
Interest rate contracts
14
Interest and related charges
Foreign currency contracts
12
Other income
Total
(7
)
Tax
1
Income tax expense
Total, net of tax
$
(6
)
Unrealized (gains) and losses on investment securities:
Realized (gain) loss on sale of securities
$
(5
)
Other income
Total
(5
)
Tax
1
Income tax expense
Total, net of tax
$
(4
)
Unrecognized pension and other postretirement benefit costs:
Amortization of prior-service costs (credits)
$
(5
)
Other income
Amortization of actuarial losses
31
Other income
Total
26
Tax
(6
)
Income tax expense
Total, net of tax
$
20
Three Months Ended September 30, 2018
Deferred (gains) and losses on derivatives-hedging activities:
Commodity contracts
$
26
Operating revenue
Interest rate contracts
12
Interest and related charges
Foreign currency contracts
2
Other income
Total
40
Tax
(10
)
Income tax expense
Total, net of tax
$
30
Unrealized (gains) and losses on investment securities:
Realized (gain) loss on sale of securities
$
3
Other income
Total
3
Tax
—
Income tax expense
Total, net of tax
$
3
Unrecognized pension and other postretirement benefit costs:
Amortization of prior-service costs (credits)
$
(5
)
Other income
Amortization of actuarial losses
30
Other income
Total
25
Tax
(7
)
Income tax expense
Total, net of tax
$
18
Details about AOCI components
Amounts reclassified from AOCI
Affected line item in the Consolidated Statements of Income
(millions)
Nine Months Ended September 30, 2019
Deferred (gains) and losses on derivatives-hedging activities:
Commodity contracts
$
(127
)
Operating revenue
(1
)
Purchased gas
Interest rate contracts
37
Interest and related charges
Foreign currency contracts
14
Other income
Total
(77
)
Tax
19
Income tax expense
Total, net of tax
$
(58
)
Unrealized (gains) and losses on investment securities:
Realized (gain) loss on sale of securities
$
(6
)
Other income
Total
(6
)
Tax
1
Income tax expense
Total, net of tax
$
(5
)
Unrecognized pension and other postretirement benefit costs:
Amortization of prior-service costs (credits)
$
(18
)
Other income
Amortization of actuarial losses
85
Other income
Total
67
Tax
(17
)
Income tax expense
Total, net of tax
$
50
Nine Months Ended September 30, 2018
Deferred (gains) and losses on derivatives-hedging activities:
Commodity contracts
$
55
Operating revenue
2
Purchased gas
(8
)
Electric fuel and other energy-related purchases
Interest rate contracts
36
Interest and related charges
Foreign currency contracts
10
Other income
Total
95
Tax
(24
)
Income tax expense
Total, net of tax
$
71
Unrealized (gains) and losses on investment securities:
Realized (gain) loss on sale of securities
$
5
Other income
Total
5
Tax
(1
)
Income tax expense
Total, net of tax
$
4
Unrecognized pension and other postretirement benefit costs:
Amortization of prior-service costs (credits)
$
(16
)
Other income
Amortization of actuarial losses
91
Other income
Total
75
Tax
(15
)
Income tax expense
Total, net of tax
$
60
Virginia Power The following table presents Virginia Power’s changes in AOCI by component, net of tax:
Deferred gains and losses on derivatives- hedging activities
Unrealized gains and losses on investment securities
Total
(millions)
Three Months Ended September 30, 2019
Beginning balance
$
(30
)
$
4
$
(26
)
Other comprehensive income before reclassifications: gains (losses)
(16
)
1
(15
)
Amounts reclassified from AOCI: (gains) losses (1)
—
—
—
Net current period other comprehensive income (loss)
(16
)
1
(15
)
Ending balance
$
(46
)
$
5
$
(41
)
Three Months Ended September 30, 2018
Beginning balance
$
(8
)
$
(1
)
$
(9
)
Other comprehensive income before reclassifications: gains (losses)
3
—
3
Amounts reclassified from AOCI: (gains) losses (1)
—
—
—
Net current period other comprehensive income (loss)
3
—
3
Ending balance
$
(5
)
$
(1
)
$
(6
)
Nine Months Ended September 30, 2019
Beginning balance
$
(13
)
$
1
$
(12
)
Other comprehensive income before reclassifications: gains (losses)
(34
)
5
(29
)
Amounts reclassified from AOCI: (gains) losses (1)
1
(1
)
—
Net current period other comprehensive income (loss)
(33
)
4
(29
)
Ending balance
$
(46
)
$
5
$
(41
)
Nine Months Ended September 30, 2018
Beginning balance
$
(12
)
$
74
$
62
Other comprehensive income before reclassifications: gains (losses)
10
(2
)
8
Amounts reclassified from AOCI: (gains) losses (1)
—
—
—
Net current period other comprehensive income (loss)
10
(2
)
8
Cumulative-effect of changes in accounting principle
(3
)
(73
)
(76
)
Ending balance
$
(5
)
$
(1
)
$
(6
)
(1)
Virginia Power’s reclassifications out of AOCI were immaterial for both the three and nine months ended September 30, 2019 and 2018. Dominion Energy Gas The following table presents Dominion Energy Gas’ changes in AOCI by component, net of tax:
Deferred gains and losses on derivatives- hedging activities
Unrecognized pension costs
Total
(millions)
Three Months Ended September 30, 2019
Beginning balance
$
(74
)
$
(112
)
$
(186
)
Other comprehensive income before reclassifications: gains (losses)
(36
)
(1
)
(37
)
Amounts reclassified from AOCI: (gains) losses (1)
9
1
10
Net current period other comprehensive income (loss)
(27
)
—
(27
)
Ending balance
$
(101
)
$
(112
)
$
(213
)
Three Months Ended September 30, 2018
Beginning balance
$
(24
)
$
(94
)
$
(118
)
Other comprehensive income before reclassifications: gains (losses)
3
—
3
Amounts reclassified from AOCI: (gains) losses (1)
5
2
7
Net current period other comprehensive income (loss)
8
2
10
Ending balance
$
(16
)
$
(92
)
$
(108
)
Nine Months Ended September 30, 2019
Beginning balance
$
(25
)
$
(144
)
$
(169
)
Other comprehensive income before reclassifications: gains (losses)
(87
)
28
(59
)
Amounts reclassified from AOCI: (gains) losses (1)
11
4
15
Net current period other comprehensive income (loss)
(76
)
32
(44
)
Ending balance
$
(101
)
$
(112
)
$
(213
)
Nine Months Ended September 30, 2018
Beginning balance
$
(23
)
$
(75
)
$
(98
)
Other comprehensive income before reclassifications: gains (losses)
(4
)
—
(4
)
Amounts reclassified from AOCI: (gains) losses (1)
16
4
20
Net current period other comprehensive income (loss)
12
4
16
Cumulative-effect of changes in accounting principle
(5
)
(21
)
(26
)
Ending balance
$
(16
)
$
(92
)
$
(108
)
(1)
See table below for details about these reclassifications. The following table presents Dominion Energy Gas’ reclassifications out of AOCI by component:
Details about AOCI components
Amounts reclassified from AOCI
Affected line item in the Consolidated Statements of Income
(millions)
Three Months Ended September 30, 2019
Deferred (gains) and losses on derivatives-hedging activities:
Commodity contracts
$
(2
)
Operating revenue
Interest rate contracts
2
Interest and related charges
Foreign currency contracts
12
Other income
Total
12
Tax
(3
)
Income tax expense
Total, net of tax
$
9
Unrecognized pension costs:
Actuarial losses
$
1
Other income
Total
1
Tax
—
Income tax expense
Total, net of tax
$
1
Three Months Ended September 30, 2018
Deferred (gains) and losses on derivatives-hedging activities:
Commodity contracts
$
3
Operating revenue
Interest rate contracts
2
Interest and related charges
Foreign currency contracts
2
Other income
Total
7
Tax
(2
)
Income tax expense
Total, net of tax
$
5
Unrecognized pension costs:
Actuarial losses
$
2
Other income
Total
2
Tax
—
Income tax expense
Total, net of tax
$
2
Nine Months Ended September 30, 2019
Deferred (gains) and losses on derivatives-hedging activities:
Commodity contracts
$
(4
)
Operating revenue
Interest rate contracts
5
Interest and related charges
Foreign currency contracts
14
Other income
Total
15
Tax
(4
)
Income tax expense
Total, net of tax
$
11
Unrecognized pension costs:
Actuarial losses
$
5
Other income
Total
5
Tax
(1
)
Income tax expense
Total, net of tax
$
4
Nine Months Ended September 30, 2018
Deferred (gains) and losses on derivatives-hedging activities:
Commodity contracts
$
8
Operating revenue
Interest rate contracts
4
Interest and related charges
Foreign currency contracts
10
Other income
Total
22
Tax
(6
)
Income tax expense
Total, net of tax
$
16
Unrecognized pension costs:
Actuarial losses
$
5
Other income
Total
5
Tax
(1
)
Income tax expense
Total, net of tax
$
4</t>
  </si>
  <si>
    <t>Fair Value Measurements</t>
  </si>
  <si>
    <t>Fair Value Disclosures [Abstract]</t>
  </si>
  <si>
    <t>Note 8. Fair Value Measurements The Companies’ fair value measurements are made in accordance with the policies discussed in Note 6 to the Consolidated Financial Statements in the Companies’ Annual Report on Form 10-K for the year ended December 31, 2018. See Note 9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September 30, 2019. The range and weighted average are presented in dollars for market price inputs and percentages for price volatility.
Fair Value (millions)
Valuation Techniques
Unobservable Input
Range
Weighted Average (1)
Assets
Physical and financial forwards and futures:
Natural gas (2)
$
13
Discounted cash flow
Market price (per Dth)
(3)
(1) - 6
—
FTRs
5
Discounted cash flow
Market price (per MWh)
(3)
(2) - 8
1
Physical options:
Natural gas
2
Option model
Market price (per Dth)
(3)
1 - 6
4
Price volatility
(4)
1% - 70%
47
%
Total assets
$
20
Liabilities
Physical and financial forwards:
Natural gas (2)
$
10
Discounted Cash Flow
Market price (per Dth)
(3)
(2) - 7
(1
)
FTRs
5
Discounted cash flow
Market price (per MWh)
(3)
(5) - 3
—
Physical options:
Natural gas
6
Option model
Market price (per Dth)
(3)
1 - 6
3
Price volatility
(4)
1% - 71%
26
%
Total liabilities
$
21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September 30, 2019
Assets
Derivatives:
Commodity
$
6
$
54
$
20
$
80
Interest rate
—
10
—
10
Foreign currency
—
3
—
3
Investments (1)
Equity securities:
U.S.
3,881
—
—
3,881
Fixed income securities:
Corporate debt instruments
—
472
—
472
Government securities
474
694
—
1,168
Cash equivalents and other
26
5
—
31
Total assets
$
4,387
$
1,238
$
20
$
5,645
Liabilities
Derivatives:
Commodity
$
14
$
45
$
21
$
80
Interest rate
—
850
—
850
Foreign currency
—
4
—
4
Total liabilities
$
14
$
899
$
21
$
934
At December 31, 2018
Assets
Derivatives:
Commodity
$
—
$
180
$
70
$
250
Interest rate
—
18
—
18
Foreign currency
—
26
—
26
Investments (1)
Equity securities:
U.S.
3,277
—
—
3,277
Fixed income securities:
Corporate debt instruments
—
431
—
431
Government securities
455
688
—
1,143
Cash equivalents and other
11
—
—
11
Total assets
$
3,743
$
1,343
$
70
$
5,156
Liabilities
Derivatives:
Commodity
$
—
$
129
$
6
$
135
Interest rate
—
142
—
142
Foreign currency
—
2
—
2
Total liabilities
$
—
$
273
$
6
$
279
(1)
Includes investments held in the nuclear decommissioning and rabbi trusts. Excludes $262 million and $220 million of assets at September 30, 2019 and December 31, 2018,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Nine Months Ended
September 30,
September 30,
2019
2018
2019
2018
(millions)
Beginning balance
$
75
$
119
$
64
$
150
Total realized and unrealized gains (losses):
Included in earnings:
Operating revenue
—
—
2
(2
)
Purchased gas
—
—
1
—
Electric fuel and other energy-related purchases
(5
)
(7
)
(12
)
(25
)
Included in other comprehensive income
—
—
—
1
Included in regulatory assets/liabilities
(76
)
(16
)
(51
)
(26
)
Settlements
5
(4
)
7
(7
)
Purchases
—
—
(10
)
—
Transfers out of Level 3
—
—
(2
)
1
Ending balance
$
(1
)
$
92
$
(1
)
$
92
The amount of total gains (losses) for the period included in earnings attributable to the change in unrealized gains (losses) relating to assets/liabilities still held at the reporting date:
Operating revenue
$
—
$
—
$
2
$
—
Purchased gas
—
—
1
—
Total
$
—
$
—
$
3
$
—
Virginia Power The following table presents Virginia Power’s quantitative information about Level 3 fair value measurements at September 30, 2019. The range and weighted average are presented in dollars for market price inputs and percentages for price volatility.
Fair Value (millions)
Valuation Techniques
Unobservable Input
Range
Weighted Average (1)
Assets
Physical and financial forwards and futures:
Natural gas (2)
$
12
Discounted cash flow
Market price (per Dth)
(3)
(1) - 3
—
FTRs
5
Discounted cash flow
Market price (per MWh)
(3)
(2) - 8
1
Total assets
$
17
Liabilities
Physical and financial forwards:
Natural gas (2)
$
10
Discounted cash flow
Market price (per Dth)
(3)
(2) - 6
(1
)
FTRs
5
Discounted cash flow
Market price (per MWh)
(3)
(5) - 3
—
Physical options:
Natural gas
1
Option model
Market price (per Dth)
(3)
1 - 6
3
Price volatility
(4)
24% - 52%
35
%
Total liabilities
$
16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September 30, 2019
Assets
Derivatives:
Commodity
$
—
$
3
$
17
$
20
Investments (1)
Equity securities:
U.S.
1,783
—
—
1,783
Fixed income securities:
Corporate debt instruments
—
273
—
273
Government securities
184
337
—
521
Cash equivalents and other
6
—
—
6
Total assets
$
1,973
$
613
$
17
$
2,603
Liabilities
Derivatives:
Commodity
$
—
$
17
$
16
$
33
Interest rate
—
521
—
521
Total liabilities
$
—
$
538
$
16
$
554
At December 31, 2018
Assets
Derivatives:
Commodity
$
—
$
24
$
66
$
90
Interest rate
—
3
—
3
Investments (1)
Equity securities:
U.S.
1,476
—
—
1,476
Fixed income securities:
Corporate debt instruments
—
221
—
221
Government securities
164
343
—
507
Total assets
$
1,640
$
591
$
66
$
2,297
Liabilities
Derivatives:
Commodity
$
—
$
9
$
6
$
15
Interest rate
—
88
—
88
Total liabilities
$
—
$
97
$
6
$
103
(1)
Includes investments held in the nuclear decommissioning trusts. Excludes $152 million and $160 million of assets at September 30, 2019 and December 31, 2018,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Nine Months Ended
September 30,
September 30,
2019
2018
2019
2018
(millions)
Beginning balance
$
77
$
115
$
60
$
147
Total realized and unrealized losses:
Included in earnings:
Electric fuel and other energy-related purchases
(5
)
(6
)
(12
)
(25
)
Included in regulatory assets/liabilities
(76
)
(19
)
(50
)
(30
)
Settlements
5
(4
)
3
(6
)
Ending balance
$
1
$
86
$
1
$
86
There were no unrealized gains or losses included in earnings in the Level 3 fair value category relating to assets/liabilities still held at the reporting date for the three and nine months ended September 30, 2019 and 2018. Dominion Energy Gas The following table presents Dominion Energy Gas’ assets and liabilities for derivatives that are measured at fair value on a recurring basis for each hierarchy level, including both current and noncurrent portions.
Level 1
Level 2
Level 3
Total
(millions)
At September 30, 2019
Assets
Commodity
$
—
$
2
$
—
$
2
Foreign currency
—
3
—
3
Total assets
$
—
$
5
$
—
$
5
Liabilities
Interest rate
$
—
$
113
$
—
$
113
Foreign currency
—
4
—
4
Total liabilities
$
—
$
117
$
—
$
117
At December 31, 2018
Assets
Commodity
$
—
$
3
$
—
$
3
Foreign currency
—
26
—
26
Total assets
$
—
$
29
$
—
$
29
Liabilities
Interest rate
$
—
$
17
$
—
$
17
Foreign currency
—
2
—
2
Total liabilities
$
—
$
19
$
—
$
19
The following table presents the net change in Dominion Energy Gas’ assets and liabilities for derivatives measured at fair value on a recurring basis and included in the Level 3 fair value category. There were no net changes in assets and liabilities measured at fair value on a recurring basis and included in the Level 3 fair value category for the three and nine months ended September 30, 2019 and the three months ended September 30, 2018.
Nine Months Ended
September 30,
2018
(millions)
Beginning balance
$
(2
)
Total realized and unrealized gains:
Included in other comprehensive income
1
Transfers out of Level 3
1
Ending balance
$
—
There were no gains or losses included in earnings in the Level 3 fair value category for the nine months ended September 30, 2018 . There were no unrealized gains or losses included in earnings in the Level 3 fair value category relating to assets/liabilities still held at the reporting date for the nine months ended September 30, 2018 .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September 30, 2019
December 31, 2018
Carrying Amount
Estimated Fair Value (1)
Carrying Amount
Estimated Fair Value (1)
(millions)
Dominion Energy
Long-term debt, including securities due within one year (2)
$
34,662
$
38,894
$
29,952
$
31,045
Credit facility borrowings
—
—
73
73
Junior subordinated notes (3)
3,797
3,951
3,430
3,358
Remarketable subordinated notes (3)
—
—
1,386
1,340
Virginia Power
Long-term debt, including securities due within one year (3)
$
11,795
$
13,732
$
11,671
$
12,400
Dominion Energy Gas
Long-term debt, including securities due within one year (4)
$
4,058
$
4,309
$
4,058
$
4,0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9 and December 31, 2018, includes the valuation of certain fair value hedges associated with fixed rate debt of $6 million and $(20)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8. See Note 8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 and Dominion Energy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See Note 19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39
$
18
$
—
$
21
$
175
$
12
$
—
$
163
Exchange
37
26
—
11
68
68
—
—
Interest rate contracts:
Over-the-counter
10
4
—
6
18
1
—
17
Foreign currency contracts:
Over-the-counter
3
3
—
—
26
2
—
24
Total derivatives, subject to a master netting or similar arrangement
$
89
$
51
$
—
$
38
$
287
$
83
$
—
$
204
(1)
Excludes $4
September 30, 2019
December 31, 2018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3
$
18
$
1
$
24
$
19
$
12
$
—
$
7
Exchange
34
26
8
—
115
68
47
—
Interest rate contracts:
Over-the-counter
850
4
41
805
142
1
—
141
Foreign currency contracts:
Over-the-counter
4
3
—
1
2
2
—
—
Total derivatives, subject to a master netting or similar arrangement
$
931
$
51
$
50
$
830
$
278
$
83
$
47
$
148
(1)
Excludes $3 Volumes The following table presents the volume of Dominion Energy’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125
63
Basis
256
541
Electricity (MWh):
Fixed price
3,262,550
369,850
FTRs
74,936,524
—
NGLs (Gal)
17,892,000
—
Interest rate (2)
$
850,000,000
$
5,384,447,114
Foreign currency (2)(3)
$
—
$
280,000,000
(1)
Includes options.
(2)
Maturity is determined based on final settlement period.
(3)
Euro equivalent volumes are €250,000,000. AOCI The following table presents selected information related to gains (losses) on cash flow hedges included in AOCI in Dominion Energy’s Consolidated Balance Sheet at September 30, 2019:
AOCI After-Tax
Amounts Expected to be Reclassified to Earnings During the Next 12 Months After-Tax
Maximum Term
(millions)
Commodities:
Gas
$
(6
)
$
(5
)
27 months
Electricity
9
8
15 months
Other
2
2
6 months
Interest rate
(512
)
(49
)
387 months
Foreign currency
5
(3
)
81 months
Total
$
(502
)
$
(47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Gains and losses on derivatives in fair value hedge relationships were immaterial for the three and nine months ended September 30, 2019 and 2018. 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September 30, 2019
December 31, 2018
September 30, 2019
December 31, 2018
(millions)
Long-term debt
$
(1,156
)
$
(1,631
)
$
(6
)
$
20
(1)
Includes $(396) million and $(892) million related to discontinued hedging relationships at September 30, 2019 and December 31, 2018, respectively.
(2)
Includes $4 million and $8 million of hedging adjustments on discontinued hedging relationships at September 30, 2019 and December 31, 2018, respectively.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9
ASSETS
Current Assets
Commodity
$
18
$
53
$
71
Interest rate
2
—
2
Total current derivative assets (1)
20
53
73
Noncurrent Assets
Commodity
2
7
9
Interest rate
8
—
8
Foreign currency
3
—
3
Total noncurrent derivative assets (2)
13
7
20
Total derivative assets
$
33
$
60
$
93
LIABILITIES
Current Liabilities
Commodity
$
9
$
50
$
59
Interest rate
200
2
202
Foreign currency
4
—
4
Total current derivative liabilities (3)
213
52
265
Noncurrent Liabilities
Commodity
2
19
21
Interest rate
627
21
648
Total noncurrent derivative liabilities (4)
629
40
669
Total derivative liabilities
$
842
$
92
$
934
December 31, 2018
ASSETS
Current Assets
Commodity
$
55
$
154
$
209
Interest rate
14
—
14
Total current derivative assets (1)
69
154
223
Noncurrent Assets
Commodity
6
35
41
Interest rate
4
—
4
Foreign currency
26
—
26
Total noncurrent derivative assets (2)
36
35
71
Total derivative assets
$
105
$
189
$
294
LIABILITIES
Current Liabilities
Commodity
$
17
$
112
$
129
Interest rate
26
—
26
Foreign currency
2
—
2
Total current derivative liabilities (3)
45
112
157
Noncurrent Liabilities
Commodity
5
1
6
Interest rate
116
—
116
Total noncurrent derivative liabilities (4)
121
1
122
Total derivative liabilities
$
166
$
113
$
279
(1)
Current derivative assets include amounts presented in assets held for sale in Dominion Energy’s Consolidated Balance Sheets.
(2)
Noncurrent derivative assets are presented in other deferred charges and other assets in Dominion Energy’s Consolidated Balance Sheets.
(3)
Current derivative liabilities include $ 242 million and $ 157 million in other current liabilities at September 30, 2019 and December 31. 2018, respectively, with the remainder recorded in liabilities held for sale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19
Derivative type and location of gains (losses):
Commodity:
Operating revenue
$
35
Purchased gas
(2
)
Total commodity
$
(5
)
$
33
$
—
Interest rate (3)
(124
)
(14
)
(190
)
Foreign currency (4)
(15
)
(12
)
—
Total
$
(144
)
$
7
$
(190
)
Three Months Ended September 30, 2018
Derivative type and location of gains (losses):
Commodity:
Operating revenue
$
(26
)
Total commodity
$
(58
)
$
(26
)
$
—
Interest rate (3)
23
(12
)
48
Foreign currency (4)
(1
)
(2
)
—
Total
$
(36
)
$
(40
)
$
48
Nine Months Ended September 30, 2019
Derivative type and location of gains (losses):
Commodity:
Operating revenue
$
127
Purchased gas
1
Total commodity
$
96
$
128
$
—
Interest rate (3)
(350
)
(37
)
(405
)
Foreign currency (4)
(24
)
(14
)
—
Total
$
(278
)
$
77
$
(405
)
Nine Months Ended September 30, 2018
Derivative type and location of gains (losses):
Commodity:
Operating revenue
$
(55
)
Purchased gas
(2
)
Electric fuel and other energy-related purchases
8
Total commodity
$
(1
)
$
(49
)
$
—
Interest rate (3)
70
(36
)
141
Foreign currency (4)
(1
)
(10
)
—
Total
$
68
$
(95
)
$
141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Income on Derivatives (1)
Three Months Ended
Nine Months Ended
September 30,
September 30,
2019
2018
2019
2018
(millions)
Derivative type and location of gains (losses):
Commodity:
Operating revenue
$
7
$
(5
)
$
37
$
(8
)
Purchased gas
(10
)
1
(18
)
5
Electric fuel and other energy-related purchases
(6
)
(7
)
(18
)
(23
)
Total
$
(9
)
$
(11
)
$
1
$
(26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7
$
15
$
—
$
2
$
64
$
6
$
—
$
58
Interest rate contracts:
Over-the-counter
—
—
—
—
3
—
—
3
Total derivatives, subject to a master netting or similar arrangement
$
17
$
15
$
—
$
2
$
67
$
6
$
—
$
61
(1)
Excludes $3
September 30, 2019
December 31, 2018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6
$
15
$
—
$
1
$
6
$
6
$
—
$
—
Interest rate contracts:
Over-the-counter
521
—
—
521
88
—
—
88
Total derivatives, subject to a master netting or similar arrangement
$
537
$
15
$
—
$
522
$
94
$
6
$
—
$
88
(1)
Excludes $17 Volumes The following table presents the volume of Virginia Power’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44
16
Basis
151
472
Electricity (MWh):
FTRs
74,936,524
—
Interest rate (2)
$
550,000,000
$
1,200,000,000
(1)
Includes options.
(2)
Maturity is determined based on final settlement period. AOCI The following table presents selected information related to losses on cash flow hedges included in AOCI in Virginia Power’s Consolidated Balance Sheet at September 30, 2019:
AOCI After-Tax
Amounts Expected to be Reclassified to Earnings During the Next 12 Months After-Tax
Maximum Term
(millions)
Interest rate
$
(46
)
$
(1
)
387 months
Total
$
(46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9
ASSETS
Current Assets
Commodity
$
—
$
19
$
19
Total current derivative assets (1)
—
19
19
Noncurrent Assets
Commodity
—
1
1
Total noncurrent derivative assets (2)
—
1
1
Total derivative assets
$
—
$
20
$
20
LIABILITIES
Current Liabilities
Commodity
$
—
$
16
$
16
Interest rate
149
—
149
Total current derivative liabilities
149
16
165
Noncurrent Liabilities
Commodity
—
17
17
Interest rate
372
—
372
Total noncurrent derivatives liabilities (3)
372
17
389
Total derivative liabilities
$
521
$
33
$
554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10
15
25
Noncurrent Liabilities
Interest rate
78
—
78
Total noncurrent derivatives liabilities (3)
78
—
78
Total derivative liabilities
$
88
$
15
$
103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19
Derivative type and location of gains (losses):
Interest rate (3)
$
(21
)
$
—
$
(190
)
Total
$
(21
)
$
—
$
(190
)
Three Months Ended September 30, 2018
Derivative type and location of gains (losses):
Interest rate (3)
$
4
$
—
$
48
Total
$
4
$
—
$
48
Nine Months Ended September 30, 2019
Derivative type and location of gains (losses):
Interest rate (3)
$
(45
)
$
(1
)
$
(408
)
Total
$
(45
)
$
(1
)
$
(408
)
Nine Months Ended September 30, 2018
Derivative type and location of gains (losses):
Interest rate (3)
$
13
$
—
$
141
Total
$
13
$
—
$
141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Three Months Ended
Nine Months Ended
September 30,
September 30,
2019
2018
2019
2018
(millions)
Derivative type and location of gains (losses):
Commodity (2)
$
(6
)
$
(9
)
$
(18
)
$
(12
)
Total
$
(6
)
$
(9
)
$
(18
)
$
(12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Commodity contracts:
Over-the-counter
$
2
$
—
$
—
$
2
$
3
$
—
$
—
$
3
Foreign currency contracts:
Over-the-counter
3
3
—
—
26
2
—
24
Total derivatives, subject to a master netting or similar arrangement
$
5
$
3
$
—
$
2
$
29
$
2
$
—
$
27
September 30, 2019
December 31, 2018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13
$
—
$
—
$
113
$
17
$
—
$
—
$
17
Foreign currency contracts:
Over-the-counter
4
3
—
1
2
2
—
—
Total derivatives, subject to a master netting or similar arrangement
$
117
$
3
$
—
$
114
$
19
$
2
$
—
$
17
Volumes The following table presents the volume of Dominion Energy Ga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17,892,000
—
Interest rate (1)
$
300,000,000
$
1,000,000,000
Foreign currency (1)(2)
$
—
$
280,000,000
(1)
Maturity is determined based on final settlement period.
(2)
Euro equivalent volumes are €250,000,000. AOCI The following table presents selected information related to gains (losses) on cash flow hedges included in AOCI in Dominion Energy Gas’ Consolidated Balance Sheet at September 30, 2019:
AOCI After-Tax
Amounts Expected to be Reclassified to Earnings During the Next 12 Months After-Tax
Maximum Term
(millions)
Commodities:
NGLs
$
2
$
2
6 months
Interest rate
(108
)
(7
)
303 months
Foreign currency
5
(3
)
81 months
Total
$
(101
)
$
(8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 Gas’ derivatives and where they are presented in its Consolidated Balance Sheets:
Fair Value- Derivatives Under Hedge Accounting
Fair Value- Derivatives Not Under Hedge Accounting
Total Fair Value
(millions)
September 30, 2019
ASSETS
Current Assets
Commodity
$
2
$
—
$
2
Total current derivative assets (1)
2
—
2
Noncurrent Assets
Foreign currency
3
—
3
Total noncurrent derivative assets (2)
3
—
3
Total derivative assets
$
5
$
—
$
5
LIABILITIES
Current Liabilities
Interest rate
$
47
$
—
$
47
Foreign currency
4
—
4
Total current derivative liabilities (3)
51
—
51
Noncurrent Liabilities
Interest rate
66
—
66
Total noncurrent derivative liabilities (4)
66
—
66
Total derivative liabilities
$
117
$
—
$
117
December 31, 2018
ASSETS
Current Assets
Commodity
$
3
$
—
$
3
Total current derivative assets (1)
3
—
3
Noncurrent Assets
Foreign currency
26
—
26
Total noncurrent derivative assets (2)
26
—
26
Total derivative assets
$
29
$
—
$
29
LIABILITIES
Current Liabilities
Interest rate
$
9
$
—
$
9
Foreign currency
2
—
2
Total current derivative liabilities (3)
11
—
11
Noncurrent Liabilities
Interest rate
8
—
8
Total noncurrent derivative liabilities (4)
8
—
8
Total derivative liabilities
$
19
$
—
$
19
(1)
Current derivative assets are presented in other current assets in Dominion Energy Gas’ Consolidated Balance Sheets.
(2)
Noncurrent derivatives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 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September 30, 2019
Derivative Type and Location of Gains (Losses):
Commodity:
Operating revenue
$
2
Total commodity
$
1
$
2
Interest rate (2)
(36
)
(2
)
Foreign currency (3)
(14
)
(12
)
Total
$
(49
)
$
(12
)
Three Months Ended September 30, 2018
Derivative Type and Location of Gains (Losses):
Commodity:
Operating revenue
$
(3
)
Total commodity
$
(5
)
$
(3
)
Interest rate (2)
10
(2
)
Foreign currency (3)
(1
)
(2
)
Total
$
4
$
(7
)
Nine Months Ended September 30, 2019
Derivative Type and Location of Gains (Losses):
Commodity:
Operating revenue
$
4
Total commodity
$
3
$
4
Interest rate (2)
(96
)
(5
)
Foreign currency (3)
(24
)
(14
)
Total
$
(117
)
$
(15
)
Nine Months Ended September 30, 2018
Derivative Type and Location of Gains (Losses):
Commodity:
Operating revenue
$
(8
)
Total commodity
$
(11
)
$
(8
)
Interest rate (2)
6
(4
)
Foreign currency (3)
(1
)
(10
)
Total
$
(6
)
$
(22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t>
  </si>
  <si>
    <t>Investments Debt And Equity Securities [Abstract]</t>
  </si>
  <si>
    <t>Note 10. Investments Dominion Energy Equity and Debt Securities Rabbi Trust Securities Equity and fixed income securities and cash equivalents in Dominion Energy’s rabbi trusts and classified as trading totaled $114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Fair Value
(millions)
September 30, 2019
Equity securities: (1)
U.S.
$
1,787
$
2,169
$
(30
)
$
3,926
Fixed income securities: (2)
Corporate debt instruments
442
30
—
472
Government securities
1,082
44
(4
)
1,122
Common/collective trust funds
105
4
—
109
Insurance contracts
210
—
—
210
Cash equivalents and other (3)
21
—
—
21
Total
$
3,647
$
2,247
$
(34
)
(4)
$
5,860
December 31, 2018
Equity securities: (1)
U.S.
$
1,741
$
1,640
$
(51
)
$
3,330
Fixed income securities: (2)
Corporate debt instruments
435
5
(9
)
431
Government securities
1,092
17
(12
)
1,097
Common/collective trust funds
76
—
—
76
Cash equivalents and other
4
—
—
4
Total
$
3,348
$
1,662
$
(72
)
(4)
$
4,938
(1)
U
(2)
Unrealized gains and losses on fixed income securities are included in AOCI and the nuclear decommissioning trust regulatory liability .
(3)
Includes pending sales of securities of $3 million at September 30, 2019 .
(4)
The fair value of securities in an unrealized loss position was $277 million and $833 million The portion of unrealized gains and losses that relates to equity securities held within Dominion Energy’s nuclear decommissioning trusts is summarized below:
Three Months Ended September 30,
Nine Months Ended September 30,
2019
2018
2019
2018
(millions)
Net gains recognized during the period
$
40
$
243
$
610
$
267
Less: Net gains recognized during the period on securities sold during the period
(17
)
(7
)
(61
)
(42
)
Unrealized gains recognized during the period on securities still held at September 30, 2019 and 2018 (1)
$
23
$
236
$
549
$
225
(1)
Included in other income and the nuclear decommissioning trust regulatory liability. The fair value of Dominion Energy’s fixed income securities with readily determinable fair values held in nuclear decommissioning trust funds at September 30, 2019 by contractual maturity is as follows:
Amount
(millions)
Due in one year or less
$
212
Due after one year through five years
412
Due after five years through ten years
360
Due after ten years
719
Total
$
1,703
Presented below is selected information regarding Dominion Energy’s equity and fixed income securities with readily determinable fair values held in nuclear decommissioning trust funds.
Three Months Ended September 30,
Nine Months Ended September 30,
2019
2018
2019
2018
(millions)
Proceeds from sales
$
429
$
457
$
1,311
$
1,301
Realized gains (1)
53
24
152
96
Realized losses (1)
25
18
75
60
(1)
Includes realized gains and losses recorded to the nuclear decommissioning trust regulatory liability. Dominion Energy recorded other-than-temporary impairment losses on investments held in nuclear decommissioning trust funds as follows:
Three Months Ended September 30,
Nine Months Ended September 30,
2019
2018
2019
2018
(millions)
Total other-than-temporary impairment losses
$
1
$
8
$
1
$
25
Losses recognized in other comprehensive income (before taxes)
(1
)
(8
)
(1
)
(25
)
Net impairment losses recognized in earnings
$
—
$
—
$
—
$
—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Fair Value
(millions)
September 30, 2019
Equity securities: (1)
U.S.
$
890
$
1,013
$
(15
)
$
1,888
Fixed income securities: (2)
Corporate debt instruments
257
16
—
273
Government securities
504
17
(1
)
520
Common/collective trust funds
46
—
—
46
Cash equivalents and other (3)
11
—
—
11
Total
$
1,708
$
1,046
$
(16
)
(4)
$
2,738
December 31, 2018
Equity securities: (1)
U.S.
$
858
$
751
$
(24
)
$
1,585
Fixed income securities: (2)
Corporate debt instruments
224
2
(5
)
221
Government securities
504
7
(5
)
506
Common/collective trust funds
51
—
—
51
Cash equivalents and other (3)
6
—
—
6
Total
$
1,643
$
760
$
(34
)
(4)
$
2,369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5 million and
(4)
The fair value of securities in an unrealized loss position was $164 million and $404 million The portion of unrealized gains and losses that relates to equity securities held within Virginia Power’s nuclear decommissioning trusts is summarized below:
Three Months Ended September 30,
Nine Months Ended September 30,
2019
2018
2019
2018
(millions)
Net gains recognized during the period
$
30
$
106
$
286
$
118
Less: Net gains recognized during the period on securities sold during the period
(7
)
(3
)
(15
)
(26
)
Unrealized gains recognized during the period on securities still held at September 30, 2019 and 2018 (1)
$
23
$
103
$
271
$
92
(1)
Included in other income and the nuclear decommissioning trust regulatory liability. The fair value of Virginia Power’s fixed income securities with readily determinable fair values held in nuclear decommissioning trust funds at September 30, 2019 by contractual maturity is as follows:
Amount
(millions)
Due in one year or less
$
99
Due after one year through five years
183
Due after five years through ten years
180
Due after ten years
377
Total
$
839
Presented below is selected information regarding Virginia Power’s equity and fixed income securities with readily determinable fair values held in nuclear decommissioning trust funds.
Three Months Ended September 30,
Nine Months Ended September 30,
2019
2018
2019
2018
(millions)
Proceeds from sales
$
230
$
237
$
677
$
651
Realized gains (1)
21
11
46
44
Realized losses (1)
6
5
18
17
(1)
Includes realized gains and losses recorded to the nuclear decommissioning trust regulatory liability. Other-than-temporary impairment losses on investments held in nuclear decommissioning trust funds recognized in earnings for Virginia Power were immaterial for the three and nine months ended September 30, 2019 and 2018. Equity Method Investments Dominion Energy Atlantic Coast Pipeline In September 2014, Dominion Energy, along with Duke and Southern Company Gas, announced the formation of Atlantic Coast Pipeline. The Atlantic Coast Pipeline partnership agreement includes provisions to allow Dominion Energy an option to purchase additional ownership interest in Atlantic Coast Pipeline to maintain a leading ownership percentage. As of September 30, 2019, the members hold the following membership interests: Dominion Energy, 48%; Duke, 47%; and Southern Company Gas, 5%. Atlantic Coast Pipeline is focused on constructing an approximately 600-mile natural gas pipeline running from West Virginia through Virginia to North Carolina. Subsidiaries and affiliates of all three members plan to be customers of the pipeline under 20-year contracts. Atlantic Coast Pipeline is considered an equity method investment as Dominion Energy has the ability to exercise significant influence, but not control, over the investee. See Note 15 to the Consolidated Financial Statements in the Companies’ Annual Report on Form 10-K for the year ended December 31, 2018 for more information. Dominion Energy recorded contributions of $47 million and $147 million during the three months ended September 30, 2019 and 2018, respectively, and $175 million and $306 million during the nine months ended September 30, 2019 and 2018, respectively, to Atlantic Coast Pipeline. At September 30, 2019, Dominion Energy had $10 million of contributions payable to Atlantic Coast Pipeline included within other current liabilities in the Consolidated Balance Sheets. DETI provides services to Atlantic Coast Pipeline which totaled $24 million and $50 million for the three months ended September 30, 2019 and 2018, respectively, and $81 million and $156 million for the nine months ended September 30, 2019 and 2018, respectively, included in operating revenue in Dominion Energy and Dominion Energy Gas’ Consolidated Statements of Income. Amounts receivable related to these services were $9 million and $13 million at September 30, 2019 and December 31, 2018, respectively, composed entirely of accrued unbilled revenue, included in other receivables in Dominion Energy and Dominion Energy Gas’ Consolidated Balance Sheets. In October 2017, Dominion Energy entered into a guarantee agreement to support a portion of Atlantic Coast Pipeline’s obligation under its credit facility. See Note 18 for more information. Atlantic Coast Pipeline is the subject of challenges in state and federal courts and agencies, including, among others, challenges of the Atlantic Coast Pipeline Project’s biological opinion and incidental take statement, permits providing right of way crossings of certain federal lands, the U.S. Army Corps of Engineers 404 permit, the air permit for a compressor station at Buckingham, Virginia, the FERC Environmental Impact Statement order and the FERC order approving the CPCN. Each of these challenges alleges non-compliance on the part of federal and state permitting authorities and adverse ecological consequences if the Atlantic Coast Pipeline Project is permitted to proceed. Since December 2018, notable developments in these challenges include a stay in December 2018 issued by the U.S. Court of Appeals for the Fourth Circuit and the same court's July 2019 vacatur of the biological opinion and incidental take statement (which stay and subsequent vacatur halted most project construction activity), a U.S. Court of Appeals for the Fourth Circuit decision vacating the permits to cross certain federal forests, the U.S. Court of Appeals for the Fourth Circuit's remand to U.S. Army Corps of Engineers of Atlantic Coast Pipeline’s Huntington District 404 verification and the U.S. Court of Appeals for the Fourth Circuit’s remand to the National Park Service of Atlantic Coast Pipeline’s Blue Ridge Parkway right-of-way. Atlantic Coast Pipeline is vigorously defending these challenges and coordinating with the federal and state authorities which are the direct parties to the challenges. In June 2019, the Solicitor General of the U.S. and Atlantic Coast Pipeline filed petitions requesting that the Supreme Court of the U.S. hear the case regarding the Appalachian Trail crossing. In October 2019, the Supreme Court of the U.S. agreed to hear the case. A ruling is expected no later than June 2020. Atlantic Coast Pipeline is also evaluating possible legislative remedies to this issue. In anticipation of the U.S. Court of Appeals for the Fourth Circuit's vacatur of the biological opinion and incidental take statement, Atlantic Coast Pipeline and the U.S. Fish and Wildlife Service commenced work in mid-May of 2019 to set the basis for a reissued biological opinion and incidental take statement. Atlantic Coast Pipeline continues coordinating and working with U.S. Fish and Wildlife Service and other parties in preparation for a reissuance of the biological opinion and incidental take statement. Given the legal challenges described above and ongoing discussions with customers, project construction is expected to be completed by the end of 2021, with full in-service in early 2022. The delays resulting from the legal challenges described above have impacted the cost and schedule for the Atlantic Coast Pipeline Project. Project cost estimates are $7.3 billion to $7.8 billion, excluding financing costs. Given the status of current discussions with U.S. Fish and Wildlife Service regarding a new biological opinion and incidental take statement, as well as discussions with contractors regarding efficiencies which may be realized going forward, these estimates are under review and subject to upward pressure. Project construction activities, schedules and costs are also subject to uncertainty due to permitting and/or work delays (including due to judicial or regulatory action), abnormal weather and other conditions that could result in cost or schedule modifications in the future, a suspension of AFUDC for Atlantic Coast Pipeline and/or impairment charges potentially material to Dominion Energy’s cash flows, financial position and/or results of operations. Blue Racer In the first quarter of 2019, Dominion Energy received $151 million of additional consideration, including applicable interest, in connection with the sale of Dominion Energy’s 50% limited partnership interest in Blue Racer in December 2018, as discussed in Note 9 to the Consolidated Financial Statements in the Companies’ Annual Report on Form 10-K for the year ended December 31, 2018. Other – Catalyst Old River Hydroelectric Limited Partnership In September 2018, Dominion Energy completed the sale of its 25% limited partnership interest in Catalyst Old River Hydroelectric Limited Partnership and received proceeds of $91 million. The sale resulted in a gain of $87 million ($63 million after-tax), which is included in other income in Dominion Energy’s Consolidated Statement of Income. Wrangler In September 2019, Dominion Energy entered into an agreement to form Wrangler, a partnership with Interstate Gas Supply, Inc. Wrangler will operate a nonregulated natural gas retail energy marketing business with Dominion Energy contributing its nonregulated retail energy marketing operations and Interstate Gas Supply, Inc. contributing cash. Dominion Energy expects the initial contribution, consisting of SCANA Energy Marketing, Inc., to close in the fourth quarter of 2019, subject to approval from the Georgia Public Service Commission and clearance from the Federal Trade Commission under the Hart-Scott-Rodino Act. Dominion Energy will receive approximately $250 million in cash proceeds, subject to working capital adjustments, and expects to recognize a gain of approximately $135 million ($75 million after-tax), net of an approximately $70 million write-off of goodwill. Dominion Energy will have a 20% noncontrolling ownership interest in Wrangler which will be accounted for as an equity method investment as Dominion Energy has the ability to exercise significant influence, but not control, over the investee. In the third quarter of 2019, SCANA Energy Marketing, Inc.’s assets and liabilities to be contributed were classified as held for sale on the Consolidated Balance Sheet. SCANA Energy Marketing, Inc. is included in Dominion Energy’s Southeast Energy segment and is primarily comprised of intangible assets related to acquired customer lists in the SCANA Combination, trade accounts receivable, gas inventory and trade accounts payable. Over the next three years, Dominion Energy expects to contribute its remaining nonregulated retail energy marketing operations to Wrangler under the terms of the September 2019 agreement. As a result, Dominion Energy will receive additional cash consideration which will be based upon future financial performance. When these future contributions occur, Dominion Energy expects to retain a 20% noncontrolling ownership interest in Wrangler. Dominion Energy Gas Iroquois Dominion Energy Gas’ equity earnings totaled $13 million and $18 million for the nine months ended September 30, 2019 and 2018, respectively. Dominion Energy Gas recorded contributions of $2 million for the nine months ended September 30, 2019. Dominion Energy Gas received distributions of $27 million and $20 million for the nine months ended September 30, 2019 and 2018, respectively. At September 30, 2019 and December 31, 2018, the carrying amount of Dominion Energy Gas’ investment of $79 million and $91 million, respectively, exceeded its share of underlying equity in net assets by $8 million. The difference reflects equity method goodwill and is not being amortized.</t>
  </si>
  <si>
    <t>Property Plant and Equipment</t>
  </si>
  <si>
    <t>Property Plant And Equipment [Abstract]</t>
  </si>
  <si>
    <t xml:space="preserve">Note 11. Property, Plant and Equipment Dominion Energy and Virginia Power Acquisitions of Solar Projects The following table presents acquisitions by Virginia Power of solar projects. Virginia Power expects to claim federal investment tax credits on the projects.
Date Agreement Entered
Date Agreement Closed
Project Location
Project Name
Project Cost (millions) (1)
Date of Commercial Operations
MW Capacity
September 2017
June 2019
North Carolina
Gutenberg
$
142
September 2019
80
June 2018
February 2019
Virginia
Gloucester
37
April 2019
20
August 2018
March 2019
Virginia
Grasshopper
130
Expected 2020
80
August 2018
May 2019
North Carolina
Chestnut
130
Expected 2019
75
June 2019
June 2019
Virginia
Ft. Powhatan
270
Expected 2021
150
June 2019
August 2019
Virginia
Belcher
160
Expected 2020
88
August 2019
Pending
Virginia
Bedford
110
Expected 2021
70
October 2019
October 2019
Virginia
Maplewood
190
Expected 2022
120
(1)
Includes acquisition cost. Dominion Energy Acquisitions of Solar Projects The following table presents acquisitions by Dominion Energy of solar projects. Dominion Energy expects to claim federal investment tax credits on the projects.
Date Agreement Entered
Date Agreement Closed
Project Location
Project Name
Project Cost (millions) (1)
Date of Commercial Operations
MW Capacity
August 2019
August 2019
Virginia
Greensville
$
130
Expected 2020
80
August 2019
August 2019
Virginia
Myrtle
35
Expected 2020
15
September 2019
September 2019
South Carolina
Seabrook
105
Expected 2019
72
(1)
Includes acquisition cost. Dominion Energy Gas Assignment of Shale Development Rights In December 2013, Dominion Energy closed on agreements with natural gas producers to convey over time approximately 100,000 acres of Marcellus Shale development rights underneath several of its natural gas storage fields. The agreements provided for payments to Dominion Energy Gas, subject to customary adjustments, of up to approximately $200 million over a period of nine years, and an overriding royalty interest in gas produced from the acreage. In August 2017, Dominion Energy Gas and a natural gas producer signed an amendment to the agreement, which included the finalization of contractual matters on previous conveyances, the conveyance of Dominion Energy Gas’ remaining 68% interest in approximately 70,000 acres and the elimination of Dominion Energy Gas’ overriding royalty interest in gas produced from all acreage. Dominion Energy Gas received total consideration of $130 million, with $65 million received in the fourth quarter of 2017 and $65 million received in September 2018 in connection with the final conveyance. In September 2018, Dominion Energy Gas recognized a $65 million ($47 million after-tax) gain included in gains on sales of assets in Dominion Energy Gas’ Consolidated Statements of Income associated with the final conveyance of acreage. In November 2014, Dominion Energy Gas closed an agreement with a natural gas producer to convey over time approximately 24,000 acres of Marcellus Shale development rights underneath one of its natural gas storage fields. In January 2018, Dominion Energy Gas and the natural gas producer closed on an amendment to the agreement, which included the conveyance of Dominion Energy Gas’ remaining 50% interest in approximately 18,000 acres and the elimination of Dominion Energy Gas’ overriding royalty interest in gas produced from all acreage. In February 2018, Dominion Energy Gas received proceeds of $28 million, resulting in an approximately $28 million ($20 million after-tax) gain recorded in gains on sales of assets in Dominion Energy Gas’ Consolidated Statements of Income. In March 2018, Dominion Energy Gas closed an agreement with a natural gas producer to convey approximately 11,000 acres of Utica and Point Pleasant Shale development rights underneath one of its natural gas storage fields. The agreement provided for a payment to Dominion Energy Gas, subject to customary adjustments, of $16 million. In March 2018, Dominion Energy Gas received cash proceeds of $16 million associated with the conveyance of the acreage, resulting in a $16 million ($12 million after-tax) gain recorded in gains on sales of assets in Dominion Energy Gas’ Consolidated Statements of Income. In June 2018, Dominion Energy Gas closed an amendment to an agreement with a natural gas producer for the elimination of Dominion Energy Gas’ overriding royalty interest in gas produced from approximately 9,000 acres of Marcellus Shale development rights underneath one of its natural gas storage fields previously conveyed in December 2013. In June 2018, Dominion Energy Gas received proceeds of $6 million associated with the transaction, resulting in a $6 million ($4 million after-tax) gain recorded in gains on sales of assets </t>
  </si>
  <si>
    <t>Regulatory Assets and Liabilities</t>
  </si>
  <si>
    <t>Regulated Operations [Abstract]</t>
  </si>
  <si>
    <t xml:space="preserve">Note 12. Regulatory Assets and Liabilities Regulatory assets and liabilities include the following:
September 30, 2019
December 31, 2018
(millions)
Dominion Energy
Regulatory assets:
Deferred cost of fuel used in electric generation (1)
$
78
$
174
Deferred project costs and DSM programs for gas utilities (2)
29
17
Unrecovered gas costs (3)
118
14
Deferred rate adjustment clause costs for Virginia electric utility (4)(5)
226
78
Deferred nuclear refueling outage costs (6)
50
69
NND Project costs (7)
138
—
PJM transmission rates (8)
69
45
Other
258
99
Regulatory assets-current
966
496
Deferred cost of fuel used in electric generation (1)
—
83
Unrecognized pension and other postretirement benefit costs (9)
1,331
1,497
Deferred rate adjustment clause costs for Virginia electric utility (4)(5)(10)
88
230
Deferred project costs for gas utilities (2)
482
335
PJM transmission rates (8)
169
192
Interest rate hedges (11)
897
184
AROs and related funding (12)
330
—
Cost of reacquired debt (13)(14)
283
3
NND Project costs (7)
2,537
—
Ash pond and landfill closure costs (15)
1,003
27
Other
549
125
Regulatory assets-noncurrent
7,669
2,676
Total regulatory assets
$
8,635
$
3,172
Regulatory liabilities:
Provision for future cost of removal and AROs (16)
$
117
$
117
Reserve for refunds and rate credits to electric utility customers (17)
215
71
Cost-of-service impact of 2017 Tax Reform Act (18)
2
104
Income taxes refundable through future rates (19)
82
—
Monetization of guarantee settlement (20)
67
—
Other
64
64
Regulatory liabilities-current
547
356
Income taxes refundable through future rates (19)
5,007
4,071
Provision for future cost of removal and AROs (16)
2,315
1,409
Nuclear decommissioning trust (21)
1,354
1,070
Monetization of guarantee settlement (20)
987
—
Reserve for refunds and rate credits to electric utility customers (17)
707
—
Overrecovered other postretirement benefit costs (22)
151
120
Other
405
170
Regulatory liabilities-noncurrent
10,926
6,840
Total regulatory liabilities
$
11,473
$
7,196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for more information.
(8)
Reflects amounts to be recovered through retail rates in Virginia for payments Virginia Power will make to PJM over a ten-year period ending 2028 under the terms of a FERC settlement agreement in May 2018 resolving a PJM cost allocation matte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to write-off the balance of a regulatory asset for which it is no longer seeking recovery.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19.
(12)
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6 years.
(13)
Costs of the reacquisition of debt are deferred and amortized as interest expense over the would-be remaining life of the reacquired debt. The reacquired debt costs had a weighted-average life of approximately 26 years as of September 30, 2019.
(14)
During 2019, DESC purchased certain of its first mortgage bonds as discussed in Note 17. As a result of these transactions, DESC incurred net costs, including write-offs of unamortized discount, premium and debt issuance costs, of $270 million .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period in connection with the SCANA Merger Approval Order and Virginia legislation enacted in March 2018 that required one-time rate credits of certain amounts to utility customers in Virginia. See Notes 3 and 13 to the Consolidated Financial Statements in the Companies’ Annual Report on Form 10-K for the year ended December 31, 2018 and Note 3 for more information.
(18)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8 and Note 13 for more information.
(1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20)
Reflects amounts to be refunded to DESC electric service customers over a 20-year period ending in 2039 associated with the monetization of a bankruptcy settlement agreement. See Note 3 for additional information.
(21)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flects a regulatory liability for the collection of postretirement benefit costs allowed in rates in excess of expense incurred.
September 30, 2019
December 31, 2018
(millions)
Virginia Power
Regulatory assets:
Deferred cost of fuel used in electric generation (1)
$
78
$
174
Deferred rate adjustment clause costs (2)(3)
226
78
Deferred nuclear refueling outage costs (4)
50
69
PJM transmission rates (5)
69
45
Other
46
58
Regulatory assets-current (6)
469
424
Deferred rate adjustment clause costs (2)(3)(7)
88
230
PJM transmission rates (5)
169
192
Interest rate hedges (8)
555
151
Deferred cost of fuel used in electric generation (1)
—
83
Ash pond and landfill closure costs (9)
1,003
27
Other
102
54
Regulatory assets-noncurrent
1,917
737
Total regulatory assets
$
2,386
$
1,161
Regulatory liabilities:
Provision for future cost of removal (10)
$
92
$
92
Cost-of-service impact of 2017 Tax Reform Act (11)
2
95
Reserve for rate credits to electric utility customers (12)
—
71
Income taxes refundable through future rates (13)
74
—
Other
12
41
Regulatory liabilities-current
180
299
Income taxes refundable through future rates (13)
2,405
2,579
Nuclear decommissioning trust (14)
1,354
1,070
Provision for future cost of removal (10)
1,056
940
Other
163
58
Regulatory liabilities-noncurrent
4,978
4,647
Total regulatory liabilities
$
5,158
$
4,946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period ending 2028 under the terms of a FERC settlement agreement in May 2018 resolving a PJM cost allocation matter.
(6)
Current regulatory assets are presented in other current assets in Virginia Power’s Consolidated Balance Sheets.
(7)
During the first quarter of 2019, Virginia Power recorded a charge of $17 million ($13 million after-tax) to write-off the balance of a regulatory asset for which it is no longer seeking recovery.
(8)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September 30, 2019.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See Note 18 for additional information.
(10)
Rates charged to customers by Virginia Power's regulated businesses include a provision for the cost of future activities to remove assets that are expected to be incurred at the time of retirement.
(11)
Balance refundable to customers related to the decrease in revenue requirements for recovery of income taxes at regulated electric generation and distribution operations. See Note 13 to the Consolidated Financial Statements in the Companies’ Annual Report on Form 10-K for the year ended December 31, 2018 and Note 13 for more information.
(12)
Charge associated with Virginia legislation enacted in March 2018 that required one-time rate credits of certain amounts to utility customers. See Note 13 to the Consolidated Financial Statements in the Companies’ Annual Report on Form 10-K for the year ended December 31, 2018 for more information.
(13)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September 30, 2019
December 31, 2018
(millions)
Dominion Energy Gas
Regulatory assets:
Deferred project costs (1)
$
23
$
18
PIPP (2)
9
—
Unrecovered gas costs (3)
4
9
Other
6
2
Regulatory assets-current
42
29
Unrecognized pension and other postretirement benefit costs (4)
286
392
Deferred project costs (1)
393
334
Other
4
1
Regulatory assets-noncurrent (5)
683
727
Total regulatory assets
$
725
$
756
Regulatory liabilities:
Provision for future cost of removal and AROs (6)
$
14
$
14
PIPP (2)
—
3
Other
9
4
Regulatory liabilities-current (7)
23
21
Income taxes refundable through future rates (8)
1,000
1,011
Provision for future cost of removal and AROs (6)
152
158
Overrecovered other postretirement benefit costs (9)
110
92
Other
37
24
Regulatory liabilities-noncurrent
1,299
1,285
Total regulatory liabilities
$
1,322
$
1,306
(1)
Primarily reflects amounts expected to be collected from or owed to gas customers in East Ohio’s service territory associated with current and prospective rider projects, including CEP, PIR and pipeline integrity management. See Note 13 for more information.
(2)
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to the Consolidated Financial Statements in the Companies’ Annual Report on Form 10-K for the year ended December 31, 2018 for more information.
(3)
Reflects unrecovered or overrecovered gas costs at regulated gas operations, which are recovered or refunded through filings with the applicable regulatory authority.
(4)
Represents unrecognized pension and other postretirement employee benefit costs expected to be recovered or refunded through future rates generally over the expected remaining service period of plan participants by certain of Dominion Energy Gas' rate-regulated subsidiaries.
(5)
Noncurrent regulatory assets are presented in other deferred charges and other assets in Dominion Energy Gas’ Consolidated Balance Sheets.
(6)
Rates charged to customers by Dominion Energy Gas' regulated businesses include a provision for the cost of future activities to remove assets that are expected to be incurred at the time of retirement.
(7)
Current regulatory liabilities are presented in other current liabilities in Dominion Energy Gas’ Consolidated Balance Sheets.
(8)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9)
Reflects a regulatory liability for the collection of postretirement benefit costs allowed in rates in excess of expense incurred. At September 30, 2019, Dominion Energy, Virginia Power and Dominion Energy Gas’ regulatory assets include $2.4 billion, $1.3 billion and $115 million, respectively, on which they do not expect to earn a return during the applicable recovery period. With the exception of certain items discussed above, the majority of these expenditures are expected to be recovered within the next two years. </t>
  </si>
  <si>
    <t>Regulatory Matters</t>
  </si>
  <si>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Virginia Power purchases and, under its market based rate authority, sells electricity in the PJM wholesale market and to wholesale purchasers in Virginia and North Carolina. DESC sells electricity to wholesale purchasers in its balancing authority area under its electric cost based tariff and to wholesale purchasers outside of its balancing authority area under its market based rate authority. Dominion Energy’s merchant generators sell electricity in the PJM, CAISO and ISO-NE wholesale markets, and to wholesale purchasers in the states of Virginia, North Carolina, Indiana, Connecticut, Tennessee, Georgia, California, South Carolina and Utah, under Dominion Energy’s market-based sales tariffs authorized by FERC or pursuant to FERC authority to sell as a qualified facility.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investment in electric transmission infrastructure. In March 2010, ODEC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In July 2018, FERC denied the rehearing requests related to the October 2017 order determining the calculation of the undergrounding costs. Several parties have appealed FERC’s decision to the U.S. Court of Appeals for the D.C. Circuit. This matter is pending. While Virginia Power cannot predict the outcome of the matter, it is not expected to have a material effect on results of operations. In January 2019, FERC issued an order denying PJM’s request to waive certain provisions of the PJM Tariff regarding the liquidation of a portfolio of FTRs owned by GreenHat who had defaulted on its financial obligations. As a result of FERC’s order, PJM is required to use the existing tariff provisions to liquidate GreenHat’s FTR portfolio and allocate the resulting costs to PJM members. In February 2019, PJM filed a request for clarification and rehearing with FERC. Also in February 2019, Virginia Power and certain other PJM members filed a request for rehearing with FERC. In June 2019, FERC established a hearing and settlement proceedings to address the issues raised in PJM’s request for clarification and rehearing. In October 2019, PJM submitted a settlement offer to FERC which is pending approval. Based on the terms of the proposed settlement, the impact to Virginia Power is expected to be immaterial.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 and Dominion Energy Gas’ results of operations. In December 2017, DETI provided its response to the audit report. DETI recognized a charge of $129 million ($94 million after-tax) recorded primarily within impairment of assets and other charges in Dominion Energy and Dominion Energy Gas’ Consolidated Statements of Income during the second quarter of 2018 for a disallowance of plant, originally established beginning in 2012, in anticipation of resolution of one matter with FERC. DETI reached resolution of certain matters with FERC in the fourth quarter of 2018. Pending final resolution of the audit process and a determination by FERC, management is unable to estimate the potential impact of the remaining finding and no amounts have been recognized. 2017 Tax Reform Act Other than the items discussed below, which are pending or have been resolved during the period, there have been no changes to the 2017 Tax Reform Act matters discussed in Notes 3 and 13 to the Consolidated Financial Statements in the Companies’ Annual Report on Form 10-K for the year ended December 31, 2018. In January 2019, Virginia Power filed updated testimony in response to the Virginia Commission’s September 2018 order with a proposed annual revenue reduction of approximately $171 million. Additionally, Virginia Power proposed to issue a one-time bill credit to customers within 90 days of this effective date, to true-up the difference between the final revenue reduction for the period January 1, 2018 through March 31, 2019 and the $125 million interim rate reduction implemented on July 1, 2018. In March 2019, the Virginia Commission issued an order approving an annual revenue reduction of approximately $183 million effective April 2019 and ordered Virginia Power to implement the one-time customer credit on or before July 1, 2019. In the second quarter of 2019, Virginia Power refunded to customers $132 million. In October 2018, the North Carolina Commission issued an order requesting companies file to reduce base rates expeditiously. Virginia Power made its compliance filing in October 2018 and submitted an annual base rate revenue decrease of approximately $14 million effective in early 2019. Virginia Power also proposed to issue a one-time bill credit in early 2019 for its 2018 tax savings collected provisionally from customers. The order allowed for the disposition of excess deferred income taxes to be deferred for consideration until the utilities’ next base rate case, but no longer than 3 years, and initiated a quarterly reporting requirement for such deferred amounts. In March 2019, the North Carolina Commission issued an order approving Virginia Power’s proposed annual base rate revenue decrease and one-time bill credit. In the second quarter of 2019, Virginia Power refunded to customers $13 million. In March 2019, Questar Gas filed with the Utah and Wyoming Commissions as to the impact of excess deferred income taxes resulting from the 2017 Tax Reform Act. Questar Gas proposed to return the 2018 amortization of excess deferred income taxes to customers and to incorporate the remaining excess deferred income tax impact in its next general rate cases in each jurisdiction. In May 2019, the Utah Commission issued an order approving Questar Gas’ proposal to refund the 2018 amortization of excess deferred income taxes over twelve months beginning in June 2019. The matter with the Wyoming Commission is pending.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This case is pending. In March 2018, FERC announced actions to address the income tax allowance component of regulated entities’ cost-of-service rates as a result of the 2017 Tax Reform Act. FERC required all interstate natural gas pipelines to make a one-time informational filing with FERC on Form 501-G to provide financial information to allow FERC and other interested parties to analyze the impacts of the changes in tax law. The actions also included the reversal of FERC’s policy allowing master limited partnerships to recover an income tax allowance in cost-of-service rates and requiring other pass-through entities to justify the inclusion of an income tax allowance. During 2018, Dominion Energy’s FERC-regulated pipelines, including those accounted for as equity method investments, filed the Form 501-G with FERC. Dominion Energy Overthrust Pipeline, LLC, White River Hub, Dominion Energy Questar Pipeline, DETI, DECG, Cove Point and Iroquois have reached resolution through a FERC waiver or FERC terminating the 501-G proceeding, or through settlement, which did not result in a material impact to results of operations, financial condition and/or cash flows of Dominion Energy or Dominion Energy Gas. Other Regulatory Matters Other than the following matters, there have been no significant developments regarding the pending regulatory matters disclosed in Notes 3 and 13 to the Consolidated Financial Statements in the Companies’ Annual Report on Form 10-K for the year ended December 31, 2018 or Note 13 to the Consolidated Financial Statements in the Companies’ Quarterly Reports on Form 10-Q for the quarters ended March 31, 2019 and June 30, 2019. Virginia Regulation Grid Transformation and Security Act of 2018 In July 2018, Virginia Power filed a petition with the Virginia Commission for approval of the first three years of its ten-year plan for electric distribution grid transformation projects as authorized by the GTSA. During the first three years of the plan, Virginia Power proposed to focus on the following seven foundational components of the overall grid transformation plan: (i) smart meters; (ii) customer information platform; (iii) reliability and resilience; (iv) telecommunications infrastructure; (v) cyber and physical security; (vi) predictive analytics; and (vii) emerging technology. The total estimated capital investment during 2019-2021 was $816 million and the proposed operations and maintenance expenses were $102 million. In January 2019, the Virginia Commission issued its final order approving capital spending for the first three years of the plan totaling $68 million on cyber and physical security and related telecommunications infrastructure (Phase IA). The Virginia Commission declined to approve the remainder of the proposed components for the first three years of the plan, the proposed spending for which was not found reasonable and prudent based on the record in the proceeding. In September 2019, Virginia Power filed a revised plan which includes six components: (i) smart meters; (ii) customer information platform; (iii) grid improvement projects; (iv) telecommunications infrastructure; (v) cyber security; and (vi) a smart charging electric vehicle infrastructure pilot program (Phase IB). For Phase IB, the total proposed capital investment during 2019 – 2021 is $511 million and the proposed operations and maintenance investment is $83 million. This matter is pending. Virginia Fuel Expenses In May 2019, Virginia Power filed its annual fuel factor with the Virginia Commission to recover an estimated $1.5 billion in Virginia jurisdictional projected fuel expenses for the rate year beginning July 1, 2019 and the projected June 30, 2019 underrecovered balance of $124 million. Virginia Power’s proposed fuel rate represented a fuel revenue decrease of $192 million when applied to projected kilowatt-hour sales for the period July 1, 2019 to June 30, 2020. Subsequently in May 2019, Virginia Power revised its fuel factor filing to reduce the projected June 30, 2019 underrecovered balance to $107 million and a fuel revenue decrease of $254 million. In August 2019, the Virginia Commission approved Virginia Power’s fuel rate. Battery Storage Pilot In August 2019, Virginia Power filed an application with the Virginia Commission to participate in a pilot program for electric power storage batteries, which includes three projects for deployment of battery energy storage systems. Virginia Power also requested an amended CPCN to construct and operate a battery energy storage system at Scott Solar. The projects are estimated to cost approximately $35 million. These matters are pending. Rate Adjustment Clauses In December 2018, Virginia Power filed a petition requesting approval of Rider E and proposed a $114 million total revenue requirement for the rate year beginning November 1, 2019. In August 2019, the Virginia Commission issued an order approving in part and denying in part the petition. As a result, Virginia Power recorded a $21 million ($16 million after-tax) charge in impairment of assets and other charges in the Consolidated Statements of Income for the three and nine months ended September 30, 2019 to write-off certain disallowed environmental property, plant and equipment and regulatory assets. In August 2019, the Virginia Commission granted Virginia Power’s petition for reconsideration of the disallowed amount and stayed the order issued earlier in August 2019. In October 2019, the Virginia Commission approved Virginia Power’s request to implement a total revenue requirement of $104 million, subject to true-up, pending resolution of the petition for reconsideration. This matter is pending. The Virginia Commission previously approved Rider U in conjunction with cost recovery to move certain electric distribution facilities underground as authorized by Virginia legislation. In October 2019, The Virginia Commission approved Virginia Power’s proposed fourth phase of conversions totaling $ 123 million and a total $ 52 million revenue requirement for the rate year beginning February 1, 2020 for continuing recovery of the previously approved phase conversions and the proposed fourth phase conversions. Additional significant riders associated with various Virginia Power projects are as follows:
Rider Name
Application Date
Approval Date
Rate Year Beginning
Total Revenue Requirement (millions)
Increase (Decrease) Over Previous Year (millions)
Rider BW
October 2019
Pending
September 2020
$
120
$
1
Rider US-2
October 2019
Pending
September 2020
10
(5
)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9, the transmission line project was placed into service. In March 2019, the U.S. Court of Appeals for the D.C. Circuit issued an order vacating the permit from the U.S. Army Corps of Engineers issued in July 2017 and ordered the U.S. Army Corps of Engineers to do a full environmental impact study of the project. In April 2019, Virginia Power and the U.S. Army Corps of Engineers filed petitions for rehearing with the U.S. Court of Appeals for the D.C. Circuit, asking that the permit from the U.S. Army Corps of Engineers remain in effect while an environmental impact study is performed. In May 2019, the U.S. Court of Appeals for the D.C. Circuit denied the request for rehearing and ordered the U.S. District Court for the D.C. Circuit to consider and issue a ruling on whether the permit should be vacated during the U.S. Army Corps of Engineers’ preparation of an environmental impact statement. This matter is pending. Virginia Power electric transmission projects approved or applied for are as follows:
Description and Location of Project
Application Date
Approval Date
Type of Line
Miles of Lines
Cost Estimate (millions)
Rebuild and operate the Glebe substation and relocate and operate in Arlington County, Virginia and the City of Alexandria, Virginia existing overhead line underground
March 2019
September 2019
230 kV
&lt;1
$
125
Rebuild and operate five segments between the Loudoun and Ox substations
August 2019
Pending
230 kV
19
70
North Carolina Regulation North Carolina Base Rate Case In March 2019, Virginia Power filed its base rate case and schedules with the North Carolina Commission. Virginia Power proposed a non-fuel, base rate increase of $27 million effective November 1, 2019 on an interim basis subject to refund, with any permanent rates ordered by the North Carolina Commission effective January 1, 2020. The base rate increase was proposed to recover the significant investments in generation, transmission and distribution infrastructure for the benefit of North Carolina customers. Virginia Power presented an earned return of 7.52% based upon a fully-adjusted test period, compared to its authorized 9.90% return, and proposed a 10.75% ROE. In September 2019, Virginia Power revised its filing to reduce the non-fuel base rate increase to $24 million. This matter is pending. North Carolina Fuel Filing In August 2019, Virginia Power submitted its annual filing to the North Carolina Commission to adjust the fuel component of its electric rates. Virginia Power proposed a total $18 million decrease to the fuel component of its electric rates for the rate year beginning February 1, 2020. This matter is pending. South Carolina Regulation In June 2019, DESC filed with the South Carolina Commission its monitoring report for the 12-month period ended March 31, 2019 with a total revenue requirement of $437 million. This represents a $7 million overall increase to its natural gas rates under the terms of the Natural Gas Rate Stabilization Act effective for the rate year beginning November 2019. In October 2019, the South Carolina Commission approved a total revenue requirement of $ 436 million effective with the first billing cycle of November 2019. Ohio Regulation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July 2019, the Ohio Commission approved East Ohio’s application requesting approval of its UEX rider to reflect recovery of under-recovered accumulated bad debt expense of approximately $3 million as of March 31, 2019, and recovery of prospective net bad debt expense projected to total approximately $15 million for the twelve-month period from April 2019 to March 2020 for the rate year beginning August 1, 2019. West Virginia Regulation PREP In May 2019, Hope filed a PREP application with the West Virginia Commission requesting approval to recover PREP costs related to $29 million and $39 million of projected capital investment for 2019 and 2020, respectively. The application also includes a true-up of PREP costs related to the 2018 actual capital investment of $30 million and sets forth $10 million of annual PREP costs to be recovered in proposed rates effective November 1, 2019. In October 2019, the West Virginia Commission approved PREP rates effective November 1, 2019. Utah Regulation In April 2019, Questar Gas filed a request with the Utah Commission for pre-approval to construct an LNG storage facility with a liquefaction rate of 8.2 million cubic feet per day. In October 2019, the Utah Commission granted pre-approval to construct the LNG storage facility. FERC – Gas Cove Point In June 2015, Cove Point executed two binding precedent agreements for the approximately $150 million Eastern Market Access Project. In January 2018, Cove Point received FERC authorization to construct and operate the project facilities. In October 2018, Cove Point announced it was evaluating alternatives to a proposed Charles County, Maryland compressor station that was initially part of this project and in December 2018, after working with project customers for alternative solutions, decided not to pursue further construction at this location resulting in a revised project estimate of approximately $45 million and a write-off of $37 million ($28 million after-tax). In May 2019, Cove Point filed an application for an amendment to vacate its FERC authorization for the Charles County, Maryland compressor station and revised its project scope. In August 2019, Cove Point received FERC authorization and the Eastern Market Access Project commenced commercial operations in September 2019. In connection with the Eastern Market Access Project, in August 2019, Cove Point filed to update its annual electric power cost adjustment requesting FERC approval to recover $25 million, representing an increase of $1 million from the adjustment approved in March 2019. FERC approved the adjustment in August 2019. DETI In September 2019, DETI submitted its annual transportation cost rate adjustment to FERC requesting approval to recover $38 million. Also in September 2019, DETI submitted its annual electric power cost adjustment to FERC requesting approval to recover $10 million. In October 2019, FERC approved these adjustments. In January 2018, DETI filed an application to request FERC authorization to construct and operate certain facilities located in Ohio and Pennsylvania for the Sweden Valley project. In June 2019, DETI withdrew its application for the project due to certain regulatory delays. As a result of the project abandonment, during the second quarter of 2019, DETI recorded a charge of $13 million ($10 million after-tax), included in impairment of assets and other charges in Dominion Energy and Dominion Energy Gas’ Consolidated Statements of Income.</t>
  </si>
  <si>
    <t>Asset Retirement Obligations</t>
  </si>
  <si>
    <t>Asset Retirement Obligation Disclosure [Abstract]</t>
  </si>
  <si>
    <t>Note 14. Asset Retirement Obligations AROs represent obligations that result from laws, statutes, contracts and regulations related to the eventual retirement of certain of the Companies’ long-lived assets. Dominion Energy and Virginia Power’s AROs are primarily associated with the decommissioning of their nuclear generation facilities and ash pond and landfill closures. Dominion Energy Gas’ AROs primarily include plugging and abandonment of gas and oil wells and the interim retirement of natural gas gathering, transmission, distribution and storage pipeline components. The Companies have also identified, but not recognized, AROs related to the retirement of Dominion Energy’s LNG facility, Dominion Energy and Dominion Energy Gas’ storage wells in their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 Energy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9 were as follows:
Amount
(millions)
Dominion Energy
AROs at December 31, 2018 (1)
$
2,532
Obligations incurred during the period (2)
2,404
Obligations settled during the period
(100
)
AROs acquired in the SCANA Combination
577
Revisions in estimated cash flows (2)
(229
)
Accretion
153
AROs at September 30, 2019 (1)
$
5,337
Virginia Power
AROs at December 31, 2018 (3)
$
1,445
Obligations incurred during the period (2)
2,403
Obligations settled during the period
(60
)
Revisions in estimated cash flows (2)
(202
)
Accretion
94
AROs at September 30, 2019 (3)
$
3,680
Dominion Energy Gas
AROs at December 31, 2018 (4)
$
167
Obligations settled during the period
(6
)
Revisions in estimated cash flows
(26
)
Accretion
7
AROs at September 30, 2019 (4)
$
142
(1)
Includes $282 million and $317 million reported in other current liabilities at December 31, 2018 and September 30, 2019, respectively.
(2)
Primarily related to future ash pond and landfill closure costs at certain utility generation facilities. See Note 18 for further information.
(3)
Includes $245 million and $262 million reported in other current liabilities at December 31, 2018 and September 30, 2019, respectively.
(4)
Includes $153 million and $134 million reported in other deferred credits and other liabilities, with the remainder recorded in other current liabilities, at December 31, 2018 and September 30, 2019, respectively. Dominion Energy and Virginia Power have established trusts dedicated to funding the future decommissioning of their nuclear plants. At September 30, 2019 and December 31, 2018, the aggregate fair value of Dominion Energy’s trusts, consisting primarily of equity and debt securities, totaled $5.9 billion and $4.9 billion, respectively. At September 30, 2019 and December 31, 2018, the aggregate fair value of Virginia Power’s trusts, consisting primarily of debt and equity securities, totaled $2.7 billion and $2.4 billion, respectively.</t>
  </si>
  <si>
    <t>Leases [Abstract]</t>
  </si>
  <si>
    <t xml:space="preserve">Note 15. Leases At September 30, 2019, the Companies had the following lease assets and liabilities recorded in the Consolidated Balance Sheets:
September 30, 2019
(millions)
Dominion Energy
Lease assets:
Operating lease assets
$
455
Finance lease assets (1)
159
Total lease assets
$
614
Lease liabilities:
Operating lease liabilities (2)
$
58
Finance lease liabilities (3)
30
Total lease liabilities - current
88
Operating lease liabilities
394
Finance lease liabilities (4)
132
Total lease liabilities - noncurrent
526
Total lease liabilities
$
614
Virginia Power
Operating lease assets
$
184
Finance lease assets (1)
15
Total lease assets
$
199
Lease liabilities:
Operating lease liabilities (2)
$
30
Finance lease liabilities (3)
3
Total lease liabilities - current
33
Operating lease liabilities
152
Finance lease liabilities (4)
11
Total lease liabilities - noncurrent
163
Total lease liabilities
$
196
Dominion Energy Gas
Operating lease assets
$
56
Finance lease assets (1)
10
Total lease assets
$
66
Lease liabilities:
Operating lease liabilities (2)
$
12
Finance lease liabilities (3)
2
Total lease liabilities - current
14
Operating lease liabilities
44
Finance lease liabilities (4)
8
Total lease liabilities - noncurrent
52
Total lease liabilities
$
66
(1)
Included in property, plant and equipment in the Companies’ Consolidated Balance Sheets, net of $39 million, $ 3 2
(2)
Included in other current liabilities in the Companies’ Consolidated Balance Sheets.
(3)
Included in securities due within one year in the Companies’ Consolidated Balance Sheets.
(4)
Included in long-term debt in the Companies’ Consolidated Balance Sheets. In addition to the amounts disclosed above, Dominion Energy’s Consolidated Balance Sheet at September 30, 2019 includes property, plant and equipment and accumulated depreciation of $2.8 billion and $341 million, respectively, related to facilities subject to power purchase agreements under which Dominion Energy is the lessor. For the three and nine months ended September 30, 2019, total lease cost associated with the Companies’ lessee leasing arrangements consisted of the following:
Three Months Ended September 30, 2019
Nine Months Ended September 30, 2019
(millions)
Dominion Energy
Finance lease cost:
Amortization
$
7
$
14
Interest
1
3
Operating lease cost
20
64
Short-term lease cost
7
20
Variable lease cost
1
4
Total lease cost
$
36
$
105
Virginia Power
Operating lease cost
$
10
$
31
Short-term lease cost
3
7
Variable lease cost
1
2
Total lease cost
$
14
$
40
Dominion Energy Gas
Operating lease cost
$
3
$
10
Short-term lease cost
2
5
Total lease cost
$
5
$
15
For the nine months ended September 30, 2019, cash paid for amounts included in the measurement of lease liabilities consisted of the following amounts, included in the Companies’ Consolidated Statements of Cash Flows:
Nine Months Ended September 30, 2019
(millions)
Dominion Energy
Operating cash flows for finance leases
$
3
Operating cash flows for operating leases
89
Financing cash flows for finance leases
12
Virginia Power
Operating cash flows for operating leases
40
Dominion Energy Gas
Operating cash flows for operating leases
15
In addition to the amounts disclosed above, Dominion Energy’s Consolidated Statement of Income for the three and nine months ended September 30, 2019 includes $64 million and $146 million, respectively, of rental revenue included in operating revenue and $23 million and $70 million, respectively, of depreciation expense, included in depreciation, depletion and amortization, related to facilities subject to power purchase agreements under which Dominion Energy is the lessor. At September 30, 2019, the weighted average remaining lease term and weighted discount rate for the Companies’ finance and operating leases were as follows:
September 30, 2019
Dominion Energy
Weighted average remaining lease term - finance leases
6 years
Weighted average remaining lease term - operating leases
21 years
Weighted average discount rate - finance leases
4.36%
Weighted average discount rate - operating leases
4.58%
Virginia Power
Weighted average remaining lease term - finance leases
6 years
Weighted average remaining lease term - operating leases
17 years
Weighted average discount rate - finance leases
4.65%
Weighted average discount rate - operating leases
4.51%
Dominion Energy Gas
Weighted average remaining lease term - finance leases
6 years
Weighted average remaining lease term - operating leases
9 years
Weighted average discount rate - finance leases
4.55%
Weighted average discount rate - operating leases
4.43% The Companies’ lease liabilities have the following scheduled maturities:
Maturity of Lease Liabilities
Dominion Energy
Virginia Power
Dominion Energy Gas
(millions)
Operating
Finance
Operating
Finance
Operating
Finance
2019
$
18
$
10
$
8
$
1
$
5
$
1
2020
68
39
33
3
13
2
2021
61
33
29
3
11
2
2022
50
31
23
3
9
2
2023
40
28
18
2
6
2
After 2023
538
49
160
4
25
3
Total undiscounted lease payments
775
190
271
16
69
12
Present value adjustment
(323
)
(28
)
(89
)
(2
)
(13
)
(2
)
Present value of lease liabilities
$
452
$
162
$
182
$
14
$
56
$
10
Corporate Office Leasing Arrangement 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 lease term commenced. Upon commencement, the lease for the facility was classified as a finance lease. At the end of the initial lease term, Dominion Energy can (i) extend the term of the lease for an additional five years,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of project costs, for the difference between the project costs and sale proceeds. No end-of-term options were deemed reasonably certain of exercise at commencement date. At commencement, Dominion Energy recorded a right-of-use asset and offsetting lease obligation of $67 million, representing the present value of consideration over the five-year term at the rate implicit in the lease. </t>
  </si>
  <si>
    <t>Variable Interest Entities</t>
  </si>
  <si>
    <t xml:space="preserve">Note 16. Variable Interest Entities There have been no significant changes regarding the entities the Companies consider VIEs as described in Note 15 to the Consolidated Financial Statements in the Companies’ Annual Report on Form 10-K for the year ended December 31, 2018. Dominion Energy At September 30, 2019 and December 31, 2018, Dominion Energy’s securities due within one year includes $31 million and $31 million, respectively, and long-term debt includes $290 million and $299 million, respectively, of debt issued by SBL Holdco, a VIE, net of issuance costs, that is nonrecourse to Dominion Energy and is secured by SBL Holdco’s interest in certain merchant solar facilities. Virginia Power Virginia Power had a long-term power and capacity contract with one non-utility generator with an aggregate summer generation capacity of approximately 218 MW. In May 2019, Virginia Power entered into an agreement and paid $135 million to terminate the remaining contract with the non-utility generator, effective April 2019. A $135 million ($100 million after-tax) charge was recorded in impairment of assets and other charges in Virginia Power’s Consolidated Statements of Income during the second quarter of 2019. Virginia Power paid $13 million for electric capacity and $4 million for electric energy to the non-utility generator in the three months ended September 30, 2018. Virginia Power paid $13 million and $38 million for electric capacity and $1 million and $14 million for electric energy to the non-utility generator in the nine months ended September 30, 2019 and 2018, respectively. Virginia Power and Dominion Energy Gas Virginia Power and Dominion Energy Gas purchased shared services from DES, an affiliated VIE, of $83 million and $31 million for the three months ended September 30, 2019, $79 million and $31 million for the three months ended September 30, 2018, $301 million and $116 million for the nine months ended September 30, 2019 and $251 million and $94 million for the nine months ended September 30, 2018, respectively. Virginia Power and Dominion Energy Gas’ Consolidated Balance Sheets included amounts due to DES of $50 million and $19 million, respectively, at September 30, 2019, and $107 million and $46 million, respectively, at December 31, 2018, recorded in payables to affiliates. </t>
  </si>
  <si>
    <t>Significant Financing Transactions</t>
  </si>
  <si>
    <t>Debt Disclosure [Abstract]</t>
  </si>
  <si>
    <t xml:space="preserve">Note 17.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At September 30, 2019,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394
$
81
$
3,525
(1)
This credit facility matures in March 2023 and can be used by the borrowers under the credit facility to support bank borrowings and the issuance of commercial paper, as well as to support up to a combined $2.0 billion of letters of credit. In addition to the credit facility mentioned above, Dominion Energy also has a credit facility with a maturity date in June 2020 which allows Dominion Energy to issue up to approximately $21 million in letters of credit. At September 30, 2019, Dominion Energy had $21 million in letters of credit outstanding under this agreement. In March 2019, DESC’s existing $700 million credit facility was terminated and DESC was added as a borrower to the joint revolving credit facility discussed above with Dominion Energy, Virginia Power, Dominion Energy Gas and Questar Gas. At September 30, 2019, the sub-limit for DESC was $500 million. South Carolina Fuel Company, Inc.’s existing credit facility was terminated in February 2019. SCANA and PSNC’s existing credit facilities were terminated in March 2019. Liquidity needs for these entities may be satisfied through short-term intercompany borrowings from Dominion Energy. In addition to the credit facilities mentioned above, SBL Holdco has $30 million of credit facilities which had an original stated maturity date of December 2017 with automatic one-year renewals through the maturity of the SBL Holdco term loan agreement in 2023. Dominion Solar Projects III, Inc. has $25 million of credit facilities which had an original stated maturity date of May 2018 with automatic one-year renewals through the maturity of the Dominion Solar Projects III, Inc. term loan agreement in 2024. At September 30, 2019, no amounts were outstanding under either of these facilities. In February 2019, Dominion Energy Midstream terminated its $500 million revolving credit facility subsequent to repaying the outstanding balance of $73 million, plus accrued interest. In September 2019, Dominion Energy Questar Corporation borrowed $3.0 billion under a 364-Day Term Loan Agreement that bears interest at a variable rate. The proceeds from the borrowing were used to repay the principal of Cove Point’s $3.0 billion term loan due in 2021. Dominion Energy has provided a guarantee to support Dominion Energy Questar Corporation’s obligation under the 364-Day Term Loan Agreement. Virginia Power Virginia Power’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September 30, 2019, Virginia Power’s share of commercial paper and letters of credit outstanding under its joint credit facility with Dominion Energy, Dominion Energy Gas, Questar Gas and DESC was as follows:
Facility Limit (1)
Outstanding Commercial Paper
Outstanding Letters of Credit
(millions)
Joint revolving credit facility (1)
$
6,000
$
685
$
6
(1)
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September 30, 2019,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Dominion Energy Gas Dominion Energy Ga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September 30, 2019, Dominion Energy Gas' share of commercial paper and letters of credit outstanding under its joint credit facility with Dominion Energy, Virginia Power, Questar Gas and DESC was as follows:
Facility Limit (1)
Outstanding Commercial Paper
Outstanding Letters of Credit
(millions)
Joint revolving credit facility (1)
$
1,500
$
280
$
—
(1)
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Long-term Debt Unless otherwise noted, the proceeds of long-term debt issuances were used for general corporate purposes and/or to repay short-term debt. In February 2019, Dominion Energy Midstream repaid its $300 million variable rate term loan agreement due in December 2019 at the principal outstanding plus accrued interest. In February and March 2019, DESC purchased certain of its first mortgage bonds having an aggregate purchase price of $1.2 billion pursuant to tender offers. Also in March 2019, SCANA purchased certain of its medium term notes having an aggregate purchase price of $300 million pursuant to a tender offer. Both DESC tender offers and the SCANA tender offer expired in the first quarter of 2019. In March 2019, Dominion Energy issued $400 million of 4.60% senior notes that mature in 2049. In March 2019, Dominion Energy issued an additional $200 million of its 4.25% senior notes that mature in 2028. In May 2019, Virginia Power redeemed its $40 million 5.0% Economic Development Authority of the County of Chesterfield Pollution Control Refunding Revenue Bonds, Series 2009A, due in 2023 at the principal outstanding plus accrued interest. In May 2019, GENCO redeemed its 5.49% senior secured notes due in 2024 at the remaining principal outstanding of $33 million plus accrued interest. In June 2019, the first mortgage lien on an electric generating facility that previously secured these notes was released. In May 2019, Virginia Power remarketed four series of tax-exempt bonds, with an aggregate outstanding principal of $198 million to new investors. One of the bonds will bear interest at a coupon rate of 1.8% until April 2022, after which it will bear interest at a market rate to be determined at that time. Three of the bonds will bear interest at a coupon rate of 1.9% until June 2023, after which they will bear interest at a market rate to be determined at that time. In June 2019, Dominion Energy purchased and cancelled $12 million and $13 million of its June 2006 hybrids and September 2006 hybrids, respectively. All purchases were conducted in compliance with the applicable replacement capital covenant. In July 2019, Virginia Power issued $500 million of 2.875% senior notes that mature in 2029. In August 2019, Dominion Energy issued $1.0 billion of 2.45% senior notes that mature in 2023 through a private placement. In September 2019, DESC purchased certain of its first mortgage bonds with an outstanding principal balance of $552 million pursuant to a tender offer that expired in the third quarter of 2019. In October 2019, Dominion Energy Terminal Company remarketed its $27 million Peninsula Ports Authority of Virginia Coal Terminal Revenue Refunding Bonds, Series 2003 due in 2033 resulting in a reset of the interest rate from 1.55% to 1.70% until 2022. In October 2019, Dominion Energy Gas provided notice to holders to redeem its $450 million 2014 Series A 2.50% senior notes in full in November 2019 that would have otherwise matured in December 2019. Remarketable Subordinated Notes In June 2019, Dominion Energy successfully remarketed its $700 million 2016 Series A-1 2.0% RSNs due 2021 and $700 million 2016 Series A-2 2.0% RSNs due 2024 pursuant to the terms of the 2016 Equity Units. In connection with the remarketing, the interest rates on the Series A-1 and Series A-2 notes were reset to 2.715% and 3.071%, respectively, payable on a semi-annual basis, and Dominion Energy ceased to have the ability to redeem the notes at its option or defer interest payments. At September 30, 2019, the securities are included in junior subordinated notes in Dominion Energy's Consolidated Balance Sheets. Dominion Energy did not receive any proceeds from the remarketing. Remarketing proceeds belonged to the investors holding the related 2016 Equity Units and were used to purchase a portfolio of treasury securities. Upon maturity of the portfolio, the proceeds were applied on behalf of investors on the settlement date of the related stock purchase contracts to pay the purchase price to Dominion Energy for the issuance of 18.5 million shares of its common stock in August 2019. Noncontrolling Interest in Dominion Energy Midstream In June 2018, Dominion Energy, as general partner, exercised an incentive distribution right reset as defined in Dominion Energy Midstream’s partnership agreement and received 26.7 million common units representing limited partner interests in Dominion Energy Midstream. As a result of the increase in its ownership interest in Dominion Energy Midstream, Dominion Energy recorded a decrease in noncontrolling interest, and a corresponding increase in shareholders’ equity, of $375 million reflecting the change in the carrying value of the interest in the net assets of Dominion Energy Midstream held by others.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40 million of income taxes in equity primarily attributable to establishing additional regulatory liabilities related to excess deferred income taxes and changes in state income taxes.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Dominion Energy has recorded the present value of the stock purchase contract payments as a liability offset to common stock. Stock purchase contract payments are recorded against this liability. Accretion of the stock purchase contract liability is recorded as imputed interest expense. In calculating diluted EPS, Dominion Energy applies the treasury stock method to the stock purchase contracts and the if-converted method to the Series A Preferred Stock. Under the terms of the stock purchase contracts, assuming no anti-dilution or other adjustments, the maximum number of shares of common stock Dominion Energy will issue in June 2022 is 21.8 million. Selected information about Dominion Energy’s 2019 Equity Units is presented below:
Issuance Date
Units Issued
Total Net Proceeds (1)
Total Preferred Stock
Cumulative Dividend Rate
Stock Purchase Contract Annual Rate
Stock Purchase Contract Liability (2)
Stock Purchase Contract Settlement Date
(millions except interest rates)
6/14/2019
16
$
1,582
$
1,610
1.75
%
5.5
%
$
250
6/1/2022
(1)
Issuance costs of $28 million were recorded as a reduction to preferred stock ($14 million) and common stock ($14 million) in the Consolidated Balance Sheets.
(2)
Payments of $17 million were made in September 2019. The stock purchase contract liability was $233 million at September 30, 2019. Issuance of Common Stock See Note 3 for information on the issuance of Dominion Energy common stock in January 2019 in connection with the SCANA Combination. Also, in January 2019, Dominion Energy acquired all outstanding partnership interests of Dominion Energy Midstream not owned by Dominion Energy through the issuance of common stock as noted above. In August 2019, Dominion Energy issued 18.5 million shares to settle the stock purchase contracts entered into as part of the 2016 Equity Units and received proceeds of $1.4 billion. At-the-Market Program Dominion Energy has an at-the-market program pursuant to which it may offer common stock as discussed in Note 19 to the Consolidated Financial Statements in the Companies’ Annual Report on Form 10-K for the year ended December 31, 2018. In the first quarter of 2019, Dominion Energy issued 2.1 million shares and received cash proceeds of $154 million, net of fees and commissions paid of $2 million. Following these issuances, Dominion Energy has the ability to issue $645 million of securities under its existing at-the-market program. Forward Sales Agreements Dominion Energy entered in March 2018, and closed in April 2018,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option to purchase up to an additional three million shares of Dominion Energy common stock, which the underwriters exercised with respect to approximately 2.1 million shares in April 2018. Dominion Energy entered into separate forward sale agreements with the forward purchasers with respect to the additional shares. In December 2018, Dominion Energy received proceeds of $1.4 billion (after deducting underwriting discounts, but before deducting expenses, and subject to forward price adjustments under the forward sale agreements) upon the physical settlement of 22.1 million shares. </t>
  </si>
  <si>
    <t>Commitments and Contingencies</t>
  </si>
  <si>
    <t>Commitments And Contingencies Disclosure [Abstract]</t>
  </si>
  <si>
    <t>Note 18.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February 2019, the EPA published a proposed rule to reverse its previous finding that it is appropriate and necessary to regulate toxic emissions from power plants. However, the emissions standards and other requirements of the MATS rule would remain in place as the EPA is not proposing to remove coal and oil fired power plants from the list of sources that are regulated under MATS. Although litigation of the MATS rule and the outcome of the EPA’s rulemaking are still pending, the regulation remains in effect and Dominion Energy and Virginia Power are complying with the applicable requirements of the rule and do not expect any adverse impacts to their operations at this time. Ozone Standards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Until the proposed rule regarding reconsideration is final, Dominion Energy and Dominion Energy Gas are implementing the 2016 regulation. Dominion Energy and Dominion Energy Gas are still evaluating whether potential impacts on results of operations, financial condition and/or cash flows related to this matter will be material. ACE Rule In July 2019, the EPA published the ACE Rule, which repeals and replaces the Clean Power Plan. The ACE Rule became effective in September 2019. The final ACE Rule applies to coal-fired steam electric generating units greater than or equal to 25 MW. The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which plans must be approved by the EPA by January 2024.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GHG Regulation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addition, the EPA continues to evaluate its policy regarding the consideration of CO 2 State Regulations In May 2019, VDEQ issued a final rule establishing a state carbon regulation program with a 28.0 million ton initial state-wide carbon cap in 2020. The cap is reduced by approximately three percent per year through 2030, resulting in an ultimate cap of 19.6 million tons. The final rule includes a provision for VDEQ to delay implementation of the rule and possible adjustments to the baseline cap pending authorization from the General Assembly and Governor of Virginia. Once VDEQ is authorized to begin implementation of the rule, the impacts of this program could be material to Dominion Energy and Virginia Power’s results of operations, financial condition and/or cash flows; however, the existing regulatory framework in Virginia provides rate recovery mechanisms that could substantially mitigate any such impact.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3 and seven facilities, respectively, that may be subject to the final regulations. Dominion Energy anticipates that it may have to install impingement control technologies at certain of these stations that have once-through cooling systems. Dominion Energy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The EPA is proposing to complete new rulemaking for these waste streams.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22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Except as disclosed below, none of the former sites with which the Companies are associated is under investigation by any state or federal environmental agency. At one of the former sites, Dominion Energy is conducting a state-approved post closure groundwater monitoring program and an environmental land use restriction has been recorded. In addition, a Virginia Power site has been accepted into a state-based voluntary remediation program. In June 2018, Virginia Power submitted a proposed remedial action plan to remove material from this site at an estimated cost of $18 million. Pending VDEQ approval, Virginia Power expects to begin remedial work at this site in late 2019. As a result, in June 2018, Virginia Power recorded a charge of $16 million ($12 million after-tax) in other operations and maintenance expense in the Consolidated Statements of Income. The four sites Dominion Energy acquired in the SCANA Combination associated with DESC are in various states of investigation, remediation and monitoring under work plans approved by, or under review by, the SCDHEC or the EPA. Dominion Energy anticipates that activities at these sites will continue through 2020 at an estimated cost of $10 million. In September 2018, DESC submitted an updated remediation work plan at one site to SCDHEC, which if approved, would increase costs by approximately $8 million. DESC expects to recover costs arising from the remediation work at all four sites through rate recovery mechanisms.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Dominion Energy intends to vigorously contest the lawsuits, claims and assessments which have been filed or initiated against SCANA and DESC.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include reserves of $ 386 million included primarily within other current liabilities and insurance receivables of $ 173 million included within other receivables at September 30, 2019. During the three and nine months ended September 30, 2019, Dominion Energy’s Consolidated Statements of Income include charges of $ 38 million ($ 28 million after-tax) and $ 316 million ($ 236 million after-tax), respectively, included within impairment of assets and other charges.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In addition, property, plant and equipment with a net recorded value of $54 million is in the process of being transferred to the plaintiffs in coordination with the court-appointed real estate trustee to satisfy the settlement agreement.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which was denied. In December 2018, Santee Cooper filed its answer to the plaintiffs' fourth amended complaint and filed cross claims against DESC. In October 2019, Santee Cooper voluntarily consented to stay its cross claims against DESC pending the outcome of the trial of the underlying case. This case is pending. In July 2019, a similar purported class action was filed by certain Santee Cooper ratepayers against DESC, SCANA, Dominion Energy and former directors and officers of SCANA in the State Court of Common Pleas in Orangeburg, South Carolina. In August 2019, DESC, SCANA and Dominion Energy were voluntarily dismissed from the case. RICO Class Action In January 2018, a purported class action was filed, and subsequently amended, against SCANA, DESC and certain former executive officers in the U.S. District Court for the District of South Carolina.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10b-5 promulgated thereunder, and that the individually named defendants are liable under §20(a) of the same act. In June 2018, the defendants filed motions to dismiss. In March 2019, the U.S. District Court for the District of South Carolina granted in part and denied in part the defendants’ motions to dismiss. In October 2019, the parties reached a settlement in principle pursuant to which SCANA will pay $192.5 million, up to $32.5 million of which can be satisfied through the issuance of shares of Dominion Energy common stock, subject to approval by the U.S. District Court for the District of South Carolina.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The defendants have filed a motion to dismiss the consolidated action. In February 2019, one action was voluntarily dismissed. This case is pending. In November 2017, a shareholder derivative action was filed against SCANA and certain former executive officers and directors in the U.S. District Court of the District of South Carolina. Another purported shareholder derivative action was filed in the same court against nearly all of these defendants. In January 2018, the U.S. District Court for the District of South Carolina consolidated these suits, and the plaintiffs filed a consolidated amended complaint. The plaintiffs allege, among other things, that the defendants violated their fiduciary duties to shareholders by disseminating false and misleading information about the NND Project, failing to maintain proper internal controls, failing to properly oversee and manage SCANA and that the individual defendants were unjustly enriched in their compensation. In June 2018, the court denied the defendants’ motions to dismiss and in October 2018, the court denied SCANA’s motion to stay all proceedings pending investigation by a Special Litigation Committee, with leave to refile after the SCANA Merger Approval Order was issued. The plaintiffs have agreed to a stay of this action on the condition that defendants file a motion for judgment on the pleadings, which was filed in January 2019. In September 2019, the court granted the defendants’ motion for judgment and the complaint was dismissed.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was consolidated with a similar appeal in the Metzler Lawsuit discussed below. In June 2019, the U.S. Court of Appeals for the Fourth Circuit reversed the order remanding the case to state court. The case is pending in the U.S. District Court for the District of South Carolina.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the City of Warren Lawsuit. In June 2019, the U.S. Court of Appeals for the Fourth Circuit reversed the order remanding the case to state court. The case is pending in the U.S. District Court for the District of South Carolina.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which stated substantially similar allegations to those in the City of Warren Lawsuit and the Metzler Lawsuit. In May 2019, a case was filed against certain former executive officers and directors of SCANA in the State Court of Common Pleas in Richland County, South Carolina. The plaintiffs allege,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This case is pending.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DESC has protested the proposed assessment, which remains pending. In September and October 2017, SCANA was served with subpoenas issued by the U.S. Attorney’s Office for the District of South Carolina and the Staff of the SEC’s Division of Enforcement seeking documents related to the NND Project. In addition, the South Carolina Law Enforcement Division is conducting a criminal investigation into the handling of the NND Project by SCANA and DESC. These matters are pending. SCANA and DESC are cooperating fully with the investigations, including responding to additional subpoenas and document requests. Other Litigation In December 2018, arbitration proceedings commenced between DESC and Cameco Corporation related to a supply agreement signed in May 2008. This agreement provides the terms and conditions under which DESC agreed to purchase uranium hexafluoride from Cameco Corporation over a period from 2010 to 2020. Cameco Corporation alleges that DESC violated this agreement by failing to purchase the stated quantities of uranium hexafluoride for the 2017 and 2018 delivery years. DESC denies that it is in breach of the agreement and believes that it has reduced its purchase quantity within the terms of the agreement. This matter is pending. Abandoned NND Project DESC, for itself and as agent for Santee Cooper, entered into an engineering, construction and procurement contract with Westinghouse and WECTEC in 2008 for the design and con</t>
  </si>
  <si>
    <t>Credit Risk</t>
  </si>
  <si>
    <t>Risks And Uncertainties [Abstract]</t>
  </si>
  <si>
    <t>Note 19. Credit Risk The Companies’ accounting policies for credit risk are discussed in Note 23 to the Consolidated Financial Statements in the Companies’ Annual Report on Form 10-K for the year ended December 31, 2018. At September 30, 2019, Dominion Energy’s gross credit exposure related to energy marketing and price risk management activities totaled $149 million. Of this amount, investment grade counterparties, including those internally rated, represented 91%. No single counterparty, whether investment grade or non-investment grade, exceeded $33 million of exposure. At September 30, 2019, Virginia Power’s exposure related to wholesale customers totaled $46 million. Of this amount, investment grade counterparties, including those internally rated, represented 88%. No single counterparty, whether investment grade or non-investment grade, exceeded $32 million of exposure. At September 30, 2019, Dominion Energy Gas’ exposure primarily related to wholesale customers totaled $35 million. Of this amount, investment grade counterparties, including those internally rated, represented 90%. No single counterparty, whether investment grade or non-investment grade, exceeded $6 million of exposur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9 and December 31, 2018, Dominion Energy would have been required to post $4 million and $1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no collateral at September 30, 2019 or December 31, 2018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was immaterial at both September 30, 2019 and December 31, 2018, which does not include the impact of any offsetting asset positions. Credit-related contingent provisions for Virginia Power and Dominion Energy Gas were immaterial as of September 30, 2019 and December 31, 2018. See Note 9 for further information about derivative instruments.</t>
  </si>
  <si>
    <t>Related-Party Transactions</t>
  </si>
  <si>
    <t>Related Party Transactions [Abstract]</t>
  </si>
  <si>
    <t xml:space="preserve">Note 20. Related-Party Transactions Virginia Power and Dominion Energy Gas engage in related-party transactions primarily with other Dominion Energy subsidiaries (affiliates). Virginia Power's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September 30, 2019, Virginia Power’s derivative assets and liabilities with affiliates were $3 million and $18 million, respectively. At December 31, 2018, Virginia Power’s derivative assets and liabilities with affiliates were $26 million and $10 million, respectively. See Note 9 for more information. Virginia Power participates in certain Dominion Energy benefit plans described in Note 21 to the Consolidated Financial Statements in the Companies’ Annual Report on Form 10-K for the year ended December 31, 2018. At September 30, 2019 and December 31, 2018, amounts due to Dominion Energy associated with the Dominion Energy Pension Plan and included in other deferred credits and other liabilities in the Consolidated Balance Sheets were $750 million and $632 million, respectively. At September 30, 2019 and December 31, 2018, Virginia Power's amounts due from Dominion Energy associated with the Dominion Energy Retiree Health and Welfare Plan and included in other deferred charges and other assets in the Consolidated Balance Sheets were $272 million and $254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September 30,
Nine Months Ended September 30,
2019
2018
2019
2018
(millions)
Commodity purchases from affiliates
$
170
$
196
$
561
$
733
Services provided by affiliates (1)
107
106
387
338
Services provided to affiliates
5
6
19
17
(1)
Includes capitalized expenditures of Virginia Power has borrowed funds from Dominion Energy under short-term borrowing arrangements. There were $9 million and $224 million in short-term demand note borrowings from Dominion Energy as of September 30, 2019 and December 31, 2018, respectively. Virginia Power had no outstanding borrowings, net of repayments, under the Dominion Energy money pool for its nonregulated subsidiaries as of September 30, 2019 and December 31, 2018. Interest charges related to Virginia Power’s borrowings from Dominion Energy were immaterial for the three and nine months ended September 30, 2019 and 2018. There were no issuances of Virginia Power’s common stock to Dominion Energy for the three and nine months ended September 30, 2019 and 2018.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September 30, 2019 and December 31, 2018, all of Dominion Energy Gas' commodity derivatives were with affiliates. See Notes 7 and 9 for more information. See Note 10 for information regarding transactions with Atlantic Coast Pipeline. Dominion Energy Gas participates in certain Dominion Energy benefit plans as described in Note 21 to the Consolidated Financial Statements in the Companies’ Annual Report on Form 10-K for the year ended December 31, 2018. At September 30, 2019 and December 31, 2018, amounts due from Dominion Energy associated with the Dominion Energy Pension Plan included in noncurrent pension and other postretirement benefit assets in the Consolidated Balance Sheets were $793 million and $772 million, respectively. At September 30, 2019 and December 31, 2018, Dominion Energy Gas’ amounts due from Dominion Energy associated with the Dominion Energy Retiree Health and Welfare Plan included in noncurrent pension and other postretirement benefit assets in the Consolidated Balance Sheets were $16 million and $14 million, respectively. DES and other affiliates provide accounting, legal, finance and certain administrative and technical services to Dominion Energy Gas. Dominion Energy Gas provides certain services to related parties, including technical services.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Dominion Energy Gas’ significant transactions with DES and other affiliates and related parties:
Three Months Ended September 30,
Nine Months Ended September 30,
2019
2018
2019
2018
(millions)
Sales of natural gas and transportation and storage services to affiliates
$
16
$
17
$
51
$
51
Purchases of natural gas from affiliates
4
1
10
2
Services provided by related parties (1)
32
32
117
98
Services provided to related parties (2)
26
53
88
166
(1)
Includes capitalized expenditures of $10 million for both the three months ended September 30, 2019 and 2018 and $22 million and $27 million for the nine months ended September 30, 2019 and 2018, respectively.
(2)
Amounts primarily attributable to Atlantic Coast Pipeline, a related-party VIE. The following table presents affiliated and related party balances reflected in Dominion Energy Gas’ Consolidated Balance Sheets:
September 30, 2019
December 31, 2018
(millions)
Other receivables (1)
$
9
$
13
Customer receivables from related parties
—
1
Imbalances receivable from affiliates
—
1
Imbalances payable to affiliates (2)
1
13
Affiliated notes receivable (3)
13
16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 Dominion Energy Gas’ borrowings under the intercompany revolving credit agreement with Dominion Energy were $160 million and $218 million as of September 30, 2019 and December 31, 2018, respectively. Interest charges related to Dominion Energy Gas’ total borrowings from Dominion Energy were less than $1 million for the three months ended September 30, 2019 and 2018 and $2 million and less than $1 million for the nine months ended September 30, 2019 and 2018, respectively. </t>
  </si>
  <si>
    <t>Employee Benefit Plans</t>
  </si>
  <si>
    <t>Compensation And Retirement Disclosure [Abstract]</t>
  </si>
  <si>
    <t>Note 21. Employee Benefit Plans Dominion Energy The components of Dominion Energy’s provision for net periodic benefit cost (credit) were as follows:
Pension Benefits
Other Postretirement Benefits
2019
2018
2019
2018
(millions)
Three Months Ended September 30,
Service cost
$
41
$
39
$
7
$
7
Interest cost
97
85
17
14
Expected return on plan assets
(177
)
(165
)
(37
)
(36
)
Amortization of prior service credit
—
—
(13
)
(13
)
Amortization of net actuarial loss
42
48
2
3
Settlements (1)
2
—
—
—
Net periodic benefit cost (credit)
$
5
$
7
$
(24
)
$
(25
)
Nine Months Ended September 30,
Service cost
$
121
$
118
$
20
$
20
Interest cost
296
253
51
42
Expected return on plan assets
(530
)
(498
)
(105
)
(107
)
Amortization of prior service cost (credit)
1
1
(39
)
(39
)
Amortization of net actuarial loss
124
145
9
8
Settlements and curtailment (1)
75
—
42
—
Net periodic benefit cost (credit)
$
87
$
19
$
(22
)
$
(76
)
(1)
Primarily related to a voluntary retirement program. Voluntary Retirement Program In March 2019, the Companies announced a voluntary retirement program to employees that meet certain age and service requirements. The voluntary retirement program will not compromise safety or the Companies’ ability to comply with applicable laws and regulations. In the second quarter of 2019, upon the determinations made concerning the number of employees that elected to participate in the program, Dominion Energy recorded a charge of $423 million ($316 million after-tax) included within other operations and maintenance expense ($288 million), other taxes ($23 million) and other income ($112 million), Virginia Power recorded a charge of $194 million ($144 million after-tax) included within other operations and maintenance expense ($186 million) and other taxes ($8 million) and Dominion Energy Gas recorded a charge of $63 million ($48 million after-tax) included within other operations and maintenance expense ($59 million), other taxes ($3 million) and other income ($1 million) in the respective Consolidated Statements of Income. In the second quarter of 2019, Dominion Energy and Dominion Energy Gas remeasured their pension and other postretirement benefit plans as a result of the voluntary retirement program. The remeasurement resulted in an increase in the pension benefit obligation of $484 million and $32 million and an increase in the fair value of the pension plan assets of $671 million and $146 million for Dominion Energy and Dominion Energy Gas, respectively. In addition, the remeasurement resulted in an increase in the accumulated postretirement benefit obligation of $101 million and $8 million and an increase in the fair value of the other postretirement benefit plan assets of $156 million and $29 million for Dominion Energy and Dominion Energy Gas, respectively. The impact of the remeasurement on net periodic benefit cost (credit) was recognized prospectively from the remeasurement date. The remeasurement is expected to increase the net periodic benefit credit for 2019 by approximately $6 million and $4 million for Dominion Energy and Dominion Energy Gas, respectively, excluding the impacts of curtailments. The discount rate used for the remeasurement was 4.07% - 4.10% for the Dominion Energy pension plans, 4.10% for Dominion Energy Gas pension plans, 4.05% - 4.08% for the Dominion Energy other postretirement benefit plans, and 4.05% for the Dominion Energy Gas other postretirement benefit plans. All other assumptions used for the remeasurement were consistent with the measurement as of December 31, 2018. In the third quarter of 2019, Dominion Energy remeasured a pension plan as a result of a settlement from the voluntary retirement program at SCANA. The settlement and related remeasurement resulted in an increase in the pension benefit obligation of $37 million and an increase in the fair value of the pension plan assets of $51 million for Dominion Energy. The impact of the remeasurement on net periodic benefit cost (credit) was recognized prospectively from the remeasurement date. The remeasurement is expected to increase the net periodic benefit credit for 2019 by $7 million. The discount rate used for the remeasurement was 3.57%. All other assumptions used for the remeasurement were consistent with the measurement as of December 31, 2018. Employer Contributions During the nine months ended September 30, 2019, Dominion Energy made no contributions to its defined benefit pension plans or other postretirement benefit plans. Dominion Energy made a contribution of $21 million to its defined benefit pension plans in October 2019 and expects to make a $12 million contribution to its other postretirement benefit plans through VEBAs during the remainder of 2019. Dominion Energy Gas Dominion Energy Gas participates in certain Dominion Energy benefit plans as described in Note 21 to the Consolidated Financial Statements in the Companies’ Annual Report on Form 10-K for the year ended December 31, 2018. See Note 20 for more information. The components of Dominion Energy Gas’ provision for net periodic benefit cost (credit) for employees represented by collective bargaining units were as follows:
Pension Benefits
Other Postretirement Benefits
2019
2018
2019
2018
(millions)
Three Months Ended September 30,
Service cost
$
4
$
4
$
—
$
1
Interest cost
7
7
3
3
Expected return on plan assets
(38
)
(36
)
(6
)
(7
)
Amortization of prior service credit
—
—
(1
)
(1
)
Amortization of net actuarial loss
5
4
—
—
Net periodic benefit credit
$
(22
)
$
(21
)
$
(4
)
$
(4
)
Nine Months Ended September 30,
Service cost
$
12
$
13
$
2
$
3
Interest cost
23
21
8
8
Expected return on plan assets
(116
)
(111
)
(20
)
(21
)
Amortization of prior service credit
—
—
(3
)
(3
)
Amortization of net actuarial loss
15
14
2
2
Curtailment (1)
1
—
1
—
Net periodic benefit credit
$
(65
)
$
(63
)
$
(10
)
$
(11
)
(1)
Related to a voluntary retirement program. Employer Contributions During the nine months ended September 30, 2019, Dominion Energy Gas made no contributions to its defined benefit pension plans or other postretirement benefit plans. Dominion Energy Gas expects to contribute approximately $12 million to its other postretirement benefit plans through VEBAs during the remainder of 2019.</t>
  </si>
  <si>
    <t>Operating Segments</t>
  </si>
  <si>
    <t>Segment Reporting [Abstract]</t>
  </si>
  <si>
    <t>Note 22.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generation fleet
X
X
Merchant electric generation fleet
X
Gas Infrastructure
Gas transmission and storage
X
X
Gas distribution and storage
X
X
Gas gathering and processing
X
X
LNG terminalling and storage
X
Nonregulated retail energy marketing
X
Southeast Energy
Regulated electric distribution
X
Regulated electric transmission
X
Regulated electric generation fleet
X
Gas distribution and storage
X
Nonregulated retail energy marketing
X
In addition to the operating segments above, the Companies also report a Corporate and Other segment. Dominion Energy The Corporate and Other Segment of Dominion Energy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In the nine months ended September 30, 2019, Dominion Energy reported after-tax net expenses of $2.1 billion for specific items in the Corporate and Other segment, with $2.0 billion of net expenses attributable to its operating segments. In the nine months ended September 30, 2018, Dominion Energy reported after-tax net expenses of $253 million for specific items in the Corporate and Other segment, with $188 million of net expenses attributable to its operating segments. The net expense for specific items attributable to Dominion Energy’s operating segments in 2019 primarily related to the impact of the following items:
•
A $1.0 billion ($760 million after-tax) charge for refunds of amounts previously collected primarily from retail electric customers of DESC for the NND Project , attributable to Southeast Energy;
•
$570 million ($429 million after-tax) of merger and integration-related costs associated with the SCANA Combination, including a $444 million ($332 million after-tax) charge related to a voluntary retirement program, attributable to:
•
Power Delivery ($77 million after-tax);
•
Power Generation ($110 million after-tax);
•
Gas Infrastructure ($82 million after-tax); and
•
Southeast Energy ($160 million after-tax);
•
A $369 million ($275 million after-tax) charge related to the early retirement of certain Virginia Power electric generation facilities, attributable to Power Generation;
•
$316 million ($237 million after-tax) of charges associated with litigation acquired in the SCANA Combination, attributable to Southeast Energy;
•
A $198 million tax charge for $264 million of income tax-related regulatory assets acquired in the SCANA Combination for which Dominion Energy committed to forgo recovery, attributable to Southeast Energy;
•
A $ 160 million ($ 119 million after-tax) charge related to Virginia Power’s planned early retirement of certain automated meter reading infrastructure, attributable to Power Delivery;
•
A $135 million ($100 million after-tax) charge related to Virginia Power’s contract termination with a non-utility generator, attributable to Power Generation; and
•
A $114 million ($86 million after-tax) charge for property, plant and equipment acquired in the SCANA Combination primarily for which Dominion Energy committed to forgo recovery, attributable to Southeast Energy; partially offset by
•
A $364 million ($272 million after-tax) net gain related to investments in nuclear decommissioning trust funds, attributable to Power Generation; and
•
A $113 million ($84 million after-tax) benefit from the revision of future ash pond and landfill closure costs as a result of Virginia legislation enacted in March 2019, attributable to Power Generation. The net expense for specific items attributable to Dominion Energy’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
A $156 million ($121 million after-tax) increased net investment earnings on nuclear decommissioning trust funds attributable to Power Generation;
•
A $124 million ($88 million after-tax) charge for disallowance of FERC-regulated plant, attributable to Gas Infrastructure; and
•
An $81 million ($60 million after-tax) charge associated primarily with the asset retirement obligations for ash ponds and landfills at certain utility generation facilities in connection with the enactment of Virginia legislation in April 2018 attributable to Power Generation. The following table presents segment information pertaining to Dominion Energy’s operations:
Power Delivery
Power Generation
Gas Infrastructure
Southeast Energy
Corporate and Other
Adjustments/ Eliminations
Consolidated Total
(millions)
Three Months Ended September 30, 2019
Total revenue from external customers
$
678
$
1,848
$
788
$
973
$
(18
)
$
—
$
4,269
Intersegment revenue
5
6
28
—
164
(203
)
—
Total operating revenue
683
1,854
816
973
146
(203
)
4,269
Net income (loss) attributable to Dominion Energy
185
490
232
147
(79
)
—
975
Three Months Ended September 30, 2018
Total revenue from external customers
$
596
$
2,021
$
836
$
—
$
(2
)
$
3,451
Intersegment revenue
5
3
7
160
(175
)
—
Total operating revenue
601
2,024
843
160
(177
)
3,451
Net income attributable to Dominion Energy
163
414
264
13
—
854
Nine Months Ended September 30, 2019
Total revenue from external customers
$
1,861
$
5,191
$
3,042
$
3,070
$
(1,067
)
$
—
$
12,097
Intersegment revenue
17
15
83
—
611
(726
)
—
Total operating revenue
1,878
5,206
3,125
3,070
(456
)
(726
)
12,097
Net income (loss) attributable to Dominion Energy
496
1,048
838
361
(2,394
)
—
349
Nine Months Ended September 30, 2018
Total revenue from external customers
$
1,687
$
5,516
$
2,972
$
(210
)
$
40
$
10,005
Intersegment revenue
17
8
21
505
(551
)
—
Total operating revenue
1,704
5,524
2,993
295
(511
)
10,005
Net income (loss) attributable to Dominion Energy
464
1,038
840
(536
)
—
1,806
Intersegment sales and transfers for Dominion Energy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nine months ended September 30, 2019, Virginia Power reported after-tax net expenses of $673 million for specific items in the Corporate and Other segment, with $653 million of net expenses attributable to its operating segments. In the nine months ended September 30, 2018, Virginia Power reported after-tax net expenses of $229 million for specific items in the Corporate and Other segment, with $226 million of net expenses attributable to its operating segments. The net expense for specific items attributable to Virginia Power’s operating segments in 2019 primarily related to the impact of the following items:
•
A $369 million ($275 million after-tax) charge related to the early retirement of certain electric generation facilities, attributable to Power Generation;
•
A $197 million ($146 million after-tax) charge related to a voluntary retirement program, attributable to:
•
Power Delivery ($74 million after-tax); and
•
Power Generation ($72 million after-tax);
•
A $160 million ($119 million after-tax) charge related to the planned early retirement of certain automated meter reading infrastructure, attributable to Power Delivery;
•
A $135 million ($100 million after-tax) charge related to a contract termination with a non-utility generator, attributable to Power Generation; and
•
A $62 million ($46 million after-tax) charge related the abandonment of a project at an electric generating facility, attributable to Power Generation; partially offset by
•
A $113 million ($84 million after-tax) benefit from the revision of future ash pond and landfill closure costs as a result of Virginia legislation enacted in March 2019, attributable to Power Generation. The net expense for specific items attributable to Virginia Power’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and
•
An $81 million ($60 million after-tax) charge associated primarily with the asset retirement obligations for ash ponds and landfills at certain utility generation facilities in connection with the enactment of Virginia legislation in April 2018 attributable to Power Generation. The following table presents segment information pertaining to Virginia Power’s operations:
Power Delivery
Power Generation
Corporate and Other
Consolidated Total
(millions)
Three Months Ended September 30, 2019
Operating revenue
$
677
$
1,587
$
—
$
2,264
Net income (loss)
184
444
(26
)
602
Three Months Ended September 30, 2018
Operating revenue
$
595
$
1,637
$
—
$
2,232
Net income
163
347
10
520
Nine Months Ended September 30, 2019
Operating revenue
$
1,860
$
4,336
$
(29
)
$
6,167
Net income (loss)
494
885
(657
)
722
Nine Months Ended September 30, 2018
Operating revenue
$
1,686
$
4,338
$
(215
)
$
5,809
Net income (loss)
462
796
(215
)
1,043
Dominion Energy Gas The Corporate and Other Segment of Dominion Energy Gas primarily includes specific items attributable to Dominion Energy Ga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the nine months ended September 30, 2019, Dominion Energy Gas reported after-tax net expenses of $53 million for specific items in the Corporate and Other segment, all of which are attributable to its operating segment. In the nine months ended September 30, 2018, Dominion Energy Gas reported after-tax net expenses of $100 million for specific items in the Corporate and Other segment, with $99 million of net expenses attributable to its operating segment. The net expense for specific items attributable to Dominion Energy Gas’ operating segment in 2019 primarily related to a $63 million ($48 million after-tax) charge related to a voluntary retirement program, attributable to Gas Infrastructure. The net expense for specific items attributable to Dominion Energy Gas’ operating segment in 2018 primarily related to a $124 million ($88 million after-tax) charge for disallowance of FERC-regulated plant, attributable to Gas Infrastructure. The following table presents segment information pertaining to Dominion Energy Gas’ operations:
Gas Infrastructure
Corporate Other
Consolidated Total
(millions)
Three Months Ended September 30, 2019
Operating revenue
$
392
$
—
$
392
Net income (loss)
100
(8
)
92
Three Months Ended September 30, 2018
Operating revenue
$
423
$
—
$
423
Net income (loss)
146
(10
)
136
Nine Months Ended September 30, 2019
Operating revenue
$
1,314
$
(11
)
$
1,303
Net income (loss)
316
(61
)
255
Nine Months Ended September 30, 2018
Operating revenue
$
1,408
$
—
$
1,408
Net income (loss)
421
(104
)
317</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8.</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December 31, 2018, Dominion Energy owned the general partner, 60.9% of the common units and 37.5% of the convertible preferred interests in Dominion Energy Midstream, with the public’s ownership interest reflected as noncontrolling interest in Dominion Energy’s Consolidated Financial Statements. In January 2019, Dominion Energy acquired all outstanding partnership interests not owned by Dominion Energy and Dominion Energy Midstream became a wholly-owned subsidiary of Dominion Energy. Also, at September 30, 2019, Dominion Energy owns 50% of the units in and consolidates Four Brothers and Three Cedars. GIP’s ownership interest in Four Brothers and Three Cedars, as well as Terra Nova Renewable Partners’ 33% interest in certain Dominion Energy merchant solar projects, is reflected as noncontrolling interest in Dominion Energy’s Consolidated Financial Statements. Terra Nova Renewable Partners has a future option to buy all or a portion of Dominion Energy’s remaining 67% ownership in the projects upon the occurrence of certain events, none of which had occurred at September 30, 2019 nor are expected to occur in the remainder of 2019.</t>
  </si>
  <si>
    <t>Reclassifications</t>
  </si>
  <si>
    <t>Certain amounts in the Companies’ 2018 Consolidated Financial Statements and Notes have been reclassified to conform to the 2019 presentation for comparative purposes; however, such reclassifications did not affect the Companies’ net income, total assets, liabilities, equity or cash flows.</t>
  </si>
  <si>
    <t>Cash, Restricted Cash and Equivalents</t>
  </si>
  <si>
    <t>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9 and 2018:
Cash, Restricted Cash and Equivalents at End of Period
Cash, Restricted Cash and Equivalents at Beginning of Period
September 30, 2019
September 30, 2018
December 31, 2018
December 31, 2017
(millions)
Dominion Energy
Cash and cash equivalents
$
378
$
310
$
268
$
120
Restricted cash and equivalents (1)
62
77
123
65
Cash, restricted cash and equivalents shown in the Consolidated Statements of Cash Flows
$
440
$
387
$
391
$
185
Virginia Power
Cash and cash equivalents
$
29
$
22
$
29
$
14
Restricted cash and equivalents (1)
8
10
9
10
Cash, restricted cash and equivalents shown in the Consolidated Statements of Cash Flows
$
37
$
32
$
38
$
24
Dominion Energy Gas
Cash and cash equivalents
$
11
$
4
$
10
$
4
Restricted cash and equivalents (1)
7
22
24
26
Cash, restricted cash and equivalents shown in the Consolidated Statements of Cash Flows
$
18
$
26
$
34
$
30
(1)
Restricted cash and equivalent balances are presented within other current assets in the Companies’ Consolidated Balance Sheets.</t>
  </si>
  <si>
    <t>Property, Plant and Equipment In January 2019, Virginia Power committed to a plan to retire certain automated meter reading infrastructure associated with its electric operations before the end of its useful life and replace such equipment with more current AMI technology. As a result, Virginia Power recorded a charge of $160 million ($119 million after-tax) in the first quarter of 2019,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8.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69 million ($275 million after-tax) in the first quarter of 2019,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8. In May 2019, Virginia Power abandoned a coal rail project at its Mt. Storm generating facility. As a result, Virginia Power recorded a charge of $62 million ($46 million after-tax) in the second quarter of 2019, included in impairment of assets and other charges in its Consolidated Statements of Income. In September 2019, Dominion Energy and Virginia Power abandoned certain property, plant and equipment before the end of its useful life. As a result, Dominion Energy recorded a charge of $26 million ($19 million after-tax) and Virginia Power recorded a charge of $17 million ($12 million after-tax), included in impairment of assets and other charges in their Consolidated Statements of Income for the three and nine months ended September 30, 2019.</t>
  </si>
  <si>
    <t>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0 years.</t>
  </si>
  <si>
    <t>New Accounting Standards</t>
  </si>
  <si>
    <t xml:space="preserve">New Accounting Standards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are required to disclose key information about the amount, timing and uncertainty of cash flows arising from leasing arrangements. Lessor accounting remains largely unchanged. The guidance became effective for the Companies’ interim and annual reporting periods beginning January 1, 2019. The Companies adopted this revised accounting guidance using a modified retrospective approach, which requires lessees and lessors to recognize and measure leases at the date of adoption. Under this approach, the Companies utilized the transition practical expedient to maintain historical presentation for periods before January 1, 2019. The Companies also applied the other practical expedients, which required no reassessment of whether existing contracts are or contain leases, no reassessment of lease classification for existing leases and no reassessment of existing or expired land easements that were not previously accounted for as leases. In connection with the adoption of this revised accounting guidance, Dominion Energy, Virginia Power and Dominion Energy Gas recorded $504 million, $209 million and $64 million, respectively, of offsetting right-of-use assets and liabilities for operating leases in effect at the adoption date. See Note 15 for additional information. </t>
  </si>
  <si>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
  </si>
  <si>
    <t>Regulatory Matters Involving Potential Loss Contingencies</t>
  </si>
  <si>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si>
  <si>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si>
  <si>
    <t>Guarantees, Surety Bonds and Letters of Credit</t>
  </si>
  <si>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si>
  <si>
    <t>Significant Accounting Policies (Tables)</t>
  </si>
  <si>
    <t>Reconciliation of Total Cash, Restricted Cash and Equivalents</t>
  </si>
  <si>
    <t>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9 and 2018:
Cash, Restricted Cash and Equivalents at End of Period
Cash, Restricted Cash and Equivalents at Beginning of Period
September 30, 2019
September 30, 2018
December 31, 2018
December 31, 2017
(millions)
Dominion Energy
Cash and cash equivalents
$
378
$
310
$
268
$
120
Restricted cash and equivalents (1)
62
77
123
65
Cash, restricted cash and equivalents shown in the Consolidated Statements of Cash Flows
$
440
$
387
$
391
$
185
Virginia Power
Cash and cash equivalents
$
29
$
22
$
29
$
14
Restricted cash and equivalents (1)
8
10
9
10
Cash, restricted cash and equivalents shown in the Consolidated Statements of Cash Flows
$
37
$
32
$
38
$
24
Dominion Energy Gas
Cash and cash equivalents
$
11
$
4
$
10
$
4
Restricted cash and equivalents (1)
7
22
24
26
Cash, restricted cash and equivalents shown in the Consolidated Statements of Cash Flows
$
18
$
26
$
34
$
30
(1)
Restricted cash and equivalent balances are presented within other current assets in the Companies’ Consolidated Balance Sheets.</t>
  </si>
  <si>
    <t>Acquisitions and Dispositions (Tables)</t>
  </si>
  <si>
    <t>Business Acquisition, Pro Forma Information</t>
  </si>
  <si>
    <t>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may change as Dominion Energy finalizes its valuation of certain assets acquired and liabilities assumed at the acquisition date. The unaudited pro forma financial information is not necessarily indicative of the consolidated results of operations that would have been achieved or the future consolidated results of operations of the combined company.
Three Months Ended September 30,
Nine Months Ended September 30,
2019 (1)
2018 (1)
2019 (1)
2018 (1)
(millions, except EPS)
Operating Revenue
$
4,269
$
4,356
$
13,104
$
12,902
Net income attributable to Dominion Energy
1,029
923
1,991
2,054
Earnings Per Common Share –
$
1.28
$
1.23
$
2.47
$
2.74
Earnings Per Common Share –
$
1.26
$
1.23
$
2.44
$
2.74
(1)
Amounts include adjustments for non-recurring costs directly related to the SCANA Combination.</t>
  </si>
  <si>
    <t>SCANA</t>
  </si>
  <si>
    <t>Schedule of Preliminary Allocation of Purchase Price to Assets Acquired and Liabilities Assumed</t>
  </si>
  <si>
    <t>The table below shows the preliminary allocation of the purchase price to the assets acquired and liabilities assumed at closing, including adjustments related to income taxes identified during 2019 as discussed in Note 5. The allocation is subject to change during the measurement period as additional information is obtained about the facts and circumstances that existed at closing. Any material adjustments to provisional amounts identified during the measurement period will be recognized and disclosed in the reporting period in which the adjustment amounts are determined. Certain tax-related amounts in the allocation of the purchase price below are preliminary and may change as Dominion Energy completes its analysis and review of applicable tax matters.
Amount
(millions)
Total current assets (1)
$
1,782
Investments
224
Property, plant and equipment (2)
11,006
Goodwill
2,576
Regulatory assets (3)
3,940
Other deferred charges and other assets, including intangible assets
430
Total Assets
19,958
Total current liabilities
1,515
Long-term debt
6,707
Deferred income taxes
1,114
Regulatory liabilities
2,668
Other deferred credits and other liabilities (4)
1,115
Total Liabilities
13,119
Total purchase price (5)
$
6,839
(1)
Includes $389 million of cash, restricted cash and equivalents, of which $115 million is considered restricted.
(2)
Includes $105 million of certain property, plant and equipment associated with the NND Project for which Dominion Energy committed to forgo recovery in accordance with the SCANA Merger Approval Order. As a result, Dominion Energy’s Consolidated Statement of Income for the nine months ended September 30, 2019 includes a charge of $105 million ($79 million after-tax), included in impairment of assets and other charges.
(3)
Includes $264 million of certain income tax-related regulatory assets associated with the NND Project for which Dominion Energy committed to forgo recovery in accordance with the SCANA Merger Approval Order. See Note 5 for additional information.
(4)
Includes a $379 million pension and other postretirement benefit liability.
(5)
Includes stock-based compensation awards with a fair value of $21 million.</t>
  </si>
  <si>
    <t>Operating Revenue (Tables)</t>
  </si>
  <si>
    <t>Regulated And Unregulated Operating Revenue [Abstract]</t>
  </si>
  <si>
    <t>Schedule of Operating Revenue</t>
  </si>
  <si>
    <t xml:space="preserve">The Companies’ operating revenue consists of the following:
Three Months Ended September 30,
Nine Months Ended September 30,
2019
2018
2019
2018
(millions)
Dominion Energy
Regulated electric sales:
Residential
$
1,440
$
1,036
$
3,180
$
2,641
Commercial
962
737
2,347
1,897
Industrial
227
143
474
371
Government and other retail
244
224
658
647
Wholesale
45
30
134
95
Nonregulated electric sales
197
322
688
1,022
Regulated gas sales:
Residential
121
73
900
553
Commercial
52
15
316
152
Other
23
3
86
14
Nonregulated gas sales
51
42
369
139
Regulated gas transportation and storage:
FERC-regulated
248
266
772
800
State-regulated
168
138
547
472
Nonregulated gas transportation and storage
153
162
501
286
Other regulated revenues (1)
54
38
180
132
Other nonregulated revenues (1)(2)
96
133
305
410
Total operating revenue from contracts with customers
4,081
3,362
11,457
9,631
Other revenues (3)
188
89
640
374
Total operating revenue
$
4,269
$
3,451
$
12,097
$
10,005
Virginia Power
Regulated electric sales:
Residential
$
1,085
$
1,036
$
2,816
$
2,641
Commercial
732
737
2,049
1,897
Industrial
121
143
351
371
Government and other retail
224
224
625
647
Wholesale
31
30
97
95
Other regulated revenues (1)
36
30
124
95
Other nonregulated revenues (2)
21
10
54
41
Total operating revenue from contracts with customers
2,250
2,210
6,116
5,787
Other revenues (2)(3)
14
22
51
22
Total operating revenue
$
2,264
$
2,232
$
6,167
$
5,809
Dominion Energy Gas
Regulated gas sales:
Residential
$
9
$
12
$
51
$
54
Other
1
—
3
9
Nonregulated gas sales (2)
2
2
5
5
Regulated gas transportation and storage:
FERC-regulated (2)
180
179
566
561
State-regulated (2)
139
131
460
450
NGL revenue (1)(2)
31
42
112
146
Management service revenue (2)
23
50
81
157
Other regulated revenues (2)
4
4
17
16
Other nonregulated revenues (1)(2)
3
3
7
9
Total operating revenue from contracts with customers
392
423
1,302
1,407
Other revenues
—
—
1
1
Total operating revenue
$
392
$
423
$
1,303
$
1,408
(1)
Amounts above include $36 million and $28 million for the three months ended September 30, 2019, $108 million and $91 million for the three months ended September 30, 2018, $129 million and $101 million for the nine months ended September 30, 2019 and $170 million and $138 million for the nine months ended September 30, 2018 primarily consisting of NGL sales at Dominion Energy and Dominion Energy Gas, respectively, which are considered to be goods transferred at a point in time. In addition, the amounts include $12 million and $19 million of sales of renewable energy credits at Dominion Energy for the three and nine months ended September 30, 2019, respectively, $11 million and $14 million at Virginia Power for the three and nine months ended September 30, 2019, respectively, and $10 million and $11 million at both Dominion Energy and Virginia Power for the three and nine months ended September 30, 2018, respectively, which are considered to be goods transferred at a point in time.
(2)
See Notes 10 and 20 for amounts attributable to related parties and affiliates.
(3)
Amounts above include alternative revenue of $9 million and $44 million at Dominion Energy and $9 million and $35 million at Virginia Power for the three and nine months ended September 30, 2019, respectively. </t>
  </si>
  <si>
    <t>Schedule of Aggregate Amount of Transaction Price Allocated To Fixed-price Performance Obligations That Unsatisfied At End of Reporting Period And Expected To be Recognized</t>
  </si>
  <si>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19
2019
2020
2021
2022
2023
Thereafter
Total
(millions)
Dominion Energy
$
431
$
1,545
$
1,446
$
1,344
$
1,199
$
13,502
$
19,467
Virginia Power
5
3
1
—
—
—
9
Dominion Energy Gas
168
617
541
443
325
1,902
3,996</t>
  </si>
  <si>
    <t>Income Taxes (Tables)</t>
  </si>
  <si>
    <t>Effective Income Tax</t>
  </si>
  <si>
    <t xml:space="preserve">For continuing operations, including noncontrolling interests, the statutory U.S. federal income tax rate reconciles to the Companies’ effective income tax rate as follows:
Dominion Energy
Virginia Power
Dominion Energy Gas
Nine Months Ended September 30,
2019
2018
2019
2018
2019
2018
U.S. statutory rate
21.0
%
21.0
%
21.0
%
21.0
%
21.0
%
21.0
%
Increases (reductions) resulting from:
State taxes, net of federal benefit
0.2
3.3
4.5
4.6
4.2
3.9
Investment tax credits
(5.7
)
(0.9
)
(5.3
)
(1.4
)
—
—
Production tax credits
(1.2
)
(0.7
)
(0.8
)
(0.7
)
—
—
Reversal of excess deferred income taxes
(6.8
)
(1.5
)
(4.1
)
(1.9
)
(1.1
)
(1.3
)
Federal legislative change
—
2.0
—
(0.2
)
—
2.0
State legislative change
—
(0.8
)
—
—
—
0.1
Write-off of regulatory assets
33.5
—
—
—
—
—
AFUDC - equity
(2.0
)
(0.9
)
—
(0.5
)
(0.6
)
(0.4
)
Other, net
(2.7
)
(1.0
)
(1.2
)
(0.3
)
(1.3
)
0.7
Effective tax rate
36.3
%
20.5
%
14.1
%
20.6
%
22.2
%
26.0
% </t>
  </si>
  <si>
    <t>Earnings Per Share (Tables)</t>
  </si>
  <si>
    <t>Earnings Per Share Computation</t>
  </si>
  <si>
    <t>The following table presents the calculation of Dominion Energy’s basic and diluted EPS:
Three Months Ended September 30,
Nine Months Ended September 30,
2019
2018
2019
2018
(millions, except EPS)
Net income attributable to Dominion Energy
$
975
$
854
$
349
$
1,806
Series A Preferred Stock dividends
(7
)
—
(8
)
—
Net income attributable to Dominion Energy - Basic
968
854
341
1,806
Dilutive effect of Series A Preferred Stock
(13
)
—
(26
)
—
Net income attributable to Dominion Energy - Diluted
955
854
315
1,806
Average shares of common stock outstanding – Basic
813.0
653.9
802.9
652.4
Net effect of dilutive securities
—
1.0
0.1
0.4
Average shares of common stock outstanding – Diluted
813.0
654.9
803.0
652.8
Earnings Per Common Share – Basic
$
1.19
$
1.31
$
0.42
$
2.77
Earnings Per Common Share – Diluted
$
1.17
$
1.30
$
0.39
$
2.77</t>
  </si>
  <si>
    <t>Accumulated Other Comprehensive Income (Tables)</t>
  </si>
  <si>
    <t>Accumulated Other Comprehensive Income (Loss) [Line Items]</t>
  </si>
  <si>
    <t>Schedule of Accumulated Other Comprehensive Income (Loss)</t>
  </si>
  <si>
    <t>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19
Beginning balance
$
(389
)
$
30
$
(1,322
)
$
(2
)
$
(1,683
)
Other comprehensive income before reclassifications: gains (losses)
(107
)
8
(4
)
(1
)
(104
)
Amounts reclassified from AOCI: (gains) losses (1)
(6
)
(4
)
20
—
10
Net current period other comprehensive income (loss)
(113
)
4
16
(1
)
(94
)
Ending balance
$
(502
)
$
34
$
(1,306
)
$
(3
)
$
(1,777
)
Three Months Ended September 30, 2018
Beginning balance
$
(248
)
$
(2
)
$
(1,286
)
$
(2
)
$
(1,538
)
Other comprehensive income before reclassifications: gains (losses)
(27
)
(6
)
—
—
(33
)
Amounts reclassified from AOCI: (gains) losses (1)
30
3
18
—
51
Net current period other comprehensive income (loss)
3
(3
)
18
—
18
Ending balance
$
(245
)
$
(5
)
$
(1,268
)
$
(2
)
$
(1,520
)
Nine Months Ended September 30, 2019
Beginning balance
$
(235
)
$
2
$
(1,465
)
$
(2
)
$
(1,700
)
Other comprehensive income before reclassifications: gains (losses)
(209
)
37
109
(1
)
(64
)
Amounts reclassified from AOCI: (gains) losses (1)
(58
)
(5
)
50
—
(13
)
Net current period other comprehensive income (loss)
(267
)
32
159
(1
)
(77
)
Ending balance
$
(502
)
$
34
$
(1,306
)
$
(3
)
$
(1,777
)
Nine Months Ended September 30, 2018
Beginning balance
$
(302
)
$
747
$
(1,101
)
$
(3
)
$
(659
)
Other comprehensive income before reclassifications: gains (losses)
51
(24
)
—
1
28
Amounts reclassified from AOCI: (gains) losses (1)
71
4
60
—
135
Net current period other comprehensive income (loss)
122
(20
)
60
1
163
Cumulative-effect of changes in accounting principle
(64
)
(732
)
(227
)
—
(1,023
)
Less other comprehensive income attributable to noncontrolling interest
1
—
—
—
1
Ending balance
$
(245
)
$
(5
)
$
(1,268
)
$
(2
)
$
(1,520
)
(1)
See table below for details about these reclassifications.</t>
  </si>
  <si>
    <t>Reclassification out of Accumulated Other Comprehensive Income</t>
  </si>
  <si>
    <t>The following table presents Dominion Energy’s reclassifications out of AOCI by component:
Details about AOCI components
Amounts reclassified from AOCI
Affected line item in the Consolidated Statements of Income
(millions)
Three Months Ended September 30, 2019
Deferred (gains) and losses on derivatives-hedging activities:
Commodity contracts
$
(35
)
Operating revenue
2
Purchased gas
Interest rate contracts
14
Interest and related charges
Foreign currency contracts
12
Other income
Total
(7
)
Tax
1
Income tax expense
Total, net of tax
$
(6
)
Unrealized (gains) and losses on investment securities:
Realized (gain) loss on sale of securities
$
(5
)
Other income
Total
(5
)
Tax
1
Income tax expense
Total, net of tax
$
(4
)
Unrecognized pension and other postretirement benefit costs:
Amortization of prior-service costs (credits)
$
(5
)
Other income
Amortization of actuarial losses
31
Other income
Total
26
Tax
(6
)
Income tax expense
Total, net of tax
$
20
Three Months Ended September 30, 2018
Deferred (gains) and losses on derivatives-hedging activities:
Commodity contracts
$
26
Operating revenue
Interest rate contracts
12
Interest and related charges
Foreign currency contracts
2
Other income
Total
40
Tax
(10
)
Income tax expense
Total, net of tax
$
30
Unrealized (gains) and losses on investment securities:
Realized (gain) loss on sale of securities
$
3
Other income
Total
3
Tax
—
Income tax expense
Total, net of tax
$
3
Unrecognized pension and other postretirement benefit costs:
Amortization of prior-service costs (credits)
$
(5
)
Other income
Amortization of actuarial losses
30
Other income
Total
25
Tax
(7
)
Income tax expense
Total, net of tax
$
18
Details about AOCI components
Amounts reclassified from AOCI
Affected line item in the Consolidated Statements of Income
(millions)
Nine Months Ended September 30, 2019
Deferred (gains) and losses on derivatives-hedging activities:
Commodity contracts
$
(127
)
Operating revenue
(1
)
Purchased gas
Interest rate contracts
37
Interest and related charges
Foreign currency contracts
14
Other income
Total
(77
)
Tax
19
Income tax expense
Total, net of tax
$
(58
)
Unrealized (gains) and losses on investment securities:
Realized (gain) loss on sale of securities
$
(6
)
Other income
Total
(6
)
Tax
1
Income tax expense
Total, net of tax
$
(5
)
Unrecognized pension and other postretirement benefit costs:
Amortization of prior-service costs (credits)
$
(18
)
Other income
Amortization of actuarial losses
85
Other income
Total
67
Tax
(17
)
Income tax expense
Total, net of tax
$
50
Nine Months Ended September 30, 2018
Deferred (gains) and losses on derivatives-hedging activities:
Commodity contracts
$
55
Operating revenue
2
Purchased gas
(8
)
Electric fuel and other energy-related purchases
Interest rate contracts
36
Interest and related charges
Foreign currency contracts
10
Other income
Total
95
Tax
(24
)
Income tax expense
Total, net of tax
$
71
Unrealized (gains) and losses on investment securities:
Realized (gain) loss on sale of securities
$
5
Other income
Total
5
Tax
(1
)
Income tax expense
Total, net of tax
$
4
Unrecognized pension and other postretirement benefit costs:
Amortization of prior-service costs (credits)
$
(16
)
Other income
Amortization of actuarial losses
91
Other income
Total
75
Tax
(15
)
Income tax expense
Total, net of tax
$
60</t>
  </si>
  <si>
    <t>The following table presents Virginia Power’s changes in AOCI by component, net of tax:
Deferred gains and losses on derivatives- hedging activities
Unrealized gains and losses on investment securities
Total
(millions)
Three Months Ended September 30, 2019
Beginning balance
$
(30
)
$
4
$
(26
)
Other comprehensive income before reclassifications: gains (losses)
(16
)
1
(15
)
Amounts reclassified from AOCI: (gains) losses (1)
—
—
—
Net current period other comprehensive income (loss)
(16
)
1
(15
)
Ending balance
$
(46
)
$
5
$
(41
)
Three Months Ended September 30, 2018
Beginning balance
$
(8
)
$
(1
)
$
(9
)
Other comprehensive income before reclassifications: gains (losses)
3
—
3
Amounts reclassified from AOCI: (gains) losses (1)
—
—
—
Net current period other comprehensive income (loss)
3
—
3
Ending balance
$
(5
)
$
(1
)
$
(6
)
Nine Months Ended September 30, 2019
Beginning balance
$
(13
)
$
1
$
(12
)
Other comprehensive income before reclassifications: gains (losses)
(34
)
5
(29
)
Amounts reclassified from AOCI: (gains) losses (1)
1
(1
)
—
Net current period other comprehensive income (loss)
(33
)
4
(29
)
Ending balance
$
(46
)
$
5
$
(41
)
Nine Months Ended September 30, 2018
Beginning balance
$
(12
)
$
74
$
62
Other comprehensive income before reclassifications: gains (losses)
10
(2
)
8
Amounts reclassified from AOCI: (gains) losses (1)
—
—
—
Net current period other comprehensive income (loss)
10
(2
)
8
Cumulative-effect of changes in accounting principle
(3
)
(73
)
(76
)
Ending balance
$
(5
)
$
(1
)
$
(6
)
(1)
Virginia Power’s reclassifications out of AOCI were immaterial for both the three and nine months ended September 30, 2019 and 2018.</t>
  </si>
  <si>
    <t>The following table presents Dominion Energy Gas’ changes in AOCI by component, net of tax:
Deferred gains and losses on derivatives- hedging activities
Unrecognized pension costs
Total
(millions)
Three Months Ended September 30, 2019
Beginning balance
$
(74
)
$
(112
)
$
(186
)
Other comprehensive income before reclassifications: gains (losses)
(36
)
(1
)
(37
)
Amounts reclassified from AOCI: (gains) losses (1)
9
1
10
Net current period other comprehensive income (loss)
(27
)
—
(27
)
Ending balance
$
(101
)
$
(112
)
$
(213
)
Three Months Ended September 30, 2018
Beginning balance
$
(24
)
$
(94
)
$
(118
)
Other comprehensive income before reclassifications: gains (losses)
3
—
3
Amounts reclassified from AOCI: (gains) losses (1)
5
2
7
Net current period other comprehensive income (loss)
8
2
10
Ending balance
$
(16
)
$
(92
)
$
(108
)
Nine Months Ended September 30, 2019
Beginning balance
$
(25
)
$
(144
)
$
(169
)
Other comprehensive income before reclassifications: gains (losses)
(87
)
28
(59
)
Amounts reclassified from AOCI: (gains) losses (1)
11
4
15
Net current period other comprehensive income (loss)
(76
)
32
(44
)
Ending balance
$
(101
)
$
(112
)
$
(213
)
Nine Months Ended September 30, 2018
Beginning balance
$
(23
)
$
(75
)
$
(98
)
Other comprehensive income before reclassifications: gains (losses)
(4
)
—
(4
)
Amounts reclassified from AOCI: (gains) losses (1)
16
4
20
Net current period other comprehensive income (loss)
12
4
16
Cumulative-effect of changes in accounting principle
(5
)
(21
)
(26
)
Ending balance
$
(16
)
$
(92
)
$
(108
)
(1)
See table below for details about these reclassifications.</t>
  </si>
  <si>
    <t>The following table presents Dominion Energy Gas’ reclassifications out of AOCI by component:
Details about AOCI components
Amounts reclassified from AOCI
Affected line item in the Consolidated Statements of Income
(millions)
Three Months Ended September 30, 2019
Deferred (gains) and losses on derivatives-hedging activities:
Commodity contracts
$
(2
)
Operating revenue
Interest rate contracts
2
Interest and related charges
Foreign currency contracts
12
Other income
Total
12
Tax
(3
)
Income tax expense
Total, net of tax
$
9
Unrecognized pension costs:
Actuarial losses
$
1
Other income
Total
1
Tax
—
Income tax expense
Total, net of tax
$
1
Three Months Ended September 30, 2018
Deferred (gains) and losses on derivatives-hedging activities:
Commodity contracts
$
3
Operating revenue
Interest rate contracts
2
Interest and related charges
Foreign currency contracts
2
Other income
Total
7
Tax
(2
)
Income tax expense
Total, net of tax
$
5
Unrecognized pension costs:
Actuarial losses
$
2
Other income
Total
2
Tax
—
Income tax expense
Total, net of tax
$
2
Nine Months Ended September 30, 2019
Deferred (gains) and losses on derivatives-hedging activities:
Commodity contracts
$
(4
)
Operating revenue
Interest rate contracts
5
Interest and related charges
Foreign currency contracts
14
Other income
Total
15
Tax
(4
)
Income tax expense
Total, net of tax
$
11
Unrecognized pension costs:
Actuarial losses
$
5
Other income
Total
5
Tax
(1
)
Income tax expense
Total, net of tax
$
4
Nine Months Ended September 30, 2018
Deferred (gains) and losses on derivatives-hedging activities:
Commodity contracts
$
8
Operating revenue
Interest rate contracts
4
Interest and related charges
Foreign currency contracts
10
Other income
Total
22
Tax
(6
)
Income tax expense
Total, net of tax
$
16
Unrecognized pension costs:
Actuarial losses
$
5
Other income
Total
5
Tax
(1
)
Income tax expense
Total, net of tax
$
4</t>
  </si>
  <si>
    <t>Fair Value Measurements (Tables)</t>
  </si>
  <si>
    <t>Fair Value Inputs, Assets, Quantitative Information</t>
  </si>
  <si>
    <t xml:space="preserve">The following table presents Dominion Energy’s quantitative information about Level 3 fair value measurements at September 30, 2019. The range and weighted average are presented in dollars for market price inputs and percentages for price volatility.
Fair Value (millions)
Valuation Techniques
Unobservable Input
Range
Weighted Average (1)
Assets
Physical and financial forwards and futures:
Natural gas (2)
$
13
Discounted cash flow
Market price (per Dth)
(3)
(1) - 6
—
FTRs
5
Discounted cash flow
Market price (per MWh)
(3)
(2) - 8
1
Physical options:
Natural gas
2
Option model
Market price (per Dth)
(3)
1 - 6
4
Price volatility
(4)
1% - 70%
47
%
Total assets
$
20
Liabilities
Physical and financial forwards:
Natural gas (2)
$
10
Discounted Cash Flow
Market price (per Dth)
(3)
(2) - 7
(1
)
FTRs
5
Discounted cash flow
Market price (per MWh)
(3)
(5) - 3
—
Physical options:
Natural gas
6
Option model
Market price (per Dth)
(3)
1 - 6
3
Price volatility
(4)
1% - 71%
26
%
Total liabilities
$
21
(1)
Averages weighted by volume.
(2)
Includes basis.
(3)
Represents market prices beyond defined terms for Levels 1 and 2.
(4)
Represents volatilities unrepresented in published markets. </t>
  </si>
  <si>
    <t>Fair Value, Options, Qualitative Disclosure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At September 30, 2019
Assets
Derivatives:
Commodity
$
6
$
54
$
20
$
80
Interest rate
—
10
—
10
Foreign currency
—
3
—
3
Investments (1)
Equity securities:
U.S.
3,881
—
—
3,881
Fixed income securities:
Corporate debt instruments
—
472
—
472
Government securities
474
694
—
1,168
Cash equivalents and other
26
5
—
31
Total assets
$
4,387
$
1,238
$
20
$
5,645
Liabilities
Derivatives:
Commodity
$
14
$
45
$
21
$
80
Interest rate
—
850
—
850
Foreign currency
—
4
—
4
Total liabilities
$
14
$
899
$
21
$
934
At December 31, 2018
Assets
Derivatives:
Commodity
$
—
$
180
$
70
$
250
Interest rate
—
18
—
18
Foreign currency
—
26
—
26
Investments (1)
Equity securities:
U.S.
3,277
—
—
3,277
Fixed income securities:
Corporate debt instruments
—
431
—
431
Government securities
455
688
—
1,143
Cash equivalents and other
11
—
—
11
Total assets
$
3,743
$
1,343
$
70
$
5,156
Liabilities
Derivatives:
Commodity
$
—
$
129
$
6
$
135
Interest rate
—
142
—
142
Foreign currency
—
2
—
2
Total liabilities
$
—
$
273
$
6
$
279
(1)
Includes investments held in the nuclear decommissioning and rabbi trusts. Excludes $262 million and $220 million of assets at September 30, 2019 and December 31, 2018,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 Energy's assets and liabilities measured at fair value on a recurring basis and included in the Level 3 fair value category:
Three Months Ended
Nine Months Ended
September 30,
September 30,
2019
2018
2019
2018
(millions)
Beginning balance
$
75
$
119
$
64
$
150
Total realized and unrealized gains (losses):
Included in earnings:
Operating revenue
—
—
2
(2
)
Purchased gas
—
—
1
—
Electric fuel and other energy-related purchases
(5
)
(7
)
(12
)
(25
)
Included in other comprehensive income
—
—
—
1
Included in regulatory assets/liabilities
(76
)
(16
)
(51
)
(26
)
Settlements
5
(4
)
7
(7
)
Purchases
—
—
(10
)
—
Transfers out of Level 3
—
—
(2
)
1
Ending balance
$
(1
)
$
92
$
(1
)
$
92
The amount of total gains (losses) for the period included in earnings attributable to the change in unrealized gains (losses) relating to assets/liabilities still held at the reporting date:
Operating revenue
$
—
$
—
$
2
$
—
Purchased gas
—
—
1
—
Total
$
—
$
—
$
3
$
—</t>
  </si>
  <si>
    <t>Schedule of Carrying Values and Estimated Fair Values of Debt Instruments</t>
  </si>
  <si>
    <t>For the Companies' financial instruments that are not recorded at fair value, the carrying amounts and estimated fair values are as follows:
September 30, 2019
December 31, 2018
Carrying Amount
Estimated Fair Value (1)
Carrying Amount
Estimated Fair Value (1)
(millions)
Dominion Energy
Long-term debt, including securities due within one year (2)
$
34,662
$
38,894
$
29,952
$
31,045
Credit facility borrowings
—
—
73
73
Junior subordinated notes (3)
3,797
3,951
3,430
3,358
Remarketable subordinated notes (3)
—
—
1,386
1,340
Virginia Power
Long-term debt, including securities due within one year (3)
$
11,795
$
13,732
$
11,671
$
12,400
Dominion Energy Gas
Long-term debt, including securities due within one year (4)
$
4,058
$
4,309
$
4,058
$
4,0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9 and December 31, 2018, includes the valuation of certain fair value hedges associated with fixed rate debt of $6 million and $(20)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September 30, 2019. The range and weighted average are presented in dollars for market price inputs and percentages for price volatility.
Fair Value (millions)
Valuation Techniques
Unobservable Input
Range
Weighted Average (1)
Assets
Physical and financial forwards and futures:
Natural gas (2)
$
12
Discounted cash flow
Market price (per Dth)
(3)
(1) - 3
—
FTRs
5
Discounted cash flow
Market price (per MWh)
(3)
(2) - 8
1
Total assets
$
17
Liabilities
Physical and financial forwards:
Natural gas (2)
$
10
Discounted cash flow
Market price (per Dth)
(3)
(2) - 6
(1
)
FTRs
5
Discounted cash flow
Market price (per MWh)
(3)
(5) - 3
—
Physical options:
Natural gas
1
Option model
Market price (per Dth)
(3)
1 - 6
3
Price volatility
(4)
24% - 52%
35
%
Total liabilities
$
16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At September 30, 2019
Assets
Derivatives:
Commodity
$
—
$
3
$
17
$
20
Investments (1)
Equity securities:
U.S.
1,783
—
—
1,783
Fixed income securities:
Corporate debt instruments
—
273
—
273
Government securities
184
337
—
521
Cash equivalents and other
6
—
—
6
Total assets
$
1,973
$
613
$
17
$
2,603
Liabilities
Derivatives:
Commodity
$
—
$
17
$
16
$
33
Interest rate
—
521
—
521
Total liabilities
$
—
$
538
$
16
$
554
At December 31, 2018
Assets
Derivatives:
Commodity
$
—
$
24
$
66
$
90
Interest rate
—
3
—
3
Investments (1)
Equity securities:
U.S.
1,476
—
—
1,476
Fixed income securities:
Corporate debt instruments
—
221
—
221
Government securities
164
343
—
507
Total assets
$
1,640
$
591
$
66
$
2,297
Liabilities
Derivatives:
Commodity
$
—
$
9
$
6
$
15
Interest rate
—
88
—
88
Total liabilities
$
—
$
97
$
6
$
103
(1)
Includes investments held in the nuclear decommissioning trusts. Excludes $152 million and $160 million of assets at September 30, 2019 and December 31, 2018,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Nine Months Ended
September 30,
September 30,
2019
2018
2019
2018
(millions)
Beginning balance
$
77
$
115
$
60
$
147
Total realized and unrealized losses:
Included in earnings:
Electric fuel and other energy-related purchases
(5
)
(6
)
(12
)
(25
)
Included in regulatory assets/liabilities
(76
)
(19
)
(50
)
(30
)
Settlements
5
(4
)
3
(6
)
Ending balance
$
1
$
86
$
1
$
86</t>
  </si>
  <si>
    <t>The following table presents Dominion Energy Gas’ assets and liabilities for derivatives that are measured at fair value on a recurring basis for each hierarchy level, including both current and noncurrent portions.
Level 1
Level 2
Level 3
Total
(millions)
At September 30, 2019
Assets
Commodity
$
—
$
2
$
—
$
2
Foreign currency
—
3
—
3
Total assets
$
—
$
5
$
—
$
5
Liabilities
Interest rate
$
—
$
113
$
—
$
113
Foreign currency
—
4
—
4
Total liabilities
$
—
$
117
$
—
$
117
At December 31, 2018
Assets
Commodity
$
—
$
3
$
—
$
3
Foreign currency
—
26
—
26
Total assets
$
—
$
29
$
—
$
29
Liabilities
Interest rate
$
—
$
17
$
—
$
17
Foreign currency
—
2
—
2
Total liabilities
$
—
$
19
$
—
$
19</t>
  </si>
  <si>
    <t>The following table presents the net change in Dominion Energy Gas’ assets and liabilities for derivatives measured at fair value on a recurring basis and included in the Level 3 fair value category. There were no net changes in assets and liabilities measured at fair value on a recurring basis and included in the Level 3 fair value category for the three and nine months ended September 30, 2019 and the three months ended September 30, 2018.
Nine Months Ended
September 30,
2018
(millions)
Beginning balance
$
(2
)
Total realized and unrealized gains:
Included in other comprehensive income
1
Transfers out of Level 3
1
Ending balance
$
—</t>
  </si>
  <si>
    <t>Derivatives and Hedge Accounting Activities (Tables)</t>
  </si>
  <si>
    <t>Offsetting Assets</t>
  </si>
  <si>
    <t xml:space="preserve">The tables below present Dominion Energy’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39
$
18
$
—
$
21
$
175
$
12
$
—
$
163
Exchange
37
26
—
11
68
68
—
—
Interest rate contracts:
Over-the-counter
10
4
—
6
18
1
—
17
Foreign currency contracts:
Over-the-counter
3
3
—
—
26
2
—
24
Total derivatives, subject to a master netting or similar arrangement
$
89
$
51
$
—
$
38
$
287
$
83
$
—
$
204
(1)
Excludes $4 </t>
  </si>
  <si>
    <t>Offsetting Liabilities</t>
  </si>
  <si>
    <t xml:space="preserve">September 30, 2019
December 31, 2018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3
$
18
$
1
$
24
$
19
$
12
$
—
$
7
Exchange
34
26
8
—
115
68
47
—
Interest rate contracts:
Over-the-counter
850
4
41
805
142
1
—
141
Foreign currency contracts:
Over-the-counter
4
3
—
1
2
2
—
—
Total derivatives, subject to a master netting or similar arrangement
$
931
$
51
$
50
$
830
$
278
$
83
$
47
$
148
(1)
Excludes $3 </t>
  </si>
  <si>
    <t>Schedule of Volume of Derivative Activity</t>
  </si>
  <si>
    <t xml:space="preserve">The following table presents the volume of Dominion Energy’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125
63
Basis
256
541
Electricity (MWh):
Fixed price
3,262,550
369,850
FTRs
74,936,524
—
NGLs (Gal)
17,892,000
—
Interest rate (2)
$
850,000,000
$
5,384,447,114
Foreign currency (2)(3)
$
—
$
280,000,000
(1)
Includes options.
(2)
Maturity is determined based on final settlement period.
(3)
Euro equivalent volumes are €250,000,000. </t>
  </si>
  <si>
    <t>Schedule of Cash Flow Hedges Included in Accumulated Other Comprehensive Income (Loss)</t>
  </si>
  <si>
    <t>The following table presents selected information related to gains (losses) on cash flow hedges included in AOCI in Dominion Energy’s Consolidated Balance Sheet at September 30, 2019:
AOCI After-Tax
Amounts Expected to be Reclassified to Earnings During the Next 12 Months After-Tax
Maximum Term
(millions)
Commodities:
Gas
$
(6
)
$
(5
)
27 months
Electricity
9
8
15 months
Other
2
2
6 months
Interest rate
(512
)
(49
)
387 months
Foreign currency
5
(3
)
81 months
Total
$
(502
)
$
(47
)</t>
  </si>
  <si>
    <t>Schedule of Amounts Recorded on Balance Sheet Related to Cumulative Basis Adjustments for Fair Value Hedges</t>
  </si>
  <si>
    <t>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September 30, 2019
December 31, 2018
September 30, 2019
December 31, 2018
(millions)
Long-term debt
$
(1,156
)
$
(1,631
)
$
(6
)
$
20
(1)
Includes $(396) million and $(892) million related to discontinued hedging relationships at September 30, 2019 and December 31, 2018, respectively.
(2)
Includes $4 million and $8 million of hedging adjustments on discontinued hedging relationships at September 30, 2019 and December 31, 2018, respectively.</t>
  </si>
  <si>
    <t>Fair Value of Derivatives</t>
  </si>
  <si>
    <t>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9
ASSETS
Current Assets
Commodity
$
18
$
53
$
71
Interest rate
2
—
2
Total current derivative assets (1)
20
53
73
Noncurrent Assets
Commodity
2
7
9
Interest rate
8
—
8
Foreign currency
3
—
3
Total noncurrent derivative assets (2)
13
7
20
Total derivative assets
$
33
$
60
$
93
LIABILITIES
Current Liabilities
Commodity
$
9
$
50
$
59
Interest rate
200
2
202
Foreign currency
4
—
4
Total current derivative liabilities (3)
213
52
265
Noncurrent Liabilities
Commodity
2
19
21
Interest rate
627
21
648
Total noncurrent derivative liabilities (4)
629
40
669
Total derivative liabilities
$
842
$
92
$
934
December 31, 2018
ASSETS
Current Assets
Commodity
$
55
$
154
$
209
Interest rate
14
—
14
Total current derivative assets (1)
69
154
223
Noncurrent Assets
Commodity
6
35
41
Interest rate
4
—
4
Foreign currency
26
—
26
Total noncurrent derivative assets (2)
36
35
71
Total derivative assets
$
105
$
189
$
294
LIABILITIES
Current Liabilities
Commodity
$
17
$
112
$
129
Interest rate
26
—
26
Foreign currency
2
—
2
Total current derivative liabilities (3)
45
112
157
Noncurrent Liabilities
Commodity
5
1
6
Interest rate
116
—
116
Total noncurrent derivative liabilities (4)
121
1
122
Total derivative liabilities
$
166
$
113
$
279
(1)
Current derivative assets include amounts presented in assets held for sale in Dominion Energy’s Consolidated Balance Sheets.
(2)
Noncurrent derivative assets are presented in other deferred charges and other assets in Dominion Energy’s Consolidated Balance Sheets.
(3)
Current derivative liabilities include $ 242 million and $ 157 million in other current liabilities at September 30, 2019 and December 31. 2018, respectively, with the remainder recorded in liabilities held for sale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19
Derivative type and location of gains (losses):
Commodity:
Operating revenue
$
35
Purchased gas
(2
)
Total commodity
$
(5
)
$
33
$
—
Interest rate (3)
(124
)
(14
)
(190
)
Foreign currency (4)
(15
)
(12
)
—
Total
$
(144
)
$
7
$
(190
)
Three Months Ended September 30, 2018
Derivative type and location of gains (losses):
Commodity:
Operating revenue
$
(26
)
Total commodity
$
(58
)
$
(26
)
$
—
Interest rate (3)
23
(12
)
48
Foreign currency (4)
(1
)
(2
)
—
Total
$
(36
)
$
(40
)
$
48
Nine Months Ended September 30, 2019
Derivative type and location of gains (losses):
Commodity:
Operating revenue
$
127
Purchased gas
1
Total commodity
$
96
$
128
$
—
Interest rate (3)
(350
)
(37
)
(405
)
Foreign currency (4)
(24
)
(14
)
—
Total
$
(278
)
$
77
$
(405
)
Nine Months Ended September 30, 2018
Derivative type and location of gains (losses):
Commodity:
Operating revenue
$
(55
)
Purchased gas
(2
)
Electric fuel and other energy-related purchases
8
Total commodity
$
(1
)
$
(49
)
$
—
Interest rate (3)
70
(36
)
141
Foreign currency (4)
(1
)
(10
)
—
Total
$
68
$
(95
)
$
141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Income on Derivatives (1)
Three Months Ended
Nine Months Ended
September 30,
September 30,
2019
2018
2019
2018
(millions)
Derivative type and location of gains (losses):
Commodity:
Operating revenue
$
7
$
(5
)
$
37
$
(8
)
Purchased gas
(10
)
1
(18
)
5
Electric fuel and other energy-related purchases
(6
)
(7
)
(18
)
(23
)
Total
$
(9
)
$
(11
)
$
1
$
(26
)
(1)
Includes derivative activity amortized out of regulatory assets/liabilities. Amounts deferred into regulatory assets/liabilities have no associated effect in Dominion Energy’s Consolidated Statements of Income.</t>
  </si>
  <si>
    <t xml:space="preserve">The tables below present Virginia Power’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7
$
15
$
—
$
2
$
64
$
6
$
—
$
58
Interest rate contracts:
Over-the-counter
—
—
—
—
3
—
—
3
Total derivatives, subject to a master netting or similar arrangement
$
17
$
15
$
—
$
2
$
67
$
6
$
—
$
61
(1)
Excludes $3 </t>
  </si>
  <si>
    <t xml:space="preserve">September 30, 2019
December 31, 2018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6
$
15
$
—
$
1
$
6
$
6
$
—
$
—
Interest rate contracts:
Over-the-counter
521
—
—
521
88
—
—
88
Total derivatives, subject to a master netting or similar arrangement
$
537
$
15
$
—
$
522
$
94
$
6
$
—
$
88
(1)
Excludes $17 </t>
  </si>
  <si>
    <t>The following table presents the volume of Virginia Power’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44
16
Basis
151
472
Electricity (MWh):
FTRs
74,936,524
—
Interest rate (2)
$
550,000,000
$
1,200,000,000
(1)
Includes options.
(2)
Maturity is determined based on final settlement period.</t>
  </si>
  <si>
    <t>The following table presents selected information related to losses on cash flow hedges included in AOCI in Virginia Power’s Consolidated Balance Sheet at September 30, 2019:
AOCI After-Tax
Amounts Expected to be Reclassified to Earnings During the Next 12 Months After-Tax
Maximum Term
(millions)
Interest rate
$
(46
)
$
(1
)
387 months
Total
$
(46
)
$
(1
)</t>
  </si>
  <si>
    <t>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9
ASSETS
Current Assets
Commodity
$
—
$
19
$
19
Total current derivative assets (1)
—
19
19
Noncurrent Assets
Commodity
—
1
1
Total noncurrent derivative assets (2)
—
1
1
Total derivative assets
$
—
$
20
$
20
LIABILITIES
Current Liabilities
Commodity
$
—
$
16
$
16
Interest rate
149
—
149
Total current derivative liabilities
149
16
165
Noncurrent Liabilities
Commodity
—
17
17
Interest rate
372
—
372
Total noncurrent derivatives liabilities (3)
372
17
389
Total derivative liabilities
$
521
$
33
$
554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10
15
25
Noncurrent Liabilities
Interest rate
78
—
78
Total noncurrent derivatives liabilities (3)
78
—
78
Total derivative liabilities
$
88
$
15
$
103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19
Derivative type and location of gains (losses):
Interest rate (3)
$
(21
)
$
—
$
(190
)
Total
$
(21
)
$
—
$
(190
)
Three Months Ended September 30, 2018
Derivative type and location of gains (losses):
Interest rate (3)
$
4
$
—
$
48
Total
$
4
$
—
$
48
Nine Months Ended September 30, 2019
Derivative type and location of gains (losses):
Interest rate (3)
$
(45
)
$
(1
)
$
(408
)
Total
$
(45
)
$
(1
)
$
(408
)
Nine Months Ended September 30, 2018
Derivative type and location of gains (losses):
Interest rate (3)
$
13
$
—
$
141
Total
$
13
$
—
$
141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in Income on Derivatives (1)
Three Months Ended
Nine Months Ended
September 30,
September 30,
2019
2018
2019
2018
(millions)
Derivative type and location of gains (losses):
Commodity (2)
$
(6
)
$
(9
)
$
(18
)
$
(12
)
Total
$
(6
)
$
(9
)
$
(18
)
$
(12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if the gross amounts recognized in its Consolidated Balance Sheets were netted with derivative instruments and cash collateral received or paid:
September 30, 2019
December 31, 2018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Commodity contracts:
Over-the-counter
$
2
$
—
$
—
$
2
$
3
$
—
$
—
$
3
Foreign currency contracts:
Over-the-counter
3
3
—
—
26
2
—
24
Total derivatives, subject to a master netting or similar arrangement
$
5
$
3
$
—
$
2
$
29
$
2
$
—
$
27</t>
  </si>
  <si>
    <t>September 30, 2019
December 31, 2018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13
$
—
$
—
$
113
$
17
$
—
$
—
$
17
Foreign currency contracts:
Over-the-counter
4
3
—
1
2
2
—
—
Total derivatives, subject to a master netting or similar arrangement
$
117
$
3
$
—
$
114
$
19
$
2
$
—
$
17</t>
  </si>
  <si>
    <t>The following table presents the volume of Dominion Energy Gas’ derivative activity at September 30, 2019.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17,892,000
—
Interest rate (1)
$
300,000,000
$
1,000,000,000
Foreign currency (1)(2)
$
—
$
280,000,000
(1)
Maturity is determined based on final settlement period.
(2)
Euro equivalent volumes are €250,000,000.</t>
  </si>
  <si>
    <t>The following table presents selected information related to gains (losses) on cash flow hedges included in AOCI in Dominion Energy Gas’ Consolidated Balance Sheet at September 30, 2019:
AOCI After-Tax
Amounts Expected to be Reclassified to Earnings During the Next 12 Months After-Tax
Maximum Term
(millions)
Commodities:
NGLs
$
2
$
2
6 months
Interest rate
(108
)
(7
)
303 months
Foreign currency
5
(3
)
81 months
Total
$
(101
)
$
(8
)</t>
  </si>
  <si>
    <t xml:space="preserve">The following tables present the fair values of Dominion Energy Gas’ derivatives and where they are presented in its Consolidated Balance Sheets:
Fair Value- Derivatives Under Hedge Accounting
Fair Value- Derivatives Not Under Hedge Accounting
Total Fair Value
(millions)
September 30, 2019
ASSETS
Current Assets
Commodity
$
2
$
—
$
2
Total current derivative assets (1)
2
—
2
Noncurrent Assets
Foreign currency
3
—
3
Total noncurrent derivative assets (2)
3
—
3
Total derivative assets
$
5
$
—
$
5
LIABILITIES
Current Liabilities
Interest rate
$
47
$
—
$
47
Foreign currency
4
—
4
Total current derivative liabilities (3)
51
—
51
Noncurrent Liabilities
Interest rate
66
—
66
Total noncurrent derivative liabilities (4)
66
—
66
Total derivative liabilities
$
117
$
—
$
117
December 31, 2018
ASSETS
Current Assets
Commodity
$
3
$
—
$
3
Total current derivative assets (1)
3
—
3
Noncurrent Assets
Foreign currency
26
—
26
Total noncurrent derivative assets (2)
26
—
26
Total derivative assets
$
29
$
—
$
29
LIABILITIES
Current Liabilities
Interest rate
$
9
$
—
$
9
Foreign currency
2
—
2
Total current derivative liabilities (3)
11
—
11
Noncurrent Liabilities
Interest rate
8
—
8
Total noncurrent derivative liabilities (4)
8
—
8
Total derivative liabilities
$
19
$
—
$
19
(1)
Current derivative assets are presented in other current assets in Dominion Energy Gas’ Consolidated Balance Sheets.
(2)
Noncurrent derivatives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 </t>
  </si>
  <si>
    <t>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September 30, 2019
Derivative Type and Location of Gains (Losses):
Commodity:
Operating revenue
$
2
Total commodity
$
1
$
2
Interest rate (2)
(36
)
(2
)
Foreign currency (3)
(14
)
(12
)
Total
$
(49
)
$
(12
)
Three Months Ended September 30, 2018
Derivative Type and Location of Gains (Losses):
Commodity:
Operating revenue
$
(3
)
Total commodity
$
(5
)
$
(3
)
Interest rate (2)
10
(2
)
Foreign currency (3)
(1
)
(2
)
Total
$
4
$
(7
)
Nine Months Ended September 30, 2019
Derivative Type and Location of Gains (Losses):
Commodity:
Operating revenue
$
4
Total commodity
$
3
$
4
Interest rate (2)
(96
)
(5
)
Foreign currency (3)
(24
)
(14
)
Total
$
(117
)
$
(15
)
Nine Months Ended September 30, 2018
Derivative Type and Location of Gains (Losses):
Commodity:
Operating revenue
$
(8
)
Total commodity
$
(11
)
$
(8
)
Interest rate (2)
6
(4
)
Foreign currency (3)
(1
)
(10
)
Total
$
(6
)
$
(22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Investments (Tables)</t>
  </si>
  <si>
    <t>Equity and Fixed Income Securities, Insurance Contracts and Cash Equivalents in Decommissioning Trust Funds</t>
  </si>
  <si>
    <t xml:space="preserve">Dominion Energy’s decommissioning trust funds are summarized below:
Amortized Cost
Total Unrealized Gains
Total Unrealized Losses
Fair Value
(millions)
September 30, 2019
Equity securities: (1)
U.S.
$
1,787
$
2,169
$
(30
)
$
3,926
Fixed income securities: (2)
Corporate debt instruments
442
30
—
472
Government securities
1,082
44
(4
)
1,122
Common/collective trust funds
105
4
—
109
Insurance contracts
210
—
—
210
Cash equivalents and other (3)
21
—
—
21
Total
$
3,647
$
2,247
$
(34
)
(4)
$
5,860
December 31, 2018
Equity securities: (1)
U.S.
$
1,741
$
1,640
$
(51
)
$
3,330
Fixed income securities: (2)
Corporate debt instruments
435
5
(9
)
431
Government securities
1,092
17
(12
)
1,097
Common/collective trust funds
76
—
—
76
Cash equivalents and other
4
—
—
4
Total
$
3,348
$
1,662
$
(72
)
(4)
$
4,938
(1)
U
(2)
Unrealized gains and losses on fixed income securities are included in AOCI and the nuclear decommissioning trust regulatory liability .
(3)
Includes pending sales of securities of $3 million at September 30, 2019 .
(4)
The fair value of securities in an unrealized loss position was $277 million and $833 million </t>
  </si>
  <si>
    <t>Unrealized Gain Loss on Equity</t>
  </si>
  <si>
    <t>The portion of unrealized gains and losses that relates to equity securities held within Dominion Energy’s nuclear decommissioning trusts is summarized below:
Three Months Ended September 30,
Nine Months Ended September 30,
2019
2018
2019
2018
(millions)
Net gains recognized during the period
$
40
$
243
$
610
$
267
Less: Net gains recognized during the period on securities sold during the period
(17
)
(7
)
(61
)
(42
)
Unrealized gains recognized during the period on securities still held at September 30, 2019 and 2018 (1)
$
23
$
236
$
549
$
225
(1)
Included in other income and the nuclear decommissioning trust regulatory liability.</t>
  </si>
  <si>
    <t>Investments Classified by Contractual Maturity Date</t>
  </si>
  <si>
    <t>The fair value of Dominion Energy’s fixed income securities with readily determinable fair values held in nuclear decommissioning trust funds at September 30, 2019 by contractual maturity is as follows:
Amount
(millions)
Due in one year or less
$
212
Due after one year through five years
412
Due after five years through ten years
360
Due after ten years
719
Total
$
1,703</t>
  </si>
  <si>
    <t>Marketable Securities</t>
  </si>
  <si>
    <t>Presented below is selected information regarding Dominion Energy’s equity and fixed income securities with readily determinable fair values held in nuclear decommissioning trust funds.
Three Months Ended September 30,
Nine Months Ended September 30,
2019
2018
2019
2018
(millions)
Proceeds from sales
$
429
$
457
$
1,311
$
1,301
Realized gains (1)
53
24
152
96
Realized losses (1)
25
18
75
60
(1)
Includes realized gains and losses recorded to the nuclear decommissioning trust regulatory liability.</t>
  </si>
  <si>
    <t>Other-Than-Temporary Impairment Losses</t>
  </si>
  <si>
    <t>Dominion Energy recorded other-than-temporary impairment losses on investments held in nuclear decommissioning trust funds as follows:
Three Months Ended September 30,
Nine Months Ended September 30,
2019
2018
2019
2018
(millions)
Total other-than-temporary impairment losses
$
1
$
8
$
1
$
25
Losses recognized in other comprehensive income (before taxes)
(1
)
(8
)
(1
)
(25
)
Net impairment losses recognized in earnings
$
—
$
—
$
—
$
—</t>
  </si>
  <si>
    <t xml:space="preserve">Virginia Power’s decommissioning trust funds are summarized below:
Amortized Cost
Total Unrealized Gains
Total Unrealized Losses
Fair Value
(millions)
September 30, 2019
Equity securities: (1)
U.S.
$
890
$
1,013
$
(15
)
$
1,888
Fixed income securities: (2)
Corporate debt instruments
257
16
—
273
Government securities
504
17
(1
)
520
Common/collective trust funds
46
—
—
46
Cash equivalents and other (3)
11
—
—
11
Total
$
1,708
$
1,046
$
(16
)
(4)
$
2,738
December 31, 2018
Equity securities: (1)
U.S.
$
858
$
751
$
(24
)
$
1,585
Fixed income securities: (2)
Corporate debt instruments
224
2
(5
)
221
Government securities
504
7
(5
)
506
Common/collective trust funds
51
—
—
51
Cash equivalents and other (3)
6
—
—
6
Total
$
1,643
$
760
$
(34
)
(4)
$
2,369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5 million and
(4)
The fair value of securities in an unrealized loss position was $164 million and $404 million </t>
  </si>
  <si>
    <t>The portion of unrealized gains and losses that relates to equity securities held within Virginia Power’s nuclear decommissioning trusts is summarized below:
Three Months Ended September 30,
Nine Months Ended September 30,
2019
2018
2019
2018
(millions)
Net gains recognized during the period
$
30
$
106
$
286
$
118
Less: Net gains recognized during the period on securities sold during the period
(7
)
(3
)
(15
)
(26
)
Unrealized gains recognized during the period on securities still held at September 30, 2019 and 2018 (1)
$
23
$
103
$
271
$
92
(1)
Included in other income and the nuclear decommissioning trust regulatory liability.</t>
  </si>
  <si>
    <t>The fair value of Virginia Power’s fixed income securities with readily determinable fair values held in nuclear decommissioning trust funds at September 30, 2019 by contractual maturity is as follows:
Amount
(millions)
Due in one year or less
$
99
Due after one year through five years
183
Due after five years through ten years
180
Due after ten years
377
Total
$
839</t>
  </si>
  <si>
    <t>Presented below is selected information regarding Virginia Power’s equity and fixed income securities with readily determinable fair values held in nuclear decommissioning trust funds.
Three Months Ended September 30,
Nine Months Ended September 30,
2019
2018
2019
2018
(millions)
Proceeds from sales
$
230
$
237
$
677
$
651
Realized gains (1)
21
11
46
44
Realized losses (1)
6
5
18
17
(1)
Includes realized gains and losses recorded to the nuclear decommissioning trust regulatory liability.</t>
  </si>
  <si>
    <t>Property Plant and Equipment (Tables)</t>
  </si>
  <si>
    <t>Schedule of Business Acquisitions, by Acquisition</t>
  </si>
  <si>
    <t>The following table presents acquisitions by Dominion Energy of solar projects. Dominion Energy expects to claim federal investment tax credits on the projects.
Date Agreement Entered
Date Agreement Closed
Project Location
Project Name
Project Cost (millions) (1)
Date of Commercial Operations
MW Capacity
August 2019
August 2019
Virginia
Greensville
$
130
Expected 2020
80
August 2019
August 2019
Virginia
Myrtle
35
Expected 2020
15
September 2019
September 2019
South Carolina
Seabrook
105
Expected 2019
72
(1)
Includes acquisition cost.</t>
  </si>
  <si>
    <t>The following table presents acquisitions by Virginia Power of solar projects. Virginia Power expects to claim federal investment tax credits on the projects.
Date Agreement Entered
Date Agreement Closed
Project Location
Project Name
Project Cost (millions) (1)
Date of Commercial Operations
MW Capacity
September 2017
June 2019
North Carolina
Gutenberg
$
142
September 2019
80
June 2018
February 2019
Virginia
Gloucester
37
April 2019
20
August 2018
March 2019
Virginia
Grasshopper
130
Expected 2020
80
August 2018
May 2019
North Carolina
Chestnut
130
Expected 2019
75
June 2019
June 2019
Virginia
Ft. Powhatan
270
Expected 2021
150
June 2019
August 2019
Virginia
Belcher
160
Expected 2020
88
August 2019
Pending
Virginia
Bedford
110
Expected 2021
70
October 2019
October 2019
Virginia
Maplewood
190
Expected 2022
120
(1)
Includes acquisition cost.</t>
  </si>
  <si>
    <t>Regulatory Assets and Liabilities (Tables)</t>
  </si>
  <si>
    <t>Schedule of Regulatory Assets</t>
  </si>
  <si>
    <t>Regulatory assets and liabilities include the following:
September 30, 2019
December 31, 2018
(millions)
Dominion Energy
Regulatory assets:
Deferred cost of fuel used in electric generation (1)
$
78
$
174
Deferred project costs and DSM programs for gas utilities (2)
29
17
Unrecovered gas costs (3)
118
14
Deferred rate adjustment clause costs for Virginia electric utility (4)(5)
226
78
Deferred nuclear refueling outage costs (6)
50
69
NND Project costs (7)
138
—
PJM transmission rates (8)
69
45
Other
258
99
Regulatory assets-current
966
496
Deferred cost of fuel used in electric generation (1)
—
83
Unrecognized pension and other postretirement benefit costs (9)
1,331
1,497
Deferred rate adjustment clause costs for Virginia electric utility (4)(5)(10)
88
230
Deferred project costs for gas utilities (2)
482
335
PJM transmission rates (8)
169
192
Interest rate hedges (11)
897
184
AROs and related funding (12)
330
—
Cost of reacquired debt (13)(14)
283
3
NND Project costs (7)
2,537
—
Ash pond and landfill closure costs (15)
1,003
27
Other
549
125
Regulatory assets-noncurrent
7,669
2,676
Total regulatory assets
$
8,635
$
3,172
Regulatory liabilities:
Provision for future cost of removal and AROs (16)
$
117
$
117
Reserve for refunds and rate credits to electric utility customers (17)
215
71
Cost-of-service impact of 2017 Tax Reform Act (18)
2
104
Income taxes refundable through future rates (19)
82
—
Monetization of guarantee settlement (20)
67
—
Other
64
64
Regulatory liabilities-current
547
356
Income taxes refundable through future rates (19)
5,007
4,071
Provision for future cost of removal and AROs (16)
2,315
1,409
Nuclear decommissioning trust (21)
1,354
1,070
Monetization of guarantee settlement (20)
987
—
Reserve for refunds and rate credits to electric utility customers (17)
707
—
Overrecovered other postretirement benefit costs (22)
151
120
Other
405
170
Regulatory liabilities-noncurrent
10,926
6,840
Total regulatory liabilities
$
11,473
$
7,196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for more information.
(8)
Reflects amounts to be recovered through retail rates in Virginia for payments Virginia Power will make to PJM over a ten-year period ending 2028 under the terms of a FERC settlement agreement in May 2018 resolving a PJM cost allocation matte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to write-off the balance of a regulatory asset for which it is no longer seeking recovery.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19.
(12)
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6 years.
(13)
Costs of the reacquisition of debt are deferred and amortized as interest expense over the would-be remaining life of the reacquired debt. The reacquired debt costs had a weighted-average life of approximately 26 years as of September 30, 2019.
(14)
During 2019, DESC purchased certain of its first mortgage bonds as discussed in Note 17. As a result of these transactions, DESC incurred net costs, including write-offs of unamortized discount, premium and debt issuance costs, of $270 million .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period in connection with the SCANA Merger Approval Order and Virginia legislation enacted in March 2018 that required one-time rate credits of certain amounts to utility customers in Virginia. See Notes 3 and 13 to the Consolidated Financial Statements in the Companies’ Annual Report on Form 10-K for the year ended December 31, 2018 and Note 3 for more information.
(18)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8 and Note 13 for more information.
(1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20)
Reflects amounts to be refunded to DESC electric service customers over a 20-year period ending in 2039 associated with the monetization of a bankruptcy settlement agreement. See Note 3 for additional information.
(21)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flects a regulatory liability for the collection of postretirement benefit costs allowed in rates in excess of expense incurred.
September 30, 2019
December 31, 2018
(millions)
Virginia Power
Regulatory assets:
Deferred cost of fuel used in electric generation (1)
$
78
$
174
Deferred rate adjustment clause costs (2)(3)
226
78
Deferred nuclear refueling outage costs (4)
50
69
PJM transmission rates (5)
69
45
Other
46
58
Regulatory assets-current (6)
469
424
Deferred rate adjustment clause costs (2)(3)(7)
88
230
PJM transmission rates (5)
169
192
Interest rate hedges (8)
555
151
Deferred cost of fuel used in electric generation (1)
—
83
Ash pond and landfill closure costs (9)
1,003
27
Other
102
54
Regulatory assets-noncurrent
1,917
737
Total regulatory assets
$
2,386
$
1,161
Regulatory liabilities:
Provision for future cost of removal (10)
$
92
$
92
Cost-of-service impact of 2017 Tax Reform Act (11)
2
95
Reserve for rate credits to electric utility customers (12)
—
71
Income taxes refundable through future rates (13)
74
—
Other
12
41
Regulatory liabilities-current
180
299
Income taxes refundable through future rates (13)
2,405
2,579
Nuclear decommissioning trust (14)
1,354
1,070
Provision for future cost of removal (10)
1,056
940
Other
163
58
Regulatory liabilities-noncurrent
4,978
4,647
Total regulatory liabilities
$
5,158
$
4,946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period ending 2028 under the terms of a FERC settlement agreement in May 2018 resolving a PJM cost allocation matter.
(6)
Current regulatory assets are presented in other current assets in Virginia Power’s Consolidated Balance Sheets.
(7)
During the first quarter of 2019, Virginia Power recorded a charge of $17 million ($13 million after-tax) to write-off the balance of a regulatory asset for which it is no longer seeking recovery.
(8)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September 30, 2019.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See Note 18 for additional information.
(10)
Rates charged to customers by Virginia Power's regulated businesses include a provision for the cost of future activities to remove assets that are expected to be incurred at the time of retirement.
(11)
Balance refundable to customers related to the decrease in revenue requirements for recovery of income taxes at regulated electric generation and distribution operations. See Note 13 to the Consolidated Financial Statements in the Companies’ Annual Report on Form 10-K for the year ended December 31, 2018 and Note 13 for more information.
(12)
Charge associated with Virginia legislation enacted in March 2018 that required one-time rate credits of certain amounts to utility customers. See Note 13 to the Consolidated Financial Statements in the Companies’ Annual Report on Form 10-K for the year ended December 31, 2018 for more information.
(13)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September 30, 2019
December 31, 2018
(millions)
Dominion Energy Gas
Regulatory assets:
Deferred project costs (1)
$
23
$
18
PIPP (2)
9
—
Unrecovered gas costs (3)
4
9
Other
6
2
Regulatory assets-current
42
29
Unrecognized pension and other postretirement benefit costs (4)
286
392
Deferred project costs (1)
393
334
Other
4
1
Regulatory assets-noncurrent (5)
683
727
Total regulatory assets
$
725
$
756
Regulatory liabilities:
Provision for future cost of removal and AROs (6)
$
14
$
14
PIPP (2)
—
3
Other
9
4
Regulatory liabilities-current (7)
23
21
Income taxes refundable through future rates (8)
1,000
1,011
Provision for future cost of removal and AROs (6)
152
158
Overrecovered other postretirement benefit costs (9)
110
92
Other
37
24
Regulatory liabilities-noncurrent
1,299
1,285
Total regulatory liabilities
$
1,322
$
1,306
(1)
Primarily reflects amounts expected to be collected from or owed to gas customers in East Ohio’s service territory associated with current and prospective rider projects, including CEP, PIR and pipeline integrity management. See Note 13 for more information.
(2)
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to the Consolidated Financial Statements in the Companies’ Annual Report on Form 10-K for the year ended December 31, 2018 for more information.
(3)
Reflects unrecovered or overrecovered gas costs at regulated gas operations, which are recovered or refunded through filings with the applicable regulatory authority.
(4)
Represents unrecognized pension and other postretirement employee benefit costs expected to be recovered or refunded through future rates generally over the expected remaining service period of plan participants by certain of Dominion Energy Gas' rate-regulated subsidiaries.
(5)
Noncurrent regulatory assets are presented in other deferred charges and other assets in Dominion Energy Gas’ Consolidated Balance Sheets.
(6)
Rates charged to customers by Dominion Energy Gas' regulated businesses include a provision for the cost of future activities to remove assets that are expected to be incurred at the time of retirement.
(7)
Current regulatory liabilities are presented in other current liabilities in Dominion Energy Gas’ Consolidated Balance Sheets.
(8)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9)
Reflects a regulatory liability for the collection of postretirement benefit costs allowed in rates in excess of expense incurred.</t>
  </si>
  <si>
    <t>Schedule of Regulatory Liabilities</t>
  </si>
  <si>
    <t>Regulatory Matters (Tables) - Virginia Electric and Power Company</t>
  </si>
  <si>
    <t>Public Utilities General Disclosures [Line Items]</t>
  </si>
  <si>
    <t>Schedule of Additional Significant Riders Associated with Various Virginia Power Projects</t>
  </si>
  <si>
    <t>Additional significant riders associated with various Virginia Power projects are as follows:
Rider Name
Application Date
Approval Date
Rate Year Beginning
Total Revenue Requirement (millions)
Increase (Decrease) Over Previous Year (millions)
Rider BW
October 2019
Pending
September 2020
$
120
$
1
Rider US-2
October 2019
Pending
September 2020
10
(5
)</t>
  </si>
  <si>
    <t>Summary of Virginia Power Electric Transmission Project Approved or Applied</t>
  </si>
  <si>
    <t>Virginia Power electric transmission projects approved or applied for are as follows:
Description and Location of Project
Application Date
Approval Date
Type of Line
Miles of Lines
Cost Estimate (millions)
Rebuild and operate the Glebe substation and relocate and operate in Arlington County, Virginia and the City of Alexandria, Virginia existing overhead line underground
March 2019
September 2019
230 kV
&lt;1
$
125
Rebuild and operate five segments between the Loudoun and Ox substations
August 2019
Pending
230 kV
19
70</t>
  </si>
  <si>
    <t>Asset Retirement Obligations (Tables)</t>
  </si>
  <si>
    <t>Changes to Asset Retirement Obligations</t>
  </si>
  <si>
    <t xml:space="preserve">The changes to AROs during 2019 were as follows:
Amount
(millions)
Dominion Energy
AROs at December 31, 2018 (1)
$
2,532
Obligations incurred during the period (2)
2,404
Obligations settled during the period
(100
)
AROs acquired in the SCANA Combination
577
Revisions in estimated cash flows (2)
(229
)
Accretion
153
AROs at September 30, 2019 (1)
$
5,337
Virginia Power
AROs at December 31, 2018 (3)
$
1,445
Obligations incurred during the period (2)
2,403
Obligations settled during the period
(60
)
Revisions in estimated cash flows (2)
(202
)
Accretion
94
AROs at September 30, 2019 (3)
$
3,680
Dominion Energy Gas
AROs at December 31, 2018 (4)
$
167
Obligations settled during the period
(6
)
Revisions in estimated cash flows
(26
)
Accretion
7
AROs at September 30, 2019 (4)
$
142
(1)
Includes $282 million and $317 million reported in other current liabilities at December 31, 2018 and September 30, 2019, respectively.
(2)
Primarily related to future ash pond and landfill closure costs at certain utility generation facilities. See Note 18 for further information.
(3)
Includes $245 million and $262 million reported in other current liabilities at December 31, 2018 and September 30, 2019, respectively.
(4)
Includes $153 million and $134 million reported in other deferred credits and other liabilities, with the remainder recorded in other current liabilities, at December 31, 2018 and September 30, 2019, respectively. </t>
  </si>
  <si>
    <t>Leases (Tables)</t>
  </si>
  <si>
    <t>Lease Assets and Liabilities Recorded in Consolidated Balance Sheets</t>
  </si>
  <si>
    <t>At September 30, 2019, the Companies had the following lease assets and liabilities recorded in the Consolidated Balance Sheets:
September 30, 2019
(millions)
Dominion Energy
Lease assets:
Operating lease assets
$
455
Finance lease assets (1)
159
Total lease assets
$
614
Lease liabilities:
Operating lease liabilities (2)
$
58
Finance lease liabilities (3)
30
Total lease liabilities - current
88
Operating lease liabilities
394
Finance lease liabilities (4)
132
Total lease liabilities - noncurrent
526
Total lease liabilities
$
614
Virginia Power
Operating lease assets
$
184
Finance lease assets (1)
15
Total lease assets
$
199
Lease liabilities:
Operating lease liabilities (2)
$
30
Finance lease liabilities (3)
3
Total lease liabilities - current
33
Operating lease liabilities
152
Finance lease liabilities (4)
11
Total lease liabilities - noncurrent
163
Total lease liabilities
$
196
Dominion Energy Gas
Operating lease assets
$
56
Finance lease assets (1)
10
Total lease assets
$
66
Lease liabilities:
Operating lease liabilities (2)
$
12
Finance lease liabilities (3)
2
Total lease liabilities - current
14
Operating lease liabilities
44
Finance lease liabilities (4)
8
Total lease liabilities - noncurrent
52
Total lease liabilities
$
66
(1)
Included in property, plant and equipment in the Companies’ Consolidated Balance Sheets, net of $39 million, $ 3 2
(2)
Included in other current liabilities in the Companies’ Consolidated Balance Sheets.
(3)
Included in securities due within one year in the Companies’ Consolidated Balance Sheets.
(4)
Included in long-term debt in the Companies’ Consolidated Balance Sheets.</t>
  </si>
  <si>
    <t>Summary of Total Lease Cost</t>
  </si>
  <si>
    <t>For the three and nine months ended September 30, 2019, total lease cost associated with the Companies’ lessee leasing arrangements consisted of the following:
Three Months Ended September 30, 2019
Nine Months Ended September 30, 2019
(millions)
Dominion Energy
Finance lease cost:
Amortization
$
7
$
14
Interest
1
3
Operating lease cost
20
64
Short-term lease cost
7
20
Variable lease cost
1
4
Total lease cost
$
36
$
105
Virginia Power
Operating lease cost
$
10
$
31
Short-term lease cost
3
7
Variable lease cost
1
2
Total lease cost
$
14
$
40
Dominion Energy Gas
Operating lease cost
$
3
$
10
Short-term lease cost
2
5
Total lease cost
$
5
$
15</t>
  </si>
  <si>
    <t>Cash Paid for Amounts Included in Measurement of Lease Liabilities</t>
  </si>
  <si>
    <t>For the nine months ended September 30, 2019, cash paid for amounts included in the measurement of lease liabilities consisted of the following amounts, included in the Companies’ Consolidated Statements of Cash Flows:
Nine Months Ended September 30, 2019
(millions)
Dominion Energy
Operating cash flows for finance leases
$
3
Operating cash flows for operating leases
89
Financing cash flows for finance leases
12
Virginia Power
Operating cash flows for operating leases
40
Dominion Energy Gas
Operating cash flows for operating leases
15</t>
  </si>
  <si>
    <t>Weighted Average Remaining Lease Term and Weighted Discounted Rate for Finance and Operating Leases</t>
  </si>
  <si>
    <t>At September 30, 2019, the weighted average remaining lease term and weighted discount rate for the Companies’ finance and operating leases were as follows:
September 30, 2019
Dominion Energy
Weighted average remaining lease term - finance leases
6 years
Weighted average remaining lease term - operating leases
21 years
Weighted average discount rate - finance leases
4.36%
Weighted average discount rate - operating leases
4.58%
Virginia Power
Weighted average remaining lease term - finance leases
6 years
Weighted average remaining lease term - operating leases
17 years
Weighted average discount rate - finance leases
4.65%
Weighted average discount rate - operating leases
4.51%
Dominion Energy Gas
Weighted average remaining lease term - finance leases
6 years
Weighted average remaining lease term - operating leases
9 years
Weighted average discount rate - finance leases
4.55%
Weighted average discount rate - operating leases
4.43%</t>
  </si>
  <si>
    <t>Scheduled Maturities of Lease Liabilities</t>
  </si>
  <si>
    <t>The Companies’ lease liabilities have the following scheduled maturities:
Maturity of Lease Liabilities
Dominion Energy
Virginia Power
Dominion Energy Gas
(millions)
Operating
Finance
Operating
Finance
Operating
Finance
2019
$
18
$
10
$
8
$
1
$
5
$
1
2020
68
39
33
3
13
2
2021
61
33
29
3
11
2
2022
50
31
23
3
9
2
2023
40
28
18
2
6
2
After 2023
538
49
160
4
25
3
Total undiscounted lease payments
775
190
271
16
69
12
Present value adjustment
(323
)
(28
)
(89
)
(2
)
(13
)
(2
)
Present value of lease liabilities
$
452
$
162
$
182
$
14
$
56
$
10</t>
  </si>
  <si>
    <t>Significant Financing Transactions (Tables)</t>
  </si>
  <si>
    <t>Debt Instrument [Line Items]</t>
  </si>
  <si>
    <t>Schedule of Line of Credit Facilities</t>
  </si>
  <si>
    <t>At September 30, 2019,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394
$
81
$
3,525
(1)
This credit facility matures in March 2023 and can be used by the borrowers under the credit facility to support bank borrowings and the issuance of commercial paper, as well as to support up to a combined $2.0 billion of letters of credit.</t>
  </si>
  <si>
    <t>Schedule of Equity Units</t>
  </si>
  <si>
    <t xml:space="preserve">Selected information about Dominion Energy’s 2019 Equity Units is presented below:
Issuance Date
Units Issued
Total Net Proceeds (1)
Total Preferred Stock
Cumulative Dividend Rate
Stock Purchase Contract Annual Rate
Stock Purchase Contract Liability (2)
Stock Purchase Contract Settlement Date
(millions except interest rates)
6/14/2019
16
$
1,582
$
1,610
1.75
%
5.5
%
$
250
6/1/2022
(1)
Issuance costs of $28 million were recorded as a reduction to preferred stock ($14 million) and common stock ($14 million) in the Consolidated Balance Sheets.
(2)
Payments of $17 million were made in September 2019. The stock purchase contract liability was $233 million at September 30, 2019. </t>
  </si>
  <si>
    <t>At September 30, 2019, Virginia Power’s share of commercial paper and letters of credit outstanding under its joint credit facility with Dominion Energy, Dominion Energy Gas, Questar Gas and DESC was as follows:
Facility Limit (1)
Outstanding Commercial Paper
Outstanding Letters of Credit
(millions)
Joint revolving credit facility (1)
$
6,000
$
685
$
6
(1)
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September 30, 2019,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t September 30, 2019, Dominion Energy Gas' share of commercial paper and letters of credit outstanding under its joint credit facility with Dominion Energy, Virginia Power, Questar Gas and DESC was as follows:
Facility Limit (1)
Outstanding Commercial Paper
Outstanding Letters of Credit
(millions)
Joint revolving credit facility (1)
$
1,500
$
280
$
—
(1)
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t>
  </si>
  <si>
    <t>Commitments and Contingencies (Tables)</t>
  </si>
  <si>
    <t>Schedule Of Subsidiary Guarantees</t>
  </si>
  <si>
    <t xml:space="preserve">At September 30, 2019, Dominion Energy had issued the following subsidiary guarantees:
Maximum Exposure
(millions)
Commodity transactions (1)
$
2,517
Nuclear obligations (2)
204
Cove Point (3)
1,900
Solar (4)
652
Other (5)
390
Total (6)
$
5,663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6)
Excludes Dominion Energy's guarantee for the new corporate office property discussed in Note 22 to the Consolidated Financial Statements in the Companies’ Annual Report on Form 10-K for the year ended December 31, 2018 and guarantees for debt of certain subsidiaries discussed in Note 17. </t>
  </si>
  <si>
    <t>Related-Party Transactions (Tables)</t>
  </si>
  <si>
    <t>Schedule of Related Party Transactions</t>
  </si>
  <si>
    <t xml:space="preserve">Presented below are Virginia Power’s significant transactions with DES and other affiliates:
Three Months Ended September 30,
Nine Months Ended September 30,
2019
2018
2019
2018
(millions)
Commodity purchases from affiliates
$
170
$
196
$
561
$
733
Services provided by affiliates (1)
107
106
387
338
Services provided to affiliates
5
6
19
17
(1)
Includes capitalized expenditures of </t>
  </si>
  <si>
    <t>Presented below are Dominion Energy Gas’ significant transactions with DES and other affiliates and related parties:
Three Months Ended September 30,
Nine Months Ended September 30,
2019
2018
2019
2018
(millions)
Sales of natural gas and transportation and storage services to affiliates
$
16
$
17
$
51
$
51
Purchases of natural gas from affiliates
4
1
10
2
Services provided by related parties (1)
32
32
117
98
Services provided to related parties (2)
26
53
88
166
(1)
Includes capitalized expenditures of $10 million for both the three months ended September 30, 2019 and 2018 and $22 million and $27 million for the nine months ended September 30, 2019 and 2018, respectively.
(2)
Amounts primarily attributable to Atlantic Coast Pipeline, a related-party VIE.</t>
  </si>
  <si>
    <t>The following table presents affiliated and related party balances reflected in Dominion Energy Gas’ Consolidated Balance Sheets:
September 30, 2019
December 31, 2018
(millions)
Other receivables (1)
$
9
$
13
Customer receivables from related parties
—
1
Imbalances receivable from affiliates
—
1
Imbalances payable to affiliates (2)
1
13
Affiliated notes receivable (3)
13
16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t>
  </si>
  <si>
    <t>Employee Benefit Plans (Tables)</t>
  </si>
  <si>
    <t>Defined Benefit Plans and Other Postretirement Benefit Plans Table Text Block [Line Items]</t>
  </si>
  <si>
    <t>Net Periodic Benefit Cost (Credit)</t>
  </si>
  <si>
    <t>The components of Dominion Energy’s provision for net periodic benefit cost (credit) were as follows:
Pension Benefits
Other Postretirement Benefits
2019
2018
2019
2018
(millions)
Three Months Ended September 30,
Service cost
$
41
$
39
$
7
$
7
Interest cost
97
85
17
14
Expected return on plan assets
(177
)
(165
)
(37
)
(36
)
Amortization of prior service credit
—
—
(13
)
(13
)
Amortization of net actuarial loss
42
48
2
3
Settlements (1)
2
—
—
—
Net periodic benefit cost (credit)
$
5
$
7
$
(24
)
$
(25
)
Nine Months Ended September 30,
Service cost
$
121
$
118
$
20
$
20
Interest cost
296
253
51
42
Expected return on plan assets
(530
)
(498
)
(105
)
(107
)
Amortization of prior service cost (credit)
1
1
(39
)
(39
)
Amortization of net actuarial loss
124
145
9
8
Settlements and curtailment (1)
75
—
42
—
Net periodic benefit cost (credit)
$
87
$
19
$
(22
)
$
(76
)
(1)
Primarily related to a voluntary retirement program.</t>
  </si>
  <si>
    <t>The components of Dominion Energy Gas’ provision for net periodic benefit cost (credit) for employees represented by collective bargaining units were as follows:
Pension Benefits
Other Postretirement Benefits
2019
2018
2019
2018
(millions)
Three Months Ended September 30,
Service cost
$
4
$
4
$
—
$
1
Interest cost
7
7
3
3
Expected return on plan assets
(38
)
(36
)
(6
)
(7
)
Amortization of prior service credit
—
—
(1
)
(1
)
Amortization of net actuarial loss
5
4
—
—
Net periodic benefit credit
$
(22
)
$
(21
)
$
(4
)
$
(4
)
Nine Months Ended September 30,
Service cost
$
12
$
13
$
2
$
3
Interest cost
23
21
8
8
Expected return on plan assets
(116
)
(111
)
(20
)
(21
)
Amortization of prior service credit
—
—
(3
)
(3
)
Amortization of net actuarial loss
15
14
2
2
Curtailment (1)
1
—
1
—
Net periodic benefit credit
$
(65
)
$
(63
)
$
(10
)
$
(11
)
(1)
Related to a voluntary retirement program.</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generation fleet
X
X
Merchant electric generation fleet
X
Gas Infrastructure
Gas transmission and storage
X
X
Gas distribution and storage
X
X
Gas gathering and processing
X
X
LNG terminalling and storage
X
Nonregulated retail energy marketing
X
Southeast Energy
Regulated electric distribution
X
Regulated electric transmission
X
Regulated electric generation fleet
X
Gas distribution and storage
X
Nonregulated retail energy marketing
X</t>
  </si>
  <si>
    <t>Schedule of Segment Reporting Information, by Segment</t>
  </si>
  <si>
    <t>The following table presents segment information pertaining to Dominion Energy’s operations:
Power Delivery
Power Generation
Gas Infrastructure
Southeast Energy
Corporate and Other
Adjustments/ Eliminations
Consolidated Total
(millions)
Three Months Ended September 30, 2019
Total revenue from external customers
$
678
$
1,848
$
788
$
973
$
(18
)
$
—
$
4,269
Intersegment revenue
5
6
28
—
164
(203
)
—
Total operating revenue
683
1,854
816
973
146
(203
)
4,269
Net income (loss) attributable to Dominion Energy
185
490
232
147
(79
)
—
975
Three Months Ended September 30, 2018
Total revenue from external customers
$
596
$
2,021
$
836
$
—
$
(2
)
$
3,451
Intersegment revenue
5
3
7
160
(175
)
—
Total operating revenue
601
2,024
843
160
(177
)
3,451
Net income attributable to Dominion Energy
163
414
264
13
—
854
Nine Months Ended September 30, 2019
Total revenue from external customers
$
1,861
$
5,191
$
3,042
$
3,070
$
(1,067
)
$
—
$
12,097
Intersegment revenue
17
15
83
—
611
(726
)
—
Total operating revenue
1,878
5,206
3,125
3,070
(456
)
(726
)
12,097
Net income (loss) attributable to Dominion Energy
496
1,048
838
361
(2,394
)
—
349
Nine Months Ended September 30, 2018
Total revenue from external customers
$
1,687
$
5,516
$
2,972
$
(210
)
$
40
$
10,005
Intersegment revenue
17
8
21
505
(551
)
—
Total operating revenue
1,704
5,524
2,993
295
(511
)
10,005
Net income (loss) attributable to Dominion Energy
464
1,038
840
(536
)
—
1,806</t>
  </si>
  <si>
    <t>The following table presents segment information pertaining to Virginia Power’s operations:
Power Delivery
Power Generation
Corporate and Other
Consolidated Total
(millions)
Three Months Ended September 30, 2019
Operating revenue
$
677
$
1,587
$
—
$
2,264
Net income (loss)
184
444
(26
)
602
Three Months Ended September 30, 2018
Operating revenue
$
595
$
1,637
$
—
$
2,232
Net income
163
347
10
520
Nine Months Ended September 30, 2019
Operating revenue
$
1,860
$
4,336
$
(29
)
$
6,167
Net income (loss)
494
885
(657
)
722
Nine Months Ended September 30, 2018
Operating revenue
$
1,686
$
4,338
$
(215
)
$
5,809
Net income (loss)
462
796
(215
)
1,043</t>
  </si>
  <si>
    <t>The following table presents segment information pertaining to Dominion Energy Gas’ operations:
Gas Infrastructure
Corporate Other
Consolidated Total
(millions)
Three Months Ended September 30, 2019
Operating revenue
$
392
$
—
$
392
Net income (loss)
100
(8
)
92
Three Months Ended September 30, 2018
Operating revenue
$
423
$
—
$
423
Net income (loss)
146
(10
)
136
Nine Months Ended September 30, 2019
Operating revenue
$
1,314
$
(11
)
$
1,303
Net income (loss)
316
(61
)
255
Nine Months Ended September 30, 2018
Operating revenue
$
1,408
$
—
$
1,408
Net income (loss)
421
(104
)
317</t>
  </si>
  <si>
    <t>Significant Accounting Policies (Narrative) (Detail) $ in Millions</t>
  </si>
  <si>
    <t>1 Months Ended</t>
  </si>
  <si>
    <t>12 Months Ended</t>
  </si>
  <si>
    <t>May 31, 2019USD ($)</t>
  </si>
  <si>
    <t>Mar. 31, 2019USD ($)Facility</t>
  </si>
  <si>
    <t>Jan. 31, 2019USD ($)MW</t>
  </si>
  <si>
    <t>Sep. 30, 2018USD ($)</t>
  </si>
  <si>
    <t>Jan. 01, 2019USD ($)</t>
  </si>
  <si>
    <t>Significant Accounting Policies [Line Items]</t>
  </si>
  <si>
    <t>Asset impairment charges</t>
  </si>
  <si>
    <t>Option to extend, description, operating lease</t>
  </si>
  <si>
    <t>Certain of the Companies’ leases include one or more options to renew, with renewal terms that can extend the lease from one to 70 years.</t>
  </si>
  <si>
    <t>Option to extend, existence, operating lease</t>
  </si>
  <si>
    <t>Estimated useful life of finite-lived intangible asset</t>
  </si>
  <si>
    <t>30 years</t>
  </si>
  <si>
    <t>Minimum</t>
  </si>
  <si>
    <t>Lease renewal term, operating lease</t>
  </si>
  <si>
    <t>1 year</t>
  </si>
  <si>
    <t>Maximum [Member]</t>
  </si>
  <si>
    <t>70 years</t>
  </si>
  <si>
    <t>MW Capacity | MW</t>
  </si>
  <si>
    <t>Number of facilities in cold reserve units retired | Facility</t>
  </si>
  <si>
    <t>Virginia Electric and Power Company | Impairment of Assets and Other Charges</t>
  </si>
  <si>
    <t>Asset impairment charges after tax</t>
  </si>
  <si>
    <t>Dominion Energy | Impairment of Assets and Other Charges</t>
  </si>
  <si>
    <t>Dominion Energy Midstream Partners, LP | Common And Subordinated Units</t>
  </si>
  <si>
    <t>Ownership interest percentage of limited partner interests</t>
  </si>
  <si>
    <t>60.90%</t>
  </si>
  <si>
    <t>Dominion Energy Midstream Partners, LP | Convertible Preferred Stock</t>
  </si>
  <si>
    <t>37.50%</t>
  </si>
  <si>
    <t>Merchant Solar Projects | Terra Nova Renewable Partners</t>
  </si>
  <si>
    <t>Business Acquisition, Percentage of Voting Interests Acquired</t>
  </si>
  <si>
    <t>50.00%</t>
  </si>
  <si>
    <t>Percentage of equity interest sold to noncontrolling interest owners</t>
  </si>
  <si>
    <t>33.00%</t>
  </si>
  <si>
    <t>Merchant Solar Projects | Terra Nova Renewable Partners | Call Option</t>
  </si>
  <si>
    <t>Percentage ownership in total units</t>
  </si>
  <si>
    <t>67.00%</t>
  </si>
  <si>
    <t>Significant Accounting Policies (Reconciliation of Total Cash, Restricted Cash and Equivalents (Detail) - USD ($) $ in Millions</t>
  </si>
  <si>
    <t>Dec. 31, 2017</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Acquisitions and Dispositions (Acquisition of SCANA) (Narrative) (Detail) - USD ($) $ in Millions</t>
  </si>
  <si>
    <t>Sep. 16, 2016</t>
  </si>
  <si>
    <t>Jan. 31, 2019</t>
  </si>
  <si>
    <t>Oct. 31, 2017</t>
  </si>
  <si>
    <t>Mar. 31, 2019</t>
  </si>
  <si>
    <t>Business Acquisition And Dispositions [Line Items]</t>
  </si>
  <si>
    <t>Stock issued during period for acquisition, value</t>
  </si>
  <si>
    <t>Regulatory Liabilities</t>
  </si>
  <si>
    <t>Regulatory liabilities-current</t>
  </si>
  <si>
    <t>Stock issued during period for acquisition, shares</t>
  </si>
  <si>
    <t>Common stock agreed to be issued, percentage</t>
  </si>
  <si>
    <t>66.90%</t>
  </si>
  <si>
    <t>Total outstanding debt</t>
  </si>
  <si>
    <t>Business combination, refund to customers</t>
  </si>
  <si>
    <t>Period to provide refund to customer</t>
  </si>
  <si>
    <t>20 years</t>
  </si>
  <si>
    <t>11 years</t>
  </si>
  <si>
    <t>Refund Liability to electric service customers</t>
  </si>
  <si>
    <t>Reduction in operating revenue</t>
  </si>
  <si>
    <t>Business combination cost related to exclusion from rate recovery</t>
  </si>
  <si>
    <t>Remaining regulatory asset</t>
  </si>
  <si>
    <t>Remaining regulatory asset current</t>
  </si>
  <si>
    <t>Other Commitment, Fiscal Year Maturity [Abstract]</t>
  </si>
  <si>
    <t>Charitable contributions, annual committed increase for next five years</t>
  </si>
  <si>
    <t>SCANA | Minimum</t>
  </si>
  <si>
    <t>Charitable contributions, period committed for annual increase</t>
  </si>
  <si>
    <t>5 years</t>
  </si>
  <si>
    <t>SCANA | Toshiba Corporation</t>
  </si>
  <si>
    <t>Cash consideration</t>
  </si>
  <si>
    <t>SCANA | Columbia Energy</t>
  </si>
  <si>
    <t>Includes $264 million of certain income tax-related regulatory assets associated with the NND Project for which Dominion Energy committed to forgo recovery in accordance with the SCANA Merger Approval Order. See Note 5 for additional information.</t>
  </si>
  <si>
    <t>Acquisitions and Dispositions (Schedule of Preliminary Allocation of Purchase Price to Assets Acquired and Liabilities Assumed) (Detail) - USD ($) $ in Millions</t>
  </si>
  <si>
    <t>Business Combination, Recognized Identifiable Assets Acquired and Liabilities Assumed, Assets [Abstract]</t>
  </si>
  <si>
    <t>Other deferred charges and other assets, including intangible assets</t>
  </si>
  <si>
    <t>Total Assets</t>
  </si>
  <si>
    <t>Deferred income taxes</t>
  </si>
  <si>
    <t>Other deferred credits and other liabilities</t>
  </si>
  <si>
    <t>Total Liabilities</t>
  </si>
  <si>
    <t>Total purchase price</t>
  </si>
  <si>
    <t>Includes $389 million of cash, restricted cash and equivalents, of which $115 million is considered restricted.</t>
  </si>
  <si>
    <t>Includes $105 million of certain property, plant and equipment associated with the NND Project for which Dominion Energy committed to forgo recovery in accordance with the SCANA Merger Approval Order. As a result, Dominion Energy’s Consolidated Statement of Income for the nine months ended September 30, 2019 includes a charge of $105 million ($79 million after-tax), included in impairment of assets and other charges.</t>
  </si>
  <si>
    <t>Includes a $379 million pension and other postretirement benefit liability.</t>
  </si>
  <si>
    <t>Includes stock-based compensation awards with a fair value of $21 million.</t>
  </si>
  <si>
    <t>Acquisitions and Dispositions (Schedule of Preliminary Allocation of Purchase Price to Assets Acquired and Liabilities Assumed) (Parenthetical) (Detail) - USD ($) $ in Millions</t>
  </si>
  <si>
    <t>Business Acquisition [Line Items]</t>
  </si>
  <si>
    <t>Cash, restricted cash and equivalents</t>
  </si>
  <si>
    <t>Restricted cash</t>
  </si>
  <si>
    <t>Income tax regulatory assets</t>
  </si>
  <si>
    <t>Stock based compensation awards estimated fair value</t>
  </si>
  <si>
    <t>SCANA | Dominion Energy</t>
  </si>
  <si>
    <t>Property, plant and equipment with NND project</t>
  </si>
  <si>
    <t>Asset impairment charges, after tax</t>
  </si>
  <si>
    <t>Acquisitions and Dispositions (Results of Operations and Pro Forma Information) (Narrative) (Detail) - USD ($) $ in Millions</t>
  </si>
  <si>
    <t>Dominion Energy</t>
  </si>
  <si>
    <t>Merger and integration related costs</t>
  </si>
  <si>
    <t>Increase in operating revenue</t>
  </si>
  <si>
    <t>Decrease in net income</t>
  </si>
  <si>
    <t>SCANA | Dominion Energy | Voluntary Retirement Program</t>
  </si>
  <si>
    <t>SCANA | Dominion Energy | Other operations and maintenance</t>
  </si>
  <si>
    <t>SCANA | Dominion Energy | Interest and related charges</t>
  </si>
  <si>
    <t>SCANA | Dominion Energy | Maximum | Interest and related charges</t>
  </si>
  <si>
    <t>Acquisitions and Dispositions (Schedule of Unaudited Pro Forma Information) (Detail) - Dominion Energy Questar Corporation - USD ($) $ / shares in Units, $ in Millions</t>
  </si>
  <si>
    <t>Net income attributable to Dominion Energy</t>
  </si>
  <si>
    <t>Earnings Per Common Share – Basic</t>
  </si>
  <si>
    <t>Earnings Per Common Share – Diluted</t>
  </si>
  <si>
    <t>Amounts include adjustments for non-recurring costs directly related to the SCANA Combination.</t>
  </si>
  <si>
    <t>Acquisitions and Dispositions (Expected Sale of Interest in Cove Point) (Narrative) (Detail) - Cove Point - Subsequent Event $ in Billions</t>
  </si>
  <si>
    <t>Oct. 31, 2019USD ($)</t>
  </si>
  <si>
    <t>25.00%</t>
  </si>
  <si>
    <t>Cash consideration from sale of noncontrolling interest</t>
  </si>
  <si>
    <t>Operating Revenue (Schedule of Operating Revenue) (Detail) - USD ($) $ in Millions</t>
  </si>
  <si>
    <t>Operating revenue from contracts with customers</t>
  </si>
  <si>
    <t>Other revenues</t>
  </si>
  <si>
    <t>Operating revenue</t>
  </si>
  <si>
    <t>Regulated Electric Sales | Residential</t>
  </si>
  <si>
    <t>Regulated Electric Sales | Commercial</t>
  </si>
  <si>
    <t>Regulated Electric Sales | Industrial</t>
  </si>
  <si>
    <t>Regulated Electric Sales | Government and Other Retail</t>
  </si>
  <si>
    <t>Regulated Electric Sales | Wholesale</t>
  </si>
  <si>
    <t>Nonregulated Electric Sales</t>
  </si>
  <si>
    <t>Regulated Gas Sales | Residential</t>
  </si>
  <si>
    <t>Regulated Gas Sales | Commercial</t>
  </si>
  <si>
    <t>Regulated Gas Sales | Other</t>
  </si>
  <si>
    <t>Nonregulated Gas Sales</t>
  </si>
  <si>
    <t>Regulated Gas Transportation and Storage | FERC-regulated</t>
  </si>
  <si>
    <t>Regulated Gas Transportation and Storage | State-regulated</t>
  </si>
  <si>
    <t>Nonregulated gas transportation and storage</t>
  </si>
  <si>
    <t>Other Regulated Revenues</t>
  </si>
  <si>
    <t>Other Nonregulated Revenues</t>
  </si>
  <si>
    <t>[3],[4]</t>
  </si>
  <si>
    <t>[1],[4]</t>
  </si>
  <si>
    <t>Virginia Electric and Power Company | Regulated Electric Sales | Residential</t>
  </si>
  <si>
    <t>Virginia Electric and Power Company | Regulated Electric Sales | Commercial</t>
  </si>
  <si>
    <t>Virginia Electric and Power Company | Regulated Electric Sales | Industrial</t>
  </si>
  <si>
    <t>Virginia Electric and Power Company | Regulated Electric Sales | Government and Other Retail</t>
  </si>
  <si>
    <t>Virginia Electric and Power Company | Regulated Electric Sales | Wholesale</t>
  </si>
  <si>
    <t>Virginia Electric and Power Company | Other Regulated Revenues</t>
  </si>
  <si>
    <t>Virginia Electric and Power Company | Other Nonregulated Revenues</t>
  </si>
  <si>
    <t>Dominion Energy Gas Holdings, LLC | Regulated Gas Transportation and Storage | FERC-regulated</t>
  </si>
  <si>
    <t>Dominion Energy Gas Holdings, LLC | Regulated Gas Transportation and Storage | State-regulated</t>
  </si>
  <si>
    <t>Dominion Energy Gas Holdings, LLC | Regulated Gas Transportation and Storage | Residential</t>
  </si>
  <si>
    <t>Dominion Energy Gas Holdings, LLC | Regulated Gas Transportation and Storage | Other</t>
  </si>
  <si>
    <t>Dominion Energy Gas Holdings, LLC | Nonregulated gas transportation and storage</t>
  </si>
  <si>
    <t>Dominion Energy Gas Holdings, LLC | Other Regulated Revenues</t>
  </si>
  <si>
    <t>Dominion Energy Gas Holdings, LLC | Other Nonregulated Revenues</t>
  </si>
  <si>
    <t>Dominion Energy Gas Holdings, LLC | NGL Production</t>
  </si>
  <si>
    <t>Dominion Energy Gas Holdings, LLC | Management Service</t>
  </si>
  <si>
    <t>Amounts above include alternative revenue of $9 million and $44 million at Dominion Energy and $9 million and $35 million at Virginia Power for the three and nine months ended September 30, 2019, respectively.</t>
  </si>
  <si>
    <t>Amounts above include $36 million and $28 million for the three months ended September 30, 2019, $108 million and $91 million for the three months ended September 30, 2018, $129 million and $101 million for the nine months ended September 30, 2019 and $170 million and $138 million for the nine months ended September 30, 2018 primarily consisting of NGL sales at Dominion Energy and Dominion Energy Gas, respectively, which are considered to be goods transferred at a point in time.</t>
  </si>
  <si>
    <t>See Notes 10 and 20 for amounts attributable to related parties and affiliates</t>
  </si>
  <si>
    <t>Operating Revenue (Schedule of Operating Revenue) (Parenthetical) (Detail) - USD ($) $ in Millions</t>
  </si>
  <si>
    <t>NGL Midstream</t>
  </si>
  <si>
    <t>Alternative Revenue</t>
  </si>
  <si>
    <t>Dominion Energy Gas Holdings, LLC | NGL Midstream</t>
  </si>
  <si>
    <t>Dominion Energy Gas Holdings, LLC | Renewable Energy Investment Tax Credits</t>
  </si>
  <si>
    <t>Dominion Energy and Virginia Electric and Power | Renewable Energy Investment Tax Credits</t>
  </si>
  <si>
    <t>[1],[2]</t>
  </si>
  <si>
    <t>Virginia Electric and Power Company | Renewable Energy Investment Tax Credits</t>
  </si>
  <si>
    <t>Virginia Electric and Power Company | Alternative Revenue</t>
  </si>
  <si>
    <t>Operating Revenue (Schedule of Aggregate Amount of Transaction Price Allocated To Fixed-price Performance Obligations That Unsatisfied At End of Reporting Period And Expected To be Recognized) (Detail) $ in Millions</t>
  </si>
  <si>
    <t>Revenues From Contract With Customer [Line Items]</t>
  </si>
  <si>
    <t>Revenue, expected to be recognized on multi-year contracts</t>
  </si>
  <si>
    <t>Revenue, Remaining Performance Obligation, Expected Timing of Satisfaction, Start Date: 2019-10-01</t>
  </si>
  <si>
    <t>Revenue, expected to be recognized on multi-year contracts, period</t>
  </si>
  <si>
    <t>3 month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Virginia Electric and Power Company | Revenue, Remaining Performance Obligation, Expected Timing of Satisfaction, Start Date: 2019-10-01</t>
  </si>
  <si>
    <t>Virginia Electric and Power Company | Revenue, Remaining Performance Obligation, Expected Timing of Satisfaction, Start Date: 2020-01-01</t>
  </si>
  <si>
    <t>Virginia Electric and Power Company | Revenue, Remaining Performance Obligation, Expected Timing of Satisfaction, Start Date: 2021-01-01</t>
  </si>
  <si>
    <t>Virginia Electric and Power Company | Revenue, Remaining Performance Obligation, Expected Timing of Satisfaction, Start Date: 2022-01-01</t>
  </si>
  <si>
    <t>Virginia Electric and Power Company | Revenue, Remaining Performance Obligation, Expected Timing of Satisfaction, Start Date: 2023-01-01</t>
  </si>
  <si>
    <t>Virginia Electric and Power Company | Revenue, Remaining Performance Obligation, Expected Timing of Satisfaction, Start Date: 2024-01-01</t>
  </si>
  <si>
    <t>Dominion Energy Gas Holdings, LLC | Revenue, Remaining Performance Obligation, Expected Timing of Satisfaction, Start Date: 2019-10-01</t>
  </si>
  <si>
    <t>Dominion Energy Gas Holdings, LLC | Revenue, Remaining Performance Obligation, Expected Timing of Satisfaction, Start Date: 2020-01-01</t>
  </si>
  <si>
    <t>Dominion Energy Gas Holdings, LLC | Revenue, Remaining Performance Obligation, Expected Timing of Satisfaction, Start Date: 2021-01-01</t>
  </si>
  <si>
    <t>Dominion Energy Gas Holdings, LLC | Revenue, Remaining Performance Obligation, Expected Timing of Satisfaction, Start Date: 2022-01-01</t>
  </si>
  <si>
    <t>Dominion Energy Gas Holdings, LLC | Revenue, Remaining Performance Obligation, Expected Timing of Satisfaction, Start Date: 2023-01-01</t>
  </si>
  <si>
    <t>Dominion Energy Gas Holdings, LLC | Revenue, Remaining Performance Obligation, Expected Timing of Satisfaction, Start Date: 2024-01-01</t>
  </si>
  <si>
    <t>Operating Revenue (Schedule of Aggregate Amount of Transaction Price Allocated To Fixed-price Performance Obligations That Unsatisfied At End of Reporting Period And Expected To be Recognized) (Detail1) $ in Millions</t>
  </si>
  <si>
    <t>Operating Revenue (Narrative) (Detail) - USD ($) $ in Millions</t>
  </si>
  <si>
    <t>Contract asset balances</t>
  </si>
  <si>
    <t>Contract liability balances</t>
  </si>
  <si>
    <t>Revenue recognized from contract liability balances</t>
  </si>
  <si>
    <t>Income Taxes (Reconciliation of Income Taxes at the U.S. Statutory Federal Income Tax Rate) (Detail)</t>
  </si>
  <si>
    <t>Effective Income Tax Computation [Line Items]</t>
  </si>
  <si>
    <t>U.S. statutory rate</t>
  </si>
  <si>
    <t>21.00%</t>
  </si>
  <si>
    <t>35.00%</t>
  </si>
  <si>
    <t>Increases (reductions) resulting from:</t>
  </si>
  <si>
    <t>State taxes, net of federal benefit</t>
  </si>
  <si>
    <t>0.20%</t>
  </si>
  <si>
    <t>3.30%</t>
  </si>
  <si>
    <t>Investment tax credits</t>
  </si>
  <si>
    <t>(5.70%)</t>
  </si>
  <si>
    <t>(0.90%)</t>
  </si>
  <si>
    <t>Production tax credits</t>
  </si>
  <si>
    <t>(1.20%)</t>
  </si>
  <si>
    <t>(0.70%)</t>
  </si>
  <si>
    <t>Reversal of excess deferred income taxes</t>
  </si>
  <si>
    <t>(6.80%)</t>
  </si>
  <si>
    <t>(1.50%)</t>
  </si>
  <si>
    <t>Federal legislative change</t>
  </si>
  <si>
    <t>2.00%</t>
  </si>
  <si>
    <t>State legislative change</t>
  </si>
  <si>
    <t>(0.80%)</t>
  </si>
  <si>
    <t>Write-off of regulatory assets</t>
  </si>
  <si>
    <t>33.50%</t>
  </si>
  <si>
    <t>AFUDC - equity</t>
  </si>
  <si>
    <t>(2.00%)</t>
  </si>
  <si>
    <t>Other, net</t>
  </si>
  <si>
    <t>(2.70%)</t>
  </si>
  <si>
    <t>(1.00%)</t>
  </si>
  <si>
    <t>Effective tax rate</t>
  </si>
  <si>
    <t>36.30%</t>
  </si>
  <si>
    <t>20.50%</t>
  </si>
  <si>
    <t>4.50%</t>
  </si>
  <si>
    <t>4.60%</t>
  </si>
  <si>
    <t>(5.30%)</t>
  </si>
  <si>
    <t>(1.40%)</t>
  </si>
  <si>
    <t>(4.10%)</t>
  </si>
  <si>
    <t>(1.90%)</t>
  </si>
  <si>
    <t>(0.20%)</t>
  </si>
  <si>
    <t>(0.50%)</t>
  </si>
  <si>
    <t>(0.30%)</t>
  </si>
  <si>
    <t>14.10%</t>
  </si>
  <si>
    <t>20.60%</t>
  </si>
  <si>
    <t>4.20%</t>
  </si>
  <si>
    <t>3.90%</t>
  </si>
  <si>
    <t>(1.10%)</t>
  </si>
  <si>
    <t>(1.30%)</t>
  </si>
  <si>
    <t>0.10%</t>
  </si>
  <si>
    <t>(0.60%)</t>
  </si>
  <si>
    <t>(0.40%)</t>
  </si>
  <si>
    <t>0.70%</t>
  </si>
  <si>
    <t>22.20%</t>
  </si>
  <si>
    <t>26.00%</t>
  </si>
  <si>
    <t>Income Taxes (Narrative) (Detail) - USD ($) $ in Millions</t>
  </si>
  <si>
    <t>Federal statutory income tax rate</t>
  </si>
  <si>
    <t>Percentage of deductibility of interest expense</t>
  </si>
  <si>
    <t>30.00%</t>
  </si>
  <si>
    <t>Deferred income tax expense</t>
  </si>
  <si>
    <t>Increase in unrecognized tax benefits</t>
  </si>
  <si>
    <t>Increase in goodwill</t>
  </si>
  <si>
    <t>Unrecognized Tax Benefits,</t>
  </si>
  <si>
    <t>DESC</t>
  </si>
  <si>
    <t>Increase in accrued interest and penalties</t>
  </si>
  <si>
    <t>Earnings Per Share (Calculation of Basic and Diluted EPS) (Detail) - USD ($) $ / shares in Units, shares in Millions, $ in Millions</t>
  </si>
  <si>
    <t>Schedule Of Earnings Per Share [Line Items]</t>
  </si>
  <si>
    <t>Average shares of common stock outstanding – Basic</t>
  </si>
  <si>
    <t>Net effect of dilutive securities</t>
  </si>
  <si>
    <t>Average shares of common stock outstanding – Diluted</t>
  </si>
  <si>
    <t>Series A Preferred Stock</t>
  </si>
  <si>
    <t>Series A Preferred Stock dividends</t>
  </si>
  <si>
    <t>Dilutive effect of Series A Preferred Stock</t>
  </si>
  <si>
    <t>Accumulated Other Comprehensive Income (Schedule of Changes in AOCI by Component Net of Tax) (Detail) - USD ($) $ in Millions</t>
  </si>
  <si>
    <t>Beginning balance</t>
  </si>
  <si>
    <t>Ending balance</t>
  </si>
  <si>
    <t>Deferred Gains and Losses on Derivatives-Hedging Activities</t>
  </si>
  <si>
    <t>Other comprehensive income before reclassifications: gains (losses)</t>
  </si>
  <si>
    <t>Amounts reclassified from AOCI: (gains) losses</t>
  </si>
  <si>
    <t>Net current period other comprehensive income (loss)</t>
  </si>
  <si>
    <t>Cumulative-effect of changes in accounting principle</t>
  </si>
  <si>
    <t>Less other comprehensive income attributable to noncontrolling interest</t>
  </si>
  <si>
    <t>Deferred Gains and Losses on Derivatives-Hedging Activities | Virginia Electric and Power Company</t>
  </si>
  <si>
    <t>Deferred Gains and Losses on Derivatives-Hedging Activities | Dominion Energy Gas Holdings, LLC</t>
  </si>
  <si>
    <t>Unrealized Gains and Losses on Investment Securities</t>
  </si>
  <si>
    <t>Unrealized Gains and Losses on Investment Securities | Virginia Electric and Power Company</t>
  </si>
  <si>
    <t>Unrecognized Pension and Other Postretirement Benefit Costs</t>
  </si>
  <si>
    <t>Unrecognized Pension and Other Postretirement Benefit Costs | Dominion Energy Gas Holdings, LLC</t>
  </si>
  <si>
    <t>Other Comprehensive Loss From Equity Method Investee</t>
  </si>
  <si>
    <t>Accumulated Other Comprehensive Income (Loss)</t>
  </si>
  <si>
    <t>Accumulated Other Comprehensive Income (Loss) | Virginia Electric and Power Company</t>
  </si>
  <si>
    <t>Accumulated Other Comprehensive Income (Loss) | Dominion Energy Gas Holdings, LLC</t>
  </si>
  <si>
    <t>See table below for details about these reclassifications.</t>
  </si>
  <si>
    <t>Virginia Power’s reclassifications out of AOCI were immaterial for both the three and nine months ended September 30, 2019 and 2018.</t>
  </si>
  <si>
    <t>Accumulated Other Comprehensive Income (Schedule of Reclassifications out of AOCI by Component Net of Tax) (Detail) - USD ($) $ in Millions</t>
  </si>
  <si>
    <t>Income from operations before income tax expense</t>
  </si>
  <si>
    <t>Accumulated Gain (Loss), Cash Flow Hedge, Including Noncontrolling Interest | Amounts Reclassified From AOCI</t>
  </si>
  <si>
    <t>Income (loss) including noncontrolling interests, net of tax</t>
  </si>
  <si>
    <t>Accumulated Gain (Loss), Cash Flow Hedge, Including Noncontrolling Interest | Amounts Reclassified From AOCI | Dominion Energy Gas Holdings, LLC</t>
  </si>
  <si>
    <t>Accumulated Gain (Loss), Cash Flow Hedge, Including Noncontrolling Interest | Amounts Reclassified From AOCI | Commodity contracts</t>
  </si>
  <si>
    <t>Purchased gas</t>
  </si>
  <si>
    <t>Accumulated Gain (Loss), Cash Flow Hedge, Including Noncontrolling Interest | Amounts Reclassified From AOCI | Commodity contracts | Dominion Energy Gas Holdings, LLC</t>
  </si>
  <si>
    <t>Accumulated Gain (Loss), Cash Flow Hedge, Including Noncontrolling Interest | Amounts Reclassified From AOCI | Interest rate contracts</t>
  </si>
  <si>
    <t>Accumulated Gain (Loss), Cash Flow Hedge, Including Noncontrolling Interest | Amounts Reclassified From AOCI | Interest rate contracts | Dominion Energy Gas Holdings, LLC</t>
  </si>
  <si>
    <t>Accumulated Gain (Loss), Cash Flow Hedge, Including Noncontrolling Interest | Amounts Reclassified From AOCI | Foreign currency</t>
  </si>
  <si>
    <t>Accumulated Gain (Loss), Cash Flow Hedge, Including Noncontrolling Interest | Amounts Reclassified From AOCI | Foreign currency | Dominion Energy Gas Holdings, LLC</t>
  </si>
  <si>
    <t>Unrealized (gains) and losses on investment securities: | Amounts Reclassified From AOCI</t>
  </si>
  <si>
    <t>Realized (gain) loss on sale of securities</t>
  </si>
  <si>
    <t>Amortization of prior-service costs (credits) | Amounts Reclassified From AOCI</t>
  </si>
  <si>
    <t>Amortization of actuarial losses | Amounts Reclassified From AOCI</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Energy Gas Holdings, LLC</t>
  </si>
  <si>
    <t>Unrecognized pension and other postretirement benefit costs: | Amounts Reclassified From AOCI</t>
  </si>
  <si>
    <t>Unrecognized pension and other postretirement benefit costs: | Amounts Reclassified From AOCI | Dominion Energy Gas Holdings, LLC</t>
  </si>
  <si>
    <t>Unrecognized pension and other postretirement benefit costs: | Amounts Reclassified From AOCI | Commodity contracts</t>
  </si>
  <si>
    <t>Unrecognized pension and other postretirement benefit costs: | Amounts Reclassified From AOCI | Interest rate contracts</t>
  </si>
  <si>
    <t>Unrecognized pension and other postretirement benefit costs: | Amounts Reclassified From AOCI | Foreign currency</t>
  </si>
  <si>
    <t>Fair Value Measurements (Fair Value, Option, Quantitative Disclosures) (Detail) $ in Millions</t>
  </si>
  <si>
    <t>Sep. 30, 2019USD ($)$ / MMBTU$ / MWh</t>
  </si>
  <si>
    <t>Dec. 31, 2018USD ($)</t>
  </si>
  <si>
    <t>Fair Value, Option, Quantitative Disclosures [Line Items]</t>
  </si>
  <si>
    <t>Fair Value of Derivative Assets</t>
  </si>
  <si>
    <t>Fair Value of Derivative Liabilities</t>
  </si>
  <si>
    <t>Fair Value, Measurements, Recurring</t>
  </si>
  <si>
    <t>Fair Value, Measurements, Recurring | Virginia Electric and Power Company</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Level 3 | Discounted Cash Flow [Member] | FTRs [Member] | Commodity</t>
  </si>
  <si>
    <t>Fair Value, Measurements, Recurring | Level 3 | Discounted Cash Flow [Member] | FTRs [Member] | Commodity | Virginia Electric and Power Company</t>
  </si>
  <si>
    <t>Fair Value, Measurements, Recurring | Level 3 | Discounted Cash Flow [Member] | FTRs [Member] | Commodity | Minimum | Derivative Financial Instruments, Liabilities | Market Price [Member]</t>
  </si>
  <si>
    <t>Market Price | $ / MWh</t>
  </si>
  <si>
    <t>Fair Value, Measurements, Recurring | Level 3 | Discounted Cash Flow [Member] | FTRs [Member] | Commodity | Minimum | Derivative Financial Instruments, Liabilities | Market Price [Member] | Virginia Electric and Power Company</t>
  </si>
  <si>
    <t>Fair Value, Measurements, Recurring | Level 3 | Discounted Cash Flow [Member] | FTRs [Member] | Commodity | Minimum | Assets | Market Price [Member]</t>
  </si>
  <si>
    <t>Fair Value, Measurements, Recurring | Level 3 | Discounted Cash Flow [Member] | FTRs [Member] | Commodity | Minimum | Assets | Market Price [Member] | Virginia Electric and Power Company</t>
  </si>
  <si>
    <t>Fair Value, Measurements, Recurring | Level 3 | Discounted Cash Flow [Member] | FTRs [Member] | Commodity | Maximum [Member] | Derivative Financial Instruments, Liabilities | Market Price [Member]</t>
  </si>
  <si>
    <t>Fair Value, Measurements, Recurring | Level 3 | Discounted Cash Flow [Member] | FTRs [Member] | Commodity | Maximum [Member] | Derivative Financial Instruments, Liabilities | Market Price [Member] | Virginia Electric and Power Company</t>
  </si>
  <si>
    <t>Fair Value, Measurements, Recurring | Level 3 | Discounted Cash Flow [Member] | FTRs [Member] | Commodity | Maximum [Member] | Assets | Market Price [Member]</t>
  </si>
  <si>
    <t>Fair Value, Measurements, Recurring | Level 3 | Discounted Cash Flow [Member] | FTRs [Member] | Commodity | Maximum [Member] | Assets | Market Price [Member] | Virginia Electric and Power Company</t>
  </si>
  <si>
    <t>Fair Value, Measurements, Recurring | Level 3 | Discounted Cash Flow [Member] | FTRs [Member] | Commodity | Weighted Average | Derivative Financial Instruments, Liabilities | Market Price [Member]</t>
  </si>
  <si>
    <t>Fair Value, Measurements, Recurring | Level 3 | Discounted Cash Flow [Member] | FTRs [Member] | Commodity | Weighted Average | Derivative Financial Instruments, Liabilities | Market Price [Member] | Virginia Electric and Power Company</t>
  </si>
  <si>
    <t>Fair Value, Measurements, Recurring | Level 3 | Discounted Cash Flow [Member] | FTRs [Member] | Commodity | Weighted Average | Assets | Market Price [Member]</t>
  </si>
  <si>
    <t>Fair Value, Measurements, Recurring | Level 3 | Discounted Cash Flow [Member] | FTRs [Member] | Commodity | Weighted Average | Assets | Market Price [Member] | Virginia Electric and Power Company</t>
  </si>
  <si>
    <t>Fair Value, Measurements, Recurring | Level 3 | Discounted Cash Flow [Member] | Natural Gas | Commodity</t>
  </si>
  <si>
    <t>Fair Value, Measurements, Recurring | Level 3 | Discounted Cash Flow [Member] | Natural Gas | Commodity | Virginia Electric and Power Company</t>
  </si>
  <si>
    <t>Fair Value, Measurements, Recurring | Level 3 | Discounted Cash Flow [Member] | Natural Gas | Commodity | Minimum | Derivative Financial Instruments, Liabilities | Market Price [Member]</t>
  </si>
  <si>
    <t>Fair Value, Measurements, Recurring | Level 3 | Discounted Cash Flow [Member] | Natural Gas | Commodity | Minimum | Derivative Financial Instruments, Liabilities | Market Price [Member] | Virginia Electric and Power Company</t>
  </si>
  <si>
    <t>Fair Value, Measurements, Recurring | Level 3 | Discounted Cash Flow [Member] | Natural Gas | Commodity | Minimum | Assets | Market Price [Member]</t>
  </si>
  <si>
    <t>Market Price | $ / MMBTU</t>
  </si>
  <si>
    <t>Fair Value, Measurements, Recurring | Level 3 | Discounted Cash Flow [Member] | Natural Gas | Commodity | Minimum | Assets | Market Price [Member] | Virginia Electric and Power Company</t>
  </si>
  <si>
    <t>Fair Value, Measurements, Recurring | Level 3 | Discounted Cash Flow [Member] | Natural Gas | Commodity | Maximum [Member] | Derivative Financial Instruments, Liabilities | Market Price [Member]</t>
  </si>
  <si>
    <t>Fair Value, Measurements, Recurring | Level 3 | Discounted Cash Flow [Member] | Natural Gas | Commodity | Maximum [Member] | Derivative Financial Instruments, Liabilities | Market Price [Member] | Virginia Electric and Power Company</t>
  </si>
  <si>
    <t>Fair Value, Measurements, Recurring | Level 3 | Discounted Cash Flow [Member] | Natural Gas | Commodity | Maximum [Member] | Assets | Market Price [Member]</t>
  </si>
  <si>
    <t>Fair Value, Measurements, Recurring | Level 3 | Discounted Cash Flow [Member] | Natural Gas | Commodity | Maximum [Member] | Assets | Market Price [Member] | Virginia Electric and Power Company</t>
  </si>
  <si>
    <t>Fair Value, Measurements, Recurring | Level 3 | Discounted Cash Flow [Member] | Natural Gas | Commodity | Weighted Average | Derivative Financial Instruments, Liabilities | Market Price [Member]</t>
  </si>
  <si>
    <t>Fair Value, Measurements, Recurring | Level 3 | Discounted Cash Flow [Member] | Natural Gas | Commodity | Weighted Average | Derivative Financial Instruments, Liabilities | Market Price [Member] | Virginia Electric and Power Company</t>
  </si>
  <si>
    <t>Fair Value, Measurements, Recurring | Level 3 | Discounted Cash Flow [Member] | Natural Gas | Commodity | Weighted Average | Assets | Market Price [Member]</t>
  </si>
  <si>
    <t>Fair Value, Measurements, Recurring | Level 3 | Discounted Cash Flow [Member] | Natural Gas | Commodity | Weighted Average | Assets | Market Price [Member] | Virginia Electric and Power Company</t>
  </si>
  <si>
    <t>Fair Value, Measurements, Recurring | Level 3 | Option Model [Member] | Natural Gas | Physical Options [Member]</t>
  </si>
  <si>
    <t>Fair Value, Measurements, Recurring | Level 3 | Option Model [Member] | Natural Gas | Physical Options [Member] | Virginia Electric and Power Company</t>
  </si>
  <si>
    <t>Fair Value, Measurements, Recurring | Level 3 | Option Model [Member] | Natural Gas | Physical Options [Member] | Minimum | Derivative Financial Instruments, Liabilities | Market Price [Member]</t>
  </si>
  <si>
    <t>Fair Value, Measurements, Recurring | Level 3 | Option Model [Member] | Natural Gas | Physical Options [Member] | Minimum | Derivative Financial Instruments, Liabilities | Market Price [Member] | Virginia Electric and Power Company</t>
  </si>
  <si>
    <t>Fair Value, Measurements, Recurring | Level 3 | Option Model [Member] | Natural Gas | Physical Options [Member] | Minimum | Derivative Financial Instruments, Liabilities | Price Volatility [Member]</t>
  </si>
  <si>
    <t>Price volatility (percentage)</t>
  </si>
  <si>
    <t>1.00%</t>
  </si>
  <si>
    <t>Fair Value, Measurements, Recurring | Level 3 | Option Model [Member] | Natural Gas | Physical Options [Member] | Minimum | Derivative Financial Instruments, Liabilities | Price Volatility [Member] | Virginia Electric and Power Company</t>
  </si>
  <si>
    <t>24.00%</t>
  </si>
  <si>
    <t>Fair Value, Measurements, Recurring | Level 3 | Option Model [Member] | Natural Gas | Physical Options [Member] | Minimum | Assets | Market Price [Member]</t>
  </si>
  <si>
    <t>Fair Value, Measurements, Recurring | Level 3 | Option Model [Member] | Natural Gas | Physical Options [Member] | Minimum | Assets | Price Volatility [Member]</t>
  </si>
  <si>
    <t>Fair Value, Measurements, Recurring | Level 3 | Option Model [Member] | Natural Gas | Physical Options [Member] | Maximum [Member] | Derivative Financial Instruments, Liabilities | Market Price [Member]</t>
  </si>
  <si>
    <t>Fair Value, Measurements, Recurring | Level 3 | Option Model [Member] | Natural Gas | Physical Options [Member] | Maximum [Member] | Derivative Financial Instruments, Liabilities | Market Price [Member] | Virginia Electric and Power Company</t>
  </si>
  <si>
    <t>Fair Value, Measurements, Recurring | Level 3 | Option Model [Member] | Natural Gas | Physical Options [Member] | Maximum [Member] | Derivative Financial Instruments, Liabilities | Price Volatility [Member]</t>
  </si>
  <si>
    <t>71.00%</t>
  </si>
  <si>
    <t>Fair Value, Measurements, Recurring | Level 3 | Option Model [Member] | Natural Gas | Physical Options [Member] | Maximum [Member] | Derivative Financial Instruments, Liabilities | Price Volatility [Member] | Virginia Electric and Power Company</t>
  </si>
  <si>
    <t>52.00%</t>
  </si>
  <si>
    <t>Fair Value, Measurements, Recurring | Level 3 | Option Model [Member] | Natural Gas | Physical Options [Member] | Maximum [Member] | Assets | Market Price [Member]</t>
  </si>
  <si>
    <t>Fair Value, Measurements, Recurring | Level 3 | Option Model [Member] | Natural Gas | Physical Options [Member] | Maximum [Member] | Assets | Price Volatility [Member]</t>
  </si>
  <si>
    <t>70.00%</t>
  </si>
  <si>
    <t>Fair Value, Measurements, Recurring | Level 3 | Option Model [Member] | Natural Gas | Physical Options [Member] | Weighted Average | Derivative Financial Instruments, Liabilities | Market Price [Member]</t>
  </si>
  <si>
    <t>Fair Value, Measurements, Recurring | Level 3 | Option Model [Member] | Natural Gas | Physical Options [Member] | Weighted Average | Derivative Financial Instruments, Liabilities | Market Price [Member] | Virginia Electric and Power Company</t>
  </si>
  <si>
    <t>Fair Value, Measurements, Recurring | Level 3 | Option Model [Member] | Natural Gas | Physical Options [Member] | Weighted Average | Derivative Financial Instruments, Liabilities | Price Volatility [Member]</t>
  </si>
  <si>
    <t>[2],[4]</t>
  </si>
  <si>
    <t>Fair Value, Measurements, Recurring | Level 3 | Option Model [Member] | Natural Gas | Physical Options [Member] | Weighted Average | Derivative Financial Instruments, Liabilities | Price Volatility [Member] | Virginia Electric and Power Company</t>
  </si>
  <si>
    <t>Fair Value, Measurements, Recurring | Level 3 | Option Model [Member] | Natural Gas | Physical Options [Member] | Weighted Average | Assets | Market Price [Member]</t>
  </si>
  <si>
    <t>Fair Value, Measurements, Recurring | Level 3 | Option Model [Member] | Natural Gas | Physical Options [Member] | Weighted Average | Assets | Price Volatility [Member]</t>
  </si>
  <si>
    <t>47.00%</t>
  </si>
  <si>
    <t>Represents market prices beyond defined terms for Levels 1 and 2.</t>
  </si>
  <si>
    <t>Averages weighted by volume.</t>
  </si>
  <si>
    <t>Includes basis.</t>
  </si>
  <si>
    <t>Represents volatilities unrepresented in published markets.</t>
  </si>
  <si>
    <t>Fair Value Measurements (Assets and Liabilities that are Measured at Fair Value on a Recurring Basis) (Detail) - USD ($) $ in Millions</t>
  </si>
  <si>
    <t>Fair Value, Assets and Liabilities Measured on Recurring and Nonrecurring Basis [Line Items]</t>
  </si>
  <si>
    <t>Derivative Asset</t>
  </si>
  <si>
    <t>Derivative Liabilities</t>
  </si>
  <si>
    <t>Fair Value, Measurements, Recurring | Dominion Energy Gas Holdings, LLC</t>
  </si>
  <si>
    <t>Fair Value, Measurements, Recurring | Equity securities: | U.S.</t>
  </si>
  <si>
    <t>Fair Value, Measurements, Recurring | Equity securities: | U.S. | Virginia Electric and Power Company</t>
  </si>
  <si>
    <t>Fair Value, Measurements, Recurring | Fixed Income | Corporate debt instruments</t>
  </si>
  <si>
    <t>Fair Value, Measurements, Recurring | Fixed Income | Corporate debt instruments | Virginia Electric and Power Company</t>
  </si>
  <si>
    <t>Fair Value, Measurements, Recurring | Fixed Income | Government Securities</t>
  </si>
  <si>
    <t>Fair Value, Measurements, Recurring | Fixed Income | Government Securities | Virginia Electric and Power Company</t>
  </si>
  <si>
    <t>Fair Value, Measurements, Recurring | Cash equivalents and other</t>
  </si>
  <si>
    <t>Fair Value, Measurements, Recurring | Cash equivalents and other | Virginia Electric and Power Company</t>
  </si>
  <si>
    <t>Fair Value, Measurements, Recurring | Commodity | Dominion Energy Gas Holdings, LLC</t>
  </si>
  <si>
    <t>Fair Value, Measurements, Recurring | Interest rate</t>
  </si>
  <si>
    <t>Fair Value, Measurements, Recurring | Interest rate | Virginia Electric and Power Company</t>
  </si>
  <si>
    <t>Fair Value, Measurements, Recurring | Interest rate | Dominion Energy Gas Holdings, LLC</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Equity securities: | U.S.</t>
  </si>
  <si>
    <t>Fair Value, Measurements, Recurring | Level 1 | Equity securities: | U.S. | Virginia Electric and Power Company</t>
  </si>
  <si>
    <t>Fair Value, Measurements, Recurring | Level 1 | Fixed Income | Government Securities</t>
  </si>
  <si>
    <t>Fair Value, Measurements, Recurring | Level 1 | Fixed Income | Government Securities | Virginia Electric and Power Company</t>
  </si>
  <si>
    <t>Fair Value, Measurements, Recurring | Level 1 | Cash equivalents and other</t>
  </si>
  <si>
    <t>Fair Value, Measurements, Recurring | Level 1 | Cash equivalents and other | Virginia Electric and Power Company</t>
  </si>
  <si>
    <t>Fair Value, Measurements, Recurring | Level 1 | Commodity</t>
  </si>
  <si>
    <t>Fair Value, Measurements, Recurring | Level 2</t>
  </si>
  <si>
    <t>Fair Value, Measurements, Recurring | Level 2 | Virginia Electric and Power Company</t>
  </si>
  <si>
    <t>Fair Value, Measurements, Recurring | Level 2 | Dominion Energy Gas Holdings, LLC</t>
  </si>
  <si>
    <t>Fair Value, Measurements, Recurring | Level 2 | Fixed Income | Corporate debt instruments</t>
  </si>
  <si>
    <t>Fair Value, Measurements, Recurring | Level 2 | Fixed Income | Corporate debt instruments | Virginia Electric and Power Company</t>
  </si>
  <si>
    <t>Fair Value, Measurements, Recurring | Level 2 | Fixed Income | Government Securities</t>
  </si>
  <si>
    <t>Fair Value, Measurements, Recurring | Level 2 | Fixed Income | Government Securities | Virginia Electric and Power Company</t>
  </si>
  <si>
    <t>Fair Value, Measurements, Recurring | Level 2 | Cash equivalents and other</t>
  </si>
  <si>
    <t>Fair Value, Measurements, Recurring | Level 2 | Commodity</t>
  </si>
  <si>
    <t>Fair Value, Measurements, Recurring | Level 2 | Commodity | Virginia Electric and Power Company</t>
  </si>
  <si>
    <t>Fair Value, Measurements, Recurring | Level 2 | Commodity | Dominion Energy Gas Holdings, LLC</t>
  </si>
  <si>
    <t>Fair Value, Measurements, Recurring | Level 2 | Interest rate</t>
  </si>
  <si>
    <t>Fair Value, Measurements, Recurring | Level 2 | Interest rate | Virginia Electric and Power Company</t>
  </si>
  <si>
    <t>Fair Value, Measurements, Recurring | Level 2 | Interest rate | Dominion Energy Gas Holdings, LLC</t>
  </si>
  <si>
    <t>Fair Value, Measurements, Recurring | Level 2 | Foreign currency</t>
  </si>
  <si>
    <t>Fair Value, Measurements, Recurring | Level 2 | Foreign currency | Dominion Energy Gas Holdings, LLC</t>
  </si>
  <si>
    <t>Includes investments held in the nuclear decommissioning and rabbi trusts. Excludes $262 million and $220 million of assets at September 30, 2019 and December 31, 2018, respectively, measured at fair value using NAV (or its equivalent) as a practical expedient which are not required to be categorized in the fair value hierarchy.</t>
  </si>
  <si>
    <t>Includes investments held in the nuclear decommissioning trusts. Excludes $152 million and $160 million of assets at September 30, 2019 and December 31, 2018,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Commodity - USD ($) $ in Millions</t>
  </si>
  <si>
    <t>Fair Value, Net Derivative Asset (Liability) Measured on Recurring Basis, Unobservable Input Reconciliation [Roll Forward]</t>
  </si>
  <si>
    <t>Total realized and unrealized gains (losses):</t>
  </si>
  <si>
    <t>Included in other comprehensive income</t>
  </si>
  <si>
    <t>Included in regulatory assets/liabilities</t>
  </si>
  <si>
    <t>Settlements</t>
  </si>
  <si>
    <t>Purchases</t>
  </si>
  <si>
    <t>Transfers out of Level 3</t>
  </si>
  <si>
    <t>The amount of total gains (losses) for the period included in earnings attributable to the change in unrealized gains (losses) relating to assets/liabilities still held at the reporting date</t>
  </si>
  <si>
    <t>Included in earnings</t>
  </si>
  <si>
    <t>Purchased Gas</t>
  </si>
  <si>
    <t>Electric Fuel and Other Energy-Related Purchases</t>
  </si>
  <si>
    <t>Electric Fuel and Other Energy-Related Purchases | Virginia Electric and Power Company</t>
  </si>
  <si>
    <t>Fair Value Measurements (Narrative) (Detail) - USD ($)</t>
  </si>
  <si>
    <t>Unrealized gains or losses included in earnings in Level 3 fair value category</t>
  </si>
  <si>
    <t>Dominion Energy Gas Holdings, LLC | Commodity</t>
  </si>
  <si>
    <t>Net changes in assets and liabilities measured at fair value on recurring basis</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Estimate of Fair Value</t>
  </si>
  <si>
    <t>[1],[3]</t>
  </si>
  <si>
    <t>[2],[3]</t>
  </si>
  <si>
    <t>Virginia Electric and Power Company | Carrying Amount</t>
  </si>
  <si>
    <t>Virginia Electric and Power Company | Estimate of Fair Value</t>
  </si>
  <si>
    <t>Dominion Energy Gas Holdings, LLC | Carrying Amount</t>
  </si>
  <si>
    <t>Dominion Energy Gas Holdings, LLC | Estimate of Fair Value</t>
  </si>
  <si>
    <t>Carrying amount includes amounts which represent the unamortized debt issuance costs, discount or premium and foreign currency remeasurement adjustments. At September 30, 2019 and December 31, 2018, includes the valuation of certain fair value hedges associated with fixed rate debt of $6 million and $(20)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Fair Value Measurements (Financial Instruments' Carrying Amounts and Fair Values) (Parenthetical) (Detail) - USD ($) $ in Millions</t>
  </si>
  <si>
    <t>Valuation of certain fair value hedges associated with fixed rate debt</t>
  </si>
  <si>
    <t>Derivatives and Hedge Accounting Activities (Schedule of Offsetting Assets) (Detail) - USD ($) $ in Millions</t>
  </si>
  <si>
    <t>Offsetting Assets [Line Items]</t>
  </si>
  <si>
    <t>Gross Assets Presented in the Consolidated Balance Sheet</t>
  </si>
  <si>
    <t>Gross Amounts Not Offset in the Consolidated Balance Sheet, Financial Instruments</t>
  </si>
  <si>
    <t>Gross Amounts Not Offset in the Consolidated Balance Sheet, Cash Collateral Received</t>
  </si>
  <si>
    <t>Net Amounts</t>
  </si>
  <si>
    <t>Commodity | Over-the-counter</t>
  </si>
  <si>
    <t>Commodity | Over-the-counter | Virginia Electric and Power Company</t>
  </si>
  <si>
    <t>Commodity | Over-the-counter | Dominion Energy Gas Holdings, LLC</t>
  </si>
  <si>
    <t>Commodity | Exchange</t>
  </si>
  <si>
    <t>Interest rate | Over-the-counter</t>
  </si>
  <si>
    <t>Interest rate | Over-the-counter | Virginia Electric and Power Company</t>
  </si>
  <si>
    <t>Foreign currency | Over-the-counter</t>
  </si>
  <si>
    <t>Foreign currency | Over-the-counter | Dominion Energy Gas Holdings, LLC</t>
  </si>
  <si>
    <t xml:space="preserve">Excludes $4 </t>
  </si>
  <si>
    <t xml:space="preserve">Excludes $3 </t>
  </si>
  <si>
    <t>Derivatives and Hedge Accounting Activities (Schedule of Offsetting Assets) (Parenthetical) (Detail) - USD ($) $ in Millions</t>
  </si>
  <si>
    <t>Derivative assets, not subject to a master netting or similar arrangement</t>
  </si>
  <si>
    <t>Derivatives and Hedge Accounting Activities (Schedule of Offsetting Liabilities) (Detail) - USD ($) $ in Millions</t>
  </si>
  <si>
    <t>Offsetting Liabilities [Line Items]</t>
  </si>
  <si>
    <t>Gross Liabilities Presented in the Consolidated Balance Sheet</t>
  </si>
  <si>
    <t>Gross Amounts Not Offset in the Consolidated Balance Sheet, Cash Collateral</t>
  </si>
  <si>
    <t>Interest rate | Over-the-counter | Dominion Energy Gas Holdings, LLC</t>
  </si>
  <si>
    <t xml:space="preserve">Excludes $17 </t>
  </si>
  <si>
    <t>Derivatives and Hedge Accounting Activities (Schedule of Offsetting Liabilities) (Parenthetical) (Detail) - USD ($) $ in Millions</t>
  </si>
  <si>
    <t>Derivative liabilities, not subject to a master netting or similar arrangement</t>
  </si>
  <si>
    <t>Derivatives and Hedge Accounting Activities (Volume of Derivative Activity) (Detail)</t>
  </si>
  <si>
    <t>Sep. 30, 2019USD ($)MWhBcfgal</t>
  </si>
  <si>
    <t>Fixed Price - Natural Gas - Current Derivative Contract</t>
  </si>
  <si>
    <t>Derivative [Line Items]</t>
  </si>
  <si>
    <t>Volume of derivative activity | Bcf</t>
  </si>
  <si>
    <t>Fixed Price - Natural Gas - Current Derivative Contract | Virginia Electric and Power Company</t>
  </si>
  <si>
    <t>Basis - Natural Gas - Current Derivative Contract</t>
  </si>
  <si>
    <t>Basis - Natural Gas - Current Derivative Contract | Virginia Electric and Power Company</t>
  </si>
  <si>
    <t>Fixed Price - Electricity - Current Derivative Contract</t>
  </si>
  <si>
    <t>Volume of electricity | MWh</t>
  </si>
  <si>
    <t>Fixed Price - Electricity - Current Derivative Contract | Virginia Electric and Power Company</t>
  </si>
  <si>
    <t>Financial Transmission Rights - Electricity- Current Derivative Contract</t>
  </si>
  <si>
    <t>NGLs - Current Derivative Contract</t>
  </si>
  <si>
    <t>Volume of derivative activity | gal</t>
  </si>
  <si>
    <t>NGLs - Current Derivative Contract | Dominion Energy Gas Holdings, LLC</t>
  </si>
  <si>
    <t>Interest Rate - Current Derivative Contract</t>
  </si>
  <si>
    <t>Interest rate / Foreign currency (US Dollars, Euros)</t>
  </si>
  <si>
    <t>Interest Rate - Current Derivative Contract | Virginia Electric and Power Company</t>
  </si>
  <si>
    <t>Interest Rate - Current Derivative Contract | Dominion Energy Gas Holdings, LLC</t>
  </si>
  <si>
    <t>Foreign Exchange - Current Derivative Contract</t>
  </si>
  <si>
    <t>Foreign Exchange - Current Derivative Contract | Dominion Energy Gas Holdings, LLC</t>
  </si>
  <si>
    <t>Fixed Price - Natural Gas - Non-current Derivative Contract</t>
  </si>
  <si>
    <t>Fixed Price - Natural Gas - Non-current Derivative Contract | Virginia Electric and Power Company</t>
  </si>
  <si>
    <t>Basis - Natural Gas - Non-current Derivative Contract</t>
  </si>
  <si>
    <t>Basis - Natural Gas - Non-current Derivative Contract | Virginia Electric and Power Company</t>
  </si>
  <si>
    <t>Fixed Price - Electricity - Non-current Derivative Contract</t>
  </si>
  <si>
    <t>Financial Transmission Rights - Electricity- Non-current Derivative Contract</t>
  </si>
  <si>
    <t>Financial Transmission Rights - Electricity- Non-current Derivative Contract | Virginia Electric and Power Company</t>
  </si>
  <si>
    <t>NGLs - Non-current Derivative Contract</t>
  </si>
  <si>
    <t>NGLs - Non-current Derivative Contract | Dominion Energy Gas Holdings, LLC</t>
  </si>
  <si>
    <t>Interest Rate - Non-current Derivative Contract</t>
  </si>
  <si>
    <t>Interest Rate - Non-current Derivative Contract | Virginia Electric and Power Company</t>
  </si>
  <si>
    <t>Interest Rate - Non-current Derivative Contract | Dominion Energy Gas Holdings, LLC</t>
  </si>
  <si>
    <t>Foreign Exchange - Non- Current Derivative Contract</t>
  </si>
  <si>
    <t>Foreign Exchange - Non- Current Derivative Contract | Dominion Energy Gas Holdings, LLC</t>
  </si>
  <si>
    <t>Includes options.</t>
  </si>
  <si>
    <t>Maturity is determined based on final settlement period.</t>
  </si>
  <si>
    <t xml:space="preserve">Maturity is determined based on final settlement period. </t>
  </si>
  <si>
    <t>Euro equivalent volumes are €250,000,000.</t>
  </si>
  <si>
    <t>Derivatives and Hedge Accounting Activities (Volume of Derivative Activity) (Parenthetical) (Detail) - Foreign currency</t>
  </si>
  <si>
    <t>Sep. 30, 2019EUR (€)</t>
  </si>
  <si>
    <t>Derivatives and Hedge Accounting Activities (Selected Information Related to Gains (Losses) on Cash Flow Hedges Included in AOCI) (Detail) $ in Millions</t>
  </si>
  <si>
    <t>Derivative Instruments Gain Loss [Line Items]</t>
  </si>
  <si>
    <t>AOCI After-Tax</t>
  </si>
  <si>
    <t>Amounts Expected to be Reclassified to Earnings During the Next 12 Months After-Tax</t>
  </si>
  <si>
    <t>Commodity | Other Energy Contract</t>
  </si>
  <si>
    <t>Commodities, Amounts Expected to be Reclassified to Earnings During the Next 12 Months After-Tax</t>
  </si>
  <si>
    <t>Maximum Term</t>
  </si>
  <si>
    <t>6 months</t>
  </si>
  <si>
    <t>Commodity | Natural Gas</t>
  </si>
  <si>
    <t>27 months</t>
  </si>
  <si>
    <t>Commodity | Electricity</t>
  </si>
  <si>
    <t>15 months</t>
  </si>
  <si>
    <t>Interest rate</t>
  </si>
  <si>
    <t>Interest rate, Amounts Expected to be Reclassified to Earnings During the Next 12 Months After-Tax</t>
  </si>
  <si>
    <t>387 months</t>
  </si>
  <si>
    <t>Interest rate | Virginia Electric and Power Company</t>
  </si>
  <si>
    <t>Interest rate | Dominion Energy Gas Holdings, LLC</t>
  </si>
  <si>
    <t>303 months</t>
  </si>
  <si>
    <t>Foreign currency</t>
  </si>
  <si>
    <t>Foreign currency, Amounts Expected to be Reclassified to Earnings During the Next 12 Months After-Tax</t>
  </si>
  <si>
    <t>81 months</t>
  </si>
  <si>
    <t>Foreign currency | Dominion Energy Gas Holdings, LLC</t>
  </si>
  <si>
    <t>NGLs | Dominion Energy Gas Holdings, LLC</t>
  </si>
  <si>
    <t>Derivatives and Hedge Accounting Activities (Schedule of Amounts Recorded on Balance Sheet Related to Cumulative Basis Adjustments for Fair Value Hedges) (Detail) - Designated as Hedging Instrument - Fair Value Hedging - Long-term Debt - USD ($) $ in Millions</t>
  </si>
  <si>
    <t>Derivative Instruments And Hedging Activities Disclosures [Line Items]</t>
  </si>
  <si>
    <t>Carrying Amount of the Hedged Asset (Liability)</t>
  </si>
  <si>
    <t>Cumulative Amount of Fair Value Hedging Adjustments Included in the Carrying Amount of the Hedged (Liabilities)</t>
  </si>
  <si>
    <t>Cumulative Amount of Fair Value Hedging Adjustments Included in the Carrying Amount of the Hedged Assets</t>
  </si>
  <si>
    <t>Includes $(396) million and $(892) million related to discontinued hedging relationships at September 30, 2019 and December 31, 2018, respectively.</t>
  </si>
  <si>
    <t>Includes $4 million and $8 million of hedging adjustments on discontinued hedging relationships at September 30, 2019 and December 31, 2018, respectively.</t>
  </si>
  <si>
    <t>Derivatives and Hedge Accounting Activities (Schedule of Amounts Recorded on Balance Sheet Related to Cumulative Basis Adjustments for Fair Value Hedges) (Parenthetical) (Detail) - Designated as Hedging Instrument - Fair Value Hedging - Long-term Debt - USD ($) $ in Millions</t>
  </si>
  <si>
    <t>Discontinued hedging liability</t>
  </si>
  <si>
    <t>Hedging adjustments on discontinued hedging relationships</t>
  </si>
  <si>
    <t>Derivatives and Hedge Accounting Activities (Fair Value of Derivatives) (Detail) - USD ($) $ in Millions</t>
  </si>
  <si>
    <t>Derivatives Fair Value [Line Items]</t>
  </si>
  <si>
    <t>Current Assets | Virginia Electric and Power Company</t>
  </si>
  <si>
    <t>Current Assets | Dominion Energy Gas Holdings, LLC</t>
  </si>
  <si>
    <t>Current Assets | Commodity</t>
  </si>
  <si>
    <t>Current Assets | Commodity | Virginia Electric and Power Company</t>
  </si>
  <si>
    <t>Current Assets | Commodity | Dominion Energy Gas Holdings, LLC</t>
  </si>
  <si>
    <t>Current Assets | Interest rate</t>
  </si>
  <si>
    <t>Current Assets | Interest rate | Virginia Electric and Power Company</t>
  </si>
  <si>
    <t>Noncurrent Assets</t>
  </si>
  <si>
    <t>Noncurrent Assets | Virginia Electric and Power Company</t>
  </si>
  <si>
    <t>Noncurrent Assets | Dominion Energy Gas Holdings, LLC</t>
  </si>
  <si>
    <t>Noncurrent Assets | Commodity</t>
  </si>
  <si>
    <t>Noncurrent Assets | Commodity | Virginia Electric and Power Company</t>
  </si>
  <si>
    <t>Noncurrent Assets | Interest rate</t>
  </si>
  <si>
    <t>Noncurrent Assets | Foreign currency</t>
  </si>
  <si>
    <t>Noncurrent Assets | Foreign currency | Dominion Energy Gas Holdings, LLC</t>
  </si>
  <si>
    <t>Current Liabilities | Virginia Electric and Power Company</t>
  </si>
  <si>
    <t>Current Liabilities | Dominion Energy Gas Holdings, LLC</t>
  </si>
  <si>
    <t>Current Liabilities | Commodity</t>
  </si>
  <si>
    <t>Current Liabilities | Commodity | Virginia Electric and Power Company</t>
  </si>
  <si>
    <t>Current Liabilities | Interest rate</t>
  </si>
  <si>
    <t>Current Liabilities | Interest rate | Virginia Electric and Power Company</t>
  </si>
  <si>
    <t>Current Liabilities | Interest rate | Dominion Energy Gas Holdings, LLC</t>
  </si>
  <si>
    <t>Current Liabilities | Foreign currency</t>
  </si>
  <si>
    <t>Current Liabilities | Foreign currency | Dominion Energy Gas Holdings, LLC</t>
  </si>
  <si>
    <t>Noncurrent Liabilities</t>
  </si>
  <si>
    <t>Noncurrent Liabilities | Virginia Electric and Power Company</t>
  </si>
  <si>
    <t>Noncurrent Liabilities | Dominion Energy Gas Holdings, LLC</t>
  </si>
  <si>
    <t>Noncurrent Liabilities | Commodity</t>
  </si>
  <si>
    <t>Noncurrent Liabilities | Commodity | Virginia Electric and Power Company</t>
  </si>
  <si>
    <t>Noncurrent Liabilities | Interest rate</t>
  </si>
  <si>
    <t>Noncurrent Liabilities | Interest rate | Virginia Electric and Power Company</t>
  </si>
  <si>
    <t>Noncurrent Liabilities | Interest rate | Dominion Energy Gas Holdings, LLC</t>
  </si>
  <si>
    <t>Designated as Hedging Instrument</t>
  </si>
  <si>
    <t>Designated as Hedging Instrument | Virginia Electric and Power Company</t>
  </si>
  <si>
    <t>Designated as Hedging Instrument | Dominion Energy Gas Holdings, LLC</t>
  </si>
  <si>
    <t>Designated as Hedging Instrument | Current Assets</t>
  </si>
  <si>
    <t>Designated as Hedging Instrument | Current Assets | Virginia Electric and Power Company</t>
  </si>
  <si>
    <t>Designated as Hedging Instrument | Current Assets | Dominion Energy Gas Holdings, LLC</t>
  </si>
  <si>
    <t>Designated as Hedging Instrument | Current Assets | Commodity</t>
  </si>
  <si>
    <t>Designated as Hedging Instrument | Current Assets | Commodity | Dominion Energy Gas Holdings, LLC</t>
  </si>
  <si>
    <t>Designated as Hedging Instrument | Current Assets | Interest rate</t>
  </si>
  <si>
    <t>Designated as Hedging Instrument | Current Assets | Interest rate | Virginia Electric and Power Company</t>
  </si>
  <si>
    <t>Designated as Hedging Instrument | Noncurrent Assets</t>
  </si>
  <si>
    <t>Designated as Hedging Instrument | Noncurrent Assets | Dominion Energy Gas Holdings, LLC</t>
  </si>
  <si>
    <t>Designated as Hedging Instrument | Noncurrent Assets | Commodity</t>
  </si>
  <si>
    <t>Designated as Hedging Instrument | Noncurrent Assets | Interest rate</t>
  </si>
  <si>
    <t>Designated as Hedging Instrument | Noncurrent Assets | Foreign currency</t>
  </si>
  <si>
    <t>Designated as Hedging Instrument | Noncurrent Assets | Foreign currency | Dominion Energy Gas Holdings, LLC</t>
  </si>
  <si>
    <t>Designated as Hedging Instrument | Current Liabilities</t>
  </si>
  <si>
    <t>Designated as Hedging Instrument | Current Liabilities | Virginia Electric and Power Company</t>
  </si>
  <si>
    <t>Designated as Hedging Instrument | Current Liabilities | Dominion Energy Gas Holdings, LLC</t>
  </si>
  <si>
    <t>Designated as Hedging Instrument | Current Liabilities | Commodity</t>
  </si>
  <si>
    <t>Designated as Hedging Instrument | Current Liabilities | Interest rate</t>
  </si>
  <si>
    <t>Designated as Hedging Instrument | Current Liabilities | Interest rate | Virginia Electric and Power Company</t>
  </si>
  <si>
    <t>Designated as Hedging Instrument | Current Liabilities | Interest rate | Dominion Energy Gas Holdings, LLC</t>
  </si>
  <si>
    <t>Designated as Hedging Instrument | Current Liabilities | Foreign currency</t>
  </si>
  <si>
    <t>Designated as Hedging Instrument | Current Liabilities | Foreign currency | Dominion Energy Gas Holdings, LLC</t>
  </si>
  <si>
    <t>Designated as Hedging Instrument | Noncurrent Liabilities</t>
  </si>
  <si>
    <t>Designated as Hedging Instrument | Noncurrent Liabilities | Virginia Electric and Power Company</t>
  </si>
  <si>
    <t>Designated as Hedging Instrument | Noncurrent Liabilities | Dominion Energy Gas Holdings, LLC</t>
  </si>
  <si>
    <t>Designated as Hedging Instrument | Noncurrent Liabilities | Commodity</t>
  </si>
  <si>
    <t>Designated as Hedging Instrument | Noncurrent Liabilities | Interest rate</t>
  </si>
  <si>
    <t>Designated as Hedging Instrument | Noncurrent Liabilities | Interest rate | Virginia Electric and Power Company</t>
  </si>
  <si>
    <t>Designated as Hedging Instrument | Noncurrent Liabilities | Interest rate | Dominion Energy Gas Holdings, LLC</t>
  </si>
  <si>
    <t>Fair Value - Derivatives not under Hedge Accounting</t>
  </si>
  <si>
    <t>Fair Value - Derivatives not under Hedge Accounting | Virginia Electric and Power Company</t>
  </si>
  <si>
    <t>Fair Value - Derivatives not under Hedge Accounting | Current Assets</t>
  </si>
  <si>
    <t>Fair Value - Derivatives not under Hedge Accounting | Current Assets | Virginia Electric and Power Company</t>
  </si>
  <si>
    <t>Fair Value - Derivatives not under Hedge Accounting | Current Assets | Commodity</t>
  </si>
  <si>
    <t>Fair Value - Derivatives not under Hedge Accounting | Current Assets | Commodity | Virginia Electric and Power Company</t>
  </si>
  <si>
    <t>Fair Value - Derivatives not under Hedge Accounting | Noncurrent Assets</t>
  </si>
  <si>
    <t>Fair Value - Derivatives not under Hedge Accounting | Noncurrent Assets | Virginia Electric and Power Company</t>
  </si>
  <si>
    <t>Fair Value - Derivatives not under Hedge Accounting | Noncurrent Assets | Commodity</t>
  </si>
  <si>
    <t>Fair Value - Derivatives not under Hedge Accounting | Noncurrent Assets | Commodity | Virginia Electric and Power Company</t>
  </si>
  <si>
    <t>Fair Value - Derivatives not under Hedge Accounting | Current Liabilities</t>
  </si>
  <si>
    <t>Fair Value - Derivatives not under Hedge Accounting | Current Liabilities | Virginia Electric and Power Company</t>
  </si>
  <si>
    <t>Fair Value - Derivatives not under Hedge Accounting | Current Liabilities | Commodity</t>
  </si>
  <si>
    <t>Fair Value - Derivatives not under Hedge Accounting | Current Liabilities | Commodity | Virginia Electric and Power Company</t>
  </si>
  <si>
    <t>Fair Value - Derivatives not under Hedge Accounting | Current Liabilities | Interest rate</t>
  </si>
  <si>
    <t>Fair Value - Derivatives not under Hedge Accounting | Noncurrent Liabilities</t>
  </si>
  <si>
    <t>Fair Value - Derivatives not under Hedge Accounting | Noncurrent Liabilities | Virginia Electric and Power Company</t>
  </si>
  <si>
    <t>Fair Value - Derivatives not under Hedge Accounting | Noncurrent Liabilities | Commodity</t>
  </si>
  <si>
    <t>Fair Value - Derivatives not under Hedge Accounting | Noncurrent Liabilities | Commodity | Virginia Electric and Power Company</t>
  </si>
  <si>
    <t>Fair Value - Derivatives not under Hedge Accounting | Noncurrent Liabilities | Interest rate</t>
  </si>
  <si>
    <t>Current derivative assets include amounts presented in assets held for sale in Dominion Energy’s Consolidated Balance Sheets.</t>
  </si>
  <si>
    <t>Current derivative assets are presented in other current assets in Virginia Power’s Consolidated Balance Sheets.</t>
  </si>
  <si>
    <t>Current derivative assets are presented in other current assets in Dominion Energy Gas’ Consolidated Balance Sheets.</t>
  </si>
  <si>
    <t>Noncurrent derivative assets are presented in other deferred charges and other assets in Dominion Energy’s Consolidated Balance Sheets.</t>
  </si>
  <si>
    <t>Noncurrent derivative assets are presented in other deferred charges and other assets in Virginia Power’s Consolidated Balance Sheets.</t>
  </si>
  <si>
    <t>Noncurrent derivatives assets are presented in other deferred charges and other assets in Dominion Energy Gas’ Consolidated Balance Sheets.</t>
  </si>
  <si>
    <t>Current derivative liabilities include $ 242 million and $ 157 million in other current liabilities at September 30, 2019 and December 31. 2018, respectively, with the remainder recorded in liabilities held for sale in Dominion Energy’s Consolidated Balance Sheets.</t>
  </si>
  <si>
    <t>Current derivative liabilities are presented in other current liabilities in Dominion Energy Ga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Virginia Power’s Consolidated Balance Sheets.</t>
  </si>
  <si>
    <t>Noncurrent derivative liabilities are presented in other deferred credits and other liabilities in Dominion Energy Gas’ Consolidated Balance Sheets.</t>
  </si>
  <si>
    <t>Derivatives and Hedge Accounting Activities (Fair Value of Derivatives) (Parenthetical) (Detail) - USD ($) $ in Millions</t>
  </si>
  <si>
    <t>Other Current Liabilities</t>
  </si>
  <si>
    <t>Current derivative liabilities</t>
  </si>
  <si>
    <t>Derivatives and Hedge Accounting Activities (Gains and Losses on Derivatives in Cash Flow Hedging Relationships) (Detail) - Cash Flow Hedges - USD ($) $ in Millions</t>
  </si>
  <si>
    <t>Amount of Gain (Loss) Recognized in AOCI on Derivatives</t>
  </si>
  <si>
    <t>Amount of Gain (Loss) Reclassified From AOCI to Income</t>
  </si>
  <si>
    <t>Increase (Decrease) in Derivatives Subject to Regulatory Treatment</t>
  </si>
  <si>
    <t>Commodity</t>
  </si>
  <si>
    <t>Commodity | Dominion Energy Gas Holdings, LLC</t>
  </si>
  <si>
    <t>Commodity | Operating Revenue</t>
  </si>
  <si>
    <t>Commodity | Operating Revenue | Dominion Energy Gas Holdings, LLC</t>
  </si>
  <si>
    <t>Commodity | Purchased Gas</t>
  </si>
  <si>
    <t>Commodity | Electric Fuel and Other Energy-Related Purchases</t>
  </si>
  <si>
    <t>[1],[6]</t>
  </si>
  <si>
    <t>[2],[6]</t>
  </si>
  <si>
    <t>[3],[7]</t>
  </si>
  <si>
    <t>[4],[7]</t>
  </si>
  <si>
    <t>[5],[8]</t>
  </si>
  <si>
    <t>[1],[9]</t>
  </si>
  <si>
    <t>[5],[10]</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t>
  </si>
  <si>
    <t>Amounts recorded in Dominion Energy Ga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 Virginia Electric and Power Company</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 $ in Millions</t>
  </si>
  <si>
    <t>Sep. 30, 2014membermi</t>
  </si>
  <si>
    <t>Dec. 31, 2019USD ($)</t>
  </si>
  <si>
    <t>Mar. 31, 2019USD ($)</t>
  </si>
  <si>
    <t>Dec. 31, 2021USD ($)</t>
  </si>
  <si>
    <t>Schedule of Equity Method Investments [Line Items]</t>
  </si>
  <si>
    <t>Other receivables</t>
  </si>
  <si>
    <t>Blue Racer</t>
  </si>
  <si>
    <t>Additional consideration including interest received in connection with sale</t>
  </si>
  <si>
    <t>Catalyst Old River Hydroelectric Limited Partnership</t>
  </si>
  <si>
    <t>Limited partnership interest sale transaction, proceeds received</t>
  </si>
  <si>
    <t>Catalyst Old River Hydroelectric Limited Partnership | Other Income</t>
  </si>
  <si>
    <t>Amount of gain from sale</t>
  </si>
  <si>
    <t>Amount of after tax gain from sale</t>
  </si>
  <si>
    <t>Scenario Forecast | Wrangler Retail Gas Holdings, LLC</t>
  </si>
  <si>
    <t>20.00%</t>
  </si>
  <si>
    <t>Write-off of goodwill</t>
  </si>
  <si>
    <t>Equity in earnings on investments</t>
  </si>
  <si>
    <t>Dominion Energy Gas Holdings, LLC | Partnership Interest</t>
  </si>
  <si>
    <t>Investment in equity method contributions made</t>
  </si>
  <si>
    <t>Distributions received from investment</t>
  </si>
  <si>
    <t>Carrying amount of investment that exceeded share of underlying equity</t>
  </si>
  <si>
    <t>Atlantic Coast Pipeline</t>
  </si>
  <si>
    <t>Atlantic Coast Pipeline | Minimum | Scenario Forecast</t>
  </si>
  <si>
    <t>Project cost estimates</t>
  </si>
  <si>
    <t>Atlantic Coast Pipeline | Maximum [Member] | Scenario Forecast</t>
  </si>
  <si>
    <t>Atlantic Coast Pipeline | DETI</t>
  </si>
  <si>
    <t>Revenue</t>
  </si>
  <si>
    <t>Atlantic Coast Pipeline | Current Liabilities</t>
  </si>
  <si>
    <t>Atlantic Coast Pipeline | Pipelines | Jointly Owned Natural Gas Pipeline | Distribution</t>
  </si>
  <si>
    <t>Ownership interest (percentage)</t>
  </si>
  <si>
    <t>48.00%</t>
  </si>
  <si>
    <t>Length of natural gas pipeline (in miles) | mi</t>
  </si>
  <si>
    <t>Number of members | member</t>
  </si>
  <si>
    <t>Duration of contract</t>
  </si>
  <si>
    <t>Atlantic Coast Pipeline | Pipelines | Jointly Owned Natural Gas Pipeline | Distribution | Duke Energy</t>
  </si>
  <si>
    <t>Atlantic Coast Pipeline | Pipelines | Jointly Owned Natural Gas Pipeline | Distribution | Southern Company Gas [Member]</t>
  </si>
  <si>
    <t>5.00%</t>
  </si>
  <si>
    <t>Trading Securities</t>
  </si>
  <si>
    <t>Rabbi trust securities</t>
  </si>
  <si>
    <t>Investments (Equity and Fixed Income Securities, Insurance Contracts and Cash Equivalents in Decommissioning Trust Funds) (Detail) - USD ($) $ in Millions</t>
  </si>
  <si>
    <t>Investment Holdings [Line Items]</t>
  </si>
  <si>
    <t>Fixed income securities Fair Value</t>
  </si>
  <si>
    <t>Amortized Cost, Total</t>
  </si>
  <si>
    <t>Total Unrealized Gains</t>
  </si>
  <si>
    <t>Total Unrealized Losses</t>
  </si>
  <si>
    <t>Fair Value, Total</t>
  </si>
  <si>
    <t>Fair value of securities in an unrealized loss position</t>
  </si>
  <si>
    <t>Net assets related to pending sales and purchases of securities</t>
  </si>
  <si>
    <t>Fixed Income</t>
  </si>
  <si>
    <t>Cash equivalents and other Amortized Cost</t>
  </si>
  <si>
    <t>Cash equivalents and other Fair Value</t>
  </si>
  <si>
    <t>Common/collective trust funds | Fixed Income</t>
  </si>
  <si>
    <t>Fixed income securities Amortized Cost, Total</t>
  </si>
  <si>
    <t>Fixed income securities Total Unrealized Gains</t>
  </si>
  <si>
    <t>Common/collective trust funds | Fixed Income | Virginia Electric and Power Company</t>
  </si>
  <si>
    <t>Equity securities: | U.S.</t>
  </si>
  <si>
    <t>Equity securities Amortized Cost</t>
  </si>
  <si>
    <t>Equity securities Total Unrealized Gains</t>
  </si>
  <si>
    <t>Equity securities Total Unrealized Losses</t>
  </si>
  <si>
    <t>Equity securities Fair Value</t>
  </si>
  <si>
    <t>Equity securities: | U.S. | Virginia Electric and Power Company</t>
  </si>
  <si>
    <t>Corporate debt instruments | Fixed Income</t>
  </si>
  <si>
    <t>Fixed income securities Total Unrealized Losses</t>
  </si>
  <si>
    <t>Corporate debt instruments | Fixed Income | Virginia Electric and Power Company</t>
  </si>
  <si>
    <t>Government Securities | Fixed Income</t>
  </si>
  <si>
    <t>Government Securities | Fixed Income | Virginia Electric and Power Company</t>
  </si>
  <si>
    <t>Insurance Contracts</t>
  </si>
  <si>
    <t>Cash Equivalents and Other | Virginia Electric and Power Company</t>
  </si>
  <si>
    <t xml:space="preserve">The fair value of securities in an unrealized loss position was $277 million and $833 million </t>
  </si>
  <si>
    <t xml:space="preserve">The fair value of securities in an unrealized loss position was $164 million and $404 million </t>
  </si>
  <si>
    <t>Includes pending sales of securities of $3 million at September 30, 2019</t>
  </si>
  <si>
    <t>Unrealized gains and losses on fixed income securities are included in AOCI and the nuclear decommissioning trust regulatory liability .</t>
  </si>
  <si>
    <t>U</t>
  </si>
  <si>
    <t xml:space="preserve">Includes pending sales of securities of $5 million and </t>
  </si>
  <si>
    <t>Investments (Portion of Unrealized Gains and Losses Relates to Equity Securities) (Detail) - USD ($) $ in Millions</t>
  </si>
  <si>
    <t>Net gains recognized during the period</t>
  </si>
  <si>
    <t>Less: Net gains recognized during the period on securities sold during the period</t>
  </si>
  <si>
    <t>Unrealized gains recognized during the period on securities still held at September 30, 2019 and 2018</t>
  </si>
  <si>
    <t>Included in other income and the nuclear decommissioning trust regulatory liability.</t>
  </si>
  <si>
    <t>Investments (Fair Value of Fixed Income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Equity and Fixed Income Securities) (Detail) - USD ($) $ in Millions</t>
  </si>
  <si>
    <t>Schedule of Available-for-sale Securities [Line Items]</t>
  </si>
  <si>
    <t>Proceeds from sales</t>
  </si>
  <si>
    <t>Realized gains</t>
  </si>
  <si>
    <t>Realized losses</t>
  </si>
  <si>
    <t>Includes realized gains and losses recorded to the nuclear decommissioning trust regulatory liability.</t>
  </si>
  <si>
    <t>Investments (Recorded Other-Than-Temporary Impairment Losses on Investments) (Detail) - USD ($) $ in Millions</t>
  </si>
  <si>
    <t>Total other-than-temporary impairment losses</t>
  </si>
  <si>
    <t>Losses recognized in other comprehensive income (before taxes)</t>
  </si>
  <si>
    <t>Schedule of Acquisitions of Solar Projects (Detail) $ in Millions</t>
  </si>
  <si>
    <t>Jan. 31, 2019MW</t>
  </si>
  <si>
    <t>Sep. 30, 2019USD ($)MW</t>
  </si>
  <si>
    <t>Property Plant And Equipment [Line Items]</t>
  </si>
  <si>
    <t>Project Cost</t>
  </si>
  <si>
    <t>Acquisition of Solar Project Greensville in Virginia</t>
  </si>
  <si>
    <t>Date Agreement Entered</t>
  </si>
  <si>
    <t>2019-08</t>
  </si>
  <si>
    <t>Date Agreement Closed</t>
  </si>
  <si>
    <t>Date of Commercial Operations</t>
  </si>
  <si>
    <t>Expected 2020</t>
  </si>
  <si>
    <t>Acquisition of Solar Project Myrtle in Virginia</t>
  </si>
  <si>
    <t>Acquisition of Solar Project Seabrook in South Carolina</t>
  </si>
  <si>
    <t>2019-09</t>
  </si>
  <si>
    <t>Expected 2019</t>
  </si>
  <si>
    <t>Virginia Electric and Power Company | Acquisition of Solar Project Gutenberg in North Carolina</t>
  </si>
  <si>
    <t>2017-09</t>
  </si>
  <si>
    <t>2019-06</t>
  </si>
  <si>
    <t>September 2019</t>
  </si>
  <si>
    <t>Virginia Electric and Power Company | Acquisition of Solar Project Gloucester in Virginia</t>
  </si>
  <si>
    <t>2018-06</t>
  </si>
  <si>
    <t>2019-02</t>
  </si>
  <si>
    <t>April 2019</t>
  </si>
  <si>
    <t>Virginia Electric and Power Company | Acquisition of Solar Project Grasshopper in Virginia</t>
  </si>
  <si>
    <t>2018-08</t>
  </si>
  <si>
    <t>2019-03</t>
  </si>
  <si>
    <t>Virginia Electric and Power Company | Acquisition of Solar Project Chestnut in North Carolina</t>
  </si>
  <si>
    <t>2019-05</t>
  </si>
  <si>
    <t>Virginia Electric and Power Company | Acquisition of Solar Project Ft. Powhatan in Virginia</t>
  </si>
  <si>
    <t>Expected 2021</t>
  </si>
  <si>
    <t>Virginia Electric and Power Company | Acquisition of Solar Project Belcher in Virginia</t>
  </si>
  <si>
    <t>Virginia Electric and Power Company | Acquisition of Solar Project Bedford in Virginia</t>
  </si>
  <si>
    <t>Pending</t>
  </si>
  <si>
    <t>Virginia Electric and Power Company | Acquisition of Solar Project Maplewood in Virginia</t>
  </si>
  <si>
    <t>2019-10</t>
  </si>
  <si>
    <t>Expected 2022</t>
  </si>
  <si>
    <t>(1)
Includes acquisition cost.</t>
  </si>
  <si>
    <t>Property Plant and Equipment (Narrative) (Detail) - Dominion Energy Gas Holdings, LLC - Oil and Gas Properties $ in Millions</t>
  </si>
  <si>
    <t>Jun. 30, 2018USD ($)afield</t>
  </si>
  <si>
    <t>Mar. 31, 2018USD ($)afield</t>
  </si>
  <si>
    <t>Feb. 28, 2018USD ($)</t>
  </si>
  <si>
    <t>Jan. 31, 2018a</t>
  </si>
  <si>
    <t>Aug. 31, 2017USD ($)a</t>
  </si>
  <si>
    <t>Dec. 31, 2013USD ($)a</t>
  </si>
  <si>
    <t>Dec. 31, 2017USD ($)</t>
  </si>
  <si>
    <t>Nov. 30, 2014afield</t>
  </si>
  <si>
    <t>Marcellus Shale</t>
  </si>
  <si>
    <t>Development rights (number of acres) | a</t>
  </si>
  <si>
    <t>Amount of consideration</t>
  </si>
  <si>
    <t>Period for payments related to conveyance of natural gas storage fields</t>
  </si>
  <si>
    <t>9 years</t>
  </si>
  <si>
    <t>Gas and oil area developed net remaining interest conveyed percentage</t>
  </si>
  <si>
    <t>Gain on sale</t>
  </si>
  <si>
    <t>After tax gain on sale</t>
  </si>
  <si>
    <t>Number of natural gas storage fields | field</t>
  </si>
  <si>
    <t>Marcellus Shale | Other operations and maintenance</t>
  </si>
  <si>
    <t>Marcellus Shale | Maximum [Member]</t>
  </si>
  <si>
    <t>Marcellus Shale | Amended Agreement to Extend Conveyance of Development Rights</t>
  </si>
  <si>
    <t>68.00%</t>
  </si>
  <si>
    <t>Total consideration</t>
  </si>
  <si>
    <t>Marcellus Shale | Final Conveyance | Amended Agreement to Extend Conveyance of Development Rights</t>
  </si>
  <si>
    <t>Utica and Point Pleasant Shale</t>
  </si>
  <si>
    <t>Proceeds from assignment of Shale Development Rights</t>
  </si>
  <si>
    <t>Regulatory Assets and Liabilities (Schedule of Regulatory Assets) (Detail) - USD ($) $ in Millions</t>
  </si>
  <si>
    <t>Regulatory Assets [Line Items]</t>
  </si>
  <si>
    <t>Regulatory assets-current</t>
  </si>
  <si>
    <t>Regulatory assets-noncurrent</t>
  </si>
  <si>
    <t>Total regulatory assets</t>
  </si>
  <si>
    <t>Weighted Average</t>
  </si>
  <si>
    <t>Weighted average useful life</t>
  </si>
  <si>
    <t>27 years</t>
  </si>
  <si>
    <t>Electric service customers over period</t>
  </si>
  <si>
    <t>Debt issuance costs</t>
  </si>
  <si>
    <t>Excess deferred taxes adjusted in charge of operating revenue</t>
  </si>
  <si>
    <t>Excess deferred taxes adjusted in charge of operating revenue net of tax</t>
  </si>
  <si>
    <t>Write off of regulatory asset</t>
  </si>
  <si>
    <t>Write off of regulatory asset, after tax</t>
  </si>
  <si>
    <t>Virginia Electric and Power Company | Weighted Average</t>
  </si>
  <si>
    <t>24 years</t>
  </si>
  <si>
    <t>Regulatory assets not expect to earn return</t>
  </si>
  <si>
    <t>Regulatory assets not expect to earn return | Virginia Electric and Power Company</t>
  </si>
  <si>
    <t>Deferred project costs and DSM programs for gas utilities</t>
  </si>
  <si>
    <t>Unrecovered gas costs</t>
  </si>
  <si>
    <t>Unrecovered gas costs | Dominion Energy Gas Holdings, LLC</t>
  </si>
  <si>
    <t>Deferred rate adjustment clause costs for Virginia electric utility</t>
  </si>
  <si>
    <t>[10],[11]</t>
  </si>
  <si>
    <t>[10],[11],[12]</t>
  </si>
  <si>
    <t>Deferred nuclear refueling outage costs</t>
  </si>
  <si>
    <t>Deferred nuclear refueling outage costs | Virginia Electric and Power Company</t>
  </si>
  <si>
    <t>PJM transmission rates</t>
  </si>
  <si>
    <t>PJM transmission rates | Virginia Electric and Power Company</t>
  </si>
  <si>
    <t>[16]</t>
  </si>
  <si>
    <t>Other | Virginia Electric and Power Company</t>
  </si>
  <si>
    <t>Other | Dominion Energy Gas Holdings, LLC</t>
  </si>
  <si>
    <t>NND Project Costs</t>
  </si>
  <si>
    <t>Unrecognized pension and other postretirement benefit costs</t>
  </si>
  <si>
    <t>[17]</t>
  </si>
  <si>
    <t>Unrecognized pension and other postretirement benefit costs | Dominion Energy Gas Holdings, LLC</t>
  </si>
  <si>
    <t>[18]</t>
  </si>
  <si>
    <t>Deferred project costs for gas utilities</t>
  </si>
  <si>
    <t>[19]</t>
  </si>
  <si>
    <t>Interest rate hedges</t>
  </si>
  <si>
    <t>[20]</t>
  </si>
  <si>
    <t>Interest rate hedges | Virginia Electric and Power Company</t>
  </si>
  <si>
    <t>[21]</t>
  </si>
  <si>
    <t>AROs and related funding</t>
  </si>
  <si>
    <t>[22]</t>
  </si>
  <si>
    <t>Amortization period for deferred costs</t>
  </si>
  <si>
    <t>106 years</t>
  </si>
  <si>
    <t>Cost of reacquired debt</t>
  </si>
  <si>
    <t>[22],[23]</t>
  </si>
  <si>
    <t>Ash pond and landfill closure costs</t>
  </si>
  <si>
    <t>[24]</t>
  </si>
  <si>
    <t>Regulatory assets expected collection period commencing year</t>
  </si>
  <si>
    <t>2021</t>
  </si>
  <si>
    <t>Ash pond and landfill closure costs | Maximum [Member]</t>
  </si>
  <si>
    <t>Regulatory assets amounts expected collection period</t>
  </si>
  <si>
    <t>18 years</t>
  </si>
  <si>
    <t>Ash pond and landfill closure costs | Minimum</t>
  </si>
  <si>
    <t>15 years</t>
  </si>
  <si>
    <t>Ash pond and landfill closure costs | Virginia Electric and Power Company</t>
  </si>
  <si>
    <t>[25]</t>
  </si>
  <si>
    <t>Ash pond and landfill closure costs | Virginia Electric and Power Company | Maximum [Member]</t>
  </si>
  <si>
    <t>Ash pond and landfill closure costs | Virginia Electric and Power Company | Minimum</t>
  </si>
  <si>
    <t>Deferred Project Costs | Maximum [Member]</t>
  </si>
  <si>
    <t>18 months</t>
  </si>
  <si>
    <t>Deferred Project Costs | Virginia Electric and Power Company | Maximum [Member]</t>
  </si>
  <si>
    <t>Deferred Project Costs | Dominion Energy Gas Holdings, LLC</t>
  </si>
  <si>
    <t>Transmission Rate Design For Allocation Of Costs Of Service | FERC-regulated</t>
  </si>
  <si>
    <t>Duration of payment under settlement agreement</t>
  </si>
  <si>
    <t>10 years</t>
  </si>
  <si>
    <t>Transmission Rate Design For Allocation Of Costs Of Service | Virginia Electric and Power Company | FERC-regulated</t>
  </si>
  <si>
    <t>26 years</t>
  </si>
  <si>
    <t>Deferred rate adjustment clause costs | Virginia Electric and Power Company</t>
  </si>
  <si>
    <t>[10],[26]</t>
  </si>
  <si>
    <t>[10],[12],[26]</t>
  </si>
  <si>
    <t>PIPP | Dominion Energy Gas Holdings, LLC</t>
  </si>
  <si>
    <t>[27]</t>
  </si>
  <si>
    <t>Reflects deferred fuel expenses for the Virginia, North Carolina and South Carolina jurisdictions of Dominion Energy’s electric generation operations.</t>
  </si>
  <si>
    <t>Reflects deferred fuel expenses for the Virginia and North Carolina jurisdictions of Virginia Power’s generation operations.</t>
  </si>
  <si>
    <t xml:space="preserve">Primarily </t>
  </si>
  <si>
    <t>Reflects unrecovered or overrecovered gas costs at regulated gas operations, which are recovered or refunded through filings with the applicable regulatory authority.</t>
  </si>
  <si>
    <t>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t>
  </si>
  <si>
    <t xml:space="preserve">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t>
  </si>
  <si>
    <t>During the first quarter of 2019, Virginia Power recorded a charge of $17 million ($13 million after-tax) to write-off the balance of a regulatory asset for which it is no longer seeking recovery.</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 xml:space="preserve">Reflects amounts to be recovered through retail rates in Virginia for payments Virginia Power will make to PJM over a ten-year period ending 2028 under the terms of a FERC settlement agreement in May 2018 resolving a PJM cost allocation matter. </t>
  </si>
  <si>
    <t>Reflects expenditures by DESC associated with the NND Project, which pursuant to the SCANA Merger Approval Order, will be recovered from DESC electric service customers over a 20-year period ending in 2039. See Note 3 for more information.</t>
  </si>
  <si>
    <t>Primarily reflects amounts expected to be collected from or owed to gas customers in East Ohio’s service territory associated with current and prospective rider projects, including CEP, PIR and pipeline integrity management. See Note 13 for more information.</t>
  </si>
  <si>
    <t>Represents unrecognized pension and other postretirement employee benefit costs expected to be recovered or refunded through future rates generally over the expected remaining service period of plan participants by certain of Dominion Energy's rate-regulated subsidiaries.</t>
  </si>
  <si>
    <t>Represents unrecognized pension and other postretirement employee benefit costs expected to be recovered or refunded through future rates generally over the expected remaining service period of plan participants by certain of Dominion Energy Gas' rate-regulated subsidiaries</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19.</t>
  </si>
  <si>
    <t>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6 years.</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September 30, 2019.</t>
  </si>
  <si>
    <t>Costs of the reacquisition of debt are deferred and amortized as interest expense over the would-be remaining life of the reacquired debt.  The reacquired debt costs had a weighted-average life of approximately 26 years as of September 30, 2019.</t>
  </si>
  <si>
    <t>[23]</t>
  </si>
  <si>
    <t>During 2019, DESC purchased certain of its first mortgage bonds as discussed in Note 17. As a result of these transactions, DESC incurred net costs, including write-offs of unamortized discount, premium and debt issuance costs, of $270 million .</t>
  </si>
  <si>
    <t xml:space="preserve">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t>
  </si>
  <si>
    <t>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See Note 18 for additional information.</t>
  </si>
  <si>
    <t>[26]</t>
  </si>
  <si>
    <t>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t>
  </si>
  <si>
    <t>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to the Consolidated Financial Statements in the Companies’ Annual Report on Form 10-K for the year ended December 31, 2018 for more information.</t>
  </si>
  <si>
    <t>Regulatory Assets and Liabilities (Schedule of Regulatory Liabilities) (Detail) - USD ($) $ in Millions</t>
  </si>
  <si>
    <t>Regulatory Liabilities [Line Items]</t>
  </si>
  <si>
    <t>Regulatory liabilities-noncurrent</t>
  </si>
  <si>
    <t>Total regulatory liabilities</t>
  </si>
  <si>
    <t>Provision for future cost of removal and AROs</t>
  </si>
  <si>
    <t>Provision for future cost of removal and AROs | Virginia Electric and Power Company</t>
  </si>
  <si>
    <t>Provision for future cost of removal and AROs | Dominion Energy Gas Holdings, LLC</t>
  </si>
  <si>
    <t>Reserve for refunds and rate credits to electric utility customers</t>
  </si>
  <si>
    <t>Reserve for refunds and rate credits to electric utility customers | Virginia Electric and Power Company</t>
  </si>
  <si>
    <t>Cost-of-service impact of 2017 Tax Reform Act</t>
  </si>
  <si>
    <t>Cost-of-service impact of 2017 Tax Reform Act | Virginia Electric and Power Company</t>
  </si>
  <si>
    <t>Income taxes refundable through future rates</t>
  </si>
  <si>
    <t>Income taxes refundable through future rates | Virginia Electric and Power Company</t>
  </si>
  <si>
    <t>Income taxes refundable through future rates | Dominion Energy Gas Holdings, LLC</t>
  </si>
  <si>
    <t>Monetization of guarantee settlement</t>
  </si>
  <si>
    <t>Nuclear decommissioning trust</t>
  </si>
  <si>
    <t>Nuclear decommissioning trust | Virginia Electric and Power Company</t>
  </si>
  <si>
    <t>Overrecovered Other Postretirement Benefit Costs</t>
  </si>
  <si>
    <t>Overrecovered Other Postretirement Benefit Costs | Dominion Energy Gas Holdings, LLC</t>
  </si>
  <si>
    <t>Provision For Future Cost Of Removal | Virginia Electric and Power Company</t>
  </si>
  <si>
    <t>Rates charged to customers by Dominion Energy’s regulated businesses include a provision for the cost of future activities to remove assets that are expected to be incurred at the time of retirement.</t>
  </si>
  <si>
    <t>Rates charged to customers by Virginia Power's regulated businesses include a provision for the cost of future activities to remove assets that are expected to be incurred at the time of retirement.</t>
  </si>
  <si>
    <t>Rates charged to customers by Dominion Energy Gas' regulated businesses include a provision for the cost of future activities to remove assets that are expected to be incurred at the time of retirement.</t>
  </si>
  <si>
    <t>Reflects amounts previously collected from retail electric customers of DESC for the NND Project to be credited over an estimated 11-year period in connection with the SCANA Merger Approval Order and Virginia legislation enacted in March 2018 that required one-time rate credits of certain amounts to utility customers in Virginia. See Notes 3 and 13 to the Consolidated Financial Statements in the Companies’ Annual Report on Form 10-K for the year ended December 31, 2018 and Note 3 for more information.</t>
  </si>
  <si>
    <t>Charge associated with Virginia legislation enacted in March 2018 that required one-time rate credits of certain amounts to utility customers. See Note 13 to the Consolidated Financial Statements in the Companies’ Annual Report on Form 10-K for the year ended December 31, 2018 for more information.</t>
  </si>
  <si>
    <t>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8 and Note 13 for more information.</t>
  </si>
  <si>
    <t>Balance refundable to customers related to the decrease in revenue requirements for recovery of income taxes at regulated electric generation and distribution operations. See Note 13 to the Consolidated Financial Statements in the Companies’ Annual Report on Form 10-K for the year ended December 31, 2018 and Note 13 for more information.</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si>
  <si>
    <t>Reflects amounts to be refunded to DESC electric service customers over a 20-year period ending in 2039 associated with the monetization of a bankruptcy settlement agreement.  See Note 3 for additional information.</t>
  </si>
  <si>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flects a regulatory liability for the collection of postretirement benefit costs allowed in rates in excess of expense incurred.</t>
  </si>
  <si>
    <t>Reflects a regulatory liability for the collection of postretirement benefit costs allowed in rates in excess of expense incurred</t>
  </si>
  <si>
    <t>Regulatory Assets and Liabilities (Narrative) (Detail) $ in Millions</t>
  </si>
  <si>
    <t>Period for which expenditures are expected to be recovered</t>
  </si>
  <si>
    <t>2 years</t>
  </si>
  <si>
    <t>Regulatory Matters (Narrative) (Detail) ft³ in Millions, $ in Millions</t>
  </si>
  <si>
    <t>Nov. 01, 2019USD ($)</t>
  </si>
  <si>
    <t>Jun. 01, 2019USD ($)</t>
  </si>
  <si>
    <t>Aug. 31, 2019USD ($)</t>
  </si>
  <si>
    <t>Jun. 30, 2019USD ($)</t>
  </si>
  <si>
    <t>Apr. 30, 2019ft³</t>
  </si>
  <si>
    <t>Jan. 31, 2019USD ($)</t>
  </si>
  <si>
    <t>Oct. 31, 2018USD ($)</t>
  </si>
  <si>
    <t>Jul. 31, 2018USD ($)</t>
  </si>
  <si>
    <t>Jun. 30, 2015USD ($)Building</t>
  </si>
  <si>
    <t>Nov. 30, 2013kVmi</t>
  </si>
  <si>
    <t>Jun. 30, 2018USD ($)</t>
  </si>
  <si>
    <t>Dec. 31, 2020USD ($)</t>
  </si>
  <si>
    <t>Mar. 31, 2020USD ($)</t>
  </si>
  <si>
    <t>Submitted and approved decrease in base rate revenue</t>
  </si>
  <si>
    <t>Regulatory liabilities one time bill credit reduction amount</t>
  </si>
  <si>
    <t>Virginia Electric and Power Company | Virginia Regulation</t>
  </si>
  <si>
    <t>Proposed annual revenue reduction amount</t>
  </si>
  <si>
    <t>Interim rate reduction amount</t>
  </si>
  <si>
    <t>Annual revenue reduction amount</t>
  </si>
  <si>
    <t>Estimated annual revenue reduction on one-time customer credit</t>
  </si>
  <si>
    <t>Proposed revenue requirement</t>
  </si>
  <si>
    <t>Proposed revenue requirement recovered balance</t>
  </si>
  <si>
    <t>Increase (decrease) in revenue requirement</t>
  </si>
  <si>
    <t>Virginia Electric and Power Company | Virginia Regulation | Rider E</t>
  </si>
  <si>
    <t>Asset impairment after tax charge</t>
  </si>
  <si>
    <t>Total revenue requirement</t>
  </si>
  <si>
    <t>Virginia Electric and Power Company | Virginia Regulation | Subsequent Event | Rider E</t>
  </si>
  <si>
    <t>Virginia Electric and Power Company | Virginia Regulation | Subsequent Event | Rider U</t>
  </si>
  <si>
    <t>Virginia Electric and Power Company | Virginia Regulation | Subsequent Event | Rider U | Fourth Phase</t>
  </si>
  <si>
    <t>Projected capital investment</t>
  </si>
  <si>
    <t>Virginia Electric and Power Company | Virginia Regulation | Battery Storage Pilot</t>
  </si>
  <si>
    <t>Estimated cost of project</t>
  </si>
  <si>
    <t>Virginia Electric and Power Company | Virginia Regulation | GTSA</t>
  </si>
  <si>
    <t>Operations and maintenance expenses</t>
  </si>
  <si>
    <t>Proposed cost of project</t>
  </si>
  <si>
    <t>Virginia Electric and Power Company | Virginia Regulation | Surry Switching Station Transmission Line</t>
  </si>
  <si>
    <t>Length of transmission line (miles) | mi</t>
  </si>
  <si>
    <t>Capacity of transmission line (kV) | kV</t>
  </si>
  <si>
    <t>Virginia Electric and Power Company | Virginia Regulation | Transmission Line from Skiffes Creek Switching Station to Wheaton Substation</t>
  </si>
  <si>
    <t>Virginia Electric and Power Company | North Carolina Regulation</t>
  </si>
  <si>
    <t>Percentage of earned return</t>
  </si>
  <si>
    <t>7.52%</t>
  </si>
  <si>
    <t>Authorized return percentage</t>
  </si>
  <si>
    <t>9.90%</t>
  </si>
  <si>
    <t>Return of equity percentage</t>
  </si>
  <si>
    <t>10.75%</t>
  </si>
  <si>
    <t>Virginia Electric and Power Company | North Carolina Regulation | Annual Base Fuel Revenues</t>
  </si>
  <si>
    <t>Virginia Electric and Power Company | North Carolina Regulation | Subsequent Event | Annual Base Fuel Revenues</t>
  </si>
  <si>
    <t>Dominion Energy South Carolina Inc | South Carolina Regulation</t>
  </si>
  <si>
    <t>Dominion Energy South Carolina Inc | South Carolina Regulation | Subsequent Event</t>
  </si>
  <si>
    <t>Approved revenue required</t>
  </si>
  <si>
    <t>East Ohio | Ohio Regulation | UEX Rider</t>
  </si>
  <si>
    <t>Elimination of over-recovered balance of accumulated bad debt expense</t>
  </si>
  <si>
    <t>East Ohio | Ohio Regulation | Scenario Forecast | UEX Rider</t>
  </si>
  <si>
    <t>Recovery of prospective net bad debt expense</t>
  </si>
  <si>
    <t>Hope Gas, Inc. | West Virginia Regulation | Scenario Forecast | PREP</t>
  </si>
  <si>
    <t>Hope Gas, Inc. | West Virginia Regulation | Subsequent Event | PREP</t>
  </si>
  <si>
    <t>Amount of cost recovery</t>
  </si>
  <si>
    <t>Cove Point | West Virginia Regulation | PREP</t>
  </si>
  <si>
    <t>Cove Point | Federal Energy Regulatory Commission</t>
  </si>
  <si>
    <t>Public utilities expected cost to acquire productive assets</t>
  </si>
  <si>
    <t>Public utilities number of binding precedent agreements for project facilities | Building</t>
  </si>
  <si>
    <t>Estimated Cost of project</t>
  </si>
  <si>
    <t>Annual transportation cost rate adjustment, approval amount requested to recover amount</t>
  </si>
  <si>
    <t>Questar Gas | Utah Regulation</t>
  </si>
  <si>
    <t>LNG storage facility, liquefaction rate per day | ft³</t>
  </si>
  <si>
    <t>DETI | Dominion Energy Gas Holdings, LLC</t>
  </si>
  <si>
    <t>Disallowance of costs of property, plant and equipment</t>
  </si>
  <si>
    <t>Disallowance of costs of property, plant and equipment, net of tax</t>
  </si>
  <si>
    <t>DETI | Dominion Energy Gas Holdings, LLC | Federal Energy Regulatory Commission | Supply Header Project</t>
  </si>
  <si>
    <t>DETI | Dominion Energy Gas Holdings, LLC | Federal Energy Regulatory Commission | Supply Header Project | Atlantic Coast Pipeline</t>
  </si>
  <si>
    <t>Annual electric power cost rate adjustment, approval amount requested to recover amount</t>
  </si>
  <si>
    <t>Regulatory Matters - Summary of Additional Significant Riders Associated with Various Virginia Power Projects (Detail) - Virginia Electric and Power Company $ in Millions</t>
  </si>
  <si>
    <t>Rider BW</t>
  </si>
  <si>
    <t>Application Date</t>
  </si>
  <si>
    <t>Approval Date</t>
  </si>
  <si>
    <t>Rate Year Beginning</t>
  </si>
  <si>
    <t>2020-09</t>
  </si>
  <si>
    <t>Total Revenue Requirement (millions)</t>
  </si>
  <si>
    <t>Rider US-2</t>
  </si>
  <si>
    <t>Regulatory Matters - Summary of Virginia Power Electric Transmission Project Applied (Detail) - Virginia Electric and Power Company - Virginia Regulation $ in Millions</t>
  </si>
  <si>
    <t>Sep. 30, 2019USD ($)kVmi</t>
  </si>
  <si>
    <t>Rebuild and Operate Glebe Substation and Relocate and Operate in Arlington County, Virginia and City of Alexandria, Virginia Existing Overhead Line Underground</t>
  </si>
  <si>
    <t>Type of Line | kV</t>
  </si>
  <si>
    <t>Cost Estimate (millions) | $</t>
  </si>
  <si>
    <t>Rebuild and Operate Glebe Substation and Relocate and Operate in Arlington County, Virginia and City of Alexandria, Virginia Existing Overhead Line Underground | Maximum [Member]</t>
  </si>
  <si>
    <t>Miles of Lines | mi</t>
  </si>
  <si>
    <t>Rebuild and Operate Five Segments Between the Loudoun and Ox Substations</t>
  </si>
  <si>
    <t>Asset Retirement Obligations (Changes to AROs) (Detail) $ in Millions</t>
  </si>
  <si>
    <t>Asset Retirement Obligations [Line Items]</t>
  </si>
  <si>
    <t>AROs, Beginning balance</t>
  </si>
  <si>
    <t>Obligations incurred during the period</t>
  </si>
  <si>
    <t>Obligations settled during the period</t>
  </si>
  <si>
    <t>AROs acquired in the SCANA Combination</t>
  </si>
  <si>
    <t>Revisions in estimated cash flows</t>
  </si>
  <si>
    <t>Accretion</t>
  </si>
  <si>
    <t>AROs, Ending balance</t>
  </si>
  <si>
    <t>Includes $282 million and $317 million reported in other current liabilities at December 31, 2018 and September 30, 2019, respectively.</t>
  </si>
  <si>
    <t>Primarily related to future ash pond and landfill closure costs at certain utility generation facilities. See Note 18 for further information.</t>
  </si>
  <si>
    <t>Includes $245 million and $262 million reported in other current liabilities at December 31, 2018 and September 30, 2019, respectively.</t>
  </si>
  <si>
    <t>Includes $153 million and $134 million reported in other deferred credits and other liabilities, with the remainder recorded in other current liabilities, at December 31, 2018 and September 30, 2019, respectively.</t>
  </si>
  <si>
    <t>Asset Retirement Obligations (Changes to AROs) (Parenthetical) (Detail) - USD ($) $ in Millions</t>
  </si>
  <si>
    <t>Asset retirement obligations, non current</t>
  </si>
  <si>
    <t>Other Deferred Credits And Other Liabilities | Dominion Energy Gas Holdings, LLC</t>
  </si>
  <si>
    <t>Asset Retirement Obligations (Narrative) (Detail) - USD ($) $ in Millions</t>
  </si>
  <si>
    <t>Leases (Lease Assets and Liabilities Recorded in Consolidated Balance Sheets) (Detail) - USD ($) $ in Millions</t>
  </si>
  <si>
    <t>Jan. 01, 2019</t>
  </si>
  <si>
    <t>Jul. 31, 2016</t>
  </si>
  <si>
    <t>Lessee Lease Disclosure [Line Items]</t>
  </si>
  <si>
    <t>Finance lease assets</t>
  </si>
  <si>
    <t>Total lease assets</t>
  </si>
  <si>
    <t>Operating lease liabilities - current</t>
  </si>
  <si>
    <t>Finance lease liabilities - current</t>
  </si>
  <si>
    <t>Total lease liabilities - current</t>
  </si>
  <si>
    <t>Operating lease liabilities - noncurrent</t>
  </si>
  <si>
    <t>Finance lease liabilities - noncurrent</t>
  </si>
  <si>
    <t>Total lease liabilities - noncurrent</t>
  </si>
  <si>
    <t>Total lease liabilities</t>
  </si>
  <si>
    <t>Included in property, plant and equipment in the Companies’ Consolidated Balance Sheets, net of $39 million, $ 3 2</t>
  </si>
  <si>
    <t>Included in other current liabilities in the Companies’ Consolidated Balance Sheets</t>
  </si>
  <si>
    <t>Included in securities due within one year in the Companies’ Consolidated Balance Sheets.</t>
  </si>
  <si>
    <t>Included in long-term debt in the Companies’ Consolidated Balance Sheets.</t>
  </si>
  <si>
    <t>Leases (Lease Assets and Liabilities Recorded in Consolidated Balance Sheets) (Parenthetical) (Detail) $ in Millions</t>
  </si>
  <si>
    <t>Finance lease assets, accumulated amortization</t>
  </si>
  <si>
    <t>Leases (Narrative) (Detail) - USD ($) $ in Millions</t>
  </si>
  <si>
    <t>Leases Disclosure [Line Items]</t>
  </si>
  <si>
    <t>Property, plant and equipment, net</t>
  </si>
  <si>
    <t>Lease, term of commenced</t>
  </si>
  <si>
    <t>Right-of-use asset</t>
  </si>
  <si>
    <t>Offsetting lease obligation</t>
  </si>
  <si>
    <t>Corporate office | Agreement with Lessor to Construct and Lease Corporate Office Property</t>
  </si>
  <si>
    <t>Extension term of lease</t>
  </si>
  <si>
    <t>Required percentage payment to lessor for difference between project costs and sales proceeds</t>
  </si>
  <si>
    <t>87.00%</t>
  </si>
  <si>
    <t>Lessor | Corporate office | Agreement with Lessor to Construct and Lease Corporate Office Property</t>
  </si>
  <si>
    <t>Amount of financing commitments to fund estimated project costs</t>
  </si>
  <si>
    <t>Power Purchase Arrangements</t>
  </si>
  <si>
    <t>Rental revenue</t>
  </si>
  <si>
    <t>Depreciation expense</t>
  </si>
  <si>
    <t>Leases (Summary of Total Lease Cost) (Detail) - USD ($) $ in Millions</t>
  </si>
  <si>
    <t>Finance lease cost:</t>
  </si>
  <si>
    <t>Finance lease cost, Amortization</t>
  </si>
  <si>
    <t>Finance lease cost, Interest</t>
  </si>
  <si>
    <t>Operating lease cost</t>
  </si>
  <si>
    <t>Short-term lease cost</t>
  </si>
  <si>
    <t>Variable lease cost</t>
  </si>
  <si>
    <t>Total lease cost</t>
  </si>
  <si>
    <t>Leases (Cash Paid for Amounts Included in Measurement of Lease Liabilities) (Detail) $ in Millions</t>
  </si>
  <si>
    <t>Operating cash flows for finance leases</t>
  </si>
  <si>
    <t>Operating cash flows for operating leases</t>
  </si>
  <si>
    <t>Financing cash flows for finance leases</t>
  </si>
  <si>
    <t>Leases (Weighted Average Remaining Lease Term and Weighted Discounted Rate for Finance and Operating Leases) (Detail)</t>
  </si>
  <si>
    <t>Weighted average remaining lease term - finance leases</t>
  </si>
  <si>
    <t>6 years</t>
  </si>
  <si>
    <t>Weighted average remaining lease term - operating leases</t>
  </si>
  <si>
    <t>21 years</t>
  </si>
  <si>
    <t>Weighted average discount rate - finance leases</t>
  </si>
  <si>
    <t>4.36%</t>
  </si>
  <si>
    <t>Weighted average discount rate - operating leases</t>
  </si>
  <si>
    <t>4.58%</t>
  </si>
  <si>
    <t>17 years</t>
  </si>
  <si>
    <t>4.65%</t>
  </si>
  <si>
    <t>4.51%</t>
  </si>
  <si>
    <t>4.55%</t>
  </si>
  <si>
    <t>4.43%</t>
  </si>
  <si>
    <t>Leases (Scheduled Maturities of Lease Liabilities) (Detail) - USD ($) $ in Millions</t>
  </si>
  <si>
    <t>Maturity of Operating Lease Liabilities</t>
  </si>
  <si>
    <t>Maturity of Lease Liabilities, Operating, 2019</t>
  </si>
  <si>
    <t>Maturity of Lease Liabilities, Operating, 2020</t>
  </si>
  <si>
    <t>Maturity of Lease Liabilities, Operating, 2021</t>
  </si>
  <si>
    <t>Maturity of Lease Liabilities, Operating, 2022</t>
  </si>
  <si>
    <t>Maturity of Lease Liabilities, Operating, 2023</t>
  </si>
  <si>
    <t>Maturity of Lease Liabilities, Operating, After 2023</t>
  </si>
  <si>
    <t>Maturity of Lease Liabilities, Operating, Total undiscounted lease payments</t>
  </si>
  <si>
    <t>Present value adjustment, Operating</t>
  </si>
  <si>
    <t>Present value of lease liabilities, Operating</t>
  </si>
  <si>
    <t>Maturity of Finance Lease Liabilities</t>
  </si>
  <si>
    <t>Maturity of Lease Liabilities, Finance, 2019</t>
  </si>
  <si>
    <t>Maturity of Lease Liabilities, Finance, 2020</t>
  </si>
  <si>
    <t>Maturity of Lease Liabilities, Finance, 2021</t>
  </si>
  <si>
    <t>Maturity of Lease Liabilities, Finance, 2022</t>
  </si>
  <si>
    <t>Maturity of Lease Liabilities, Finance, 2023</t>
  </si>
  <si>
    <t>Maturity of Lease Liabilities, Finance, After 2023</t>
  </si>
  <si>
    <t>Maturity of Lease Liabilities, Finance, Total undiscounted lease payments</t>
  </si>
  <si>
    <t>Present value adjustment, Finance</t>
  </si>
  <si>
    <t>Present value of lease liabilities, Finance</t>
  </si>
  <si>
    <t>Variable Interest Entities (Narrative) (Detail) $ in Millions</t>
  </si>
  <si>
    <t>Sep. 30, 2019USD ($)MWGenerator</t>
  </si>
  <si>
    <t>Variable Interest Entity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Aggregate generation capacity from long-term power and capacity contracts (MW) | MW</t>
  </si>
  <si>
    <t>Payment for contract termination</t>
  </si>
  <si>
    <t>Payment for contract termination after tax</t>
  </si>
  <si>
    <t>Payment for electric capacity</t>
  </si>
  <si>
    <t>Payment for electric energy</t>
  </si>
  <si>
    <t>Variable Interest Entity, Not Primary Beneficiary | Virginia Electric and Power Company | DES</t>
  </si>
  <si>
    <t>Shared services purchased</t>
  </si>
  <si>
    <t>Variable Interest Entity, Not Primary Beneficiary | Dominion Energy Gas Holdings, LLC | DES</t>
  </si>
  <si>
    <t>Significant Financing Transactions (Commercial Paper, Bank Loans and Letters of Credit Outstanding) (Detail)</t>
  </si>
  <si>
    <t>Line of Credit Facility [Line Items]</t>
  </si>
  <si>
    <t>Facility Limit</t>
  </si>
  <si>
    <t>Outstanding Commercial Paper</t>
  </si>
  <si>
    <t>Outstanding Letters of Credit</t>
  </si>
  <si>
    <t>Facility Capacity Available</t>
  </si>
  <si>
    <t>This credit facility matures in March 2023 and can be used by the borrowers under the credit facility to support bank borrowings and the issuance of commercial paper, as well as to support up to a combined $2.0 billion of letters of credit.</t>
  </si>
  <si>
    <t>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September 30, 2019,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t>
  </si>
  <si>
    <t>Significant Financing Transactions (Commercial Paper, Bank Loans and Letters of Credit Outstanding) (Parenthetical) (Detail)</t>
  </si>
  <si>
    <t>Letter of Credit</t>
  </si>
  <si>
    <t>Letter of Credit | Virginia Electric and Power Company</t>
  </si>
  <si>
    <t>Letter of Credit | Dominion Energy Gas Holdings, LLC</t>
  </si>
  <si>
    <t>Line of Credit | Virginia Electric and Power Company</t>
  </si>
  <si>
    <t>Line of Credit | Dominion Energy Gas Holdings, LLC</t>
  </si>
  <si>
    <t>Significant Financing Transactions (Narrative) (Detail)</t>
  </si>
  <si>
    <t>Jun. 14, 2019USD ($)$ / sharesshares</t>
  </si>
  <si>
    <t>Jun. 30, 2022shares</t>
  </si>
  <si>
    <t>Aug. 31, 2019USD ($)shares</t>
  </si>
  <si>
    <t>Jul. 31, 2019USD ($)</t>
  </si>
  <si>
    <t>May 31, 2019USD ($)Bond</t>
  </si>
  <si>
    <t>Feb. 28, 2019USD ($)</t>
  </si>
  <si>
    <t>Jan. 31, 2019USD ($)shares</t>
  </si>
  <si>
    <t>Jun. 30, 2018USD ($)shares</t>
  </si>
  <si>
    <t>Apr. 30, 2018shares</t>
  </si>
  <si>
    <t>Sep. 30, 2019USD ($)shares</t>
  </si>
  <si>
    <t>Sep. 30, 2018USD ($)shares</t>
  </si>
  <si>
    <t>Dec. 31, 2018USD ($)shares</t>
  </si>
  <si>
    <t>Repayment of long-term debt</t>
  </si>
  <si>
    <t>Tender offer expiration description</t>
  </si>
  <si>
    <t>Both DESC tender offers and the SCANA tender offer expired in the first quarter of 2019.</t>
  </si>
  <si>
    <t>Issuance of common stock (in shares) | shares</t>
  </si>
  <si>
    <t>Number of shares received | shares</t>
  </si>
  <si>
    <t>Increase (decrease) Non-controlling interest</t>
  </si>
  <si>
    <t>Shares of common stock issued in acquisition, value</t>
  </si>
  <si>
    <t>Amount of income taxes recognized in equity primarily attributable to establishing additional regulatory liabilities</t>
  </si>
  <si>
    <t>Cash proceeds received from common stock</t>
  </si>
  <si>
    <t>Issuance costs</t>
  </si>
  <si>
    <t>Issuance of common stock value</t>
  </si>
  <si>
    <t>Shares of common stock issued in acquisition | shares</t>
  </si>
  <si>
    <t>Common Stock | Forward Sale Agreements</t>
  </si>
  <si>
    <t>Issuance of shares of common stock under forward equity sale agreement | shares</t>
  </si>
  <si>
    <t>2019 Corporate Units</t>
  </si>
  <si>
    <t>Total Long-term Debt</t>
  </si>
  <si>
    <t>Percentage of interest in undivided beneficial ownership</t>
  </si>
  <si>
    <t>10.00%</t>
  </si>
  <si>
    <t>2019 Corporate Units | Scenario Forecast | Maximum</t>
  </si>
  <si>
    <t>Shares to be issued under purchase contracts | shares</t>
  </si>
  <si>
    <t>2019 Corporate Units | Common Stock</t>
  </si>
  <si>
    <t>Purchase price to be paid under stock purchase contracts | $ / shares</t>
  </si>
  <si>
    <t>Shelf Registration For Sale Of Common Stock Through At Market Program</t>
  </si>
  <si>
    <t>Underwriters Option to Purchase | Common Stock | Forward Sale Agreements</t>
  </si>
  <si>
    <t>Period to purchase common stock under option</t>
  </si>
  <si>
    <t>30 days</t>
  </si>
  <si>
    <t>Issuance of shares of common stock under option to purchase | shares</t>
  </si>
  <si>
    <t>Underwriters Option to Purchase | Common Stock | Maximum | Forward Sale Agreements</t>
  </si>
  <si>
    <t>June 2006 Hybrids</t>
  </si>
  <si>
    <t>Debt, amount redeemed</t>
  </si>
  <si>
    <t>September 2006 Hybrids</t>
  </si>
  <si>
    <t>Dominion Energy Midstream Partners, LP</t>
  </si>
  <si>
    <t>Right to receive conversion of common stock | shares</t>
  </si>
  <si>
    <t>Gain or loss recognized in equity transaction</t>
  </si>
  <si>
    <t>Virginia Electric and Power Company | Tax Exempt Bonds</t>
  </si>
  <si>
    <t>Number of series of tax exempt bonds | Bond</t>
  </si>
  <si>
    <t>Aggregate outstanding principal amount</t>
  </si>
  <si>
    <t>Line of credit sub-limit</t>
  </si>
  <si>
    <t>Repurchase of first mortgage bonds</t>
  </si>
  <si>
    <t>tender offer that expired in the third quarter of 2019.</t>
  </si>
  <si>
    <t>Repurchase of medium term notes</t>
  </si>
  <si>
    <t>Credit Facilities, Maturing in December 2017 with 1 year Automatic Renewals through 2023 | SBL Holdco</t>
  </si>
  <si>
    <t>Automatic renewal period</t>
  </si>
  <si>
    <t>Credit Facilities, Maturing in May 2018 with 1 year Automatic Renewals through 2024 | Dominion Solar Projects III, Inc</t>
  </si>
  <si>
    <t>Term Loan Credit Agreement [Member]</t>
  </si>
  <si>
    <t>Credit facility, outstanding amount</t>
  </si>
  <si>
    <t>364 days</t>
  </si>
  <si>
    <t>Term Loan Due in 2021 | Cove Point</t>
  </si>
  <si>
    <t>Repayments of principal</t>
  </si>
  <si>
    <t>Debt maturity year</t>
  </si>
  <si>
    <t>Variable Rate Term Loan | Dominion Energy Midstream Partners, LP</t>
  </si>
  <si>
    <t>Senior Notes, Due in 2049 | Senior Notes</t>
  </si>
  <si>
    <t>2049</t>
  </si>
  <si>
    <t>Interest rate percentage</t>
  </si>
  <si>
    <t>Senior Notes, Due in 2028 | Senior Notes</t>
  </si>
  <si>
    <t>2028</t>
  </si>
  <si>
    <t>4.25%</t>
  </si>
  <si>
    <t>Senior Notes, Due in 2024 | Senior Notes</t>
  </si>
  <si>
    <t>2024</t>
  </si>
  <si>
    <t>5.49%</t>
  </si>
  <si>
    <t>1.8% Tax-Exempt Bond | Virginia Electric and Power Company | Tax Exempt Bonds</t>
  </si>
  <si>
    <t>1.80%</t>
  </si>
  <si>
    <t>1.9% Tax-Exempt Bond | Virginia Electric and Power Company | Tax Exempt Bonds</t>
  </si>
  <si>
    <t>1.90%</t>
  </si>
  <si>
    <t>Senior Notes, Due in 2029 | Senior Notes</t>
  </si>
  <si>
    <t>2029</t>
  </si>
  <si>
    <t>2.875%</t>
  </si>
  <si>
    <t>Senior Notes, Due in 2023 | Senior Notes | Private Placement</t>
  </si>
  <si>
    <t>2023</t>
  </si>
  <si>
    <t>2.45%</t>
  </si>
  <si>
    <t>Peninsula Ports Authority of Virginia Coal Terminal Revenue Refunding Bonds, Series 2003 Due in 2033, Coupon Rate until 2022 | Dominion Energy Terminal Company</t>
  </si>
  <si>
    <t>1.55%</t>
  </si>
  <si>
    <t>Peninsula Ports Authority of Virginia Coal Terminal Revenue Refunding Bonds, Series 2003 Due in 2033, Coupon Rate until 2022 | Dominion Energy Terminal Company | Subsequent Event</t>
  </si>
  <si>
    <t>2033</t>
  </si>
  <si>
    <t>1.70%</t>
  </si>
  <si>
    <t>2014 Series A 2.50% Senior Notes | Dominion Energy Gas Holdings, LLC</t>
  </si>
  <si>
    <t>Debt instrument maturity month and year</t>
  </si>
  <si>
    <t>2019-12</t>
  </si>
  <si>
    <t>2014 Series A 2.50% Senior Notes | Dominion Energy Gas Holdings, LLC | Subsequent Event</t>
  </si>
  <si>
    <t>2.50%</t>
  </si>
  <si>
    <t>2019-11</t>
  </si>
  <si>
    <t>Remarketable Subordinated Notes, 2016 Series A-1, due 2021 | Capital Unit, Class A</t>
  </si>
  <si>
    <t>Remarketable Subordinated Notes, 2016 Series A-2, due 2024 | Capital Unit, Class B</t>
  </si>
  <si>
    <t>Series A-1 Junior Subordinated Notes | Unsecured Junior Subordinated Notes</t>
  </si>
  <si>
    <t>2.715%</t>
  </si>
  <si>
    <t>Series A-2 Junior Subordinated Notes | Unsecured Junior Subordinated Notes</t>
  </si>
  <si>
    <t>3.071%</t>
  </si>
  <si>
    <t>Letter of Credit | DESC</t>
  </si>
  <si>
    <t>Terminated credit facility</t>
  </si>
  <si>
    <t>Letter of Credit | Credit Facility, Maturing in June 2020</t>
  </si>
  <si>
    <t>Line of credit facility, termination date</t>
  </si>
  <si>
    <t>Jun. 30,
		2020</t>
  </si>
  <si>
    <t>Revolving Credit Facility | Dominion Energy Midstream Partners, LP</t>
  </si>
  <si>
    <t>Economic Development Authority of the County of Chesterfield Pollution Control Refunding Revenue Bonds, Series 2009A, due in 2023 | Virginia Electric and Power Company</t>
  </si>
  <si>
    <t>Significant Financing Transactions (Schedule of Equity Units) (Details) - USD ($) shares in Millions, $ in Millions</t>
  </si>
  <si>
    <t>Jun. 14, 2019</t>
  </si>
  <si>
    <t>Aug. 31, 2019</t>
  </si>
  <si>
    <t>Capital Unit [Line Items]</t>
  </si>
  <si>
    <t>Units Issued</t>
  </si>
  <si>
    <t>Total Preferred Stock</t>
  </si>
  <si>
    <t>Stock Purchase Contract Liability</t>
  </si>
  <si>
    <t>Total Net Proceeds</t>
  </si>
  <si>
    <t>Cumulative Dividend Rate</t>
  </si>
  <si>
    <t>1.75%</t>
  </si>
  <si>
    <t>Stock Purchase Contract Annual Rate</t>
  </si>
  <si>
    <t>5.50%</t>
  </si>
  <si>
    <t>Stock Purchase Contract Settlement Date</t>
  </si>
  <si>
    <t>Jun. 1,
		2022</t>
  </si>
  <si>
    <t>Issuance costs of $28 million were recorded as a reduction to preferred stock ($14 million) and common stock ($14 million) in the Consolidated        Balance Sheets.</t>
  </si>
  <si>
    <t>Payments of $17 million were made in September 2019. The stock purchase contract liability was $233 million at September 30, 2019.</t>
  </si>
  <si>
    <t>Significant Financing Transactions (Schedule of Equity Units) (Parenthetical) (Details) - USD ($) $ in Millions</t>
  </si>
  <si>
    <t>Corporate units stock purchase contract liability payments</t>
  </si>
  <si>
    <t>Commitments and Contingencies (Narrative) (Detail) $ in Millions</t>
  </si>
  <si>
    <t>Sep. 30, 2019USD ($)site</t>
  </si>
  <si>
    <t>May 31, 2019USD ($)T</t>
  </si>
  <si>
    <t>Mar. 31, 2019USD ($)MMcf</t>
  </si>
  <si>
    <t>Aug. 31, 2018USD ($)</t>
  </si>
  <si>
    <t>Sep. 30, 2017Petition</t>
  </si>
  <si>
    <t>Aug. 31, 2017USD ($)</t>
  </si>
  <si>
    <t>Apr. 30, 2017Petitionstation</t>
  </si>
  <si>
    <t>Aug. 31, 2016T</t>
  </si>
  <si>
    <t>Apr. 30, 2015Facility</t>
  </si>
  <si>
    <t>Sep. 30, 2019USD ($)FacilityIndicatorsitegal</t>
  </si>
  <si>
    <t>Loss Contingencies [Line Items]</t>
  </si>
  <si>
    <t>Environmental Remediation Expense</t>
  </si>
  <si>
    <t>ARO incurred</t>
  </si>
  <si>
    <t>Nuclear Obligations</t>
  </si>
  <si>
    <t>Maximum liability protection per nuclear incident amount</t>
  </si>
  <si>
    <t>SOUTH CAROLINA</t>
  </si>
  <si>
    <t>Amount claimed by plaintiffs in legal matter</t>
  </si>
  <si>
    <t>Percentage claimed by plaintiffs in legal matter</t>
  </si>
  <si>
    <t>100.00%</t>
  </si>
  <si>
    <t>SCANA | Subsequent Event</t>
  </si>
  <si>
    <t>Litigation settlement, amount received from SCANA</t>
  </si>
  <si>
    <t>SCANA | DESC Ratepayer Case</t>
  </si>
  <si>
    <t>Escrow account</t>
  </si>
  <si>
    <t>Credit in future electric rate relief</t>
  </si>
  <si>
    <t>Cash payment</t>
  </si>
  <si>
    <t>SCANA | Other Current Liabilities</t>
  </si>
  <si>
    <t>Reserves</t>
  </si>
  <si>
    <t>SCANA | Other Receivables</t>
  </si>
  <si>
    <t>Insurance receivables</t>
  </si>
  <si>
    <t>Equity method investment, ownership percentage</t>
  </si>
  <si>
    <t>55.00%</t>
  </si>
  <si>
    <t>Contesting amount for filed liens in Fairfield country</t>
  </si>
  <si>
    <t>DESC | SCDOR [Member]</t>
  </si>
  <si>
    <t>Proposed assessment amount from audit</t>
  </si>
  <si>
    <t>Proportional share with NND project</t>
  </si>
  <si>
    <t>Impairment of Assets and Other Charges | SCANA</t>
  </si>
  <si>
    <t>Minimum | SCANA | DESC Ratepayer Case</t>
  </si>
  <si>
    <t>Proceeds from sale of property</t>
  </si>
  <si>
    <t>Maximum [Member] | SCANA | Common Stock | Subsequent Event</t>
  </si>
  <si>
    <t>Litigation settlement amount through stock issuance</t>
  </si>
  <si>
    <t>Maximum [Member] | SCANA | DESC Ratepayer Case</t>
  </si>
  <si>
    <t>Virginia Electric and Power Company | Cost of Landfills and Beneficial Reuse</t>
  </si>
  <si>
    <t>Virginia Electric and Power Company | Increase In Property Plant And Equipment</t>
  </si>
  <si>
    <t>Virginia Electric and Power Company | Increase In Regulatory Assets</t>
  </si>
  <si>
    <t>Virginia Electric and Power Company | Future Ash Pond and Landfill Closure Costs</t>
  </si>
  <si>
    <t>Virginia Electric and Power Company | Other operations and maintenance</t>
  </si>
  <si>
    <t>ARO incurred, after tax</t>
  </si>
  <si>
    <t>Virginia Electric and Power Company | Minimum</t>
  </si>
  <si>
    <t>Legislation requires for coal combustion residual | MMcf</t>
  </si>
  <si>
    <t>Virginia Electric and Power Company | Maximum [Member]</t>
  </si>
  <si>
    <t>CCR | EPA</t>
  </si>
  <si>
    <t>Number of petition agreed for reconsideration | Petition</t>
  </si>
  <si>
    <t>Unfavorable Regulatory Action | EPA</t>
  </si>
  <si>
    <t>Electric generating station facilities heightened entrainment analysis per day | gal</t>
  </si>
  <si>
    <t>Unfavorable Regulatory Action | VDEQ</t>
  </si>
  <si>
    <t>Significant emission rate initial carbon cap | T</t>
  </si>
  <si>
    <t>Significant emission rate carbon cap reduction percentage per year</t>
  </si>
  <si>
    <t>3.00%</t>
  </si>
  <si>
    <t>Significant emission rate ultimate carbon cap | T</t>
  </si>
  <si>
    <t>Unfavorable Regulatory Action | CWA</t>
  </si>
  <si>
    <t>Number of facilities that may be subject to final regulations | Facility</t>
  </si>
  <si>
    <t>Unfavorable Regulatory Action | CWA | Virginia Electric and Power Company</t>
  </si>
  <si>
    <t>Number of mandatory facility-specific factors | Indicator</t>
  </si>
  <si>
    <t>Number of optional facility-specific factors | Indicator</t>
  </si>
  <si>
    <t>Unfavorable Regulatory Action | CWA | Virginia Electric and Power Company | Minimum</t>
  </si>
  <si>
    <t>Electric generating stations with water withdrawals per day | gal</t>
  </si>
  <si>
    <t>Unfavorable Regulatory Action | CWA | EPA</t>
  </si>
  <si>
    <t>Significant emission rate per rear CO2 equivalent | T</t>
  </si>
  <si>
    <t>Unfavorable Regulatory Action | CWA | EPA | Final Rule to Revise Effluent Limitations Guidelines for Steam Electric Power Generating Categor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Virginia Electric and Power Company | Former Gas Plant Site with Post Closure Groundwater Monitoring Program</t>
  </si>
  <si>
    <t>Estimated compliance costs</t>
  </si>
  <si>
    <t>Unfavorable Regulatory Action | Coal Tar and Other Potentially Harmful Materials | EPA | Virginia Electric and Power Company | Former Gas Plant Site with Post Closure Groundwater Monitoring Program | Other operations and maintenance</t>
  </si>
  <si>
    <t>Environmental Remediation Expense, net of tax</t>
  </si>
  <si>
    <t>Unfavorable Regulatory Action | Coal Tar and Other Potentially Harmful Materials | EPA | Dominion Energy Gas Holdings, LLC</t>
  </si>
  <si>
    <t>Unfavorable Regulatory Action | Coal Tar and Other Potentially Harmful Materials | EPA | SCANA</t>
  </si>
  <si>
    <t>Number of sites under investigation, remediation and monitoring | site</t>
  </si>
  <si>
    <t>Number of sites with an updated remediation work plan | site</t>
  </si>
  <si>
    <t>Updated remediation work plan, cost increase</t>
  </si>
  <si>
    <t>Unfavorable Regulatory Action | CCR | EPA | Environmental Protection Agency Final Rule Regulating Management of CCRs | Facilities Subject to Coal Combustion Residual Final Rule</t>
  </si>
  <si>
    <t>Number of facilities with CCR | Facility</t>
  </si>
  <si>
    <t>Unfavorable Regulatory Action | CCR | EPA | Virginia Electric and Power Company | Environmental Protection Agency Final Rule Regulating Management of CCRs | Facilities Subject to Coal Combustion Residual Final Rule</t>
  </si>
  <si>
    <t>Number of stations | station</t>
  </si>
  <si>
    <t>Commitments and Contingencies (Guarantees, Surety Bonds and Letters of Credit) (Detail) - USD ($)</t>
  </si>
  <si>
    <t>Oct. 31, 2019</t>
  </si>
  <si>
    <t>Guarantee Obligations [Line Items]</t>
  </si>
  <si>
    <t>Additional amount borrowed</t>
  </si>
  <si>
    <t>Maximum Exposure</t>
  </si>
  <si>
    <t>Commodity Transactions</t>
  </si>
  <si>
    <t>Cove Point</t>
  </si>
  <si>
    <t>Financial Guarantee [Member] | Equity Method Investee [Member]</t>
  </si>
  <si>
    <t>Financial Guarantee [Member] | Atlantic Coast Pipeline | Revolving Credit Facility</t>
  </si>
  <si>
    <t>Maximum potential loss exposure, limited guarantee percentage</t>
  </si>
  <si>
    <t>Guarantee liability</t>
  </si>
  <si>
    <t>Guarantee recorded amount</t>
  </si>
  <si>
    <t>Financial Guarantee [Member] | Subsequent Event | Atlantic Coast Pipeline | Revolving Credit Facility</t>
  </si>
  <si>
    <t>Solar</t>
  </si>
  <si>
    <t>Surety Bond [Member]</t>
  </si>
  <si>
    <t>Surety Bond [Member] | Virginia Electric and Power Company</t>
  </si>
  <si>
    <t>Surety Bond [Member] | Dominion Energy Gas Holdings, LLC</t>
  </si>
  <si>
    <t>Financial Standby Letter of Credit [Member]</t>
  </si>
  <si>
    <t>Excludes Dominion Energy's guarantee for the new corporate office property discussed in Note 22 to the Consolidated Financial Statements in the Companies’ Annual Report on Form 10-K for the year ended December 31, 2018 and guarantees for debt of certain subsidiaries discussed in Note 17.</t>
  </si>
  <si>
    <t>Guarantees related to commodity commitments of certain subsidiaries. These guarantees were provided to counterparties in order to facilitate physical and financial transaction related commodities and services.</t>
  </si>
  <si>
    <t>Guarantees primarily related to certain DGI subsidiaries regarding all aspects of running a nuclear facility.</t>
  </si>
  <si>
    <t>Guarantees related to Cove Point, in support of terminal services, transportation and construction. Cove Point has two guarantees that have no maximum limit and, therefore, are not included in this amount.</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t>
  </si>
  <si>
    <t>Credit Risk (Narrative) (Detail) $ in Millions</t>
  </si>
  <si>
    <t>Sep. 30, 2019USD ($)counterparty</t>
  </si>
  <si>
    <t>Concentration Risk and Guarantor Obligations [Line Items]</t>
  </si>
  <si>
    <t>Gross credit exposure</t>
  </si>
  <si>
    <t>Additional collateral to be posted if the credit related contingent features were triggered</t>
  </si>
  <si>
    <t>Wholesale Customers | Dominion Energy Gas Holdings, LLC</t>
  </si>
  <si>
    <t>Credit Concentration Risk</t>
  </si>
  <si>
    <t>Number of counterparties | counterparty</t>
  </si>
  <si>
    <t>Amount of exposure for single counterparty</t>
  </si>
  <si>
    <t>Credit Concentration Risk | Dominion Energy Gas Holdings, LLC</t>
  </si>
  <si>
    <t>Credit Concentration Risk | Wholesale Customers | Sales Revenue, Net | Virginia Electric and Power Company</t>
  </si>
  <si>
    <t>Credit Concentration Risk | Investment Grade | Investment Grade Counterparty</t>
  </si>
  <si>
    <t>Concentration risk, percentage (percentage)</t>
  </si>
  <si>
    <t>91.00%</t>
  </si>
  <si>
    <t>Credit Concentration Risk | Investment Grade | Investment Grade Counterparty | Virginia Electric and Power Company</t>
  </si>
  <si>
    <t>88.00%</t>
  </si>
  <si>
    <t>Credit Concentration Risk | Investment Grade | Investment Grade Counterparty | Dominion Energy Gas Holdings, LLC</t>
  </si>
  <si>
    <t>90.00%</t>
  </si>
  <si>
    <t>Related-Party Transactions (Narrative) (Detail) - USD ($) shares in Millions</t>
  </si>
  <si>
    <t>Related Party Transaction [Line Items]</t>
  </si>
  <si>
    <t>Issuance of common stock to Dominion</t>
  </si>
  <si>
    <t>Short term demand note</t>
  </si>
  <si>
    <t>Outstanding borrowings, net of repayments, under money pool for non-regulated subsidiaries</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Amounts due from Dominion, noncurrent</t>
  </si>
  <si>
    <t>Virginia Electric and Power Company | Affiliated Entity</t>
  </si>
  <si>
    <t>Virginia Electric and Power Company | Principal Owner</t>
  </si>
  <si>
    <t>Dominion Energy Gas Holdings, LLC | Revolving Credit Facility | IRCA</t>
  </si>
  <si>
    <t>Interest charges</t>
  </si>
  <si>
    <t>Dominion Energy Gas Holdings, LLC | Maximum [Member] | Revolving Credit Facility | IRCA</t>
  </si>
  <si>
    <t>Dominion Energy Gas Holdings, LLC | Pension Benefits | Amounts Associated with the Dominion Pension Plan</t>
  </si>
  <si>
    <t>Dominion Energy Gas Holdings, LLC | Medical Coverage for Local retirees | Amounts Associated with the Dominion Retiree Health and Welfare Plan</t>
  </si>
  <si>
    <t>Related-Party Transactions (Detail) - USD ($) $ in Millions</t>
  </si>
  <si>
    <t>Commodity purchases from affiliates</t>
  </si>
  <si>
    <t>Services provided by affiliates</t>
  </si>
  <si>
    <t>Services provided to related parties</t>
  </si>
  <si>
    <t>Customer receivables from related parties</t>
  </si>
  <si>
    <t>Affiliated notes receivable</t>
  </si>
  <si>
    <t>Dominion Energy Gas Holdings, LLC | Affiliated Entity</t>
  </si>
  <si>
    <t>Imbalances receivable from affiliates</t>
  </si>
  <si>
    <t>Imbalances payable to affiliates</t>
  </si>
  <si>
    <t xml:space="preserve">Includes capitalized expenditures of </t>
  </si>
  <si>
    <t>Includes capitalized expenditures of $10 million for both the three months ended September 30, 2019 and 2018 and $22 million and $27 million for the nine months ended September 30, 2019 and 2018, respectively.</t>
  </si>
  <si>
    <t>Amounts primarily attributable to Atlantic Coast Pipeline, a related-party VIE.</t>
  </si>
  <si>
    <t>Represents amounts due from Atlantic Coast Pipeline, a related-party VIE.</t>
  </si>
  <si>
    <t>Amounts are presented in other deferred charges and other assets in Dominion Energy Gas’ Consolidated Balance Sheets.</t>
  </si>
  <si>
    <t>Amounts are presented in other current liabilities in Dominion Energy Gas’ Consolidated Balance Sheets.</t>
  </si>
  <si>
    <t>Related-Party Transactions (Parenthetical) (Detail) - USD ($) $ in Millions</t>
  </si>
  <si>
    <t>Capital expenditures</t>
  </si>
  <si>
    <t>Virginia Electric and Power Company | Services provided by affiliates | Affiliated Entity</t>
  </si>
  <si>
    <t>Dominion Energy Gas Holdings, LLC | Services provided by affiliates | Affiliated Entity</t>
  </si>
  <si>
    <t>Employee Benefit Plans (Net Periodic Benefit Cost (Credit)) (Detail) - USD ($) $ in Millions</t>
  </si>
  <si>
    <t>Pension Benefits</t>
  </si>
  <si>
    <t>Defined Benefit Plan Disclosure [Line Items]</t>
  </si>
  <si>
    <t>Service cost</t>
  </si>
  <si>
    <t>Interest cost</t>
  </si>
  <si>
    <t>Expected return on plan assets</t>
  </si>
  <si>
    <t>Amortization of prior service cost (credit)</t>
  </si>
  <si>
    <t>Amortization of net actuarial loss</t>
  </si>
  <si>
    <t>Settlements and curtailment</t>
  </si>
  <si>
    <t>Net periodic benefit cost (credit)</t>
  </si>
  <si>
    <t>Pension Benefits | Dominion Energy Gas Holdings, LLC</t>
  </si>
  <si>
    <t>Other Postretirement Benefits</t>
  </si>
  <si>
    <t>Other Postretirement Benefits | Dominion Energy Gas Holdings, LLC</t>
  </si>
  <si>
    <t>Primarily related to a voluntary retirement program.</t>
  </si>
  <si>
    <t>Related to a voluntary retirement program.</t>
  </si>
  <si>
    <t>Employee Benefit Plans (Narrative) (Detail) - USD ($)</t>
  </si>
  <si>
    <t>Jun. 30, 2019</t>
  </si>
  <si>
    <t>Contributions to defined benefit pension plans and OPEB plans</t>
  </si>
  <si>
    <t>Subsequent Event</t>
  </si>
  <si>
    <t>Contributions to defined benefit pension plans</t>
  </si>
  <si>
    <t>Expected contribution to voluntary employees' beneficiary association for the remainder of 2019</t>
  </si>
  <si>
    <t>Voluntary Retirement Program</t>
  </si>
  <si>
    <t>Voluntary retirement program related charges</t>
  </si>
  <si>
    <t>Voluntary retirement program related charges net of tax</t>
  </si>
  <si>
    <t>Increase in pension benefit obligation</t>
  </si>
  <si>
    <t>Increase in accumulated postretirement benefit obligation</t>
  </si>
  <si>
    <t>Net periodic benefit cost</t>
  </si>
  <si>
    <t>Discount rate percentage</t>
  </si>
  <si>
    <t>3.57%</t>
  </si>
  <si>
    <t>Voluntary Retirement Program | Other operations and maintenance</t>
  </si>
  <si>
    <t>Voluntary Retirement Program | Other Taxes</t>
  </si>
  <si>
    <t>Voluntary Retirement Program | Other Income</t>
  </si>
  <si>
    <t>Voluntary Retirement Program | Virginia Electric and Power Company</t>
  </si>
  <si>
    <t>Voluntary Retirement Program | Virginia Electric and Power Company | Other operations and maintenance</t>
  </si>
  <si>
    <t>Voluntary Retirement Program | Virginia Electric and Power Company | Other Taxes</t>
  </si>
  <si>
    <t>Voluntary Retirement Program | Dominion Energy Gas Holdings, LLC</t>
  </si>
  <si>
    <t>Voluntary Retirement Program | Dominion Energy Gas Holdings, LLC | Other operations and maintenance</t>
  </si>
  <si>
    <t>Voluntary Retirement Program | Dominion Energy Gas Holdings, LLC | Other Taxes</t>
  </si>
  <si>
    <t>Voluntary Retirement Program | Dominion Energy Gas Holdings, LLC | Other Income</t>
  </si>
  <si>
    <t>Increase in fair value of plan assets</t>
  </si>
  <si>
    <t>Pension Benefits | Minimum</t>
  </si>
  <si>
    <t>4.07%</t>
  </si>
  <si>
    <t>Pension Benefits | Maximum [Member]</t>
  </si>
  <si>
    <t>4.10%</t>
  </si>
  <si>
    <t>Other Postretirement Benefits | Minimum</t>
  </si>
  <si>
    <t>4.05%</t>
  </si>
  <si>
    <t>Other Postretirement Benefits | Maximum [Member]</t>
  </si>
  <si>
    <t>4.08%</t>
  </si>
  <si>
    <t>Operating Segments (Narrative) (Detail) - USD ($) $ in Millions</t>
  </si>
  <si>
    <t>Mar. 31, 2018</t>
  </si>
  <si>
    <t>Gain loss on investments held in nuclear decommissioning trust funds, after tax</t>
  </si>
  <si>
    <t>Merger and integration-related costs, after tax</t>
  </si>
  <si>
    <t>Charge related to a voluntary retirement program, after-tax</t>
  </si>
  <si>
    <t>Income tax related to regulatory assets acquired</t>
  </si>
  <si>
    <t>Income tax related to regulatory assets acquired, after tax</t>
  </si>
  <si>
    <t>After- tax net expenses</t>
  </si>
  <si>
    <t>Operating Segments | Virginia Electric and Power Company</t>
  </si>
  <si>
    <t>Operating Segments | Virginia Electric and Power Company | Virginia Legislation</t>
  </si>
  <si>
    <t>One-time rate credit amount</t>
  </si>
  <si>
    <t>One-time rate credit amount after tax</t>
  </si>
  <si>
    <t>Operating Segments | Dominion Energy Gas Holdings, LLC</t>
  </si>
  <si>
    <t>Corporate and Other | Operating Segments</t>
  </si>
  <si>
    <t>Corporate and Other | Operating Segments | Virginia Electric and Power Company</t>
  </si>
  <si>
    <t>Corporate and Other | Operating Segments | Dominion Energy Gas Holdings, LLC</t>
  </si>
  <si>
    <t>Southeast Energy</t>
  </si>
  <si>
    <t>Charge for refund of amounts from customers</t>
  </si>
  <si>
    <t>Charge for refund of amounts from customers, after tax</t>
  </si>
  <si>
    <t>Charge for property, plant and equipment acquired but committed to forgo recovery</t>
  </si>
  <si>
    <t>Charge for property, plant and equipment acquired but committed to forgo recovery, after tax</t>
  </si>
  <si>
    <t>Southeast Energy | SCANA</t>
  </si>
  <si>
    <t>Litigation settlement expense</t>
  </si>
  <si>
    <t>Litigation settlement expense, after tax</t>
  </si>
  <si>
    <t>Power Generation | SCANA</t>
  </si>
  <si>
    <t>Power Generation | Virginia Electric and Power Company</t>
  </si>
  <si>
    <t>Asset early retirement expense</t>
  </si>
  <si>
    <t>Asset early retirement expense, after tax</t>
  </si>
  <si>
    <t>Contract termination with a non-utility generator</t>
  </si>
  <si>
    <t>Contract termination with a non-utility generator, after tax</t>
  </si>
  <si>
    <t>Power Generation | Virginia Electric and Power Company | Virginia Legislation</t>
  </si>
  <si>
    <t>Benefit from revision of future closure costs</t>
  </si>
  <si>
    <t>Benefit from revision of future closure costs, after tax</t>
  </si>
  <si>
    <t>Power Generation | Operating Segments</t>
  </si>
  <si>
    <t>Gain loss on investments held in nuclear decommissioning trust funds</t>
  </si>
  <si>
    <t>Power Generation | Operating Segments | Virginia Regulation</t>
  </si>
  <si>
    <t>Power Generation | Operating Segments | Virginia Electric and Power Company</t>
  </si>
  <si>
    <t>Abandonment expense</t>
  </si>
  <si>
    <t>Abandonment expense, after tax</t>
  </si>
  <si>
    <t>Power Generation | Operating Segments | Virginia Electric and Power Company | Virginia Legislation</t>
  </si>
  <si>
    <t>Charge associated with one-time rate credits of certain amounts to utility customers, after tax</t>
  </si>
  <si>
    <t>Power Delivery | SCANA</t>
  </si>
  <si>
    <t>Power Delivery | Virginia Electric and Power Company</t>
  </si>
  <si>
    <t>Power Delivery | Operating Segments | Virginia Electric and Power Company</t>
  </si>
  <si>
    <t>Power Delivery | Operating Segments | Virginia Electric and Power Company | Virginia Legislation</t>
  </si>
  <si>
    <t>Gas Infrastructure | SCANA</t>
  </si>
  <si>
    <t>Gas Infrastructure | Operating Segments | FERC-Regulated Plant</t>
  </si>
  <si>
    <t>Charge for disallowance of FERC-regulated plant</t>
  </si>
  <si>
    <t>Charge for disallowance of FERC-regulated plant, after tax</t>
  </si>
  <si>
    <t>Gas Infrastructure | Operating Segments | Dominion Energy Gas Holdings, LLC</t>
  </si>
  <si>
    <t>Gas Infrastructure | Operating Segments | Dominion Energy Gas Holdings, LLC | FERC-Regulated Plant</t>
  </si>
  <si>
    <t>Operating Segments (Schedule of Segment Reporting Information, by Segment) (Detail) - USD ($) $ in Millions</t>
  </si>
  <si>
    <t>Net income (loss)</t>
  </si>
  <si>
    <t>Intersegment revenue</t>
  </si>
  <si>
    <t>Adjustments/Eliminations</t>
  </si>
  <si>
    <t>Eliminations</t>
  </si>
  <si>
    <t>Power Delivery</t>
  </si>
  <si>
    <t>Power Delivery | Intersegment revenue</t>
  </si>
  <si>
    <t>Power Delivery | Operating Segments</t>
  </si>
  <si>
    <t>Power Generation</t>
  </si>
  <si>
    <t>Power Generation | Intersegment revenue</t>
  </si>
  <si>
    <t>Gas Infrastructure</t>
  </si>
  <si>
    <t>Gas Infrastructure | Intersegment revenue</t>
  </si>
  <si>
    <t>Gas Infrastructure | Operating Segments</t>
  </si>
  <si>
    <t>Southeast Energy | Operating Segments</t>
  </si>
  <si>
    <t>Corporate and Other</t>
  </si>
  <si>
    <t>Corporate and Other | Intersegment reven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8"/>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823093381</v>
      </c>
    </row>
    <row r="20" spans="1:3">
      <c r="A20" s="4" t="s">
        <v>33</v>
      </c>
      <c r="B20" s="4" t="s">
        <v>19</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21</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60</v>
      </c>
    </row>
    <row r="44" spans="1:3">
      <c r="A44" s="4" t="s">
        <v>55</v>
      </c>
      <c r="B44" s="4" t="s">
        <v>56</v>
      </c>
    </row>
    <row r="45" spans="1:3">
      <c r="A45" s="4" t="s">
        <v>61</v>
      </c>
    </row>
    <row r="46" spans="1:3">
      <c r="A46" s="3" t="s">
        <v>4</v>
      </c>
    </row>
    <row r="47" spans="1:3">
      <c r="A47" s="4" t="s">
        <v>5</v>
      </c>
      <c r="B47" s="4" t="s">
        <v>6</v>
      </c>
    </row>
    <row r="48" spans="1:3">
      <c r="A48" s="4" t="s">
        <v>7</v>
      </c>
      <c r="B48" s="4" t="s">
        <v>8</v>
      </c>
    </row>
    <row r="49" spans="1:3">
      <c r="A49" s="4" t="s">
        <v>9</v>
      </c>
      <c r="B49" s="4" t="s">
        <v>10</v>
      </c>
    </row>
    <row r="50" spans="1:3">
      <c r="A50" s="4" t="s">
        <v>11</v>
      </c>
      <c r="B50" s="4" t="s">
        <v>12</v>
      </c>
    </row>
    <row r="51" spans="1:3">
      <c r="A51" s="4" t="s">
        <v>13</v>
      </c>
      <c r="B51" s="4" t="s">
        <v>14</v>
      </c>
    </row>
    <row r="52" spans="1:3">
      <c r="A52" s="4" t="s">
        <v>53</v>
      </c>
      <c r="B52" s="4" t="s">
        <v>62</v>
      </c>
    </row>
    <row r="53" spans="1:3">
      <c r="A53" s="4" t="s">
        <v>15</v>
      </c>
      <c r="B53" s="4" t="s">
        <v>16</v>
      </c>
    </row>
    <row r="54" spans="1:3">
      <c r="A54" s="4" t="s">
        <v>17</v>
      </c>
      <c r="B54" s="4" t="s">
        <v>8</v>
      </c>
    </row>
    <row r="55" spans="1:3">
      <c r="A55" s="4" t="s">
        <v>18</v>
      </c>
      <c r="B55" s="4" t="s">
        <v>19</v>
      </c>
    </row>
    <row r="56" spans="1:3">
      <c r="A56" s="4" t="s">
        <v>20</v>
      </c>
      <c r="B56" s="4" t="s">
        <v>21</v>
      </c>
    </row>
    <row r="57" spans="1:3">
      <c r="A57" s="4" t="s">
        <v>22</v>
      </c>
      <c r="B57" s="4" t="s">
        <v>63</v>
      </c>
    </row>
    <row r="58" spans="1:3">
      <c r="A58" s="4" t="s">
        <v>24</v>
      </c>
      <c r="B58" s="4" t="s">
        <v>64</v>
      </c>
    </row>
    <row r="59" spans="1:3">
      <c r="A59" s="4" t="s">
        <v>26</v>
      </c>
      <c r="B59" s="4" t="s">
        <v>27</v>
      </c>
    </row>
    <row r="60" spans="1:3">
      <c r="A60" s="4" t="s">
        <v>28</v>
      </c>
      <c r="B60" s="4" t="s">
        <v>65</v>
      </c>
    </row>
    <row r="61" spans="1:3">
      <c r="A61" s="4" t="s">
        <v>30</v>
      </c>
      <c r="B61" s="4" t="s">
        <v>8</v>
      </c>
    </row>
    <row r="62" spans="1:3">
      <c r="A62" s="4" t="s">
        <v>31</v>
      </c>
      <c r="B62" s="4" t="s">
        <v>8</v>
      </c>
    </row>
    <row r="63" spans="1:3">
      <c r="A63" s="4" t="s">
        <v>32</v>
      </c>
      <c r="C63" s="5" t="n">
        <v>274723</v>
      </c>
    </row>
    <row r="64" spans="1:3">
      <c r="A64" s="4" t="s">
        <v>33</v>
      </c>
      <c r="B64" s="4" t="s">
        <v>19</v>
      </c>
    </row>
    <row r="65" spans="1:3">
      <c r="A65" s="4" t="s">
        <v>34</v>
      </c>
      <c r="B65" s="4" t="s">
        <v>8</v>
      </c>
    </row>
    <row r="66" spans="1:3">
      <c r="A66" s="4" t="s">
        <v>35</v>
      </c>
      <c r="B66" s="4" t="s">
        <v>66</v>
      </c>
    </row>
    <row r="67" spans="1:3">
      <c r="A67" s="4" t="s">
        <v>37</v>
      </c>
      <c r="B67" s="4" t="s">
        <v>67</v>
      </c>
    </row>
    <row r="68" spans="1:3">
      <c r="A68" s="4" t="s">
        <v>39</v>
      </c>
      <c r="B68" s="4" t="s">
        <v>40</v>
      </c>
    </row>
    <row r="69" spans="1:3">
      <c r="A69" s="4" t="s">
        <v>41</v>
      </c>
      <c r="B69" s="4" t="s">
        <v>42</v>
      </c>
    </row>
    <row r="70" spans="1:3">
      <c r="A70" s="4" t="s">
        <v>43</v>
      </c>
      <c r="B70" s="4" t="s">
        <v>21</v>
      </c>
    </row>
    <row r="71" spans="1:3">
      <c r="A71" s="4" t="s">
        <v>44</v>
      </c>
      <c r="B71" s="4" t="s">
        <v>45</v>
      </c>
    </row>
    <row r="72" spans="1:3">
      <c r="A72" s="4" t="s">
        <v>46</v>
      </c>
      <c r="B72" s="4" t="s">
        <v>47</v>
      </c>
    </row>
    <row r="73" spans="1:3">
      <c r="A73" s="4" t="s">
        <v>48</v>
      </c>
      <c r="B73" s="4" t="s">
        <v>49</v>
      </c>
    </row>
    <row r="74" spans="1:3">
      <c r="A74" s="4" t="s">
        <v>68</v>
      </c>
    </row>
    <row r="75" spans="1:3">
      <c r="A75" s="3" t="s">
        <v>4</v>
      </c>
    </row>
    <row r="76" spans="1:3">
      <c r="A76" s="4" t="s">
        <v>5</v>
      </c>
      <c r="B76" s="4" t="s">
        <v>6</v>
      </c>
    </row>
    <row r="77" spans="1:3">
      <c r="A77" s="4" t="s">
        <v>7</v>
      </c>
      <c r="B77" s="4" t="s">
        <v>8</v>
      </c>
    </row>
    <row r="78" spans="1:3">
      <c r="A78" s="4" t="s">
        <v>9</v>
      </c>
      <c r="B78" s="4" t="s">
        <v>10</v>
      </c>
    </row>
    <row r="79" spans="1:3">
      <c r="A79" s="4" t="s">
        <v>11</v>
      </c>
      <c r="B79" s="4" t="s">
        <v>12</v>
      </c>
    </row>
    <row r="80" spans="1:3">
      <c r="A80" s="4" t="s">
        <v>13</v>
      </c>
      <c r="B80" s="4" t="s">
        <v>14</v>
      </c>
    </row>
    <row r="81" spans="1:3">
      <c r="A81" s="4" t="s">
        <v>15</v>
      </c>
      <c r="B81" s="4" t="s">
        <v>16</v>
      </c>
    </row>
    <row r="82" spans="1:3">
      <c r="A82" s="4" t="s">
        <v>17</v>
      </c>
      <c r="B82" s="4" t="s">
        <v>8</v>
      </c>
    </row>
    <row r="83" spans="1:3">
      <c r="A83" s="4" t="s">
        <v>18</v>
      </c>
      <c r="B83" s="4" t="s">
        <v>19</v>
      </c>
    </row>
    <row r="84" spans="1:3">
      <c r="A84" s="4" t="s">
        <v>20</v>
      </c>
      <c r="B84" s="4" t="s">
        <v>21</v>
      </c>
    </row>
    <row r="85" spans="1:3">
      <c r="A85" s="4" t="s">
        <v>22</v>
      </c>
      <c r="B85" s="4" t="s">
        <v>68</v>
      </c>
    </row>
    <row r="86" spans="1:3">
      <c r="A86" s="4" t="s">
        <v>24</v>
      </c>
      <c r="B86" s="4" t="s">
        <v>69</v>
      </c>
    </row>
    <row r="87" spans="1:3">
      <c r="A87" s="4" t="s">
        <v>26</v>
      </c>
      <c r="B87" s="4" t="s">
        <v>27</v>
      </c>
    </row>
    <row r="88" spans="1:3">
      <c r="A88" s="4" t="s">
        <v>28</v>
      </c>
      <c r="B88" s="4" t="s">
        <v>65</v>
      </c>
    </row>
    <row r="89" spans="1:3">
      <c r="A89" s="4" t="s">
        <v>30</v>
      </c>
      <c r="B89" s="4" t="s">
        <v>8</v>
      </c>
    </row>
    <row r="90" spans="1:3">
      <c r="A90" s="4" t="s">
        <v>31</v>
      </c>
      <c r="B90" s="4" t="s">
        <v>8</v>
      </c>
    </row>
    <row r="91" spans="1:3">
      <c r="A91" s="4" t="s">
        <v>32</v>
      </c>
      <c r="C91" s="5" t="n">
        <v>0</v>
      </c>
    </row>
    <row r="92" spans="1:3">
      <c r="A92" s="4" t="s">
        <v>33</v>
      </c>
      <c r="B92" s="4" t="s">
        <v>19</v>
      </c>
    </row>
    <row r="93" spans="1:3">
      <c r="A93" s="4" t="s">
        <v>34</v>
      </c>
      <c r="B93" s="4" t="s">
        <v>8</v>
      </c>
    </row>
    <row r="94" spans="1:3">
      <c r="A94" s="4" t="s">
        <v>35</v>
      </c>
      <c r="B94" s="4" t="s">
        <v>70</v>
      </c>
    </row>
    <row r="95" spans="1:3">
      <c r="A95" s="4" t="s">
        <v>37</v>
      </c>
      <c r="B95" s="4" t="s">
        <v>71</v>
      </c>
    </row>
    <row r="96" spans="1:3">
      <c r="A96" s="4" t="s">
        <v>39</v>
      </c>
      <c r="B96" s="4" t="s">
        <v>40</v>
      </c>
    </row>
    <row r="97" spans="1:3">
      <c r="A97" s="4" t="s">
        <v>41</v>
      </c>
      <c r="B97" s="4" t="s">
        <v>42</v>
      </c>
    </row>
    <row r="98" spans="1:3">
      <c r="A98" s="4" t="s">
        <v>43</v>
      </c>
      <c r="B98" s="4" t="s">
        <v>21</v>
      </c>
    </row>
    <row r="99" spans="1:3">
      <c r="A99" s="4" t="s">
        <v>44</v>
      </c>
      <c r="B99" s="4" t="s">
        <v>45</v>
      </c>
    </row>
    <row r="100" spans="1:3">
      <c r="A100" s="4" t="s">
        <v>46</v>
      </c>
      <c r="B100" s="4" t="s">
        <v>47</v>
      </c>
    </row>
    <row r="101" spans="1:3">
      <c r="A101" s="4" t="s">
        <v>48</v>
      </c>
      <c r="B101" s="4" t="s">
        <v>49</v>
      </c>
    </row>
    <row r="102" spans="1:3">
      <c r="A102" s="4" t="s">
        <v>72</v>
      </c>
    </row>
    <row r="103" spans="1:3">
      <c r="A103" s="3" t="s">
        <v>4</v>
      </c>
    </row>
    <row r="104" spans="1:3">
      <c r="A104" s="4" t="s">
        <v>51</v>
      </c>
      <c r="B104" s="4" t="s">
        <v>73</v>
      </c>
    </row>
    <row r="105" spans="1:3">
      <c r="A105" s="4" t="s">
        <v>74</v>
      </c>
      <c r="B105" s="4" t="s">
        <v>16</v>
      </c>
    </row>
    <row r="106" spans="1:3">
      <c r="A106" s="4" t="s">
        <v>55</v>
      </c>
      <c r="B106"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28</v>
      </c>
      <c r="B4" s="6" t="n">
        <v>98</v>
      </c>
    </row>
    <row r="5" spans="1:2">
      <c r="A5" s="4" t="s">
        <v>342</v>
      </c>
      <c r="B5" s="6" t="n">
        <v>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15"/>
    <col customWidth="1" max="7" min="7" width="22"/>
    <col customWidth="1" max="8" min="8" width="22"/>
    <col customWidth="1" max="9" min="9" width="21"/>
    <col customWidth="1" max="10" min="10" width="20"/>
  </cols>
  <sheetData>
    <row r="1" spans="1:10">
      <c r="A1" s="1" t="s">
        <v>1414</v>
      </c>
      <c r="B1" s="2" t="s">
        <v>583</v>
      </c>
      <c r="I1" s="2" t="s">
        <v>76</v>
      </c>
    </row>
    <row r="2" spans="1:10">
      <c r="B2" s="2" t="s">
        <v>588</v>
      </c>
      <c r="C2" s="2" t="s">
        <v>1415</v>
      </c>
      <c r="D2" s="2" t="s">
        <v>1416</v>
      </c>
      <c r="E2" s="2" t="s">
        <v>1417</v>
      </c>
      <c r="F2" s="2" t="s">
        <v>1418</v>
      </c>
      <c r="G2" s="2" t="s">
        <v>1419</v>
      </c>
      <c r="H2" s="2" t="s">
        <v>1420</v>
      </c>
      <c r="I2" s="2" t="s">
        <v>1421</v>
      </c>
      <c r="J2" s="2" t="s">
        <v>1422</v>
      </c>
    </row>
    <row r="3" spans="1:10">
      <c r="A3" s="4" t="s">
        <v>1423</v>
      </c>
    </row>
    <row r="4" spans="1:10">
      <c r="A4" s="3" t="s">
        <v>1380</v>
      </c>
    </row>
    <row r="5" spans="1:10">
      <c r="A5" s="4" t="s">
        <v>1424</v>
      </c>
      <c r="C5" s="5" t="n">
        <v>9000</v>
      </c>
      <c r="F5" s="5" t="n">
        <v>18000</v>
      </c>
      <c r="H5" s="5" t="n">
        <v>100000</v>
      </c>
      <c r="J5" s="5" t="n">
        <v>24000</v>
      </c>
    </row>
    <row r="6" spans="1:10">
      <c r="A6" s="4" t="s">
        <v>1425</v>
      </c>
      <c r="C6" s="6" t="n">
        <v>6</v>
      </c>
      <c r="E6" s="6" t="n">
        <v>28</v>
      </c>
    </row>
    <row r="7" spans="1:10">
      <c r="A7" s="4" t="s">
        <v>1426</v>
      </c>
      <c r="H7" s="4" t="s">
        <v>1427</v>
      </c>
    </row>
    <row r="8" spans="1:10">
      <c r="A8" s="4" t="s">
        <v>1428</v>
      </c>
      <c r="F8" s="4" t="s">
        <v>614</v>
      </c>
    </row>
    <row r="9" spans="1:10">
      <c r="A9" s="4" t="s">
        <v>1429</v>
      </c>
      <c r="C9" s="5" t="n">
        <v>6</v>
      </c>
    </row>
    <row r="10" spans="1:10">
      <c r="A10" s="4" t="s">
        <v>1430</v>
      </c>
      <c r="C10" s="6" t="n">
        <v>4</v>
      </c>
    </row>
    <row r="11" spans="1:10">
      <c r="A11" s="4" t="s">
        <v>1431</v>
      </c>
      <c r="C11" s="5" t="n">
        <v>1</v>
      </c>
      <c r="J11" s="5" t="n">
        <v>1</v>
      </c>
    </row>
    <row r="12" spans="1:10">
      <c r="A12" s="4" t="s">
        <v>1432</v>
      </c>
    </row>
    <row r="13" spans="1:10">
      <c r="A13" s="3" t="s">
        <v>1380</v>
      </c>
    </row>
    <row r="14" spans="1:10">
      <c r="A14" s="4" t="s">
        <v>1429</v>
      </c>
      <c r="E14" s="5" t="n">
        <v>28</v>
      </c>
    </row>
    <row r="15" spans="1:10">
      <c r="A15" s="4" t="s">
        <v>1430</v>
      </c>
      <c r="E15" s="6" t="n">
        <v>20</v>
      </c>
    </row>
    <row r="16" spans="1:10">
      <c r="A16" s="4" t="s">
        <v>1433</v>
      </c>
    </row>
    <row r="17" spans="1:10">
      <c r="A17" s="3" t="s">
        <v>1380</v>
      </c>
    </row>
    <row r="18" spans="1:10">
      <c r="A18" s="4" t="s">
        <v>1425</v>
      </c>
      <c r="H18" s="6" t="n">
        <v>200</v>
      </c>
    </row>
    <row r="19" spans="1:10">
      <c r="A19" s="4" t="s">
        <v>1434</v>
      </c>
    </row>
    <row r="20" spans="1:10">
      <c r="A20" s="3" t="s">
        <v>1380</v>
      </c>
    </row>
    <row r="21" spans="1:10">
      <c r="A21" s="4" t="s">
        <v>1424</v>
      </c>
      <c r="G21" s="5" t="n">
        <v>70000</v>
      </c>
    </row>
    <row r="22" spans="1:10">
      <c r="A22" s="4" t="s">
        <v>1428</v>
      </c>
      <c r="G22" s="4" t="s">
        <v>1435</v>
      </c>
    </row>
    <row r="23" spans="1:10">
      <c r="A23" s="4" t="s">
        <v>1436</v>
      </c>
      <c r="B23" s="6" t="n">
        <v>65</v>
      </c>
      <c r="G23" s="6" t="n">
        <v>130</v>
      </c>
      <c r="I23" s="6" t="n">
        <v>65</v>
      </c>
    </row>
    <row r="24" spans="1:10">
      <c r="A24" s="4" t="s">
        <v>1437</v>
      </c>
    </row>
    <row r="25" spans="1:10">
      <c r="A25" s="3" t="s">
        <v>1380</v>
      </c>
    </row>
    <row r="26" spans="1:10">
      <c r="A26" s="4" t="s">
        <v>1429</v>
      </c>
      <c r="B26" s="5" t="n">
        <v>65</v>
      </c>
    </row>
    <row r="27" spans="1:10">
      <c r="A27" s="4" t="s">
        <v>1430</v>
      </c>
      <c r="B27" s="6" t="n">
        <v>47</v>
      </c>
    </row>
    <row r="28" spans="1:10">
      <c r="A28" s="4" t="s">
        <v>1438</v>
      </c>
    </row>
    <row r="29" spans="1:10">
      <c r="A29" s="3" t="s">
        <v>1380</v>
      </c>
    </row>
    <row r="30" spans="1:10">
      <c r="A30" s="4" t="s">
        <v>1424</v>
      </c>
      <c r="D30" s="5" t="n">
        <v>11000</v>
      </c>
    </row>
    <row r="31" spans="1:10">
      <c r="A31" s="4" t="s">
        <v>1425</v>
      </c>
      <c r="D31" s="6" t="n">
        <v>16</v>
      </c>
    </row>
    <row r="32" spans="1:10">
      <c r="A32" s="4" t="s">
        <v>1429</v>
      </c>
      <c r="D32" s="5" t="n">
        <v>16</v>
      </c>
    </row>
    <row r="33" spans="1:10">
      <c r="A33" s="4" t="s">
        <v>1430</v>
      </c>
      <c r="D33" s="6" t="n">
        <v>12</v>
      </c>
    </row>
    <row r="34" spans="1:10">
      <c r="A34" s="4" t="s">
        <v>1431</v>
      </c>
      <c r="D34" s="5" t="n">
        <v>1</v>
      </c>
    </row>
    <row r="35" spans="1:10">
      <c r="A35" s="4" t="s">
        <v>1439</v>
      </c>
      <c r="D35" s="6" t="n">
        <v>16</v>
      </c>
    </row>
  </sheetData>
  <mergeCells count="2">
    <mergeCell ref="A1:A2"/>
    <mergeCell ref="B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s>
  <sheetData>
    <row r="1" spans="1:6">
      <c r="A1" s="1" t="s">
        <v>1440</v>
      </c>
      <c r="C1" s="2" t="s">
        <v>76</v>
      </c>
      <c r="D1" s="2" t="s">
        <v>1</v>
      </c>
    </row>
    <row r="2" spans="1:6">
      <c r="C2" s="2" t="s">
        <v>630</v>
      </c>
      <c r="D2" s="2" t="s">
        <v>2</v>
      </c>
      <c r="E2" s="2" t="s">
        <v>162</v>
      </c>
    </row>
    <row r="3" spans="1:6">
      <c r="A3" s="3" t="s">
        <v>1441</v>
      </c>
    </row>
    <row r="4" spans="1:6">
      <c r="A4" s="4" t="s">
        <v>1442</v>
      </c>
      <c r="D4" s="6" t="n">
        <v>966</v>
      </c>
      <c r="E4" s="6" t="n">
        <v>496</v>
      </c>
      <c r="F4" s="4" t="s">
        <v>79</v>
      </c>
    </row>
    <row r="5" spans="1:6">
      <c r="A5" s="4" t="s">
        <v>1443</v>
      </c>
      <c r="D5" s="5" t="n">
        <v>7669</v>
      </c>
      <c r="E5" s="5" t="n">
        <v>2676</v>
      </c>
      <c r="F5" s="4" t="s">
        <v>79</v>
      </c>
    </row>
    <row r="6" spans="1:6">
      <c r="A6" s="4" t="s">
        <v>1444</v>
      </c>
      <c r="D6" s="6" t="n">
        <v>8635</v>
      </c>
      <c r="E6" s="5" t="n">
        <v>3172</v>
      </c>
    </row>
    <row r="7" spans="1:6">
      <c r="A7" s="4" t="s">
        <v>1445</v>
      </c>
    </row>
    <row r="8" spans="1:6">
      <c r="A8" s="3" t="s">
        <v>1441</v>
      </c>
    </row>
    <row r="9" spans="1:6">
      <c r="A9" s="4" t="s">
        <v>1446</v>
      </c>
      <c r="D9" s="4" t="s">
        <v>1447</v>
      </c>
    </row>
    <row r="10" spans="1:6">
      <c r="A10" s="4" t="s">
        <v>440</v>
      </c>
    </row>
    <row r="11" spans="1:6">
      <c r="A11" s="3" t="s">
        <v>1441</v>
      </c>
    </row>
    <row r="12" spans="1:6">
      <c r="A12" s="4" t="s">
        <v>1448</v>
      </c>
      <c r="D12" s="4" t="s">
        <v>641</v>
      </c>
    </row>
    <row r="13" spans="1:6">
      <c r="A13" s="4" t="s">
        <v>834</v>
      </c>
    </row>
    <row r="14" spans="1:6">
      <c r="A14" s="3" t="s">
        <v>1441</v>
      </c>
    </row>
    <row r="15" spans="1:6">
      <c r="A15" s="4" t="s">
        <v>1449</v>
      </c>
      <c r="C15" s="6" t="n">
        <v>270</v>
      </c>
    </row>
    <row r="16" spans="1:6">
      <c r="A16" s="4" t="s">
        <v>61</v>
      </c>
    </row>
    <row r="17" spans="1:6">
      <c r="A17" s="3" t="s">
        <v>1441</v>
      </c>
    </row>
    <row r="18" spans="1:6">
      <c r="A18" s="4" t="s">
        <v>1442</v>
      </c>
      <c r="B18" s="4" t="s">
        <v>100</v>
      </c>
      <c r="D18" s="6" t="n">
        <v>469</v>
      </c>
      <c r="E18" s="5" t="n">
        <v>424</v>
      </c>
    </row>
    <row r="19" spans="1:6">
      <c r="A19" s="4" t="s">
        <v>1443</v>
      </c>
      <c r="D19" s="5" t="n">
        <v>1917</v>
      </c>
      <c r="E19" s="5" t="n">
        <v>737</v>
      </c>
      <c r="F19" s="4" t="s">
        <v>103</v>
      </c>
    </row>
    <row r="20" spans="1:6">
      <c r="A20" s="4" t="s">
        <v>1444</v>
      </c>
      <c r="D20" s="5" t="n">
        <v>2386</v>
      </c>
      <c r="E20" s="5" t="n">
        <v>1161</v>
      </c>
    </row>
    <row r="21" spans="1:6">
      <c r="A21" s="4" t="s">
        <v>1450</v>
      </c>
      <c r="D21" s="5" t="n">
        <v>29</v>
      </c>
    </row>
    <row r="22" spans="1:6">
      <c r="A22" s="4" t="s">
        <v>1451</v>
      </c>
      <c r="D22" s="5" t="n">
        <v>22</v>
      </c>
    </row>
    <row r="23" spans="1:6">
      <c r="A23" s="4" t="s">
        <v>1452</v>
      </c>
      <c r="C23" s="5" t="n">
        <v>17</v>
      </c>
      <c r="D23" s="5" t="n">
        <v>17</v>
      </c>
    </row>
    <row r="24" spans="1:6">
      <c r="A24" s="4" t="s">
        <v>1453</v>
      </c>
      <c r="C24" s="6" t="n">
        <v>13</v>
      </c>
      <c r="D24" s="6" t="n">
        <v>13</v>
      </c>
    </row>
    <row r="25" spans="1:6">
      <c r="A25" s="4" t="s">
        <v>1454</v>
      </c>
    </row>
    <row r="26" spans="1:6">
      <c r="A26" s="3" t="s">
        <v>1441</v>
      </c>
    </row>
    <row r="27" spans="1:6">
      <c r="A27" s="4" t="s">
        <v>1446</v>
      </c>
      <c r="D27" s="4" t="s">
        <v>1455</v>
      </c>
    </row>
    <row r="28" spans="1:6">
      <c r="A28" s="4" t="s">
        <v>68</v>
      </c>
    </row>
    <row r="29" spans="1:6">
      <c r="A29" s="3" t="s">
        <v>1441</v>
      </c>
    </row>
    <row r="30" spans="1:6">
      <c r="A30" s="4" t="s">
        <v>1442</v>
      </c>
      <c r="D30" s="6" t="n">
        <v>42</v>
      </c>
      <c r="E30" s="5" t="n">
        <v>29</v>
      </c>
      <c r="F30" s="4" t="s">
        <v>119</v>
      </c>
    </row>
    <row r="31" spans="1:6">
      <c r="A31" s="4" t="s">
        <v>1443</v>
      </c>
      <c r="B31" s="4" t="s">
        <v>121</v>
      </c>
      <c r="D31" s="5" t="n">
        <v>683</v>
      </c>
      <c r="E31" s="5" t="n">
        <v>727</v>
      </c>
    </row>
    <row r="32" spans="1:6">
      <c r="A32" s="4" t="s">
        <v>1444</v>
      </c>
      <c r="D32" s="5" t="n">
        <v>725</v>
      </c>
      <c r="E32" s="5" t="n">
        <v>756</v>
      </c>
    </row>
    <row r="33" spans="1:6">
      <c r="A33" s="4" t="s">
        <v>1456</v>
      </c>
    </row>
    <row r="34" spans="1:6">
      <c r="A34" s="3" t="s">
        <v>1441</v>
      </c>
    </row>
    <row r="35" spans="1:6">
      <c r="A35" s="4" t="s">
        <v>1442</v>
      </c>
      <c r="B35" s="4" t="s">
        <v>123</v>
      </c>
      <c r="D35" s="5" t="n">
        <v>78</v>
      </c>
      <c r="E35" s="5" t="n">
        <v>174</v>
      </c>
    </row>
    <row r="36" spans="1:6">
      <c r="A36" s="4" t="s">
        <v>1443</v>
      </c>
      <c r="B36" s="4" t="s">
        <v>123</v>
      </c>
      <c r="E36" s="5" t="n">
        <v>83</v>
      </c>
    </row>
    <row r="37" spans="1:6">
      <c r="A37" s="4" t="s">
        <v>1457</v>
      </c>
    </row>
    <row r="38" spans="1:6">
      <c r="A38" s="3" t="s">
        <v>1441</v>
      </c>
    </row>
    <row r="39" spans="1:6">
      <c r="A39" s="4" t="s">
        <v>1442</v>
      </c>
      <c r="B39" s="4" t="s">
        <v>125</v>
      </c>
      <c r="D39" s="5" t="n">
        <v>78</v>
      </c>
      <c r="E39" s="5" t="n">
        <v>174</v>
      </c>
    </row>
    <row r="40" spans="1:6">
      <c r="A40" s="4" t="s">
        <v>1443</v>
      </c>
      <c r="B40" s="4" t="s">
        <v>125</v>
      </c>
      <c r="E40" s="5" t="n">
        <v>83</v>
      </c>
    </row>
    <row r="41" spans="1:6">
      <c r="A41" s="4" t="s">
        <v>1458</v>
      </c>
    </row>
    <row r="42" spans="1:6">
      <c r="A42" s="3" t="s">
        <v>1441</v>
      </c>
    </row>
    <row r="43" spans="1:6">
      <c r="A43" s="4" t="s">
        <v>1442</v>
      </c>
      <c r="B43" s="4" t="s">
        <v>130</v>
      </c>
      <c r="D43" s="5" t="n">
        <v>29</v>
      </c>
      <c r="E43" s="5" t="n">
        <v>17</v>
      </c>
    </row>
    <row r="44" spans="1:6">
      <c r="A44" s="4" t="s">
        <v>1459</v>
      </c>
    </row>
    <row r="45" spans="1:6">
      <c r="A45" s="3" t="s">
        <v>1441</v>
      </c>
    </row>
    <row r="46" spans="1:6">
      <c r="A46" s="4" t="s">
        <v>1442</v>
      </c>
      <c r="B46" s="4" t="s">
        <v>131</v>
      </c>
      <c r="D46" s="5" t="n">
        <v>118</v>
      </c>
      <c r="E46" s="5" t="n">
        <v>14</v>
      </c>
    </row>
    <row r="47" spans="1:6">
      <c r="A47" s="4" t="s">
        <v>1460</v>
      </c>
    </row>
    <row r="48" spans="1:6">
      <c r="A48" s="3" t="s">
        <v>1441</v>
      </c>
    </row>
    <row r="49" spans="1:6">
      <c r="A49" s="4" t="s">
        <v>1442</v>
      </c>
      <c r="B49" s="4" t="s">
        <v>131</v>
      </c>
      <c r="D49" s="5" t="n">
        <v>4</v>
      </c>
      <c r="E49" s="5" t="n">
        <v>9</v>
      </c>
    </row>
    <row r="50" spans="1:6">
      <c r="A50" s="4" t="s">
        <v>1461</v>
      </c>
    </row>
    <row r="51" spans="1:6">
      <c r="A51" s="3" t="s">
        <v>1441</v>
      </c>
    </row>
    <row r="52" spans="1:6">
      <c r="A52" s="4" t="s">
        <v>1442</v>
      </c>
      <c r="B52" s="4" t="s">
        <v>1462</v>
      </c>
      <c r="D52" s="5" t="n">
        <v>226</v>
      </c>
      <c r="E52" s="5" t="n">
        <v>78</v>
      </c>
    </row>
    <row r="53" spans="1:6">
      <c r="A53" s="4" t="s">
        <v>1443</v>
      </c>
      <c r="B53" s="4" t="s">
        <v>1463</v>
      </c>
      <c r="D53" s="5" t="n">
        <v>88</v>
      </c>
      <c r="E53" s="5" t="n">
        <v>230</v>
      </c>
    </row>
    <row r="54" spans="1:6">
      <c r="A54" s="4" t="s">
        <v>1464</v>
      </c>
    </row>
    <row r="55" spans="1:6">
      <c r="A55" s="3" t="s">
        <v>1441</v>
      </c>
    </row>
    <row r="56" spans="1:6">
      <c r="A56" s="4" t="s">
        <v>1442</v>
      </c>
      <c r="B56" s="4" t="s">
        <v>135</v>
      </c>
      <c r="D56" s="5" t="n">
        <v>50</v>
      </c>
      <c r="E56" s="5" t="n">
        <v>69</v>
      </c>
    </row>
    <row r="57" spans="1:6">
      <c r="A57" s="4" t="s">
        <v>1465</v>
      </c>
    </row>
    <row r="58" spans="1:6">
      <c r="A58" s="3" t="s">
        <v>1441</v>
      </c>
    </row>
    <row r="59" spans="1:6">
      <c r="A59" s="4" t="s">
        <v>1442</v>
      </c>
      <c r="B59" s="4" t="s">
        <v>135</v>
      </c>
      <c r="D59" s="5" t="n">
        <v>50</v>
      </c>
      <c r="E59" s="5" t="n">
        <v>69</v>
      </c>
    </row>
    <row r="60" spans="1:6">
      <c r="A60" s="4" t="s">
        <v>1466</v>
      </c>
    </row>
    <row r="61" spans="1:6">
      <c r="A61" s="3" t="s">
        <v>1441</v>
      </c>
    </row>
    <row r="62" spans="1:6">
      <c r="A62" s="4" t="s">
        <v>1442</v>
      </c>
      <c r="B62" s="4" t="s">
        <v>136</v>
      </c>
      <c r="D62" s="5" t="n">
        <v>69</v>
      </c>
      <c r="E62" s="5" t="n">
        <v>45</v>
      </c>
    </row>
    <row r="63" spans="1:6">
      <c r="A63" s="4" t="s">
        <v>1443</v>
      </c>
      <c r="B63" s="4" t="s">
        <v>136</v>
      </c>
      <c r="D63" s="5" t="n">
        <v>169</v>
      </c>
      <c r="E63" s="5" t="n">
        <v>192</v>
      </c>
    </row>
    <row r="64" spans="1:6">
      <c r="A64" s="4" t="s">
        <v>1467</v>
      </c>
    </row>
    <row r="65" spans="1:6">
      <c r="A65" s="3" t="s">
        <v>1441</v>
      </c>
    </row>
    <row r="66" spans="1:6">
      <c r="A66" s="4" t="s">
        <v>1442</v>
      </c>
      <c r="B66" s="4" t="s">
        <v>137</v>
      </c>
      <c r="D66" s="5" t="n">
        <v>69</v>
      </c>
      <c r="E66" s="5" t="n">
        <v>45</v>
      </c>
    </row>
    <row r="67" spans="1:6">
      <c r="A67" s="4" t="s">
        <v>1443</v>
      </c>
      <c r="B67" s="4" t="s">
        <v>136</v>
      </c>
      <c r="D67" s="5" t="n">
        <v>169</v>
      </c>
      <c r="E67" s="5" t="n">
        <v>192</v>
      </c>
    </row>
    <row r="68" spans="1:6">
      <c r="A68" s="4" t="s">
        <v>102</v>
      </c>
    </row>
    <row r="69" spans="1:6">
      <c r="A69" s="3" t="s">
        <v>1441</v>
      </c>
    </row>
    <row r="70" spans="1:6">
      <c r="A70" s="4" t="s">
        <v>1442</v>
      </c>
      <c r="B70" s="4" t="s">
        <v>1468</v>
      </c>
      <c r="D70" s="5" t="n">
        <v>258</v>
      </c>
      <c r="E70" s="5" t="n">
        <v>99</v>
      </c>
    </row>
    <row r="71" spans="1:6">
      <c r="A71" s="4" t="s">
        <v>1443</v>
      </c>
      <c r="D71" s="5" t="n">
        <v>549</v>
      </c>
      <c r="E71" s="5" t="n">
        <v>125</v>
      </c>
    </row>
    <row r="72" spans="1:6">
      <c r="A72" s="4" t="s">
        <v>1469</v>
      </c>
    </row>
    <row r="73" spans="1:6">
      <c r="A73" s="3" t="s">
        <v>1441</v>
      </c>
    </row>
    <row r="74" spans="1:6">
      <c r="A74" s="4" t="s">
        <v>1442</v>
      </c>
      <c r="D74" s="5" t="n">
        <v>46</v>
      </c>
      <c r="E74" s="5" t="n">
        <v>58</v>
      </c>
    </row>
    <row r="75" spans="1:6">
      <c r="A75" s="4" t="s">
        <v>1443</v>
      </c>
      <c r="D75" s="5" t="n">
        <v>102</v>
      </c>
      <c r="E75" s="5" t="n">
        <v>54</v>
      </c>
    </row>
    <row r="76" spans="1:6">
      <c r="A76" s="4" t="s">
        <v>1470</v>
      </c>
    </row>
    <row r="77" spans="1:6">
      <c r="A77" s="3" t="s">
        <v>1441</v>
      </c>
    </row>
    <row r="78" spans="1:6">
      <c r="A78" s="4" t="s">
        <v>1442</v>
      </c>
      <c r="D78" s="5" t="n">
        <v>6</v>
      </c>
      <c r="E78" s="5" t="n">
        <v>2</v>
      </c>
    </row>
    <row r="79" spans="1:6">
      <c r="A79" s="4" t="s">
        <v>1443</v>
      </c>
      <c r="D79" s="5" t="n">
        <v>4</v>
      </c>
      <c r="E79" s="5" t="n">
        <v>1</v>
      </c>
    </row>
    <row r="80" spans="1:6">
      <c r="A80" s="4" t="s">
        <v>1471</v>
      </c>
    </row>
    <row r="81" spans="1:6">
      <c r="A81" s="3" t="s">
        <v>1441</v>
      </c>
    </row>
    <row r="82" spans="1:6">
      <c r="A82" s="4" t="s">
        <v>1442</v>
      </c>
      <c r="B82" s="4" t="s">
        <v>137</v>
      </c>
      <c r="D82" s="5" t="n">
        <v>138</v>
      </c>
    </row>
    <row r="83" spans="1:6">
      <c r="A83" s="4" t="s">
        <v>1443</v>
      </c>
      <c r="B83" s="4" t="s">
        <v>137</v>
      </c>
      <c r="D83" s="5" t="n">
        <v>2537</v>
      </c>
    </row>
    <row r="84" spans="1:6">
      <c r="A84" s="4" t="s">
        <v>1472</v>
      </c>
    </row>
    <row r="85" spans="1:6">
      <c r="A85" s="3" t="s">
        <v>1441</v>
      </c>
    </row>
    <row r="86" spans="1:6">
      <c r="A86" s="4" t="s">
        <v>1443</v>
      </c>
      <c r="B86" s="4" t="s">
        <v>1473</v>
      </c>
      <c r="D86" s="5" t="n">
        <v>1331</v>
      </c>
      <c r="E86" s="5" t="n">
        <v>1497</v>
      </c>
    </row>
    <row r="87" spans="1:6">
      <c r="A87" s="4" t="s">
        <v>1474</v>
      </c>
    </row>
    <row r="88" spans="1:6">
      <c r="A88" s="3" t="s">
        <v>1441</v>
      </c>
    </row>
    <row r="89" spans="1:6">
      <c r="A89" s="4" t="s">
        <v>1443</v>
      </c>
      <c r="B89" s="4" t="s">
        <v>1475</v>
      </c>
      <c r="D89" s="5" t="n">
        <v>286</v>
      </c>
      <c r="E89" s="5" t="n">
        <v>392</v>
      </c>
    </row>
    <row r="90" spans="1:6">
      <c r="A90" s="4" t="s">
        <v>1476</v>
      </c>
    </row>
    <row r="91" spans="1:6">
      <c r="A91" s="3" t="s">
        <v>1441</v>
      </c>
    </row>
    <row r="92" spans="1:6">
      <c r="A92" s="4" t="s">
        <v>1443</v>
      </c>
      <c r="B92" s="4" t="s">
        <v>1477</v>
      </c>
      <c r="D92" s="5" t="n">
        <v>482</v>
      </c>
      <c r="E92" s="5" t="n">
        <v>335</v>
      </c>
    </row>
    <row r="93" spans="1:6">
      <c r="A93" s="4" t="s">
        <v>1478</v>
      </c>
    </row>
    <row r="94" spans="1:6">
      <c r="A94" s="3" t="s">
        <v>1441</v>
      </c>
    </row>
    <row r="95" spans="1:6">
      <c r="A95" s="4" t="s">
        <v>1443</v>
      </c>
      <c r="B95" s="4" t="s">
        <v>1479</v>
      </c>
      <c r="D95" s="5" t="n">
        <v>897</v>
      </c>
      <c r="E95" s="5" t="n">
        <v>184</v>
      </c>
    </row>
    <row r="96" spans="1:6">
      <c r="A96" s="4" t="s">
        <v>1480</v>
      </c>
    </row>
    <row r="97" spans="1:6">
      <c r="A97" s="3" t="s">
        <v>1441</v>
      </c>
    </row>
    <row r="98" spans="1:6">
      <c r="A98" s="4" t="s">
        <v>1443</v>
      </c>
      <c r="B98" s="4" t="s">
        <v>1481</v>
      </c>
      <c r="D98" s="5" t="n">
        <v>555</v>
      </c>
      <c r="E98" s="5" t="n">
        <v>151</v>
      </c>
    </row>
    <row r="99" spans="1:6">
      <c r="A99" s="4" t="s">
        <v>1482</v>
      </c>
    </row>
    <row r="100" spans="1:6">
      <c r="A100" s="3" t="s">
        <v>1441</v>
      </c>
    </row>
    <row r="101" spans="1:6">
      <c r="A101" s="4" t="s">
        <v>1443</v>
      </c>
      <c r="B101" s="4" t="s">
        <v>1483</v>
      </c>
      <c r="D101" s="6" t="n">
        <v>330</v>
      </c>
    </row>
    <row r="102" spans="1:6">
      <c r="A102" s="4" t="s">
        <v>1484</v>
      </c>
      <c r="D102" s="4" t="s">
        <v>1485</v>
      </c>
    </row>
    <row r="103" spans="1:6">
      <c r="A103" s="4" t="s">
        <v>1486</v>
      </c>
    </row>
    <row r="104" spans="1:6">
      <c r="A104" s="3" t="s">
        <v>1441</v>
      </c>
    </row>
    <row r="105" spans="1:6">
      <c r="A105" s="4" t="s">
        <v>1443</v>
      </c>
      <c r="B105" s="4" t="s">
        <v>1487</v>
      </c>
      <c r="D105" s="6" t="n">
        <v>283</v>
      </c>
      <c r="E105" s="5" t="n">
        <v>3</v>
      </c>
    </row>
    <row r="106" spans="1:6">
      <c r="A106" s="4" t="s">
        <v>1488</v>
      </c>
    </row>
    <row r="107" spans="1:6">
      <c r="A107" s="3" t="s">
        <v>1441</v>
      </c>
    </row>
    <row r="108" spans="1:6">
      <c r="A108" s="4" t="s">
        <v>1443</v>
      </c>
      <c r="B108" s="4" t="s">
        <v>1489</v>
      </c>
      <c r="D108" s="6" t="n">
        <v>1003</v>
      </c>
      <c r="E108" s="5" t="n">
        <v>27</v>
      </c>
    </row>
    <row r="109" spans="1:6">
      <c r="A109" s="4" t="s">
        <v>1490</v>
      </c>
      <c r="D109" s="4" t="s">
        <v>1491</v>
      </c>
    </row>
    <row r="110" spans="1:6">
      <c r="A110" s="4" t="s">
        <v>1492</v>
      </c>
    </row>
    <row r="111" spans="1:6">
      <c r="A111" s="3" t="s">
        <v>1441</v>
      </c>
    </row>
    <row r="112" spans="1:6">
      <c r="A112" s="4" t="s">
        <v>1493</v>
      </c>
      <c r="D112" s="4" t="s">
        <v>1494</v>
      </c>
    </row>
    <row r="113" spans="1:6">
      <c r="A113" s="4" t="s">
        <v>1495</v>
      </c>
    </row>
    <row r="114" spans="1:6">
      <c r="A114" s="3" t="s">
        <v>1441</v>
      </c>
    </row>
    <row r="115" spans="1:6">
      <c r="A115" s="4" t="s">
        <v>1493</v>
      </c>
      <c r="D115" s="4" t="s">
        <v>1496</v>
      </c>
    </row>
    <row r="116" spans="1:6">
      <c r="A116" s="4" t="s">
        <v>1497</v>
      </c>
    </row>
    <row r="117" spans="1:6">
      <c r="A117" s="3" t="s">
        <v>1441</v>
      </c>
    </row>
    <row r="118" spans="1:6">
      <c r="A118" s="4" t="s">
        <v>1443</v>
      </c>
      <c r="B118" s="4" t="s">
        <v>1498</v>
      </c>
      <c r="D118" s="6" t="n">
        <v>1003</v>
      </c>
      <c r="E118" s="5" t="n">
        <v>27</v>
      </c>
    </row>
    <row r="119" spans="1:6">
      <c r="A119" s="4" t="s">
        <v>1490</v>
      </c>
      <c r="D119" s="4" t="s">
        <v>1491</v>
      </c>
    </row>
    <row r="120" spans="1:6">
      <c r="A120" s="4" t="s">
        <v>1499</v>
      </c>
    </row>
    <row r="121" spans="1:6">
      <c r="A121" s="3" t="s">
        <v>1441</v>
      </c>
    </row>
    <row r="122" spans="1:6">
      <c r="A122" s="4" t="s">
        <v>1493</v>
      </c>
      <c r="D122" s="4" t="s">
        <v>1494</v>
      </c>
    </row>
    <row r="123" spans="1:6">
      <c r="A123" s="4" t="s">
        <v>1500</v>
      </c>
    </row>
    <row r="124" spans="1:6">
      <c r="A124" s="3" t="s">
        <v>1441</v>
      </c>
    </row>
    <row r="125" spans="1:6">
      <c r="A125" s="4" t="s">
        <v>1493</v>
      </c>
      <c r="D125" s="4" t="s">
        <v>1496</v>
      </c>
    </row>
    <row r="126" spans="1:6">
      <c r="A126" s="4" t="s">
        <v>1501</v>
      </c>
    </row>
    <row r="127" spans="1:6">
      <c r="A127" s="3" t="s">
        <v>1441</v>
      </c>
    </row>
    <row r="128" spans="1:6">
      <c r="A128" s="4" t="s">
        <v>1484</v>
      </c>
      <c r="D128" s="4" t="s">
        <v>1502</v>
      </c>
    </row>
    <row r="129" spans="1:6">
      <c r="A129" s="4" t="s">
        <v>1503</v>
      </c>
    </row>
    <row r="130" spans="1:6">
      <c r="A130" s="3" t="s">
        <v>1441</v>
      </c>
    </row>
    <row r="131" spans="1:6">
      <c r="A131" s="4" t="s">
        <v>1484</v>
      </c>
      <c r="D131" s="4" t="s">
        <v>1502</v>
      </c>
    </row>
    <row r="132" spans="1:6">
      <c r="A132" s="4" t="s">
        <v>1504</v>
      </c>
    </row>
    <row r="133" spans="1:6">
      <c r="A133" s="3" t="s">
        <v>1441</v>
      </c>
    </row>
    <row r="134" spans="1:6">
      <c r="A134" s="4" t="s">
        <v>1442</v>
      </c>
      <c r="B134" s="4" t="s">
        <v>1468</v>
      </c>
      <c r="D134" s="6" t="n">
        <v>23</v>
      </c>
      <c r="E134" s="5" t="n">
        <v>18</v>
      </c>
    </row>
    <row r="135" spans="1:6">
      <c r="A135" s="4" t="s">
        <v>1443</v>
      </c>
      <c r="B135" s="4" t="s">
        <v>1468</v>
      </c>
      <c r="D135" s="6" t="n">
        <v>393</v>
      </c>
      <c r="E135" s="5" t="n">
        <v>334</v>
      </c>
    </row>
    <row r="136" spans="1:6">
      <c r="A136" s="4" t="s">
        <v>1505</v>
      </c>
    </row>
    <row r="137" spans="1:6">
      <c r="A137" s="3" t="s">
        <v>1441</v>
      </c>
    </row>
    <row r="138" spans="1:6">
      <c r="A138" s="4" t="s">
        <v>1506</v>
      </c>
      <c r="D138" s="4" t="s">
        <v>1507</v>
      </c>
    </row>
    <row r="139" spans="1:6">
      <c r="A139" s="4" t="s">
        <v>1508</v>
      </c>
    </row>
    <row r="140" spans="1:6">
      <c r="A140" s="3" t="s">
        <v>1441</v>
      </c>
    </row>
    <row r="141" spans="1:6">
      <c r="A141" s="4" t="s">
        <v>1506</v>
      </c>
      <c r="D141" s="4" t="s">
        <v>1507</v>
      </c>
    </row>
    <row r="142" spans="1:6">
      <c r="A142" s="4" t="s">
        <v>1486</v>
      </c>
    </row>
    <row r="143" spans="1:6">
      <c r="A143" s="3" t="s">
        <v>1441</v>
      </c>
    </row>
    <row r="144" spans="1:6">
      <c r="A144" s="4" t="s">
        <v>1484</v>
      </c>
      <c r="D144" s="4" t="s">
        <v>1509</v>
      </c>
    </row>
    <row r="145" spans="1:6">
      <c r="A145" s="4" t="s">
        <v>1510</v>
      </c>
    </row>
    <row r="146" spans="1:6">
      <c r="A146" s="3" t="s">
        <v>1441</v>
      </c>
    </row>
    <row r="147" spans="1:6">
      <c r="A147" s="4" t="s">
        <v>1442</v>
      </c>
      <c r="B147" s="4" t="s">
        <v>1511</v>
      </c>
      <c r="D147" s="6" t="n">
        <v>226</v>
      </c>
      <c r="E147" s="5" t="n">
        <v>78</v>
      </c>
    </row>
    <row r="148" spans="1:6">
      <c r="A148" s="4" t="s">
        <v>1443</v>
      </c>
      <c r="B148" s="4" t="s">
        <v>1512</v>
      </c>
      <c r="D148" s="5" t="n">
        <v>88</v>
      </c>
      <c r="E148" s="6" t="n">
        <v>230</v>
      </c>
    </row>
    <row r="149" spans="1:6">
      <c r="A149" s="4" t="s">
        <v>1513</v>
      </c>
    </row>
    <row r="150" spans="1:6">
      <c r="A150" s="3" t="s">
        <v>1441</v>
      </c>
    </row>
    <row r="151" spans="1:6">
      <c r="A151" s="4" t="s">
        <v>1442</v>
      </c>
      <c r="B151" s="4" t="s">
        <v>1514</v>
      </c>
      <c r="D151" s="6" t="n">
        <v>9</v>
      </c>
    </row>
    <row r="152" spans="1:6"/>
    <row r="153" spans="1:6">
      <c r="A153" s="4" t="s">
        <v>79</v>
      </c>
      <c r="B153" s="4" t="s">
        <v>227</v>
      </c>
    </row>
    <row r="154" spans="1:6">
      <c r="A154" s="4" t="s">
        <v>100</v>
      </c>
      <c r="B154" s="4" t="s">
        <v>231</v>
      </c>
    </row>
    <row r="155" spans="1:6">
      <c r="A155" s="4" t="s">
        <v>103</v>
      </c>
      <c r="B155" s="4" t="s">
        <v>230</v>
      </c>
    </row>
    <row r="156" spans="1:6">
      <c r="A156" s="4" t="s">
        <v>119</v>
      </c>
      <c r="B156" s="4" t="s">
        <v>233</v>
      </c>
    </row>
    <row r="157" spans="1:6">
      <c r="A157" s="4" t="s">
        <v>121</v>
      </c>
      <c r="B157" s="4" t="s">
        <v>234</v>
      </c>
    </row>
    <row r="158" spans="1:6">
      <c r="A158" s="4" t="s">
        <v>123</v>
      </c>
      <c r="B158" s="4" t="s">
        <v>1515</v>
      </c>
    </row>
    <row r="159" spans="1:6">
      <c r="A159" s="4" t="s">
        <v>125</v>
      </c>
      <c r="B159" s="4" t="s">
        <v>1516</v>
      </c>
    </row>
    <row r="160" spans="1:6">
      <c r="A160" s="4" t="s">
        <v>130</v>
      </c>
      <c r="B160" s="4" t="s">
        <v>1517</v>
      </c>
    </row>
    <row r="161" spans="1:6">
      <c r="A161" s="4" t="s">
        <v>131</v>
      </c>
      <c r="B161" s="4" t="s">
        <v>1518</v>
      </c>
    </row>
    <row r="162" spans="1:6">
      <c r="A162" s="4" t="s">
        <v>132</v>
      </c>
      <c r="B162" s="4" t="s">
        <v>1519</v>
      </c>
    </row>
    <row r="163" spans="1:6">
      <c r="A163" s="4" t="s">
        <v>133</v>
      </c>
      <c r="B163" s="4" t="s">
        <v>1520</v>
      </c>
    </row>
    <row r="164" spans="1:6">
      <c r="A164" s="4" t="s">
        <v>134</v>
      </c>
      <c r="B164" s="4" t="s">
        <v>1521</v>
      </c>
    </row>
    <row r="165" spans="1:6">
      <c r="A165" s="4" t="s">
        <v>135</v>
      </c>
      <c r="B165" s="4" t="s">
        <v>1522</v>
      </c>
    </row>
    <row r="166" spans="1:6">
      <c r="A166" s="4" t="s">
        <v>136</v>
      </c>
      <c r="B166" s="4" t="s">
        <v>1523</v>
      </c>
    </row>
    <row r="167" spans="1:6">
      <c r="A167" s="4" t="s">
        <v>137</v>
      </c>
      <c r="B167" s="4" t="s">
        <v>1524</v>
      </c>
    </row>
    <row r="168" spans="1:6">
      <c r="A168" s="4" t="s">
        <v>1468</v>
      </c>
      <c r="B168" s="4" t="s">
        <v>1525</v>
      </c>
    </row>
    <row r="169" spans="1:6">
      <c r="A169" s="4" t="s">
        <v>1473</v>
      </c>
      <c r="B169" s="4" t="s">
        <v>1526</v>
      </c>
    </row>
    <row r="170" spans="1:6">
      <c r="A170" s="4" t="s">
        <v>1475</v>
      </c>
      <c r="B170" s="4" t="s">
        <v>1527</v>
      </c>
    </row>
    <row r="171" spans="1:6">
      <c r="A171" s="4" t="s">
        <v>1477</v>
      </c>
      <c r="B171" s="4" t="s">
        <v>1528</v>
      </c>
    </row>
    <row r="172" spans="1:6">
      <c r="A172" s="4" t="s">
        <v>1479</v>
      </c>
      <c r="B172" s="4" t="s">
        <v>1529</v>
      </c>
    </row>
    <row r="173" spans="1:6">
      <c r="A173" s="4" t="s">
        <v>1481</v>
      </c>
      <c r="B173" s="4" t="s">
        <v>1530</v>
      </c>
    </row>
    <row r="174" spans="1:6">
      <c r="A174" s="4" t="s">
        <v>1483</v>
      </c>
      <c r="B174" s="4" t="s">
        <v>1531</v>
      </c>
    </row>
    <row r="175" spans="1:6">
      <c r="A175" s="4" t="s">
        <v>1532</v>
      </c>
      <c r="B175" s="4" t="s">
        <v>1533</v>
      </c>
    </row>
    <row r="176" spans="1:6">
      <c r="A176" s="4" t="s">
        <v>1489</v>
      </c>
      <c r="B176" s="4" t="s">
        <v>1534</v>
      </c>
    </row>
    <row r="177" spans="1:6">
      <c r="A177" s="4" t="s">
        <v>1498</v>
      </c>
      <c r="B177" s="4" t="s">
        <v>1535</v>
      </c>
    </row>
    <row r="178" spans="1:6">
      <c r="A178" s="4" t="s">
        <v>1536</v>
      </c>
      <c r="B178" s="4" t="s">
        <v>1537</v>
      </c>
    </row>
    <row r="179" spans="1:6">
      <c r="A179" s="4" t="s">
        <v>1514</v>
      </c>
      <c r="B179" s="4" t="s">
        <v>1538</v>
      </c>
    </row>
  </sheetData>
  <mergeCells count="31">
    <mergeCell ref="A1:B2"/>
    <mergeCell ref="E1:F1"/>
    <mergeCell ref="E2:F2"/>
    <mergeCell ref="A152:E152"/>
    <mergeCell ref="B153:E153"/>
    <mergeCell ref="B154:E154"/>
    <mergeCell ref="B155:E155"/>
    <mergeCell ref="B156:E156"/>
    <mergeCell ref="B157:E157"/>
    <mergeCell ref="B158:E158"/>
    <mergeCell ref="B159:E159"/>
    <mergeCell ref="B160:E160"/>
    <mergeCell ref="B161:E161"/>
    <mergeCell ref="B162:E162"/>
    <mergeCell ref="B163:E163"/>
    <mergeCell ref="B164:E164"/>
    <mergeCell ref="B165:E165"/>
    <mergeCell ref="B166:E166"/>
    <mergeCell ref="B167:E167"/>
    <mergeCell ref="B168:E168"/>
    <mergeCell ref="B169:E169"/>
    <mergeCell ref="B170:E170"/>
    <mergeCell ref="B171:E171"/>
    <mergeCell ref="B172:E172"/>
    <mergeCell ref="B173:E173"/>
    <mergeCell ref="B174:E174"/>
    <mergeCell ref="B175:E175"/>
    <mergeCell ref="B176:E176"/>
    <mergeCell ref="B177:E177"/>
    <mergeCell ref="B178:E178"/>
    <mergeCell ref="B179:E17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39</v>
      </c>
      <c r="C1" s="2" t="s">
        <v>2</v>
      </c>
      <c r="D1" s="2" t="s">
        <v>162</v>
      </c>
    </row>
    <row r="2" spans="1:5">
      <c r="A2" s="3" t="s">
        <v>1540</v>
      </c>
    </row>
    <row r="3" spans="1:5">
      <c r="A3" s="4" t="s">
        <v>634</v>
      </c>
      <c r="C3" s="6" t="n">
        <v>547</v>
      </c>
      <c r="D3" s="6" t="n">
        <v>356</v>
      </c>
      <c r="E3" s="4" t="s">
        <v>79</v>
      </c>
    </row>
    <row r="4" spans="1:5">
      <c r="A4" s="4" t="s">
        <v>1541</v>
      </c>
      <c r="C4" s="5" t="n">
        <v>10926</v>
      </c>
      <c r="D4" s="5" t="n">
        <v>6840</v>
      </c>
      <c r="E4" s="4" t="s">
        <v>79</v>
      </c>
    </row>
    <row r="5" spans="1:5">
      <c r="A5" s="4" t="s">
        <v>1542</v>
      </c>
      <c r="C5" s="5" t="n">
        <v>11473</v>
      </c>
      <c r="D5" s="5" t="n">
        <v>7196</v>
      </c>
    </row>
    <row r="6" spans="1:5">
      <c r="A6" s="4" t="s">
        <v>61</v>
      </c>
    </row>
    <row r="7" spans="1:5">
      <c r="A7" s="3" t="s">
        <v>1540</v>
      </c>
    </row>
    <row r="8" spans="1:5">
      <c r="A8" s="4" t="s">
        <v>634</v>
      </c>
      <c r="C8" s="5" t="n">
        <v>180</v>
      </c>
      <c r="D8" s="5" t="n">
        <v>299</v>
      </c>
      <c r="E8" s="4" t="s">
        <v>100</v>
      </c>
    </row>
    <row r="9" spans="1:5">
      <c r="A9" s="4" t="s">
        <v>1541</v>
      </c>
      <c r="C9" s="5" t="n">
        <v>4978</v>
      </c>
      <c r="D9" s="5" t="n">
        <v>4647</v>
      </c>
      <c r="E9" s="4" t="s">
        <v>100</v>
      </c>
    </row>
    <row r="10" spans="1:5">
      <c r="A10" s="4" t="s">
        <v>1542</v>
      </c>
      <c r="C10" s="5" t="n">
        <v>5158</v>
      </c>
      <c r="D10" s="5" t="n">
        <v>4946</v>
      </c>
    </row>
    <row r="11" spans="1:5">
      <c r="A11" s="4" t="s">
        <v>68</v>
      </c>
    </row>
    <row r="12" spans="1:5">
      <c r="A12" s="3" t="s">
        <v>1540</v>
      </c>
    </row>
    <row r="13" spans="1:5">
      <c r="A13" s="4" t="s">
        <v>634</v>
      </c>
      <c r="B13" s="4" t="s">
        <v>103</v>
      </c>
      <c r="C13" s="5" t="n">
        <v>23</v>
      </c>
      <c r="D13" s="5" t="n">
        <v>21</v>
      </c>
    </row>
    <row r="14" spans="1:5">
      <c r="A14" s="4" t="s">
        <v>1541</v>
      </c>
      <c r="C14" s="5" t="n">
        <v>1299</v>
      </c>
      <c r="D14" s="5" t="n">
        <v>1285</v>
      </c>
      <c r="E14" s="4" t="s">
        <v>119</v>
      </c>
    </row>
    <row r="15" spans="1:5">
      <c r="A15" s="4" t="s">
        <v>1542</v>
      </c>
      <c r="C15" s="5" t="n">
        <v>1322</v>
      </c>
      <c r="D15" s="5" t="n">
        <v>1306</v>
      </c>
    </row>
    <row r="16" spans="1:5">
      <c r="A16" s="4" t="s">
        <v>1543</v>
      </c>
    </row>
    <row r="17" spans="1:5">
      <c r="A17" s="3" t="s">
        <v>1540</v>
      </c>
    </row>
    <row r="18" spans="1:5">
      <c r="A18" s="4" t="s">
        <v>634</v>
      </c>
      <c r="B18" s="4" t="s">
        <v>121</v>
      </c>
      <c r="C18" s="5" t="n">
        <v>117</v>
      </c>
      <c r="D18" s="5" t="n">
        <v>117</v>
      </c>
    </row>
    <row r="19" spans="1:5">
      <c r="A19" s="4" t="s">
        <v>1541</v>
      </c>
      <c r="B19" s="4" t="s">
        <v>121</v>
      </c>
      <c r="C19" s="5" t="n">
        <v>2315</v>
      </c>
      <c r="D19" s="5" t="n">
        <v>1409</v>
      </c>
    </row>
    <row r="20" spans="1:5">
      <c r="A20" s="4" t="s">
        <v>1544</v>
      </c>
    </row>
    <row r="21" spans="1:5">
      <c r="A21" s="3" t="s">
        <v>1540</v>
      </c>
    </row>
    <row r="22" spans="1:5">
      <c r="A22" s="4" t="s">
        <v>634</v>
      </c>
      <c r="B22" s="4" t="s">
        <v>123</v>
      </c>
      <c r="C22" s="5" t="n">
        <v>92</v>
      </c>
      <c r="D22" s="5" t="n">
        <v>92</v>
      </c>
    </row>
    <row r="23" spans="1:5">
      <c r="A23" s="4" t="s">
        <v>1545</v>
      </c>
    </row>
    <row r="24" spans="1:5">
      <c r="A24" s="3" t="s">
        <v>1540</v>
      </c>
    </row>
    <row r="25" spans="1:5">
      <c r="A25" s="4" t="s">
        <v>634</v>
      </c>
      <c r="B25" s="4" t="s">
        <v>125</v>
      </c>
      <c r="C25" s="5" t="n">
        <v>14</v>
      </c>
      <c r="D25" s="5" t="n">
        <v>14</v>
      </c>
    </row>
    <row r="26" spans="1:5">
      <c r="A26" s="4" t="s">
        <v>1541</v>
      </c>
      <c r="B26" s="4" t="s">
        <v>125</v>
      </c>
      <c r="C26" s="5" t="n">
        <v>152</v>
      </c>
      <c r="D26" s="5" t="n">
        <v>158</v>
      </c>
    </row>
    <row r="27" spans="1:5">
      <c r="A27" s="4" t="s">
        <v>1546</v>
      </c>
    </row>
    <row r="28" spans="1:5">
      <c r="A28" s="3" t="s">
        <v>1540</v>
      </c>
    </row>
    <row r="29" spans="1:5">
      <c r="A29" s="4" t="s">
        <v>634</v>
      </c>
      <c r="B29" s="4" t="s">
        <v>130</v>
      </c>
      <c r="C29" s="5" t="n">
        <v>215</v>
      </c>
      <c r="D29" s="5" t="n">
        <v>71</v>
      </c>
    </row>
    <row r="30" spans="1:5">
      <c r="A30" s="4" t="s">
        <v>1541</v>
      </c>
      <c r="B30" s="4" t="s">
        <v>130</v>
      </c>
      <c r="C30" s="5" t="n">
        <v>707</v>
      </c>
    </row>
    <row r="31" spans="1:5">
      <c r="A31" s="4" t="s">
        <v>1547</v>
      </c>
    </row>
    <row r="32" spans="1:5">
      <c r="A32" s="3" t="s">
        <v>1540</v>
      </c>
    </row>
    <row r="33" spans="1:5">
      <c r="A33" s="4" t="s">
        <v>634</v>
      </c>
      <c r="B33" s="4" t="s">
        <v>131</v>
      </c>
      <c r="D33" s="5" t="n">
        <v>71</v>
      </c>
    </row>
    <row r="34" spans="1:5">
      <c r="A34" s="4" t="s">
        <v>1548</v>
      </c>
    </row>
    <row r="35" spans="1:5">
      <c r="A35" s="3" t="s">
        <v>1540</v>
      </c>
    </row>
    <row r="36" spans="1:5">
      <c r="A36" s="4" t="s">
        <v>634</v>
      </c>
      <c r="B36" s="4" t="s">
        <v>132</v>
      </c>
      <c r="C36" s="5" t="n">
        <v>2</v>
      </c>
      <c r="D36" s="5" t="n">
        <v>104</v>
      </c>
    </row>
    <row r="37" spans="1:5">
      <c r="A37" s="4" t="s">
        <v>1549</v>
      </c>
    </row>
    <row r="38" spans="1:5">
      <c r="A38" s="3" t="s">
        <v>1540</v>
      </c>
    </row>
    <row r="39" spans="1:5">
      <c r="A39" s="4" t="s">
        <v>634</v>
      </c>
      <c r="B39" s="4" t="s">
        <v>133</v>
      </c>
      <c r="C39" s="5" t="n">
        <v>2</v>
      </c>
      <c r="D39" s="5" t="n">
        <v>95</v>
      </c>
    </row>
    <row r="40" spans="1:5">
      <c r="A40" s="4" t="s">
        <v>1550</v>
      </c>
    </row>
    <row r="41" spans="1:5">
      <c r="A41" s="3" t="s">
        <v>1540</v>
      </c>
    </row>
    <row r="42" spans="1:5">
      <c r="A42" s="4" t="s">
        <v>634</v>
      </c>
      <c r="B42" s="4" t="s">
        <v>134</v>
      </c>
      <c r="C42" s="5" t="n">
        <v>82</v>
      </c>
    </row>
    <row r="43" spans="1:5">
      <c r="A43" s="4" t="s">
        <v>1541</v>
      </c>
      <c r="B43" s="4" t="s">
        <v>134</v>
      </c>
      <c r="C43" s="5" t="n">
        <v>5007</v>
      </c>
      <c r="D43" s="5" t="n">
        <v>4071</v>
      </c>
    </row>
    <row r="44" spans="1:5">
      <c r="A44" s="4" t="s">
        <v>1551</v>
      </c>
    </row>
    <row r="45" spans="1:5">
      <c r="A45" s="3" t="s">
        <v>1540</v>
      </c>
    </row>
    <row r="46" spans="1:5">
      <c r="A46" s="4" t="s">
        <v>634</v>
      </c>
      <c r="B46" s="4" t="s">
        <v>134</v>
      </c>
      <c r="C46" s="5" t="n">
        <v>74</v>
      </c>
    </row>
    <row r="47" spans="1:5">
      <c r="A47" s="4" t="s">
        <v>1541</v>
      </c>
      <c r="B47" s="4" t="s">
        <v>134</v>
      </c>
      <c r="C47" s="5" t="n">
        <v>2405</v>
      </c>
      <c r="D47" s="5" t="n">
        <v>2579</v>
      </c>
    </row>
    <row r="48" spans="1:5">
      <c r="A48" s="4" t="s">
        <v>1552</v>
      </c>
    </row>
    <row r="49" spans="1:5">
      <c r="A49" s="3" t="s">
        <v>1540</v>
      </c>
    </row>
    <row r="50" spans="1:5">
      <c r="A50" s="4" t="s">
        <v>1541</v>
      </c>
      <c r="B50" s="4" t="s">
        <v>134</v>
      </c>
      <c r="C50" s="5" t="n">
        <v>1000</v>
      </c>
      <c r="D50" s="5" t="n">
        <v>1011</v>
      </c>
    </row>
    <row r="51" spans="1:5">
      <c r="A51" s="4" t="s">
        <v>1553</v>
      </c>
    </row>
    <row r="52" spans="1:5">
      <c r="A52" s="3" t="s">
        <v>1540</v>
      </c>
    </row>
    <row r="53" spans="1:5">
      <c r="A53" s="4" t="s">
        <v>634</v>
      </c>
      <c r="B53" s="4" t="s">
        <v>135</v>
      </c>
      <c r="C53" s="5" t="n">
        <v>67</v>
      </c>
    </row>
    <row r="54" spans="1:5">
      <c r="A54" s="4" t="s">
        <v>1541</v>
      </c>
      <c r="B54" s="4" t="s">
        <v>135</v>
      </c>
      <c r="C54" s="5" t="n">
        <v>987</v>
      </c>
    </row>
    <row r="55" spans="1:5">
      <c r="A55" s="4" t="s">
        <v>102</v>
      </c>
    </row>
    <row r="56" spans="1:5">
      <c r="A56" s="3" t="s">
        <v>1540</v>
      </c>
    </row>
    <row r="57" spans="1:5">
      <c r="A57" s="4" t="s">
        <v>634</v>
      </c>
      <c r="C57" s="5" t="n">
        <v>64</v>
      </c>
      <c r="D57" s="5" t="n">
        <v>64</v>
      </c>
    </row>
    <row r="58" spans="1:5">
      <c r="A58" s="4" t="s">
        <v>1541</v>
      </c>
      <c r="C58" s="5" t="n">
        <v>405</v>
      </c>
      <c r="D58" s="5" t="n">
        <v>170</v>
      </c>
    </row>
    <row r="59" spans="1:5">
      <c r="A59" s="4" t="s">
        <v>1469</v>
      </c>
    </row>
    <row r="60" spans="1:5">
      <c r="A60" s="3" t="s">
        <v>1540</v>
      </c>
    </row>
    <row r="61" spans="1:5">
      <c r="A61" s="4" t="s">
        <v>634</v>
      </c>
      <c r="C61" s="5" t="n">
        <v>12</v>
      </c>
      <c r="D61" s="5" t="n">
        <v>41</v>
      </c>
    </row>
    <row r="62" spans="1:5">
      <c r="A62" s="4" t="s">
        <v>1541</v>
      </c>
      <c r="C62" s="5" t="n">
        <v>163</v>
      </c>
      <c r="D62" s="5" t="n">
        <v>58</v>
      </c>
    </row>
    <row r="63" spans="1:5">
      <c r="A63" s="4" t="s">
        <v>1470</v>
      </c>
    </row>
    <row r="64" spans="1:5">
      <c r="A64" s="3" t="s">
        <v>1540</v>
      </c>
    </row>
    <row r="65" spans="1:5">
      <c r="A65" s="4" t="s">
        <v>634</v>
      </c>
      <c r="C65" s="5" t="n">
        <v>9</v>
      </c>
      <c r="D65" s="5" t="n">
        <v>4</v>
      </c>
    </row>
    <row r="66" spans="1:5">
      <c r="A66" s="4" t="s">
        <v>1541</v>
      </c>
      <c r="C66" s="5" t="n">
        <v>37</v>
      </c>
      <c r="D66" s="5" t="n">
        <v>24</v>
      </c>
    </row>
    <row r="67" spans="1:5">
      <c r="A67" s="4" t="s">
        <v>1554</v>
      </c>
    </row>
    <row r="68" spans="1:5">
      <c r="A68" s="3" t="s">
        <v>1540</v>
      </c>
    </row>
    <row r="69" spans="1:5">
      <c r="A69" s="4" t="s">
        <v>1541</v>
      </c>
      <c r="B69" s="4" t="s">
        <v>136</v>
      </c>
      <c r="C69" s="5" t="n">
        <v>1354</v>
      </c>
      <c r="D69" s="5" t="n">
        <v>1070</v>
      </c>
    </row>
    <row r="70" spans="1:5">
      <c r="A70" s="4" t="s">
        <v>1555</v>
      </c>
    </row>
    <row r="71" spans="1:5">
      <c r="A71" s="3" t="s">
        <v>1540</v>
      </c>
    </row>
    <row r="72" spans="1:5">
      <c r="A72" s="4" t="s">
        <v>1541</v>
      </c>
      <c r="B72" s="4" t="s">
        <v>137</v>
      </c>
      <c r="C72" s="5" t="n">
        <v>1354</v>
      </c>
      <c r="D72" s="5" t="n">
        <v>1070</v>
      </c>
    </row>
    <row r="73" spans="1:5">
      <c r="A73" s="4" t="s">
        <v>1556</v>
      </c>
    </row>
    <row r="74" spans="1:5">
      <c r="A74" s="3" t="s">
        <v>1540</v>
      </c>
    </row>
    <row r="75" spans="1:5">
      <c r="A75" s="4" t="s">
        <v>1541</v>
      </c>
      <c r="B75" s="4" t="s">
        <v>1468</v>
      </c>
      <c r="C75" s="5" t="n">
        <v>151</v>
      </c>
      <c r="D75" s="5" t="n">
        <v>120</v>
      </c>
    </row>
    <row r="76" spans="1:5">
      <c r="A76" s="4" t="s">
        <v>1557</v>
      </c>
    </row>
    <row r="77" spans="1:5">
      <c r="A77" s="3" t="s">
        <v>1540</v>
      </c>
    </row>
    <row r="78" spans="1:5">
      <c r="A78" s="4" t="s">
        <v>1541</v>
      </c>
      <c r="B78" s="4" t="s">
        <v>1473</v>
      </c>
      <c r="C78" s="5" t="n">
        <v>110</v>
      </c>
      <c r="D78" s="5" t="n">
        <v>92</v>
      </c>
    </row>
    <row r="79" spans="1:5">
      <c r="A79" s="4" t="s">
        <v>1558</v>
      </c>
    </row>
    <row r="80" spans="1:5">
      <c r="A80" s="3" t="s">
        <v>1540</v>
      </c>
    </row>
    <row r="81" spans="1:5">
      <c r="A81" s="4" t="s">
        <v>1541</v>
      </c>
      <c r="B81" s="4" t="s">
        <v>123</v>
      </c>
      <c r="C81" s="6" t="n">
        <v>1056</v>
      </c>
      <c r="D81" s="5" t="n">
        <v>940</v>
      </c>
    </row>
    <row r="82" spans="1:5">
      <c r="A82" s="4" t="s">
        <v>1513</v>
      </c>
    </row>
    <row r="83" spans="1:5">
      <c r="A83" s="3" t="s">
        <v>1540</v>
      </c>
    </row>
    <row r="84" spans="1:5">
      <c r="A84" s="4" t="s">
        <v>634</v>
      </c>
      <c r="B84" s="4" t="s">
        <v>1475</v>
      </c>
      <c r="D84" s="6" t="n">
        <v>3</v>
      </c>
    </row>
    <row r="85" spans="1:5"/>
    <row r="86" spans="1:5">
      <c r="A86" s="4" t="s">
        <v>79</v>
      </c>
      <c r="B86" s="4" t="s">
        <v>227</v>
      </c>
    </row>
    <row r="87" spans="1:5">
      <c r="A87" s="4" t="s">
        <v>100</v>
      </c>
      <c r="B87" s="4" t="s">
        <v>230</v>
      </c>
    </row>
    <row r="88" spans="1:5">
      <c r="A88" s="4" t="s">
        <v>103</v>
      </c>
      <c r="B88" s="4" t="s">
        <v>235</v>
      </c>
    </row>
    <row r="89" spans="1:5">
      <c r="A89" s="4" t="s">
        <v>119</v>
      </c>
      <c r="B89" s="4" t="s">
        <v>233</v>
      </c>
    </row>
    <row r="90" spans="1:5">
      <c r="A90" s="4" t="s">
        <v>121</v>
      </c>
      <c r="B90" s="4" t="s">
        <v>1559</v>
      </c>
    </row>
    <row r="91" spans="1:5">
      <c r="A91" s="4" t="s">
        <v>123</v>
      </c>
      <c r="B91" s="4" t="s">
        <v>1560</v>
      </c>
    </row>
    <row r="92" spans="1:5">
      <c r="A92" s="4" t="s">
        <v>125</v>
      </c>
      <c r="B92" s="4" t="s">
        <v>1561</v>
      </c>
    </row>
    <row r="93" spans="1:5">
      <c r="A93" s="4" t="s">
        <v>130</v>
      </c>
      <c r="B93" s="4" t="s">
        <v>1562</v>
      </c>
    </row>
    <row r="94" spans="1:5">
      <c r="A94" s="4" t="s">
        <v>131</v>
      </c>
      <c r="B94" s="4" t="s">
        <v>1563</v>
      </c>
    </row>
    <row r="95" spans="1:5">
      <c r="A95" s="4" t="s">
        <v>132</v>
      </c>
      <c r="B95" s="4" t="s">
        <v>1564</v>
      </c>
    </row>
    <row r="96" spans="1:5">
      <c r="A96" s="4" t="s">
        <v>133</v>
      </c>
      <c r="B96" s="4" t="s">
        <v>1565</v>
      </c>
    </row>
    <row r="97" spans="1:5">
      <c r="A97" s="4" t="s">
        <v>134</v>
      </c>
      <c r="B97" s="4" t="s">
        <v>1566</v>
      </c>
    </row>
    <row r="98" spans="1:5">
      <c r="A98" s="4" t="s">
        <v>135</v>
      </c>
      <c r="B98" s="4" t="s">
        <v>1567</v>
      </c>
    </row>
    <row r="99" spans="1:5">
      <c r="A99" s="4" t="s">
        <v>136</v>
      </c>
      <c r="B99" s="4" t="s">
        <v>1568</v>
      </c>
    </row>
    <row r="100" spans="1:5">
      <c r="A100" s="4" t="s">
        <v>137</v>
      </c>
      <c r="B100" s="4" t="s">
        <v>1569</v>
      </c>
    </row>
    <row r="101" spans="1:5">
      <c r="A101" s="4" t="s">
        <v>1468</v>
      </c>
      <c r="B101" s="4" t="s">
        <v>1570</v>
      </c>
    </row>
    <row r="102" spans="1:5">
      <c r="A102" s="4" t="s">
        <v>1473</v>
      </c>
      <c r="B102" s="4" t="s">
        <v>1571</v>
      </c>
    </row>
    <row r="103" spans="1:5">
      <c r="A103" s="4" t="s">
        <v>1475</v>
      </c>
      <c r="B103" s="4" t="s">
        <v>1538</v>
      </c>
    </row>
  </sheetData>
  <mergeCells count="21">
    <mergeCell ref="A1:B1"/>
    <mergeCell ref="D1:E1"/>
    <mergeCell ref="A85:D85"/>
    <mergeCell ref="B86:D86"/>
    <mergeCell ref="B87:D87"/>
    <mergeCell ref="B88:D88"/>
    <mergeCell ref="B89:D89"/>
    <mergeCell ref="B90:D90"/>
    <mergeCell ref="B91:D91"/>
    <mergeCell ref="B92:D92"/>
    <mergeCell ref="B93:D93"/>
    <mergeCell ref="B94:D94"/>
    <mergeCell ref="B95:D95"/>
    <mergeCell ref="B96:D96"/>
    <mergeCell ref="B97:D97"/>
    <mergeCell ref="B98:D98"/>
    <mergeCell ref="B99:D99"/>
    <mergeCell ref="B100:D100"/>
    <mergeCell ref="B101:D101"/>
    <mergeCell ref="B102:D102"/>
    <mergeCell ref="B103:D10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572</v>
      </c>
      <c r="B1" s="2" t="s">
        <v>1</v>
      </c>
    </row>
    <row r="2" spans="1:2">
      <c r="B2" s="2" t="s">
        <v>340</v>
      </c>
    </row>
    <row r="3" spans="1:2">
      <c r="A3" s="3" t="s">
        <v>534</v>
      </c>
    </row>
    <row r="4" spans="1:2">
      <c r="A4" s="4" t="s">
        <v>1456</v>
      </c>
      <c r="B4" s="6" t="n">
        <v>2400</v>
      </c>
    </row>
    <row r="5" spans="1:2">
      <c r="A5" s="4" t="s">
        <v>1573</v>
      </c>
      <c r="B5" s="4" t="s">
        <v>1574</v>
      </c>
    </row>
    <row r="6" spans="1:2">
      <c r="A6" s="4" t="s">
        <v>61</v>
      </c>
    </row>
    <row r="7" spans="1:2">
      <c r="A7" s="3" t="s">
        <v>534</v>
      </c>
    </row>
    <row r="8" spans="1:2">
      <c r="A8" s="4" t="s">
        <v>1456</v>
      </c>
      <c r="B8" s="6" t="n">
        <v>1300</v>
      </c>
    </row>
    <row r="9" spans="1:2">
      <c r="A9" s="4" t="s">
        <v>68</v>
      </c>
    </row>
    <row r="10" spans="1:2">
      <c r="A10" s="3" t="s">
        <v>534</v>
      </c>
    </row>
    <row r="11" spans="1:2">
      <c r="A11" s="4" t="s">
        <v>1456</v>
      </c>
      <c r="B11" s="6" t="n">
        <v>1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17"/>
    <col customWidth="1" max="10" min="10" width="21"/>
    <col customWidth="1" max="11" min="11" width="21"/>
    <col customWidth="1" max="12" min="12" width="21"/>
    <col customWidth="1" max="13" min="13" width="21"/>
    <col customWidth="1" max="14" min="14" width="21"/>
    <col customWidth="1" max="15" min="15" width="29"/>
    <col customWidth="1" max="16" min="16" width="18"/>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1575</v>
      </c>
      <c r="B1" s="2" t="s">
        <v>1576</v>
      </c>
      <c r="C1" s="2" t="s">
        <v>1577</v>
      </c>
      <c r="D1" s="2" t="s">
        <v>693</v>
      </c>
      <c r="E1" s="2" t="s">
        <v>340</v>
      </c>
      <c r="F1" s="2" t="s">
        <v>1578</v>
      </c>
      <c r="G1" s="2" t="s">
        <v>1579</v>
      </c>
      <c r="H1" s="2" t="s">
        <v>585</v>
      </c>
      <c r="I1" s="2" t="s">
        <v>1580</v>
      </c>
      <c r="J1" s="2" t="s">
        <v>1285</v>
      </c>
      <c r="K1" s="2" t="s">
        <v>1581</v>
      </c>
      <c r="L1" s="2" t="s">
        <v>893</v>
      </c>
      <c r="M1" s="2" t="s">
        <v>1582</v>
      </c>
      <c r="N1" s="2" t="s">
        <v>1583</v>
      </c>
      <c r="O1" s="2" t="s">
        <v>1584</v>
      </c>
      <c r="P1" s="2" t="s">
        <v>1585</v>
      </c>
      <c r="Q1" s="2" t="s">
        <v>340</v>
      </c>
      <c r="R1" s="2" t="s">
        <v>1579</v>
      </c>
      <c r="S1" s="2" t="s">
        <v>588</v>
      </c>
      <c r="T1" s="2" t="s">
        <v>1586</v>
      </c>
      <c r="U1" s="2" t="s">
        <v>340</v>
      </c>
      <c r="V1" s="2" t="s">
        <v>588</v>
      </c>
      <c r="W1" s="2" t="s">
        <v>1587</v>
      </c>
      <c r="X1" s="2" t="s">
        <v>1588</v>
      </c>
      <c r="Y1" s="2" t="s">
        <v>1284</v>
      </c>
      <c r="Z1" s="2" t="s">
        <v>893</v>
      </c>
    </row>
    <row r="2" spans="1:26">
      <c r="A2" s="3" t="s">
        <v>534</v>
      </c>
    </row>
    <row r="3" spans="1:26">
      <c r="A3" s="4" t="s">
        <v>87</v>
      </c>
      <c r="Q3" s="6" t="n">
        <v>85</v>
      </c>
      <c r="S3" s="6" t="n">
        <v>12</v>
      </c>
      <c r="U3" s="6" t="n">
        <v>1232</v>
      </c>
      <c r="V3" s="6" t="n">
        <v>147</v>
      </c>
    </row>
    <row r="4" spans="1:26">
      <c r="A4" s="4" t="s">
        <v>68</v>
      </c>
    </row>
    <row r="5" spans="1:26">
      <c r="A5" s="3" t="s">
        <v>534</v>
      </c>
    </row>
    <row r="6" spans="1:26">
      <c r="A6" s="4" t="s">
        <v>87</v>
      </c>
      <c r="S6" s="6" t="n">
        <v>1</v>
      </c>
      <c r="U6" s="5" t="n">
        <v>13</v>
      </c>
      <c r="V6" s="6" t="n">
        <v>127</v>
      </c>
    </row>
    <row r="7" spans="1:26">
      <c r="A7" s="4" t="s">
        <v>61</v>
      </c>
    </row>
    <row r="8" spans="1:26">
      <c r="A8" s="3" t="s">
        <v>534</v>
      </c>
    </row>
    <row r="9" spans="1:26">
      <c r="A9" s="4" t="s">
        <v>1589</v>
      </c>
      <c r="M9" s="6" t="n">
        <v>14</v>
      </c>
    </row>
    <row r="10" spans="1:26">
      <c r="A10" s="4" t="s">
        <v>1590</v>
      </c>
      <c r="R10" s="6" t="n">
        <v>13</v>
      </c>
    </row>
    <row r="11" spans="1:26">
      <c r="A11" s="4" t="s">
        <v>87</v>
      </c>
      <c r="Q11" s="5" t="n">
        <v>38</v>
      </c>
      <c r="U11" s="5" t="n">
        <v>781</v>
      </c>
    </row>
    <row r="12" spans="1:26">
      <c r="A12" s="4" t="s">
        <v>1591</v>
      </c>
    </row>
    <row r="13" spans="1:26">
      <c r="A13" s="3" t="s">
        <v>534</v>
      </c>
    </row>
    <row r="14" spans="1:26">
      <c r="A14" s="4" t="s">
        <v>1592</v>
      </c>
      <c r="K14" s="6" t="n">
        <v>171</v>
      </c>
    </row>
    <row r="15" spans="1:26">
      <c r="A15" s="4" t="s">
        <v>1593</v>
      </c>
      <c r="N15" s="6" t="n">
        <v>125</v>
      </c>
    </row>
    <row r="16" spans="1:26">
      <c r="A16" s="4" t="s">
        <v>1594</v>
      </c>
      <c r="J16" s="6" t="n">
        <v>183</v>
      </c>
    </row>
    <row r="17" spans="1:26">
      <c r="A17" s="4" t="s">
        <v>1595</v>
      </c>
      <c r="R17" s="5" t="n">
        <v>132</v>
      </c>
    </row>
    <row r="18" spans="1:26">
      <c r="A18" s="4" t="s">
        <v>1596</v>
      </c>
      <c r="H18" s="6" t="n">
        <v>1500</v>
      </c>
    </row>
    <row r="19" spans="1:26">
      <c r="A19" s="4" t="s">
        <v>1597</v>
      </c>
      <c r="C19" s="6" t="n">
        <v>107</v>
      </c>
      <c r="H19" s="5" t="n">
        <v>124</v>
      </c>
    </row>
    <row r="20" spans="1:26">
      <c r="A20" s="4" t="s">
        <v>1598</v>
      </c>
      <c r="C20" s="6" t="n">
        <v>-254</v>
      </c>
      <c r="H20" s="6" t="n">
        <v>-192</v>
      </c>
    </row>
    <row r="21" spans="1:26">
      <c r="A21" s="4" t="s">
        <v>1599</v>
      </c>
    </row>
    <row r="22" spans="1:26">
      <c r="A22" s="3" t="s">
        <v>534</v>
      </c>
    </row>
    <row r="23" spans="1:26">
      <c r="A23" s="4" t="s">
        <v>87</v>
      </c>
      <c r="Q23" s="5" t="n">
        <v>21</v>
      </c>
      <c r="U23" s="5" t="n">
        <v>21</v>
      </c>
    </row>
    <row r="24" spans="1:26">
      <c r="A24" s="4" t="s">
        <v>1600</v>
      </c>
      <c r="E24" s="6" t="n">
        <v>16</v>
      </c>
      <c r="Q24" s="5" t="n">
        <v>16</v>
      </c>
      <c r="U24" s="5" t="n">
        <v>16</v>
      </c>
    </row>
    <row r="25" spans="1:26">
      <c r="A25" s="4" t="s">
        <v>1601</v>
      </c>
      <c r="L25" s="6" t="n">
        <v>114</v>
      </c>
    </row>
    <row r="26" spans="1:26">
      <c r="A26" s="4" t="s">
        <v>1602</v>
      </c>
    </row>
    <row r="27" spans="1:26">
      <c r="A27" s="3" t="s">
        <v>534</v>
      </c>
    </row>
    <row r="28" spans="1:26">
      <c r="A28" s="4" t="s">
        <v>1601</v>
      </c>
      <c r="D28" s="6" t="n">
        <v>104</v>
      </c>
    </row>
    <row r="29" spans="1:26">
      <c r="A29" s="4" t="s">
        <v>1603</v>
      </c>
    </row>
    <row r="30" spans="1:26">
      <c r="A30" s="3" t="s">
        <v>534</v>
      </c>
    </row>
    <row r="31" spans="1:26">
      <c r="A31" s="4" t="s">
        <v>1601</v>
      </c>
      <c r="D31" s="5" t="n">
        <v>52</v>
      </c>
    </row>
    <row r="32" spans="1:26">
      <c r="A32" s="4" t="s">
        <v>1604</v>
      </c>
    </row>
    <row r="33" spans="1:26">
      <c r="A33" s="3" t="s">
        <v>534</v>
      </c>
    </row>
    <row r="34" spans="1:26">
      <c r="A34" s="4" t="s">
        <v>1605</v>
      </c>
      <c r="D34" s="5" t="n">
        <v>123</v>
      </c>
    </row>
    <row r="35" spans="1:26">
      <c r="A35" s="4" t="s">
        <v>1606</v>
      </c>
    </row>
    <row r="36" spans="1:26">
      <c r="A36" s="3" t="s">
        <v>534</v>
      </c>
    </row>
    <row r="37" spans="1:26">
      <c r="A37" s="4" t="s">
        <v>1607</v>
      </c>
      <c r="F37" s="6" t="n">
        <v>35</v>
      </c>
    </row>
    <row r="38" spans="1:26">
      <c r="A38" s="4" t="s">
        <v>1608</v>
      </c>
    </row>
    <row r="39" spans="1:26">
      <c r="A39" s="3" t="s">
        <v>534</v>
      </c>
    </row>
    <row r="40" spans="1:26">
      <c r="A40" s="4" t="s">
        <v>1607</v>
      </c>
      <c r="E40" s="5" t="n">
        <v>816</v>
      </c>
      <c r="K40" s="6" t="n">
        <v>68</v>
      </c>
      <c r="Q40" s="6" t="n">
        <v>816</v>
      </c>
      <c r="U40" s="5" t="n">
        <v>816</v>
      </c>
    </row>
    <row r="41" spans="1:26">
      <c r="A41" s="4" t="s">
        <v>1609</v>
      </c>
      <c r="E41" s="5" t="n">
        <v>83</v>
      </c>
      <c r="U41" s="6" t="n">
        <v>102</v>
      </c>
    </row>
    <row r="42" spans="1:26">
      <c r="A42" s="4" t="s">
        <v>1610</v>
      </c>
      <c r="E42" s="5" t="n">
        <v>511</v>
      </c>
    </row>
    <row r="43" spans="1:26">
      <c r="A43" s="4" t="s">
        <v>1611</v>
      </c>
    </row>
    <row r="44" spans="1:26">
      <c r="A44" s="3" t="s">
        <v>534</v>
      </c>
    </row>
    <row r="45" spans="1:26">
      <c r="A45" s="4" t="s">
        <v>1612</v>
      </c>
      <c r="P45" s="5" t="n">
        <v>7</v>
      </c>
    </row>
    <row r="46" spans="1:26">
      <c r="A46" s="4" t="s">
        <v>1613</v>
      </c>
      <c r="P46" s="5" t="n">
        <v>500</v>
      </c>
    </row>
    <row r="47" spans="1:26">
      <c r="A47" s="4" t="s">
        <v>1614</v>
      </c>
    </row>
    <row r="48" spans="1:26">
      <c r="A48" s="3" t="s">
        <v>534</v>
      </c>
    </row>
    <row r="49" spans="1:26">
      <c r="A49" s="4" t="s">
        <v>1612</v>
      </c>
      <c r="P49" s="5" t="n">
        <v>20</v>
      </c>
    </row>
    <row r="50" spans="1:26">
      <c r="A50" s="4" t="s">
        <v>1613</v>
      </c>
      <c r="P50" s="5" t="n">
        <v>230</v>
      </c>
    </row>
    <row r="51" spans="1:26">
      <c r="A51" s="4" t="s">
        <v>1615</v>
      </c>
    </row>
    <row r="52" spans="1:26">
      <c r="A52" s="3" t="s">
        <v>534</v>
      </c>
    </row>
    <row r="53" spans="1:26">
      <c r="A53" s="4" t="s">
        <v>1598</v>
      </c>
      <c r="F53" s="5" t="n">
        <v>-18</v>
      </c>
    </row>
    <row r="54" spans="1:26">
      <c r="A54" s="4" t="s">
        <v>1616</v>
      </c>
      <c r="J54" s="4" t="s">
        <v>1617</v>
      </c>
    </row>
    <row r="55" spans="1:26">
      <c r="A55" s="4" t="s">
        <v>1618</v>
      </c>
      <c r="J55" s="4" t="s">
        <v>1619</v>
      </c>
    </row>
    <row r="56" spans="1:26">
      <c r="A56" s="4" t="s">
        <v>1620</v>
      </c>
      <c r="J56" s="4" t="s">
        <v>1621</v>
      </c>
    </row>
    <row r="57" spans="1:26">
      <c r="A57" s="4" t="s">
        <v>1622</v>
      </c>
    </row>
    <row r="58" spans="1:26">
      <c r="A58" s="3" t="s">
        <v>534</v>
      </c>
    </row>
    <row r="59" spans="1:26">
      <c r="A59" s="4" t="s">
        <v>1598</v>
      </c>
      <c r="E59" s="5" t="n">
        <v>24</v>
      </c>
    </row>
    <row r="60" spans="1:26">
      <c r="A60" s="4" t="s">
        <v>1623</v>
      </c>
    </row>
    <row r="61" spans="1:26">
      <c r="A61" s="3" t="s">
        <v>534</v>
      </c>
    </row>
    <row r="62" spans="1:26">
      <c r="A62" s="4" t="s">
        <v>1598</v>
      </c>
      <c r="B62" s="6" t="n">
        <v>27</v>
      </c>
    </row>
    <row r="63" spans="1:26">
      <c r="A63" s="4" t="s">
        <v>1624</v>
      </c>
    </row>
    <row r="64" spans="1:26">
      <c r="A64" s="3" t="s">
        <v>534</v>
      </c>
    </row>
    <row r="65" spans="1:26">
      <c r="A65" s="4" t="s">
        <v>1598</v>
      </c>
      <c r="G65" s="6" t="n">
        <v>7</v>
      </c>
    </row>
    <row r="66" spans="1:26">
      <c r="A66" s="4" t="s">
        <v>1601</v>
      </c>
      <c r="G66" s="5" t="n">
        <v>437</v>
      </c>
    </row>
    <row r="67" spans="1:26">
      <c r="A67" s="4" t="s">
        <v>1625</v>
      </c>
    </row>
    <row r="68" spans="1:26">
      <c r="A68" s="3" t="s">
        <v>534</v>
      </c>
    </row>
    <row r="69" spans="1:26">
      <c r="A69" s="4" t="s">
        <v>1626</v>
      </c>
      <c r="D69" s="6" t="n">
        <v>436</v>
      </c>
    </row>
    <row r="70" spans="1:26">
      <c r="A70" s="4" t="s">
        <v>1627</v>
      </c>
    </row>
    <row r="71" spans="1:26">
      <c r="A71" s="3" t="s">
        <v>534</v>
      </c>
    </row>
    <row r="72" spans="1:26">
      <c r="A72" s="4" t="s">
        <v>1628</v>
      </c>
      <c r="J72" s="6" t="n">
        <v>3</v>
      </c>
    </row>
    <row r="73" spans="1:26">
      <c r="A73" s="4" t="s">
        <v>1629</v>
      </c>
    </row>
    <row r="74" spans="1:26">
      <c r="A74" s="3" t="s">
        <v>534</v>
      </c>
    </row>
    <row r="75" spans="1:26">
      <c r="A75" s="4" t="s">
        <v>1630</v>
      </c>
      <c r="X75" s="6" t="n">
        <v>15</v>
      </c>
    </row>
    <row r="76" spans="1:26">
      <c r="A76" s="4" t="s">
        <v>1631</v>
      </c>
    </row>
    <row r="77" spans="1:26">
      <c r="A77" s="3" t="s">
        <v>534</v>
      </c>
    </row>
    <row r="78" spans="1:26">
      <c r="A78" s="4" t="s">
        <v>1605</v>
      </c>
      <c r="W78" s="6" t="n">
        <v>39</v>
      </c>
      <c r="Y78" s="6" t="n">
        <v>29</v>
      </c>
    </row>
    <row r="79" spans="1:26">
      <c r="A79" s="4" t="s">
        <v>1632</v>
      </c>
    </row>
    <row r="80" spans="1:26">
      <c r="A80" s="3" t="s">
        <v>534</v>
      </c>
    </row>
    <row r="81" spans="1:26">
      <c r="A81" s="4" t="s">
        <v>1633</v>
      </c>
      <c r="B81" s="6" t="n">
        <v>10</v>
      </c>
    </row>
    <row r="82" spans="1:26">
      <c r="A82" s="4" t="s">
        <v>1634</v>
      </c>
    </row>
    <row r="83" spans="1:26">
      <c r="A83" s="3" t="s">
        <v>534</v>
      </c>
    </row>
    <row r="84" spans="1:26">
      <c r="A84" s="4" t="s">
        <v>1633</v>
      </c>
      <c r="Z84" s="6" t="n">
        <v>30</v>
      </c>
    </row>
    <row r="85" spans="1:26">
      <c r="A85" s="4" t="s">
        <v>1635</v>
      </c>
    </row>
    <row r="86" spans="1:26">
      <c r="A86" s="3" t="s">
        <v>534</v>
      </c>
    </row>
    <row r="87" spans="1:26">
      <c r="A87" s="4" t="s">
        <v>1598</v>
      </c>
      <c r="F87" s="5" t="n">
        <v>1</v>
      </c>
    </row>
    <row r="88" spans="1:26">
      <c r="A88" s="4" t="s">
        <v>87</v>
      </c>
      <c r="L88" s="5" t="n">
        <v>37</v>
      </c>
    </row>
    <row r="89" spans="1:26">
      <c r="A89" s="4" t="s">
        <v>1600</v>
      </c>
      <c r="L89" s="5" t="n">
        <v>28</v>
      </c>
      <c r="Z89" s="6" t="n">
        <v>28</v>
      </c>
    </row>
    <row r="90" spans="1:26">
      <c r="A90" s="4" t="s">
        <v>1636</v>
      </c>
      <c r="O90" s="6" t="n">
        <v>150</v>
      </c>
    </row>
    <row r="91" spans="1:26">
      <c r="A91" s="4" t="s">
        <v>1637</v>
      </c>
      <c r="O91" s="5" t="n">
        <v>2</v>
      </c>
    </row>
    <row r="92" spans="1:26">
      <c r="A92" s="4" t="s">
        <v>1638</v>
      </c>
      <c r="L92" s="6" t="n">
        <v>45</v>
      </c>
    </row>
    <row r="93" spans="1:26">
      <c r="A93" s="4" t="s">
        <v>1639</v>
      </c>
      <c r="F93" s="6" t="n">
        <v>25</v>
      </c>
    </row>
    <row r="94" spans="1:26">
      <c r="A94" s="4" t="s">
        <v>1640</v>
      </c>
    </row>
    <row r="95" spans="1:26">
      <c r="A95" s="3" t="s">
        <v>534</v>
      </c>
    </row>
    <row r="96" spans="1:26">
      <c r="A96" s="4" t="s">
        <v>1641</v>
      </c>
      <c r="I96" s="11" t="n">
        <v>8.199999999999999</v>
      </c>
    </row>
    <row r="97" spans="1:26">
      <c r="A97" s="4" t="s">
        <v>1642</v>
      </c>
    </row>
    <row r="98" spans="1:26">
      <c r="A98" s="3" t="s">
        <v>534</v>
      </c>
    </row>
    <row r="99" spans="1:26">
      <c r="A99" s="4" t="s">
        <v>1643</v>
      </c>
      <c r="T99" s="6" t="n">
        <v>129</v>
      </c>
    </row>
    <row r="100" spans="1:26">
      <c r="A100" s="4" t="s">
        <v>1644</v>
      </c>
      <c r="T100" s="6" t="n">
        <v>94</v>
      </c>
    </row>
    <row r="101" spans="1:26">
      <c r="A101" s="4" t="s">
        <v>1645</v>
      </c>
    </row>
    <row r="102" spans="1:26">
      <c r="A102" s="3" t="s">
        <v>534</v>
      </c>
    </row>
    <row r="103" spans="1:26">
      <c r="A103" s="4" t="s">
        <v>87</v>
      </c>
      <c r="R103" s="5" t="n">
        <v>13</v>
      </c>
    </row>
    <row r="104" spans="1:26">
      <c r="A104" s="4" t="s">
        <v>1600</v>
      </c>
      <c r="G104" s="6" t="n">
        <v>10</v>
      </c>
      <c r="R104" s="6" t="n">
        <v>10</v>
      </c>
    </row>
    <row r="105" spans="1:26">
      <c r="A105" s="4" t="s">
        <v>1646</v>
      </c>
    </row>
    <row r="106" spans="1:26">
      <c r="A106" s="3" t="s">
        <v>534</v>
      </c>
    </row>
    <row r="107" spans="1:26">
      <c r="A107" s="4" t="s">
        <v>1639</v>
      </c>
      <c r="E107" s="5" t="n">
        <v>38</v>
      </c>
    </row>
    <row r="108" spans="1:26">
      <c r="A108" s="4" t="s">
        <v>1647</v>
      </c>
      <c r="E108" s="6" t="n">
        <v>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v>
      </c>
    </row>
    <row r="2" spans="1:2">
      <c r="B2" s="2" t="s">
        <v>340</v>
      </c>
    </row>
    <row r="3" spans="1:2">
      <c r="A3" s="4" t="s">
        <v>1649</v>
      </c>
    </row>
    <row r="4" spans="1:2">
      <c r="A4" s="3" t="s">
        <v>534</v>
      </c>
    </row>
    <row r="5" spans="1:2">
      <c r="A5" s="4" t="s">
        <v>1650</v>
      </c>
      <c r="B5" s="4" t="s">
        <v>1411</v>
      </c>
    </row>
    <row r="6" spans="1:2">
      <c r="A6" s="4" t="s">
        <v>1651</v>
      </c>
      <c r="B6" s="4" t="s">
        <v>1409</v>
      </c>
    </row>
    <row r="7" spans="1:2">
      <c r="A7" s="4" t="s">
        <v>1652</v>
      </c>
      <c r="B7" s="4" t="s">
        <v>1653</v>
      </c>
    </row>
    <row r="8" spans="1:2">
      <c r="A8" s="4" t="s">
        <v>1654</v>
      </c>
      <c r="B8" s="6" t="n">
        <v>120</v>
      </c>
    </row>
    <row r="9" spans="1:2">
      <c r="A9" s="4" t="s">
        <v>1598</v>
      </c>
      <c r="B9" s="6" t="n">
        <v>1</v>
      </c>
    </row>
    <row r="10" spans="1:2">
      <c r="A10" s="4" t="s">
        <v>1655</v>
      </c>
    </row>
    <row r="11" spans="1:2">
      <c r="A11" s="3" t="s">
        <v>534</v>
      </c>
    </row>
    <row r="12" spans="1:2">
      <c r="A12" s="4" t="s">
        <v>1650</v>
      </c>
      <c r="B12" s="4" t="s">
        <v>1411</v>
      </c>
    </row>
    <row r="13" spans="1:2">
      <c r="A13" s="4" t="s">
        <v>1651</v>
      </c>
      <c r="B13" s="4" t="s">
        <v>1409</v>
      </c>
    </row>
    <row r="14" spans="1:2">
      <c r="A14" s="4" t="s">
        <v>1652</v>
      </c>
      <c r="B14" s="4" t="s">
        <v>1653</v>
      </c>
    </row>
    <row r="15" spans="1:2">
      <c r="A15" s="4" t="s">
        <v>1654</v>
      </c>
      <c r="B15" s="6" t="n">
        <v>10</v>
      </c>
    </row>
    <row r="16" spans="1:2">
      <c r="A16" s="4" t="s">
        <v>1598</v>
      </c>
      <c r="B16" s="6"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656</v>
      </c>
      <c r="B1" s="2" t="s">
        <v>1</v>
      </c>
    </row>
    <row r="2" spans="1:2">
      <c r="B2" s="2" t="s">
        <v>1657</v>
      </c>
    </row>
    <row r="3" spans="1:2">
      <c r="A3" s="4" t="s">
        <v>1658</v>
      </c>
    </row>
    <row r="4" spans="1:2">
      <c r="A4" s="3" t="s">
        <v>534</v>
      </c>
    </row>
    <row r="5" spans="1:2">
      <c r="A5" s="4" t="s">
        <v>1650</v>
      </c>
      <c r="B5" s="4" t="s">
        <v>1402</v>
      </c>
    </row>
    <row r="6" spans="1:2">
      <c r="A6" s="4" t="s">
        <v>1651</v>
      </c>
      <c r="B6" s="4" t="s">
        <v>1390</v>
      </c>
    </row>
    <row r="7" spans="1:2">
      <c r="A7" s="4" t="s">
        <v>1659</v>
      </c>
      <c r="B7" s="5" t="n">
        <v>230</v>
      </c>
    </row>
    <row r="8" spans="1:2">
      <c r="A8" s="4" t="s">
        <v>1660</v>
      </c>
      <c r="B8" s="6" t="n">
        <v>125</v>
      </c>
    </row>
    <row r="9" spans="1:2">
      <c r="A9" s="4" t="s">
        <v>1661</v>
      </c>
    </row>
    <row r="10" spans="1:2">
      <c r="A10" s="3" t="s">
        <v>534</v>
      </c>
    </row>
    <row r="11" spans="1:2">
      <c r="A11" s="4" t="s">
        <v>1662</v>
      </c>
      <c r="B11" s="5" t="n">
        <v>1</v>
      </c>
    </row>
    <row r="12" spans="1:2">
      <c r="A12" s="4" t="s">
        <v>1663</v>
      </c>
    </row>
    <row r="13" spans="1:2">
      <c r="A13" s="3" t="s">
        <v>534</v>
      </c>
    </row>
    <row r="14" spans="1:2">
      <c r="A14" s="4" t="s">
        <v>1650</v>
      </c>
      <c r="B14" s="4" t="s">
        <v>1384</v>
      </c>
    </row>
    <row r="15" spans="1:2">
      <c r="A15" s="4" t="s">
        <v>1651</v>
      </c>
      <c r="B15" s="4" t="s">
        <v>1409</v>
      </c>
    </row>
    <row r="16" spans="1:2">
      <c r="A16" s="4" t="s">
        <v>1659</v>
      </c>
      <c r="B16" s="5" t="n">
        <v>230</v>
      </c>
    </row>
    <row r="17" spans="1:2">
      <c r="A17" s="4" t="s">
        <v>1662</v>
      </c>
      <c r="B17" s="5" t="n">
        <v>19</v>
      </c>
    </row>
    <row r="18" spans="1:2">
      <c r="A18" s="4" t="s">
        <v>1660</v>
      </c>
      <c r="B18" s="6" t="n">
        <v>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1664</v>
      </c>
      <c r="B1" s="2" t="s">
        <v>1</v>
      </c>
    </row>
    <row r="2" spans="1:3">
      <c r="B2" s="2" t="s">
        <v>340</v>
      </c>
    </row>
    <row r="3" spans="1:3">
      <c r="A3" s="3" t="s">
        <v>1665</v>
      </c>
    </row>
    <row r="4" spans="1:3">
      <c r="A4" s="4" t="s">
        <v>1666</v>
      </c>
      <c r="B4" s="6" t="n">
        <v>2532</v>
      </c>
      <c r="C4" s="4" t="s">
        <v>79</v>
      </c>
    </row>
    <row r="5" spans="1:3">
      <c r="A5" s="4" t="s">
        <v>1667</v>
      </c>
      <c r="B5" s="5" t="n">
        <v>2404</v>
      </c>
      <c r="C5" s="4" t="s">
        <v>100</v>
      </c>
    </row>
    <row r="6" spans="1:3">
      <c r="A6" s="4" t="s">
        <v>1668</v>
      </c>
      <c r="B6" s="5" t="n">
        <v>-100</v>
      </c>
    </row>
    <row r="7" spans="1:3">
      <c r="A7" s="4" t="s">
        <v>1669</v>
      </c>
      <c r="B7" s="5" t="n">
        <v>577</v>
      </c>
    </row>
    <row r="8" spans="1:3">
      <c r="A8" s="4" t="s">
        <v>1670</v>
      </c>
      <c r="B8" s="5" t="n">
        <v>-229</v>
      </c>
      <c r="C8" s="4" t="s">
        <v>100</v>
      </c>
    </row>
    <row r="9" spans="1:3">
      <c r="A9" s="4" t="s">
        <v>1671</v>
      </c>
      <c r="B9" s="5" t="n">
        <v>153</v>
      </c>
    </row>
    <row r="10" spans="1:3">
      <c r="A10" s="4" t="s">
        <v>1672</v>
      </c>
      <c r="B10" s="5" t="n">
        <v>5337</v>
      </c>
      <c r="C10" s="4" t="s">
        <v>79</v>
      </c>
    </row>
    <row r="11" spans="1:3">
      <c r="A11" s="4" t="s">
        <v>61</v>
      </c>
    </row>
    <row r="12" spans="1:3">
      <c r="A12" s="3" t="s">
        <v>1665</v>
      </c>
    </row>
    <row r="13" spans="1:3">
      <c r="A13" s="4" t="s">
        <v>1666</v>
      </c>
      <c r="B13" s="5" t="n">
        <v>1445</v>
      </c>
      <c r="C13" s="4" t="s">
        <v>103</v>
      </c>
    </row>
    <row r="14" spans="1:3">
      <c r="A14" s="4" t="s">
        <v>1667</v>
      </c>
      <c r="B14" s="5" t="n">
        <v>2403</v>
      </c>
      <c r="C14" s="4" t="s">
        <v>100</v>
      </c>
    </row>
    <row r="15" spans="1:3">
      <c r="A15" s="4" t="s">
        <v>1668</v>
      </c>
      <c r="B15" s="5" t="n">
        <v>-60</v>
      </c>
    </row>
    <row r="16" spans="1:3">
      <c r="A16" s="4" t="s">
        <v>1670</v>
      </c>
      <c r="B16" s="5" t="n">
        <v>-202</v>
      </c>
      <c r="C16" s="4" t="s">
        <v>100</v>
      </c>
    </row>
    <row r="17" spans="1:3">
      <c r="A17" s="4" t="s">
        <v>1671</v>
      </c>
      <c r="B17" s="5" t="n">
        <v>94</v>
      </c>
    </row>
    <row r="18" spans="1:3">
      <c r="A18" s="4" t="s">
        <v>1672</v>
      </c>
      <c r="B18" s="5" t="n">
        <v>3680</v>
      </c>
      <c r="C18" s="4" t="s">
        <v>103</v>
      </c>
    </row>
    <row r="19" spans="1:3">
      <c r="A19" s="4" t="s">
        <v>68</v>
      </c>
    </row>
    <row r="20" spans="1:3">
      <c r="A20" s="3" t="s">
        <v>1665</v>
      </c>
    </row>
    <row r="21" spans="1:3">
      <c r="A21" s="4" t="s">
        <v>1666</v>
      </c>
      <c r="B21" s="5" t="n">
        <v>167</v>
      </c>
      <c r="C21" s="4" t="s">
        <v>119</v>
      </c>
    </row>
    <row r="22" spans="1:3">
      <c r="A22" s="4" t="s">
        <v>1668</v>
      </c>
      <c r="B22" s="5" t="n">
        <v>-6</v>
      </c>
    </row>
    <row r="23" spans="1:3">
      <c r="A23" s="4" t="s">
        <v>1670</v>
      </c>
      <c r="B23" s="5" t="n">
        <v>-26</v>
      </c>
    </row>
    <row r="24" spans="1:3">
      <c r="A24" s="4" t="s">
        <v>1671</v>
      </c>
      <c r="B24" s="5" t="n">
        <v>7</v>
      </c>
    </row>
    <row r="25" spans="1:3">
      <c r="A25" s="4" t="s">
        <v>1672</v>
      </c>
      <c r="B25" s="6" t="n">
        <v>142</v>
      </c>
      <c r="C25" s="4" t="s">
        <v>119</v>
      </c>
    </row>
    <row r="26" spans="1:3"/>
    <row r="27" spans="1:3">
      <c r="A27" s="4" t="s">
        <v>79</v>
      </c>
      <c r="B27" s="4" t="s">
        <v>1673</v>
      </c>
    </row>
    <row r="28" spans="1:3">
      <c r="A28" s="4" t="s">
        <v>100</v>
      </c>
      <c r="B28" s="4" t="s">
        <v>1674</v>
      </c>
    </row>
    <row r="29" spans="1:3">
      <c r="A29" s="4" t="s">
        <v>103</v>
      </c>
      <c r="B29" s="4" t="s">
        <v>1675</v>
      </c>
    </row>
    <row r="30" spans="1:3">
      <c r="A30" s="4" t="s">
        <v>119</v>
      </c>
      <c r="B30" s="4" t="s">
        <v>1676</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77</v>
      </c>
      <c r="B1" s="2" t="s">
        <v>2</v>
      </c>
      <c r="C1" s="2" t="s">
        <v>162</v>
      </c>
    </row>
    <row r="2" spans="1:4">
      <c r="A2" s="3" t="s">
        <v>1665</v>
      </c>
    </row>
    <row r="3" spans="1:4">
      <c r="A3" s="4" t="s">
        <v>1678</v>
      </c>
      <c r="B3" s="6" t="n">
        <v>5020</v>
      </c>
      <c r="C3" s="6" t="n">
        <v>2250</v>
      </c>
      <c r="D3" s="4" t="s">
        <v>79</v>
      </c>
    </row>
    <row r="4" spans="1:4">
      <c r="A4" s="4" t="s">
        <v>61</v>
      </c>
    </row>
    <row r="5" spans="1:4">
      <c r="A5" s="3" t="s">
        <v>1665</v>
      </c>
    </row>
    <row r="6" spans="1:4">
      <c r="A6" s="4" t="s">
        <v>1678</v>
      </c>
      <c r="B6" s="5" t="n">
        <v>3418</v>
      </c>
      <c r="C6" s="5" t="n">
        <v>1200</v>
      </c>
      <c r="D6" s="4" t="s">
        <v>100</v>
      </c>
    </row>
    <row r="7" spans="1:4">
      <c r="A7" s="4" t="s">
        <v>188</v>
      </c>
    </row>
    <row r="8" spans="1:4">
      <c r="A8" s="3" t="s">
        <v>1665</v>
      </c>
    </row>
    <row r="9" spans="1:4">
      <c r="A9" s="4" t="s">
        <v>204</v>
      </c>
      <c r="B9" s="5" t="n">
        <v>317</v>
      </c>
      <c r="C9" s="5" t="n">
        <v>282</v>
      </c>
    </row>
    <row r="10" spans="1:4">
      <c r="A10" s="4" t="s">
        <v>1166</v>
      </c>
    </row>
    <row r="11" spans="1:4">
      <c r="A11" s="3" t="s">
        <v>1665</v>
      </c>
    </row>
    <row r="12" spans="1:4">
      <c r="A12" s="4" t="s">
        <v>204</v>
      </c>
      <c r="B12" s="5" t="n">
        <v>262</v>
      </c>
      <c r="C12" s="5" t="n">
        <v>245</v>
      </c>
    </row>
    <row r="13" spans="1:4">
      <c r="A13" s="4" t="s">
        <v>1679</v>
      </c>
    </row>
    <row r="14" spans="1:4">
      <c r="A14" s="3" t="s">
        <v>1665</v>
      </c>
    </row>
    <row r="15" spans="1:4">
      <c r="A15" s="4" t="s">
        <v>1678</v>
      </c>
      <c r="B15" s="6" t="n">
        <v>134</v>
      </c>
      <c r="C15" s="6" t="n">
        <v>153</v>
      </c>
    </row>
    <row r="16" spans="1:4"/>
    <row r="17" spans="1:4">
      <c r="A17" s="4" t="s">
        <v>79</v>
      </c>
      <c r="B17" s="4" t="s">
        <v>227</v>
      </c>
    </row>
    <row r="18" spans="1:4">
      <c r="A18" s="4" t="s">
        <v>100</v>
      </c>
      <c r="B18" s="4" t="s">
        <v>230</v>
      </c>
    </row>
  </sheetData>
  <mergeCells count="4">
    <mergeCell ref="C1:D1"/>
    <mergeCell ref="A16:D16"/>
    <mergeCell ref="B17:D17"/>
    <mergeCell ref="B18:D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1680</v>
      </c>
      <c r="B1" s="2" t="s">
        <v>2</v>
      </c>
      <c r="C1" s="2" t="s">
        <v>162</v>
      </c>
    </row>
    <row r="2" spans="1:4">
      <c r="A2" s="3" t="s">
        <v>1665</v>
      </c>
    </row>
    <row r="3" spans="1:4">
      <c r="A3" s="4" t="s">
        <v>174</v>
      </c>
      <c r="B3" s="6" t="n">
        <v>5860</v>
      </c>
      <c r="C3" s="6" t="n">
        <v>4938</v>
      </c>
      <c r="D3" s="4" t="s">
        <v>79</v>
      </c>
    </row>
    <row r="4" spans="1:4">
      <c r="A4" s="4" t="s">
        <v>61</v>
      </c>
    </row>
    <row r="5" spans="1:4">
      <c r="A5" s="3" t="s">
        <v>1665</v>
      </c>
    </row>
    <row r="6" spans="1:4">
      <c r="A6" s="4" t="s">
        <v>174</v>
      </c>
      <c r="B6" s="6" t="n">
        <v>2738</v>
      </c>
      <c r="C6" s="6" t="n">
        <v>2369</v>
      </c>
      <c r="D6" s="4" t="s">
        <v>100</v>
      </c>
    </row>
    <row r="7" spans="1:4"/>
    <row r="8" spans="1:4">
      <c r="A8" s="4" t="s">
        <v>79</v>
      </c>
      <c r="B8" s="4" t="s">
        <v>227</v>
      </c>
    </row>
    <row r="9" spans="1:4">
      <c r="A9" s="4" t="s">
        <v>100</v>
      </c>
      <c r="B9" s="4" t="s">
        <v>230</v>
      </c>
    </row>
  </sheetData>
  <mergeCells count="4">
    <mergeCell ref="C1:D1"/>
    <mergeCell ref="A7:D7"/>
    <mergeCell ref="B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8"/>
    <col customWidth="1" max="6" min="6" width="9"/>
    <col customWidth="1" max="7" min="7" width="36"/>
    <col customWidth="1" max="8" min="8" width="4"/>
    <col customWidth="1" max="9" min="9" width="48"/>
    <col customWidth="1" max="10" min="10" width="57"/>
    <col customWidth="1" max="11" min="11" width="53"/>
    <col customWidth="1" max="12" min="12" width="40"/>
  </cols>
  <sheetData>
    <row r="1" spans="1:12">
      <c r="A1" s="1" t="s">
        <v>343</v>
      </c>
      <c r="B1" s="2" t="s">
        <v>244</v>
      </c>
      <c r="D1" s="2" t="s">
        <v>50</v>
      </c>
      <c r="E1" s="2" t="s">
        <v>246</v>
      </c>
      <c r="F1" s="2" t="s">
        <v>247</v>
      </c>
      <c r="G1" s="2" t="s">
        <v>61</v>
      </c>
      <c r="I1" s="2" t="s">
        <v>344</v>
      </c>
      <c r="J1" s="2" t="s">
        <v>345</v>
      </c>
      <c r="K1" s="2" t="s">
        <v>346</v>
      </c>
      <c r="L1" s="2" t="s">
        <v>347</v>
      </c>
    </row>
    <row r="2" spans="1:12">
      <c r="A2" s="4" t="s">
        <v>249</v>
      </c>
      <c r="G2" s="6" t="n">
        <v>12224</v>
      </c>
      <c r="I2" s="6" t="n">
        <v>5738</v>
      </c>
      <c r="J2" s="6" t="n">
        <v>1113</v>
      </c>
      <c r="K2" s="6" t="n">
        <v>5311</v>
      </c>
      <c r="L2" s="6" t="n">
        <v>62</v>
      </c>
    </row>
    <row r="3" spans="1:12">
      <c r="A3" s="4" t="s">
        <v>250</v>
      </c>
      <c r="D3" s="5" t="n">
        <v>645000</v>
      </c>
      <c r="I3" s="5" t="n">
        <v>275</v>
      </c>
    </row>
    <row r="4" spans="1:12">
      <c r="A4" s="4" t="s">
        <v>251</v>
      </c>
      <c r="B4" s="6" t="n">
        <v>6</v>
      </c>
      <c r="D4" s="6" t="n">
        <v>-127</v>
      </c>
      <c r="E4" s="6" t="n">
        <v>1029</v>
      </c>
      <c r="F4" s="6" t="n">
        <v>-1023</v>
      </c>
      <c r="G4" s="5" t="n">
        <v>3</v>
      </c>
      <c r="K4" s="5" t="n">
        <v>79</v>
      </c>
      <c r="L4" s="5" t="n">
        <v>-76</v>
      </c>
    </row>
    <row r="5" spans="1:12">
      <c r="A5" s="4" t="s">
        <v>112</v>
      </c>
      <c r="B5" s="5" t="n">
        <v>1806</v>
      </c>
      <c r="G5" s="5" t="n">
        <v>1043</v>
      </c>
      <c r="K5" s="5" t="n">
        <v>1043</v>
      </c>
    </row>
    <row r="6" spans="1:12">
      <c r="A6" s="4" t="s">
        <v>348</v>
      </c>
      <c r="G6" s="5" t="n">
        <v>-361</v>
      </c>
      <c r="K6" s="5" t="n">
        <v>-361</v>
      </c>
    </row>
    <row r="7" spans="1:12">
      <c r="A7" s="4" t="s">
        <v>258</v>
      </c>
      <c r="B7" s="5" t="n">
        <v>163</v>
      </c>
      <c r="F7" s="5" t="n">
        <v>162</v>
      </c>
      <c r="G7" s="5" t="n">
        <v>8</v>
      </c>
      <c r="L7" s="5" t="n">
        <v>8</v>
      </c>
    </row>
    <row r="8" spans="1:12">
      <c r="A8" s="4" t="s">
        <v>102</v>
      </c>
      <c r="B8" s="5" t="n">
        <v>-13</v>
      </c>
      <c r="D8" s="6" t="n">
        <v>-5</v>
      </c>
      <c r="E8" s="5" t="n">
        <v>-8</v>
      </c>
    </row>
    <row r="9" spans="1:12">
      <c r="A9" s="4" t="s">
        <v>259</v>
      </c>
      <c r="G9" s="5" t="n">
        <v>12917</v>
      </c>
      <c r="I9" s="6" t="n">
        <v>5738</v>
      </c>
      <c r="J9" s="5" t="n">
        <v>1113</v>
      </c>
      <c r="K9" s="5" t="n">
        <v>6072</v>
      </c>
      <c r="L9" s="5" t="n">
        <v>-6</v>
      </c>
    </row>
    <row r="10" spans="1:12">
      <c r="A10" s="4" t="s">
        <v>260</v>
      </c>
      <c r="D10" s="5" t="n">
        <v>655000</v>
      </c>
      <c r="I10" s="5" t="n">
        <v>275</v>
      </c>
    </row>
    <row r="11" spans="1:12">
      <c r="A11" s="4" t="s">
        <v>263</v>
      </c>
      <c r="G11" s="5" t="n">
        <v>12497</v>
      </c>
      <c r="I11" s="6" t="n">
        <v>5738</v>
      </c>
      <c r="J11" s="5" t="n">
        <v>1113</v>
      </c>
      <c r="K11" s="5" t="n">
        <v>5655</v>
      </c>
      <c r="L11" s="5" t="n">
        <v>-9</v>
      </c>
    </row>
    <row r="12" spans="1:12">
      <c r="A12" s="4" t="s">
        <v>264</v>
      </c>
      <c r="D12" s="5" t="n">
        <v>654000</v>
      </c>
      <c r="I12" s="5" t="n">
        <v>275</v>
      </c>
    </row>
    <row r="13" spans="1:12">
      <c r="A13" s="4" t="s">
        <v>112</v>
      </c>
      <c r="B13" s="5" t="n">
        <v>854</v>
      </c>
      <c r="G13" s="5" t="n">
        <v>520</v>
      </c>
      <c r="K13" s="5" t="n">
        <v>520</v>
      </c>
    </row>
    <row r="14" spans="1:12">
      <c r="A14" s="4" t="s">
        <v>348</v>
      </c>
      <c r="G14" s="5" t="n">
        <v>-104</v>
      </c>
      <c r="K14" s="5" t="n">
        <v>-104</v>
      </c>
    </row>
    <row r="15" spans="1:12">
      <c r="A15" s="4" t="s">
        <v>258</v>
      </c>
      <c r="B15" s="5" t="n">
        <v>18</v>
      </c>
      <c r="F15" s="5" t="n">
        <v>18</v>
      </c>
      <c r="G15" s="5" t="n">
        <v>3</v>
      </c>
      <c r="L15" s="5" t="n">
        <v>3</v>
      </c>
    </row>
    <row r="16" spans="1:12">
      <c r="A16" s="4" t="s">
        <v>102</v>
      </c>
      <c r="G16" s="5" t="n">
        <v>1</v>
      </c>
      <c r="K16" s="5" t="n">
        <v>1</v>
      </c>
    </row>
    <row r="17" spans="1:12">
      <c r="A17" s="4" t="s">
        <v>259</v>
      </c>
      <c r="G17" s="5" t="n">
        <v>12917</v>
      </c>
      <c r="I17" s="6" t="n">
        <v>5738</v>
      </c>
      <c r="J17" s="5" t="n">
        <v>1113</v>
      </c>
      <c r="K17" s="5" t="n">
        <v>6072</v>
      </c>
      <c r="L17" s="5" t="n">
        <v>-6</v>
      </c>
    </row>
    <row r="18" spans="1:12">
      <c r="A18" s="4" t="s">
        <v>260</v>
      </c>
      <c r="D18" s="5" t="n">
        <v>655000</v>
      </c>
      <c r="I18" s="5" t="n">
        <v>275</v>
      </c>
    </row>
    <row r="19" spans="1:12">
      <c r="A19" s="4" t="s">
        <v>265</v>
      </c>
      <c r="B19" s="5" t="n">
        <v>20107</v>
      </c>
      <c r="C19" s="4" t="s">
        <v>79</v>
      </c>
      <c r="G19" s="5" t="n">
        <v>13047</v>
      </c>
      <c r="H19" s="4" t="s">
        <v>100</v>
      </c>
      <c r="I19" s="6" t="n">
        <v>5738</v>
      </c>
      <c r="J19" s="5" t="n">
        <v>1113</v>
      </c>
      <c r="K19" s="5" t="n">
        <v>6208</v>
      </c>
      <c r="L19" s="5" t="n">
        <v>-12</v>
      </c>
    </row>
    <row r="20" spans="1:12">
      <c r="A20" s="4" t="s">
        <v>266</v>
      </c>
      <c r="D20" s="5" t="n">
        <v>681000</v>
      </c>
      <c r="I20" s="5" t="n">
        <v>275</v>
      </c>
    </row>
    <row r="21" spans="1:12">
      <c r="A21" s="4" t="s">
        <v>112</v>
      </c>
      <c r="B21" s="5" t="n">
        <v>349</v>
      </c>
      <c r="G21" s="5" t="n">
        <v>722</v>
      </c>
      <c r="K21" s="5" t="n">
        <v>722</v>
      </c>
    </row>
    <row r="22" spans="1:12">
      <c r="A22" s="4" t="s">
        <v>348</v>
      </c>
      <c r="G22" s="5" t="n">
        <v>-189</v>
      </c>
      <c r="K22" s="5" t="n">
        <v>-189</v>
      </c>
    </row>
    <row r="23" spans="1:12">
      <c r="A23" s="4" t="s">
        <v>258</v>
      </c>
      <c r="B23" s="5" t="n">
        <v>-77</v>
      </c>
      <c r="F23" s="5" t="n">
        <v>-77</v>
      </c>
      <c r="G23" s="5" t="n">
        <v>-29</v>
      </c>
      <c r="L23" s="5" t="n">
        <v>-29</v>
      </c>
    </row>
    <row r="24" spans="1:12">
      <c r="A24" s="4" t="s">
        <v>102</v>
      </c>
      <c r="B24" s="5" t="n">
        <v>-13</v>
      </c>
      <c r="D24" s="6" t="n">
        <v>-13</v>
      </c>
      <c r="G24" s="5" t="n">
        <v>-1</v>
      </c>
      <c r="K24" s="5" t="n">
        <v>-1</v>
      </c>
    </row>
    <row r="25" spans="1:12">
      <c r="A25" s="4" t="s">
        <v>273</v>
      </c>
      <c r="B25" s="5" t="n">
        <v>29286</v>
      </c>
      <c r="G25" s="5" t="n">
        <v>13550</v>
      </c>
      <c r="I25" s="6" t="n">
        <v>5738</v>
      </c>
      <c r="J25" s="5" t="n">
        <v>1113</v>
      </c>
      <c r="K25" s="5" t="n">
        <v>6740</v>
      </c>
      <c r="L25" s="5" t="n">
        <v>-41</v>
      </c>
    </row>
    <row r="26" spans="1:12">
      <c r="A26" s="4" t="s">
        <v>274</v>
      </c>
      <c r="D26" s="5" t="n">
        <v>823000</v>
      </c>
      <c r="I26" s="5" t="n">
        <v>275</v>
      </c>
    </row>
    <row r="27" spans="1:12">
      <c r="A27" s="4" t="s">
        <v>275</v>
      </c>
      <c r="G27" s="5" t="n">
        <v>12964</v>
      </c>
      <c r="I27" s="6" t="n">
        <v>5738</v>
      </c>
      <c r="J27" s="5" t="n">
        <v>1113</v>
      </c>
      <c r="K27" s="5" t="n">
        <v>6139</v>
      </c>
      <c r="L27" s="5" t="n">
        <v>-26</v>
      </c>
    </row>
    <row r="28" spans="1:12">
      <c r="A28" s="4" t="s">
        <v>276</v>
      </c>
      <c r="D28" s="5" t="n">
        <v>803000</v>
      </c>
      <c r="I28" s="5" t="n">
        <v>275</v>
      </c>
    </row>
    <row r="29" spans="1:12">
      <c r="A29" s="4" t="s">
        <v>112</v>
      </c>
      <c r="B29" s="5" t="n">
        <v>975</v>
      </c>
      <c r="G29" s="5" t="n">
        <v>602</v>
      </c>
      <c r="K29" s="5" t="n">
        <v>602</v>
      </c>
    </row>
    <row r="30" spans="1:12">
      <c r="A30" s="4" t="s">
        <v>258</v>
      </c>
      <c r="B30" s="5" t="n">
        <v>-94</v>
      </c>
      <c r="F30" s="6" t="n">
        <v>-94</v>
      </c>
      <c r="G30" s="5" t="n">
        <v>-15</v>
      </c>
      <c r="L30" s="5" t="n">
        <v>-15</v>
      </c>
    </row>
    <row r="31" spans="1:12">
      <c r="A31" s="4" t="s">
        <v>102</v>
      </c>
      <c r="B31" s="5" t="n">
        <v>-14</v>
      </c>
      <c r="D31" s="6" t="n">
        <v>-13</v>
      </c>
      <c r="E31" s="6" t="n">
        <v>-1</v>
      </c>
      <c r="G31" s="5" t="n">
        <v>-1</v>
      </c>
      <c r="K31" s="5" t="n">
        <v>-1</v>
      </c>
    </row>
    <row r="32" spans="1:12">
      <c r="A32" s="4" t="s">
        <v>273</v>
      </c>
      <c r="B32" s="6" t="n">
        <v>29286</v>
      </c>
      <c r="G32" s="6" t="n">
        <v>13550</v>
      </c>
      <c r="I32" s="6" t="n">
        <v>5738</v>
      </c>
      <c r="J32" s="6" t="n">
        <v>1113</v>
      </c>
      <c r="K32" s="6" t="n">
        <v>6740</v>
      </c>
      <c r="L32" s="6" t="n">
        <v>-41</v>
      </c>
    </row>
    <row r="33" spans="1:12">
      <c r="A33" s="4" t="s">
        <v>274</v>
      </c>
      <c r="D33" s="5" t="n">
        <v>823000</v>
      </c>
      <c r="I33" s="5" t="n">
        <v>275</v>
      </c>
    </row>
    <row r="34" spans="1:12"/>
    <row r="35" spans="1:12">
      <c r="A35" s="4" t="s">
        <v>79</v>
      </c>
      <c r="B35" s="4" t="s">
        <v>227</v>
      </c>
    </row>
    <row r="36" spans="1:12">
      <c r="A36" s="4" t="s">
        <v>100</v>
      </c>
      <c r="B36" s="4" t="s">
        <v>230</v>
      </c>
    </row>
  </sheetData>
  <mergeCells count="5">
    <mergeCell ref="B1:C1"/>
    <mergeCell ref="G1:H1"/>
    <mergeCell ref="A34:L34"/>
    <mergeCell ref="B35:L35"/>
    <mergeCell ref="B36:L36"/>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681</v>
      </c>
      <c r="C1" s="2" t="s">
        <v>2</v>
      </c>
      <c r="E1" s="2" t="s">
        <v>1682</v>
      </c>
      <c r="F1" s="2" t="s">
        <v>1683</v>
      </c>
    </row>
    <row r="2" spans="1:6">
      <c r="A2" s="3" t="s">
        <v>1684</v>
      </c>
    </row>
    <row r="3" spans="1:6">
      <c r="A3" s="4" t="s">
        <v>184</v>
      </c>
      <c r="C3" s="6" t="n">
        <v>455</v>
      </c>
      <c r="E3" s="6" t="n">
        <v>504</v>
      </c>
    </row>
    <row r="4" spans="1:6">
      <c r="A4" s="4" t="s">
        <v>1685</v>
      </c>
      <c r="C4" s="5" t="n">
        <v>159</v>
      </c>
      <c r="D4" s="4" t="s">
        <v>79</v>
      </c>
      <c r="F4" s="6" t="n">
        <v>67</v>
      </c>
    </row>
    <row r="5" spans="1:6">
      <c r="A5" s="4" t="s">
        <v>1686</v>
      </c>
      <c r="C5" s="5" t="n">
        <v>614</v>
      </c>
    </row>
    <row r="6" spans="1:6">
      <c r="A6" s="4" t="s">
        <v>1687</v>
      </c>
      <c r="B6" s="4" t="s">
        <v>100</v>
      </c>
      <c r="C6" s="5" t="n">
        <v>58</v>
      </c>
    </row>
    <row r="7" spans="1:6">
      <c r="A7" s="4" t="s">
        <v>1688</v>
      </c>
      <c r="B7" s="4" t="s">
        <v>103</v>
      </c>
      <c r="C7" s="5" t="n">
        <v>30</v>
      </c>
    </row>
    <row r="8" spans="1:6">
      <c r="A8" s="4" t="s">
        <v>1689</v>
      </c>
      <c r="C8" s="5" t="n">
        <v>88</v>
      </c>
    </row>
    <row r="9" spans="1:6">
      <c r="A9" s="4" t="s">
        <v>1690</v>
      </c>
      <c r="C9" s="5" t="n">
        <v>394</v>
      </c>
    </row>
    <row r="10" spans="1:6">
      <c r="A10" s="4" t="s">
        <v>1691</v>
      </c>
      <c r="B10" s="4" t="s">
        <v>119</v>
      </c>
      <c r="C10" s="5" t="n">
        <v>132</v>
      </c>
    </row>
    <row r="11" spans="1:6">
      <c r="A11" s="4" t="s">
        <v>1692</v>
      </c>
      <c r="C11" s="5" t="n">
        <v>526</v>
      </c>
    </row>
    <row r="12" spans="1:6">
      <c r="A12" s="4" t="s">
        <v>1693</v>
      </c>
      <c r="C12" s="5" t="n">
        <v>614</v>
      </c>
    </row>
    <row r="13" spans="1:6">
      <c r="A13" s="4" t="s">
        <v>61</v>
      </c>
    </row>
    <row r="14" spans="1:6">
      <c r="A14" s="3" t="s">
        <v>1684</v>
      </c>
    </row>
    <row r="15" spans="1:6">
      <c r="A15" s="4" t="s">
        <v>184</v>
      </c>
      <c r="C15" s="5" t="n">
        <v>184</v>
      </c>
      <c r="E15" s="5" t="n">
        <v>209</v>
      </c>
    </row>
    <row r="16" spans="1:6">
      <c r="A16" s="4" t="s">
        <v>1685</v>
      </c>
      <c r="B16" s="4" t="s">
        <v>79</v>
      </c>
      <c r="C16" s="5" t="n">
        <v>15</v>
      </c>
    </row>
    <row r="17" spans="1:6">
      <c r="A17" s="4" t="s">
        <v>1686</v>
      </c>
      <c r="C17" s="5" t="n">
        <v>199</v>
      </c>
    </row>
    <row r="18" spans="1:6">
      <c r="A18" s="4" t="s">
        <v>1687</v>
      </c>
      <c r="B18" s="4" t="s">
        <v>100</v>
      </c>
      <c r="C18" s="5" t="n">
        <v>30</v>
      </c>
    </row>
    <row r="19" spans="1:6">
      <c r="A19" s="4" t="s">
        <v>1688</v>
      </c>
      <c r="B19" s="4" t="s">
        <v>103</v>
      </c>
      <c r="C19" s="5" t="n">
        <v>3</v>
      </c>
    </row>
    <row r="20" spans="1:6">
      <c r="A20" s="4" t="s">
        <v>1689</v>
      </c>
      <c r="C20" s="5" t="n">
        <v>33</v>
      </c>
    </row>
    <row r="21" spans="1:6">
      <c r="A21" s="4" t="s">
        <v>1690</v>
      </c>
      <c r="C21" s="5" t="n">
        <v>152</v>
      </c>
    </row>
    <row r="22" spans="1:6">
      <c r="A22" s="4" t="s">
        <v>1691</v>
      </c>
      <c r="B22" s="4" t="s">
        <v>119</v>
      </c>
      <c r="C22" s="5" t="n">
        <v>11</v>
      </c>
    </row>
    <row r="23" spans="1:6">
      <c r="A23" s="4" t="s">
        <v>1692</v>
      </c>
      <c r="C23" s="5" t="n">
        <v>163</v>
      </c>
    </row>
    <row r="24" spans="1:6">
      <c r="A24" s="4" t="s">
        <v>1693</v>
      </c>
      <c r="C24" s="5" t="n">
        <v>196</v>
      </c>
    </row>
    <row r="25" spans="1:6">
      <c r="A25" s="4" t="s">
        <v>68</v>
      </c>
    </row>
    <row r="26" spans="1:6">
      <c r="A26" s="3" t="s">
        <v>1684</v>
      </c>
    </row>
    <row r="27" spans="1:6">
      <c r="A27" s="4" t="s">
        <v>184</v>
      </c>
      <c r="C27" s="5" t="n">
        <v>56</v>
      </c>
      <c r="E27" s="6" t="n">
        <v>64</v>
      </c>
    </row>
    <row r="28" spans="1:6">
      <c r="A28" s="4" t="s">
        <v>1685</v>
      </c>
      <c r="B28" s="4" t="s">
        <v>79</v>
      </c>
      <c r="C28" s="5" t="n">
        <v>10</v>
      </c>
    </row>
    <row r="29" spans="1:6">
      <c r="A29" s="4" t="s">
        <v>1686</v>
      </c>
      <c r="C29" s="5" t="n">
        <v>66</v>
      </c>
    </row>
    <row r="30" spans="1:6">
      <c r="A30" s="4" t="s">
        <v>1687</v>
      </c>
      <c r="B30" s="4" t="s">
        <v>100</v>
      </c>
      <c r="C30" s="5" t="n">
        <v>12</v>
      </c>
    </row>
    <row r="31" spans="1:6">
      <c r="A31" s="4" t="s">
        <v>1688</v>
      </c>
      <c r="B31" s="4" t="s">
        <v>103</v>
      </c>
      <c r="C31" s="5" t="n">
        <v>2</v>
      </c>
    </row>
    <row r="32" spans="1:6">
      <c r="A32" s="4" t="s">
        <v>1689</v>
      </c>
      <c r="C32" s="5" t="n">
        <v>14</v>
      </c>
    </row>
    <row r="33" spans="1:6">
      <c r="A33" s="4" t="s">
        <v>1690</v>
      </c>
      <c r="C33" s="5" t="n">
        <v>44</v>
      </c>
    </row>
    <row r="34" spans="1:6">
      <c r="A34" s="4" t="s">
        <v>1691</v>
      </c>
      <c r="B34" s="4" t="s">
        <v>119</v>
      </c>
      <c r="C34" s="5" t="n">
        <v>8</v>
      </c>
    </row>
    <row r="35" spans="1:6">
      <c r="A35" s="4" t="s">
        <v>1692</v>
      </c>
      <c r="C35" s="5" t="n">
        <v>52</v>
      </c>
    </row>
    <row r="36" spans="1:6">
      <c r="A36" s="4" t="s">
        <v>1693</v>
      </c>
      <c r="C36" s="6" t="n">
        <v>66</v>
      </c>
    </row>
    <row r="37" spans="1:6"/>
    <row r="38" spans="1:6">
      <c r="A38" s="4" t="s">
        <v>79</v>
      </c>
      <c r="B38" s="4" t="s">
        <v>1694</v>
      </c>
    </row>
    <row r="39" spans="1:6">
      <c r="A39" s="4" t="s">
        <v>100</v>
      </c>
      <c r="B39" s="4" t="s">
        <v>1695</v>
      </c>
    </row>
    <row r="40" spans="1:6">
      <c r="A40" s="4" t="s">
        <v>103</v>
      </c>
      <c r="B40" s="4" t="s">
        <v>1696</v>
      </c>
    </row>
    <row r="41" spans="1:6">
      <c r="A41" s="4" t="s">
        <v>119</v>
      </c>
      <c r="B41" s="4" t="s">
        <v>1697</v>
      </c>
    </row>
  </sheetData>
  <mergeCells count="7">
    <mergeCell ref="A1:B1"/>
    <mergeCell ref="C1:D1"/>
    <mergeCell ref="A37:E37"/>
    <mergeCell ref="B38:E38"/>
    <mergeCell ref="B39:E39"/>
    <mergeCell ref="B40:E40"/>
    <mergeCell ref="B41:E4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98</v>
      </c>
      <c r="B1" s="2" t="s">
        <v>340</v>
      </c>
    </row>
    <row r="2" spans="1:2">
      <c r="A2" s="3" t="s">
        <v>1684</v>
      </c>
    </row>
    <row r="3" spans="1:2">
      <c r="A3" s="4" t="s">
        <v>1699</v>
      </c>
      <c r="B3" s="6" t="n">
        <v>39</v>
      </c>
    </row>
    <row r="4" spans="1:2">
      <c r="A4" s="4" t="s">
        <v>61</v>
      </c>
    </row>
    <row r="5" spans="1:2">
      <c r="A5" s="3" t="s">
        <v>1684</v>
      </c>
    </row>
    <row r="6" spans="1:2">
      <c r="A6" s="4" t="s">
        <v>1699</v>
      </c>
      <c r="B6" s="5" t="n">
        <v>3</v>
      </c>
    </row>
    <row r="7" spans="1:2">
      <c r="A7" s="4" t="s">
        <v>68</v>
      </c>
    </row>
    <row r="8" spans="1:2">
      <c r="A8" s="3" t="s">
        <v>1684</v>
      </c>
    </row>
    <row r="9" spans="1:2">
      <c r="A9" s="4" t="s">
        <v>1699</v>
      </c>
      <c r="B9"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700</v>
      </c>
      <c r="B1" s="2" t="s">
        <v>1683</v>
      </c>
      <c r="C1" s="2" t="s">
        <v>2</v>
      </c>
      <c r="E1" s="2" t="s">
        <v>2</v>
      </c>
      <c r="G1" s="2" t="s">
        <v>162</v>
      </c>
      <c r="H1" s="2" t="s">
        <v>79</v>
      </c>
    </row>
    <row r="2" spans="1:8">
      <c r="A2" s="3" t="s">
        <v>1701</v>
      </c>
    </row>
    <row r="3" spans="1:8">
      <c r="A3" s="4" t="s">
        <v>1702</v>
      </c>
      <c r="C3" s="6" t="n">
        <v>67978</v>
      </c>
      <c r="E3" s="6" t="n">
        <v>67978</v>
      </c>
      <c r="G3" s="6" t="n">
        <v>54560</v>
      </c>
    </row>
    <row r="4" spans="1:8">
      <c r="A4" s="4" t="s">
        <v>179</v>
      </c>
      <c r="C4" s="5" t="n">
        <v>28144</v>
      </c>
      <c r="E4" s="5" t="n">
        <v>28144</v>
      </c>
      <c r="G4" s="6" t="n">
        <v>22018</v>
      </c>
    </row>
    <row r="5" spans="1:8">
      <c r="A5" s="4" t="s">
        <v>1703</v>
      </c>
      <c r="B5" s="4" t="s">
        <v>652</v>
      </c>
    </row>
    <row r="6" spans="1:8">
      <c r="A6" s="4" t="s">
        <v>1704</v>
      </c>
      <c r="B6" s="6" t="n">
        <v>67</v>
      </c>
      <c r="C6" s="5" t="n">
        <v>159</v>
      </c>
      <c r="D6" s="4" t="s">
        <v>100</v>
      </c>
      <c r="E6" s="5" t="n">
        <v>159</v>
      </c>
      <c r="F6" s="4" t="s">
        <v>100</v>
      </c>
    </row>
    <row r="7" spans="1:8">
      <c r="A7" s="4" t="s">
        <v>1705</v>
      </c>
      <c r="B7" s="6" t="n">
        <v>67</v>
      </c>
      <c r="C7" s="5" t="n">
        <v>162</v>
      </c>
      <c r="E7" s="5" t="n">
        <v>162</v>
      </c>
    </row>
    <row r="8" spans="1:8">
      <c r="A8" s="4" t="s">
        <v>1706</v>
      </c>
    </row>
    <row r="9" spans="1:8">
      <c r="A9" s="3" t="s">
        <v>1701</v>
      </c>
    </row>
    <row r="10" spans="1:8">
      <c r="A10" s="4" t="s">
        <v>1707</v>
      </c>
      <c r="B10" s="4" t="s">
        <v>652</v>
      </c>
    </row>
    <row r="11" spans="1:8">
      <c r="A11" s="4" t="s">
        <v>1708</v>
      </c>
      <c r="B11" s="4" t="s">
        <v>1709</v>
      </c>
    </row>
    <row r="12" spans="1:8">
      <c r="A12" s="4" t="s">
        <v>1710</v>
      </c>
    </row>
    <row r="13" spans="1:8">
      <c r="A13" s="3" t="s">
        <v>1701</v>
      </c>
    </row>
    <row r="14" spans="1:8">
      <c r="A14" s="4" t="s">
        <v>1711</v>
      </c>
      <c r="B14" s="6" t="n">
        <v>365</v>
      </c>
    </row>
    <row r="15" spans="1:8">
      <c r="A15" s="4" t="s">
        <v>1712</v>
      </c>
    </row>
    <row r="16" spans="1:8">
      <c r="A16" s="3" t="s">
        <v>1701</v>
      </c>
    </row>
    <row r="17" spans="1:8">
      <c r="A17" s="4" t="s">
        <v>1702</v>
      </c>
      <c r="C17" s="5" t="n">
        <v>2800</v>
      </c>
      <c r="E17" s="5" t="n">
        <v>2800</v>
      </c>
    </row>
    <row r="18" spans="1:8">
      <c r="A18" s="4" t="s">
        <v>179</v>
      </c>
      <c r="C18" s="5" t="n">
        <v>341</v>
      </c>
      <c r="E18" s="5" t="n">
        <v>341</v>
      </c>
    </row>
    <row r="19" spans="1:8">
      <c r="A19" s="4" t="s">
        <v>1713</v>
      </c>
      <c r="C19" s="5" t="n">
        <v>64</v>
      </c>
      <c r="E19" s="5" t="n">
        <v>146</v>
      </c>
    </row>
    <row r="20" spans="1:8">
      <c r="A20" s="4" t="s">
        <v>1714</v>
      </c>
      <c r="C20" s="6" t="n">
        <v>23</v>
      </c>
      <c r="E20" s="6" t="n">
        <v>70</v>
      </c>
    </row>
    <row r="21" spans="1:8"/>
    <row r="22" spans="1:8">
      <c r="A22" s="4" t="s">
        <v>79</v>
      </c>
      <c r="B22" s="4" t="s">
        <v>227</v>
      </c>
    </row>
    <row r="23" spans="1:8">
      <c r="A23" s="4" t="s">
        <v>100</v>
      </c>
      <c r="B23" s="4" t="s">
        <v>1694</v>
      </c>
    </row>
  </sheetData>
  <mergeCells count="24">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715</v>
      </c>
      <c r="B1" s="2" t="s">
        <v>76</v>
      </c>
      <c r="C1" s="2" t="s">
        <v>1</v>
      </c>
    </row>
    <row r="2" spans="1:3">
      <c r="B2" s="2" t="s">
        <v>2</v>
      </c>
      <c r="C2" s="2" t="s">
        <v>2</v>
      </c>
    </row>
    <row r="3" spans="1:3">
      <c r="A3" s="3" t="s">
        <v>1716</v>
      </c>
    </row>
    <row r="4" spans="1:3">
      <c r="A4" s="4" t="s">
        <v>1717</v>
      </c>
      <c r="B4" s="6" t="n">
        <v>7</v>
      </c>
      <c r="C4" s="6" t="n">
        <v>14</v>
      </c>
    </row>
    <row r="5" spans="1:3">
      <c r="A5" s="4" t="s">
        <v>1718</v>
      </c>
      <c r="B5" s="5" t="n">
        <v>1</v>
      </c>
      <c r="C5" s="5" t="n">
        <v>3</v>
      </c>
    </row>
    <row r="6" spans="1:3">
      <c r="A6" s="4" t="s">
        <v>1719</v>
      </c>
      <c r="B6" s="5" t="n">
        <v>20</v>
      </c>
      <c r="C6" s="5" t="n">
        <v>64</v>
      </c>
    </row>
    <row r="7" spans="1:3">
      <c r="A7" s="4" t="s">
        <v>1720</v>
      </c>
      <c r="B7" s="5" t="n">
        <v>7</v>
      </c>
      <c r="C7" s="5" t="n">
        <v>20</v>
      </c>
    </row>
    <row r="8" spans="1:3">
      <c r="A8" s="4" t="s">
        <v>1721</v>
      </c>
      <c r="B8" s="5" t="n">
        <v>1</v>
      </c>
      <c r="C8" s="5" t="n">
        <v>4</v>
      </c>
    </row>
    <row r="9" spans="1:3">
      <c r="A9" s="4" t="s">
        <v>1722</v>
      </c>
      <c r="B9" s="5" t="n">
        <v>36</v>
      </c>
      <c r="C9" s="5" t="n">
        <v>105</v>
      </c>
    </row>
    <row r="10" spans="1:3">
      <c r="A10" s="4" t="s">
        <v>61</v>
      </c>
    </row>
    <row r="11" spans="1:3">
      <c r="A11" s="3" t="s">
        <v>1716</v>
      </c>
    </row>
    <row r="12" spans="1:3">
      <c r="A12" s="4" t="s">
        <v>1719</v>
      </c>
      <c r="B12" s="5" t="n">
        <v>10</v>
      </c>
      <c r="C12" s="5" t="n">
        <v>31</v>
      </c>
    </row>
    <row r="13" spans="1:3">
      <c r="A13" s="4" t="s">
        <v>1720</v>
      </c>
      <c r="B13" s="5" t="n">
        <v>3</v>
      </c>
      <c r="C13" s="5" t="n">
        <v>7</v>
      </c>
    </row>
    <row r="14" spans="1:3">
      <c r="A14" s="4" t="s">
        <v>1721</v>
      </c>
      <c r="B14" s="5" t="n">
        <v>1</v>
      </c>
      <c r="C14" s="5" t="n">
        <v>2</v>
      </c>
    </row>
    <row r="15" spans="1:3">
      <c r="A15" s="4" t="s">
        <v>1722</v>
      </c>
      <c r="B15" s="5" t="n">
        <v>14</v>
      </c>
      <c r="C15" s="5" t="n">
        <v>40</v>
      </c>
    </row>
    <row r="16" spans="1:3">
      <c r="A16" s="4" t="s">
        <v>68</v>
      </c>
    </row>
    <row r="17" spans="1:3">
      <c r="A17" s="3" t="s">
        <v>1716</v>
      </c>
    </row>
    <row r="18" spans="1:3">
      <c r="A18" s="4" t="s">
        <v>1719</v>
      </c>
      <c r="B18" s="5" t="n">
        <v>3</v>
      </c>
      <c r="C18" s="5" t="n">
        <v>10</v>
      </c>
    </row>
    <row r="19" spans="1:3">
      <c r="A19" s="4" t="s">
        <v>1720</v>
      </c>
      <c r="B19" s="5" t="n">
        <v>2</v>
      </c>
      <c r="C19" s="5" t="n">
        <v>5</v>
      </c>
    </row>
    <row r="20" spans="1:3">
      <c r="A20" s="4" t="s">
        <v>1722</v>
      </c>
      <c r="B20" s="6" t="n">
        <v>5</v>
      </c>
      <c r="C20" s="6" t="n">
        <v>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23</v>
      </c>
      <c r="B1" s="2" t="s">
        <v>1</v>
      </c>
    </row>
    <row r="2" spans="1:2">
      <c r="B2" s="2" t="s">
        <v>340</v>
      </c>
    </row>
    <row r="3" spans="1:2">
      <c r="A3" s="3" t="s">
        <v>1684</v>
      </c>
    </row>
    <row r="4" spans="1:2">
      <c r="A4" s="4" t="s">
        <v>1724</v>
      </c>
      <c r="B4" s="6" t="n">
        <v>3</v>
      </c>
    </row>
    <row r="5" spans="1:2">
      <c r="A5" s="4" t="s">
        <v>1725</v>
      </c>
      <c r="B5" s="5" t="n">
        <v>89</v>
      </c>
    </row>
    <row r="6" spans="1:2">
      <c r="A6" s="4" t="s">
        <v>1726</v>
      </c>
      <c r="B6" s="5" t="n">
        <v>12</v>
      </c>
    </row>
    <row r="7" spans="1:2">
      <c r="A7" s="4" t="s">
        <v>61</v>
      </c>
    </row>
    <row r="8" spans="1:2">
      <c r="A8" s="3" t="s">
        <v>1684</v>
      </c>
    </row>
    <row r="9" spans="1:2">
      <c r="A9" s="4" t="s">
        <v>1725</v>
      </c>
      <c r="B9" s="5" t="n">
        <v>40</v>
      </c>
    </row>
    <row r="10" spans="1:2">
      <c r="A10" s="4" t="s">
        <v>68</v>
      </c>
    </row>
    <row r="11" spans="1:2">
      <c r="A11" s="3" t="s">
        <v>1684</v>
      </c>
    </row>
    <row r="12" spans="1:2">
      <c r="A12" s="4" t="s">
        <v>1725</v>
      </c>
      <c r="B12" s="6" t="n">
        <v>1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727</v>
      </c>
      <c r="B1" s="2" t="s">
        <v>2</v>
      </c>
    </row>
    <row r="2" spans="1:2">
      <c r="A2" s="3" t="s">
        <v>1684</v>
      </c>
    </row>
    <row r="3" spans="1:2">
      <c r="A3" s="4" t="s">
        <v>1728</v>
      </c>
      <c r="B3" s="4" t="s">
        <v>1729</v>
      </c>
    </row>
    <row r="4" spans="1:2">
      <c r="A4" s="4" t="s">
        <v>1730</v>
      </c>
      <c r="B4" s="4" t="s">
        <v>1731</v>
      </c>
    </row>
    <row r="5" spans="1:2">
      <c r="A5" s="4" t="s">
        <v>1732</v>
      </c>
      <c r="B5" s="4" t="s">
        <v>1733</v>
      </c>
    </row>
    <row r="6" spans="1:2">
      <c r="A6" s="4" t="s">
        <v>1734</v>
      </c>
      <c r="B6" s="4" t="s">
        <v>1735</v>
      </c>
    </row>
    <row r="7" spans="1:2">
      <c r="A7" s="4" t="s">
        <v>61</v>
      </c>
    </row>
    <row r="8" spans="1:2">
      <c r="A8" s="3" t="s">
        <v>1684</v>
      </c>
    </row>
    <row r="9" spans="1:2">
      <c r="A9" s="4" t="s">
        <v>1728</v>
      </c>
      <c r="B9" s="4" t="s">
        <v>1729</v>
      </c>
    </row>
    <row r="10" spans="1:2">
      <c r="A10" s="4" t="s">
        <v>1730</v>
      </c>
      <c r="B10" s="4" t="s">
        <v>1736</v>
      </c>
    </row>
    <row r="11" spans="1:2">
      <c r="A11" s="4" t="s">
        <v>1732</v>
      </c>
      <c r="B11" s="4" t="s">
        <v>1737</v>
      </c>
    </row>
    <row r="12" spans="1:2">
      <c r="A12" s="4" t="s">
        <v>1734</v>
      </c>
      <c r="B12" s="4" t="s">
        <v>1738</v>
      </c>
    </row>
    <row r="13" spans="1:2">
      <c r="A13" s="4" t="s">
        <v>68</v>
      </c>
    </row>
    <row r="14" spans="1:2">
      <c r="A14" s="3" t="s">
        <v>1684</v>
      </c>
    </row>
    <row r="15" spans="1:2">
      <c r="A15" s="4" t="s">
        <v>1728</v>
      </c>
      <c r="B15" s="4" t="s">
        <v>1729</v>
      </c>
    </row>
    <row r="16" spans="1:2">
      <c r="A16" s="4" t="s">
        <v>1730</v>
      </c>
      <c r="B16" s="4" t="s">
        <v>1427</v>
      </c>
    </row>
    <row r="17" spans="1:2">
      <c r="A17" s="4" t="s">
        <v>1732</v>
      </c>
      <c r="B17" s="4" t="s">
        <v>1739</v>
      </c>
    </row>
    <row r="18" spans="1:2">
      <c r="A18" s="4" t="s">
        <v>1734</v>
      </c>
      <c r="B18" s="4" t="s">
        <v>17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v>
      </c>
      <c r="C1" s="2" t="s">
        <v>1683</v>
      </c>
    </row>
    <row r="2" spans="1:3">
      <c r="A2" s="3" t="s">
        <v>1742</v>
      </c>
    </row>
    <row r="3" spans="1:3">
      <c r="A3" s="4" t="s">
        <v>1743</v>
      </c>
      <c r="B3" s="6" t="n">
        <v>18</v>
      </c>
    </row>
    <row r="4" spans="1:3">
      <c r="A4" s="4" t="s">
        <v>1744</v>
      </c>
      <c r="B4" s="5" t="n">
        <v>68</v>
      </c>
    </row>
    <row r="5" spans="1:3">
      <c r="A5" s="4" t="s">
        <v>1745</v>
      </c>
      <c r="B5" s="5" t="n">
        <v>61</v>
      </c>
    </row>
    <row r="6" spans="1:3">
      <c r="A6" s="4" t="s">
        <v>1746</v>
      </c>
      <c r="B6" s="5" t="n">
        <v>50</v>
      </c>
    </row>
    <row r="7" spans="1:3">
      <c r="A7" s="4" t="s">
        <v>1747</v>
      </c>
      <c r="B7" s="5" t="n">
        <v>40</v>
      </c>
    </row>
    <row r="8" spans="1:3">
      <c r="A8" s="4" t="s">
        <v>1748</v>
      </c>
      <c r="B8" s="5" t="n">
        <v>538</v>
      </c>
    </row>
    <row r="9" spans="1:3">
      <c r="A9" s="4" t="s">
        <v>1749</v>
      </c>
      <c r="B9" s="5" t="n">
        <v>775</v>
      </c>
    </row>
    <row r="10" spans="1:3">
      <c r="A10" s="4" t="s">
        <v>1750</v>
      </c>
      <c r="B10" s="5" t="n">
        <v>-323</v>
      </c>
    </row>
    <row r="11" spans="1:3">
      <c r="A11" s="4" t="s">
        <v>1751</v>
      </c>
      <c r="B11" s="5" t="n">
        <v>452</v>
      </c>
    </row>
    <row r="12" spans="1:3">
      <c r="A12" s="3" t="s">
        <v>1752</v>
      </c>
    </row>
    <row r="13" spans="1:3">
      <c r="A13" s="4" t="s">
        <v>1753</v>
      </c>
      <c r="B13" s="5" t="n">
        <v>10</v>
      </c>
    </row>
    <row r="14" spans="1:3">
      <c r="A14" s="4" t="s">
        <v>1754</v>
      </c>
      <c r="B14" s="5" t="n">
        <v>39</v>
      </c>
    </row>
    <row r="15" spans="1:3">
      <c r="A15" s="4" t="s">
        <v>1755</v>
      </c>
      <c r="B15" s="5" t="n">
        <v>33</v>
      </c>
    </row>
    <row r="16" spans="1:3">
      <c r="A16" s="4" t="s">
        <v>1756</v>
      </c>
      <c r="B16" s="5" t="n">
        <v>31</v>
      </c>
    </row>
    <row r="17" spans="1:3">
      <c r="A17" s="4" t="s">
        <v>1757</v>
      </c>
      <c r="B17" s="5" t="n">
        <v>28</v>
      </c>
    </row>
    <row r="18" spans="1:3">
      <c r="A18" s="4" t="s">
        <v>1758</v>
      </c>
      <c r="B18" s="5" t="n">
        <v>49</v>
      </c>
    </row>
    <row r="19" spans="1:3">
      <c r="A19" s="4" t="s">
        <v>1759</v>
      </c>
      <c r="B19" s="5" t="n">
        <v>190</v>
      </c>
    </row>
    <row r="20" spans="1:3">
      <c r="A20" s="4" t="s">
        <v>1760</v>
      </c>
      <c r="B20" s="5" t="n">
        <v>-28</v>
      </c>
    </row>
    <row r="21" spans="1:3">
      <c r="A21" s="4" t="s">
        <v>1761</v>
      </c>
      <c r="B21" s="5" t="n">
        <v>162</v>
      </c>
      <c r="C21" s="6" t="n">
        <v>67</v>
      </c>
    </row>
    <row r="22" spans="1:3">
      <c r="A22" s="4" t="s">
        <v>61</v>
      </c>
    </row>
    <row r="23" spans="1:3">
      <c r="A23" s="3" t="s">
        <v>1742</v>
      </c>
    </row>
    <row r="24" spans="1:3">
      <c r="A24" s="4" t="s">
        <v>1743</v>
      </c>
      <c r="B24" s="5" t="n">
        <v>8</v>
      </c>
    </row>
    <row r="25" spans="1:3">
      <c r="A25" s="4" t="s">
        <v>1744</v>
      </c>
      <c r="B25" s="5" t="n">
        <v>33</v>
      </c>
    </row>
    <row r="26" spans="1:3">
      <c r="A26" s="4" t="s">
        <v>1745</v>
      </c>
      <c r="B26" s="5" t="n">
        <v>29</v>
      </c>
    </row>
    <row r="27" spans="1:3">
      <c r="A27" s="4" t="s">
        <v>1746</v>
      </c>
      <c r="B27" s="5" t="n">
        <v>23</v>
      </c>
    </row>
    <row r="28" spans="1:3">
      <c r="A28" s="4" t="s">
        <v>1747</v>
      </c>
      <c r="B28" s="5" t="n">
        <v>18</v>
      </c>
    </row>
    <row r="29" spans="1:3">
      <c r="A29" s="4" t="s">
        <v>1748</v>
      </c>
      <c r="B29" s="5" t="n">
        <v>160</v>
      </c>
    </row>
    <row r="30" spans="1:3">
      <c r="A30" s="4" t="s">
        <v>1749</v>
      </c>
      <c r="B30" s="5" t="n">
        <v>271</v>
      </c>
    </row>
    <row r="31" spans="1:3">
      <c r="A31" s="4" t="s">
        <v>1750</v>
      </c>
      <c r="B31" s="5" t="n">
        <v>-89</v>
      </c>
    </row>
    <row r="32" spans="1:3">
      <c r="A32" s="4" t="s">
        <v>1751</v>
      </c>
      <c r="B32" s="5" t="n">
        <v>182</v>
      </c>
    </row>
    <row r="33" spans="1:3">
      <c r="A33" s="3" t="s">
        <v>1752</v>
      </c>
    </row>
    <row r="34" spans="1:3">
      <c r="A34" s="4" t="s">
        <v>1753</v>
      </c>
      <c r="B34" s="5" t="n">
        <v>1</v>
      </c>
    </row>
    <row r="35" spans="1:3">
      <c r="A35" s="4" t="s">
        <v>1754</v>
      </c>
      <c r="B35" s="5" t="n">
        <v>3</v>
      </c>
    </row>
    <row r="36" spans="1:3">
      <c r="A36" s="4" t="s">
        <v>1755</v>
      </c>
      <c r="B36" s="5" t="n">
        <v>3</v>
      </c>
    </row>
    <row r="37" spans="1:3">
      <c r="A37" s="4" t="s">
        <v>1756</v>
      </c>
      <c r="B37" s="5" t="n">
        <v>3</v>
      </c>
    </row>
    <row r="38" spans="1:3">
      <c r="A38" s="4" t="s">
        <v>1757</v>
      </c>
      <c r="B38" s="5" t="n">
        <v>2</v>
      </c>
    </row>
    <row r="39" spans="1:3">
      <c r="A39" s="4" t="s">
        <v>1758</v>
      </c>
      <c r="B39" s="5" t="n">
        <v>4</v>
      </c>
    </row>
    <row r="40" spans="1:3">
      <c r="A40" s="4" t="s">
        <v>1759</v>
      </c>
      <c r="B40" s="5" t="n">
        <v>16</v>
      </c>
    </row>
    <row r="41" spans="1:3">
      <c r="A41" s="4" t="s">
        <v>1760</v>
      </c>
      <c r="B41" s="5" t="n">
        <v>-2</v>
      </c>
    </row>
    <row r="42" spans="1:3">
      <c r="A42" s="4" t="s">
        <v>1761</v>
      </c>
      <c r="B42" s="5" t="n">
        <v>14</v>
      </c>
    </row>
    <row r="43" spans="1:3">
      <c r="A43" s="4" t="s">
        <v>68</v>
      </c>
    </row>
    <row r="44" spans="1:3">
      <c r="A44" s="3" t="s">
        <v>1742</v>
      </c>
    </row>
    <row r="45" spans="1:3">
      <c r="A45" s="4" t="s">
        <v>1743</v>
      </c>
      <c r="B45" s="5" t="n">
        <v>5</v>
      </c>
    </row>
    <row r="46" spans="1:3">
      <c r="A46" s="4" t="s">
        <v>1744</v>
      </c>
      <c r="B46" s="5" t="n">
        <v>13</v>
      </c>
    </row>
    <row r="47" spans="1:3">
      <c r="A47" s="4" t="s">
        <v>1745</v>
      </c>
      <c r="B47" s="5" t="n">
        <v>11</v>
      </c>
    </row>
    <row r="48" spans="1:3">
      <c r="A48" s="4" t="s">
        <v>1746</v>
      </c>
      <c r="B48" s="5" t="n">
        <v>9</v>
      </c>
    </row>
    <row r="49" spans="1:3">
      <c r="A49" s="4" t="s">
        <v>1747</v>
      </c>
      <c r="B49" s="5" t="n">
        <v>6</v>
      </c>
    </row>
    <row r="50" spans="1:3">
      <c r="A50" s="4" t="s">
        <v>1748</v>
      </c>
      <c r="B50" s="5" t="n">
        <v>25</v>
      </c>
    </row>
    <row r="51" spans="1:3">
      <c r="A51" s="4" t="s">
        <v>1749</v>
      </c>
      <c r="B51" s="5" t="n">
        <v>69</v>
      </c>
    </row>
    <row r="52" spans="1:3">
      <c r="A52" s="4" t="s">
        <v>1750</v>
      </c>
      <c r="B52" s="5" t="n">
        <v>-13</v>
      </c>
    </row>
    <row r="53" spans="1:3">
      <c r="A53" s="4" t="s">
        <v>1751</v>
      </c>
      <c r="B53" s="5" t="n">
        <v>56</v>
      </c>
    </row>
    <row r="54" spans="1:3">
      <c r="A54" s="3" t="s">
        <v>1752</v>
      </c>
    </row>
    <row r="55" spans="1:3">
      <c r="A55" s="4" t="s">
        <v>1753</v>
      </c>
      <c r="B55" s="5" t="n">
        <v>1</v>
      </c>
    </row>
    <row r="56" spans="1:3">
      <c r="A56" s="4" t="s">
        <v>1754</v>
      </c>
      <c r="B56" s="5" t="n">
        <v>2</v>
      </c>
    </row>
    <row r="57" spans="1:3">
      <c r="A57" s="4" t="s">
        <v>1755</v>
      </c>
      <c r="B57" s="5" t="n">
        <v>2</v>
      </c>
    </row>
    <row r="58" spans="1:3">
      <c r="A58" s="4" t="s">
        <v>1756</v>
      </c>
      <c r="B58" s="5" t="n">
        <v>2</v>
      </c>
    </row>
    <row r="59" spans="1:3">
      <c r="A59" s="4" t="s">
        <v>1757</v>
      </c>
      <c r="B59" s="5" t="n">
        <v>2</v>
      </c>
    </row>
    <row r="60" spans="1:3">
      <c r="A60" s="4" t="s">
        <v>1758</v>
      </c>
      <c r="B60" s="5" t="n">
        <v>3</v>
      </c>
    </row>
    <row r="61" spans="1:3">
      <c r="A61" s="4" t="s">
        <v>1759</v>
      </c>
      <c r="B61" s="5" t="n">
        <v>12</v>
      </c>
    </row>
    <row r="62" spans="1:3">
      <c r="A62" s="4" t="s">
        <v>1760</v>
      </c>
      <c r="B62" s="5" t="n">
        <v>-2</v>
      </c>
    </row>
    <row r="63" spans="1:3">
      <c r="A63" s="4" t="s">
        <v>1761</v>
      </c>
      <c r="B63" s="6" t="n">
        <v>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2"/>
    <col customWidth="1" max="7" min="7" width="21"/>
    <col customWidth="1" max="8" min="8" width="21"/>
    <col customWidth="1" max="9" min="9" width="4"/>
  </cols>
  <sheetData>
    <row r="1" spans="1:9">
      <c r="A1" s="1" t="s">
        <v>1762</v>
      </c>
      <c r="B1" s="2" t="s">
        <v>583</v>
      </c>
      <c r="C1" s="2" t="s">
        <v>76</v>
      </c>
      <c r="F1" s="2" t="s">
        <v>1</v>
      </c>
    </row>
    <row r="2" spans="1:9">
      <c r="B2" s="2" t="s">
        <v>585</v>
      </c>
      <c r="C2" s="2" t="s">
        <v>340</v>
      </c>
      <c r="D2" s="2" t="s">
        <v>1579</v>
      </c>
      <c r="E2" s="2" t="s">
        <v>588</v>
      </c>
      <c r="F2" s="2" t="s">
        <v>1763</v>
      </c>
      <c r="G2" s="2" t="s">
        <v>588</v>
      </c>
      <c r="H2" s="2" t="s">
        <v>893</v>
      </c>
    </row>
    <row r="3" spans="1:9">
      <c r="A3" s="4" t="s">
        <v>61</v>
      </c>
    </row>
    <row r="4" spans="1:9">
      <c r="A4" s="3" t="s">
        <v>1764</v>
      </c>
    </row>
    <row r="5" spans="1:9">
      <c r="A5" s="4" t="s">
        <v>189</v>
      </c>
      <c r="C5" s="6" t="n">
        <v>3</v>
      </c>
      <c r="F5" s="6" t="n">
        <v>3</v>
      </c>
      <c r="H5" s="6" t="n">
        <v>350</v>
      </c>
      <c r="I5" s="4" t="s">
        <v>79</v>
      </c>
    </row>
    <row r="6" spans="1:9">
      <c r="A6" s="4" t="s">
        <v>1765</v>
      </c>
      <c r="C6" s="5" t="n">
        <v>11792</v>
      </c>
      <c r="F6" s="5" t="n">
        <v>11792</v>
      </c>
      <c r="H6" s="5" t="n">
        <v>11321</v>
      </c>
      <c r="I6" s="4" t="s">
        <v>79</v>
      </c>
    </row>
    <row r="7" spans="1:9">
      <c r="A7" s="4" t="s">
        <v>221</v>
      </c>
      <c r="C7" s="5" t="n">
        <v>138</v>
      </c>
      <c r="F7" s="5" t="n">
        <v>138</v>
      </c>
      <c r="H7" s="5" t="n">
        <v>209</v>
      </c>
      <c r="I7" s="4" t="s">
        <v>79</v>
      </c>
    </row>
    <row r="8" spans="1:9">
      <c r="A8" s="4" t="s">
        <v>68</v>
      </c>
    </row>
    <row r="9" spans="1:9">
      <c r="A9" s="3" t="s">
        <v>1764</v>
      </c>
    </row>
    <row r="10" spans="1:9">
      <c r="A10" s="4" t="s">
        <v>189</v>
      </c>
      <c r="C10" s="5" t="n">
        <v>452</v>
      </c>
      <c r="F10" s="5" t="n">
        <v>452</v>
      </c>
      <c r="H10" s="5" t="n">
        <v>449</v>
      </c>
      <c r="I10" s="4" t="s">
        <v>100</v>
      </c>
    </row>
    <row r="11" spans="1:9">
      <c r="A11" s="4" t="s">
        <v>1765</v>
      </c>
      <c r="C11" s="5" t="n">
        <v>3606</v>
      </c>
      <c r="F11" s="5" t="n">
        <v>3606</v>
      </c>
      <c r="H11" s="5" t="n">
        <v>3609</v>
      </c>
      <c r="I11" s="4" t="s">
        <v>100</v>
      </c>
    </row>
    <row r="12" spans="1:9">
      <c r="A12" s="4" t="s">
        <v>221</v>
      </c>
      <c r="C12" s="5" t="n">
        <v>23</v>
      </c>
      <c r="F12" s="5" t="n">
        <v>23</v>
      </c>
      <c r="H12" s="5" t="n">
        <v>65</v>
      </c>
      <c r="I12" s="4" t="s">
        <v>100</v>
      </c>
    </row>
    <row r="13" spans="1:9">
      <c r="A13" s="4" t="s">
        <v>1766</v>
      </c>
    </row>
    <row r="14" spans="1:9">
      <c r="A14" s="3" t="s">
        <v>1764</v>
      </c>
    </row>
    <row r="15" spans="1:9">
      <c r="A15" s="4" t="s">
        <v>189</v>
      </c>
      <c r="C15" s="5" t="n">
        <v>31</v>
      </c>
      <c r="F15" s="5" t="n">
        <v>31</v>
      </c>
      <c r="H15" s="5" t="n">
        <v>31</v>
      </c>
    </row>
    <row r="16" spans="1:9">
      <c r="A16" s="4" t="s">
        <v>1765</v>
      </c>
      <c r="C16" s="5" t="n">
        <v>290</v>
      </c>
      <c r="F16" s="6" t="n">
        <v>290</v>
      </c>
      <c r="H16" s="5" t="n">
        <v>299</v>
      </c>
    </row>
    <row r="17" spans="1:9">
      <c r="A17" s="4" t="s">
        <v>1767</v>
      </c>
    </row>
    <row r="18" spans="1:9">
      <c r="A18" s="3" t="s">
        <v>1764</v>
      </c>
    </row>
    <row r="19" spans="1:9">
      <c r="A19" s="4" t="s">
        <v>1768</v>
      </c>
      <c r="F19" s="5" t="n">
        <v>1</v>
      </c>
    </row>
    <row r="20" spans="1:9">
      <c r="A20" s="4" t="s">
        <v>1769</v>
      </c>
      <c r="F20" s="5" t="n">
        <v>218</v>
      </c>
    </row>
    <row r="21" spans="1:9">
      <c r="A21" s="4" t="s">
        <v>1770</v>
      </c>
      <c r="B21" s="6" t="n">
        <v>135</v>
      </c>
      <c r="D21" s="6" t="n">
        <v>135</v>
      </c>
    </row>
    <row r="22" spans="1:9">
      <c r="A22" s="4" t="s">
        <v>1771</v>
      </c>
      <c r="D22" s="6" t="n">
        <v>100</v>
      </c>
    </row>
    <row r="23" spans="1:9">
      <c r="A23" s="4" t="s">
        <v>1772</v>
      </c>
      <c r="E23" s="6" t="n">
        <v>13</v>
      </c>
      <c r="F23" s="6" t="n">
        <v>13</v>
      </c>
      <c r="G23" s="6" t="n">
        <v>38</v>
      </c>
    </row>
    <row r="24" spans="1:9">
      <c r="A24" s="4" t="s">
        <v>1773</v>
      </c>
      <c r="E24" s="5" t="n">
        <v>4</v>
      </c>
      <c r="F24" s="5" t="n">
        <v>1</v>
      </c>
      <c r="G24" s="5" t="n">
        <v>14</v>
      </c>
    </row>
    <row r="25" spans="1:9">
      <c r="A25" s="4" t="s">
        <v>1774</v>
      </c>
    </row>
    <row r="26" spans="1:9">
      <c r="A26" s="3" t="s">
        <v>1764</v>
      </c>
    </row>
    <row r="27" spans="1:9">
      <c r="A27" s="4" t="s">
        <v>1775</v>
      </c>
      <c r="C27" s="5" t="n">
        <v>83</v>
      </c>
      <c r="E27" s="5" t="n">
        <v>79</v>
      </c>
      <c r="F27" s="5" t="n">
        <v>301</v>
      </c>
      <c r="G27" s="5" t="n">
        <v>251</v>
      </c>
    </row>
    <row r="28" spans="1:9">
      <c r="A28" s="4" t="s">
        <v>221</v>
      </c>
      <c r="C28" s="5" t="n">
        <v>50</v>
      </c>
      <c r="F28" s="5" t="n">
        <v>50</v>
      </c>
      <c r="H28" s="5" t="n">
        <v>107</v>
      </c>
    </row>
    <row r="29" spans="1:9">
      <c r="A29" s="4" t="s">
        <v>1776</v>
      </c>
    </row>
    <row r="30" spans="1:9">
      <c r="A30" s="3" t="s">
        <v>1764</v>
      </c>
    </row>
    <row r="31" spans="1:9">
      <c r="A31" s="4" t="s">
        <v>1775</v>
      </c>
      <c r="C31" s="5" t="n">
        <v>31</v>
      </c>
      <c r="E31" s="6" t="n">
        <v>31</v>
      </c>
      <c r="F31" s="5" t="n">
        <v>116</v>
      </c>
      <c r="G31" s="6" t="n">
        <v>94</v>
      </c>
    </row>
    <row r="32" spans="1:9">
      <c r="A32" s="4" t="s">
        <v>221</v>
      </c>
      <c r="C32" s="6" t="n">
        <v>19</v>
      </c>
      <c r="F32" s="6" t="n">
        <v>19</v>
      </c>
      <c r="H32" s="6" t="n">
        <v>46</v>
      </c>
    </row>
    <row r="33" spans="1:9"/>
    <row r="34" spans="1:9">
      <c r="A34" s="4" t="s">
        <v>79</v>
      </c>
      <c r="B34" s="4" t="s">
        <v>230</v>
      </c>
    </row>
    <row r="35" spans="1:9">
      <c r="A35" s="4" t="s">
        <v>100</v>
      </c>
      <c r="B35" s="4" t="s">
        <v>233</v>
      </c>
    </row>
  </sheetData>
  <mergeCells count="8">
    <mergeCell ref="A1:A2"/>
    <mergeCell ref="C1:E1"/>
    <mergeCell ref="F1:G1"/>
    <mergeCell ref="H1:I1"/>
    <mergeCell ref="H2:I2"/>
    <mergeCell ref="A33:I33"/>
    <mergeCell ref="B34:I34"/>
    <mergeCell ref="B35:I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77</v>
      </c>
      <c r="B1" s="2" t="s">
        <v>340</v>
      </c>
    </row>
    <row r="2" spans="1:3">
      <c r="A2" s="3" t="s">
        <v>1778</v>
      </c>
    </row>
    <row r="3" spans="1:3">
      <c r="A3" s="4" t="s">
        <v>1779</v>
      </c>
      <c r="B3" s="6" t="n">
        <v>6000000000</v>
      </c>
      <c r="C3" s="4" t="s">
        <v>79</v>
      </c>
    </row>
    <row r="4" spans="1:3">
      <c r="A4" s="4" t="s">
        <v>1780</v>
      </c>
      <c r="B4" s="5" t="n">
        <v>2394000000</v>
      </c>
      <c r="C4" s="4" t="s">
        <v>79</v>
      </c>
    </row>
    <row r="5" spans="1:3">
      <c r="A5" s="4" t="s">
        <v>1781</v>
      </c>
      <c r="B5" s="5" t="n">
        <v>81000000</v>
      </c>
      <c r="C5" s="4" t="s">
        <v>79</v>
      </c>
    </row>
    <row r="6" spans="1:3">
      <c r="A6" s="4" t="s">
        <v>1782</v>
      </c>
      <c r="B6" s="5" t="n">
        <v>3525000000</v>
      </c>
      <c r="C6" s="4" t="s">
        <v>79</v>
      </c>
    </row>
    <row r="7" spans="1:3">
      <c r="A7" s="4" t="s">
        <v>61</v>
      </c>
    </row>
    <row r="8" spans="1:3">
      <c r="A8" s="3" t="s">
        <v>1778</v>
      </c>
    </row>
    <row r="9" spans="1:3">
      <c r="A9" s="4" t="s">
        <v>1779</v>
      </c>
      <c r="B9" s="5" t="n">
        <v>6000000000</v>
      </c>
      <c r="C9" s="4" t="s">
        <v>100</v>
      </c>
    </row>
    <row r="10" spans="1:3">
      <c r="A10" s="4" t="s">
        <v>1780</v>
      </c>
      <c r="B10" s="5" t="n">
        <v>685000000</v>
      </c>
      <c r="C10" s="4" t="s">
        <v>100</v>
      </c>
    </row>
    <row r="11" spans="1:3">
      <c r="A11" s="4" t="s">
        <v>1781</v>
      </c>
      <c r="B11" s="5" t="n">
        <v>6000000</v>
      </c>
      <c r="C11" s="4" t="s">
        <v>100</v>
      </c>
    </row>
    <row r="12" spans="1:3">
      <c r="A12" s="4" t="s">
        <v>68</v>
      </c>
    </row>
    <row r="13" spans="1:3">
      <c r="A13" s="3" t="s">
        <v>1778</v>
      </c>
    </row>
    <row r="14" spans="1:3">
      <c r="A14" s="4" t="s">
        <v>1779</v>
      </c>
      <c r="B14" s="5" t="n">
        <v>1500000000</v>
      </c>
      <c r="C14" s="4" t="s">
        <v>103</v>
      </c>
    </row>
    <row r="15" spans="1:3">
      <c r="A15" s="4" t="s">
        <v>1780</v>
      </c>
      <c r="B15" s="5" t="n">
        <v>280000000</v>
      </c>
      <c r="C15" s="4" t="s">
        <v>103</v>
      </c>
    </row>
    <row r="16" spans="1:3">
      <c r="A16" s="4" t="s">
        <v>1781</v>
      </c>
      <c r="B16" s="6" t="n">
        <v>0</v>
      </c>
      <c r="C16" s="4" t="s">
        <v>103</v>
      </c>
    </row>
    <row r="17" spans="1:3"/>
    <row r="18" spans="1:3">
      <c r="A18" s="4" t="s">
        <v>79</v>
      </c>
      <c r="B18" s="4" t="s">
        <v>1783</v>
      </c>
    </row>
    <row r="19" spans="1:3">
      <c r="A19" s="4" t="s">
        <v>100</v>
      </c>
      <c r="B19" s="4" t="s">
        <v>1784</v>
      </c>
    </row>
    <row r="20" spans="1:3">
      <c r="A20" s="4" t="s">
        <v>103</v>
      </c>
      <c r="B20" s="4" t="s">
        <v>1785</v>
      </c>
    </row>
  </sheetData>
  <mergeCells count="5">
    <mergeCell ref="B1:C1"/>
    <mergeCell ref="A17:C17"/>
    <mergeCell ref="B18:C18"/>
    <mergeCell ref="B19:C19"/>
    <mergeCell ref="B20:C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86</v>
      </c>
      <c r="B1" s="2" t="s">
        <v>340</v>
      </c>
    </row>
    <row r="2" spans="1:3">
      <c r="A2" s="3" t="s">
        <v>1778</v>
      </c>
    </row>
    <row r="3" spans="1:3">
      <c r="A3" s="4" t="s">
        <v>1779</v>
      </c>
      <c r="B3" s="6" t="n">
        <v>6000000000</v>
      </c>
      <c r="C3" s="4" t="s">
        <v>79</v>
      </c>
    </row>
    <row r="4" spans="1:3">
      <c r="A4" s="4" t="s">
        <v>61</v>
      </c>
    </row>
    <row r="5" spans="1:3">
      <c r="A5" s="3" t="s">
        <v>1778</v>
      </c>
    </row>
    <row r="6" spans="1:3">
      <c r="A6" s="4" t="s">
        <v>1779</v>
      </c>
      <c r="B6" s="5" t="n">
        <v>6000000000</v>
      </c>
      <c r="C6" s="4" t="s">
        <v>100</v>
      </c>
    </row>
    <row r="7" spans="1:3">
      <c r="A7" s="4" t="s">
        <v>68</v>
      </c>
    </row>
    <row r="8" spans="1:3">
      <c r="A8" s="3" t="s">
        <v>1778</v>
      </c>
    </row>
    <row r="9" spans="1:3">
      <c r="A9" s="4" t="s">
        <v>1779</v>
      </c>
      <c r="B9" s="5" t="n">
        <v>1500000000</v>
      </c>
      <c r="C9" s="4" t="s">
        <v>103</v>
      </c>
    </row>
    <row r="10" spans="1:3">
      <c r="A10" s="4" t="s">
        <v>1787</v>
      </c>
    </row>
    <row r="11" spans="1:3">
      <c r="A11" s="3" t="s">
        <v>1778</v>
      </c>
    </row>
    <row r="12" spans="1:3">
      <c r="A12" s="4" t="s">
        <v>1779</v>
      </c>
      <c r="B12" s="5" t="n">
        <v>2000000000</v>
      </c>
    </row>
    <row r="13" spans="1:3">
      <c r="A13" s="4" t="s">
        <v>1788</v>
      </c>
    </row>
    <row r="14" spans="1:3">
      <c r="A14" s="3" t="s">
        <v>1778</v>
      </c>
    </row>
    <row r="15" spans="1:3">
      <c r="A15" s="4" t="s">
        <v>1779</v>
      </c>
      <c r="B15" s="5" t="n">
        <v>2000000000</v>
      </c>
    </row>
    <row r="16" spans="1:3">
      <c r="A16" s="4" t="s">
        <v>1789</v>
      </c>
    </row>
    <row r="17" spans="1:3">
      <c r="A17" s="3" t="s">
        <v>1778</v>
      </c>
    </row>
    <row r="18" spans="1:3">
      <c r="A18" s="4" t="s">
        <v>1779</v>
      </c>
      <c r="B18" s="5" t="n">
        <v>1500000000</v>
      </c>
    </row>
    <row r="19" spans="1:3">
      <c r="A19" s="4" t="s">
        <v>1790</v>
      </c>
    </row>
    <row r="20" spans="1:3">
      <c r="A20" s="3" t="s">
        <v>1778</v>
      </c>
    </row>
    <row r="21" spans="1:3">
      <c r="A21" s="4" t="s">
        <v>1779</v>
      </c>
      <c r="B21" s="5" t="n">
        <v>1500000000</v>
      </c>
    </row>
    <row r="22" spans="1:3">
      <c r="A22" s="4" t="s">
        <v>1791</v>
      </c>
    </row>
    <row r="23" spans="1:3">
      <c r="A23" s="3" t="s">
        <v>1778</v>
      </c>
    </row>
    <row r="24" spans="1:3">
      <c r="A24" s="4" t="s">
        <v>1779</v>
      </c>
      <c r="B24" s="6" t="n">
        <v>750000000</v>
      </c>
    </row>
    <row r="25" spans="1:3"/>
    <row r="26" spans="1:3">
      <c r="A26" s="4" t="s">
        <v>79</v>
      </c>
      <c r="B26" s="4" t="s">
        <v>1783</v>
      </c>
    </row>
    <row r="27" spans="1:3">
      <c r="A27" s="4" t="s">
        <v>100</v>
      </c>
      <c r="B27" s="4" t="s">
        <v>1784</v>
      </c>
    </row>
    <row r="28" spans="1:3">
      <c r="A28" s="4" t="s">
        <v>103</v>
      </c>
      <c r="B28" s="4" t="s">
        <v>1785</v>
      </c>
    </row>
  </sheetData>
  <mergeCells count="5">
    <mergeCell ref="B1:C1"/>
    <mergeCell ref="A25:C25"/>
    <mergeCell ref="B26:C26"/>
    <mergeCell ref="B27:C27"/>
    <mergeCell ref="B28:C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4"/>
    <col customWidth="1" max="5" min="5" width="4"/>
    <col customWidth="1" max="6" min="6" width="46"/>
    <col customWidth="1" max="7" min="7" width="38"/>
  </cols>
  <sheetData>
    <row r="1" spans="1:7">
      <c r="A1" s="1" t="s">
        <v>349</v>
      </c>
      <c r="B1" s="2" t="s">
        <v>244</v>
      </c>
      <c r="C1" s="2" t="s">
        <v>247</v>
      </c>
      <c r="D1" s="2" t="s">
        <v>68</v>
      </c>
      <c r="F1" s="2" t="s">
        <v>350</v>
      </c>
      <c r="G1" s="2" t="s">
        <v>351</v>
      </c>
    </row>
    <row r="2" spans="1:7">
      <c r="A2" s="4" t="s">
        <v>249</v>
      </c>
      <c r="D2" s="6" t="n">
        <v>4163</v>
      </c>
      <c r="F2" s="6" t="n">
        <v>4261</v>
      </c>
      <c r="G2" s="6" t="n">
        <v>-98</v>
      </c>
    </row>
    <row r="3" spans="1:7">
      <c r="A3" s="4" t="s">
        <v>251</v>
      </c>
      <c r="B3" s="6" t="n">
        <v>6</v>
      </c>
      <c r="C3" s="6" t="n">
        <v>-1023</v>
      </c>
      <c r="D3" s="5" t="n">
        <v>3</v>
      </c>
      <c r="F3" s="5" t="n">
        <v>29</v>
      </c>
      <c r="G3" s="5" t="n">
        <v>-26</v>
      </c>
    </row>
    <row r="4" spans="1:7">
      <c r="A4" s="4" t="s">
        <v>112</v>
      </c>
      <c r="B4" s="5" t="n">
        <v>1806</v>
      </c>
      <c r="D4" s="5" t="n">
        <v>317</v>
      </c>
      <c r="F4" s="5" t="n">
        <v>317</v>
      </c>
    </row>
    <row r="5" spans="1:7">
      <c r="A5" s="4" t="s">
        <v>352</v>
      </c>
      <c r="D5" s="5" t="n">
        <v>-25</v>
      </c>
      <c r="F5" s="5" t="n">
        <v>-25</v>
      </c>
    </row>
    <row r="6" spans="1:7">
      <c r="A6" s="4" t="s">
        <v>258</v>
      </c>
      <c r="B6" s="5" t="n">
        <v>163</v>
      </c>
      <c r="C6" s="5" t="n">
        <v>162</v>
      </c>
      <c r="D6" s="5" t="n">
        <v>16</v>
      </c>
      <c r="G6" s="5" t="n">
        <v>16</v>
      </c>
    </row>
    <row r="7" spans="1:7">
      <c r="A7" s="4" t="s">
        <v>102</v>
      </c>
      <c r="B7" s="5" t="n">
        <v>-13</v>
      </c>
    </row>
    <row r="8" spans="1:7">
      <c r="A8" s="4" t="s">
        <v>259</v>
      </c>
      <c r="D8" s="5" t="n">
        <v>4474</v>
      </c>
      <c r="F8" s="5" t="n">
        <v>4582</v>
      </c>
      <c r="G8" s="5" t="n">
        <v>-108</v>
      </c>
    </row>
    <row r="9" spans="1:7">
      <c r="A9" s="4" t="s">
        <v>263</v>
      </c>
      <c r="D9" s="5" t="n">
        <v>4328</v>
      </c>
      <c r="F9" s="5" t="n">
        <v>4446</v>
      </c>
      <c r="G9" s="5" t="n">
        <v>-118</v>
      </c>
    </row>
    <row r="10" spans="1:7">
      <c r="A10" s="4" t="s">
        <v>112</v>
      </c>
      <c r="B10" s="5" t="n">
        <v>854</v>
      </c>
      <c r="D10" s="5" t="n">
        <v>136</v>
      </c>
      <c r="F10" s="5" t="n">
        <v>136</v>
      </c>
    </row>
    <row r="11" spans="1:7">
      <c r="A11" s="4" t="s">
        <v>258</v>
      </c>
      <c r="B11" s="5" t="n">
        <v>18</v>
      </c>
      <c r="C11" s="5" t="n">
        <v>18</v>
      </c>
      <c r="D11" s="5" t="n">
        <v>10</v>
      </c>
      <c r="G11" s="5" t="n">
        <v>10</v>
      </c>
    </row>
    <row r="12" spans="1:7">
      <c r="A12" s="4" t="s">
        <v>259</v>
      </c>
      <c r="D12" s="5" t="n">
        <v>4474</v>
      </c>
      <c r="F12" s="5" t="n">
        <v>4582</v>
      </c>
      <c r="G12" s="5" t="n">
        <v>-108</v>
      </c>
    </row>
    <row r="13" spans="1:7">
      <c r="A13" s="4" t="s">
        <v>265</v>
      </c>
      <c r="D13" s="5" t="n">
        <v>4397</v>
      </c>
      <c r="E13" s="4" t="s">
        <v>79</v>
      </c>
      <c r="F13" s="5" t="n">
        <v>4566</v>
      </c>
      <c r="G13" s="5" t="n">
        <v>-169</v>
      </c>
    </row>
    <row r="14" spans="1:7">
      <c r="A14" s="4" t="s">
        <v>112</v>
      </c>
      <c r="B14" s="5" t="n">
        <v>349</v>
      </c>
      <c r="D14" s="5" t="n">
        <v>255</v>
      </c>
      <c r="F14" s="5" t="n">
        <v>255</v>
      </c>
    </row>
    <row r="15" spans="1:7">
      <c r="A15" s="4" t="s">
        <v>258</v>
      </c>
      <c r="B15" s="5" t="n">
        <v>-77</v>
      </c>
      <c r="C15" s="5" t="n">
        <v>-77</v>
      </c>
      <c r="D15" s="5" t="n">
        <v>-44</v>
      </c>
      <c r="G15" s="5" t="n">
        <v>-44</v>
      </c>
    </row>
    <row r="16" spans="1:7">
      <c r="A16" s="4" t="s">
        <v>102</v>
      </c>
      <c r="B16" s="5" t="n">
        <v>-13</v>
      </c>
    </row>
    <row r="17" spans="1:7">
      <c r="A17" s="4" t="s">
        <v>273</v>
      </c>
      <c r="D17" s="5" t="n">
        <v>4608</v>
      </c>
      <c r="F17" s="5" t="n">
        <v>4821</v>
      </c>
      <c r="G17" s="5" t="n">
        <v>-213</v>
      </c>
    </row>
    <row r="18" spans="1:7">
      <c r="A18" s="4" t="s">
        <v>275</v>
      </c>
      <c r="D18" s="5" t="n">
        <v>4543</v>
      </c>
      <c r="F18" s="5" t="n">
        <v>4729</v>
      </c>
      <c r="G18" s="5" t="n">
        <v>-186</v>
      </c>
    </row>
    <row r="19" spans="1:7">
      <c r="A19" s="4" t="s">
        <v>112</v>
      </c>
      <c r="B19" s="5" t="n">
        <v>975</v>
      </c>
      <c r="D19" s="5" t="n">
        <v>92</v>
      </c>
      <c r="F19" s="5" t="n">
        <v>92</v>
      </c>
    </row>
    <row r="20" spans="1:7">
      <c r="A20" s="4" t="s">
        <v>258</v>
      </c>
      <c r="B20" s="5" t="n">
        <v>-94</v>
      </c>
      <c r="C20" s="6" t="n">
        <v>-94</v>
      </c>
      <c r="D20" s="5" t="n">
        <v>-27</v>
      </c>
      <c r="G20" s="5" t="n">
        <v>-27</v>
      </c>
    </row>
    <row r="21" spans="1:7">
      <c r="A21" s="4" t="s">
        <v>102</v>
      </c>
      <c r="B21" s="6" t="n">
        <v>-14</v>
      </c>
    </row>
    <row r="22" spans="1:7">
      <c r="A22" s="4" t="s">
        <v>273</v>
      </c>
      <c r="D22" s="6" t="n">
        <v>4608</v>
      </c>
      <c r="F22" s="6" t="n">
        <v>4821</v>
      </c>
      <c r="G22" s="6" t="n">
        <v>-213</v>
      </c>
    </row>
    <row r="23" spans="1:7"/>
    <row r="24" spans="1:7">
      <c r="A24" s="4" t="s">
        <v>79</v>
      </c>
      <c r="B24" s="4" t="s">
        <v>233</v>
      </c>
    </row>
  </sheetData>
  <mergeCells count="3">
    <mergeCell ref="D1:E1"/>
    <mergeCell ref="A23:G23"/>
    <mergeCell ref="B24:G24"/>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W20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1"/>
    <col customWidth="1" max="6" min="6" width="21"/>
    <col customWidth="1" max="7" min="7" width="27"/>
    <col customWidth="1" max="8" min="8" width="21"/>
    <col customWidth="1" max="9" min="9" width="24"/>
    <col customWidth="1" max="10" min="10" width="21"/>
    <col customWidth="1" max="11" min="11" width="21"/>
    <col customWidth="1" max="12" min="12" width="27"/>
    <col customWidth="1" max="13" min="13" width="27"/>
    <col customWidth="1" max="14" min="14" width="20"/>
    <col customWidth="1" max="15" min="15" width="20"/>
    <col customWidth="1" max="16" min="16" width="27"/>
    <col customWidth="1" max="17" min="17" width="21"/>
    <col customWidth="1" max="18" min="18" width="27"/>
    <col customWidth="1" max="19" min="19" width="80"/>
    <col customWidth="1" max="20" min="20" width="27"/>
    <col customWidth="1" max="21" min="21" width="27"/>
    <col customWidth="1" max="22" min="22" width="4"/>
    <col customWidth="1" max="23" min="23" width="21"/>
  </cols>
  <sheetData>
    <row r="1" spans="1:23">
      <c r="A1" s="1" t="s">
        <v>1792</v>
      </c>
      <c r="C1" s="2" t="s">
        <v>1793</v>
      </c>
      <c r="D1" s="2" t="s">
        <v>1794</v>
      </c>
      <c r="E1" s="2" t="s">
        <v>693</v>
      </c>
      <c r="F1" s="2" t="s">
        <v>340</v>
      </c>
      <c r="G1" s="2" t="s">
        <v>1795</v>
      </c>
      <c r="H1" s="2" t="s">
        <v>1796</v>
      </c>
      <c r="I1" s="2" t="s">
        <v>1797</v>
      </c>
      <c r="J1" s="2" t="s">
        <v>1285</v>
      </c>
      <c r="K1" s="2" t="s">
        <v>1798</v>
      </c>
      <c r="L1" s="2" t="s">
        <v>1799</v>
      </c>
      <c r="M1" s="2" t="s">
        <v>1800</v>
      </c>
      <c r="N1" s="2" t="s">
        <v>1801</v>
      </c>
      <c r="O1" s="2" t="s">
        <v>1801</v>
      </c>
      <c r="P1" s="2" t="s">
        <v>1802</v>
      </c>
      <c r="Q1" s="2" t="s">
        <v>1285</v>
      </c>
      <c r="R1" s="2" t="s">
        <v>1803</v>
      </c>
      <c r="S1" s="2" t="s">
        <v>1802</v>
      </c>
      <c r="T1" s="2" t="s">
        <v>1803</v>
      </c>
      <c r="U1" s="2" t="s">
        <v>1804</v>
      </c>
      <c r="W1" s="2" t="s">
        <v>1579</v>
      </c>
    </row>
    <row r="2" spans="1:23">
      <c r="A2" s="3" t="s">
        <v>554</v>
      </c>
    </row>
    <row r="3" spans="1:23">
      <c r="A3" s="4" t="s">
        <v>1779</v>
      </c>
      <c r="B3" s="4" t="s">
        <v>79</v>
      </c>
      <c r="F3" s="6" t="n">
        <v>6000000000</v>
      </c>
      <c r="P3" s="6" t="n">
        <v>6000000000</v>
      </c>
      <c r="S3" s="6" t="n">
        <v>6000000000</v>
      </c>
    </row>
    <row r="4" spans="1:23">
      <c r="A4" s="4" t="s">
        <v>191</v>
      </c>
      <c r="F4" s="5" t="n">
        <v>2420000000</v>
      </c>
      <c r="P4" s="5" t="n">
        <v>2420000000</v>
      </c>
      <c r="S4" s="5" t="n">
        <v>2420000000</v>
      </c>
      <c r="U4" s="6" t="n">
        <v>334000000</v>
      </c>
      <c r="V4" s="4" t="s">
        <v>100</v>
      </c>
    </row>
    <row r="5" spans="1:23">
      <c r="A5" s="4" t="s">
        <v>1805</v>
      </c>
      <c r="S5" s="6" t="n">
        <v>8595000000</v>
      </c>
      <c r="T5" s="6" t="n">
        <v>3154000000</v>
      </c>
    </row>
    <row r="6" spans="1:23">
      <c r="A6" s="4" t="s">
        <v>1806</v>
      </c>
      <c r="S6" s="4" t="s">
        <v>1807</v>
      </c>
    </row>
    <row r="7" spans="1:23">
      <c r="A7" s="4" t="s">
        <v>1808</v>
      </c>
      <c r="G7" s="5" t="n">
        <v>18500000</v>
      </c>
    </row>
    <row r="8" spans="1:23">
      <c r="A8" s="4" t="s">
        <v>1809</v>
      </c>
      <c r="M8" s="5" t="n">
        <v>26700000</v>
      </c>
    </row>
    <row r="9" spans="1:23">
      <c r="A9" s="4" t="s">
        <v>1810</v>
      </c>
      <c r="M9" s="6" t="n">
        <v>375000000</v>
      </c>
    </row>
    <row r="10" spans="1:23">
      <c r="A10" s="4" t="s">
        <v>1811</v>
      </c>
      <c r="S10" s="6" t="n">
        <v>6818000000</v>
      </c>
    </row>
    <row r="11" spans="1:23">
      <c r="A11" s="4" t="s">
        <v>1812</v>
      </c>
      <c r="S11" s="5" t="n">
        <v>-40000000</v>
      </c>
    </row>
    <row r="12" spans="1:23">
      <c r="A12" s="4" t="s">
        <v>1813</v>
      </c>
      <c r="G12" s="6" t="n">
        <v>1400000000</v>
      </c>
      <c r="S12" s="5" t="n">
        <v>1802000000</v>
      </c>
      <c r="T12" s="5" t="n">
        <v>737000000</v>
      </c>
    </row>
    <row r="13" spans="1:23">
      <c r="A13" s="4" t="s">
        <v>1814</v>
      </c>
      <c r="C13" s="6" t="n">
        <v>28000000</v>
      </c>
    </row>
    <row r="14" spans="1:23">
      <c r="A14" s="4" t="s">
        <v>1815</v>
      </c>
      <c r="P14" s="6" t="n">
        <v>1477000000</v>
      </c>
      <c r="R14" s="6" t="n">
        <v>75000000</v>
      </c>
      <c r="S14" s="6" t="n">
        <v>3398000000</v>
      </c>
      <c r="T14" s="6" t="n">
        <v>737000000</v>
      </c>
    </row>
    <row r="15" spans="1:23">
      <c r="A15" s="4" t="s">
        <v>50</v>
      </c>
    </row>
    <row r="16" spans="1:23">
      <c r="A16" s="3" t="s">
        <v>554</v>
      </c>
    </row>
    <row r="17" spans="1:23">
      <c r="A17" s="4" t="s">
        <v>1808</v>
      </c>
      <c r="P17" s="5" t="n">
        <v>20000000</v>
      </c>
      <c r="R17" s="5" t="n">
        <v>1000000</v>
      </c>
      <c r="S17" s="5" t="n">
        <v>24000000</v>
      </c>
      <c r="T17" s="5" t="n">
        <v>10000000</v>
      </c>
    </row>
    <row r="18" spans="1:23">
      <c r="A18" s="4" t="s">
        <v>1816</v>
      </c>
      <c r="S18" s="5" t="n">
        <v>96000000</v>
      </c>
    </row>
    <row r="19" spans="1:23">
      <c r="A19" s="4" t="s">
        <v>1811</v>
      </c>
      <c r="S19" s="6" t="n">
        <v>6818000000</v>
      </c>
    </row>
    <row r="20" spans="1:23">
      <c r="A20" s="4" t="s">
        <v>1812</v>
      </c>
      <c r="S20" s="5" t="n">
        <v>1181000000</v>
      </c>
    </row>
    <row r="21" spans="1:23">
      <c r="A21" s="4" t="s">
        <v>1814</v>
      </c>
      <c r="C21" s="5" t="n">
        <v>14000000</v>
      </c>
    </row>
    <row r="22" spans="1:23">
      <c r="A22" s="4" t="s">
        <v>1815</v>
      </c>
      <c r="P22" s="6" t="n">
        <v>1477000000</v>
      </c>
      <c r="R22" s="6" t="n">
        <v>75000000</v>
      </c>
      <c r="S22" s="6" t="n">
        <v>1802000000</v>
      </c>
      <c r="T22" s="6" t="n">
        <v>737000000</v>
      </c>
    </row>
    <row r="23" spans="1:23">
      <c r="A23" s="4" t="s">
        <v>1817</v>
      </c>
    </row>
    <row r="24" spans="1:23">
      <c r="A24" s="3" t="s">
        <v>554</v>
      </c>
    </row>
    <row r="25" spans="1:23">
      <c r="A25" s="4" t="s">
        <v>1813</v>
      </c>
      <c r="U25" s="6" t="n">
        <v>1400000000</v>
      </c>
    </row>
    <row r="26" spans="1:23">
      <c r="A26" s="4" t="s">
        <v>1818</v>
      </c>
      <c r="O26" s="5" t="n">
        <v>20000000</v>
      </c>
    </row>
    <row r="27" spans="1:23">
      <c r="A27" s="4" t="s">
        <v>1819</v>
      </c>
    </row>
    <row r="28" spans="1:23">
      <c r="A28" s="3" t="s">
        <v>554</v>
      </c>
    </row>
    <row r="29" spans="1:23">
      <c r="A29" s="4" t="s">
        <v>1820</v>
      </c>
      <c r="C29" s="6" t="n">
        <v>1600000000</v>
      </c>
    </row>
    <row r="30" spans="1:23">
      <c r="A30" s="4" t="s">
        <v>1808</v>
      </c>
      <c r="C30" s="5" t="n">
        <v>16000000</v>
      </c>
    </row>
    <row r="31" spans="1:23">
      <c r="A31" s="4" t="s">
        <v>1821</v>
      </c>
      <c r="C31" s="4" t="s">
        <v>1822</v>
      </c>
    </row>
    <row r="32" spans="1:23">
      <c r="A32" s="4" t="s">
        <v>1823</v>
      </c>
    </row>
    <row r="33" spans="1:23">
      <c r="A33" s="3" t="s">
        <v>554</v>
      </c>
    </row>
    <row r="34" spans="1:23">
      <c r="A34" s="4" t="s">
        <v>1824</v>
      </c>
      <c r="D34" s="5" t="n">
        <v>21800000</v>
      </c>
    </row>
    <row r="35" spans="1:23">
      <c r="A35" s="4" t="s">
        <v>1825</v>
      </c>
    </row>
    <row r="36" spans="1:23">
      <c r="A36" s="3" t="s">
        <v>554</v>
      </c>
    </row>
    <row r="37" spans="1:23">
      <c r="A37" s="4" t="s">
        <v>1826</v>
      </c>
      <c r="C37" s="6" t="n">
        <v>100</v>
      </c>
    </row>
    <row r="38" spans="1:23">
      <c r="A38" s="4" t="s">
        <v>1827</v>
      </c>
    </row>
    <row r="39" spans="1:23">
      <c r="A39" s="3" t="s">
        <v>554</v>
      </c>
    </row>
    <row r="40" spans="1:23">
      <c r="A40" s="4" t="s">
        <v>1808</v>
      </c>
      <c r="S40" s="5" t="n">
        <v>2100000</v>
      </c>
    </row>
    <row r="41" spans="1:23">
      <c r="A41" s="4" t="s">
        <v>1813</v>
      </c>
      <c r="S41" s="6" t="n">
        <v>154000000</v>
      </c>
    </row>
    <row r="42" spans="1:23">
      <c r="A42" s="4" t="s">
        <v>1814</v>
      </c>
      <c r="S42" s="5" t="n">
        <v>2000000</v>
      </c>
    </row>
    <row r="43" spans="1:23">
      <c r="A43" s="4" t="s">
        <v>1815</v>
      </c>
      <c r="S43" s="5" t="n">
        <v>645000000</v>
      </c>
    </row>
    <row r="44" spans="1:23">
      <c r="A44" s="4" t="s">
        <v>1828</v>
      </c>
    </row>
    <row r="45" spans="1:23">
      <c r="A45" s="3" t="s">
        <v>554</v>
      </c>
    </row>
    <row r="46" spans="1:23">
      <c r="A46" s="4" t="s">
        <v>1808</v>
      </c>
      <c r="U46" s="5" t="n">
        <v>22100000</v>
      </c>
    </row>
    <row r="47" spans="1:23">
      <c r="A47" s="4" t="s">
        <v>1829</v>
      </c>
      <c r="O47" s="4" t="s">
        <v>1830</v>
      </c>
    </row>
    <row r="48" spans="1:23">
      <c r="A48" s="4" t="s">
        <v>1831</v>
      </c>
      <c r="N48" s="5" t="n">
        <v>2100000</v>
      </c>
    </row>
    <row r="49" spans="1:23">
      <c r="A49" s="4" t="s">
        <v>1832</v>
      </c>
    </row>
    <row r="50" spans="1:23">
      <c r="A50" s="3" t="s">
        <v>554</v>
      </c>
    </row>
    <row r="51" spans="1:23">
      <c r="A51" s="4" t="s">
        <v>1831</v>
      </c>
      <c r="O51" s="5" t="n">
        <v>3000000</v>
      </c>
    </row>
    <row r="52" spans="1:23">
      <c r="A52" s="4" t="s">
        <v>1833</v>
      </c>
    </row>
    <row r="53" spans="1:23">
      <c r="A53" s="3" t="s">
        <v>554</v>
      </c>
    </row>
    <row r="54" spans="1:23">
      <c r="A54" s="4" t="s">
        <v>1834</v>
      </c>
      <c r="W54" s="6" t="n">
        <v>12000000</v>
      </c>
    </row>
    <row r="55" spans="1:23">
      <c r="A55" s="4" t="s">
        <v>1835</v>
      </c>
    </row>
    <row r="56" spans="1:23">
      <c r="A56" s="3" t="s">
        <v>554</v>
      </c>
    </row>
    <row r="57" spans="1:23">
      <c r="A57" s="4" t="s">
        <v>1834</v>
      </c>
      <c r="W57" s="5" t="n">
        <v>13000000</v>
      </c>
    </row>
    <row r="58" spans="1:23">
      <c r="A58" s="4" t="s">
        <v>1836</v>
      </c>
    </row>
    <row r="59" spans="1:23">
      <c r="A59" s="3" t="s">
        <v>554</v>
      </c>
    </row>
    <row r="60" spans="1:23">
      <c r="A60" s="4" t="s">
        <v>1805</v>
      </c>
      <c r="K60" s="6" t="n">
        <v>73000000</v>
      </c>
    </row>
    <row r="61" spans="1:23">
      <c r="A61" s="4" t="s">
        <v>1816</v>
      </c>
      <c r="L61" s="5" t="n">
        <v>22500000</v>
      </c>
    </row>
    <row r="62" spans="1:23">
      <c r="A62" s="4" t="s">
        <v>1811</v>
      </c>
      <c r="L62" s="6" t="n">
        <v>1600000000</v>
      </c>
    </row>
    <row r="63" spans="1:23">
      <c r="A63" s="4" t="s">
        <v>1837</v>
      </c>
      <c r="L63" s="13" t="n">
        <v>0.2492</v>
      </c>
    </row>
    <row r="64" spans="1:23">
      <c r="A64" s="4" t="s">
        <v>1838</v>
      </c>
      <c r="L64" s="6" t="n">
        <v>0</v>
      </c>
    </row>
    <row r="65" spans="1:23">
      <c r="A65" s="4" t="s">
        <v>1812</v>
      </c>
      <c r="L65" s="6" t="n">
        <v>40000000</v>
      </c>
    </row>
    <row r="66" spans="1:23">
      <c r="A66" s="4" t="s">
        <v>61</v>
      </c>
    </row>
    <row r="67" spans="1:23">
      <c r="A67" s="3" t="s">
        <v>554</v>
      </c>
    </row>
    <row r="68" spans="1:23">
      <c r="A68" s="4" t="s">
        <v>1779</v>
      </c>
      <c r="B68" s="4" t="s">
        <v>103</v>
      </c>
      <c r="F68" s="5" t="n">
        <v>6000000000</v>
      </c>
      <c r="P68" s="5" t="n">
        <v>6000000000</v>
      </c>
      <c r="S68" s="5" t="n">
        <v>6000000000</v>
      </c>
    </row>
    <row r="69" spans="1:23">
      <c r="A69" s="4" t="s">
        <v>191</v>
      </c>
      <c r="F69" s="5" t="n">
        <v>685000000</v>
      </c>
      <c r="P69" s="6" t="n">
        <v>685000000</v>
      </c>
      <c r="S69" s="5" t="n">
        <v>685000000</v>
      </c>
      <c r="U69" s="6" t="n">
        <v>314000000</v>
      </c>
      <c r="V69" s="4" t="s">
        <v>119</v>
      </c>
    </row>
    <row r="70" spans="1:23">
      <c r="A70" s="4" t="s">
        <v>1805</v>
      </c>
      <c r="S70" s="6" t="n">
        <v>590000000</v>
      </c>
      <c r="T70" s="6" t="n">
        <v>951000000</v>
      </c>
    </row>
    <row r="71" spans="1:23">
      <c r="A71" s="4" t="s">
        <v>1808</v>
      </c>
      <c r="P71" s="5" t="n">
        <v>0</v>
      </c>
      <c r="R71" s="5" t="n">
        <v>0</v>
      </c>
      <c r="S71" s="5" t="n">
        <v>0</v>
      </c>
      <c r="T71" s="5" t="n">
        <v>0</v>
      </c>
    </row>
    <row r="72" spans="1:23">
      <c r="A72" s="4" t="s">
        <v>1839</v>
      </c>
    </row>
    <row r="73" spans="1:23">
      <c r="A73" s="3" t="s">
        <v>554</v>
      </c>
    </row>
    <row r="74" spans="1:23">
      <c r="A74" s="4" t="s">
        <v>1840</v>
      </c>
      <c r="I74" s="5" t="n">
        <v>4</v>
      </c>
    </row>
    <row r="75" spans="1:23">
      <c r="A75" s="4" t="s">
        <v>1841</v>
      </c>
      <c r="I75" s="6" t="n">
        <v>198000000</v>
      </c>
    </row>
    <row r="76" spans="1:23">
      <c r="A76" s="4" t="s">
        <v>68</v>
      </c>
    </row>
    <row r="77" spans="1:23">
      <c r="A77" s="3" t="s">
        <v>554</v>
      </c>
    </row>
    <row r="78" spans="1:23">
      <c r="A78" s="4" t="s">
        <v>1779</v>
      </c>
      <c r="B78" s="4" t="s">
        <v>121</v>
      </c>
      <c r="F78" s="5" t="n">
        <v>1500000000</v>
      </c>
      <c r="P78" s="6" t="n">
        <v>1500000000</v>
      </c>
      <c r="S78" s="6" t="n">
        <v>1500000000</v>
      </c>
    </row>
    <row r="79" spans="1:23">
      <c r="A79" s="4" t="s">
        <v>191</v>
      </c>
      <c r="F79" s="5" t="n">
        <v>280000000</v>
      </c>
      <c r="P79" s="5" t="n">
        <v>280000000</v>
      </c>
      <c r="S79" s="5" t="n">
        <v>280000000</v>
      </c>
      <c r="U79" s="6" t="n">
        <v>10000000</v>
      </c>
      <c r="V79" s="4" t="s">
        <v>123</v>
      </c>
    </row>
    <row r="80" spans="1:23">
      <c r="A80" s="4" t="s">
        <v>834</v>
      </c>
    </row>
    <row r="81" spans="1:23">
      <c r="A81" s="3" t="s">
        <v>554</v>
      </c>
    </row>
    <row r="82" spans="1:23">
      <c r="A82" s="4" t="s">
        <v>1842</v>
      </c>
      <c r="F82" s="5" t="n">
        <v>500000000</v>
      </c>
      <c r="P82" s="5" t="n">
        <v>500000000</v>
      </c>
      <c r="S82" s="6" t="n">
        <v>500000000</v>
      </c>
    </row>
    <row r="83" spans="1:23">
      <c r="A83" s="4" t="s">
        <v>1843</v>
      </c>
      <c r="F83" s="5" t="n">
        <v>552000000</v>
      </c>
      <c r="Q83" s="6" t="n">
        <v>1200000000</v>
      </c>
    </row>
    <row r="84" spans="1:23">
      <c r="A84" s="4" t="s">
        <v>1806</v>
      </c>
      <c r="S84" s="4" t="s">
        <v>1844</v>
      </c>
    </row>
    <row r="85" spans="1:23">
      <c r="A85" s="4" t="s">
        <v>440</v>
      </c>
    </row>
    <row r="86" spans="1:23">
      <c r="A86" s="3" t="s">
        <v>554</v>
      </c>
    </row>
    <row r="87" spans="1:23">
      <c r="A87" s="4" t="s">
        <v>1845</v>
      </c>
      <c r="J87" s="6" t="n">
        <v>300000000</v>
      </c>
    </row>
    <row r="88" spans="1:23">
      <c r="A88" s="4" t="s">
        <v>1816</v>
      </c>
      <c r="L88" s="5" t="n">
        <v>95600000</v>
      </c>
    </row>
    <row r="89" spans="1:23">
      <c r="A89" s="4" t="s">
        <v>1811</v>
      </c>
      <c r="L89" s="6" t="n">
        <v>6800000000</v>
      </c>
    </row>
    <row r="90" spans="1:23">
      <c r="A90" s="4" t="s">
        <v>1846</v>
      </c>
    </row>
    <row r="91" spans="1:23">
      <c r="A91" s="3" t="s">
        <v>554</v>
      </c>
    </row>
    <row r="92" spans="1:23">
      <c r="A92" s="4" t="s">
        <v>1779</v>
      </c>
      <c r="F92" s="5" t="n">
        <v>30000000</v>
      </c>
      <c r="P92" s="5" t="n">
        <v>30000000</v>
      </c>
      <c r="S92" s="6" t="n">
        <v>30000000</v>
      </c>
    </row>
    <row r="93" spans="1:23">
      <c r="A93" s="4" t="s">
        <v>1847</v>
      </c>
      <c r="S93" s="4" t="s">
        <v>599</v>
      </c>
    </row>
    <row r="94" spans="1:23">
      <c r="A94" s="4" t="s">
        <v>191</v>
      </c>
      <c r="F94" s="5" t="n">
        <v>0</v>
      </c>
      <c r="P94" s="5" t="n">
        <v>0</v>
      </c>
      <c r="S94" s="6" t="n">
        <v>0</v>
      </c>
    </row>
    <row r="95" spans="1:23">
      <c r="A95" s="4" t="s">
        <v>1848</v>
      </c>
    </row>
    <row r="96" spans="1:23">
      <c r="A96" s="3" t="s">
        <v>554</v>
      </c>
    </row>
    <row r="97" spans="1:23">
      <c r="A97" s="4" t="s">
        <v>1779</v>
      </c>
      <c r="F97" s="5" t="n">
        <v>25000000</v>
      </c>
      <c r="P97" s="5" t="n">
        <v>25000000</v>
      </c>
      <c r="S97" s="6" t="n">
        <v>25000000</v>
      </c>
    </row>
    <row r="98" spans="1:23">
      <c r="A98" s="4" t="s">
        <v>1847</v>
      </c>
      <c r="S98" s="4" t="s">
        <v>599</v>
      </c>
    </row>
    <row r="99" spans="1:23">
      <c r="A99" s="4" t="s">
        <v>191</v>
      </c>
      <c r="F99" s="5" t="n">
        <v>0</v>
      </c>
      <c r="P99" s="5" t="n">
        <v>0</v>
      </c>
      <c r="S99" s="6" t="n">
        <v>0</v>
      </c>
    </row>
    <row r="100" spans="1:23">
      <c r="A100" s="4" t="s">
        <v>1849</v>
      </c>
    </row>
    <row r="101" spans="1:23">
      <c r="A101" s="3" t="s">
        <v>554</v>
      </c>
    </row>
    <row r="102" spans="1:23">
      <c r="A102" s="4" t="s">
        <v>1850</v>
      </c>
      <c r="F102" s="6" t="n">
        <v>3000000000</v>
      </c>
      <c r="P102" s="6" t="n">
        <v>3000000000</v>
      </c>
      <c r="S102" s="6" t="n">
        <v>3000000000</v>
      </c>
    </row>
    <row r="103" spans="1:23">
      <c r="A103" s="4" t="s">
        <v>1446</v>
      </c>
      <c r="F103" s="4" t="s">
        <v>1851</v>
      </c>
    </row>
    <row r="104" spans="1:23">
      <c r="A104" s="4" t="s">
        <v>1852</v>
      </c>
    </row>
    <row r="105" spans="1:23">
      <c r="A105" s="3" t="s">
        <v>554</v>
      </c>
    </row>
    <row r="106" spans="1:23">
      <c r="A106" s="4" t="s">
        <v>1853</v>
      </c>
      <c r="F106" s="6" t="n">
        <v>3000000000</v>
      </c>
    </row>
    <row r="107" spans="1:23">
      <c r="A107" s="4" t="s">
        <v>1854</v>
      </c>
      <c r="F107" s="4" t="s">
        <v>1491</v>
      </c>
    </row>
    <row r="108" spans="1:23">
      <c r="A108" s="4" t="s">
        <v>1855</v>
      </c>
    </row>
    <row r="109" spans="1:23">
      <c r="A109" s="3" t="s">
        <v>554</v>
      </c>
    </row>
    <row r="110" spans="1:23">
      <c r="A110" s="4" t="s">
        <v>1805</v>
      </c>
      <c r="K110" s="5" t="n">
        <v>300000000</v>
      </c>
    </row>
    <row r="111" spans="1:23">
      <c r="A111" s="4" t="s">
        <v>1856</v>
      </c>
    </row>
    <row r="112" spans="1:23">
      <c r="A112" s="3" t="s">
        <v>554</v>
      </c>
    </row>
    <row r="113" spans="1:23">
      <c r="A113" s="4" t="s">
        <v>1854</v>
      </c>
      <c r="J113" s="4" t="s">
        <v>1857</v>
      </c>
    </row>
    <row r="114" spans="1:23">
      <c r="A114" s="4" t="s">
        <v>1820</v>
      </c>
      <c r="J114" s="6" t="n">
        <v>400000000</v>
      </c>
      <c r="Q114" s="6" t="n">
        <v>400000000</v>
      </c>
    </row>
    <row r="115" spans="1:23">
      <c r="A115" s="4" t="s">
        <v>1858</v>
      </c>
      <c r="J115" s="4" t="s">
        <v>806</v>
      </c>
      <c r="Q115" s="4" t="s">
        <v>806</v>
      </c>
    </row>
    <row r="116" spans="1:23">
      <c r="A116" s="4" t="s">
        <v>1859</v>
      </c>
    </row>
    <row r="117" spans="1:23">
      <c r="A117" s="3" t="s">
        <v>554</v>
      </c>
    </row>
    <row r="118" spans="1:23">
      <c r="A118" s="4" t="s">
        <v>1854</v>
      </c>
      <c r="J118" s="4" t="s">
        <v>1860</v>
      </c>
    </row>
    <row r="119" spans="1:23">
      <c r="A119" s="4" t="s">
        <v>1820</v>
      </c>
      <c r="J119" s="6" t="n">
        <v>200000000</v>
      </c>
      <c r="Q119" s="6" t="n">
        <v>200000000</v>
      </c>
    </row>
    <row r="120" spans="1:23">
      <c r="A120" s="4" t="s">
        <v>1858</v>
      </c>
      <c r="J120" s="4" t="s">
        <v>1861</v>
      </c>
      <c r="Q120" s="4" t="s">
        <v>1861</v>
      </c>
    </row>
    <row r="121" spans="1:23">
      <c r="A121" s="4" t="s">
        <v>1862</v>
      </c>
    </row>
    <row r="122" spans="1:23">
      <c r="A122" s="3" t="s">
        <v>554</v>
      </c>
    </row>
    <row r="123" spans="1:23">
      <c r="A123" s="4" t="s">
        <v>1854</v>
      </c>
      <c r="I123" s="4" t="s">
        <v>1863</v>
      </c>
    </row>
    <row r="124" spans="1:23">
      <c r="A124" s="4" t="s">
        <v>1820</v>
      </c>
      <c r="I124" s="6" t="n">
        <v>33000000</v>
      </c>
    </row>
    <row r="125" spans="1:23">
      <c r="A125" s="4" t="s">
        <v>1858</v>
      </c>
      <c r="I125" s="4" t="s">
        <v>1864</v>
      </c>
    </row>
    <row r="126" spans="1:23">
      <c r="A126" s="4" t="s">
        <v>1865</v>
      </c>
    </row>
    <row r="127" spans="1:23">
      <c r="A127" s="3" t="s">
        <v>554</v>
      </c>
    </row>
    <row r="128" spans="1:23">
      <c r="A128" s="4" t="s">
        <v>1858</v>
      </c>
      <c r="I128" s="4" t="s">
        <v>1866</v>
      </c>
    </row>
    <row r="129" spans="1:23">
      <c r="A129" s="4" t="s">
        <v>1840</v>
      </c>
      <c r="I129" s="5" t="n">
        <v>1</v>
      </c>
    </row>
    <row r="130" spans="1:23">
      <c r="A130" s="4" t="s">
        <v>1867</v>
      </c>
    </row>
    <row r="131" spans="1:23">
      <c r="A131" s="3" t="s">
        <v>554</v>
      </c>
    </row>
    <row r="132" spans="1:23">
      <c r="A132" s="4" t="s">
        <v>1858</v>
      </c>
      <c r="I132" s="4" t="s">
        <v>1868</v>
      </c>
    </row>
    <row r="133" spans="1:23">
      <c r="A133" s="4" t="s">
        <v>1840</v>
      </c>
      <c r="I133" s="5" t="n">
        <v>3</v>
      </c>
    </row>
    <row r="134" spans="1:23">
      <c r="A134" s="4" t="s">
        <v>1869</v>
      </c>
    </row>
    <row r="135" spans="1:23">
      <c r="A135" s="3" t="s">
        <v>554</v>
      </c>
    </row>
    <row r="136" spans="1:23">
      <c r="A136" s="4" t="s">
        <v>1854</v>
      </c>
      <c r="H136" s="4" t="s">
        <v>1870</v>
      </c>
    </row>
    <row r="137" spans="1:23">
      <c r="A137" s="4" t="s">
        <v>1820</v>
      </c>
      <c r="H137" s="6" t="n">
        <v>500000000</v>
      </c>
    </row>
    <row r="138" spans="1:23">
      <c r="A138" s="4" t="s">
        <v>1858</v>
      </c>
      <c r="H138" s="4" t="s">
        <v>1871</v>
      </c>
    </row>
    <row r="139" spans="1:23">
      <c r="A139" s="4" t="s">
        <v>1872</v>
      </c>
    </row>
    <row r="140" spans="1:23">
      <c r="A140" s="3" t="s">
        <v>554</v>
      </c>
    </row>
    <row r="141" spans="1:23">
      <c r="A141" s="4" t="s">
        <v>1854</v>
      </c>
      <c r="G141" s="4" t="s">
        <v>1873</v>
      </c>
    </row>
    <row r="142" spans="1:23">
      <c r="A142" s="4" t="s">
        <v>1820</v>
      </c>
      <c r="G142" s="6" t="n">
        <v>1000000000</v>
      </c>
    </row>
    <row r="143" spans="1:23">
      <c r="A143" s="4" t="s">
        <v>1858</v>
      </c>
      <c r="G143" s="4" t="s">
        <v>1874</v>
      </c>
    </row>
    <row r="144" spans="1:23">
      <c r="A144" s="4" t="s">
        <v>1875</v>
      </c>
    </row>
    <row r="145" spans="1:23">
      <c r="A145" s="3" t="s">
        <v>554</v>
      </c>
    </row>
    <row r="146" spans="1:23">
      <c r="A146" s="4" t="s">
        <v>1858</v>
      </c>
      <c r="F146" s="4" t="s">
        <v>1876</v>
      </c>
      <c r="P146" s="4" t="s">
        <v>1876</v>
      </c>
      <c r="S146" s="4" t="s">
        <v>1876</v>
      </c>
    </row>
    <row r="147" spans="1:23">
      <c r="A147" s="4" t="s">
        <v>1877</v>
      </c>
    </row>
    <row r="148" spans="1:23">
      <c r="A148" s="3" t="s">
        <v>554</v>
      </c>
    </row>
    <row r="149" spans="1:23">
      <c r="A149" s="4" t="s">
        <v>1854</v>
      </c>
      <c r="E149" s="4" t="s">
        <v>1878</v>
      </c>
    </row>
    <row r="150" spans="1:23">
      <c r="A150" s="4" t="s">
        <v>1820</v>
      </c>
      <c r="E150" s="6" t="n">
        <v>27000000</v>
      </c>
    </row>
    <row r="151" spans="1:23">
      <c r="A151" s="4" t="s">
        <v>1858</v>
      </c>
      <c r="E151" s="4" t="s">
        <v>1879</v>
      </c>
    </row>
    <row r="152" spans="1:23">
      <c r="A152" s="4" t="s">
        <v>1880</v>
      </c>
    </row>
    <row r="153" spans="1:23">
      <c r="A153" s="3" t="s">
        <v>554</v>
      </c>
    </row>
    <row r="154" spans="1:23">
      <c r="A154" s="4" t="s">
        <v>1881</v>
      </c>
      <c r="S154" s="4" t="s">
        <v>1882</v>
      </c>
    </row>
    <row r="155" spans="1:23">
      <c r="A155" s="4" t="s">
        <v>1883</v>
      </c>
    </row>
    <row r="156" spans="1:23">
      <c r="A156" s="3" t="s">
        <v>554</v>
      </c>
    </row>
    <row r="157" spans="1:23">
      <c r="A157" s="4" t="s">
        <v>1858</v>
      </c>
      <c r="E157" s="4" t="s">
        <v>1884</v>
      </c>
    </row>
    <row r="158" spans="1:23">
      <c r="A158" s="4" t="s">
        <v>1834</v>
      </c>
      <c r="E158" s="6" t="n">
        <v>450000000</v>
      </c>
    </row>
    <row r="159" spans="1:23">
      <c r="A159" s="4" t="s">
        <v>1881</v>
      </c>
      <c r="E159" s="4" t="s">
        <v>1885</v>
      </c>
    </row>
    <row r="160" spans="1:23">
      <c r="A160" s="4" t="s">
        <v>1886</v>
      </c>
    </row>
    <row r="161" spans="1:23">
      <c r="A161" s="3" t="s">
        <v>554</v>
      </c>
    </row>
    <row r="162" spans="1:23">
      <c r="A162" s="4" t="s">
        <v>1820</v>
      </c>
      <c r="W162" s="6" t="n">
        <v>700000000</v>
      </c>
    </row>
    <row r="163" spans="1:23">
      <c r="A163" s="4" t="s">
        <v>1858</v>
      </c>
      <c r="W163" s="4" t="s">
        <v>792</v>
      </c>
    </row>
    <row r="164" spans="1:23">
      <c r="A164" s="4" t="s">
        <v>1887</v>
      </c>
    </row>
    <row r="165" spans="1:23">
      <c r="A165" s="3" t="s">
        <v>554</v>
      </c>
    </row>
    <row r="166" spans="1:23">
      <c r="A166" s="4" t="s">
        <v>1820</v>
      </c>
      <c r="W166" s="6" t="n">
        <v>700000000</v>
      </c>
    </row>
    <row r="167" spans="1:23">
      <c r="A167" s="4" t="s">
        <v>1858</v>
      </c>
      <c r="W167" s="4" t="s">
        <v>792</v>
      </c>
    </row>
    <row r="168" spans="1:23">
      <c r="A168" s="4" t="s">
        <v>1888</v>
      </c>
    </row>
    <row r="169" spans="1:23">
      <c r="A169" s="3" t="s">
        <v>554</v>
      </c>
    </row>
    <row r="170" spans="1:23">
      <c r="A170" s="4" t="s">
        <v>1858</v>
      </c>
      <c r="W170" s="4" t="s">
        <v>1889</v>
      </c>
    </row>
    <row r="171" spans="1:23">
      <c r="A171" s="4" t="s">
        <v>1890</v>
      </c>
    </row>
    <row r="172" spans="1:23">
      <c r="A172" s="3" t="s">
        <v>554</v>
      </c>
    </row>
    <row r="173" spans="1:23">
      <c r="A173" s="4" t="s">
        <v>1858</v>
      </c>
      <c r="W173" s="4" t="s">
        <v>1891</v>
      </c>
    </row>
    <row r="174" spans="1:23">
      <c r="A174" s="4" t="s">
        <v>1787</v>
      </c>
    </row>
    <row r="175" spans="1:23">
      <c r="A175" s="3" t="s">
        <v>554</v>
      </c>
    </row>
    <row r="176" spans="1:23">
      <c r="A176" s="4" t="s">
        <v>1779</v>
      </c>
      <c r="F176" s="6" t="n">
        <v>2000000000</v>
      </c>
      <c r="P176" s="6" t="n">
        <v>2000000000</v>
      </c>
      <c r="S176" s="6" t="n">
        <v>2000000000</v>
      </c>
    </row>
    <row r="177" spans="1:23">
      <c r="A177" s="4" t="s">
        <v>1788</v>
      </c>
    </row>
    <row r="178" spans="1:23">
      <c r="A178" s="3" t="s">
        <v>554</v>
      </c>
    </row>
    <row r="179" spans="1:23">
      <c r="A179" s="4" t="s">
        <v>1779</v>
      </c>
      <c r="F179" s="5" t="n">
        <v>2000000000</v>
      </c>
      <c r="P179" s="5" t="n">
        <v>2000000000</v>
      </c>
      <c r="S179" s="5" t="n">
        <v>2000000000</v>
      </c>
    </row>
    <row r="180" spans="1:23">
      <c r="A180" s="4" t="s">
        <v>1789</v>
      </c>
    </row>
    <row r="181" spans="1:23">
      <c r="A181" s="3" t="s">
        <v>554</v>
      </c>
    </row>
    <row r="182" spans="1:23">
      <c r="A182" s="4" t="s">
        <v>1779</v>
      </c>
      <c r="F182" s="5" t="n">
        <v>1500000000</v>
      </c>
      <c r="P182" s="5" t="n">
        <v>1500000000</v>
      </c>
      <c r="S182" s="5" t="n">
        <v>1500000000</v>
      </c>
    </row>
    <row r="183" spans="1:23">
      <c r="A183" s="4" t="s">
        <v>1892</v>
      </c>
    </row>
    <row r="184" spans="1:23">
      <c r="A184" s="3" t="s">
        <v>554</v>
      </c>
    </row>
    <row r="185" spans="1:23">
      <c r="A185" s="4" t="s">
        <v>1893</v>
      </c>
      <c r="J185" s="6" t="n">
        <v>700000000</v>
      </c>
    </row>
    <row r="186" spans="1:23">
      <c r="A186" s="4" t="s">
        <v>1894</v>
      </c>
    </row>
    <row r="187" spans="1:23">
      <c r="A187" s="3" t="s">
        <v>554</v>
      </c>
    </row>
    <row r="188" spans="1:23">
      <c r="A188" s="4" t="s">
        <v>1779</v>
      </c>
      <c r="F188" s="5" t="n">
        <v>21000000</v>
      </c>
      <c r="P188" s="5" t="n">
        <v>21000000</v>
      </c>
      <c r="S188" s="5" t="n">
        <v>21000000</v>
      </c>
    </row>
    <row r="189" spans="1:23">
      <c r="A189" s="4" t="s">
        <v>1850</v>
      </c>
      <c r="F189" s="6" t="n">
        <v>21000000</v>
      </c>
      <c r="P189" s="6" t="n">
        <v>21000000</v>
      </c>
      <c r="S189" s="6" t="n">
        <v>21000000</v>
      </c>
    </row>
    <row r="190" spans="1:23">
      <c r="A190" s="4" t="s">
        <v>1895</v>
      </c>
      <c r="S190" s="4" t="s">
        <v>1896</v>
      </c>
    </row>
    <row r="191" spans="1:23">
      <c r="A191" s="4" t="s">
        <v>1897</v>
      </c>
    </row>
    <row r="192" spans="1:23">
      <c r="A192" s="3" t="s">
        <v>554</v>
      </c>
    </row>
    <row r="193" spans="1:23">
      <c r="A193" s="4" t="s">
        <v>1893</v>
      </c>
      <c r="K193" s="6" t="n">
        <v>500000000</v>
      </c>
    </row>
    <row r="194" spans="1:23">
      <c r="A194" s="4" t="s">
        <v>1898</v>
      </c>
    </row>
    <row r="195" spans="1:23">
      <c r="A195" s="3" t="s">
        <v>554</v>
      </c>
    </row>
    <row r="196" spans="1:23">
      <c r="A196" s="4" t="s">
        <v>1858</v>
      </c>
      <c r="I196" s="4" t="s">
        <v>1319</v>
      </c>
    </row>
    <row r="197" spans="1:23">
      <c r="A197" s="4" t="s">
        <v>1834</v>
      </c>
      <c r="I197" s="6" t="n">
        <v>40000000</v>
      </c>
    </row>
    <row r="198" spans="1:23"/>
    <row r="199" spans="1:23">
      <c r="A199" s="4" t="s">
        <v>79</v>
      </c>
      <c r="B199" s="4" t="s">
        <v>1783</v>
      </c>
    </row>
    <row r="200" spans="1:23">
      <c r="A200" s="4" t="s">
        <v>100</v>
      </c>
      <c r="B200" s="4" t="s">
        <v>227</v>
      </c>
    </row>
    <row r="201" spans="1:23">
      <c r="A201" s="4" t="s">
        <v>103</v>
      </c>
      <c r="B201" s="4" t="s">
        <v>1784</v>
      </c>
    </row>
    <row r="202" spans="1:23">
      <c r="A202" s="4" t="s">
        <v>119</v>
      </c>
      <c r="B202" s="4" t="s">
        <v>230</v>
      </c>
    </row>
    <row r="203" spans="1:23">
      <c r="A203" s="4" t="s">
        <v>121</v>
      </c>
      <c r="B203" s="4" t="s">
        <v>1785</v>
      </c>
    </row>
    <row r="204" spans="1:23">
      <c r="A204" s="4" t="s">
        <v>123</v>
      </c>
      <c r="B204" s="4" t="s">
        <v>233</v>
      </c>
    </row>
  </sheetData>
  <mergeCells count="9">
    <mergeCell ref="A1:B1"/>
    <mergeCell ref="U1:V1"/>
    <mergeCell ref="A198:V198"/>
    <mergeCell ref="B199:V199"/>
    <mergeCell ref="B200:V200"/>
    <mergeCell ref="B201:V201"/>
    <mergeCell ref="B202:V202"/>
    <mergeCell ref="B203:V203"/>
    <mergeCell ref="B204:V20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899</v>
      </c>
      <c r="C1" s="2" t="s">
        <v>1900</v>
      </c>
      <c r="D1" s="2" t="s">
        <v>1901</v>
      </c>
      <c r="E1" s="2" t="s">
        <v>2</v>
      </c>
    </row>
    <row r="2" spans="1:5">
      <c r="A2" s="3" t="s">
        <v>1902</v>
      </c>
    </row>
    <row r="3" spans="1:5">
      <c r="A3" s="4" t="s">
        <v>1903</v>
      </c>
      <c r="D3" s="11" t="n">
        <v>18.5</v>
      </c>
    </row>
    <row r="4" spans="1:5">
      <c r="A4" s="4" t="s">
        <v>1904</v>
      </c>
      <c r="B4" s="4" t="s">
        <v>79</v>
      </c>
      <c r="E4" s="6" t="n">
        <v>1596</v>
      </c>
    </row>
    <row r="5" spans="1:5">
      <c r="A5" s="4" t="s">
        <v>1905</v>
      </c>
      <c r="E5" s="6" t="n">
        <v>233</v>
      </c>
    </row>
    <row r="6" spans="1:5">
      <c r="A6" s="4" t="s">
        <v>1819</v>
      </c>
    </row>
    <row r="7" spans="1:5">
      <c r="A7" s="3" t="s">
        <v>1902</v>
      </c>
    </row>
    <row r="8" spans="1:5">
      <c r="A8" s="4" t="s">
        <v>1903</v>
      </c>
      <c r="C8" s="5" t="n">
        <v>16</v>
      </c>
    </row>
    <row r="9" spans="1:5">
      <c r="A9" s="4" t="s">
        <v>1906</v>
      </c>
      <c r="B9" s="4" t="s">
        <v>100</v>
      </c>
      <c r="C9" s="6" t="n">
        <v>1582</v>
      </c>
    </row>
    <row r="10" spans="1:5">
      <c r="A10" s="4" t="s">
        <v>1904</v>
      </c>
      <c r="C10" s="6" t="n">
        <v>1610</v>
      </c>
    </row>
    <row r="11" spans="1:5">
      <c r="A11" s="4" t="s">
        <v>1907</v>
      </c>
      <c r="C11" s="4" t="s">
        <v>1908</v>
      </c>
    </row>
    <row r="12" spans="1:5">
      <c r="A12" s="4" t="s">
        <v>1909</v>
      </c>
      <c r="C12" s="4" t="s">
        <v>1910</v>
      </c>
    </row>
    <row r="13" spans="1:5">
      <c r="A13" s="4" t="s">
        <v>1905</v>
      </c>
      <c r="B13" s="4" t="s">
        <v>103</v>
      </c>
      <c r="C13" s="6" t="n">
        <v>250</v>
      </c>
    </row>
    <row r="14" spans="1:5">
      <c r="A14" s="4" t="s">
        <v>1911</v>
      </c>
      <c r="C14" s="4" t="s">
        <v>1912</v>
      </c>
    </row>
    <row r="15" spans="1:5"/>
    <row r="16" spans="1:5">
      <c r="A16" s="4" t="s">
        <v>79</v>
      </c>
      <c r="B16" s="4" t="s">
        <v>228</v>
      </c>
    </row>
    <row r="17" spans="1:5">
      <c r="A17" s="4" t="s">
        <v>100</v>
      </c>
      <c r="B17" s="4" t="s">
        <v>1913</v>
      </c>
    </row>
    <row r="18" spans="1:5">
      <c r="A18" s="4" t="s">
        <v>103</v>
      </c>
      <c r="B18" s="4" t="s">
        <v>1914</v>
      </c>
    </row>
  </sheetData>
  <mergeCells count="5">
    <mergeCell ref="A1:B1"/>
    <mergeCell ref="A15:D15"/>
    <mergeCell ref="B16:D16"/>
    <mergeCell ref="B17:D17"/>
    <mergeCell ref="B18:D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5</v>
      </c>
      <c r="B1" s="2" t="s">
        <v>1900</v>
      </c>
      <c r="C1" s="2" t="s">
        <v>2</v>
      </c>
    </row>
    <row r="2" spans="1:3">
      <c r="A2" s="3" t="s">
        <v>1902</v>
      </c>
    </row>
    <row r="3" spans="1:3">
      <c r="A3" s="4" t="s">
        <v>1814</v>
      </c>
      <c r="B3" s="6" t="n">
        <v>28</v>
      </c>
    </row>
    <row r="4" spans="1:3">
      <c r="A4" s="4" t="s">
        <v>1916</v>
      </c>
      <c r="B4" s="5" t="n">
        <v>17</v>
      </c>
    </row>
    <row r="5" spans="1:3">
      <c r="A5" s="4" t="s">
        <v>1905</v>
      </c>
      <c r="C5" s="6" t="n">
        <v>233</v>
      </c>
    </row>
    <row r="6" spans="1:3">
      <c r="A6" s="4" t="s">
        <v>245</v>
      </c>
    </row>
    <row r="7" spans="1:3">
      <c r="A7" s="3" t="s">
        <v>1902</v>
      </c>
    </row>
    <row r="8" spans="1:3">
      <c r="A8" s="4" t="s">
        <v>1814</v>
      </c>
      <c r="B8" s="5" t="n">
        <v>14</v>
      </c>
    </row>
    <row r="9" spans="1:3">
      <c r="A9" s="4" t="s">
        <v>50</v>
      </c>
    </row>
    <row r="10" spans="1:3">
      <c r="A10" s="3" t="s">
        <v>1902</v>
      </c>
    </row>
    <row r="11" spans="1:3">
      <c r="A11" s="4" t="s">
        <v>1814</v>
      </c>
      <c r="B11" s="6" t="n">
        <v>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 customWidth="1" max="11" min="11" width="22"/>
    <col customWidth="1" max="12" min="12" width="21"/>
    <col customWidth="1" max="13" min="13" width="29"/>
    <col customWidth="1" max="14" min="14" width="15"/>
    <col customWidth="1" max="15" min="15" width="22"/>
    <col customWidth="1" max="16" min="16" width="25"/>
    <col customWidth="1" max="17" min="17" width="21"/>
    <col customWidth="1" max="18" min="18" width="25"/>
    <col customWidth="1" max="19" min="19" width="21"/>
    <col customWidth="1" max="20" min="20" width="21"/>
    <col customWidth="1" max="21" min="21" width="45"/>
    <col customWidth="1" max="22" min="22" width="21"/>
    <col customWidth="1" max="23" min="23" width="21"/>
    <col customWidth="1" max="24" min="24" width="4"/>
  </cols>
  <sheetData>
    <row r="1" spans="1:24">
      <c r="A1" s="1" t="s">
        <v>1917</v>
      </c>
      <c r="C1" s="2" t="s">
        <v>583</v>
      </c>
      <c r="P1" s="2" t="s">
        <v>76</v>
      </c>
      <c r="U1" s="2" t="s">
        <v>1</v>
      </c>
      <c r="W1" s="2" t="s">
        <v>584</v>
      </c>
    </row>
    <row r="2" spans="1:24">
      <c r="C2" s="2" t="s">
        <v>693</v>
      </c>
      <c r="D2" s="2" t="s">
        <v>1918</v>
      </c>
      <c r="E2" s="2" t="s">
        <v>1796</v>
      </c>
      <c r="F2" s="2" t="s">
        <v>1919</v>
      </c>
      <c r="G2" s="2" t="s">
        <v>1920</v>
      </c>
      <c r="H2" s="2" t="s">
        <v>1581</v>
      </c>
      <c r="I2" s="2" t="s">
        <v>1921</v>
      </c>
      <c r="J2" s="2" t="s">
        <v>1586</v>
      </c>
      <c r="K2" s="2" t="s">
        <v>1922</v>
      </c>
      <c r="L2" s="2" t="s">
        <v>1923</v>
      </c>
      <c r="M2" s="2" t="s">
        <v>1924</v>
      </c>
      <c r="N2" s="2" t="s">
        <v>1925</v>
      </c>
      <c r="O2" s="2" t="s">
        <v>1926</v>
      </c>
      <c r="P2" s="2" t="s">
        <v>1918</v>
      </c>
      <c r="Q2" s="2" t="s">
        <v>1579</v>
      </c>
      <c r="R2" s="2" t="s">
        <v>1920</v>
      </c>
      <c r="S2" s="2" t="s">
        <v>588</v>
      </c>
      <c r="T2" s="2" t="s">
        <v>1586</v>
      </c>
      <c r="U2" s="2" t="s">
        <v>1927</v>
      </c>
      <c r="V2" s="2" t="s">
        <v>588</v>
      </c>
      <c r="W2" s="2" t="s">
        <v>893</v>
      </c>
    </row>
    <row r="3" spans="1:24">
      <c r="A3" s="3" t="s">
        <v>1928</v>
      </c>
    </row>
    <row r="4" spans="1:24">
      <c r="A4" s="4" t="s">
        <v>1929</v>
      </c>
      <c r="U4" s="6" t="n">
        <v>-113</v>
      </c>
    </row>
    <row r="5" spans="1:24">
      <c r="A5" s="4" t="s">
        <v>87</v>
      </c>
      <c r="P5" s="6" t="n">
        <v>85</v>
      </c>
      <c r="S5" s="6" t="n">
        <v>12</v>
      </c>
      <c r="U5" s="5" t="n">
        <v>1232</v>
      </c>
      <c r="V5" s="6" t="n">
        <v>147</v>
      </c>
    </row>
    <row r="6" spans="1:24">
      <c r="A6" s="4" t="s">
        <v>1702</v>
      </c>
      <c r="D6" s="6" t="n">
        <v>67978</v>
      </c>
      <c r="P6" s="5" t="n">
        <v>67978</v>
      </c>
      <c r="U6" s="5" t="n">
        <v>67978</v>
      </c>
      <c r="W6" s="6" t="n">
        <v>54560</v>
      </c>
      <c r="X6" s="4" t="s">
        <v>79</v>
      </c>
    </row>
    <row r="7" spans="1:24">
      <c r="A7" s="4" t="s">
        <v>1930</v>
      </c>
      <c r="B7" s="4" t="s">
        <v>100</v>
      </c>
      <c r="U7" s="5" t="n">
        <v>2404</v>
      </c>
    </row>
    <row r="8" spans="1:24">
      <c r="A8" s="4" t="s">
        <v>1931</v>
      </c>
    </row>
    <row r="9" spans="1:24">
      <c r="A9" s="3" t="s">
        <v>1928</v>
      </c>
    </row>
    <row r="10" spans="1:24">
      <c r="A10" s="4" t="s">
        <v>1932</v>
      </c>
      <c r="Q10" s="6" t="n">
        <v>13900</v>
      </c>
      <c r="R10" s="6" t="n">
        <v>14100</v>
      </c>
    </row>
    <row r="11" spans="1:24">
      <c r="A11" s="4" t="s">
        <v>1933</v>
      </c>
    </row>
    <row r="12" spans="1:24">
      <c r="A12" s="3" t="s">
        <v>1928</v>
      </c>
    </row>
    <row r="13" spans="1:24">
      <c r="A13" s="4" t="s">
        <v>1934</v>
      </c>
      <c r="L13" s="6" t="n">
        <v>100</v>
      </c>
    </row>
    <row r="14" spans="1:24">
      <c r="A14" s="4" t="s">
        <v>1935</v>
      </c>
      <c r="L14" s="4" t="s">
        <v>1936</v>
      </c>
    </row>
    <row r="15" spans="1:24">
      <c r="A15" s="4" t="s">
        <v>1937</v>
      </c>
    </row>
    <row r="16" spans="1:24">
      <c r="A16" s="3" t="s">
        <v>1928</v>
      </c>
    </row>
    <row r="17" spans="1:24">
      <c r="A17" s="4" t="s">
        <v>1938</v>
      </c>
      <c r="C17" s="10" t="n">
        <v>192.5</v>
      </c>
    </row>
    <row r="18" spans="1:24">
      <c r="A18" s="4" t="s">
        <v>1939</v>
      </c>
    </row>
    <row r="19" spans="1:24">
      <c r="A19" s="3" t="s">
        <v>1928</v>
      </c>
    </row>
    <row r="20" spans="1:24">
      <c r="A20" s="4" t="s">
        <v>1940</v>
      </c>
      <c r="W20" s="5" t="n">
        <v>2000</v>
      </c>
    </row>
    <row r="21" spans="1:24">
      <c r="A21" s="4" t="s">
        <v>1941</v>
      </c>
      <c r="W21" s="5" t="n">
        <v>2000</v>
      </c>
    </row>
    <row r="22" spans="1:24">
      <c r="A22" s="4" t="s">
        <v>1942</v>
      </c>
      <c r="E22" s="6" t="n">
        <v>117</v>
      </c>
      <c r="W22" s="5" t="n">
        <v>115</v>
      </c>
    </row>
    <row r="23" spans="1:24">
      <c r="A23" s="4" t="s">
        <v>1702</v>
      </c>
      <c r="E23" s="6" t="n">
        <v>54</v>
      </c>
    </row>
    <row r="24" spans="1:24">
      <c r="A24" s="4" t="s">
        <v>1943</v>
      </c>
    </row>
    <row r="25" spans="1:24">
      <c r="A25" s="3" t="s">
        <v>1928</v>
      </c>
    </row>
    <row r="26" spans="1:24">
      <c r="A26" s="4" t="s">
        <v>1944</v>
      </c>
      <c r="D26" s="5" t="n">
        <v>386</v>
      </c>
      <c r="P26" s="5" t="n">
        <v>386</v>
      </c>
      <c r="U26" s="5" t="n">
        <v>386</v>
      </c>
    </row>
    <row r="27" spans="1:24">
      <c r="A27" s="4" t="s">
        <v>1945</v>
      </c>
    </row>
    <row r="28" spans="1:24">
      <c r="A28" s="3" t="s">
        <v>1928</v>
      </c>
    </row>
    <row r="29" spans="1:24">
      <c r="A29" s="4" t="s">
        <v>1946</v>
      </c>
      <c r="D29" s="6" t="n">
        <v>173</v>
      </c>
      <c r="P29" s="6" t="n">
        <v>173</v>
      </c>
      <c r="U29" s="6" t="n">
        <v>173</v>
      </c>
    </row>
    <row r="30" spans="1:24">
      <c r="A30" s="4" t="s">
        <v>834</v>
      </c>
    </row>
    <row r="31" spans="1:24">
      <c r="A31" s="3" t="s">
        <v>1928</v>
      </c>
    </row>
    <row r="32" spans="1:24">
      <c r="A32" s="4" t="s">
        <v>1947</v>
      </c>
      <c r="D32" s="4" t="s">
        <v>1948</v>
      </c>
      <c r="P32" s="4" t="s">
        <v>1948</v>
      </c>
      <c r="U32" s="4" t="s">
        <v>1948</v>
      </c>
    </row>
    <row r="33" spans="1:24">
      <c r="A33" s="4" t="s">
        <v>1949</v>
      </c>
      <c r="I33" s="6" t="n">
        <v>285</v>
      </c>
    </row>
    <row r="34" spans="1:24">
      <c r="A34" s="4" t="s">
        <v>1950</v>
      </c>
    </row>
    <row r="35" spans="1:24">
      <c r="A35" s="3" t="s">
        <v>1928</v>
      </c>
    </row>
    <row r="36" spans="1:24">
      <c r="A36" s="4" t="s">
        <v>1951</v>
      </c>
      <c r="J36" s="6" t="n">
        <v>410</v>
      </c>
    </row>
    <row r="37" spans="1:24">
      <c r="A37" s="4" t="s">
        <v>1952</v>
      </c>
      <c r="J37" s="4" t="s">
        <v>1936</v>
      </c>
    </row>
    <row r="38" spans="1:24">
      <c r="A38" s="4" t="s">
        <v>1953</v>
      </c>
    </row>
    <row r="39" spans="1:24">
      <c r="A39" s="3" t="s">
        <v>1928</v>
      </c>
    </row>
    <row r="40" spans="1:24">
      <c r="A40" s="4" t="s">
        <v>87</v>
      </c>
      <c r="P40" s="6" t="n">
        <v>38</v>
      </c>
      <c r="U40" s="6" t="n">
        <v>316</v>
      </c>
    </row>
    <row r="41" spans="1:24">
      <c r="A41" s="4" t="s">
        <v>605</v>
      </c>
      <c r="P41" s="5" t="n">
        <v>28</v>
      </c>
      <c r="U41" s="5" t="n">
        <v>236</v>
      </c>
    </row>
    <row r="42" spans="1:24">
      <c r="A42" s="4" t="s">
        <v>1954</v>
      </c>
    </row>
    <row r="43" spans="1:24">
      <c r="A43" s="3" t="s">
        <v>1928</v>
      </c>
    </row>
    <row r="44" spans="1:24">
      <c r="A44" s="4" t="s">
        <v>1955</v>
      </c>
      <c r="W44" s="5" t="n">
        <v>60</v>
      </c>
    </row>
    <row r="45" spans="1:24">
      <c r="A45" s="4" t="s">
        <v>1956</v>
      </c>
    </row>
    <row r="46" spans="1:24">
      <c r="A46" s="3" t="s">
        <v>1928</v>
      </c>
    </row>
    <row r="47" spans="1:24">
      <c r="A47" s="4" t="s">
        <v>1957</v>
      </c>
      <c r="C47" s="10" t="n">
        <v>32.5</v>
      </c>
    </row>
    <row r="48" spans="1:24">
      <c r="A48" s="4" t="s">
        <v>1958</v>
      </c>
    </row>
    <row r="49" spans="1:24">
      <c r="A49" s="3" t="s">
        <v>1928</v>
      </c>
    </row>
    <row r="50" spans="1:24">
      <c r="A50" s="4" t="s">
        <v>1955</v>
      </c>
      <c r="W50" s="5" t="n">
        <v>85</v>
      </c>
    </row>
    <row r="51" spans="1:24">
      <c r="A51" s="4" t="s">
        <v>61</v>
      </c>
    </row>
    <row r="52" spans="1:24">
      <c r="A52" s="3" t="s">
        <v>1928</v>
      </c>
    </row>
    <row r="53" spans="1:24">
      <c r="A53" s="4" t="s">
        <v>1929</v>
      </c>
      <c r="U53" s="5" t="n">
        <v>-113</v>
      </c>
    </row>
    <row r="54" spans="1:24">
      <c r="A54" s="4" t="s">
        <v>87</v>
      </c>
      <c r="P54" s="5" t="n">
        <v>38</v>
      </c>
      <c r="U54" s="5" t="n">
        <v>781</v>
      </c>
    </row>
    <row r="55" spans="1:24">
      <c r="A55" s="4" t="s">
        <v>1702</v>
      </c>
      <c r="D55" s="6" t="n">
        <v>32402</v>
      </c>
      <c r="P55" s="5" t="n">
        <v>32402</v>
      </c>
      <c r="U55" s="5" t="n">
        <v>32402</v>
      </c>
      <c r="W55" s="5" t="n">
        <v>30521</v>
      </c>
      <c r="X55" s="4" t="s">
        <v>103</v>
      </c>
    </row>
    <row r="56" spans="1:24">
      <c r="A56" s="4" t="s">
        <v>1930</v>
      </c>
      <c r="B56" s="4" t="s">
        <v>100</v>
      </c>
      <c r="U56" s="5" t="n">
        <v>2403</v>
      </c>
    </row>
    <row r="57" spans="1:24">
      <c r="A57" s="4" t="s">
        <v>1959</v>
      </c>
    </row>
    <row r="58" spans="1:24">
      <c r="A58" s="3" t="s">
        <v>1928</v>
      </c>
    </row>
    <row r="59" spans="1:24">
      <c r="A59" s="4" t="s">
        <v>1930</v>
      </c>
      <c r="R59" s="5" t="n">
        <v>2400</v>
      </c>
      <c r="T59" s="6" t="n">
        <v>131</v>
      </c>
    </row>
    <row r="60" spans="1:24">
      <c r="A60" s="4" t="s">
        <v>1960</v>
      </c>
    </row>
    <row r="61" spans="1:24">
      <c r="A61" s="3" t="s">
        <v>1928</v>
      </c>
    </row>
    <row r="62" spans="1:24">
      <c r="A62" s="4" t="s">
        <v>1930</v>
      </c>
      <c r="R62" s="5" t="n">
        <v>1300</v>
      </c>
      <c r="T62" s="5" t="n">
        <v>46</v>
      </c>
    </row>
    <row r="63" spans="1:24">
      <c r="A63" s="4" t="s">
        <v>1961</v>
      </c>
    </row>
    <row r="64" spans="1:24">
      <c r="A64" s="3" t="s">
        <v>1928</v>
      </c>
    </row>
    <row r="65" spans="1:24">
      <c r="A65" s="4" t="s">
        <v>1930</v>
      </c>
      <c r="T65" s="5" t="n">
        <v>4</v>
      </c>
    </row>
    <row r="66" spans="1:24">
      <c r="A66" s="4" t="s">
        <v>1962</v>
      </c>
    </row>
    <row r="67" spans="1:24">
      <c r="A67" s="3" t="s">
        <v>1928</v>
      </c>
    </row>
    <row r="68" spans="1:24">
      <c r="A68" s="4" t="s">
        <v>1930</v>
      </c>
      <c r="R68" s="5" t="n">
        <v>202</v>
      </c>
    </row>
    <row r="69" spans="1:24">
      <c r="A69" s="4" t="s">
        <v>1963</v>
      </c>
    </row>
    <row r="70" spans="1:24">
      <c r="A70" s="3" t="s">
        <v>1928</v>
      </c>
    </row>
    <row r="71" spans="1:24">
      <c r="A71" s="4" t="s">
        <v>1930</v>
      </c>
      <c r="R71" s="5" t="n">
        <v>113</v>
      </c>
      <c r="T71" s="5" t="n">
        <v>81</v>
      </c>
    </row>
    <row r="72" spans="1:24">
      <c r="A72" s="4" t="s">
        <v>1964</v>
      </c>
      <c r="R72" s="6" t="n">
        <v>84</v>
      </c>
      <c r="T72" s="5" t="n">
        <v>60</v>
      </c>
    </row>
    <row r="73" spans="1:24">
      <c r="A73" s="4" t="s">
        <v>604</v>
      </c>
    </row>
    <row r="74" spans="1:24">
      <c r="A74" s="3" t="s">
        <v>1928</v>
      </c>
    </row>
    <row r="75" spans="1:24">
      <c r="A75" s="4" t="s">
        <v>87</v>
      </c>
      <c r="D75" s="5" t="n">
        <v>17</v>
      </c>
      <c r="F75" s="6" t="n">
        <v>62</v>
      </c>
      <c r="G75" s="6" t="n">
        <v>369</v>
      </c>
      <c r="H75" s="6" t="n">
        <v>160</v>
      </c>
    </row>
    <row r="76" spans="1:24">
      <c r="A76" s="4" t="s">
        <v>605</v>
      </c>
      <c r="D76" s="5" t="n">
        <v>12</v>
      </c>
      <c r="F76" s="6" t="n">
        <v>46</v>
      </c>
      <c r="G76" s="6" t="n">
        <v>275</v>
      </c>
      <c r="H76" s="6" t="n">
        <v>119</v>
      </c>
    </row>
    <row r="77" spans="1:24">
      <c r="A77" s="4" t="s">
        <v>1965</v>
      </c>
    </row>
    <row r="78" spans="1:24">
      <c r="A78" s="3" t="s">
        <v>1928</v>
      </c>
    </row>
    <row r="79" spans="1:24">
      <c r="A79" s="4" t="s">
        <v>1966</v>
      </c>
      <c r="G79" s="11" t="n">
        <v>6.8</v>
      </c>
      <c r="R79" s="11" t="n">
        <v>6.8</v>
      </c>
    </row>
    <row r="80" spans="1:24">
      <c r="A80" s="4" t="s">
        <v>1967</v>
      </c>
    </row>
    <row r="81" spans="1:24">
      <c r="A81" s="3" t="s">
        <v>1928</v>
      </c>
    </row>
    <row r="82" spans="1:24">
      <c r="A82" s="4" t="s">
        <v>1596</v>
      </c>
      <c r="G82" s="6" t="n">
        <v>225</v>
      </c>
    </row>
    <row r="83" spans="1:24">
      <c r="A83" s="4" t="s">
        <v>68</v>
      </c>
    </row>
    <row r="84" spans="1:24">
      <c r="A84" s="3" t="s">
        <v>1928</v>
      </c>
    </row>
    <row r="85" spans="1:24">
      <c r="A85" s="4" t="s">
        <v>87</v>
      </c>
      <c r="S85" s="6" t="n">
        <v>1</v>
      </c>
      <c r="U85" s="5" t="n">
        <v>13</v>
      </c>
      <c r="V85" s="6" t="n">
        <v>127</v>
      </c>
    </row>
    <row r="86" spans="1:24">
      <c r="A86" s="4" t="s">
        <v>1702</v>
      </c>
      <c r="D86" s="6" t="n">
        <v>8666</v>
      </c>
      <c r="P86" s="6" t="n">
        <v>8666</v>
      </c>
      <c r="U86" s="6" t="n">
        <v>8666</v>
      </c>
      <c r="W86" s="6" t="n">
        <v>8267</v>
      </c>
      <c r="X86" s="4" t="s">
        <v>119</v>
      </c>
    </row>
    <row r="87" spans="1:24">
      <c r="A87" s="4" t="s">
        <v>1968</v>
      </c>
    </row>
    <row r="88" spans="1:24">
      <c r="A88" s="3" t="s">
        <v>1928</v>
      </c>
    </row>
    <row r="89" spans="1:24">
      <c r="A89" s="4" t="s">
        <v>1969</v>
      </c>
      <c r="K89" s="5" t="n">
        <v>2</v>
      </c>
    </row>
    <row r="90" spans="1:24">
      <c r="A90" s="4" t="s">
        <v>1970</v>
      </c>
    </row>
    <row r="91" spans="1:24">
      <c r="A91" s="3" t="s">
        <v>1928</v>
      </c>
    </row>
    <row r="92" spans="1:24">
      <c r="A92" s="4" t="s">
        <v>1971</v>
      </c>
      <c r="U92" s="5" t="n">
        <v>125000000</v>
      </c>
    </row>
    <row r="93" spans="1:24">
      <c r="A93" s="4" t="s">
        <v>1972</v>
      </c>
    </row>
    <row r="94" spans="1:24">
      <c r="A94" s="3" t="s">
        <v>1928</v>
      </c>
    </row>
    <row r="95" spans="1:24">
      <c r="A95" s="4" t="s">
        <v>1973</v>
      </c>
      <c r="F95" s="5" t="n">
        <v>28000000</v>
      </c>
    </row>
    <row r="96" spans="1:24">
      <c r="A96" s="4" t="s">
        <v>1974</v>
      </c>
      <c r="F96" s="4" t="s">
        <v>1975</v>
      </c>
    </row>
    <row r="97" spans="1:24">
      <c r="A97" s="4" t="s">
        <v>1976</v>
      </c>
      <c r="F97" s="5" t="n">
        <v>19600000</v>
      </c>
    </row>
    <row r="98" spans="1:24">
      <c r="A98" s="4" t="s">
        <v>1977</v>
      </c>
    </row>
    <row r="99" spans="1:24">
      <c r="A99" s="3" t="s">
        <v>1928</v>
      </c>
    </row>
    <row r="100" spans="1:24">
      <c r="A100" s="4" t="s">
        <v>1978</v>
      </c>
      <c r="U100" s="5" t="n">
        <v>13</v>
      </c>
    </row>
    <row r="101" spans="1:24">
      <c r="A101" s="4" t="s">
        <v>1979</v>
      </c>
    </row>
    <row r="102" spans="1:24">
      <c r="A102" s="3" t="s">
        <v>1928</v>
      </c>
    </row>
    <row r="103" spans="1:24">
      <c r="A103" s="4" t="s">
        <v>1980</v>
      </c>
      <c r="U103" s="5" t="n">
        <v>5</v>
      </c>
    </row>
    <row r="104" spans="1:24">
      <c r="A104" s="4" t="s">
        <v>1981</v>
      </c>
      <c r="U104" s="5" t="n">
        <v>6</v>
      </c>
    </row>
    <row r="105" spans="1:24">
      <c r="A105" s="4" t="s">
        <v>1978</v>
      </c>
      <c r="U105" s="5" t="n">
        <v>7</v>
      </c>
    </row>
    <row r="106" spans="1:24">
      <c r="A106" s="4" t="s">
        <v>1982</v>
      </c>
    </row>
    <row r="107" spans="1:24">
      <c r="A107" s="3" t="s">
        <v>1928</v>
      </c>
    </row>
    <row r="108" spans="1:24">
      <c r="A108" s="4" t="s">
        <v>1983</v>
      </c>
      <c r="U108" s="5" t="n">
        <v>2000000</v>
      </c>
    </row>
    <row r="109" spans="1:24">
      <c r="A109" s="4" t="s">
        <v>1984</v>
      </c>
    </row>
    <row r="110" spans="1:24">
      <c r="A110" s="3" t="s">
        <v>1928</v>
      </c>
    </row>
    <row r="111" spans="1:24">
      <c r="A111" s="4" t="s">
        <v>1985</v>
      </c>
      <c r="N111" s="5" t="n">
        <v>75000</v>
      </c>
    </row>
    <row r="112" spans="1:24">
      <c r="A112" s="4" t="s">
        <v>1986</v>
      </c>
    </row>
    <row r="113" spans="1:24">
      <c r="A113" s="3" t="s">
        <v>1928</v>
      </c>
    </row>
    <row r="114" spans="1:24">
      <c r="A114" s="4" t="s">
        <v>1987</v>
      </c>
      <c r="M114" s="5" t="n">
        <v>2</v>
      </c>
    </row>
    <row r="115" spans="1:24">
      <c r="A115" s="4" t="s">
        <v>1988</v>
      </c>
    </row>
    <row r="116" spans="1:24">
      <c r="A116" s="3" t="s">
        <v>1928</v>
      </c>
    </row>
    <row r="117" spans="1:24">
      <c r="A117" s="4" t="s">
        <v>1989</v>
      </c>
      <c r="D117" s="5" t="n">
        <v>22</v>
      </c>
      <c r="P117" s="5" t="n">
        <v>22</v>
      </c>
      <c r="U117" s="5" t="n">
        <v>22</v>
      </c>
    </row>
    <row r="118" spans="1:24">
      <c r="A118" s="4" t="s">
        <v>1990</v>
      </c>
    </row>
    <row r="119" spans="1:24">
      <c r="A119" s="3" t="s">
        <v>1928</v>
      </c>
    </row>
    <row r="120" spans="1:24">
      <c r="A120" s="4" t="s">
        <v>1991</v>
      </c>
      <c r="U120" s="5" t="n">
        <v>1</v>
      </c>
    </row>
    <row r="121" spans="1:24">
      <c r="A121" s="4" t="s">
        <v>1992</v>
      </c>
    </row>
    <row r="122" spans="1:24">
      <c r="A122" s="3" t="s">
        <v>1928</v>
      </c>
    </row>
    <row r="123" spans="1:24">
      <c r="A123" s="4" t="s">
        <v>1989</v>
      </c>
      <c r="D123" s="5" t="n">
        <v>3</v>
      </c>
      <c r="P123" s="5" t="n">
        <v>3</v>
      </c>
      <c r="U123" s="5" t="n">
        <v>3</v>
      </c>
    </row>
    <row r="124" spans="1:24">
      <c r="A124" s="4" t="s">
        <v>1993</v>
      </c>
    </row>
    <row r="125" spans="1:24">
      <c r="A125" s="3" t="s">
        <v>1928</v>
      </c>
    </row>
    <row r="126" spans="1:24">
      <c r="A126" s="4" t="s">
        <v>1994</v>
      </c>
      <c r="J126" s="6" t="n">
        <v>18</v>
      </c>
      <c r="T126" s="6" t="n">
        <v>18</v>
      </c>
    </row>
    <row r="127" spans="1:24">
      <c r="A127" s="4" t="s">
        <v>1995</v>
      </c>
    </row>
    <row r="128" spans="1:24">
      <c r="A128" s="3" t="s">
        <v>1928</v>
      </c>
    </row>
    <row r="129" spans="1:24">
      <c r="A129" s="4" t="s">
        <v>1929</v>
      </c>
      <c r="J129" s="5" t="n">
        <v>16</v>
      </c>
    </row>
    <row r="130" spans="1:24">
      <c r="A130" s="4" t="s">
        <v>1996</v>
      </c>
      <c r="J130" s="6" t="n">
        <v>12</v>
      </c>
    </row>
    <row r="131" spans="1:24">
      <c r="A131" s="4" t="s">
        <v>1997</v>
      </c>
    </row>
    <row r="132" spans="1:24">
      <c r="A132" s="3" t="s">
        <v>1928</v>
      </c>
    </row>
    <row r="133" spans="1:24">
      <c r="A133" s="4" t="s">
        <v>1989</v>
      </c>
      <c r="D133" s="5" t="n">
        <v>12</v>
      </c>
      <c r="P133" s="5" t="n">
        <v>12</v>
      </c>
      <c r="U133" s="5" t="n">
        <v>12</v>
      </c>
    </row>
    <row r="134" spans="1:24">
      <c r="A134" s="4" t="s">
        <v>1998</v>
      </c>
    </row>
    <row r="135" spans="1:24">
      <c r="A135" s="3" t="s">
        <v>1928</v>
      </c>
    </row>
    <row r="136" spans="1:24">
      <c r="A136" s="4" t="s">
        <v>1994</v>
      </c>
      <c r="D136" s="6" t="n">
        <v>10</v>
      </c>
      <c r="P136" s="6" t="n">
        <v>10</v>
      </c>
      <c r="U136" s="6" t="n">
        <v>10</v>
      </c>
    </row>
    <row r="137" spans="1:24">
      <c r="A137" s="4" t="s">
        <v>1999</v>
      </c>
      <c r="U137" s="5" t="n">
        <v>4</v>
      </c>
    </row>
    <row r="138" spans="1:24">
      <c r="A138" s="4" t="s">
        <v>2000</v>
      </c>
      <c r="U138" s="5" t="n">
        <v>1</v>
      </c>
    </row>
    <row r="139" spans="1:24">
      <c r="A139" s="4" t="s">
        <v>2001</v>
      </c>
      <c r="U139" s="6" t="n">
        <v>8</v>
      </c>
    </row>
    <row r="140" spans="1:24">
      <c r="A140" s="4" t="s">
        <v>2002</v>
      </c>
    </row>
    <row r="141" spans="1:24">
      <c r="A141" s="3" t="s">
        <v>1928</v>
      </c>
    </row>
    <row r="142" spans="1:24">
      <c r="A142" s="4" t="s">
        <v>2003</v>
      </c>
      <c r="O142" s="5" t="n">
        <v>11</v>
      </c>
    </row>
    <row r="143" spans="1:24">
      <c r="A143" s="4" t="s">
        <v>2004</v>
      </c>
    </row>
    <row r="144" spans="1:24">
      <c r="A144" s="3" t="s">
        <v>1928</v>
      </c>
    </row>
    <row r="145" spans="1:24">
      <c r="A145" s="4" t="s">
        <v>2003</v>
      </c>
      <c r="O145" s="5" t="n">
        <v>8</v>
      </c>
    </row>
    <row r="146" spans="1:24">
      <c r="A146" s="4" t="s">
        <v>2005</v>
      </c>
      <c r="M146" s="5" t="n">
        <v>4</v>
      </c>
    </row>
    <row r="147" spans="1:24"/>
    <row r="148" spans="1:24">
      <c r="A148" s="4" t="s">
        <v>79</v>
      </c>
      <c r="B148" s="4" t="s">
        <v>227</v>
      </c>
    </row>
    <row r="149" spans="1:24">
      <c r="A149" s="4" t="s">
        <v>100</v>
      </c>
      <c r="B149" s="4" t="s">
        <v>1674</v>
      </c>
    </row>
    <row r="150" spans="1:24">
      <c r="A150" s="4" t="s">
        <v>103</v>
      </c>
      <c r="B150" s="4" t="s">
        <v>230</v>
      </c>
    </row>
    <row r="151" spans="1:24">
      <c r="A151" s="4" t="s">
        <v>119</v>
      </c>
      <c r="B151" s="4" t="s">
        <v>233</v>
      </c>
    </row>
  </sheetData>
  <mergeCells count="11">
    <mergeCell ref="A1:B2"/>
    <mergeCell ref="C1:O1"/>
    <mergeCell ref="P1:T1"/>
    <mergeCell ref="U1:V1"/>
    <mergeCell ref="W1:X1"/>
    <mergeCell ref="W2:X2"/>
    <mergeCell ref="A147:W147"/>
    <mergeCell ref="B148:W148"/>
    <mergeCell ref="B149:W149"/>
    <mergeCell ref="B150:W150"/>
    <mergeCell ref="B151:W15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2006</v>
      </c>
      <c r="C1" s="2" t="s">
        <v>583</v>
      </c>
      <c r="D1" s="2" t="s">
        <v>1</v>
      </c>
    </row>
    <row r="2" spans="1:6">
      <c r="C2" s="2" t="s">
        <v>2007</v>
      </c>
      <c r="D2" s="2" t="s">
        <v>2</v>
      </c>
      <c r="E2" s="2" t="s">
        <v>77</v>
      </c>
      <c r="F2" s="2" t="s">
        <v>162</v>
      </c>
    </row>
    <row r="3" spans="1:6">
      <c r="A3" s="3" t="s">
        <v>2008</v>
      </c>
    </row>
    <row r="4" spans="1:6">
      <c r="A4" s="4" t="s">
        <v>1779</v>
      </c>
      <c r="B4" s="4" t="s">
        <v>79</v>
      </c>
      <c r="D4" s="6" t="n">
        <v>6000000000</v>
      </c>
    </row>
    <row r="5" spans="1:6">
      <c r="A5" s="4" t="s">
        <v>2009</v>
      </c>
      <c r="E5" s="6" t="n">
        <v>73000000</v>
      </c>
    </row>
    <row r="6" spans="1:6">
      <c r="A6" s="4" t="s">
        <v>2010</v>
      </c>
      <c r="B6" s="4" t="s">
        <v>100</v>
      </c>
      <c r="D6" s="5" t="n">
        <v>5663000000</v>
      </c>
    </row>
    <row r="7" spans="1:6">
      <c r="A7" s="4" t="s">
        <v>2011</v>
      </c>
    </row>
    <row r="8" spans="1:6">
      <c r="A8" s="3" t="s">
        <v>2008</v>
      </c>
    </row>
    <row r="9" spans="1:6">
      <c r="A9" s="4" t="s">
        <v>2010</v>
      </c>
      <c r="B9" s="4" t="s">
        <v>103</v>
      </c>
      <c r="D9" s="5" t="n">
        <v>2517000000</v>
      </c>
    </row>
    <row r="10" spans="1:6">
      <c r="A10" s="4" t="s">
        <v>1931</v>
      </c>
    </row>
    <row r="11" spans="1:6">
      <c r="A11" s="3" t="s">
        <v>2008</v>
      </c>
    </row>
    <row r="12" spans="1:6">
      <c r="A12" s="4" t="s">
        <v>2010</v>
      </c>
      <c r="B12" s="4" t="s">
        <v>119</v>
      </c>
      <c r="D12" s="5" t="n">
        <v>204000000</v>
      </c>
    </row>
    <row r="13" spans="1:6">
      <c r="A13" s="4" t="s">
        <v>2012</v>
      </c>
    </row>
    <row r="14" spans="1:6">
      <c r="A14" s="3" t="s">
        <v>2008</v>
      </c>
    </row>
    <row r="15" spans="1:6">
      <c r="A15" s="4" t="s">
        <v>2010</v>
      </c>
      <c r="B15" s="4" t="s">
        <v>121</v>
      </c>
      <c r="D15" s="5" t="n">
        <v>1900000000</v>
      </c>
    </row>
    <row r="16" spans="1:6">
      <c r="A16" s="4" t="s">
        <v>61</v>
      </c>
    </row>
    <row r="17" spans="1:6">
      <c r="A17" s="3" t="s">
        <v>2008</v>
      </c>
    </row>
    <row r="18" spans="1:6">
      <c r="A18" s="4" t="s">
        <v>1779</v>
      </c>
      <c r="B18" s="4" t="s">
        <v>123</v>
      </c>
      <c r="D18" s="5" t="n">
        <v>6000000000</v>
      </c>
    </row>
    <row r="19" spans="1:6">
      <c r="A19" s="4" t="s">
        <v>68</v>
      </c>
    </row>
    <row r="20" spans="1:6">
      <c r="A20" s="3" t="s">
        <v>2008</v>
      </c>
    </row>
    <row r="21" spans="1:6">
      <c r="A21" s="4" t="s">
        <v>1779</v>
      </c>
      <c r="B21" s="4" t="s">
        <v>125</v>
      </c>
      <c r="D21" s="5" t="n">
        <v>1500000000</v>
      </c>
    </row>
    <row r="22" spans="1:6">
      <c r="A22" s="4" t="s">
        <v>2013</v>
      </c>
    </row>
    <row r="23" spans="1:6">
      <c r="A23" s="3" t="s">
        <v>2008</v>
      </c>
    </row>
    <row r="24" spans="1:6">
      <c r="A24" s="4" t="s">
        <v>2010</v>
      </c>
      <c r="D24" s="5" t="n">
        <v>27000000</v>
      </c>
    </row>
    <row r="25" spans="1:6">
      <c r="A25" s="4" t="s">
        <v>2014</v>
      </c>
    </row>
    <row r="26" spans="1:6">
      <c r="A26" s="3" t="s">
        <v>2008</v>
      </c>
    </row>
    <row r="27" spans="1:6">
      <c r="A27" s="4" t="s">
        <v>1779</v>
      </c>
      <c r="D27" s="6" t="n">
        <v>3400000000</v>
      </c>
    </row>
    <row r="28" spans="1:6">
      <c r="A28" s="4" t="s">
        <v>2015</v>
      </c>
      <c r="D28" s="4" t="s">
        <v>1313</v>
      </c>
    </row>
    <row r="29" spans="1:6">
      <c r="A29" s="4" t="s">
        <v>2016</v>
      </c>
      <c r="D29" s="6" t="n">
        <v>15000000</v>
      </c>
      <c r="F29" s="6" t="n">
        <v>21000000</v>
      </c>
    </row>
    <row r="30" spans="1:6">
      <c r="A30" s="4" t="s">
        <v>2017</v>
      </c>
      <c r="D30" s="5" t="n">
        <v>1700000000</v>
      </c>
    </row>
    <row r="31" spans="1:6">
      <c r="A31" s="4" t="s">
        <v>2018</v>
      </c>
    </row>
    <row r="32" spans="1:6">
      <c r="A32" s="3" t="s">
        <v>2008</v>
      </c>
    </row>
    <row r="33" spans="1:6">
      <c r="A33" s="4" t="s">
        <v>2009</v>
      </c>
      <c r="C33" s="6" t="n">
        <v>41000000</v>
      </c>
    </row>
    <row r="34" spans="1:6">
      <c r="A34" s="4" t="s">
        <v>2019</v>
      </c>
    </row>
    <row r="35" spans="1:6">
      <c r="A35" s="3" t="s">
        <v>2008</v>
      </c>
    </row>
    <row r="36" spans="1:6">
      <c r="A36" s="4" t="s">
        <v>2010</v>
      </c>
      <c r="B36" s="4" t="s">
        <v>130</v>
      </c>
      <c r="D36" s="5" t="n">
        <v>652000000</v>
      </c>
    </row>
    <row r="37" spans="1:6">
      <c r="A37" s="4" t="s">
        <v>102</v>
      </c>
    </row>
    <row r="38" spans="1:6">
      <c r="A38" s="3" t="s">
        <v>2008</v>
      </c>
    </row>
    <row r="39" spans="1:6">
      <c r="A39" s="4" t="s">
        <v>2010</v>
      </c>
      <c r="B39" s="4" t="s">
        <v>131</v>
      </c>
      <c r="D39" s="5" t="n">
        <v>390000000</v>
      </c>
    </row>
    <row r="40" spans="1:6">
      <c r="A40" s="4" t="s">
        <v>2020</v>
      </c>
    </row>
    <row r="41" spans="1:6">
      <c r="A41" s="3" t="s">
        <v>2008</v>
      </c>
    </row>
    <row r="42" spans="1:6">
      <c r="A42" s="4" t="s">
        <v>2010</v>
      </c>
      <c r="D42" s="5" t="n">
        <v>185000000</v>
      </c>
    </row>
    <row r="43" spans="1:6">
      <c r="A43" s="4" t="s">
        <v>2021</v>
      </c>
    </row>
    <row r="44" spans="1:6">
      <c r="A44" s="3" t="s">
        <v>2008</v>
      </c>
    </row>
    <row r="45" spans="1:6">
      <c r="A45" s="4" t="s">
        <v>2010</v>
      </c>
      <c r="D45" s="5" t="n">
        <v>81000000</v>
      </c>
    </row>
    <row r="46" spans="1:6">
      <c r="A46" s="4" t="s">
        <v>2022</v>
      </c>
    </row>
    <row r="47" spans="1:6">
      <c r="A47" s="3" t="s">
        <v>2008</v>
      </c>
    </row>
    <row r="48" spans="1:6">
      <c r="A48" s="4" t="s">
        <v>2010</v>
      </c>
      <c r="D48" s="5" t="n">
        <v>26000000</v>
      </c>
    </row>
    <row r="49" spans="1:6">
      <c r="A49" s="4" t="s">
        <v>2023</v>
      </c>
    </row>
    <row r="50" spans="1:6">
      <c r="A50" s="3" t="s">
        <v>2008</v>
      </c>
    </row>
    <row r="51" spans="1:6">
      <c r="A51" s="4" t="s">
        <v>2010</v>
      </c>
      <c r="D51" s="6" t="n">
        <v>81000000</v>
      </c>
    </row>
    <row r="52" spans="1:6"/>
    <row r="53" spans="1:6">
      <c r="A53" s="4" t="s">
        <v>79</v>
      </c>
      <c r="B53" s="4" t="s">
        <v>1783</v>
      </c>
    </row>
    <row r="54" spans="1:6">
      <c r="A54" s="4" t="s">
        <v>100</v>
      </c>
      <c r="B54" s="4" t="s">
        <v>2024</v>
      </c>
    </row>
    <row r="55" spans="1:6">
      <c r="A55" s="4" t="s">
        <v>103</v>
      </c>
      <c r="B55" s="4" t="s">
        <v>2025</v>
      </c>
    </row>
    <row r="56" spans="1:6">
      <c r="A56" s="4" t="s">
        <v>119</v>
      </c>
      <c r="B56" s="4" t="s">
        <v>2026</v>
      </c>
    </row>
    <row r="57" spans="1:6">
      <c r="A57" s="4" t="s">
        <v>121</v>
      </c>
      <c r="B57" s="4" t="s">
        <v>2027</v>
      </c>
    </row>
    <row r="58" spans="1:6">
      <c r="A58" s="4" t="s">
        <v>123</v>
      </c>
      <c r="B58" s="4" t="s">
        <v>1784</v>
      </c>
    </row>
    <row r="59" spans="1:6">
      <c r="A59" s="4" t="s">
        <v>125</v>
      </c>
      <c r="B59" s="4" t="s">
        <v>1785</v>
      </c>
    </row>
    <row r="60" spans="1:6">
      <c r="A60" s="4" t="s">
        <v>130</v>
      </c>
      <c r="B60" s="4" t="s">
        <v>2028</v>
      </c>
    </row>
    <row r="61" spans="1:6">
      <c r="A61" s="4" t="s">
        <v>131</v>
      </c>
      <c r="B61" s="4" t="s">
        <v>2029</v>
      </c>
    </row>
  </sheetData>
  <mergeCells count="12">
    <mergeCell ref="A1:B2"/>
    <mergeCell ref="D1:E1"/>
    <mergeCell ref="A52:E52"/>
    <mergeCell ref="B53:E53"/>
    <mergeCell ref="B54:E54"/>
    <mergeCell ref="B55:E55"/>
    <mergeCell ref="B56:E56"/>
    <mergeCell ref="B57:E57"/>
    <mergeCell ref="B58:E58"/>
    <mergeCell ref="B59:E59"/>
    <mergeCell ref="B60:E60"/>
    <mergeCell ref="B61:E6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030</v>
      </c>
      <c r="B1" s="2" t="s">
        <v>1</v>
      </c>
    </row>
    <row r="2" spans="1:3">
      <c r="B2" s="2" t="s">
        <v>2031</v>
      </c>
      <c r="C2" s="2" t="s">
        <v>893</v>
      </c>
    </row>
    <row r="3" spans="1:3">
      <c r="A3" s="3" t="s">
        <v>2032</v>
      </c>
    </row>
    <row r="4" spans="1:3">
      <c r="A4" s="4" t="s">
        <v>2033</v>
      </c>
      <c r="B4" s="6" t="n">
        <v>149</v>
      </c>
    </row>
    <row r="5" spans="1:3">
      <c r="A5" s="4" t="s">
        <v>2034</v>
      </c>
      <c r="B5" s="5" t="n">
        <v>4</v>
      </c>
      <c r="C5" s="6" t="n">
        <v>1</v>
      </c>
    </row>
    <row r="6" spans="1:3">
      <c r="A6" s="4" t="s">
        <v>61</v>
      </c>
    </row>
    <row r="7" spans="1:3">
      <c r="A7" s="3" t="s">
        <v>2032</v>
      </c>
    </row>
    <row r="8" spans="1:3">
      <c r="A8" s="4" t="s">
        <v>2033</v>
      </c>
      <c r="B8" s="5" t="n">
        <v>46</v>
      </c>
    </row>
    <row r="9" spans="1:3">
      <c r="A9" s="4" t="s">
        <v>2035</v>
      </c>
    </row>
    <row r="10" spans="1:3">
      <c r="A10" s="3" t="s">
        <v>2032</v>
      </c>
    </row>
    <row r="11" spans="1:3">
      <c r="A11" s="4" t="s">
        <v>2033</v>
      </c>
      <c r="B11" s="6" t="n">
        <v>35</v>
      </c>
    </row>
    <row r="12" spans="1:3">
      <c r="A12" s="4" t="s">
        <v>2036</v>
      </c>
    </row>
    <row r="13" spans="1:3">
      <c r="A13" s="3" t="s">
        <v>2032</v>
      </c>
    </row>
    <row r="14" spans="1:3">
      <c r="A14" s="4" t="s">
        <v>2037</v>
      </c>
      <c r="B14" s="5" t="n">
        <v>0</v>
      </c>
    </row>
    <row r="15" spans="1:3">
      <c r="A15" s="4" t="s">
        <v>2038</v>
      </c>
      <c r="B15" s="6" t="n">
        <v>33</v>
      </c>
    </row>
    <row r="16" spans="1:3">
      <c r="A16" s="4" t="s">
        <v>2039</v>
      </c>
    </row>
    <row r="17" spans="1:3">
      <c r="A17" s="3" t="s">
        <v>2032</v>
      </c>
    </row>
    <row r="18" spans="1:3">
      <c r="A18" s="4" t="s">
        <v>2037</v>
      </c>
      <c r="B18" s="5" t="n">
        <v>0</v>
      </c>
    </row>
    <row r="19" spans="1:3">
      <c r="A19" s="4" t="s">
        <v>2038</v>
      </c>
      <c r="B19" s="6" t="n">
        <v>6</v>
      </c>
    </row>
    <row r="20" spans="1:3">
      <c r="A20" s="4" t="s">
        <v>2040</v>
      </c>
    </row>
    <row r="21" spans="1:3">
      <c r="A21" s="3" t="s">
        <v>2032</v>
      </c>
    </row>
    <row r="22" spans="1:3">
      <c r="A22" s="4" t="s">
        <v>2037</v>
      </c>
      <c r="B22" s="5" t="n">
        <v>0</v>
      </c>
    </row>
    <row r="23" spans="1:3">
      <c r="A23" s="4" t="s">
        <v>2038</v>
      </c>
      <c r="B23" s="6" t="n">
        <v>32</v>
      </c>
    </row>
    <row r="24" spans="1:3">
      <c r="A24" s="4" t="s">
        <v>2041</v>
      </c>
    </row>
    <row r="25" spans="1:3">
      <c r="A25" s="3" t="s">
        <v>2032</v>
      </c>
    </row>
    <row r="26" spans="1:3">
      <c r="A26" s="4" t="s">
        <v>2042</v>
      </c>
      <c r="B26" s="4" t="s">
        <v>2043</v>
      </c>
    </row>
    <row r="27" spans="1:3">
      <c r="A27" s="4" t="s">
        <v>2044</v>
      </c>
    </row>
    <row r="28" spans="1:3">
      <c r="A28" s="3" t="s">
        <v>2032</v>
      </c>
    </row>
    <row r="29" spans="1:3">
      <c r="A29" s="4" t="s">
        <v>2042</v>
      </c>
      <c r="B29" s="4" t="s">
        <v>2045</v>
      </c>
    </row>
    <row r="30" spans="1:3">
      <c r="A30" s="4" t="s">
        <v>2046</v>
      </c>
    </row>
    <row r="31" spans="1:3">
      <c r="A31" s="3" t="s">
        <v>2032</v>
      </c>
    </row>
    <row r="32" spans="1:3">
      <c r="A32" s="4" t="s">
        <v>2042</v>
      </c>
      <c r="B32" s="4" t="s">
        <v>204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2048</v>
      </c>
      <c r="B1" s="2" t="s">
        <v>583</v>
      </c>
      <c r="C1" s="2" t="s">
        <v>76</v>
      </c>
      <c r="E1" s="2" t="s">
        <v>1</v>
      </c>
    </row>
    <row r="2" spans="1:8">
      <c r="B2" s="2" t="s">
        <v>1901</v>
      </c>
      <c r="C2" s="2" t="s">
        <v>2</v>
      </c>
      <c r="D2" s="2" t="s">
        <v>77</v>
      </c>
      <c r="E2" s="2" t="s">
        <v>2</v>
      </c>
      <c r="F2" s="2" t="s">
        <v>77</v>
      </c>
      <c r="G2" s="2" t="s">
        <v>162</v>
      </c>
    </row>
    <row r="3" spans="1:8">
      <c r="A3" s="3" t="s">
        <v>2049</v>
      </c>
    </row>
    <row r="4" spans="1:8">
      <c r="A4" s="4" t="s">
        <v>969</v>
      </c>
      <c r="C4" s="6" t="n">
        <v>93000000</v>
      </c>
      <c r="E4" s="6" t="n">
        <v>93000000</v>
      </c>
      <c r="G4" s="6" t="n">
        <v>294000000</v>
      </c>
    </row>
    <row r="5" spans="1:8">
      <c r="A5" s="4" t="s">
        <v>970</v>
      </c>
      <c r="C5" s="5" t="n">
        <v>934000000</v>
      </c>
      <c r="E5" s="5" t="n">
        <v>934000000</v>
      </c>
      <c r="G5" s="5" t="n">
        <v>279000000</v>
      </c>
    </row>
    <row r="6" spans="1:8">
      <c r="A6" s="4" t="s">
        <v>2050</v>
      </c>
      <c r="B6" s="11" t="n">
        <v>18.5</v>
      </c>
    </row>
    <row r="7" spans="1:8">
      <c r="A7" s="4" t="s">
        <v>61</v>
      </c>
    </row>
    <row r="8" spans="1:8">
      <c r="A8" s="3" t="s">
        <v>2049</v>
      </c>
    </row>
    <row r="9" spans="1:8">
      <c r="A9" s="4" t="s">
        <v>969</v>
      </c>
      <c r="C9" s="5" t="n">
        <v>20000000</v>
      </c>
      <c r="E9" s="5" t="n">
        <v>20000000</v>
      </c>
      <c r="G9" s="5" t="n">
        <v>93000000</v>
      </c>
    </row>
    <row r="10" spans="1:8">
      <c r="A10" s="4" t="s">
        <v>970</v>
      </c>
      <c r="C10" s="5" t="n">
        <v>554000000</v>
      </c>
      <c r="E10" s="5" t="n">
        <v>554000000</v>
      </c>
      <c r="G10" s="5" t="n">
        <v>103000000</v>
      </c>
    </row>
    <row r="11" spans="1:8">
      <c r="A11" s="4" t="s">
        <v>2051</v>
      </c>
      <c r="C11" s="5" t="n">
        <v>9000000</v>
      </c>
      <c r="E11" s="5" t="n">
        <v>9000000</v>
      </c>
      <c r="G11" s="5" t="n">
        <v>224000000</v>
      </c>
      <c r="H11" s="4" t="s">
        <v>79</v>
      </c>
    </row>
    <row r="12" spans="1:8">
      <c r="A12" s="4" t="s">
        <v>2052</v>
      </c>
      <c r="C12" s="6" t="n">
        <v>0</v>
      </c>
      <c r="E12" s="6" t="n">
        <v>0</v>
      </c>
      <c r="G12" s="5" t="n">
        <v>0</v>
      </c>
    </row>
    <row r="13" spans="1:8">
      <c r="A13" s="4" t="s">
        <v>2050</v>
      </c>
      <c r="C13" s="5" t="n">
        <v>0</v>
      </c>
      <c r="D13" s="5" t="n">
        <v>0</v>
      </c>
      <c r="E13" s="5" t="n">
        <v>0</v>
      </c>
      <c r="F13" s="5" t="n">
        <v>0</v>
      </c>
    </row>
    <row r="14" spans="1:8">
      <c r="A14" s="4" t="s">
        <v>2053</v>
      </c>
    </row>
    <row r="15" spans="1:8">
      <c r="A15" s="3" t="s">
        <v>2049</v>
      </c>
    </row>
    <row r="16" spans="1:8">
      <c r="A16" s="4" t="s">
        <v>2054</v>
      </c>
      <c r="C16" s="6" t="n">
        <v>750000000</v>
      </c>
      <c r="E16" s="6" t="n">
        <v>750000000</v>
      </c>
      <c r="G16" s="5" t="n">
        <v>632000000</v>
      </c>
    </row>
    <row r="17" spans="1:8">
      <c r="A17" s="4" t="s">
        <v>2055</v>
      </c>
    </row>
    <row r="18" spans="1:8">
      <c r="A18" s="3" t="s">
        <v>2049</v>
      </c>
    </row>
    <row r="19" spans="1:8">
      <c r="A19" s="4" t="s">
        <v>2056</v>
      </c>
      <c r="C19" s="5" t="n">
        <v>272000000</v>
      </c>
      <c r="E19" s="5" t="n">
        <v>272000000</v>
      </c>
      <c r="G19" s="5" t="n">
        <v>254000000</v>
      </c>
    </row>
    <row r="20" spans="1:8">
      <c r="A20" s="4" t="s">
        <v>2057</v>
      </c>
    </row>
    <row r="21" spans="1:8">
      <c r="A21" s="3" t="s">
        <v>2049</v>
      </c>
    </row>
    <row r="22" spans="1:8">
      <c r="A22" s="4" t="s">
        <v>969</v>
      </c>
      <c r="C22" s="5" t="n">
        <v>3000000</v>
      </c>
      <c r="E22" s="5" t="n">
        <v>3000000</v>
      </c>
      <c r="G22" s="5" t="n">
        <v>26000000</v>
      </c>
    </row>
    <row r="23" spans="1:8">
      <c r="A23" s="4" t="s">
        <v>970</v>
      </c>
      <c r="C23" s="5" t="n">
        <v>18000000</v>
      </c>
      <c r="E23" s="5" t="n">
        <v>18000000</v>
      </c>
      <c r="G23" s="5" t="n">
        <v>10000000</v>
      </c>
    </row>
    <row r="24" spans="1:8">
      <c r="A24" s="4" t="s">
        <v>2058</v>
      </c>
    </row>
    <row r="25" spans="1:8">
      <c r="A25" s="3" t="s">
        <v>2049</v>
      </c>
    </row>
    <row r="26" spans="1:8">
      <c r="A26" s="4" t="s">
        <v>2051</v>
      </c>
      <c r="C26" s="5" t="n">
        <v>9000000</v>
      </c>
      <c r="E26" s="5" t="n">
        <v>9000000</v>
      </c>
      <c r="G26" s="5" t="n">
        <v>224000000</v>
      </c>
    </row>
    <row r="27" spans="1:8">
      <c r="A27" s="4" t="s">
        <v>68</v>
      </c>
    </row>
    <row r="28" spans="1:8">
      <c r="A28" s="3" t="s">
        <v>2049</v>
      </c>
    </row>
    <row r="29" spans="1:8">
      <c r="A29" s="4" t="s">
        <v>969</v>
      </c>
      <c r="C29" s="5" t="n">
        <v>5000000</v>
      </c>
      <c r="E29" s="5" t="n">
        <v>5000000</v>
      </c>
      <c r="G29" s="5" t="n">
        <v>29000000</v>
      </c>
    </row>
    <row r="30" spans="1:8">
      <c r="A30" s="4" t="s">
        <v>970</v>
      </c>
      <c r="C30" s="5" t="n">
        <v>117000000</v>
      </c>
      <c r="E30" s="5" t="n">
        <v>117000000</v>
      </c>
      <c r="G30" s="5" t="n">
        <v>19000000</v>
      </c>
    </row>
    <row r="31" spans="1:8">
      <c r="A31" s="4" t="s">
        <v>2051</v>
      </c>
      <c r="C31" s="5" t="n">
        <v>160000000</v>
      </c>
      <c r="E31" s="5" t="n">
        <v>160000000</v>
      </c>
      <c r="G31" s="5" t="n">
        <v>218000000</v>
      </c>
      <c r="H31" s="4" t="s">
        <v>100</v>
      </c>
    </row>
    <row r="32" spans="1:8">
      <c r="A32" s="4" t="s">
        <v>2059</v>
      </c>
    </row>
    <row r="33" spans="1:8">
      <c r="A33" s="3" t="s">
        <v>2049</v>
      </c>
    </row>
    <row r="34" spans="1:8">
      <c r="A34" s="4" t="s">
        <v>2051</v>
      </c>
      <c r="C34" s="5" t="n">
        <v>160000000</v>
      </c>
      <c r="E34" s="5" t="n">
        <v>160000000</v>
      </c>
      <c r="G34" s="5" t="n">
        <v>218000000</v>
      </c>
    </row>
    <row r="35" spans="1:8">
      <c r="A35" s="4" t="s">
        <v>2060</v>
      </c>
      <c r="E35" s="5" t="n">
        <v>2000000</v>
      </c>
    </row>
    <row r="36" spans="1:8">
      <c r="A36" s="4" t="s">
        <v>2061</v>
      </c>
    </row>
    <row r="37" spans="1:8">
      <c r="A37" s="3" t="s">
        <v>2049</v>
      </c>
    </row>
    <row r="38" spans="1:8">
      <c r="A38" s="4" t="s">
        <v>2060</v>
      </c>
      <c r="C38" s="5" t="n">
        <v>1000000</v>
      </c>
      <c r="D38" s="6" t="n">
        <v>1000000</v>
      </c>
      <c r="F38" s="6" t="n">
        <v>1000000</v>
      </c>
    </row>
    <row r="39" spans="1:8">
      <c r="A39" s="4" t="s">
        <v>2062</v>
      </c>
    </row>
    <row r="40" spans="1:8">
      <c r="A40" s="3" t="s">
        <v>2049</v>
      </c>
    </row>
    <row r="41" spans="1:8">
      <c r="A41" s="4" t="s">
        <v>2056</v>
      </c>
      <c r="C41" s="5" t="n">
        <v>793000000</v>
      </c>
      <c r="E41" s="5" t="n">
        <v>793000000</v>
      </c>
      <c r="G41" s="5" t="n">
        <v>772000000</v>
      </c>
    </row>
    <row r="42" spans="1:8">
      <c r="A42" s="4" t="s">
        <v>2063</v>
      </c>
    </row>
    <row r="43" spans="1:8">
      <c r="A43" s="3" t="s">
        <v>2049</v>
      </c>
    </row>
    <row r="44" spans="1:8">
      <c r="A44" s="4" t="s">
        <v>2056</v>
      </c>
      <c r="C44" s="6" t="n">
        <v>16000000</v>
      </c>
      <c r="E44" s="6" t="n">
        <v>16000000</v>
      </c>
      <c r="G44" s="6" t="n">
        <v>14000000</v>
      </c>
    </row>
    <row r="45" spans="1:8"/>
    <row r="46" spans="1:8">
      <c r="A46" s="4" t="s">
        <v>79</v>
      </c>
      <c r="B46" s="4" t="s">
        <v>230</v>
      </c>
    </row>
    <row r="47" spans="1:8">
      <c r="A47" s="4" t="s">
        <v>100</v>
      </c>
      <c r="B47" s="4" t="s">
        <v>233</v>
      </c>
    </row>
  </sheetData>
  <mergeCells count="8">
    <mergeCell ref="A1:A2"/>
    <mergeCell ref="C1:D1"/>
    <mergeCell ref="E1:F1"/>
    <mergeCell ref="G1:H1"/>
    <mergeCell ref="G2:H2"/>
    <mergeCell ref="A45:H45"/>
    <mergeCell ref="B46:H46"/>
    <mergeCell ref="B47:H4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14"/>
  </cols>
  <sheetData>
    <row r="1" spans="1:7">
      <c r="A1" s="1" t="s">
        <v>2064</v>
      </c>
      <c r="C1" s="2" t="s">
        <v>76</v>
      </c>
      <c r="E1" s="2" t="s">
        <v>1</v>
      </c>
    </row>
    <row r="2" spans="1:7">
      <c r="C2" s="2" t="s">
        <v>2</v>
      </c>
      <c r="D2" s="2" t="s">
        <v>77</v>
      </c>
      <c r="E2" s="2" t="s">
        <v>2</v>
      </c>
      <c r="F2" s="2" t="s">
        <v>77</v>
      </c>
      <c r="G2" s="2" t="s">
        <v>162</v>
      </c>
    </row>
    <row r="3" spans="1:7">
      <c r="A3" s="4" t="s">
        <v>61</v>
      </c>
    </row>
    <row r="4" spans="1:7">
      <c r="A4" s="3" t="s">
        <v>2049</v>
      </c>
    </row>
    <row r="5" spans="1:7">
      <c r="A5" s="4" t="s">
        <v>2065</v>
      </c>
      <c r="C5" s="6" t="n">
        <v>170</v>
      </c>
      <c r="D5" s="6" t="n">
        <v>196</v>
      </c>
      <c r="E5" s="6" t="n">
        <v>561</v>
      </c>
      <c r="F5" s="6" t="n">
        <v>733</v>
      </c>
    </row>
    <row r="6" spans="1:7">
      <c r="A6" s="4" t="s">
        <v>2066</v>
      </c>
      <c r="B6" s="4" t="s">
        <v>79</v>
      </c>
      <c r="C6" s="5" t="n">
        <v>107</v>
      </c>
      <c r="D6" s="5" t="n">
        <v>106</v>
      </c>
      <c r="E6" s="5" t="n">
        <v>387</v>
      </c>
      <c r="F6" s="5" t="n">
        <v>338</v>
      </c>
    </row>
    <row r="7" spans="1:7">
      <c r="A7" s="4" t="s">
        <v>2057</v>
      </c>
    </row>
    <row r="8" spans="1:7">
      <c r="A8" s="3" t="s">
        <v>2049</v>
      </c>
    </row>
    <row r="9" spans="1:7">
      <c r="A9" s="4" t="s">
        <v>2067</v>
      </c>
      <c r="C9" s="5" t="n">
        <v>5</v>
      </c>
      <c r="D9" s="5" t="n">
        <v>6</v>
      </c>
      <c r="E9" s="5" t="n">
        <v>19</v>
      </c>
      <c r="F9" s="5" t="n">
        <v>17</v>
      </c>
    </row>
    <row r="10" spans="1:7">
      <c r="A10" s="4" t="s">
        <v>68</v>
      </c>
    </row>
    <row r="11" spans="1:7">
      <c r="A11" s="3" t="s">
        <v>2049</v>
      </c>
    </row>
    <row r="12" spans="1:7">
      <c r="A12" s="4" t="s">
        <v>2065</v>
      </c>
      <c r="C12" s="5" t="n">
        <v>4</v>
      </c>
      <c r="E12" s="5" t="n">
        <v>10</v>
      </c>
      <c r="F12" s="5" t="n">
        <v>2</v>
      </c>
    </row>
    <row r="13" spans="1:7">
      <c r="A13" s="4" t="s">
        <v>2066</v>
      </c>
      <c r="B13" s="4" t="s">
        <v>100</v>
      </c>
      <c r="C13" s="5" t="n">
        <v>32</v>
      </c>
      <c r="D13" s="5" t="n">
        <v>32</v>
      </c>
      <c r="E13" s="5" t="n">
        <v>117</v>
      </c>
      <c r="F13" s="5" t="n">
        <v>98</v>
      </c>
    </row>
    <row r="14" spans="1:7">
      <c r="A14" s="4" t="s">
        <v>2067</v>
      </c>
      <c r="B14" s="4" t="s">
        <v>103</v>
      </c>
      <c r="C14" s="5" t="n">
        <v>26</v>
      </c>
      <c r="D14" s="5" t="n">
        <v>53</v>
      </c>
      <c r="E14" s="5" t="n">
        <v>88</v>
      </c>
      <c r="F14" s="5" t="n">
        <v>166</v>
      </c>
    </row>
    <row r="15" spans="1:7">
      <c r="A15" s="4" t="s">
        <v>2065</v>
      </c>
      <c r="D15" s="5" t="n">
        <v>1</v>
      </c>
    </row>
    <row r="16" spans="1:7">
      <c r="A16" s="4" t="s">
        <v>1288</v>
      </c>
      <c r="B16" s="4" t="s">
        <v>119</v>
      </c>
      <c r="C16" s="5" t="n">
        <v>9</v>
      </c>
      <c r="E16" s="5" t="n">
        <v>9</v>
      </c>
      <c r="G16" s="6" t="n">
        <v>13</v>
      </c>
    </row>
    <row r="17" spans="1:7">
      <c r="A17" s="4" t="s">
        <v>2068</v>
      </c>
      <c r="G17" s="5" t="n">
        <v>1</v>
      </c>
    </row>
    <row r="18" spans="1:7">
      <c r="A18" s="4" t="s">
        <v>2069</v>
      </c>
      <c r="B18" s="4" t="s">
        <v>121</v>
      </c>
      <c r="C18" s="5" t="n">
        <v>13</v>
      </c>
      <c r="E18" s="5" t="n">
        <v>13</v>
      </c>
      <c r="G18" s="5" t="n">
        <v>16</v>
      </c>
    </row>
    <row r="19" spans="1:7">
      <c r="A19" s="4" t="s">
        <v>2070</v>
      </c>
    </row>
    <row r="20" spans="1:7">
      <c r="A20" s="3" t="s">
        <v>2049</v>
      </c>
    </row>
    <row r="21" spans="1:7">
      <c r="A21" s="4" t="s">
        <v>2067</v>
      </c>
      <c r="C21" s="5" t="n">
        <v>16</v>
      </c>
      <c r="D21" s="6" t="n">
        <v>17</v>
      </c>
      <c r="E21" s="5" t="n">
        <v>51</v>
      </c>
      <c r="F21" s="6" t="n">
        <v>51</v>
      </c>
    </row>
    <row r="22" spans="1:7">
      <c r="A22" s="4" t="s">
        <v>2071</v>
      </c>
      <c r="G22" s="5" t="n">
        <v>1</v>
      </c>
    </row>
    <row r="23" spans="1:7">
      <c r="A23" s="4" t="s">
        <v>2072</v>
      </c>
      <c r="B23" s="4" t="s">
        <v>123</v>
      </c>
      <c r="C23" s="6" t="n">
        <v>1</v>
      </c>
      <c r="E23" s="6" t="n">
        <v>1</v>
      </c>
      <c r="G23" s="6" t="n">
        <v>13</v>
      </c>
    </row>
    <row r="24" spans="1:7"/>
    <row r="25" spans="1:7">
      <c r="A25" s="4" t="s">
        <v>79</v>
      </c>
      <c r="B25" s="4" t="s">
        <v>2073</v>
      </c>
    </row>
    <row r="26" spans="1:7">
      <c r="A26" s="4" t="s">
        <v>100</v>
      </c>
      <c r="B26" s="4" t="s">
        <v>2074</v>
      </c>
    </row>
    <row r="27" spans="1:7">
      <c r="A27" s="4" t="s">
        <v>103</v>
      </c>
      <c r="B27" s="4" t="s">
        <v>2075</v>
      </c>
    </row>
    <row r="28" spans="1:7">
      <c r="A28" s="4" t="s">
        <v>119</v>
      </c>
      <c r="B28" s="4" t="s">
        <v>2076</v>
      </c>
    </row>
    <row r="29" spans="1:7">
      <c r="A29" s="4" t="s">
        <v>121</v>
      </c>
      <c r="B29" s="4" t="s">
        <v>2077</v>
      </c>
    </row>
    <row r="30" spans="1:7">
      <c r="A30" s="4" t="s">
        <v>123</v>
      </c>
      <c r="B30" s="4" t="s">
        <v>2078</v>
      </c>
    </row>
  </sheetData>
  <mergeCells count="10">
    <mergeCell ref="A1:B2"/>
    <mergeCell ref="C1:D1"/>
    <mergeCell ref="E1:F1"/>
    <mergeCell ref="A24:F24"/>
    <mergeCell ref="B25:F25"/>
    <mergeCell ref="B26:F26"/>
    <mergeCell ref="B27:F27"/>
    <mergeCell ref="B28:F28"/>
    <mergeCell ref="B29:F29"/>
    <mergeCell ref="B30:F3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9</v>
      </c>
      <c r="B1" s="2" t="s">
        <v>76</v>
      </c>
      <c r="D1" s="2" t="s">
        <v>1</v>
      </c>
    </row>
    <row r="2" spans="1:5">
      <c r="B2" s="2" t="s">
        <v>2</v>
      </c>
      <c r="C2" s="2" t="s">
        <v>77</v>
      </c>
      <c r="D2" s="2" t="s">
        <v>2</v>
      </c>
      <c r="E2" s="2" t="s">
        <v>77</v>
      </c>
    </row>
    <row r="3" spans="1:5">
      <c r="A3" s="3" t="s">
        <v>2049</v>
      </c>
    </row>
    <row r="4" spans="1:5">
      <c r="A4" s="4" t="s">
        <v>2080</v>
      </c>
      <c r="D4" s="6" t="n">
        <v>3407</v>
      </c>
      <c r="E4" s="6" t="n">
        <v>3111</v>
      </c>
    </row>
    <row r="5" spans="1:5">
      <c r="A5" s="4" t="s">
        <v>61</v>
      </c>
    </row>
    <row r="6" spans="1:5">
      <c r="A6" s="3" t="s">
        <v>2049</v>
      </c>
    </row>
    <row r="7" spans="1:5">
      <c r="A7" s="4" t="s">
        <v>2080</v>
      </c>
      <c r="D7" s="5" t="n">
        <v>1816</v>
      </c>
      <c r="E7" s="5" t="n">
        <v>1696</v>
      </c>
    </row>
    <row r="8" spans="1:5">
      <c r="A8" s="4" t="s">
        <v>2081</v>
      </c>
    </row>
    <row r="9" spans="1:5">
      <c r="A9" s="3" t="s">
        <v>2049</v>
      </c>
    </row>
    <row r="10" spans="1:5">
      <c r="A10" s="4" t="s">
        <v>2080</v>
      </c>
      <c r="B10" s="6" t="n">
        <v>33</v>
      </c>
      <c r="C10" s="6" t="n">
        <v>34</v>
      </c>
      <c r="D10" s="5" t="n">
        <v>100</v>
      </c>
      <c r="E10" s="5" t="n">
        <v>109</v>
      </c>
    </row>
    <row r="11" spans="1:5">
      <c r="A11" s="4" t="s">
        <v>68</v>
      </c>
    </row>
    <row r="12" spans="1:5">
      <c r="A12" s="3" t="s">
        <v>2049</v>
      </c>
    </row>
    <row r="13" spans="1:5">
      <c r="A13" s="4" t="s">
        <v>2080</v>
      </c>
      <c r="D13" s="5" t="n">
        <v>462</v>
      </c>
      <c r="E13" s="5" t="n">
        <v>550</v>
      </c>
    </row>
    <row r="14" spans="1:5">
      <c r="A14" s="4" t="s">
        <v>2082</v>
      </c>
    </row>
    <row r="15" spans="1:5">
      <c r="A15" s="3" t="s">
        <v>2049</v>
      </c>
    </row>
    <row r="16" spans="1:5">
      <c r="A16" s="4" t="s">
        <v>2080</v>
      </c>
      <c r="B16" s="6" t="n">
        <v>10</v>
      </c>
      <c r="C16" s="6" t="n">
        <v>10</v>
      </c>
      <c r="D16" s="6" t="n">
        <v>22</v>
      </c>
      <c r="E16" s="6" t="n">
        <v>27</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2083</v>
      </c>
      <c r="C1" s="2" t="s">
        <v>76</v>
      </c>
      <c r="E1" s="2" t="s">
        <v>1</v>
      </c>
    </row>
    <row r="2" spans="1:6">
      <c r="C2" s="2" t="s">
        <v>2</v>
      </c>
      <c r="D2" s="2" t="s">
        <v>77</v>
      </c>
      <c r="E2" s="2" t="s">
        <v>2</v>
      </c>
      <c r="F2" s="2" t="s">
        <v>77</v>
      </c>
    </row>
    <row r="3" spans="1:6">
      <c r="A3" s="4" t="s">
        <v>2084</v>
      </c>
    </row>
    <row r="4" spans="1:6">
      <c r="A4" s="3" t="s">
        <v>2085</v>
      </c>
    </row>
    <row r="5" spans="1:6">
      <c r="A5" s="4" t="s">
        <v>2086</v>
      </c>
      <c r="C5" s="6" t="n">
        <v>41</v>
      </c>
      <c r="D5" s="6" t="n">
        <v>39</v>
      </c>
      <c r="E5" s="6" t="n">
        <v>121</v>
      </c>
      <c r="F5" s="6" t="n">
        <v>118</v>
      </c>
    </row>
    <row r="6" spans="1:6">
      <c r="A6" s="4" t="s">
        <v>2087</v>
      </c>
      <c r="C6" s="5" t="n">
        <v>97</v>
      </c>
      <c r="D6" s="5" t="n">
        <v>85</v>
      </c>
      <c r="E6" s="5" t="n">
        <v>296</v>
      </c>
      <c r="F6" s="5" t="n">
        <v>253</v>
      </c>
    </row>
    <row r="7" spans="1:6">
      <c r="A7" s="4" t="s">
        <v>2088</v>
      </c>
      <c r="C7" s="5" t="n">
        <v>-177</v>
      </c>
      <c r="D7" s="5" t="n">
        <v>-165</v>
      </c>
      <c r="E7" s="5" t="n">
        <v>-530</v>
      </c>
      <c r="F7" s="5" t="n">
        <v>-498</v>
      </c>
    </row>
    <row r="8" spans="1:6">
      <c r="A8" s="4" t="s">
        <v>2089</v>
      </c>
      <c r="E8" s="5" t="n">
        <v>1</v>
      </c>
      <c r="F8" s="5" t="n">
        <v>1</v>
      </c>
    </row>
    <row r="9" spans="1:6">
      <c r="A9" s="4" t="s">
        <v>2090</v>
      </c>
      <c r="C9" s="5" t="n">
        <v>42</v>
      </c>
      <c r="D9" s="5" t="n">
        <v>48</v>
      </c>
      <c r="E9" s="5" t="n">
        <v>124</v>
      </c>
      <c r="F9" s="5" t="n">
        <v>145</v>
      </c>
    </row>
    <row r="10" spans="1:6">
      <c r="A10" s="4" t="s">
        <v>2091</v>
      </c>
      <c r="B10" s="4" t="s">
        <v>79</v>
      </c>
      <c r="C10" s="5" t="n">
        <v>2</v>
      </c>
      <c r="E10" s="5" t="n">
        <v>75</v>
      </c>
      <c r="F10" s="5" t="n">
        <v>0</v>
      </c>
    </row>
    <row r="11" spans="1:6">
      <c r="A11" s="4" t="s">
        <v>2092</v>
      </c>
      <c r="C11" s="5" t="n">
        <v>5</v>
      </c>
      <c r="D11" s="5" t="n">
        <v>7</v>
      </c>
      <c r="E11" s="5" t="n">
        <v>87</v>
      </c>
      <c r="F11" s="5" t="n">
        <v>19</v>
      </c>
    </row>
    <row r="12" spans="1:6">
      <c r="A12" s="4" t="s">
        <v>2093</v>
      </c>
    </row>
    <row r="13" spans="1:6">
      <c r="A13" s="3" t="s">
        <v>2085</v>
      </c>
    </row>
    <row r="14" spans="1:6">
      <c r="A14" s="4" t="s">
        <v>2086</v>
      </c>
      <c r="C14" s="5" t="n">
        <v>4</v>
      </c>
      <c r="D14" s="5" t="n">
        <v>4</v>
      </c>
      <c r="E14" s="5" t="n">
        <v>12</v>
      </c>
      <c r="F14" s="5" t="n">
        <v>13</v>
      </c>
    </row>
    <row r="15" spans="1:6">
      <c r="A15" s="4" t="s">
        <v>2087</v>
      </c>
      <c r="C15" s="5" t="n">
        <v>7</v>
      </c>
      <c r="D15" s="5" t="n">
        <v>7</v>
      </c>
      <c r="E15" s="5" t="n">
        <v>23</v>
      </c>
      <c r="F15" s="5" t="n">
        <v>21</v>
      </c>
    </row>
    <row r="16" spans="1:6">
      <c r="A16" s="4" t="s">
        <v>2088</v>
      </c>
      <c r="C16" s="5" t="n">
        <v>-38</v>
      </c>
      <c r="D16" s="5" t="n">
        <v>-36</v>
      </c>
      <c r="E16" s="5" t="n">
        <v>-116</v>
      </c>
      <c r="F16" s="5" t="n">
        <v>-111</v>
      </c>
    </row>
    <row r="17" spans="1:6">
      <c r="A17" s="4" t="s">
        <v>2089</v>
      </c>
      <c r="C17" s="5" t="n">
        <v>0</v>
      </c>
      <c r="D17" s="5" t="n">
        <v>0</v>
      </c>
      <c r="E17" s="5" t="n">
        <v>0</v>
      </c>
      <c r="F17" s="5" t="n">
        <v>0</v>
      </c>
    </row>
    <row r="18" spans="1:6">
      <c r="A18" s="4" t="s">
        <v>2090</v>
      </c>
      <c r="C18" s="5" t="n">
        <v>5</v>
      </c>
      <c r="D18" s="5" t="n">
        <v>4</v>
      </c>
      <c r="E18" s="5" t="n">
        <v>15</v>
      </c>
      <c r="F18" s="5" t="n">
        <v>14</v>
      </c>
    </row>
    <row r="19" spans="1:6">
      <c r="A19" s="4" t="s">
        <v>2091</v>
      </c>
      <c r="B19" s="4" t="s">
        <v>100</v>
      </c>
      <c r="E19" s="5" t="n">
        <v>1</v>
      </c>
      <c r="F19" s="5" t="n">
        <v>0</v>
      </c>
    </row>
    <row r="20" spans="1:6">
      <c r="A20" s="4" t="s">
        <v>2092</v>
      </c>
      <c r="C20" s="5" t="n">
        <v>-22</v>
      </c>
      <c r="D20" s="5" t="n">
        <v>-21</v>
      </c>
      <c r="E20" s="5" t="n">
        <v>-65</v>
      </c>
      <c r="F20" s="5" t="n">
        <v>-63</v>
      </c>
    </row>
    <row r="21" spans="1:6">
      <c r="A21" s="4" t="s">
        <v>2094</v>
      </c>
    </row>
    <row r="22" spans="1:6">
      <c r="A22" s="3" t="s">
        <v>2085</v>
      </c>
    </row>
    <row r="23" spans="1:6">
      <c r="A23" s="4" t="s">
        <v>2086</v>
      </c>
      <c r="C23" s="5" t="n">
        <v>7</v>
      </c>
      <c r="D23" s="5" t="n">
        <v>7</v>
      </c>
      <c r="E23" s="5" t="n">
        <v>20</v>
      </c>
      <c r="F23" s="5" t="n">
        <v>20</v>
      </c>
    </row>
    <row r="24" spans="1:6">
      <c r="A24" s="4" t="s">
        <v>2087</v>
      </c>
      <c r="C24" s="5" t="n">
        <v>17</v>
      </c>
      <c r="D24" s="5" t="n">
        <v>14</v>
      </c>
      <c r="E24" s="5" t="n">
        <v>51</v>
      </c>
      <c r="F24" s="5" t="n">
        <v>42</v>
      </c>
    </row>
    <row r="25" spans="1:6">
      <c r="A25" s="4" t="s">
        <v>2088</v>
      </c>
      <c r="C25" s="5" t="n">
        <v>-37</v>
      </c>
      <c r="D25" s="5" t="n">
        <v>-36</v>
      </c>
      <c r="E25" s="5" t="n">
        <v>-105</v>
      </c>
      <c r="F25" s="5" t="n">
        <v>-107</v>
      </c>
    </row>
    <row r="26" spans="1:6">
      <c r="A26" s="4" t="s">
        <v>2089</v>
      </c>
      <c r="C26" s="5" t="n">
        <v>-13</v>
      </c>
      <c r="D26" s="5" t="n">
        <v>-13</v>
      </c>
      <c r="E26" s="5" t="n">
        <v>-39</v>
      </c>
      <c r="F26" s="5" t="n">
        <v>-39</v>
      </c>
    </row>
    <row r="27" spans="1:6">
      <c r="A27" s="4" t="s">
        <v>2090</v>
      </c>
      <c r="C27" s="5" t="n">
        <v>2</v>
      </c>
      <c r="D27" s="5" t="n">
        <v>3</v>
      </c>
      <c r="E27" s="5" t="n">
        <v>9</v>
      </c>
      <c r="F27" s="5" t="n">
        <v>8</v>
      </c>
    </row>
    <row r="28" spans="1:6">
      <c r="A28" s="4" t="s">
        <v>2091</v>
      </c>
      <c r="B28" s="4" t="s">
        <v>79</v>
      </c>
      <c r="E28" s="5" t="n">
        <v>42</v>
      </c>
      <c r="F28" s="5" t="n">
        <v>0</v>
      </c>
    </row>
    <row r="29" spans="1:6">
      <c r="A29" s="4" t="s">
        <v>2092</v>
      </c>
      <c r="C29" s="5" t="n">
        <v>-24</v>
      </c>
      <c r="D29" s="5" t="n">
        <v>-25</v>
      </c>
      <c r="E29" s="5" t="n">
        <v>-22</v>
      </c>
      <c r="F29" s="5" t="n">
        <v>-76</v>
      </c>
    </row>
    <row r="30" spans="1:6">
      <c r="A30" s="4" t="s">
        <v>2095</v>
      </c>
    </row>
    <row r="31" spans="1:6">
      <c r="A31" s="3" t="s">
        <v>2085</v>
      </c>
    </row>
    <row r="32" spans="1:6">
      <c r="A32" s="4" t="s">
        <v>2086</v>
      </c>
      <c r="D32" s="5" t="n">
        <v>1</v>
      </c>
      <c r="E32" s="5" t="n">
        <v>2</v>
      </c>
      <c r="F32" s="5" t="n">
        <v>3</v>
      </c>
    </row>
    <row r="33" spans="1:6">
      <c r="A33" s="4" t="s">
        <v>2087</v>
      </c>
      <c r="C33" s="5" t="n">
        <v>3</v>
      </c>
      <c r="D33" s="5" t="n">
        <v>3</v>
      </c>
      <c r="E33" s="5" t="n">
        <v>8</v>
      </c>
      <c r="F33" s="5" t="n">
        <v>8</v>
      </c>
    </row>
    <row r="34" spans="1:6">
      <c r="A34" s="4" t="s">
        <v>2088</v>
      </c>
      <c r="C34" s="5" t="n">
        <v>-6</v>
      </c>
      <c r="D34" s="5" t="n">
        <v>-7</v>
      </c>
      <c r="E34" s="5" t="n">
        <v>-20</v>
      </c>
      <c r="F34" s="5" t="n">
        <v>-21</v>
      </c>
    </row>
    <row r="35" spans="1:6">
      <c r="A35" s="4" t="s">
        <v>2089</v>
      </c>
      <c r="C35" s="5" t="n">
        <v>-1</v>
      </c>
      <c r="D35" s="5" t="n">
        <v>-1</v>
      </c>
      <c r="E35" s="5" t="n">
        <v>-3</v>
      </c>
      <c r="F35" s="5" t="n">
        <v>-3</v>
      </c>
    </row>
    <row r="36" spans="1:6">
      <c r="A36" s="4" t="s">
        <v>2090</v>
      </c>
      <c r="C36" s="5" t="n">
        <v>0</v>
      </c>
      <c r="D36" s="5" t="n">
        <v>0</v>
      </c>
      <c r="E36" s="5" t="n">
        <v>2</v>
      </c>
      <c r="F36" s="5" t="n">
        <v>2</v>
      </c>
    </row>
    <row r="37" spans="1:6">
      <c r="A37" s="4" t="s">
        <v>2091</v>
      </c>
      <c r="B37" s="4" t="s">
        <v>100</v>
      </c>
      <c r="E37" s="5" t="n">
        <v>1</v>
      </c>
      <c r="F37" s="5" t="n">
        <v>0</v>
      </c>
    </row>
    <row r="38" spans="1:6">
      <c r="A38" s="4" t="s">
        <v>2092</v>
      </c>
      <c r="C38" s="6" t="n">
        <v>-4</v>
      </c>
      <c r="D38" s="6" t="n">
        <v>-4</v>
      </c>
      <c r="E38" s="6" t="n">
        <v>-10</v>
      </c>
      <c r="F38" s="6" t="n">
        <v>-11</v>
      </c>
    </row>
    <row r="39" spans="1:6"/>
    <row r="40" spans="1:6">
      <c r="A40" s="4" t="s">
        <v>79</v>
      </c>
      <c r="B40" s="4" t="s">
        <v>2096</v>
      </c>
    </row>
    <row r="41" spans="1:6">
      <c r="A41" s="4" t="s">
        <v>100</v>
      </c>
      <c r="B41" s="4" t="s">
        <v>2097</v>
      </c>
    </row>
  </sheetData>
  <mergeCells count="6">
    <mergeCell ref="A1:B2"/>
    <mergeCell ref="C1:D1"/>
    <mergeCell ref="E1:F1"/>
    <mergeCell ref="A39:E39"/>
    <mergeCell ref="B40:E40"/>
    <mergeCell ref="B41:E4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098</v>
      </c>
      <c r="B1" s="2" t="s">
        <v>583</v>
      </c>
      <c r="C1" s="2" t="s">
        <v>76</v>
      </c>
      <c r="F1" s="2" t="s">
        <v>1</v>
      </c>
    </row>
    <row r="2" spans="1:7">
      <c r="B2" s="2" t="s">
        <v>2007</v>
      </c>
      <c r="C2" s="2" t="s">
        <v>2</v>
      </c>
      <c r="D2" s="2" t="s">
        <v>2099</v>
      </c>
      <c r="E2" s="2" t="s">
        <v>77</v>
      </c>
      <c r="F2" s="2" t="s">
        <v>2</v>
      </c>
      <c r="G2" s="2" t="s">
        <v>77</v>
      </c>
    </row>
    <row r="3" spans="1:7">
      <c r="A3" s="3" t="s">
        <v>570</v>
      </c>
    </row>
    <row r="4" spans="1:7">
      <c r="A4" s="4" t="s">
        <v>2100</v>
      </c>
      <c r="F4" s="6" t="n">
        <v>0</v>
      </c>
    </row>
    <row r="5" spans="1:7">
      <c r="A5" s="4" t="s">
        <v>2101</v>
      </c>
    </row>
    <row r="6" spans="1:7">
      <c r="A6" s="3" t="s">
        <v>570</v>
      </c>
    </row>
    <row r="7" spans="1:7">
      <c r="A7" s="4" t="s">
        <v>2102</v>
      </c>
      <c r="B7" s="6" t="n">
        <v>21000000</v>
      </c>
    </row>
    <row r="8" spans="1:7">
      <c r="A8" s="4" t="s">
        <v>68</v>
      </c>
    </row>
    <row r="9" spans="1:7">
      <c r="A9" s="3" t="s">
        <v>570</v>
      </c>
    </row>
    <row r="10" spans="1:7">
      <c r="A10" s="4" t="s">
        <v>2100</v>
      </c>
      <c r="F10" s="5" t="n">
        <v>0</v>
      </c>
    </row>
    <row r="11" spans="1:7">
      <c r="A11" s="4" t="s">
        <v>2103</v>
      </c>
      <c r="C11" s="6" t="n">
        <v>12000000</v>
      </c>
      <c r="F11" s="6" t="n">
        <v>12000000</v>
      </c>
    </row>
    <row r="12" spans="1:7">
      <c r="A12" s="4" t="s">
        <v>2104</v>
      </c>
    </row>
    <row r="13" spans="1:7">
      <c r="A13" s="3" t="s">
        <v>570</v>
      </c>
    </row>
    <row r="14" spans="1:7">
      <c r="A14" s="4" t="s">
        <v>2105</v>
      </c>
      <c r="D14" s="6" t="n">
        <v>423000000</v>
      </c>
    </row>
    <row r="15" spans="1:7">
      <c r="A15" s="4" t="s">
        <v>2106</v>
      </c>
      <c r="D15" s="5" t="n">
        <v>316000000</v>
      </c>
    </row>
    <row r="16" spans="1:7">
      <c r="A16" s="4" t="s">
        <v>2107</v>
      </c>
      <c r="C16" s="5" t="n">
        <v>37000000</v>
      </c>
      <c r="D16" s="5" t="n">
        <v>484000000</v>
      </c>
    </row>
    <row r="17" spans="1:7">
      <c r="A17" s="4" t="s">
        <v>2108</v>
      </c>
      <c r="D17" s="5" t="n">
        <v>101000000</v>
      </c>
    </row>
    <row r="18" spans="1:7">
      <c r="A18" s="4" t="s">
        <v>2109</v>
      </c>
      <c r="C18" s="6" t="n">
        <v>7000000</v>
      </c>
      <c r="D18" s="5" t="n">
        <v>6000000</v>
      </c>
    </row>
    <row r="19" spans="1:7">
      <c r="A19" s="4" t="s">
        <v>2110</v>
      </c>
      <c r="C19" s="4" t="s">
        <v>2111</v>
      </c>
      <c r="F19" s="4" t="s">
        <v>2111</v>
      </c>
    </row>
    <row r="20" spans="1:7">
      <c r="A20" s="4" t="s">
        <v>2112</v>
      </c>
    </row>
    <row r="21" spans="1:7">
      <c r="A21" s="3" t="s">
        <v>570</v>
      </c>
    </row>
    <row r="22" spans="1:7">
      <c r="A22" s="4" t="s">
        <v>2105</v>
      </c>
      <c r="D22" s="5" t="n">
        <v>288000000</v>
      </c>
    </row>
    <row r="23" spans="1:7">
      <c r="A23" s="4" t="s">
        <v>2113</v>
      </c>
    </row>
    <row r="24" spans="1:7">
      <c r="A24" s="3" t="s">
        <v>570</v>
      </c>
    </row>
    <row r="25" spans="1:7">
      <c r="A25" s="4" t="s">
        <v>2105</v>
      </c>
      <c r="D25" s="5" t="n">
        <v>23000000</v>
      </c>
    </row>
    <row r="26" spans="1:7">
      <c r="A26" s="4" t="s">
        <v>2114</v>
      </c>
    </row>
    <row r="27" spans="1:7">
      <c r="A27" s="3" t="s">
        <v>570</v>
      </c>
    </row>
    <row r="28" spans="1:7">
      <c r="A28" s="4" t="s">
        <v>2105</v>
      </c>
      <c r="D28" s="5" t="n">
        <v>112000000</v>
      </c>
    </row>
    <row r="29" spans="1:7">
      <c r="A29" s="4" t="s">
        <v>2115</v>
      </c>
    </row>
    <row r="30" spans="1:7">
      <c r="A30" s="3" t="s">
        <v>570</v>
      </c>
    </row>
    <row r="31" spans="1:7">
      <c r="A31" s="4" t="s">
        <v>2105</v>
      </c>
      <c r="D31" s="5" t="n">
        <v>194000000</v>
      </c>
    </row>
    <row r="32" spans="1:7">
      <c r="A32" s="4" t="s">
        <v>2106</v>
      </c>
      <c r="D32" s="5" t="n">
        <v>144000000</v>
      </c>
    </row>
    <row r="33" spans="1:7">
      <c r="A33" s="4" t="s">
        <v>2116</v>
      </c>
    </row>
    <row r="34" spans="1:7">
      <c r="A34" s="3" t="s">
        <v>570</v>
      </c>
    </row>
    <row r="35" spans="1:7">
      <c r="A35" s="4" t="s">
        <v>2105</v>
      </c>
      <c r="D35" s="5" t="n">
        <v>186000000</v>
      </c>
    </row>
    <row r="36" spans="1:7">
      <c r="A36" s="4" t="s">
        <v>2117</v>
      </c>
    </row>
    <row r="37" spans="1:7">
      <c r="A37" s="3" t="s">
        <v>570</v>
      </c>
    </row>
    <row r="38" spans="1:7">
      <c r="A38" s="4" t="s">
        <v>2105</v>
      </c>
      <c r="D38" s="5" t="n">
        <v>8000000</v>
      </c>
    </row>
    <row r="39" spans="1:7">
      <c r="A39" s="4" t="s">
        <v>2118</v>
      </c>
    </row>
    <row r="40" spans="1:7">
      <c r="A40" s="3" t="s">
        <v>570</v>
      </c>
    </row>
    <row r="41" spans="1:7">
      <c r="A41" s="4" t="s">
        <v>2105</v>
      </c>
      <c r="D41" s="5" t="n">
        <v>63000000</v>
      </c>
    </row>
    <row r="42" spans="1:7">
      <c r="A42" s="4" t="s">
        <v>2106</v>
      </c>
      <c r="D42" s="5" t="n">
        <v>48000000</v>
      </c>
    </row>
    <row r="43" spans="1:7">
      <c r="A43" s="4" t="s">
        <v>2107</v>
      </c>
      <c r="D43" s="5" t="n">
        <v>32000000</v>
      </c>
    </row>
    <row r="44" spans="1:7">
      <c r="A44" s="4" t="s">
        <v>2108</v>
      </c>
      <c r="D44" s="5" t="n">
        <v>8000000</v>
      </c>
    </row>
    <row r="45" spans="1:7">
      <c r="A45" s="4" t="s">
        <v>2109</v>
      </c>
      <c r="D45" s="5" t="n">
        <v>4000000</v>
      </c>
    </row>
    <row r="46" spans="1:7">
      <c r="A46" s="4" t="s">
        <v>2119</v>
      </c>
    </row>
    <row r="47" spans="1:7">
      <c r="A47" s="3" t="s">
        <v>570</v>
      </c>
    </row>
    <row r="48" spans="1:7">
      <c r="A48" s="4" t="s">
        <v>2105</v>
      </c>
      <c r="D48" s="5" t="n">
        <v>59000000</v>
      </c>
    </row>
    <row r="49" spans="1:7">
      <c r="A49" s="4" t="s">
        <v>2120</v>
      </c>
    </row>
    <row r="50" spans="1:7">
      <c r="A50" s="3" t="s">
        <v>570</v>
      </c>
    </row>
    <row r="51" spans="1:7">
      <c r="A51" s="4" t="s">
        <v>2105</v>
      </c>
      <c r="D51" s="5" t="n">
        <v>3000000</v>
      </c>
    </row>
    <row r="52" spans="1:7">
      <c r="A52" s="4" t="s">
        <v>2121</v>
      </c>
    </row>
    <row r="53" spans="1:7">
      <c r="A53" s="3" t="s">
        <v>570</v>
      </c>
    </row>
    <row r="54" spans="1:7">
      <c r="A54" s="4" t="s">
        <v>2105</v>
      </c>
      <c r="D54" s="5" t="n">
        <v>1000000</v>
      </c>
    </row>
    <row r="55" spans="1:7">
      <c r="A55" s="4" t="s">
        <v>2084</v>
      </c>
    </row>
    <row r="56" spans="1:7">
      <c r="A56" s="3" t="s">
        <v>570</v>
      </c>
    </row>
    <row r="57" spans="1:7">
      <c r="A57" s="4" t="s">
        <v>2122</v>
      </c>
      <c r="C57" s="6" t="n">
        <v>51000000</v>
      </c>
      <c r="D57" s="6" t="n">
        <v>671000000</v>
      </c>
    </row>
    <row r="58" spans="1:7">
      <c r="A58" s="4" t="s">
        <v>2109</v>
      </c>
      <c r="C58" s="5" t="n">
        <v>5000000</v>
      </c>
      <c r="E58" s="6" t="n">
        <v>7000000</v>
      </c>
      <c r="F58" s="6" t="n">
        <v>87000000</v>
      </c>
      <c r="G58" s="6" t="n">
        <v>19000000</v>
      </c>
    </row>
    <row r="59" spans="1:7">
      <c r="A59" s="4" t="s">
        <v>2123</v>
      </c>
    </row>
    <row r="60" spans="1:7">
      <c r="A60" s="3" t="s">
        <v>570</v>
      </c>
    </row>
    <row r="61" spans="1:7">
      <c r="A61" s="4" t="s">
        <v>2110</v>
      </c>
      <c r="D61" s="4" t="s">
        <v>2124</v>
      </c>
    </row>
    <row r="62" spans="1:7">
      <c r="A62" s="4" t="s">
        <v>2125</v>
      </c>
    </row>
    <row r="63" spans="1:7">
      <c r="A63" s="3" t="s">
        <v>570</v>
      </c>
    </row>
    <row r="64" spans="1:7">
      <c r="A64" s="4" t="s">
        <v>2110</v>
      </c>
      <c r="D64" s="4" t="s">
        <v>2126</v>
      </c>
    </row>
    <row r="65" spans="1:7">
      <c r="A65" s="4" t="s">
        <v>2093</v>
      </c>
    </row>
    <row r="66" spans="1:7">
      <c r="A66" s="3" t="s">
        <v>570</v>
      </c>
    </row>
    <row r="67" spans="1:7">
      <c r="A67" s="4" t="s">
        <v>2122</v>
      </c>
      <c r="D67" s="6" t="n">
        <v>146000000</v>
      </c>
    </row>
    <row r="68" spans="1:7">
      <c r="A68" s="4" t="s">
        <v>2109</v>
      </c>
      <c r="C68" s="5" t="n">
        <v>-22000000</v>
      </c>
      <c r="E68" s="5" t="n">
        <v>-21000000</v>
      </c>
      <c r="F68" s="5" t="n">
        <v>-65000000</v>
      </c>
      <c r="G68" s="5" t="n">
        <v>-63000000</v>
      </c>
    </row>
    <row r="69" spans="1:7">
      <c r="A69" s="4" t="s">
        <v>2110</v>
      </c>
      <c r="D69" s="4" t="s">
        <v>2126</v>
      </c>
    </row>
    <row r="70" spans="1:7">
      <c r="A70" s="4" t="s">
        <v>2094</v>
      </c>
    </row>
    <row r="71" spans="1:7">
      <c r="A71" s="3" t="s">
        <v>570</v>
      </c>
    </row>
    <row r="72" spans="1:7">
      <c r="A72" s="4" t="s">
        <v>2122</v>
      </c>
      <c r="D72" s="6" t="n">
        <v>156000000</v>
      </c>
    </row>
    <row r="73" spans="1:7">
      <c r="A73" s="4" t="s">
        <v>2109</v>
      </c>
      <c r="C73" s="5" t="n">
        <v>-24000000</v>
      </c>
      <c r="E73" s="5" t="n">
        <v>-25000000</v>
      </c>
      <c r="F73" s="5" t="n">
        <v>-22000000</v>
      </c>
      <c r="G73" s="5" t="n">
        <v>-76000000</v>
      </c>
    </row>
    <row r="74" spans="1:7">
      <c r="A74" s="4" t="s">
        <v>2103</v>
      </c>
      <c r="C74" s="5" t="n">
        <v>12000000</v>
      </c>
      <c r="F74" s="5" t="n">
        <v>12000000</v>
      </c>
    </row>
    <row r="75" spans="1:7">
      <c r="A75" s="4" t="s">
        <v>2127</v>
      </c>
    </row>
    <row r="76" spans="1:7">
      <c r="A76" s="3" t="s">
        <v>570</v>
      </c>
    </row>
    <row r="77" spans="1:7">
      <c r="A77" s="4" t="s">
        <v>2110</v>
      </c>
      <c r="D77" s="4" t="s">
        <v>2128</v>
      </c>
    </row>
    <row r="78" spans="1:7">
      <c r="A78" s="4" t="s">
        <v>2129</v>
      </c>
    </row>
    <row r="79" spans="1:7">
      <c r="A79" s="3" t="s">
        <v>570</v>
      </c>
    </row>
    <row r="80" spans="1:7">
      <c r="A80" s="4" t="s">
        <v>2110</v>
      </c>
      <c r="D80" s="4" t="s">
        <v>2130</v>
      </c>
    </row>
    <row r="81" spans="1:7">
      <c r="A81" s="4" t="s">
        <v>2095</v>
      </c>
    </row>
    <row r="82" spans="1:7">
      <c r="A82" s="3" t="s">
        <v>570</v>
      </c>
    </row>
    <row r="83" spans="1:7">
      <c r="A83" s="4" t="s">
        <v>2122</v>
      </c>
      <c r="D83" s="6" t="n">
        <v>29000000</v>
      </c>
    </row>
    <row r="84" spans="1:7">
      <c r="A84" s="4" t="s">
        <v>2109</v>
      </c>
      <c r="C84" s="6" t="n">
        <v>-4000000</v>
      </c>
      <c r="E84" s="6" t="n">
        <v>-4000000</v>
      </c>
      <c r="F84" s="6" t="n">
        <v>-10000000</v>
      </c>
      <c r="G84" s="6" t="n">
        <v>-11000000</v>
      </c>
    </row>
    <row r="85" spans="1:7">
      <c r="A85" s="4" t="s">
        <v>2110</v>
      </c>
      <c r="D85" s="4" t="s">
        <v>2128</v>
      </c>
    </row>
  </sheetData>
  <mergeCells count="3">
    <mergeCell ref="A1:A2"/>
    <mergeCell ref="C1:E1"/>
    <mergeCell ref="F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31</v>
      </c>
      <c r="B1" s="2" t="s">
        <v>76</v>
      </c>
      <c r="E1" s="2" t="s">
        <v>1</v>
      </c>
    </row>
    <row r="2" spans="1:6">
      <c r="B2" s="2" t="s">
        <v>2</v>
      </c>
      <c r="C2" s="2" t="s">
        <v>77</v>
      </c>
      <c r="D2" s="2" t="s">
        <v>2132</v>
      </c>
      <c r="E2" s="2" t="s">
        <v>2</v>
      </c>
      <c r="F2" s="2" t="s">
        <v>77</v>
      </c>
    </row>
    <row r="3" spans="1:6">
      <c r="A3" s="3" t="s">
        <v>575</v>
      </c>
    </row>
    <row r="4" spans="1:6">
      <c r="A4" s="4" t="s">
        <v>2133</v>
      </c>
      <c r="B4" s="6" t="n">
        <v>-94</v>
      </c>
      <c r="C4" s="6" t="n">
        <v>18</v>
      </c>
      <c r="E4" s="6" t="n">
        <v>-77</v>
      </c>
      <c r="F4" s="6" t="n">
        <v>163</v>
      </c>
    </row>
    <row r="5" spans="1:6">
      <c r="A5" s="4" t="s">
        <v>290</v>
      </c>
      <c r="E5" s="5" t="n">
        <v>-113</v>
      </c>
    </row>
    <row r="6" spans="1:6">
      <c r="A6" s="4" t="s">
        <v>440</v>
      </c>
    </row>
    <row r="7" spans="1:6">
      <c r="A7" s="3" t="s">
        <v>575</v>
      </c>
    </row>
    <row r="8" spans="1:6">
      <c r="A8" s="4" t="s">
        <v>680</v>
      </c>
      <c r="E8" s="5" t="n">
        <v>570</v>
      </c>
    </row>
    <row r="9" spans="1:6">
      <c r="A9" s="4" t="s">
        <v>2134</v>
      </c>
      <c r="E9" s="5" t="n">
        <v>429</v>
      </c>
    </row>
    <row r="10" spans="1:6">
      <c r="A10" s="4" t="s">
        <v>286</v>
      </c>
      <c r="E10" s="5" t="n">
        <v>444</v>
      </c>
    </row>
    <row r="11" spans="1:6">
      <c r="A11" s="4" t="s">
        <v>2135</v>
      </c>
      <c r="E11" s="5" t="n">
        <v>332</v>
      </c>
    </row>
    <row r="12" spans="1:6">
      <c r="A12" s="4" t="s">
        <v>2136</v>
      </c>
      <c r="B12" s="5" t="n">
        <v>264</v>
      </c>
      <c r="E12" s="5" t="n">
        <v>264</v>
      </c>
    </row>
    <row r="13" spans="1:6">
      <c r="A13" s="4" t="s">
        <v>2137</v>
      </c>
      <c r="B13" s="5" t="n">
        <v>198</v>
      </c>
      <c r="E13" s="5" t="n">
        <v>198</v>
      </c>
    </row>
    <row r="14" spans="1:6">
      <c r="A14" s="4" t="s">
        <v>61</v>
      </c>
    </row>
    <row r="15" spans="1:6">
      <c r="A15" s="3" t="s">
        <v>575</v>
      </c>
    </row>
    <row r="16" spans="1:6">
      <c r="A16" s="4" t="s">
        <v>2133</v>
      </c>
      <c r="B16" s="5" t="n">
        <v>-15</v>
      </c>
      <c r="C16" s="5" t="n">
        <v>3</v>
      </c>
      <c r="E16" s="5" t="n">
        <v>-29</v>
      </c>
      <c r="F16" s="5" t="n">
        <v>8</v>
      </c>
    </row>
    <row r="17" spans="1:6">
      <c r="A17" s="4" t="s">
        <v>290</v>
      </c>
      <c r="E17" s="5" t="n">
        <v>-113</v>
      </c>
    </row>
    <row r="18" spans="1:6">
      <c r="A18" s="4" t="s">
        <v>68</v>
      </c>
    </row>
    <row r="19" spans="1:6">
      <c r="A19" s="3" t="s">
        <v>575</v>
      </c>
    </row>
    <row r="20" spans="1:6">
      <c r="A20" s="4" t="s">
        <v>2133</v>
      </c>
      <c r="B20" s="5" t="n">
        <v>-27</v>
      </c>
      <c r="C20" s="6" t="n">
        <v>10</v>
      </c>
      <c r="E20" s="5" t="n">
        <v>-44</v>
      </c>
      <c r="F20" s="5" t="n">
        <v>16</v>
      </c>
    </row>
    <row r="21" spans="1:6">
      <c r="A21" s="4" t="s">
        <v>410</v>
      </c>
    </row>
    <row r="22" spans="1:6">
      <c r="A22" s="3" t="s">
        <v>575</v>
      </c>
    </row>
    <row r="23" spans="1:6">
      <c r="A23" s="4" t="s">
        <v>2138</v>
      </c>
      <c r="E23" s="5" t="n">
        <v>2000</v>
      </c>
      <c r="F23" s="5" t="n">
        <v>188</v>
      </c>
    </row>
    <row r="24" spans="1:6">
      <c r="A24" s="4" t="s">
        <v>2139</v>
      </c>
    </row>
    <row r="25" spans="1:6">
      <c r="A25" s="3" t="s">
        <v>575</v>
      </c>
    </row>
    <row r="26" spans="1:6">
      <c r="A26" s="4" t="s">
        <v>2138</v>
      </c>
      <c r="E26" s="5" t="n">
        <v>653</v>
      </c>
      <c r="F26" s="5" t="n">
        <v>226</v>
      </c>
    </row>
    <row r="27" spans="1:6">
      <c r="A27" s="4" t="s">
        <v>286</v>
      </c>
      <c r="E27" s="5" t="n">
        <v>197</v>
      </c>
    </row>
    <row r="28" spans="1:6">
      <c r="A28" s="4" t="s">
        <v>2135</v>
      </c>
      <c r="E28" s="5" t="n">
        <v>146</v>
      </c>
    </row>
    <row r="29" spans="1:6">
      <c r="A29" s="4" t="s">
        <v>2140</v>
      </c>
    </row>
    <row r="30" spans="1:6">
      <c r="A30" s="3" t="s">
        <v>575</v>
      </c>
    </row>
    <row r="31" spans="1:6">
      <c r="A31" s="4" t="s">
        <v>2141</v>
      </c>
      <c r="D31" s="6" t="n">
        <v>215</v>
      </c>
      <c r="F31" s="5" t="n">
        <v>215</v>
      </c>
    </row>
    <row r="32" spans="1:6">
      <c r="A32" s="4" t="s">
        <v>2142</v>
      </c>
      <c r="D32" s="5" t="n">
        <v>160</v>
      </c>
      <c r="F32" s="5" t="n">
        <v>160</v>
      </c>
    </row>
    <row r="33" spans="1:6">
      <c r="A33" s="4" t="s">
        <v>2143</v>
      </c>
    </row>
    <row r="34" spans="1:6">
      <c r="A34" s="3" t="s">
        <v>575</v>
      </c>
    </row>
    <row r="35" spans="1:6">
      <c r="A35" s="4" t="s">
        <v>2138</v>
      </c>
      <c r="F35" s="5" t="n">
        <v>99</v>
      </c>
    </row>
    <row r="36" spans="1:6">
      <c r="A36" s="4" t="s">
        <v>2144</v>
      </c>
    </row>
    <row r="37" spans="1:6">
      <c r="A37" s="3" t="s">
        <v>575</v>
      </c>
    </row>
    <row r="38" spans="1:6">
      <c r="A38" s="4" t="s">
        <v>2138</v>
      </c>
      <c r="E38" s="5" t="n">
        <v>2100</v>
      </c>
      <c r="F38" s="5" t="n">
        <v>253</v>
      </c>
    </row>
    <row r="39" spans="1:6">
      <c r="A39" s="4" t="s">
        <v>2145</v>
      </c>
    </row>
    <row r="40" spans="1:6">
      <c r="A40" s="3" t="s">
        <v>575</v>
      </c>
    </row>
    <row r="41" spans="1:6">
      <c r="A41" s="4" t="s">
        <v>2138</v>
      </c>
      <c r="E41" s="5" t="n">
        <v>673</v>
      </c>
      <c r="F41" s="5" t="n">
        <v>229</v>
      </c>
    </row>
    <row r="42" spans="1:6">
      <c r="A42" s="4" t="s">
        <v>2146</v>
      </c>
    </row>
    <row r="43" spans="1:6">
      <c r="A43" s="3" t="s">
        <v>575</v>
      </c>
    </row>
    <row r="44" spans="1:6">
      <c r="A44" s="4" t="s">
        <v>2138</v>
      </c>
      <c r="E44" s="5" t="n">
        <v>53</v>
      </c>
      <c r="F44" s="5" t="n">
        <v>100</v>
      </c>
    </row>
    <row r="45" spans="1:6">
      <c r="A45" s="4" t="s">
        <v>2147</v>
      </c>
    </row>
    <row r="46" spans="1:6">
      <c r="A46" s="3" t="s">
        <v>575</v>
      </c>
    </row>
    <row r="47" spans="1:6">
      <c r="A47" s="4" t="s">
        <v>2148</v>
      </c>
      <c r="B47" s="6" t="n">
        <v>1000</v>
      </c>
      <c r="E47" s="5" t="n">
        <v>1000</v>
      </c>
    </row>
    <row r="48" spans="1:6">
      <c r="A48" s="4" t="s">
        <v>2149</v>
      </c>
      <c r="E48" s="5" t="n">
        <v>760</v>
      </c>
    </row>
    <row r="49" spans="1:6">
      <c r="A49" s="4" t="s">
        <v>2150</v>
      </c>
      <c r="E49" s="5" t="n">
        <v>114</v>
      </c>
    </row>
    <row r="50" spans="1:6">
      <c r="A50" s="4" t="s">
        <v>2151</v>
      </c>
      <c r="E50" s="5" t="n">
        <v>86</v>
      </c>
    </row>
    <row r="51" spans="1:6">
      <c r="A51" s="4" t="s">
        <v>2152</v>
      </c>
    </row>
    <row r="52" spans="1:6">
      <c r="A52" s="3" t="s">
        <v>575</v>
      </c>
    </row>
    <row r="53" spans="1:6">
      <c r="A53" s="4" t="s">
        <v>2134</v>
      </c>
      <c r="E53" s="5" t="n">
        <v>160</v>
      </c>
    </row>
    <row r="54" spans="1:6">
      <c r="A54" s="4" t="s">
        <v>2153</v>
      </c>
      <c r="E54" s="5" t="n">
        <v>316</v>
      </c>
    </row>
    <row r="55" spans="1:6">
      <c r="A55" s="4" t="s">
        <v>2154</v>
      </c>
      <c r="E55" s="5" t="n">
        <v>237</v>
      </c>
    </row>
    <row r="56" spans="1:6">
      <c r="A56" s="4" t="s">
        <v>2155</v>
      </c>
    </row>
    <row r="57" spans="1:6">
      <c r="A57" s="3" t="s">
        <v>575</v>
      </c>
    </row>
    <row r="58" spans="1:6">
      <c r="A58" s="4" t="s">
        <v>2134</v>
      </c>
      <c r="E58" s="5" t="n">
        <v>110</v>
      </c>
    </row>
    <row r="59" spans="1:6">
      <c r="A59" s="4" t="s">
        <v>2156</v>
      </c>
    </row>
    <row r="60" spans="1:6">
      <c r="A60" s="3" t="s">
        <v>575</v>
      </c>
    </row>
    <row r="61" spans="1:6">
      <c r="A61" s="4" t="s">
        <v>2157</v>
      </c>
      <c r="E61" s="5" t="n">
        <v>369</v>
      </c>
    </row>
    <row r="62" spans="1:6">
      <c r="A62" s="4" t="s">
        <v>2158</v>
      </c>
      <c r="E62" s="5" t="n">
        <v>275</v>
      </c>
    </row>
    <row r="63" spans="1:6">
      <c r="A63" s="4" t="s">
        <v>2159</v>
      </c>
      <c r="E63" s="5" t="n">
        <v>135</v>
      </c>
    </row>
    <row r="64" spans="1:6">
      <c r="A64" s="4" t="s">
        <v>2160</v>
      </c>
      <c r="E64" s="5" t="n">
        <v>100</v>
      </c>
    </row>
    <row r="65" spans="1:6">
      <c r="A65" s="4" t="s">
        <v>2161</v>
      </c>
    </row>
    <row r="66" spans="1:6">
      <c r="A66" s="3" t="s">
        <v>575</v>
      </c>
    </row>
    <row r="67" spans="1:6">
      <c r="A67" s="4" t="s">
        <v>2162</v>
      </c>
      <c r="E67" s="5" t="n">
        <v>113</v>
      </c>
    </row>
    <row r="68" spans="1:6">
      <c r="A68" s="4" t="s">
        <v>2163</v>
      </c>
      <c r="E68" s="5" t="n">
        <v>84</v>
      </c>
    </row>
    <row r="69" spans="1:6">
      <c r="A69" s="4" t="s">
        <v>2164</v>
      </c>
    </row>
    <row r="70" spans="1:6">
      <c r="A70" s="3" t="s">
        <v>575</v>
      </c>
    </row>
    <row r="71" spans="1:6">
      <c r="A71" s="4" t="s">
        <v>2165</v>
      </c>
      <c r="E71" s="5" t="n">
        <v>364</v>
      </c>
      <c r="F71" s="5" t="n">
        <v>156</v>
      </c>
    </row>
    <row r="72" spans="1:6">
      <c r="A72" s="4" t="s">
        <v>2133</v>
      </c>
      <c r="E72" s="5" t="n">
        <v>272</v>
      </c>
      <c r="F72" s="5" t="n">
        <v>121</v>
      </c>
    </row>
    <row r="73" spans="1:6">
      <c r="A73" s="4" t="s">
        <v>2166</v>
      </c>
    </row>
    <row r="74" spans="1:6">
      <c r="A74" s="3" t="s">
        <v>575</v>
      </c>
    </row>
    <row r="75" spans="1:6">
      <c r="A75" s="4" t="s">
        <v>290</v>
      </c>
      <c r="F75" s="5" t="n">
        <v>81</v>
      </c>
    </row>
    <row r="76" spans="1:6">
      <c r="A76" s="4" t="s">
        <v>1996</v>
      </c>
      <c r="F76" s="5" t="n">
        <v>60</v>
      </c>
    </row>
    <row r="77" spans="1:6">
      <c r="A77" s="4" t="s">
        <v>2167</v>
      </c>
    </row>
    <row r="78" spans="1:6">
      <c r="A78" s="3" t="s">
        <v>575</v>
      </c>
    </row>
    <row r="79" spans="1:6">
      <c r="A79" s="4" t="s">
        <v>2135</v>
      </c>
      <c r="E79" s="5" t="n">
        <v>72</v>
      </c>
    </row>
    <row r="80" spans="1:6">
      <c r="A80" s="4" t="s">
        <v>2157</v>
      </c>
      <c r="E80" s="5" t="n">
        <v>369</v>
      </c>
    </row>
    <row r="81" spans="1:6">
      <c r="A81" s="4" t="s">
        <v>2158</v>
      </c>
      <c r="E81" s="5" t="n">
        <v>275</v>
      </c>
    </row>
    <row r="82" spans="1:6">
      <c r="A82" s="4" t="s">
        <v>2159</v>
      </c>
      <c r="E82" s="5" t="n">
        <v>135</v>
      </c>
    </row>
    <row r="83" spans="1:6">
      <c r="A83" s="4" t="s">
        <v>2160</v>
      </c>
      <c r="E83" s="5" t="n">
        <v>100</v>
      </c>
    </row>
    <row r="84" spans="1:6">
      <c r="A84" s="4" t="s">
        <v>2168</v>
      </c>
      <c r="E84" s="5" t="n">
        <v>62</v>
      </c>
    </row>
    <row r="85" spans="1:6">
      <c r="A85" s="4" t="s">
        <v>2169</v>
      </c>
      <c r="E85" s="5" t="n">
        <v>46</v>
      </c>
    </row>
    <row r="86" spans="1:6">
      <c r="A86" s="4" t="s">
        <v>2170</v>
      </c>
    </row>
    <row r="87" spans="1:6">
      <c r="A87" s="3" t="s">
        <v>575</v>
      </c>
    </row>
    <row r="88" spans="1:6">
      <c r="A88" s="4" t="s">
        <v>2162</v>
      </c>
      <c r="E88" s="5" t="n">
        <v>113</v>
      </c>
    </row>
    <row r="89" spans="1:6">
      <c r="A89" s="4" t="s">
        <v>2163</v>
      </c>
      <c r="E89" s="5" t="n">
        <v>84</v>
      </c>
    </row>
    <row r="90" spans="1:6">
      <c r="A90" s="4" t="s">
        <v>2171</v>
      </c>
      <c r="D90" s="5" t="n">
        <v>109</v>
      </c>
      <c r="F90" s="5" t="n">
        <v>109</v>
      </c>
    </row>
    <row r="91" spans="1:6">
      <c r="A91" s="4" t="s">
        <v>290</v>
      </c>
      <c r="F91" s="5" t="n">
        <v>81</v>
      </c>
    </row>
    <row r="92" spans="1:6">
      <c r="A92" s="4" t="s">
        <v>1996</v>
      </c>
      <c r="F92" s="5" t="n">
        <v>60</v>
      </c>
    </row>
    <row r="93" spans="1:6">
      <c r="A93" s="4" t="s">
        <v>2172</v>
      </c>
    </row>
    <row r="94" spans="1:6">
      <c r="A94" s="3" t="s">
        <v>575</v>
      </c>
    </row>
    <row r="95" spans="1:6">
      <c r="A95" s="4" t="s">
        <v>2134</v>
      </c>
      <c r="E95" s="5" t="n">
        <v>77</v>
      </c>
    </row>
    <row r="96" spans="1:6">
      <c r="A96" s="4" t="s">
        <v>2173</v>
      </c>
    </row>
    <row r="97" spans="1:6">
      <c r="A97" s="3" t="s">
        <v>575</v>
      </c>
    </row>
    <row r="98" spans="1:6">
      <c r="A98" s="4" t="s">
        <v>2157</v>
      </c>
      <c r="E98" s="5" t="n">
        <v>160</v>
      </c>
    </row>
    <row r="99" spans="1:6">
      <c r="A99" s="4" t="s">
        <v>2158</v>
      </c>
      <c r="E99" s="5" t="n">
        <v>119</v>
      </c>
    </row>
    <row r="100" spans="1:6">
      <c r="A100" s="4" t="s">
        <v>2174</v>
      </c>
    </row>
    <row r="101" spans="1:6">
      <c r="A101" s="3" t="s">
        <v>575</v>
      </c>
    </row>
    <row r="102" spans="1:6">
      <c r="A102" s="4" t="s">
        <v>2135</v>
      </c>
      <c r="E102" s="5" t="n">
        <v>74</v>
      </c>
    </row>
    <row r="103" spans="1:6">
      <c r="A103" s="4" t="s">
        <v>2157</v>
      </c>
      <c r="E103" s="5" t="n">
        <v>160</v>
      </c>
    </row>
    <row r="104" spans="1:6">
      <c r="A104" s="4" t="s">
        <v>2158</v>
      </c>
      <c r="E104" s="5" t="n">
        <v>119</v>
      </c>
    </row>
    <row r="105" spans="1:6">
      <c r="A105" s="4" t="s">
        <v>2175</v>
      </c>
    </row>
    <row r="106" spans="1:6">
      <c r="A106" s="3" t="s">
        <v>575</v>
      </c>
    </row>
    <row r="107" spans="1:6">
      <c r="A107" s="4" t="s">
        <v>2171</v>
      </c>
      <c r="D107" s="6" t="n">
        <v>51</v>
      </c>
      <c r="F107" s="5" t="n">
        <v>51</v>
      </c>
    </row>
    <row r="108" spans="1:6">
      <c r="A108" s="4" t="s">
        <v>2176</v>
      </c>
    </row>
    <row r="109" spans="1:6">
      <c r="A109" s="3" t="s">
        <v>575</v>
      </c>
    </row>
    <row r="110" spans="1:6">
      <c r="A110" s="4" t="s">
        <v>2134</v>
      </c>
      <c r="E110" s="5" t="n">
        <v>82</v>
      </c>
    </row>
    <row r="111" spans="1:6">
      <c r="A111" s="4" t="s">
        <v>2177</v>
      </c>
    </row>
    <row r="112" spans="1:6">
      <c r="A112" s="3" t="s">
        <v>575</v>
      </c>
    </row>
    <row r="113" spans="1:6">
      <c r="A113" s="4" t="s">
        <v>2178</v>
      </c>
      <c r="F113" s="5" t="n">
        <v>124</v>
      </c>
    </row>
    <row r="114" spans="1:6">
      <c r="A114" s="4" t="s">
        <v>2179</v>
      </c>
      <c r="F114" s="5" t="n">
        <v>88</v>
      </c>
    </row>
    <row r="115" spans="1:6">
      <c r="A115" s="4" t="s">
        <v>2180</v>
      </c>
    </row>
    <row r="116" spans="1:6">
      <c r="A116" s="3" t="s">
        <v>575</v>
      </c>
    </row>
    <row r="117" spans="1:6">
      <c r="A117" s="4" t="s">
        <v>286</v>
      </c>
      <c r="E117" s="5" t="n">
        <v>63</v>
      </c>
    </row>
    <row r="118" spans="1:6">
      <c r="A118" s="4" t="s">
        <v>2135</v>
      </c>
      <c r="E118" s="6" t="n">
        <v>48</v>
      </c>
    </row>
    <row r="119" spans="1:6">
      <c r="A119" s="4" t="s">
        <v>2181</v>
      </c>
    </row>
    <row r="120" spans="1:6">
      <c r="A120" s="3" t="s">
        <v>575</v>
      </c>
    </row>
    <row r="121" spans="1:6">
      <c r="A121" s="4" t="s">
        <v>2178</v>
      </c>
      <c r="F121" s="5" t="n">
        <v>124</v>
      </c>
    </row>
    <row r="122" spans="1:6">
      <c r="A122" s="4" t="s">
        <v>2179</v>
      </c>
      <c r="F122" s="6" t="n">
        <v>88</v>
      </c>
    </row>
  </sheetData>
  <mergeCells count="3">
    <mergeCell ref="A1:A2"/>
    <mergeCell ref="B1:D1"/>
    <mergeCell ref="E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2182</v>
      </c>
      <c r="C1" s="2" t="s">
        <v>76</v>
      </c>
      <c r="E1" s="2" t="s">
        <v>1</v>
      </c>
    </row>
    <row r="2" spans="1:6">
      <c r="C2" s="2" t="s">
        <v>2</v>
      </c>
      <c r="D2" s="2" t="s">
        <v>77</v>
      </c>
      <c r="E2" s="2" t="s">
        <v>2</v>
      </c>
      <c r="F2" s="2" t="s">
        <v>77</v>
      </c>
    </row>
    <row r="3" spans="1:6">
      <c r="A3" s="3" t="s">
        <v>575</v>
      </c>
    </row>
    <row r="4" spans="1:6">
      <c r="A4" s="4" t="s">
        <v>699</v>
      </c>
      <c r="B4" s="4" t="s">
        <v>79</v>
      </c>
      <c r="C4" s="6" t="n">
        <v>4269</v>
      </c>
      <c r="D4" s="6" t="n">
        <v>3451</v>
      </c>
      <c r="E4" s="6" t="n">
        <v>12097</v>
      </c>
      <c r="F4" s="6" t="n">
        <v>10005</v>
      </c>
    </row>
    <row r="5" spans="1:6">
      <c r="A5" s="4" t="s">
        <v>2183</v>
      </c>
      <c r="C5" s="5" t="n">
        <v>975</v>
      </c>
      <c r="D5" s="5" t="n">
        <v>854</v>
      </c>
      <c r="E5" s="5" t="n">
        <v>349</v>
      </c>
      <c r="F5" s="5" t="n">
        <v>1806</v>
      </c>
    </row>
    <row r="6" spans="1:6">
      <c r="A6" s="4" t="s">
        <v>61</v>
      </c>
    </row>
    <row r="7" spans="1:6">
      <c r="A7" s="3" t="s">
        <v>575</v>
      </c>
    </row>
    <row r="8" spans="1:6">
      <c r="A8" s="4" t="s">
        <v>699</v>
      </c>
      <c r="B8" s="4" t="s">
        <v>100</v>
      </c>
      <c r="C8" s="5" t="n">
        <v>2264</v>
      </c>
      <c r="D8" s="5" t="n">
        <v>2232</v>
      </c>
      <c r="E8" s="5" t="n">
        <v>6167</v>
      </c>
      <c r="F8" s="5" t="n">
        <v>5809</v>
      </c>
    </row>
    <row r="9" spans="1:6">
      <c r="A9" s="4" t="s">
        <v>2183</v>
      </c>
      <c r="C9" s="5" t="n">
        <v>602</v>
      </c>
      <c r="D9" s="5" t="n">
        <v>520</v>
      </c>
      <c r="E9" s="5" t="n">
        <v>722</v>
      </c>
      <c r="F9" s="5" t="n">
        <v>1043</v>
      </c>
    </row>
    <row r="10" spans="1:6">
      <c r="A10" s="4" t="s">
        <v>68</v>
      </c>
    </row>
    <row r="11" spans="1:6">
      <c r="A11" s="3" t="s">
        <v>575</v>
      </c>
    </row>
    <row r="12" spans="1:6">
      <c r="A12" s="4" t="s">
        <v>699</v>
      </c>
      <c r="B12" s="4" t="s">
        <v>103</v>
      </c>
      <c r="C12" s="5" t="n">
        <v>392</v>
      </c>
      <c r="D12" s="5" t="n">
        <v>423</v>
      </c>
      <c r="E12" s="5" t="n">
        <v>1303</v>
      </c>
      <c r="F12" s="5" t="n">
        <v>1408</v>
      </c>
    </row>
    <row r="13" spans="1:6">
      <c r="A13" s="4" t="s">
        <v>2183</v>
      </c>
      <c r="C13" s="5" t="n">
        <v>92</v>
      </c>
      <c r="D13" s="5" t="n">
        <v>136</v>
      </c>
      <c r="E13" s="5" t="n">
        <v>255</v>
      </c>
      <c r="F13" s="5" t="n">
        <v>317</v>
      </c>
    </row>
    <row r="14" spans="1:6">
      <c r="A14" s="4" t="s">
        <v>2184</v>
      </c>
    </row>
    <row r="15" spans="1:6">
      <c r="A15" s="3" t="s">
        <v>575</v>
      </c>
    </row>
    <row r="16" spans="1:6">
      <c r="A16" s="4" t="s">
        <v>699</v>
      </c>
      <c r="C16" s="5" t="n">
        <v>-203</v>
      </c>
      <c r="D16" s="5" t="n">
        <v>-175</v>
      </c>
      <c r="E16" s="5" t="n">
        <v>-726</v>
      </c>
      <c r="F16" s="5" t="n">
        <v>-551</v>
      </c>
    </row>
    <row r="17" spans="1:6">
      <c r="A17" s="4" t="s">
        <v>410</v>
      </c>
    </row>
    <row r="18" spans="1:6">
      <c r="A18" s="3" t="s">
        <v>575</v>
      </c>
    </row>
    <row r="19" spans="1:6">
      <c r="A19" s="4" t="s">
        <v>699</v>
      </c>
      <c r="C19" s="5" t="n">
        <v>4269</v>
      </c>
      <c r="D19" s="5" t="n">
        <v>3451</v>
      </c>
      <c r="E19" s="5" t="n">
        <v>12097</v>
      </c>
      <c r="F19" s="5" t="n">
        <v>10005</v>
      </c>
    </row>
    <row r="20" spans="1:6">
      <c r="A20" s="4" t="s">
        <v>2185</v>
      </c>
    </row>
    <row r="21" spans="1:6">
      <c r="A21" s="3" t="s">
        <v>575</v>
      </c>
    </row>
    <row r="22" spans="1:6">
      <c r="A22" s="4" t="s">
        <v>699</v>
      </c>
      <c r="D22" s="5" t="n">
        <v>-2</v>
      </c>
      <c r="F22" s="5" t="n">
        <v>40</v>
      </c>
    </row>
    <row r="23" spans="1:6">
      <c r="A23" s="4" t="s">
        <v>2183</v>
      </c>
      <c r="F23" s="5" t="n">
        <v>0</v>
      </c>
    </row>
    <row r="24" spans="1:6">
      <c r="A24" s="4" t="s">
        <v>2186</v>
      </c>
    </row>
    <row r="25" spans="1:6">
      <c r="A25" s="3" t="s">
        <v>575</v>
      </c>
    </row>
    <row r="26" spans="1:6">
      <c r="A26" s="4" t="s">
        <v>699</v>
      </c>
      <c r="C26" s="5" t="n">
        <v>-203</v>
      </c>
      <c r="D26" s="5" t="n">
        <v>-177</v>
      </c>
      <c r="E26" s="5" t="n">
        <v>-726</v>
      </c>
      <c r="F26" s="5" t="n">
        <v>-511</v>
      </c>
    </row>
    <row r="27" spans="1:6">
      <c r="A27" s="4" t="s">
        <v>2187</v>
      </c>
    </row>
    <row r="28" spans="1:6">
      <c r="A28" s="3" t="s">
        <v>575</v>
      </c>
    </row>
    <row r="29" spans="1:6">
      <c r="A29" s="4" t="s">
        <v>699</v>
      </c>
      <c r="C29" s="5" t="n">
        <v>678</v>
      </c>
      <c r="D29" s="5" t="n">
        <v>596</v>
      </c>
      <c r="E29" s="5" t="n">
        <v>1861</v>
      </c>
      <c r="F29" s="5" t="n">
        <v>1687</v>
      </c>
    </row>
    <row r="30" spans="1:6">
      <c r="A30" s="4" t="s">
        <v>2183</v>
      </c>
      <c r="C30" s="5" t="n">
        <v>185</v>
      </c>
      <c r="D30" s="5" t="n">
        <v>163</v>
      </c>
      <c r="E30" s="5" t="n">
        <v>496</v>
      </c>
      <c r="F30" s="5" t="n">
        <v>464</v>
      </c>
    </row>
    <row r="31" spans="1:6">
      <c r="A31" s="4" t="s">
        <v>2188</v>
      </c>
    </row>
    <row r="32" spans="1:6">
      <c r="A32" s="3" t="s">
        <v>575</v>
      </c>
    </row>
    <row r="33" spans="1:6">
      <c r="A33" s="4" t="s">
        <v>699</v>
      </c>
      <c r="C33" s="5" t="n">
        <v>5</v>
      </c>
      <c r="D33" s="5" t="n">
        <v>5</v>
      </c>
      <c r="E33" s="5" t="n">
        <v>17</v>
      </c>
      <c r="F33" s="5" t="n">
        <v>17</v>
      </c>
    </row>
    <row r="34" spans="1:6">
      <c r="A34" s="4" t="s">
        <v>2189</v>
      </c>
    </row>
    <row r="35" spans="1:6">
      <c r="A35" s="3" t="s">
        <v>575</v>
      </c>
    </row>
    <row r="36" spans="1:6">
      <c r="A36" s="4" t="s">
        <v>699</v>
      </c>
      <c r="C36" s="5" t="n">
        <v>683</v>
      </c>
      <c r="D36" s="5" t="n">
        <v>601</v>
      </c>
      <c r="E36" s="5" t="n">
        <v>1878</v>
      </c>
      <c r="F36" s="5" t="n">
        <v>1704</v>
      </c>
    </row>
    <row r="37" spans="1:6">
      <c r="A37" s="4" t="s">
        <v>2174</v>
      </c>
    </row>
    <row r="38" spans="1:6">
      <c r="A38" s="3" t="s">
        <v>575</v>
      </c>
    </row>
    <row r="39" spans="1:6">
      <c r="A39" s="4" t="s">
        <v>699</v>
      </c>
      <c r="C39" s="5" t="n">
        <v>677</v>
      </c>
      <c r="D39" s="5" t="n">
        <v>595</v>
      </c>
      <c r="E39" s="5" t="n">
        <v>1860</v>
      </c>
      <c r="F39" s="5" t="n">
        <v>1686</v>
      </c>
    </row>
    <row r="40" spans="1:6">
      <c r="A40" s="4" t="s">
        <v>2183</v>
      </c>
      <c r="C40" s="5" t="n">
        <v>184</v>
      </c>
      <c r="D40" s="5" t="n">
        <v>163</v>
      </c>
      <c r="E40" s="5" t="n">
        <v>494</v>
      </c>
      <c r="F40" s="5" t="n">
        <v>462</v>
      </c>
    </row>
    <row r="41" spans="1:6">
      <c r="A41" s="4" t="s">
        <v>2190</v>
      </c>
    </row>
    <row r="42" spans="1:6">
      <c r="A42" s="3" t="s">
        <v>575</v>
      </c>
    </row>
    <row r="43" spans="1:6">
      <c r="A43" s="4" t="s">
        <v>699</v>
      </c>
      <c r="C43" s="5" t="n">
        <v>1848</v>
      </c>
      <c r="D43" s="5" t="n">
        <v>2021</v>
      </c>
      <c r="E43" s="5" t="n">
        <v>5191</v>
      </c>
      <c r="F43" s="5" t="n">
        <v>5516</v>
      </c>
    </row>
    <row r="44" spans="1:6">
      <c r="A44" s="4" t="s">
        <v>2183</v>
      </c>
      <c r="C44" s="5" t="n">
        <v>490</v>
      </c>
      <c r="D44" s="5" t="n">
        <v>414</v>
      </c>
      <c r="E44" s="5" t="n">
        <v>1048</v>
      </c>
      <c r="F44" s="5" t="n">
        <v>1038</v>
      </c>
    </row>
    <row r="45" spans="1:6">
      <c r="A45" s="4" t="s">
        <v>2191</v>
      </c>
    </row>
    <row r="46" spans="1:6">
      <c r="A46" s="3" t="s">
        <v>575</v>
      </c>
    </row>
    <row r="47" spans="1:6">
      <c r="A47" s="4" t="s">
        <v>699</v>
      </c>
      <c r="C47" s="5" t="n">
        <v>6</v>
      </c>
      <c r="D47" s="5" t="n">
        <v>3</v>
      </c>
      <c r="E47" s="5" t="n">
        <v>15</v>
      </c>
      <c r="F47" s="5" t="n">
        <v>8</v>
      </c>
    </row>
    <row r="48" spans="1:6">
      <c r="A48" s="4" t="s">
        <v>2164</v>
      </c>
    </row>
    <row r="49" spans="1:6">
      <c r="A49" s="3" t="s">
        <v>575</v>
      </c>
    </row>
    <row r="50" spans="1:6">
      <c r="A50" s="4" t="s">
        <v>699</v>
      </c>
      <c r="C50" s="5" t="n">
        <v>1854</v>
      </c>
      <c r="D50" s="5" t="n">
        <v>2024</v>
      </c>
      <c r="E50" s="5" t="n">
        <v>5206</v>
      </c>
      <c r="F50" s="5" t="n">
        <v>5524</v>
      </c>
    </row>
    <row r="51" spans="1:6">
      <c r="A51" s="4" t="s">
        <v>2167</v>
      </c>
    </row>
    <row r="52" spans="1:6">
      <c r="A52" s="3" t="s">
        <v>575</v>
      </c>
    </row>
    <row r="53" spans="1:6">
      <c r="A53" s="4" t="s">
        <v>699</v>
      </c>
      <c r="C53" s="5" t="n">
        <v>1587</v>
      </c>
      <c r="D53" s="5" t="n">
        <v>1637</v>
      </c>
      <c r="E53" s="5" t="n">
        <v>4336</v>
      </c>
      <c r="F53" s="5" t="n">
        <v>4338</v>
      </c>
    </row>
    <row r="54" spans="1:6">
      <c r="A54" s="4" t="s">
        <v>2183</v>
      </c>
      <c r="C54" s="5" t="n">
        <v>444</v>
      </c>
      <c r="D54" s="5" t="n">
        <v>347</v>
      </c>
      <c r="E54" s="5" t="n">
        <v>885</v>
      </c>
      <c r="F54" s="5" t="n">
        <v>796</v>
      </c>
    </row>
    <row r="55" spans="1:6">
      <c r="A55" s="4" t="s">
        <v>2192</v>
      </c>
    </row>
    <row r="56" spans="1:6">
      <c r="A56" s="3" t="s">
        <v>575</v>
      </c>
    </row>
    <row r="57" spans="1:6">
      <c r="A57" s="4" t="s">
        <v>699</v>
      </c>
      <c r="C57" s="5" t="n">
        <v>788</v>
      </c>
      <c r="D57" s="5" t="n">
        <v>836</v>
      </c>
      <c r="E57" s="5" t="n">
        <v>3042</v>
      </c>
      <c r="F57" s="5" t="n">
        <v>2972</v>
      </c>
    </row>
    <row r="58" spans="1:6">
      <c r="A58" s="4" t="s">
        <v>2183</v>
      </c>
      <c r="C58" s="5" t="n">
        <v>232</v>
      </c>
      <c r="D58" s="5" t="n">
        <v>264</v>
      </c>
      <c r="E58" s="5" t="n">
        <v>838</v>
      </c>
      <c r="F58" s="5" t="n">
        <v>840</v>
      </c>
    </row>
    <row r="59" spans="1:6">
      <c r="A59" s="4" t="s">
        <v>2193</v>
      </c>
    </row>
    <row r="60" spans="1:6">
      <c r="A60" s="3" t="s">
        <v>575</v>
      </c>
    </row>
    <row r="61" spans="1:6">
      <c r="A61" s="4" t="s">
        <v>699</v>
      </c>
      <c r="C61" s="5" t="n">
        <v>28</v>
      </c>
      <c r="D61" s="5" t="n">
        <v>7</v>
      </c>
      <c r="E61" s="5" t="n">
        <v>83</v>
      </c>
      <c r="F61" s="5" t="n">
        <v>21</v>
      </c>
    </row>
    <row r="62" spans="1:6">
      <c r="A62" s="4" t="s">
        <v>2194</v>
      </c>
    </row>
    <row r="63" spans="1:6">
      <c r="A63" s="3" t="s">
        <v>575</v>
      </c>
    </row>
    <row r="64" spans="1:6">
      <c r="A64" s="4" t="s">
        <v>699</v>
      </c>
      <c r="C64" s="5" t="n">
        <v>816</v>
      </c>
      <c r="D64" s="5" t="n">
        <v>843</v>
      </c>
      <c r="E64" s="5" t="n">
        <v>3125</v>
      </c>
      <c r="F64" s="5" t="n">
        <v>2993</v>
      </c>
    </row>
    <row r="65" spans="1:6">
      <c r="A65" s="4" t="s">
        <v>2180</v>
      </c>
    </row>
    <row r="66" spans="1:6">
      <c r="A66" s="3" t="s">
        <v>575</v>
      </c>
    </row>
    <row r="67" spans="1:6">
      <c r="A67" s="4" t="s">
        <v>699</v>
      </c>
      <c r="C67" s="5" t="n">
        <v>392</v>
      </c>
      <c r="D67" s="5" t="n">
        <v>423</v>
      </c>
      <c r="E67" s="5" t="n">
        <v>1314</v>
      </c>
      <c r="F67" s="5" t="n">
        <v>1408</v>
      </c>
    </row>
    <row r="68" spans="1:6">
      <c r="A68" s="4" t="s">
        <v>2183</v>
      </c>
      <c r="C68" s="5" t="n">
        <v>100</v>
      </c>
      <c r="D68" s="5" t="n">
        <v>146</v>
      </c>
      <c r="E68" s="5" t="n">
        <v>316</v>
      </c>
      <c r="F68" s="5" t="n">
        <v>421</v>
      </c>
    </row>
    <row r="69" spans="1:6">
      <c r="A69" s="4" t="s">
        <v>2147</v>
      </c>
    </row>
    <row r="70" spans="1:6">
      <c r="A70" s="3" t="s">
        <v>575</v>
      </c>
    </row>
    <row r="71" spans="1:6">
      <c r="A71" s="4" t="s">
        <v>699</v>
      </c>
      <c r="C71" s="5" t="n">
        <v>973</v>
      </c>
      <c r="E71" s="5" t="n">
        <v>3070</v>
      </c>
    </row>
    <row r="72" spans="1:6">
      <c r="A72" s="4" t="s">
        <v>2183</v>
      </c>
      <c r="C72" s="5" t="n">
        <v>147</v>
      </c>
      <c r="E72" s="5" t="n">
        <v>361</v>
      </c>
    </row>
    <row r="73" spans="1:6">
      <c r="A73" s="4" t="s">
        <v>2195</v>
      </c>
    </row>
    <row r="74" spans="1:6">
      <c r="A74" s="3" t="s">
        <v>575</v>
      </c>
    </row>
    <row r="75" spans="1:6">
      <c r="A75" s="4" t="s">
        <v>699</v>
      </c>
      <c r="C75" s="5" t="n">
        <v>973</v>
      </c>
      <c r="E75" s="5" t="n">
        <v>3070</v>
      </c>
    </row>
    <row r="76" spans="1:6">
      <c r="A76" s="4" t="s">
        <v>2196</v>
      </c>
    </row>
    <row r="77" spans="1:6">
      <c r="A77" s="3" t="s">
        <v>575</v>
      </c>
    </row>
    <row r="78" spans="1:6">
      <c r="A78" s="4" t="s">
        <v>699</v>
      </c>
      <c r="C78" s="5" t="n">
        <v>-18</v>
      </c>
      <c r="E78" s="5" t="n">
        <v>-1067</v>
      </c>
      <c r="F78" s="5" t="n">
        <v>-210</v>
      </c>
    </row>
    <row r="79" spans="1:6">
      <c r="A79" s="4" t="s">
        <v>2183</v>
      </c>
      <c r="C79" s="5" t="n">
        <v>-79</v>
      </c>
      <c r="D79" s="5" t="n">
        <v>13</v>
      </c>
      <c r="E79" s="5" t="n">
        <v>-2394</v>
      </c>
      <c r="F79" s="5" t="n">
        <v>-536</v>
      </c>
    </row>
    <row r="80" spans="1:6">
      <c r="A80" s="4" t="s">
        <v>2197</v>
      </c>
    </row>
    <row r="81" spans="1:6">
      <c r="A81" s="3" t="s">
        <v>575</v>
      </c>
    </row>
    <row r="82" spans="1:6">
      <c r="A82" s="4" t="s">
        <v>699</v>
      </c>
      <c r="C82" s="5" t="n">
        <v>164</v>
      </c>
      <c r="D82" s="5" t="n">
        <v>160</v>
      </c>
      <c r="E82" s="5" t="n">
        <v>611</v>
      </c>
      <c r="F82" s="5" t="n">
        <v>505</v>
      </c>
    </row>
    <row r="83" spans="1:6">
      <c r="A83" s="4" t="s">
        <v>2144</v>
      </c>
    </row>
    <row r="84" spans="1:6">
      <c r="A84" s="3" t="s">
        <v>575</v>
      </c>
    </row>
    <row r="85" spans="1:6">
      <c r="A85" s="4" t="s">
        <v>699</v>
      </c>
      <c r="C85" s="5" t="n">
        <v>146</v>
      </c>
      <c r="D85" s="5" t="n">
        <v>160</v>
      </c>
      <c r="E85" s="5" t="n">
        <v>-456</v>
      </c>
      <c r="F85" s="5" t="n">
        <v>295</v>
      </c>
    </row>
    <row r="86" spans="1:6">
      <c r="A86" s="4" t="s">
        <v>2145</v>
      </c>
    </row>
    <row r="87" spans="1:6">
      <c r="A87" s="3" t="s">
        <v>575</v>
      </c>
    </row>
    <row r="88" spans="1:6">
      <c r="A88" s="4" t="s">
        <v>699</v>
      </c>
      <c r="C88" s="5" t="n">
        <v>0</v>
      </c>
      <c r="D88" s="5" t="n">
        <v>0</v>
      </c>
      <c r="E88" s="5" t="n">
        <v>-29</v>
      </c>
      <c r="F88" s="5" t="n">
        <v>-215</v>
      </c>
    </row>
    <row r="89" spans="1:6">
      <c r="A89" s="4" t="s">
        <v>2183</v>
      </c>
      <c r="C89" s="5" t="n">
        <v>-26</v>
      </c>
      <c r="D89" s="5" t="n">
        <v>10</v>
      </c>
      <c r="E89" s="5" t="n">
        <v>-657</v>
      </c>
      <c r="F89" s="5" t="n">
        <v>-215</v>
      </c>
    </row>
    <row r="90" spans="1:6">
      <c r="A90" s="4" t="s">
        <v>2146</v>
      </c>
    </row>
    <row r="91" spans="1:6">
      <c r="A91" s="3" t="s">
        <v>575</v>
      </c>
    </row>
    <row r="92" spans="1:6">
      <c r="A92" s="4" t="s">
        <v>699</v>
      </c>
      <c r="C92" s="5" t="n">
        <v>0</v>
      </c>
      <c r="D92" s="5" t="n">
        <v>0</v>
      </c>
      <c r="E92" s="5" t="n">
        <v>-11</v>
      </c>
      <c r="F92" s="5" t="n">
        <v>0</v>
      </c>
    </row>
    <row r="93" spans="1:6">
      <c r="A93" s="4" t="s">
        <v>2183</v>
      </c>
      <c r="C93" s="6" t="n">
        <v>-8</v>
      </c>
      <c r="D93" s="6" t="n">
        <v>-10</v>
      </c>
      <c r="E93" s="6" t="n">
        <v>-61</v>
      </c>
      <c r="F93" s="6" t="n">
        <v>-104</v>
      </c>
    </row>
    <row r="94" spans="1:6"/>
    <row r="95" spans="1:6">
      <c r="A95" s="4" t="s">
        <v>79</v>
      </c>
      <c r="B95" s="4" t="s">
        <v>107</v>
      </c>
    </row>
    <row r="96" spans="1:6">
      <c r="A96" s="4" t="s">
        <v>100</v>
      </c>
      <c r="B96" s="4" t="s">
        <v>108</v>
      </c>
    </row>
    <row r="97" spans="1:6">
      <c r="A97" s="4" t="s">
        <v>103</v>
      </c>
      <c r="B97" s="4" t="s">
        <v>109</v>
      </c>
    </row>
  </sheetData>
  <mergeCells count="7">
    <mergeCell ref="A1:B2"/>
    <mergeCell ref="C1:D1"/>
    <mergeCell ref="E1:F1"/>
    <mergeCell ref="A94:E94"/>
    <mergeCell ref="B95:E95"/>
    <mergeCell ref="B96:E96"/>
    <mergeCell ref="B97:E9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360</v>
      </c>
    </row>
    <row r="4" spans="1:2">
      <c r="A4" s="4" t="s">
        <v>78</v>
      </c>
      <c r="B4" s="4" t="s">
        <v>3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4" t="s">
        <v>78</v>
      </c>
      <c r="B3" s="4" t="s">
        <v>79</v>
      </c>
      <c r="C3" s="6" t="n">
        <v>4269</v>
      </c>
      <c r="D3" s="6" t="n">
        <v>3451</v>
      </c>
      <c r="E3" s="6" t="n">
        <v>12097</v>
      </c>
      <c r="F3" s="6" t="n">
        <v>10005</v>
      </c>
    </row>
    <row r="4" spans="1:6">
      <c r="A4" s="3" t="s">
        <v>80</v>
      </c>
    </row>
    <row r="5" spans="1:6">
      <c r="A5" s="4" t="s">
        <v>81</v>
      </c>
      <c r="C5" s="5" t="n">
        <v>774</v>
      </c>
      <c r="D5" s="5" t="n">
        <v>761</v>
      </c>
      <c r="E5" s="5" t="n">
        <v>2283</v>
      </c>
      <c r="F5" s="5" t="n">
        <v>2128</v>
      </c>
    </row>
    <row r="6" spans="1:6">
      <c r="A6" s="4" t="s">
        <v>82</v>
      </c>
      <c r="C6" s="5" t="n">
        <v>11</v>
      </c>
      <c r="D6" s="5" t="n">
        <v>50</v>
      </c>
      <c r="E6" s="5" t="n">
        <v>74</v>
      </c>
      <c r="F6" s="5" t="n">
        <v>87</v>
      </c>
    </row>
    <row r="7" spans="1:6">
      <c r="A7" s="4" t="s">
        <v>83</v>
      </c>
      <c r="C7" s="5" t="n">
        <v>153</v>
      </c>
      <c r="D7" s="5" t="n">
        <v>5</v>
      </c>
      <c r="E7" s="5" t="n">
        <v>1110</v>
      </c>
      <c r="F7" s="5" t="n">
        <v>409</v>
      </c>
    </row>
    <row r="8" spans="1:6">
      <c r="A8" s="4" t="s">
        <v>84</v>
      </c>
      <c r="C8" s="5" t="n">
        <v>1010</v>
      </c>
      <c r="D8" s="5" t="n">
        <v>770</v>
      </c>
      <c r="E8" s="5" t="n">
        <v>3295</v>
      </c>
      <c r="F8" s="5" t="n">
        <v>2438</v>
      </c>
    </row>
    <row r="9" spans="1:6">
      <c r="A9" s="4" t="s">
        <v>85</v>
      </c>
      <c r="C9" s="5" t="n">
        <v>679</v>
      </c>
      <c r="D9" s="5" t="n">
        <v>526</v>
      </c>
      <c r="E9" s="5" t="n">
        <v>1991</v>
      </c>
      <c r="F9" s="5" t="n">
        <v>1487</v>
      </c>
    </row>
    <row r="10" spans="1:6">
      <c r="A10" s="4" t="s">
        <v>86</v>
      </c>
      <c r="C10" s="5" t="n">
        <v>243</v>
      </c>
      <c r="D10" s="5" t="n">
        <v>177</v>
      </c>
      <c r="E10" s="5" t="n">
        <v>819</v>
      </c>
      <c r="F10" s="5" t="n">
        <v>542</v>
      </c>
    </row>
    <row r="11" spans="1:6">
      <c r="A11" s="4" t="s">
        <v>87</v>
      </c>
      <c r="C11" s="5" t="n">
        <v>85</v>
      </c>
      <c r="D11" s="5" t="n">
        <v>12</v>
      </c>
      <c r="E11" s="5" t="n">
        <v>1232</v>
      </c>
      <c r="F11" s="5" t="n">
        <v>147</v>
      </c>
    </row>
    <row r="12" spans="1:6">
      <c r="A12" s="4" t="s">
        <v>88</v>
      </c>
      <c r="C12" s="5" t="n">
        <v>2955</v>
      </c>
      <c r="D12" s="5" t="n">
        <v>2301</v>
      </c>
      <c r="E12" s="5" t="n">
        <v>10804</v>
      </c>
      <c r="F12" s="5" t="n">
        <v>7238</v>
      </c>
    </row>
    <row r="13" spans="1:6">
      <c r="A13" s="4" t="s">
        <v>89</v>
      </c>
      <c r="C13" s="5" t="n">
        <v>1314</v>
      </c>
      <c r="D13" s="5" t="n">
        <v>1150</v>
      </c>
      <c r="E13" s="5" t="n">
        <v>1293</v>
      </c>
      <c r="F13" s="5" t="n">
        <v>2767</v>
      </c>
    </row>
    <row r="14" spans="1:6">
      <c r="A14" s="4" t="s">
        <v>90</v>
      </c>
      <c r="C14" s="5" t="n">
        <v>173</v>
      </c>
      <c r="D14" s="5" t="n">
        <v>373</v>
      </c>
      <c r="E14" s="5" t="n">
        <v>653</v>
      </c>
      <c r="F14" s="5" t="n">
        <v>658</v>
      </c>
    </row>
    <row r="15" spans="1:6">
      <c r="A15" s="4" t="s">
        <v>91</v>
      </c>
      <c r="C15" s="5" t="n">
        <v>451</v>
      </c>
      <c r="D15" s="5" t="n">
        <v>378</v>
      </c>
      <c r="E15" s="5" t="n">
        <v>1372</v>
      </c>
      <c r="F15" s="5" t="n">
        <v>1053</v>
      </c>
    </row>
    <row r="16" spans="1:6">
      <c r="A16" s="4" t="s">
        <v>92</v>
      </c>
      <c r="C16" s="5" t="n">
        <v>1036</v>
      </c>
      <c r="D16" s="5" t="n">
        <v>1145</v>
      </c>
      <c r="E16" s="5" t="n">
        <v>574</v>
      </c>
      <c r="F16" s="5" t="n">
        <v>2372</v>
      </c>
    </row>
    <row r="17" spans="1:6">
      <c r="A17" s="4" t="s">
        <v>93</v>
      </c>
      <c r="C17" s="5" t="n">
        <v>51</v>
      </c>
      <c r="D17" s="5" t="n">
        <v>262</v>
      </c>
      <c r="E17" s="5" t="n">
        <v>208</v>
      </c>
      <c r="F17" s="5" t="n">
        <v>485</v>
      </c>
    </row>
    <row r="18" spans="1:6">
      <c r="A18" s="4" t="s">
        <v>94</v>
      </c>
      <c r="C18" s="5" t="n">
        <v>985</v>
      </c>
      <c r="D18" s="5" t="n">
        <v>883</v>
      </c>
      <c r="E18" s="5" t="n">
        <v>366</v>
      </c>
      <c r="F18" s="5" t="n">
        <v>1887</v>
      </c>
    </row>
    <row r="19" spans="1:6">
      <c r="A19" s="4" t="s">
        <v>95</v>
      </c>
      <c r="C19" s="5" t="n">
        <v>10</v>
      </c>
      <c r="D19" s="5" t="n">
        <v>29</v>
      </c>
      <c r="E19" s="5" t="n">
        <v>17</v>
      </c>
      <c r="F19" s="5" t="n">
        <v>81</v>
      </c>
    </row>
    <row r="20" spans="1:6">
      <c r="A20" s="4" t="s">
        <v>96</v>
      </c>
      <c r="C20" s="6" t="n">
        <v>975</v>
      </c>
      <c r="D20" s="6" t="n">
        <v>854</v>
      </c>
      <c r="E20" s="6" t="n">
        <v>349</v>
      </c>
      <c r="F20" s="6" t="n">
        <v>1806</v>
      </c>
    </row>
    <row r="21" spans="1:6">
      <c r="A21" s="3" t="s">
        <v>97</v>
      </c>
    </row>
    <row r="22" spans="1:6">
      <c r="A22" s="4" t="s">
        <v>98</v>
      </c>
      <c r="C22" s="7" t="n">
        <v>1.19</v>
      </c>
      <c r="D22" s="7" t="n">
        <v>1.31</v>
      </c>
      <c r="E22" s="7" t="n">
        <v>0.42</v>
      </c>
      <c r="F22" s="7" t="n">
        <v>2.77</v>
      </c>
    </row>
    <row r="23" spans="1:6">
      <c r="A23" s="4" t="s">
        <v>99</v>
      </c>
      <c r="C23" s="7" t="n">
        <v>1.17</v>
      </c>
      <c r="D23" s="7" t="n">
        <v>1.3</v>
      </c>
      <c r="E23" s="7" t="n">
        <v>0.39</v>
      </c>
      <c r="F23" s="7" t="n">
        <v>2.77</v>
      </c>
    </row>
    <row r="24" spans="1:6">
      <c r="A24" s="4" t="s">
        <v>61</v>
      </c>
    </row>
    <row r="25" spans="1:6">
      <c r="A25" s="4" t="s">
        <v>78</v>
      </c>
      <c r="B25" s="4" t="s">
        <v>100</v>
      </c>
      <c r="C25" s="6" t="n">
        <v>2264</v>
      </c>
      <c r="D25" s="6" t="n">
        <v>2232</v>
      </c>
      <c r="E25" s="6" t="n">
        <v>6167</v>
      </c>
      <c r="F25" s="6" t="n">
        <v>5809</v>
      </c>
    </row>
    <row r="26" spans="1:6">
      <c r="A26" s="3" t="s">
        <v>80</v>
      </c>
    </row>
    <row r="27" spans="1:6">
      <c r="A27" s="4" t="s">
        <v>81</v>
      </c>
      <c r="B27" s="4" t="s">
        <v>100</v>
      </c>
      <c r="C27" s="5" t="n">
        <v>559</v>
      </c>
      <c r="D27" s="5" t="n">
        <v>648</v>
      </c>
      <c r="E27" s="5" t="n">
        <v>1691</v>
      </c>
      <c r="F27" s="5" t="n">
        <v>1747</v>
      </c>
    </row>
    <row r="28" spans="1:6">
      <c r="A28" s="4" t="s">
        <v>82</v>
      </c>
      <c r="C28" s="5" t="n">
        <v>-1</v>
      </c>
      <c r="D28" s="5" t="n">
        <v>50</v>
      </c>
      <c r="E28" s="5" t="n">
        <v>45</v>
      </c>
      <c r="F28" s="5" t="n">
        <v>87</v>
      </c>
    </row>
    <row r="29" spans="1:6">
      <c r="A29" s="4" t="s">
        <v>101</v>
      </c>
      <c r="C29" s="5" t="n">
        <v>74</v>
      </c>
      <c r="D29" s="5" t="n">
        <v>72</v>
      </c>
      <c r="E29" s="5" t="n">
        <v>287</v>
      </c>
      <c r="F29" s="5" t="n">
        <v>229</v>
      </c>
    </row>
    <row r="30" spans="1:6">
      <c r="A30" s="4" t="s">
        <v>102</v>
      </c>
      <c r="C30" s="5" t="n">
        <v>379</v>
      </c>
      <c r="D30" s="5" t="n">
        <v>332</v>
      </c>
      <c r="E30" s="5" t="n">
        <v>1010</v>
      </c>
      <c r="F30" s="5" t="n">
        <v>1013</v>
      </c>
    </row>
    <row r="31" spans="1:6">
      <c r="A31" s="4" t="s">
        <v>85</v>
      </c>
      <c r="C31" s="5" t="n">
        <v>313</v>
      </c>
      <c r="D31" s="5" t="n">
        <v>295</v>
      </c>
      <c r="E31" s="5" t="n">
        <v>916</v>
      </c>
      <c r="F31" s="5" t="n">
        <v>839</v>
      </c>
    </row>
    <row r="32" spans="1:6">
      <c r="A32" s="4" t="s">
        <v>86</v>
      </c>
      <c r="C32" s="5" t="n">
        <v>82</v>
      </c>
      <c r="D32" s="5" t="n">
        <v>79</v>
      </c>
      <c r="E32" s="5" t="n">
        <v>257</v>
      </c>
      <c r="F32" s="5" t="n">
        <v>241</v>
      </c>
    </row>
    <row r="33" spans="1:6">
      <c r="A33" s="4" t="s">
        <v>87</v>
      </c>
      <c r="C33" s="5" t="n">
        <v>38</v>
      </c>
      <c r="E33" s="5" t="n">
        <v>781</v>
      </c>
    </row>
    <row r="34" spans="1:6">
      <c r="A34" s="4" t="s">
        <v>88</v>
      </c>
      <c r="C34" s="5" t="n">
        <v>1444</v>
      </c>
      <c r="D34" s="5" t="n">
        <v>1476</v>
      </c>
      <c r="E34" s="5" t="n">
        <v>4987</v>
      </c>
      <c r="F34" s="5" t="n">
        <v>4156</v>
      </c>
    </row>
    <row r="35" spans="1:6">
      <c r="A35" s="4" t="s">
        <v>89</v>
      </c>
      <c r="C35" s="5" t="n">
        <v>820</v>
      </c>
      <c r="D35" s="5" t="n">
        <v>756</v>
      </c>
      <c r="E35" s="5" t="n">
        <v>1180</v>
      </c>
      <c r="F35" s="5" t="n">
        <v>1653</v>
      </c>
    </row>
    <row r="36" spans="1:6">
      <c r="A36" s="4" t="s">
        <v>90</v>
      </c>
      <c r="C36" s="5" t="n">
        <v>15</v>
      </c>
      <c r="D36" s="5" t="n">
        <v>25</v>
      </c>
      <c r="E36" s="5" t="n">
        <v>68</v>
      </c>
      <c r="F36" s="5" t="n">
        <v>49</v>
      </c>
    </row>
    <row r="37" spans="1:6">
      <c r="A37" s="4" t="s">
        <v>91</v>
      </c>
      <c r="B37" s="4" t="s">
        <v>100</v>
      </c>
      <c r="C37" s="5" t="n">
        <v>138</v>
      </c>
      <c r="D37" s="5" t="n">
        <v>130</v>
      </c>
      <c r="E37" s="5" t="n">
        <v>408</v>
      </c>
      <c r="F37" s="5" t="n">
        <v>388</v>
      </c>
    </row>
    <row r="38" spans="1:6">
      <c r="A38" s="4" t="s">
        <v>92</v>
      </c>
      <c r="C38" s="5" t="n">
        <v>697</v>
      </c>
      <c r="D38" s="5" t="n">
        <v>651</v>
      </c>
      <c r="E38" s="5" t="n">
        <v>840</v>
      </c>
      <c r="F38" s="5" t="n">
        <v>1314</v>
      </c>
    </row>
    <row r="39" spans="1:6">
      <c r="A39" s="4" t="s">
        <v>93</v>
      </c>
      <c r="C39" s="5" t="n">
        <v>95</v>
      </c>
      <c r="D39" s="5" t="n">
        <v>131</v>
      </c>
      <c r="E39" s="5" t="n">
        <v>118</v>
      </c>
      <c r="F39" s="5" t="n">
        <v>271</v>
      </c>
    </row>
    <row r="40" spans="1:6">
      <c r="A40" s="4" t="s">
        <v>96</v>
      </c>
      <c r="C40" s="5" t="n">
        <v>602</v>
      </c>
      <c r="D40" s="5" t="n">
        <v>520</v>
      </c>
      <c r="E40" s="5" t="n">
        <v>722</v>
      </c>
      <c r="F40" s="5" t="n">
        <v>1043</v>
      </c>
    </row>
    <row r="41" spans="1:6">
      <c r="A41" s="4" t="s">
        <v>68</v>
      </c>
    </row>
    <row r="42" spans="1:6">
      <c r="A42" s="4" t="s">
        <v>78</v>
      </c>
      <c r="B42" s="4" t="s">
        <v>103</v>
      </c>
      <c r="C42" s="5" t="n">
        <v>392</v>
      </c>
      <c r="D42" s="5" t="n">
        <v>423</v>
      </c>
      <c r="E42" s="5" t="n">
        <v>1303</v>
      </c>
      <c r="F42" s="5" t="n">
        <v>1408</v>
      </c>
    </row>
    <row r="43" spans="1:6">
      <c r="A43" s="3" t="s">
        <v>80</v>
      </c>
    </row>
    <row r="44" spans="1:6">
      <c r="A44" s="4" t="s">
        <v>83</v>
      </c>
      <c r="B44" s="4" t="s">
        <v>103</v>
      </c>
      <c r="C44" s="5" t="n">
        <v>5</v>
      </c>
      <c r="D44" s="5" t="n">
        <v>-7</v>
      </c>
      <c r="E44" s="5" t="n">
        <v>49</v>
      </c>
      <c r="F44" s="5" t="n">
        <v>22</v>
      </c>
    </row>
    <row r="45" spans="1:6">
      <c r="A45" s="4" t="s">
        <v>104</v>
      </c>
      <c r="C45" s="5" t="n">
        <v>17</v>
      </c>
      <c r="D45" s="5" t="n">
        <v>26</v>
      </c>
      <c r="E45" s="5" t="n">
        <v>62</v>
      </c>
      <c r="F45" s="5" t="n">
        <v>88</v>
      </c>
    </row>
    <row r="46" spans="1:6">
      <c r="A46" s="4" t="s">
        <v>101</v>
      </c>
      <c r="C46" s="5" t="n">
        <v>22</v>
      </c>
      <c r="D46" s="5" t="n">
        <v>21</v>
      </c>
      <c r="E46" s="5" t="n">
        <v>95</v>
      </c>
      <c r="F46" s="5" t="n">
        <v>70</v>
      </c>
    </row>
    <row r="47" spans="1:6">
      <c r="A47" s="4" t="s">
        <v>102</v>
      </c>
      <c r="C47" s="5" t="n">
        <v>137</v>
      </c>
      <c r="D47" s="5" t="n">
        <v>159</v>
      </c>
      <c r="E47" s="5" t="n">
        <v>452</v>
      </c>
      <c r="F47" s="5" t="n">
        <v>502</v>
      </c>
    </row>
    <row r="48" spans="1:6">
      <c r="A48" s="4" t="s">
        <v>85</v>
      </c>
      <c r="C48" s="5" t="n">
        <v>64</v>
      </c>
      <c r="D48" s="5" t="n">
        <v>61</v>
      </c>
      <c r="E48" s="5" t="n">
        <v>188</v>
      </c>
      <c r="F48" s="5" t="n">
        <v>173</v>
      </c>
    </row>
    <row r="49" spans="1:6">
      <c r="A49" s="4" t="s">
        <v>86</v>
      </c>
      <c r="C49" s="5" t="n">
        <v>47</v>
      </c>
      <c r="D49" s="5" t="n">
        <v>45</v>
      </c>
      <c r="E49" s="5" t="n">
        <v>162</v>
      </c>
      <c r="F49" s="5" t="n">
        <v>152</v>
      </c>
    </row>
    <row r="50" spans="1:6">
      <c r="A50" s="4" t="s">
        <v>87</v>
      </c>
      <c r="D50" s="5" t="n">
        <v>1</v>
      </c>
      <c r="E50" s="5" t="n">
        <v>13</v>
      </c>
      <c r="F50" s="5" t="n">
        <v>127</v>
      </c>
    </row>
    <row r="51" spans="1:6">
      <c r="A51" s="4" t="s">
        <v>105</v>
      </c>
      <c r="C51" s="5" t="n">
        <v>-7</v>
      </c>
      <c r="D51" s="5" t="n">
        <v>-65</v>
      </c>
      <c r="E51" s="5" t="n">
        <v>-7</v>
      </c>
      <c r="F51" s="5" t="n">
        <v>-116</v>
      </c>
    </row>
    <row r="52" spans="1:6">
      <c r="A52" s="4" t="s">
        <v>88</v>
      </c>
      <c r="C52" s="5" t="n">
        <v>285</v>
      </c>
      <c r="D52" s="5" t="n">
        <v>241</v>
      </c>
      <c r="E52" s="5" t="n">
        <v>1014</v>
      </c>
      <c r="F52" s="5" t="n">
        <v>1018</v>
      </c>
    </row>
    <row r="53" spans="1:6">
      <c r="A53" s="4" t="s">
        <v>89</v>
      </c>
      <c r="C53" s="5" t="n">
        <v>107</v>
      </c>
      <c r="D53" s="5" t="n">
        <v>182</v>
      </c>
      <c r="E53" s="5" t="n">
        <v>289</v>
      </c>
      <c r="F53" s="5" t="n">
        <v>390</v>
      </c>
    </row>
    <row r="54" spans="1:6">
      <c r="A54" s="4" t="s">
        <v>106</v>
      </c>
      <c r="C54" s="5" t="n">
        <v>3</v>
      </c>
      <c r="D54" s="5" t="n">
        <v>4</v>
      </c>
      <c r="E54" s="5" t="n">
        <v>13</v>
      </c>
      <c r="F54" s="5" t="n">
        <v>18</v>
      </c>
    </row>
    <row r="55" spans="1:6">
      <c r="A55" s="4" t="s">
        <v>90</v>
      </c>
      <c r="C55" s="5" t="n">
        <v>35</v>
      </c>
      <c r="D55" s="5" t="n">
        <v>34</v>
      </c>
      <c r="E55" s="5" t="n">
        <v>103</v>
      </c>
      <c r="F55" s="5" t="n">
        <v>99</v>
      </c>
    </row>
    <row r="56" spans="1:6">
      <c r="A56" s="4" t="s">
        <v>91</v>
      </c>
      <c r="B56" s="4" t="s">
        <v>103</v>
      </c>
      <c r="C56" s="5" t="n">
        <v>26</v>
      </c>
      <c r="D56" s="5" t="n">
        <v>28</v>
      </c>
      <c r="E56" s="5" t="n">
        <v>77</v>
      </c>
      <c r="F56" s="5" t="n">
        <v>79</v>
      </c>
    </row>
    <row r="57" spans="1:6">
      <c r="A57" s="4" t="s">
        <v>92</v>
      </c>
      <c r="C57" s="5" t="n">
        <v>119</v>
      </c>
      <c r="D57" s="5" t="n">
        <v>192</v>
      </c>
      <c r="E57" s="5" t="n">
        <v>328</v>
      </c>
      <c r="F57" s="5" t="n">
        <v>428</v>
      </c>
    </row>
    <row r="58" spans="1:6">
      <c r="A58" s="4" t="s">
        <v>93</v>
      </c>
      <c r="C58" s="5" t="n">
        <v>27</v>
      </c>
      <c r="D58" s="5" t="n">
        <v>56</v>
      </c>
      <c r="E58" s="5" t="n">
        <v>73</v>
      </c>
      <c r="F58" s="5" t="n">
        <v>111</v>
      </c>
    </row>
    <row r="59" spans="1:6">
      <c r="A59" s="4" t="s">
        <v>96</v>
      </c>
      <c r="C59" s="6" t="n">
        <v>92</v>
      </c>
      <c r="D59" s="6" t="n">
        <v>136</v>
      </c>
      <c r="E59" s="6" t="n">
        <v>255</v>
      </c>
      <c r="F59" s="6" t="n">
        <v>317</v>
      </c>
    </row>
    <row r="60" spans="1:6"/>
    <row r="61" spans="1:6">
      <c r="A61" s="4" t="s">
        <v>79</v>
      </c>
      <c r="B61" s="4" t="s">
        <v>107</v>
      </c>
    </row>
    <row r="62" spans="1:6">
      <c r="A62" s="4" t="s">
        <v>100</v>
      </c>
      <c r="B62" s="4" t="s">
        <v>108</v>
      </c>
    </row>
    <row r="63" spans="1:6">
      <c r="A63" s="4" t="s">
        <v>103</v>
      </c>
      <c r="B63" s="4" t="s">
        <v>109</v>
      </c>
    </row>
  </sheetData>
  <mergeCells count="7">
    <mergeCell ref="A1:B2"/>
    <mergeCell ref="C1:D1"/>
    <mergeCell ref="E1:F1"/>
    <mergeCell ref="A60:E60"/>
    <mergeCell ref="B61:E61"/>
    <mergeCell ref="B62:E62"/>
    <mergeCell ref="B63:E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378</v>
      </c>
    </row>
    <row r="4" spans="1:2">
      <c r="A4" s="4" t="s">
        <v>173</v>
      </c>
      <c r="B4" s="4" t="s">
        <v>3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384</v>
      </c>
    </row>
    <row r="4" spans="1:2">
      <c r="A4" s="4" t="s">
        <v>386</v>
      </c>
      <c r="B4" s="4" t="s">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3" t="s">
        <v>391</v>
      </c>
    </row>
    <row r="4" spans="1:2">
      <c r="A4" s="4" t="s">
        <v>327</v>
      </c>
      <c r="B4" s="4" t="s">
        <v>3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354</v>
      </c>
    </row>
    <row r="4" spans="1:2">
      <c r="A4" s="4" t="s">
        <v>393</v>
      </c>
      <c r="B4"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76</v>
      </c>
      <c r="E1" s="2" t="s">
        <v>1</v>
      </c>
    </row>
    <row r="2" spans="1:6">
      <c r="C2" s="2" t="s">
        <v>2</v>
      </c>
      <c r="D2" s="2" t="s">
        <v>77</v>
      </c>
      <c r="E2" s="2" t="s">
        <v>2</v>
      </c>
      <c r="F2" s="2" t="s">
        <v>77</v>
      </c>
    </row>
    <row r="3" spans="1:6">
      <c r="A3" s="4" t="s">
        <v>111</v>
      </c>
      <c r="C3" s="6" t="n">
        <v>985</v>
      </c>
      <c r="D3" s="6" t="n">
        <v>883</v>
      </c>
      <c r="E3" s="6" t="n">
        <v>366</v>
      </c>
      <c r="F3" s="6" t="n">
        <v>1887</v>
      </c>
    </row>
    <row r="4" spans="1:6">
      <c r="A4" s="4" t="s">
        <v>112</v>
      </c>
      <c r="C4" s="5" t="n">
        <v>975</v>
      </c>
      <c r="D4" s="5" t="n">
        <v>854</v>
      </c>
      <c r="E4" s="5" t="n">
        <v>349</v>
      </c>
      <c r="F4" s="5" t="n">
        <v>1806</v>
      </c>
    </row>
    <row r="5" spans="1:6">
      <c r="A5" s="3" t="s">
        <v>113</v>
      </c>
    </row>
    <row r="6" spans="1:6">
      <c r="A6" s="4" t="s">
        <v>114</v>
      </c>
      <c r="B6" s="4" t="s">
        <v>79</v>
      </c>
      <c r="C6" s="5" t="n">
        <v>-107</v>
      </c>
      <c r="D6" s="5" t="n">
        <v>-27</v>
      </c>
      <c r="E6" s="5" t="n">
        <v>-209</v>
      </c>
      <c r="F6" s="5" t="n">
        <v>51</v>
      </c>
    </row>
    <row r="7" spans="1:6">
      <c r="A7" s="4" t="s">
        <v>115</v>
      </c>
      <c r="B7" s="4" t="s">
        <v>100</v>
      </c>
      <c r="C7" s="5" t="n">
        <v>8</v>
      </c>
      <c r="D7" s="5" t="n">
        <v>-6</v>
      </c>
      <c r="E7" s="5" t="n">
        <v>37</v>
      </c>
      <c r="F7" s="5" t="n">
        <v>-24</v>
      </c>
    </row>
    <row r="8" spans="1:6">
      <c r="A8" s="4" t="s">
        <v>116</v>
      </c>
      <c r="B8" s="4" t="s">
        <v>103</v>
      </c>
      <c r="C8" s="5" t="n">
        <v>-4</v>
      </c>
      <c r="E8" s="5" t="n">
        <v>109</v>
      </c>
    </row>
    <row r="9" spans="1:6">
      <c r="A9" s="3" t="s">
        <v>117</v>
      </c>
    </row>
    <row r="10" spans="1:6">
      <c r="A10" s="4" t="s">
        <v>118</v>
      </c>
      <c r="B10" s="4" t="s">
        <v>119</v>
      </c>
      <c r="C10" s="5" t="n">
        <v>-6</v>
      </c>
      <c r="D10" s="5" t="n">
        <v>30</v>
      </c>
      <c r="E10" s="5" t="n">
        <v>-58</v>
      </c>
      <c r="F10" s="5" t="n">
        <v>71</v>
      </c>
    </row>
    <row r="11" spans="1:6">
      <c r="A11" s="4" t="s">
        <v>120</v>
      </c>
      <c r="B11" s="4" t="s">
        <v>121</v>
      </c>
      <c r="C11" s="5" t="n">
        <v>-4</v>
      </c>
      <c r="D11" s="5" t="n">
        <v>3</v>
      </c>
      <c r="E11" s="5" t="n">
        <v>-5</v>
      </c>
      <c r="F11" s="5" t="n">
        <v>4</v>
      </c>
    </row>
    <row r="12" spans="1:6">
      <c r="A12" s="4" t="s">
        <v>122</v>
      </c>
      <c r="B12" s="4" t="s">
        <v>123</v>
      </c>
      <c r="C12" s="5" t="n">
        <v>20</v>
      </c>
      <c r="D12" s="5" t="n">
        <v>18</v>
      </c>
      <c r="E12" s="5" t="n">
        <v>50</v>
      </c>
      <c r="F12" s="5" t="n">
        <v>60</v>
      </c>
    </row>
    <row r="13" spans="1:6">
      <c r="A13" s="4" t="s">
        <v>124</v>
      </c>
      <c r="B13" s="4" t="s">
        <v>125</v>
      </c>
      <c r="C13" s="5" t="n">
        <v>-1</v>
      </c>
      <c r="E13" s="5" t="n">
        <v>-1</v>
      </c>
      <c r="F13" s="5" t="n">
        <v>1</v>
      </c>
    </row>
    <row r="14" spans="1:6">
      <c r="A14" s="4" t="s">
        <v>126</v>
      </c>
      <c r="C14" s="5" t="n">
        <v>-94</v>
      </c>
      <c r="D14" s="5" t="n">
        <v>18</v>
      </c>
      <c r="E14" s="5" t="n">
        <v>-77</v>
      </c>
      <c r="F14" s="5" t="n">
        <v>163</v>
      </c>
    </row>
    <row r="15" spans="1:6">
      <c r="A15" s="4" t="s">
        <v>127</v>
      </c>
      <c r="C15" s="5" t="n">
        <v>891</v>
      </c>
      <c r="D15" s="5" t="n">
        <v>901</v>
      </c>
      <c r="E15" s="5" t="n">
        <v>289</v>
      </c>
      <c r="F15" s="5" t="n">
        <v>2050</v>
      </c>
    </row>
    <row r="16" spans="1:6">
      <c r="A16" s="4" t="s">
        <v>128</v>
      </c>
      <c r="C16" s="5" t="n">
        <v>10</v>
      </c>
      <c r="D16" s="5" t="n">
        <v>29</v>
      </c>
      <c r="E16" s="5" t="n">
        <v>17</v>
      </c>
      <c r="F16" s="5" t="n">
        <v>82</v>
      </c>
    </row>
    <row r="17" spans="1:6">
      <c r="A17" s="4" t="s">
        <v>129</v>
      </c>
      <c r="C17" s="5" t="n">
        <v>881</v>
      </c>
      <c r="D17" s="5" t="n">
        <v>872</v>
      </c>
      <c r="E17" s="5" t="n">
        <v>272</v>
      </c>
      <c r="F17" s="5" t="n">
        <v>1968</v>
      </c>
    </row>
    <row r="18" spans="1:6">
      <c r="A18" s="4" t="s">
        <v>61</v>
      </c>
    </row>
    <row r="19" spans="1:6">
      <c r="A19" s="4" t="s">
        <v>112</v>
      </c>
      <c r="C19" s="5" t="n">
        <v>602</v>
      </c>
      <c r="D19" s="5" t="n">
        <v>520</v>
      </c>
      <c r="E19" s="5" t="n">
        <v>722</v>
      </c>
      <c r="F19" s="5" t="n">
        <v>1043</v>
      </c>
    </row>
    <row r="20" spans="1:6">
      <c r="A20" s="3" t="s">
        <v>113</v>
      </c>
    </row>
    <row r="21" spans="1:6">
      <c r="A21" s="4" t="s">
        <v>114</v>
      </c>
      <c r="B21" s="4" t="s">
        <v>130</v>
      </c>
      <c r="C21" s="5" t="n">
        <v>-16</v>
      </c>
      <c r="D21" s="5" t="n">
        <v>3</v>
      </c>
      <c r="E21" s="5" t="n">
        <v>-34</v>
      </c>
      <c r="F21" s="5" t="n">
        <v>10</v>
      </c>
    </row>
    <row r="22" spans="1:6">
      <c r="A22" s="4" t="s">
        <v>115</v>
      </c>
      <c r="B22" s="4" t="s">
        <v>131</v>
      </c>
      <c r="C22" s="5" t="n">
        <v>1</v>
      </c>
      <c r="E22" s="5" t="n">
        <v>5</v>
      </c>
      <c r="F22" s="5" t="n">
        <v>-2</v>
      </c>
    </row>
    <row r="23" spans="1:6">
      <c r="A23" s="3" t="s">
        <v>117</v>
      </c>
    </row>
    <row r="24" spans="1:6">
      <c r="A24" s="4" t="s">
        <v>118</v>
      </c>
      <c r="B24" s="4" t="s">
        <v>132</v>
      </c>
      <c r="E24" s="5" t="n">
        <v>1</v>
      </c>
    </row>
    <row r="25" spans="1:6">
      <c r="A25" s="4" t="s">
        <v>120</v>
      </c>
      <c r="B25" s="4" t="s">
        <v>133</v>
      </c>
      <c r="E25" s="5" t="n">
        <v>-1</v>
      </c>
    </row>
    <row r="26" spans="1:6">
      <c r="A26" s="4" t="s">
        <v>126</v>
      </c>
      <c r="C26" s="5" t="n">
        <v>-15</v>
      </c>
      <c r="D26" s="5" t="n">
        <v>3</v>
      </c>
      <c r="E26" s="5" t="n">
        <v>-29</v>
      </c>
      <c r="F26" s="5" t="n">
        <v>8</v>
      </c>
    </row>
    <row r="27" spans="1:6">
      <c r="A27" s="4" t="s">
        <v>129</v>
      </c>
      <c r="C27" s="5" t="n">
        <v>587</v>
      </c>
      <c r="D27" s="5" t="n">
        <v>523</v>
      </c>
      <c r="E27" s="5" t="n">
        <v>693</v>
      </c>
      <c r="F27" s="5" t="n">
        <v>1051</v>
      </c>
    </row>
    <row r="28" spans="1:6">
      <c r="A28" s="4" t="s">
        <v>68</v>
      </c>
    </row>
    <row r="29" spans="1:6">
      <c r="A29" s="4" t="s">
        <v>112</v>
      </c>
      <c r="C29" s="5" t="n">
        <v>92</v>
      </c>
      <c r="D29" s="5" t="n">
        <v>136</v>
      </c>
      <c r="E29" s="5" t="n">
        <v>255</v>
      </c>
      <c r="F29" s="5" t="n">
        <v>317</v>
      </c>
    </row>
    <row r="30" spans="1:6">
      <c r="A30" s="3" t="s">
        <v>113</v>
      </c>
    </row>
    <row r="31" spans="1:6">
      <c r="A31" s="4" t="s">
        <v>114</v>
      </c>
      <c r="B31" s="4" t="s">
        <v>134</v>
      </c>
      <c r="C31" s="5" t="n">
        <v>-36</v>
      </c>
      <c r="D31" s="5" t="n">
        <v>3</v>
      </c>
      <c r="E31" s="5" t="n">
        <v>-87</v>
      </c>
      <c r="F31" s="5" t="n">
        <v>-4</v>
      </c>
    </row>
    <row r="32" spans="1:6">
      <c r="A32" s="4" t="s">
        <v>116</v>
      </c>
      <c r="B32" s="4" t="s">
        <v>135</v>
      </c>
      <c r="C32" s="5" t="n">
        <v>-1</v>
      </c>
      <c r="E32" s="5" t="n">
        <v>28</v>
      </c>
    </row>
    <row r="33" spans="1:6">
      <c r="A33" s="3" t="s">
        <v>117</v>
      </c>
    </row>
    <row r="34" spans="1:6">
      <c r="A34" s="4" t="s">
        <v>118</v>
      </c>
      <c r="B34" s="4" t="s">
        <v>136</v>
      </c>
      <c r="C34" s="5" t="n">
        <v>9</v>
      </c>
      <c r="D34" s="5" t="n">
        <v>5</v>
      </c>
      <c r="E34" s="5" t="n">
        <v>11</v>
      </c>
      <c r="F34" s="5" t="n">
        <v>16</v>
      </c>
    </row>
    <row r="35" spans="1:6">
      <c r="A35" s="4" t="s">
        <v>122</v>
      </c>
      <c r="B35" s="4" t="s">
        <v>137</v>
      </c>
      <c r="C35" s="5" t="n">
        <v>1</v>
      </c>
      <c r="D35" s="5" t="n">
        <v>2</v>
      </c>
      <c r="E35" s="5" t="n">
        <v>4</v>
      </c>
      <c r="F35" s="5" t="n">
        <v>4</v>
      </c>
    </row>
    <row r="36" spans="1:6">
      <c r="A36" s="4" t="s">
        <v>126</v>
      </c>
      <c r="C36" s="5" t="n">
        <v>-27</v>
      </c>
      <c r="D36" s="5" t="n">
        <v>10</v>
      </c>
      <c r="E36" s="5" t="n">
        <v>-44</v>
      </c>
      <c r="F36" s="5" t="n">
        <v>16</v>
      </c>
    </row>
    <row r="37" spans="1:6">
      <c r="A37" s="4" t="s">
        <v>129</v>
      </c>
      <c r="C37" s="6" t="n">
        <v>65</v>
      </c>
      <c r="D37" s="6" t="n">
        <v>146</v>
      </c>
      <c r="E37" s="6" t="n">
        <v>211</v>
      </c>
      <c r="F37" s="6" t="n">
        <v>333</v>
      </c>
    </row>
    <row r="38" spans="1:6"/>
    <row r="39" spans="1:6">
      <c r="A39" s="4" t="s">
        <v>79</v>
      </c>
      <c r="B39" s="4" t="s">
        <v>138</v>
      </c>
    </row>
    <row r="40" spans="1:6">
      <c r="A40" s="4" t="s">
        <v>100</v>
      </c>
      <c r="B40" s="4" t="s">
        <v>139</v>
      </c>
    </row>
    <row r="41" spans="1:6">
      <c r="A41" s="4" t="s">
        <v>103</v>
      </c>
      <c r="B41" s="4" t="s">
        <v>140</v>
      </c>
    </row>
    <row r="42" spans="1:6">
      <c r="A42" s="4" t="s">
        <v>119</v>
      </c>
      <c r="B42" s="4" t="s">
        <v>141</v>
      </c>
    </row>
    <row r="43" spans="1:6">
      <c r="A43" s="4" t="s">
        <v>121</v>
      </c>
      <c r="B43" s="4" t="s">
        <v>142</v>
      </c>
    </row>
    <row r="44" spans="1:6">
      <c r="A44" s="4" t="s">
        <v>123</v>
      </c>
      <c r="B44" s="4" t="s">
        <v>143</v>
      </c>
    </row>
    <row r="45" spans="1:6">
      <c r="A45" s="4" t="s">
        <v>125</v>
      </c>
      <c r="B45" s="4" t="s">
        <v>144</v>
      </c>
    </row>
    <row r="46" spans="1:6">
      <c r="A46" s="4" t="s">
        <v>130</v>
      </c>
      <c r="B46" s="4" t="s">
        <v>145</v>
      </c>
    </row>
    <row r="47" spans="1:6">
      <c r="A47" s="4" t="s">
        <v>131</v>
      </c>
      <c r="B47" s="4" t="s">
        <v>146</v>
      </c>
    </row>
    <row r="48" spans="1:6">
      <c r="A48" s="4" t="s">
        <v>132</v>
      </c>
      <c r="B48" s="4" t="s">
        <v>147</v>
      </c>
    </row>
    <row r="49" spans="1:6">
      <c r="A49" s="4" t="s">
        <v>133</v>
      </c>
      <c r="B49" s="4" t="s">
        <v>148</v>
      </c>
    </row>
    <row r="50" spans="1:6">
      <c r="A50" s="4" t="s">
        <v>134</v>
      </c>
      <c r="B50" s="4" t="s">
        <v>149</v>
      </c>
    </row>
    <row r="51" spans="1:6">
      <c r="A51" s="4" t="s">
        <v>135</v>
      </c>
      <c r="B51" s="4" t="s">
        <v>150</v>
      </c>
    </row>
    <row r="52" spans="1:6">
      <c r="A52" s="4" t="s">
        <v>136</v>
      </c>
      <c r="B52" s="4" t="s">
        <v>151</v>
      </c>
    </row>
    <row r="53" spans="1:6">
      <c r="A53" s="4" t="s">
        <v>137</v>
      </c>
      <c r="B53" s="4" t="s">
        <v>152</v>
      </c>
    </row>
  </sheetData>
  <mergeCells count="19">
    <mergeCell ref="A1:B2"/>
    <mergeCell ref="C1:D1"/>
    <mergeCell ref="E1:F1"/>
    <mergeCell ref="A38:E38"/>
    <mergeCell ref="B39:E39"/>
    <mergeCell ref="B40:E40"/>
    <mergeCell ref="B41:E41"/>
    <mergeCell ref="B42:E42"/>
    <mergeCell ref="B43:E43"/>
    <mergeCell ref="B44:E44"/>
    <mergeCell ref="B45:E45"/>
    <mergeCell ref="B46:E46"/>
    <mergeCell ref="B47:E47"/>
    <mergeCell ref="B48:E48"/>
    <mergeCell ref="B49:E49"/>
    <mergeCell ref="B50:E50"/>
    <mergeCell ref="B51:E51"/>
    <mergeCell ref="B52:E52"/>
    <mergeCell ref="B53:E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2</v>
      </c>
    </row>
    <row r="3" spans="1:2">
      <c r="A3" s="3" t="s">
        <v>405</v>
      </c>
    </row>
    <row r="4" spans="1:2">
      <c r="A4" s="4" t="s">
        <v>404</v>
      </c>
      <c r="B4"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0</v>
      </c>
      <c r="B1" s="2" t="s">
        <v>1</v>
      </c>
    </row>
    <row r="2" spans="1:2">
      <c r="B2" s="2" t="s">
        <v>2</v>
      </c>
    </row>
    <row r="3" spans="1:2">
      <c r="A3" s="3" t="s">
        <v>411</v>
      </c>
    </row>
    <row r="4" spans="1:2">
      <c r="A4" s="4" t="s">
        <v>410</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35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177</v>
      </c>
      <c r="B9" s="4" t="s">
        <v>424</v>
      </c>
    </row>
    <row r="10" spans="1:2">
      <c r="A10" s="4" t="s">
        <v>327</v>
      </c>
      <c r="B10" s="4" t="s">
        <v>425</v>
      </c>
    </row>
    <row r="11" spans="1:2">
      <c r="A11" s="4" t="s">
        <v>426</v>
      </c>
      <c r="B11" s="4" t="s">
        <v>427</v>
      </c>
    </row>
    <row r="12" spans="1:2">
      <c r="A12" s="4" t="s">
        <v>372</v>
      </c>
      <c r="B12" s="4" t="s">
        <v>428</v>
      </c>
    </row>
    <row r="13" spans="1:2">
      <c r="A13" s="4" t="s">
        <v>429</v>
      </c>
      <c r="B13" s="4" t="s">
        <v>430</v>
      </c>
    </row>
    <row r="14" spans="1:2">
      <c r="A14" s="4" t="s">
        <v>398</v>
      </c>
      <c r="B14" s="4" t="s">
        <v>431</v>
      </c>
    </row>
    <row r="15" spans="1:2">
      <c r="A15" s="4" t="s">
        <v>432</v>
      </c>
      <c r="B15"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2</v>
      </c>
    </row>
    <row r="3" spans="1:2">
      <c r="A3" s="3" t="s">
        <v>357</v>
      </c>
    </row>
    <row r="4" spans="1:2">
      <c r="A4" s="4" t="s">
        <v>435</v>
      </c>
      <c r="B4"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row>
    <row r="5" spans="1:2">
      <c r="A5" s="4" t="s">
        <v>441</v>
      </c>
      <c r="B5"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4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9</v>
      </c>
      <c r="B1" s="2" t="s">
        <v>1</v>
      </c>
    </row>
    <row r="2" spans="1:2">
      <c r="B2" s="2" t="s">
        <v>2</v>
      </c>
    </row>
    <row r="3" spans="1:2">
      <c r="A3" s="3" t="s">
        <v>364</v>
      </c>
    </row>
    <row r="4" spans="1:2">
      <c r="A4" s="4" t="s">
        <v>450</v>
      </c>
      <c r="B4"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76</v>
      </c>
      <c r="D1" s="2" t="s">
        <v>1</v>
      </c>
    </row>
    <row r="2" spans="1:5">
      <c r="B2" s="2" t="s">
        <v>2</v>
      </c>
      <c r="C2" s="2" t="s">
        <v>77</v>
      </c>
      <c r="D2" s="2" t="s">
        <v>2</v>
      </c>
      <c r="E2" s="2" t="s">
        <v>77</v>
      </c>
    </row>
    <row r="3" spans="1:5">
      <c r="A3" s="4" t="s">
        <v>154</v>
      </c>
      <c r="B3" s="6" t="n">
        <v>37</v>
      </c>
      <c r="C3" s="6" t="n">
        <v>9</v>
      </c>
      <c r="D3" s="6" t="n">
        <v>69</v>
      </c>
      <c r="E3" s="6" t="n">
        <v>-17</v>
      </c>
    </row>
    <row r="4" spans="1:5">
      <c r="A4" s="4" t="s">
        <v>155</v>
      </c>
      <c r="B4" s="5" t="n">
        <v>-2</v>
      </c>
      <c r="C4" s="5" t="n">
        <v>1</v>
      </c>
      <c r="D4" s="5" t="n">
        <v>-13</v>
      </c>
      <c r="E4" s="5" t="n">
        <v>7</v>
      </c>
    </row>
    <row r="5" spans="1:5">
      <c r="A5" s="4" t="s">
        <v>156</v>
      </c>
      <c r="B5" s="5" t="n">
        <v>4</v>
      </c>
      <c r="D5" s="5" t="n">
        <v>-45</v>
      </c>
    </row>
    <row r="6" spans="1:5">
      <c r="A6" s="4" t="s">
        <v>157</v>
      </c>
      <c r="B6" s="5" t="n">
        <v>1</v>
      </c>
      <c r="C6" s="5" t="n">
        <v>-10</v>
      </c>
      <c r="D6" s="5" t="n">
        <v>19</v>
      </c>
      <c r="E6" s="5" t="n">
        <v>-24</v>
      </c>
    </row>
    <row r="7" spans="1:5">
      <c r="A7" s="4" t="s">
        <v>158</v>
      </c>
      <c r="B7" s="5" t="n">
        <v>1</v>
      </c>
      <c r="C7" s="5" t="n">
        <v>0</v>
      </c>
      <c r="D7" s="5" t="n">
        <v>1</v>
      </c>
      <c r="E7" s="5" t="n">
        <v>-1</v>
      </c>
    </row>
    <row r="8" spans="1:5">
      <c r="A8" s="4" t="s">
        <v>159</v>
      </c>
      <c r="B8" s="5" t="n">
        <v>-6</v>
      </c>
      <c r="C8" s="5" t="n">
        <v>-7</v>
      </c>
      <c r="D8" s="5" t="n">
        <v>-17</v>
      </c>
      <c r="E8" s="5" t="n">
        <v>-15</v>
      </c>
    </row>
    <row r="9" spans="1:5">
      <c r="A9" s="4" t="s">
        <v>160</v>
      </c>
      <c r="E9" s="5" t="n">
        <v>-1</v>
      </c>
    </row>
    <row r="10" spans="1:5">
      <c r="A10" s="4" t="s">
        <v>61</v>
      </c>
    </row>
    <row r="11" spans="1:5">
      <c r="A11" s="4" t="s">
        <v>154</v>
      </c>
      <c r="B11" s="5" t="n">
        <v>5</v>
      </c>
      <c r="C11" s="5" t="n">
        <v>-1</v>
      </c>
      <c r="D11" s="5" t="n">
        <v>11</v>
      </c>
      <c r="E11" s="5" t="n">
        <v>-3</v>
      </c>
    </row>
    <row r="12" spans="1:5">
      <c r="A12" s="4" t="s">
        <v>155</v>
      </c>
      <c r="B12" s="5" t="n">
        <v>-1</v>
      </c>
      <c r="D12" s="5" t="n">
        <v>-2</v>
      </c>
      <c r="E12" s="5" t="n">
        <v>1</v>
      </c>
    </row>
    <row r="13" spans="1:5">
      <c r="A13" s="4" t="s">
        <v>158</v>
      </c>
      <c r="B13" s="5" t="n">
        <v>1</v>
      </c>
      <c r="C13" s="5" t="n">
        <v>0</v>
      </c>
      <c r="D13" s="5" t="n">
        <v>1</v>
      </c>
    </row>
    <row r="14" spans="1:5">
      <c r="A14" s="4" t="s">
        <v>68</v>
      </c>
    </row>
    <row r="15" spans="1:5">
      <c r="A15" s="4" t="s">
        <v>154</v>
      </c>
      <c r="B15" s="5" t="n">
        <v>13</v>
      </c>
      <c r="C15" s="5" t="n">
        <v>-1</v>
      </c>
      <c r="D15" s="5" t="n">
        <v>30</v>
      </c>
      <c r="E15" s="5" t="n">
        <v>2</v>
      </c>
    </row>
    <row r="16" spans="1:5">
      <c r="A16" s="4" t="s">
        <v>156</v>
      </c>
      <c r="D16" s="5" t="n">
        <v>-11</v>
      </c>
    </row>
    <row r="17" spans="1:5">
      <c r="A17" s="4" t="s">
        <v>157</v>
      </c>
      <c r="B17" s="6" t="n">
        <v>-3</v>
      </c>
      <c r="C17" s="6" t="n">
        <v>-2</v>
      </c>
      <c r="D17" s="5" t="n">
        <v>-4</v>
      </c>
      <c r="E17" s="5" t="n">
        <v>-6</v>
      </c>
    </row>
    <row r="18" spans="1:5">
      <c r="A18" s="4" t="s">
        <v>159</v>
      </c>
      <c r="D18" s="6" t="n">
        <v>-1</v>
      </c>
      <c r="E18"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2</v>
      </c>
      <c r="B1" s="2" t="s">
        <v>1</v>
      </c>
    </row>
    <row r="2" spans="1:2">
      <c r="B2" s="2" t="s">
        <v>2</v>
      </c>
    </row>
    <row r="3" spans="1:2">
      <c r="A3" s="3" t="s">
        <v>367</v>
      </c>
    </row>
    <row r="4" spans="1:2">
      <c r="A4" s="4" t="s">
        <v>453</v>
      </c>
      <c r="B4"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61</v>
      </c>
    </row>
    <row r="7" spans="1:2">
      <c r="A7" s="3" t="s">
        <v>456</v>
      </c>
    </row>
    <row r="8" spans="1:2">
      <c r="A8" s="4" t="s">
        <v>457</v>
      </c>
      <c r="B8" s="4" t="s">
        <v>461</v>
      </c>
    </row>
    <row r="9" spans="1:2">
      <c r="A9" s="4" t="s">
        <v>68</v>
      </c>
    </row>
    <row r="10" spans="1:2">
      <c r="A10" s="3" t="s">
        <v>456</v>
      </c>
    </row>
    <row r="11" spans="1:2">
      <c r="A11" s="4" t="s">
        <v>457</v>
      </c>
      <c r="B11" s="4" t="s">
        <v>462</v>
      </c>
    </row>
    <row r="12" spans="1:2">
      <c r="A12" s="4" t="s">
        <v>459</v>
      </c>
      <c r="B12"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c r="B3" s="4" t="s">
        <v>466</v>
      </c>
    </row>
    <row r="4" spans="1:2">
      <c r="A4" s="4" t="s">
        <v>467</v>
      </c>
      <c r="B4" s="4" t="s">
        <v>468</v>
      </c>
    </row>
    <row r="5" spans="1:2">
      <c r="A5" s="4" t="s">
        <v>469</v>
      </c>
      <c r="B5" s="4" t="s">
        <v>470</v>
      </c>
    </row>
    <row r="6" spans="1:2">
      <c r="A6" s="4" t="s">
        <v>471</v>
      </c>
      <c r="B6" s="4" t="s">
        <v>472</v>
      </c>
    </row>
    <row r="7" spans="1:2">
      <c r="A7" s="4" t="s">
        <v>473</v>
      </c>
      <c r="B7" s="4" t="s">
        <v>474</v>
      </c>
    </row>
    <row r="8" spans="1:2">
      <c r="A8" s="4" t="s">
        <v>61</v>
      </c>
    </row>
    <row r="9" spans="1:2">
      <c r="A9" s="4" t="s">
        <v>465</v>
      </c>
      <c r="B9" s="4" t="s">
        <v>475</v>
      </c>
    </row>
    <row r="10" spans="1:2">
      <c r="A10" s="4" t="s">
        <v>467</v>
      </c>
      <c r="B10" s="4" t="s">
        <v>468</v>
      </c>
    </row>
    <row r="11" spans="1:2">
      <c r="A11" s="4" t="s">
        <v>469</v>
      </c>
      <c r="B11" s="4" t="s">
        <v>476</v>
      </c>
    </row>
    <row r="12" spans="1:2">
      <c r="A12" s="4" t="s">
        <v>471</v>
      </c>
      <c r="B12" s="4" t="s">
        <v>477</v>
      </c>
    </row>
    <row r="13" spans="1:2">
      <c r="A13" s="4" t="s">
        <v>68</v>
      </c>
    </row>
    <row r="14" spans="1:2">
      <c r="A14" s="4" t="s">
        <v>469</v>
      </c>
      <c r="B14" s="4" t="s">
        <v>478</v>
      </c>
    </row>
    <row r="15" spans="1:2">
      <c r="A15" s="4" t="s">
        <v>471</v>
      </c>
      <c r="B1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61</v>
      </c>
    </row>
    <row r="12" spans="1:2">
      <c r="A12" s="4" t="s">
        <v>481</v>
      </c>
      <c r="B12" s="4" t="s">
        <v>497</v>
      </c>
    </row>
    <row r="13" spans="1:2">
      <c r="A13" s="4" t="s">
        <v>483</v>
      </c>
      <c r="B13" s="4" t="s">
        <v>498</v>
      </c>
    </row>
    <row r="14" spans="1:2">
      <c r="A14" s="4" t="s">
        <v>485</v>
      </c>
      <c r="B14" s="4" t="s">
        <v>499</v>
      </c>
    </row>
    <row r="15" spans="1:2">
      <c r="A15" s="4" t="s">
        <v>487</v>
      </c>
      <c r="B15" s="4" t="s">
        <v>500</v>
      </c>
    </row>
    <row r="16" spans="1:2">
      <c r="A16" s="4" t="s">
        <v>491</v>
      </c>
      <c r="B16" s="4" t="s">
        <v>501</v>
      </c>
    </row>
    <row r="17" spans="1:2">
      <c r="A17" s="4" t="s">
        <v>493</v>
      </c>
      <c r="B17" s="4" t="s">
        <v>502</v>
      </c>
    </row>
    <row r="18" spans="1:2">
      <c r="A18" s="4" t="s">
        <v>495</v>
      </c>
      <c r="B18" s="4" t="s">
        <v>503</v>
      </c>
    </row>
    <row r="19" spans="1:2">
      <c r="A19" s="4" t="s">
        <v>68</v>
      </c>
    </row>
    <row r="20" spans="1:2">
      <c r="A20" s="4" t="s">
        <v>481</v>
      </c>
      <c r="B20" s="4" t="s">
        <v>504</v>
      </c>
    </row>
    <row r="21" spans="1:2">
      <c r="A21" s="4" t="s">
        <v>483</v>
      </c>
      <c r="B21" s="4" t="s">
        <v>505</v>
      </c>
    </row>
    <row r="22" spans="1:2">
      <c r="A22" s="4" t="s">
        <v>485</v>
      </c>
      <c r="B22" s="4" t="s">
        <v>506</v>
      </c>
    </row>
    <row r="23" spans="1:2">
      <c r="A23" s="4" t="s">
        <v>487</v>
      </c>
      <c r="B23" s="4" t="s">
        <v>507</v>
      </c>
    </row>
    <row r="24" spans="1:2">
      <c r="A24" s="4" t="s">
        <v>491</v>
      </c>
      <c r="B24" s="4" t="s">
        <v>508</v>
      </c>
    </row>
    <row r="25" spans="1:2">
      <c r="A25" s="4" t="s">
        <v>493</v>
      </c>
      <c r="B25" s="4" t="s">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4" t="s">
        <v>511</v>
      </c>
      <c r="B3" s="4" t="s">
        <v>512</v>
      </c>
    </row>
    <row r="4" spans="1:2">
      <c r="A4" s="4" t="s">
        <v>513</v>
      </c>
      <c r="B4" s="4" t="s">
        <v>514</v>
      </c>
    </row>
    <row r="5" spans="1:2">
      <c r="A5" s="4" t="s">
        <v>515</v>
      </c>
      <c r="B5" s="4" t="s">
        <v>516</v>
      </c>
    </row>
    <row r="6" spans="1:2">
      <c r="A6" s="4" t="s">
        <v>517</v>
      </c>
      <c r="B6" s="4" t="s">
        <v>518</v>
      </c>
    </row>
    <row r="7" spans="1:2">
      <c r="A7" s="4" t="s">
        <v>519</v>
      </c>
      <c r="B7" s="4" t="s">
        <v>520</v>
      </c>
    </row>
    <row r="8" spans="1:2">
      <c r="A8" s="4" t="s">
        <v>61</v>
      </c>
    </row>
    <row r="9" spans="1:2">
      <c r="A9" s="4" t="s">
        <v>511</v>
      </c>
      <c r="B9" s="4" t="s">
        <v>521</v>
      </c>
    </row>
    <row r="10" spans="1:2">
      <c r="A10" s="4" t="s">
        <v>513</v>
      </c>
      <c r="B10" s="4" t="s">
        <v>522</v>
      </c>
    </row>
    <row r="11" spans="1:2">
      <c r="A11" s="4" t="s">
        <v>515</v>
      </c>
      <c r="B11" s="4" t="s">
        <v>523</v>
      </c>
    </row>
    <row r="12" spans="1:2">
      <c r="A12" s="4" t="s">
        <v>517</v>
      </c>
      <c r="B12"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25</v>
      </c>
      <c r="B1" s="2" t="s">
        <v>1</v>
      </c>
    </row>
    <row r="2" spans="1:2">
      <c r="B2" s="2" t="s">
        <v>2</v>
      </c>
    </row>
    <row r="3" spans="1:2">
      <c r="A3" s="4" t="s">
        <v>526</v>
      </c>
      <c r="B3" s="4" t="s">
        <v>527</v>
      </c>
    </row>
    <row r="4" spans="1:2">
      <c r="A4" s="4" t="s">
        <v>61</v>
      </c>
    </row>
    <row r="5" spans="1:2">
      <c r="A5" s="4" t="s">
        <v>526</v>
      </c>
      <c r="B5" s="4" t="s">
        <v>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29</v>
      </c>
      <c r="B1" s="2" t="s">
        <v>1</v>
      </c>
    </row>
    <row r="2" spans="1:2">
      <c r="B2" s="2" t="s">
        <v>2</v>
      </c>
    </row>
    <row r="3" spans="1:2">
      <c r="A3" s="3" t="s">
        <v>384</v>
      </c>
    </row>
    <row r="4" spans="1:2">
      <c r="A4" s="4" t="s">
        <v>530</v>
      </c>
      <c r="B4" s="4" t="s">
        <v>531</v>
      </c>
    </row>
    <row r="5" spans="1:2">
      <c r="A5" s="4" t="s">
        <v>532</v>
      </c>
      <c r="B5" s="4" t="s">
        <v>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534</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9</v>
      </c>
      <c r="B1" s="2" t="s">
        <v>1</v>
      </c>
    </row>
    <row r="2" spans="1:2">
      <c r="B2" s="2" t="s">
        <v>2</v>
      </c>
    </row>
    <row r="3" spans="1:2">
      <c r="A3" s="3" t="s">
        <v>389</v>
      </c>
    </row>
    <row r="4" spans="1:2">
      <c r="A4" s="4" t="s">
        <v>540</v>
      </c>
      <c r="B4"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91</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61</v>
      </c>
      <c r="C1" s="2" t="s">
        <v>2</v>
      </c>
      <c r="D1" s="2" t="s">
        <v>162</v>
      </c>
    </row>
    <row r="2" spans="1:5">
      <c r="A2" s="3" t="s">
        <v>163</v>
      </c>
    </row>
    <row r="3" spans="1:5">
      <c r="A3" s="4" t="s">
        <v>164</v>
      </c>
      <c r="C3" s="6" t="n">
        <v>378</v>
      </c>
      <c r="D3" s="6" t="n">
        <v>268</v>
      </c>
      <c r="E3" s="4" t="s">
        <v>79</v>
      </c>
    </row>
    <row r="4" spans="1:5">
      <c r="A4" s="4" t="s">
        <v>165</v>
      </c>
      <c r="C4" s="5" t="n">
        <v>1972</v>
      </c>
      <c r="D4" s="5" t="n">
        <v>1749</v>
      </c>
      <c r="E4" s="4" t="s">
        <v>79</v>
      </c>
    </row>
    <row r="5" spans="1:5">
      <c r="A5" s="4" t="s">
        <v>166</v>
      </c>
      <c r="B5" s="4" t="s">
        <v>100</v>
      </c>
      <c r="C5" s="5" t="n">
        <v>363</v>
      </c>
      <c r="D5" s="5" t="n">
        <v>331</v>
      </c>
      <c r="E5" s="4" t="s">
        <v>79</v>
      </c>
    </row>
    <row r="6" spans="1:5">
      <c r="A6" s="4" t="s">
        <v>167</v>
      </c>
      <c r="C6" s="5" t="n">
        <v>1800</v>
      </c>
      <c r="D6" s="5" t="n">
        <v>1418</v>
      </c>
      <c r="E6" s="4" t="s">
        <v>79</v>
      </c>
    </row>
    <row r="7" spans="1:5">
      <c r="A7" s="4" t="s">
        <v>168</v>
      </c>
      <c r="C7" s="5" t="n">
        <v>966</v>
      </c>
      <c r="D7" s="5" t="n">
        <v>496</v>
      </c>
      <c r="E7" s="4" t="s">
        <v>79</v>
      </c>
    </row>
    <row r="8" spans="1:5">
      <c r="A8" s="4" t="s">
        <v>169</v>
      </c>
      <c r="C8" s="5" t="n">
        <v>55</v>
      </c>
      <c r="D8" s="5" t="n">
        <v>223</v>
      </c>
      <c r="E8" s="4" t="s">
        <v>79</v>
      </c>
    </row>
    <row r="9" spans="1:5">
      <c r="A9" s="4" t="s">
        <v>170</v>
      </c>
      <c r="C9" s="5" t="n">
        <v>338</v>
      </c>
      <c r="D9" s="5" t="n">
        <v>265</v>
      </c>
      <c r="E9" s="4" t="s">
        <v>79</v>
      </c>
    </row>
    <row r="10" spans="1:5">
      <c r="A10" s="4" t="s">
        <v>171</v>
      </c>
      <c r="C10" s="5" t="n">
        <v>228</v>
      </c>
    </row>
    <row r="11" spans="1:5">
      <c r="A11" s="4" t="s">
        <v>102</v>
      </c>
      <c r="C11" s="5" t="n">
        <v>169</v>
      </c>
      <c r="D11" s="5" t="n">
        <v>411</v>
      </c>
      <c r="E11" s="4" t="s">
        <v>79</v>
      </c>
    </row>
    <row r="12" spans="1:5">
      <c r="A12" s="4" t="s">
        <v>172</v>
      </c>
      <c r="C12" s="5" t="n">
        <v>6269</v>
      </c>
      <c r="D12" s="5" t="n">
        <v>5161</v>
      </c>
      <c r="E12" s="4" t="s">
        <v>79</v>
      </c>
    </row>
    <row r="13" spans="1:5">
      <c r="A13" s="3" t="s">
        <v>173</v>
      </c>
    </row>
    <row r="14" spans="1:5">
      <c r="A14" s="4" t="s">
        <v>174</v>
      </c>
      <c r="C14" s="5" t="n">
        <v>5860</v>
      </c>
      <c r="D14" s="5" t="n">
        <v>4938</v>
      </c>
      <c r="E14" s="4" t="s">
        <v>79</v>
      </c>
    </row>
    <row r="15" spans="1:5">
      <c r="A15" s="4" t="s">
        <v>175</v>
      </c>
      <c r="C15" s="5" t="n">
        <v>1528</v>
      </c>
      <c r="D15" s="5" t="n">
        <v>1278</v>
      </c>
      <c r="E15" s="4" t="s">
        <v>79</v>
      </c>
    </row>
    <row r="16" spans="1:5">
      <c r="A16" s="4" t="s">
        <v>102</v>
      </c>
      <c r="C16" s="5" t="n">
        <v>369</v>
      </c>
      <c r="D16" s="5" t="n">
        <v>344</v>
      </c>
      <c r="E16" s="4" t="s">
        <v>79</v>
      </c>
    </row>
    <row r="17" spans="1:5">
      <c r="A17" s="4" t="s">
        <v>176</v>
      </c>
      <c r="C17" s="5" t="n">
        <v>7757</v>
      </c>
      <c r="D17" s="5" t="n">
        <v>6560</v>
      </c>
      <c r="E17" s="4" t="s">
        <v>79</v>
      </c>
    </row>
    <row r="18" spans="1:5">
      <c r="A18" s="3" t="s">
        <v>177</v>
      </c>
    </row>
    <row r="19" spans="1:5">
      <c r="A19" s="4" t="s">
        <v>178</v>
      </c>
      <c r="C19" s="5" t="n">
        <v>96122</v>
      </c>
      <c r="D19" s="5" t="n">
        <v>76578</v>
      </c>
      <c r="E19" s="4" t="s">
        <v>79</v>
      </c>
    </row>
    <row r="20" spans="1:5">
      <c r="A20" s="4" t="s">
        <v>179</v>
      </c>
      <c r="C20" s="5" t="n">
        <v>-28144</v>
      </c>
      <c r="D20" s="5" t="n">
        <v>-22018</v>
      </c>
      <c r="E20" s="4" t="s">
        <v>79</v>
      </c>
    </row>
    <row r="21" spans="1:5">
      <c r="A21" s="4" t="s">
        <v>180</v>
      </c>
      <c r="C21" s="5" t="n">
        <v>67978</v>
      </c>
      <c r="D21" s="5" t="n">
        <v>54560</v>
      </c>
      <c r="E21" s="4" t="s">
        <v>79</v>
      </c>
    </row>
    <row r="22" spans="1:5">
      <c r="A22" s="3" t="s">
        <v>181</v>
      </c>
    </row>
    <row r="23" spans="1:5">
      <c r="A23" s="4" t="s">
        <v>182</v>
      </c>
      <c r="C23" s="5" t="n">
        <v>8986</v>
      </c>
      <c r="D23" s="5" t="n">
        <v>6410</v>
      </c>
      <c r="E23" s="4" t="s">
        <v>79</v>
      </c>
    </row>
    <row r="24" spans="1:5">
      <c r="A24" s="4" t="s">
        <v>183</v>
      </c>
      <c r="C24" s="5" t="n">
        <v>773</v>
      </c>
      <c r="D24" s="5" t="n">
        <v>670</v>
      </c>
      <c r="E24" s="4" t="s">
        <v>79</v>
      </c>
    </row>
    <row r="25" spans="1:5">
      <c r="A25" s="4" t="s">
        <v>168</v>
      </c>
      <c r="C25" s="5" t="n">
        <v>7669</v>
      </c>
      <c r="D25" s="5" t="n">
        <v>2676</v>
      </c>
      <c r="E25" s="4" t="s">
        <v>79</v>
      </c>
    </row>
    <row r="26" spans="1:5">
      <c r="A26" s="4" t="s">
        <v>184</v>
      </c>
      <c r="C26" s="5" t="n">
        <v>455</v>
      </c>
    </row>
    <row r="27" spans="1:5">
      <c r="A27" s="4" t="s">
        <v>185</v>
      </c>
      <c r="C27" s="5" t="n">
        <v>1610</v>
      </c>
      <c r="D27" s="5" t="n">
        <v>1279</v>
      </c>
      <c r="E27" s="4" t="s">
        <v>79</v>
      </c>
    </row>
    <row r="28" spans="1:5">
      <c r="A28" s="4" t="s">
        <v>102</v>
      </c>
      <c r="C28" s="5" t="n">
        <v>862</v>
      </c>
      <c r="D28" s="5" t="n">
        <v>598</v>
      </c>
      <c r="E28" s="4" t="s">
        <v>79</v>
      </c>
    </row>
    <row r="29" spans="1:5">
      <c r="A29" s="4" t="s">
        <v>186</v>
      </c>
      <c r="C29" s="5" t="n">
        <v>20355</v>
      </c>
      <c r="D29" s="5" t="n">
        <v>11633</v>
      </c>
      <c r="E29" s="4" t="s">
        <v>79</v>
      </c>
    </row>
    <row r="30" spans="1:5">
      <c r="A30" s="4" t="s">
        <v>187</v>
      </c>
      <c r="C30" s="5" t="n">
        <v>102359</v>
      </c>
      <c r="D30" s="5" t="n">
        <v>77914</v>
      </c>
      <c r="E30" s="4" t="s">
        <v>79</v>
      </c>
    </row>
    <row r="31" spans="1:5">
      <c r="A31" s="3" t="s">
        <v>188</v>
      </c>
    </row>
    <row r="32" spans="1:5">
      <c r="A32" s="4" t="s">
        <v>189</v>
      </c>
      <c r="C32" s="5" t="n">
        <v>4824</v>
      </c>
      <c r="D32" s="5" t="n">
        <v>3624</v>
      </c>
      <c r="E32" s="4" t="s">
        <v>79</v>
      </c>
    </row>
    <row r="33" spans="1:5">
      <c r="A33" s="4" t="s">
        <v>190</v>
      </c>
      <c r="B33" s="4" t="s">
        <v>79</v>
      </c>
      <c r="D33" s="5" t="n">
        <v>73</v>
      </c>
    </row>
    <row r="34" spans="1:5">
      <c r="A34" s="4" t="s">
        <v>191</v>
      </c>
      <c r="C34" s="5" t="n">
        <v>2420</v>
      </c>
      <c r="D34" s="5" t="n">
        <v>334</v>
      </c>
      <c r="E34" s="4" t="s">
        <v>79</v>
      </c>
    </row>
    <row r="35" spans="1:5">
      <c r="A35" s="4" t="s">
        <v>192</v>
      </c>
      <c r="C35" s="5" t="n">
        <v>791</v>
      </c>
      <c r="D35" s="5" t="n">
        <v>914</v>
      </c>
      <c r="E35" s="4" t="s">
        <v>79</v>
      </c>
    </row>
    <row r="36" spans="1:5">
      <c r="A36" s="4" t="s">
        <v>193</v>
      </c>
      <c r="C36" s="5" t="n">
        <v>1263</v>
      </c>
      <c r="D36" s="5" t="n">
        <v>836</v>
      </c>
      <c r="E36" s="4" t="s">
        <v>79</v>
      </c>
    </row>
    <row r="37" spans="1:5">
      <c r="A37" s="4" t="s">
        <v>194</v>
      </c>
      <c r="C37" s="5" t="n">
        <v>547</v>
      </c>
      <c r="D37" s="5" t="n">
        <v>356</v>
      </c>
      <c r="E37" s="4" t="s">
        <v>79</v>
      </c>
    </row>
    <row r="38" spans="1:5">
      <c r="A38" s="4" t="s">
        <v>195</v>
      </c>
      <c r="C38" s="5" t="n">
        <v>85</v>
      </c>
    </row>
    <row r="39" spans="1:5">
      <c r="A39" s="4" t="s">
        <v>102</v>
      </c>
      <c r="B39" s="4" t="s">
        <v>100</v>
      </c>
      <c r="C39" s="5" t="n">
        <v>2261</v>
      </c>
      <c r="D39" s="5" t="n">
        <v>1510</v>
      </c>
      <c r="E39" s="4" t="s">
        <v>79</v>
      </c>
    </row>
    <row r="40" spans="1:5">
      <c r="A40" s="4" t="s">
        <v>196</v>
      </c>
      <c r="C40" s="5" t="n">
        <v>12191</v>
      </c>
      <c r="D40" s="5" t="n">
        <v>7647</v>
      </c>
      <c r="E40" s="4" t="s">
        <v>79</v>
      </c>
    </row>
    <row r="41" spans="1:5">
      <c r="A41" s="3" t="s">
        <v>197</v>
      </c>
    </row>
    <row r="42" spans="1:5">
      <c r="A42" s="4" t="s">
        <v>198</v>
      </c>
      <c r="C42" s="5" t="n">
        <v>29838</v>
      </c>
      <c r="D42" s="5" t="n">
        <v>26328</v>
      </c>
      <c r="E42" s="4" t="s">
        <v>79</v>
      </c>
    </row>
    <row r="43" spans="1:5">
      <c r="A43" s="4" t="s">
        <v>199</v>
      </c>
      <c r="C43" s="5" t="n">
        <v>3797</v>
      </c>
      <c r="D43" s="5" t="n">
        <v>3430</v>
      </c>
      <c r="E43" s="4" t="s">
        <v>79</v>
      </c>
    </row>
    <row r="44" spans="1:5">
      <c r="A44" s="4" t="s">
        <v>200</v>
      </c>
      <c r="B44" s="4" t="s">
        <v>79</v>
      </c>
      <c r="D44" s="5" t="n">
        <v>1386</v>
      </c>
    </row>
    <row r="45" spans="1:5">
      <c r="A45" s="4" t="s">
        <v>201</v>
      </c>
      <c r="C45" s="5" t="n">
        <v>33635</v>
      </c>
      <c r="D45" s="5" t="n">
        <v>31144</v>
      </c>
      <c r="E45" s="4" t="s">
        <v>79</v>
      </c>
    </row>
    <row r="46" spans="1:5">
      <c r="A46" s="3" t="s">
        <v>202</v>
      </c>
    </row>
    <row r="47" spans="1:5">
      <c r="A47" s="4" t="s">
        <v>203</v>
      </c>
      <c r="C47" s="5" t="n">
        <v>6198</v>
      </c>
      <c r="D47" s="5" t="n">
        <v>5116</v>
      </c>
      <c r="E47" s="4" t="s">
        <v>79</v>
      </c>
    </row>
    <row r="48" spans="1:5">
      <c r="A48" s="4" t="s">
        <v>194</v>
      </c>
      <c r="C48" s="5" t="n">
        <v>10926</v>
      </c>
      <c r="D48" s="5" t="n">
        <v>6840</v>
      </c>
      <c r="E48" s="4" t="s">
        <v>79</v>
      </c>
    </row>
    <row r="49" spans="1:5">
      <c r="A49" s="4" t="s">
        <v>204</v>
      </c>
      <c r="C49" s="5" t="n">
        <v>5020</v>
      </c>
      <c r="D49" s="5" t="n">
        <v>2250</v>
      </c>
      <c r="E49" s="4" t="s">
        <v>79</v>
      </c>
    </row>
    <row r="50" spans="1:5">
      <c r="A50" s="4" t="s">
        <v>205</v>
      </c>
      <c r="C50" s="5" t="n">
        <v>394</v>
      </c>
    </row>
    <row r="51" spans="1:5">
      <c r="A51" s="4" t="s">
        <v>206</v>
      </c>
      <c r="C51" s="5" t="n">
        <v>2571</v>
      </c>
      <c r="D51" s="5" t="n">
        <v>2328</v>
      </c>
      <c r="E51" s="4" t="s">
        <v>79</v>
      </c>
    </row>
    <row r="52" spans="1:5">
      <c r="A52" s="4" t="s">
        <v>102</v>
      </c>
      <c r="C52" s="5" t="n">
        <v>1467</v>
      </c>
      <c r="D52" s="5" t="n">
        <v>541</v>
      </c>
      <c r="E52" s="4" t="s">
        <v>79</v>
      </c>
    </row>
    <row r="53" spans="1:5">
      <c r="A53" s="4" t="s">
        <v>207</v>
      </c>
      <c r="C53" s="5" t="n">
        <v>26576</v>
      </c>
      <c r="D53" s="5" t="n">
        <v>17075</v>
      </c>
      <c r="E53" s="4" t="s">
        <v>79</v>
      </c>
    </row>
    <row r="54" spans="1:5">
      <c r="A54" s="4" t="s">
        <v>208</v>
      </c>
      <c r="C54" s="5" t="n">
        <v>72402</v>
      </c>
      <c r="D54" s="5" t="n">
        <v>55866</v>
      </c>
      <c r="E54" s="4" t="s">
        <v>79</v>
      </c>
    </row>
    <row r="55" spans="1:5">
      <c r="A55" s="4" t="s">
        <v>209</v>
      </c>
      <c r="C55" s="4" t="s">
        <v>210</v>
      </c>
      <c r="D55" s="4" t="s">
        <v>210</v>
      </c>
      <c r="E55" s="4" t="s">
        <v>79</v>
      </c>
    </row>
    <row r="56" spans="1:5">
      <c r="A56" s="3" t="s">
        <v>211</v>
      </c>
    </row>
    <row r="57" spans="1:5">
      <c r="A57" s="4" t="s">
        <v>212</v>
      </c>
      <c r="B57" s="4" t="s">
        <v>103</v>
      </c>
      <c r="C57" s="5" t="n">
        <v>1596</v>
      </c>
    </row>
    <row r="58" spans="1:5">
      <c r="A58" s="4" t="s">
        <v>213</v>
      </c>
      <c r="B58" s="4" t="s">
        <v>119</v>
      </c>
      <c r="C58" s="5" t="n">
        <v>22131</v>
      </c>
      <c r="D58" s="5" t="n">
        <v>12588</v>
      </c>
      <c r="E58" s="4" t="s">
        <v>79</v>
      </c>
    </row>
    <row r="59" spans="1:5">
      <c r="A59" s="4" t="s">
        <v>214</v>
      </c>
      <c r="C59" s="5" t="n">
        <v>7336</v>
      </c>
      <c r="D59" s="5" t="n">
        <v>9219</v>
      </c>
      <c r="E59" s="4" t="s">
        <v>79</v>
      </c>
    </row>
    <row r="60" spans="1:5">
      <c r="A60" s="4" t="s">
        <v>215</v>
      </c>
      <c r="C60" s="5" t="n">
        <v>-1777</v>
      </c>
      <c r="D60" s="5" t="n">
        <v>-1700</v>
      </c>
      <c r="E60" s="4" t="s">
        <v>79</v>
      </c>
    </row>
    <row r="61" spans="1:5">
      <c r="A61" s="4" t="s">
        <v>216</v>
      </c>
      <c r="C61" s="5" t="n">
        <v>29286</v>
      </c>
      <c r="D61" s="5" t="n">
        <v>20107</v>
      </c>
      <c r="E61" s="4" t="s">
        <v>79</v>
      </c>
    </row>
    <row r="62" spans="1:5">
      <c r="A62" s="4" t="s">
        <v>217</v>
      </c>
      <c r="C62" s="5" t="n">
        <v>671</v>
      </c>
      <c r="D62" s="5" t="n">
        <v>1941</v>
      </c>
      <c r="E62" s="4" t="s">
        <v>79</v>
      </c>
    </row>
    <row r="63" spans="1:5">
      <c r="A63" s="4" t="s">
        <v>218</v>
      </c>
      <c r="C63" s="5" t="n">
        <v>29957</v>
      </c>
      <c r="D63" s="5" t="n">
        <v>22048</v>
      </c>
      <c r="E63" s="4" t="s">
        <v>79</v>
      </c>
    </row>
    <row r="64" spans="1:5">
      <c r="A64" s="4" t="s">
        <v>219</v>
      </c>
      <c r="C64" s="5" t="n">
        <v>102359</v>
      </c>
      <c r="D64" s="5" t="n">
        <v>77914</v>
      </c>
      <c r="E64" s="4" t="s">
        <v>79</v>
      </c>
    </row>
    <row r="65" spans="1:5">
      <c r="A65" s="4" t="s">
        <v>61</v>
      </c>
    </row>
    <row r="66" spans="1:5">
      <c r="A66" s="3" t="s">
        <v>163</v>
      </c>
    </row>
    <row r="67" spans="1:5">
      <c r="A67" s="4" t="s">
        <v>164</v>
      </c>
      <c r="C67" s="5" t="n">
        <v>29</v>
      </c>
      <c r="D67" s="5" t="n">
        <v>29</v>
      </c>
      <c r="E67" s="4" t="s">
        <v>121</v>
      </c>
    </row>
    <row r="68" spans="1:5">
      <c r="A68" s="4" t="s">
        <v>165</v>
      </c>
      <c r="C68" s="5" t="n">
        <v>1177</v>
      </c>
      <c r="D68" s="5" t="n">
        <v>999</v>
      </c>
      <c r="E68" s="4" t="s">
        <v>121</v>
      </c>
    </row>
    <row r="69" spans="1:5">
      <c r="A69" s="4" t="s">
        <v>166</v>
      </c>
      <c r="C69" s="5" t="n">
        <v>51</v>
      </c>
      <c r="D69" s="5" t="n">
        <v>76</v>
      </c>
      <c r="E69" s="4" t="s">
        <v>121</v>
      </c>
    </row>
    <row r="70" spans="1:5">
      <c r="A70" s="4" t="s">
        <v>220</v>
      </c>
      <c r="C70" s="5" t="n">
        <v>8</v>
      </c>
      <c r="D70" s="5" t="n">
        <v>101</v>
      </c>
      <c r="E70" s="4" t="s">
        <v>121</v>
      </c>
    </row>
    <row r="71" spans="1:5">
      <c r="A71" s="4" t="s">
        <v>167</v>
      </c>
      <c r="C71" s="5" t="n">
        <v>850</v>
      </c>
      <c r="D71" s="5" t="n">
        <v>837</v>
      </c>
      <c r="E71" s="4" t="s">
        <v>121</v>
      </c>
    </row>
    <row r="72" spans="1:5">
      <c r="A72" s="4" t="s">
        <v>168</v>
      </c>
      <c r="B72" s="4" t="s">
        <v>123</v>
      </c>
      <c r="C72" s="5" t="n">
        <v>469</v>
      </c>
      <c r="D72" s="5" t="n">
        <v>424</v>
      </c>
    </row>
    <row r="73" spans="1:5">
      <c r="A73" s="4" t="s">
        <v>102</v>
      </c>
      <c r="B73" s="4" t="s">
        <v>125</v>
      </c>
      <c r="C73" s="5" t="n">
        <v>530</v>
      </c>
      <c r="D73" s="5" t="n">
        <v>529</v>
      </c>
      <c r="E73" s="4" t="s">
        <v>121</v>
      </c>
    </row>
    <row r="74" spans="1:5">
      <c r="A74" s="4" t="s">
        <v>172</v>
      </c>
      <c r="C74" s="5" t="n">
        <v>2645</v>
      </c>
      <c r="D74" s="5" t="n">
        <v>2571</v>
      </c>
      <c r="E74" s="4" t="s">
        <v>121</v>
      </c>
    </row>
    <row r="75" spans="1:5">
      <c r="A75" s="3" t="s">
        <v>173</v>
      </c>
    </row>
    <row r="76" spans="1:5">
      <c r="A76" s="4" t="s">
        <v>174</v>
      </c>
      <c r="C76" s="5" t="n">
        <v>2738</v>
      </c>
      <c r="D76" s="5" t="n">
        <v>2369</v>
      </c>
      <c r="E76" s="4" t="s">
        <v>121</v>
      </c>
    </row>
    <row r="77" spans="1:5">
      <c r="A77" s="4" t="s">
        <v>102</v>
      </c>
      <c r="C77" s="5" t="n">
        <v>3</v>
      </c>
      <c r="D77" s="5" t="n">
        <v>3</v>
      </c>
      <c r="E77" s="4" t="s">
        <v>121</v>
      </c>
    </row>
    <row r="78" spans="1:5">
      <c r="A78" s="4" t="s">
        <v>176</v>
      </c>
      <c r="C78" s="5" t="n">
        <v>2741</v>
      </c>
      <c r="D78" s="5" t="n">
        <v>2372</v>
      </c>
      <c r="E78" s="4" t="s">
        <v>121</v>
      </c>
    </row>
    <row r="79" spans="1:5">
      <c r="A79" s="3" t="s">
        <v>177</v>
      </c>
    </row>
    <row r="80" spans="1:5">
      <c r="A80" s="4" t="s">
        <v>178</v>
      </c>
      <c r="C80" s="5" t="n">
        <v>46438</v>
      </c>
      <c r="D80" s="5" t="n">
        <v>44524</v>
      </c>
      <c r="E80" s="4" t="s">
        <v>121</v>
      </c>
    </row>
    <row r="81" spans="1:5">
      <c r="A81" s="4" t="s">
        <v>179</v>
      </c>
      <c r="C81" s="5" t="n">
        <v>-14036</v>
      </c>
      <c r="D81" s="5" t="n">
        <v>-14003</v>
      </c>
      <c r="E81" s="4" t="s">
        <v>121</v>
      </c>
    </row>
    <row r="82" spans="1:5">
      <c r="A82" s="4" t="s">
        <v>180</v>
      </c>
      <c r="C82" s="5" t="n">
        <v>32402</v>
      </c>
      <c r="D82" s="5" t="n">
        <v>30521</v>
      </c>
      <c r="E82" s="4" t="s">
        <v>121</v>
      </c>
    </row>
    <row r="83" spans="1:5">
      <c r="A83" s="3" t="s">
        <v>181</v>
      </c>
    </row>
    <row r="84" spans="1:5">
      <c r="A84" s="4" t="s">
        <v>168</v>
      </c>
      <c r="C84" s="5" t="n">
        <v>1917</v>
      </c>
      <c r="D84" s="5" t="n">
        <v>737</v>
      </c>
      <c r="E84" s="4" t="s">
        <v>121</v>
      </c>
    </row>
    <row r="85" spans="1:5">
      <c r="A85" s="4" t="s">
        <v>184</v>
      </c>
      <c r="C85" s="5" t="n">
        <v>184</v>
      </c>
    </row>
    <row r="86" spans="1:5">
      <c r="A86" s="4" t="s">
        <v>102</v>
      </c>
      <c r="B86" s="4" t="s">
        <v>125</v>
      </c>
      <c r="C86" s="5" t="n">
        <v>876</v>
      </c>
      <c r="D86" s="5" t="n">
        <v>679</v>
      </c>
      <c r="E86" s="4" t="s">
        <v>121</v>
      </c>
    </row>
    <row r="87" spans="1:5">
      <c r="A87" s="4" t="s">
        <v>186</v>
      </c>
      <c r="C87" s="5" t="n">
        <v>2977</v>
      </c>
      <c r="D87" s="5" t="n">
        <v>1416</v>
      </c>
      <c r="E87" s="4" t="s">
        <v>121</v>
      </c>
    </row>
    <row r="88" spans="1:5">
      <c r="A88" s="4" t="s">
        <v>187</v>
      </c>
      <c r="C88" s="5" t="n">
        <v>40765</v>
      </c>
      <c r="D88" s="5" t="n">
        <v>36880</v>
      </c>
      <c r="E88" s="4" t="s">
        <v>121</v>
      </c>
    </row>
    <row r="89" spans="1:5">
      <c r="A89" s="3" t="s">
        <v>188</v>
      </c>
    </row>
    <row r="90" spans="1:5">
      <c r="A90" s="4" t="s">
        <v>189</v>
      </c>
      <c r="C90" s="5" t="n">
        <v>3</v>
      </c>
      <c r="D90" s="5" t="n">
        <v>350</v>
      </c>
      <c r="E90" s="4" t="s">
        <v>121</v>
      </c>
    </row>
    <row r="91" spans="1:5">
      <c r="A91" s="4" t="s">
        <v>191</v>
      </c>
      <c r="C91" s="5" t="n">
        <v>685</v>
      </c>
      <c r="D91" s="5" t="n">
        <v>314</v>
      </c>
      <c r="E91" s="4" t="s">
        <v>121</v>
      </c>
    </row>
    <row r="92" spans="1:5">
      <c r="A92" s="4" t="s">
        <v>192</v>
      </c>
      <c r="C92" s="5" t="n">
        <v>286</v>
      </c>
      <c r="D92" s="5" t="n">
        <v>339</v>
      </c>
      <c r="E92" s="4" t="s">
        <v>121</v>
      </c>
    </row>
    <row r="93" spans="1:5">
      <c r="A93" s="4" t="s">
        <v>221</v>
      </c>
      <c r="C93" s="5" t="n">
        <v>138</v>
      </c>
      <c r="D93" s="5" t="n">
        <v>209</v>
      </c>
      <c r="E93" s="4" t="s">
        <v>121</v>
      </c>
    </row>
    <row r="94" spans="1:5">
      <c r="A94" s="4" t="s">
        <v>222</v>
      </c>
      <c r="C94" s="5" t="n">
        <v>9</v>
      </c>
      <c r="D94" s="5" t="n">
        <v>224</v>
      </c>
      <c r="E94" s="4" t="s">
        <v>121</v>
      </c>
    </row>
    <row r="95" spans="1:5">
      <c r="A95" s="4" t="s">
        <v>193</v>
      </c>
      <c r="C95" s="5" t="n">
        <v>321</v>
      </c>
      <c r="D95" s="5" t="n">
        <v>248</v>
      </c>
      <c r="E95" s="4" t="s">
        <v>121</v>
      </c>
    </row>
    <row r="96" spans="1:5">
      <c r="A96" s="4" t="s">
        <v>223</v>
      </c>
      <c r="B96" s="4" t="s">
        <v>125</v>
      </c>
      <c r="C96" s="5" t="n">
        <v>165</v>
      </c>
      <c r="D96" s="5" t="n">
        <v>25</v>
      </c>
      <c r="E96" s="4" t="s">
        <v>121</v>
      </c>
    </row>
    <row r="97" spans="1:5">
      <c r="A97" s="4" t="s">
        <v>194</v>
      </c>
      <c r="C97" s="5" t="n">
        <v>180</v>
      </c>
      <c r="D97" s="5" t="n">
        <v>299</v>
      </c>
      <c r="E97" s="4" t="s">
        <v>121</v>
      </c>
    </row>
    <row r="98" spans="1:5">
      <c r="A98" s="4" t="s">
        <v>102</v>
      </c>
      <c r="C98" s="5" t="n">
        <v>867</v>
      </c>
      <c r="D98" s="5" t="n">
        <v>807</v>
      </c>
      <c r="E98" s="4" t="s">
        <v>121</v>
      </c>
    </row>
    <row r="99" spans="1:5">
      <c r="A99" s="4" t="s">
        <v>196</v>
      </c>
      <c r="C99" s="5" t="n">
        <v>2654</v>
      </c>
      <c r="D99" s="5" t="n">
        <v>2815</v>
      </c>
      <c r="E99" s="4" t="s">
        <v>121</v>
      </c>
    </row>
    <row r="100" spans="1:5">
      <c r="A100" s="3" t="s">
        <v>197</v>
      </c>
    </row>
    <row r="101" spans="1:5">
      <c r="A101" s="4" t="s">
        <v>197</v>
      </c>
      <c r="C101" s="5" t="n">
        <v>11792</v>
      </c>
      <c r="D101" s="5" t="n">
        <v>11321</v>
      </c>
      <c r="E101" s="4" t="s">
        <v>121</v>
      </c>
    </row>
    <row r="102" spans="1:5">
      <c r="A102" s="3" t="s">
        <v>202</v>
      </c>
    </row>
    <row r="103" spans="1:5">
      <c r="A103" s="4" t="s">
        <v>203</v>
      </c>
      <c r="C103" s="5" t="n">
        <v>2911</v>
      </c>
      <c r="D103" s="5" t="n">
        <v>3017</v>
      </c>
      <c r="E103" s="4" t="s">
        <v>121</v>
      </c>
    </row>
    <row r="104" spans="1:5">
      <c r="A104" s="4" t="s">
        <v>194</v>
      </c>
      <c r="C104" s="5" t="n">
        <v>4978</v>
      </c>
      <c r="D104" s="5" t="n">
        <v>4647</v>
      </c>
      <c r="E104" s="4" t="s">
        <v>121</v>
      </c>
    </row>
    <row r="105" spans="1:5">
      <c r="A105" s="4" t="s">
        <v>204</v>
      </c>
      <c r="C105" s="5" t="n">
        <v>3418</v>
      </c>
      <c r="D105" s="5" t="n">
        <v>1200</v>
      </c>
      <c r="E105" s="4" t="s">
        <v>121</v>
      </c>
    </row>
    <row r="106" spans="1:5">
      <c r="A106" s="4" t="s">
        <v>205</v>
      </c>
      <c r="C106" s="5" t="n">
        <v>152</v>
      </c>
    </row>
    <row r="107" spans="1:5">
      <c r="A107" s="4" t="s">
        <v>102</v>
      </c>
      <c r="B107" s="4" t="s">
        <v>125</v>
      </c>
      <c r="C107" s="5" t="n">
        <v>1310</v>
      </c>
      <c r="D107" s="5" t="n">
        <v>833</v>
      </c>
      <c r="E107" s="4" t="s">
        <v>121</v>
      </c>
    </row>
    <row r="108" spans="1:5">
      <c r="A108" s="4" t="s">
        <v>207</v>
      </c>
      <c r="C108" s="5" t="n">
        <v>12769</v>
      </c>
      <c r="D108" s="5" t="n">
        <v>9697</v>
      </c>
      <c r="E108" s="4" t="s">
        <v>121</v>
      </c>
    </row>
    <row r="109" spans="1:5">
      <c r="A109" s="4" t="s">
        <v>208</v>
      </c>
      <c r="C109" s="5" t="n">
        <v>27215</v>
      </c>
      <c r="D109" s="5" t="n">
        <v>23833</v>
      </c>
      <c r="E109" s="4" t="s">
        <v>121</v>
      </c>
    </row>
    <row r="110" spans="1:5">
      <c r="A110" s="4" t="s">
        <v>209</v>
      </c>
      <c r="C110" s="4" t="s">
        <v>210</v>
      </c>
      <c r="D110" s="4" t="s">
        <v>210</v>
      </c>
      <c r="E110" s="4" t="s">
        <v>121</v>
      </c>
    </row>
    <row r="111" spans="1:5">
      <c r="A111" s="3" t="s">
        <v>211</v>
      </c>
    </row>
    <row r="112" spans="1:5">
      <c r="A112" s="4" t="s">
        <v>213</v>
      </c>
      <c r="B112" s="4" t="s">
        <v>130</v>
      </c>
      <c r="C112" s="5" t="n">
        <v>5738</v>
      </c>
      <c r="D112" s="5" t="n">
        <v>5738</v>
      </c>
      <c r="E112" s="4" t="s">
        <v>121</v>
      </c>
    </row>
    <row r="113" spans="1:5">
      <c r="A113" s="4" t="s">
        <v>224</v>
      </c>
      <c r="C113" s="5" t="n">
        <v>1113</v>
      </c>
      <c r="D113" s="5" t="n">
        <v>1113</v>
      </c>
      <c r="E113" s="4" t="s">
        <v>121</v>
      </c>
    </row>
    <row r="114" spans="1:5">
      <c r="A114" s="4" t="s">
        <v>214</v>
      </c>
      <c r="C114" s="5" t="n">
        <v>6740</v>
      </c>
      <c r="D114" s="5" t="n">
        <v>6208</v>
      </c>
      <c r="E114" s="4" t="s">
        <v>121</v>
      </c>
    </row>
    <row r="115" spans="1:5">
      <c r="A115" s="4" t="s">
        <v>215</v>
      </c>
      <c r="C115" s="5" t="n">
        <v>-41</v>
      </c>
      <c r="D115" s="5" t="n">
        <v>-12</v>
      </c>
      <c r="E115" s="4" t="s">
        <v>121</v>
      </c>
    </row>
    <row r="116" spans="1:5">
      <c r="A116" s="4" t="s">
        <v>216</v>
      </c>
      <c r="C116" s="5" t="n">
        <v>13550</v>
      </c>
      <c r="D116" s="5" t="n">
        <v>13047</v>
      </c>
      <c r="E116" s="4" t="s">
        <v>121</v>
      </c>
    </row>
    <row r="117" spans="1:5">
      <c r="A117" s="4" t="s">
        <v>219</v>
      </c>
      <c r="C117" s="5" t="n">
        <v>40765</v>
      </c>
      <c r="D117" s="5" t="n">
        <v>36880</v>
      </c>
      <c r="E117" s="4" t="s">
        <v>121</v>
      </c>
    </row>
    <row r="118" spans="1:5">
      <c r="A118" s="4" t="s">
        <v>68</v>
      </c>
    </row>
    <row r="119" spans="1:5">
      <c r="A119" s="3" t="s">
        <v>163</v>
      </c>
    </row>
    <row r="120" spans="1:5">
      <c r="A120" s="4" t="s">
        <v>164</v>
      </c>
      <c r="C120" s="5" t="n">
        <v>11</v>
      </c>
      <c r="D120" s="5" t="n">
        <v>10</v>
      </c>
      <c r="E120" s="4" t="s">
        <v>131</v>
      </c>
    </row>
    <row r="121" spans="1:5">
      <c r="A121" s="4" t="s">
        <v>165</v>
      </c>
      <c r="B121" s="4" t="s">
        <v>132</v>
      </c>
      <c r="C121" s="5" t="n">
        <v>212</v>
      </c>
      <c r="D121" s="5" t="n">
        <v>309</v>
      </c>
      <c r="E121" s="4" t="s">
        <v>131</v>
      </c>
    </row>
    <row r="122" spans="1:5">
      <c r="A122" s="4" t="s">
        <v>166</v>
      </c>
      <c r="B122" s="4" t="s">
        <v>132</v>
      </c>
      <c r="C122" s="5" t="n">
        <v>21</v>
      </c>
      <c r="D122" s="5" t="n">
        <v>17</v>
      </c>
      <c r="E122" s="4" t="s">
        <v>131</v>
      </c>
    </row>
    <row r="123" spans="1:5">
      <c r="A123" s="4" t="s">
        <v>220</v>
      </c>
      <c r="C123" s="5" t="n">
        <v>40</v>
      </c>
      <c r="D123" s="5" t="n">
        <v>10</v>
      </c>
      <c r="E123" s="4" t="s">
        <v>131</v>
      </c>
    </row>
    <row r="124" spans="1:5">
      <c r="A124" s="4" t="s">
        <v>167</v>
      </c>
      <c r="C124" s="5" t="n">
        <v>105</v>
      </c>
      <c r="D124" s="5" t="n">
        <v>65</v>
      </c>
      <c r="E124" s="4" t="s">
        <v>131</v>
      </c>
    </row>
    <row r="125" spans="1:5">
      <c r="A125" s="4" t="s">
        <v>225</v>
      </c>
      <c r="B125" s="4" t="s">
        <v>132</v>
      </c>
      <c r="C125" s="5" t="n">
        <v>29</v>
      </c>
      <c r="D125" s="5" t="n">
        <v>162</v>
      </c>
      <c r="E125" s="4" t="s">
        <v>131</v>
      </c>
    </row>
    <row r="126" spans="1:5">
      <c r="A126" s="4" t="s">
        <v>168</v>
      </c>
      <c r="C126" s="5" t="n">
        <v>42</v>
      </c>
      <c r="D126" s="5" t="n">
        <v>29</v>
      </c>
      <c r="E126" s="4" t="s">
        <v>131</v>
      </c>
    </row>
    <row r="127" spans="1:5">
      <c r="A127" s="4" t="s">
        <v>102</v>
      </c>
      <c r="B127" s="4" t="s">
        <v>132</v>
      </c>
      <c r="C127" s="5" t="n">
        <v>77</v>
      </c>
      <c r="D127" s="5" t="n">
        <v>145</v>
      </c>
      <c r="E127" s="4" t="s">
        <v>131</v>
      </c>
    </row>
    <row r="128" spans="1:5">
      <c r="A128" s="4" t="s">
        <v>172</v>
      </c>
      <c r="C128" s="5" t="n">
        <v>537</v>
      </c>
      <c r="D128" s="5" t="n">
        <v>747</v>
      </c>
      <c r="E128" s="4" t="s">
        <v>131</v>
      </c>
    </row>
    <row r="129" spans="1:5">
      <c r="A129" s="3" t="s">
        <v>173</v>
      </c>
    </row>
    <row r="130" spans="1:5">
      <c r="A130" s="4" t="s">
        <v>176</v>
      </c>
      <c r="C130" s="5" t="n">
        <v>81</v>
      </c>
      <c r="D130" s="5" t="n">
        <v>93</v>
      </c>
      <c r="E130" s="4" t="s">
        <v>131</v>
      </c>
    </row>
    <row r="131" spans="1:5">
      <c r="A131" s="3" t="s">
        <v>177</v>
      </c>
    </row>
    <row r="132" spans="1:5">
      <c r="A132" s="4" t="s">
        <v>178</v>
      </c>
      <c r="C132" s="5" t="n">
        <v>11780</v>
      </c>
      <c r="D132" s="5" t="n">
        <v>11238</v>
      </c>
      <c r="E132" s="4" t="s">
        <v>131</v>
      </c>
    </row>
    <row r="133" spans="1:5">
      <c r="A133" s="4" t="s">
        <v>179</v>
      </c>
      <c r="C133" s="5" t="n">
        <v>-3114</v>
      </c>
      <c r="D133" s="5" t="n">
        <v>-2971</v>
      </c>
      <c r="E133" s="4" t="s">
        <v>131</v>
      </c>
    </row>
    <row r="134" spans="1:5">
      <c r="A134" s="4" t="s">
        <v>180</v>
      </c>
      <c r="C134" s="5" t="n">
        <v>8666</v>
      </c>
      <c r="D134" s="5" t="n">
        <v>8267</v>
      </c>
      <c r="E134" s="4" t="s">
        <v>131</v>
      </c>
    </row>
    <row r="135" spans="1:5">
      <c r="A135" s="3" t="s">
        <v>181</v>
      </c>
    </row>
    <row r="136" spans="1:5">
      <c r="A136" s="4" t="s">
        <v>168</v>
      </c>
      <c r="B136" s="4" t="s">
        <v>133</v>
      </c>
      <c r="C136" s="5" t="n">
        <v>683</v>
      </c>
      <c r="D136" s="5" t="n">
        <v>727</v>
      </c>
    </row>
    <row r="137" spans="1:5">
      <c r="A137" s="4" t="s">
        <v>184</v>
      </c>
      <c r="C137" s="5" t="n">
        <v>56</v>
      </c>
    </row>
    <row r="138" spans="1:5">
      <c r="A138" s="4" t="s">
        <v>185</v>
      </c>
      <c r="B138" s="4" t="s">
        <v>132</v>
      </c>
      <c r="C138" s="5" t="n">
        <v>2016</v>
      </c>
      <c r="D138" s="5" t="n">
        <v>1775</v>
      </c>
      <c r="E138" s="4" t="s">
        <v>131</v>
      </c>
    </row>
    <row r="139" spans="1:5">
      <c r="A139" s="4" t="s">
        <v>102</v>
      </c>
      <c r="B139" s="4" t="s">
        <v>132</v>
      </c>
      <c r="C139" s="5" t="n">
        <v>1390</v>
      </c>
      <c r="D139" s="5" t="n">
        <v>1469</v>
      </c>
      <c r="E139" s="4" t="s">
        <v>131</v>
      </c>
    </row>
    <row r="140" spans="1:5">
      <c r="A140" s="4" t="s">
        <v>186</v>
      </c>
      <c r="C140" s="5" t="n">
        <v>3462</v>
      </c>
      <c r="D140" s="5" t="n">
        <v>3244</v>
      </c>
      <c r="E140" s="4" t="s">
        <v>131</v>
      </c>
    </row>
    <row r="141" spans="1:5">
      <c r="A141" s="4" t="s">
        <v>187</v>
      </c>
      <c r="C141" s="5" t="n">
        <v>12746</v>
      </c>
      <c r="D141" s="5" t="n">
        <v>12351</v>
      </c>
      <c r="E141" s="4" t="s">
        <v>131</v>
      </c>
    </row>
    <row r="142" spans="1:5">
      <c r="A142" s="3" t="s">
        <v>188</v>
      </c>
    </row>
    <row r="143" spans="1:5">
      <c r="A143" s="4" t="s">
        <v>189</v>
      </c>
      <c r="C143" s="5" t="n">
        <v>452</v>
      </c>
      <c r="D143" s="5" t="n">
        <v>449</v>
      </c>
      <c r="E143" s="4" t="s">
        <v>131</v>
      </c>
    </row>
    <row r="144" spans="1:5">
      <c r="A144" s="4" t="s">
        <v>191</v>
      </c>
      <c r="C144" s="5" t="n">
        <v>280</v>
      </c>
      <c r="D144" s="5" t="n">
        <v>10</v>
      </c>
      <c r="E144" s="4" t="s">
        <v>131</v>
      </c>
    </row>
    <row r="145" spans="1:5">
      <c r="A145" s="4" t="s">
        <v>192</v>
      </c>
      <c r="C145" s="5" t="n">
        <v>87</v>
      </c>
      <c r="D145" s="5" t="n">
        <v>196</v>
      </c>
      <c r="E145" s="4" t="s">
        <v>131</v>
      </c>
    </row>
    <row r="146" spans="1:5">
      <c r="A146" s="4" t="s">
        <v>221</v>
      </c>
      <c r="C146" s="5" t="n">
        <v>23</v>
      </c>
      <c r="D146" s="5" t="n">
        <v>65</v>
      </c>
      <c r="E146" s="4" t="s">
        <v>131</v>
      </c>
    </row>
    <row r="147" spans="1:5">
      <c r="A147" s="4" t="s">
        <v>222</v>
      </c>
      <c r="C147" s="5" t="n">
        <v>160</v>
      </c>
      <c r="D147" s="5" t="n">
        <v>218</v>
      </c>
      <c r="E147" s="4" t="s">
        <v>131</v>
      </c>
    </row>
    <row r="148" spans="1:5">
      <c r="A148" s="4" t="s">
        <v>194</v>
      </c>
      <c r="B148" s="4" t="s">
        <v>134</v>
      </c>
      <c r="C148" s="5" t="n">
        <v>23</v>
      </c>
      <c r="D148" s="5" t="n">
        <v>21</v>
      </c>
    </row>
    <row r="149" spans="1:5">
      <c r="A149" s="4" t="s">
        <v>102</v>
      </c>
      <c r="B149" s="4" t="s">
        <v>132</v>
      </c>
      <c r="C149" s="5" t="n">
        <v>460</v>
      </c>
      <c r="D149" s="5" t="n">
        <v>463</v>
      </c>
      <c r="E149" s="4" t="s">
        <v>131</v>
      </c>
    </row>
    <row r="150" spans="1:5">
      <c r="A150" s="4" t="s">
        <v>196</v>
      </c>
      <c r="C150" s="5" t="n">
        <v>1462</v>
      </c>
      <c r="D150" s="5" t="n">
        <v>1401</v>
      </c>
      <c r="E150" s="4" t="s">
        <v>131</v>
      </c>
    </row>
    <row r="151" spans="1:5">
      <c r="A151" s="3" t="s">
        <v>197</v>
      </c>
    </row>
    <row r="152" spans="1:5">
      <c r="A152" s="4" t="s">
        <v>197</v>
      </c>
      <c r="C152" s="5" t="n">
        <v>3606</v>
      </c>
      <c r="D152" s="5" t="n">
        <v>3609</v>
      </c>
      <c r="E152" s="4" t="s">
        <v>131</v>
      </c>
    </row>
    <row r="153" spans="1:5">
      <c r="A153" s="3" t="s">
        <v>202</v>
      </c>
    </row>
    <row r="154" spans="1:5">
      <c r="A154" s="4" t="s">
        <v>203</v>
      </c>
      <c r="C154" s="5" t="n">
        <v>1509</v>
      </c>
      <c r="D154" s="5" t="n">
        <v>1465</v>
      </c>
      <c r="E154" s="4" t="s">
        <v>131</v>
      </c>
    </row>
    <row r="155" spans="1:5">
      <c r="A155" s="4" t="s">
        <v>194</v>
      </c>
      <c r="C155" s="5" t="n">
        <v>1299</v>
      </c>
      <c r="D155" s="5" t="n">
        <v>1285</v>
      </c>
      <c r="E155" s="4" t="s">
        <v>131</v>
      </c>
    </row>
    <row r="156" spans="1:5">
      <c r="A156" s="4" t="s">
        <v>205</v>
      </c>
      <c r="C156" s="5" t="n">
        <v>44</v>
      </c>
    </row>
    <row r="157" spans="1:5">
      <c r="A157" s="4" t="s">
        <v>102</v>
      </c>
      <c r="C157" s="5" t="n">
        <v>218</v>
      </c>
      <c r="D157" s="5" t="n">
        <v>194</v>
      </c>
      <c r="E157" s="4" t="s">
        <v>131</v>
      </c>
    </row>
    <row r="158" spans="1:5">
      <c r="A158" s="4" t="s">
        <v>207</v>
      </c>
      <c r="C158" s="5" t="n">
        <v>3070</v>
      </c>
      <c r="D158" s="5" t="n">
        <v>2944</v>
      </c>
      <c r="E158" s="4" t="s">
        <v>131</v>
      </c>
    </row>
    <row r="159" spans="1:5">
      <c r="A159" s="4" t="s">
        <v>208</v>
      </c>
      <c r="C159" s="5" t="n">
        <v>8138</v>
      </c>
      <c r="D159" s="5" t="n">
        <v>7954</v>
      </c>
      <c r="E159" s="4" t="s">
        <v>131</v>
      </c>
    </row>
    <row r="160" spans="1:5">
      <c r="A160" s="4" t="s">
        <v>209</v>
      </c>
      <c r="C160" s="4" t="s">
        <v>210</v>
      </c>
      <c r="D160" s="4" t="s">
        <v>210</v>
      </c>
      <c r="E160" s="4" t="s">
        <v>131</v>
      </c>
    </row>
    <row r="161" spans="1:5">
      <c r="A161" s="3" t="s">
        <v>211</v>
      </c>
    </row>
    <row r="162" spans="1:5">
      <c r="A162" s="4" t="s">
        <v>226</v>
      </c>
      <c r="C162" s="5" t="n">
        <v>4821</v>
      </c>
      <c r="D162" s="5" t="n">
        <v>4566</v>
      </c>
      <c r="E162" s="4" t="s">
        <v>131</v>
      </c>
    </row>
    <row r="163" spans="1:5">
      <c r="A163" s="4" t="s">
        <v>215</v>
      </c>
      <c r="C163" s="5" t="n">
        <v>-213</v>
      </c>
      <c r="D163" s="5" t="n">
        <v>-169</v>
      </c>
      <c r="E163" s="4" t="s">
        <v>131</v>
      </c>
    </row>
    <row r="164" spans="1:5">
      <c r="A164" s="4" t="s">
        <v>218</v>
      </c>
      <c r="C164" s="5" t="n">
        <v>4608</v>
      </c>
      <c r="D164" s="5" t="n">
        <v>4397</v>
      </c>
      <c r="E164" s="4" t="s">
        <v>131</v>
      </c>
    </row>
    <row r="165" spans="1:5">
      <c r="A165" s="4" t="s">
        <v>219</v>
      </c>
      <c r="C165" s="6" t="n">
        <v>12746</v>
      </c>
      <c r="D165" s="6" t="n">
        <v>12351</v>
      </c>
      <c r="E165" s="4" t="s">
        <v>131</v>
      </c>
    </row>
    <row r="166" spans="1:5"/>
    <row r="167" spans="1:5">
      <c r="A167" s="4" t="s">
        <v>79</v>
      </c>
      <c r="B167" s="4" t="s">
        <v>227</v>
      </c>
    </row>
    <row r="168" spans="1:5">
      <c r="A168" s="4" t="s">
        <v>100</v>
      </c>
      <c r="B168" s="4" t="s">
        <v>107</v>
      </c>
    </row>
    <row r="169" spans="1:5">
      <c r="A169" s="4" t="s">
        <v>103</v>
      </c>
      <c r="B169" s="4" t="s">
        <v>228</v>
      </c>
    </row>
    <row r="170" spans="1:5">
      <c r="A170" s="4" t="s">
        <v>119</v>
      </c>
      <c r="B170" s="4" t="s">
        <v>229</v>
      </c>
    </row>
    <row r="171" spans="1:5">
      <c r="A171" s="4" t="s">
        <v>121</v>
      </c>
      <c r="B171" s="4" t="s">
        <v>230</v>
      </c>
    </row>
    <row r="172" spans="1:5">
      <c r="A172" s="4" t="s">
        <v>123</v>
      </c>
      <c r="B172" s="4" t="s">
        <v>231</v>
      </c>
    </row>
    <row r="173" spans="1:5">
      <c r="A173" s="4" t="s">
        <v>125</v>
      </c>
      <c r="B173" s="4" t="s">
        <v>108</v>
      </c>
    </row>
    <row r="174" spans="1:5">
      <c r="A174" s="4" t="s">
        <v>130</v>
      </c>
      <c r="B174" s="4" t="s">
        <v>232</v>
      </c>
    </row>
    <row r="175" spans="1:5">
      <c r="A175" s="4" t="s">
        <v>131</v>
      </c>
      <c r="B175" s="4" t="s">
        <v>233</v>
      </c>
    </row>
    <row r="176" spans="1:5">
      <c r="A176" s="4" t="s">
        <v>132</v>
      </c>
      <c r="B176" s="4" t="s">
        <v>109</v>
      </c>
    </row>
    <row r="177" spans="1:5">
      <c r="A177" s="4" t="s">
        <v>133</v>
      </c>
      <c r="B177" s="4" t="s">
        <v>234</v>
      </c>
    </row>
    <row r="178" spans="1:5">
      <c r="A178" s="4" t="s">
        <v>134</v>
      </c>
      <c r="B178" s="4" t="s">
        <v>235</v>
      </c>
    </row>
  </sheetData>
  <mergeCells count="15">
    <mergeCell ref="A1:B1"/>
    <mergeCell ref="D1:E1"/>
    <mergeCell ref="A166:D166"/>
    <mergeCell ref="B167:D167"/>
    <mergeCell ref="B168:D168"/>
    <mergeCell ref="B169:D169"/>
    <mergeCell ref="B170:D170"/>
    <mergeCell ref="B171:D171"/>
    <mergeCell ref="B172:D172"/>
    <mergeCell ref="B173:D173"/>
    <mergeCell ref="B174:D174"/>
    <mergeCell ref="B175:D175"/>
    <mergeCell ref="B176:D176"/>
    <mergeCell ref="B177:D177"/>
    <mergeCell ref="B178:D17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553</v>
      </c>
      <c r="B1" s="2" t="s">
        <v>1</v>
      </c>
    </row>
    <row r="2" spans="1:2">
      <c r="B2" s="2" t="s">
        <v>2</v>
      </c>
    </row>
    <row r="3" spans="1:2">
      <c r="A3" s="3" t="s">
        <v>554</v>
      </c>
    </row>
    <row r="4" spans="1:2">
      <c r="A4" s="4" t="s">
        <v>555</v>
      </c>
      <c r="B4" s="4" t="s">
        <v>556</v>
      </c>
    </row>
    <row r="5" spans="1:2">
      <c r="A5" s="4" t="s">
        <v>557</v>
      </c>
      <c r="B5" s="4" t="s">
        <v>558</v>
      </c>
    </row>
    <row r="6" spans="1:2">
      <c r="A6" s="4" t="s">
        <v>61</v>
      </c>
    </row>
    <row r="7" spans="1:2">
      <c r="A7" s="3" t="s">
        <v>554</v>
      </c>
    </row>
    <row r="8" spans="1:2">
      <c r="A8" s="4" t="s">
        <v>555</v>
      </c>
      <c r="B8" s="4" t="s">
        <v>559</v>
      </c>
    </row>
    <row r="9" spans="1:2">
      <c r="A9" s="4" t="s">
        <v>68</v>
      </c>
    </row>
    <row r="10" spans="1:2">
      <c r="A10" s="3" t="s">
        <v>554</v>
      </c>
    </row>
    <row r="11" spans="1:2">
      <c r="A11" s="4" t="s">
        <v>555</v>
      </c>
      <c r="B11" s="4" t="s">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1</v>
      </c>
      <c r="B1" s="2" t="s">
        <v>1</v>
      </c>
    </row>
    <row r="2" spans="1:2">
      <c r="B2" s="2" t="s">
        <v>2</v>
      </c>
    </row>
    <row r="3" spans="1:2">
      <c r="A3" s="3" t="s">
        <v>399</v>
      </c>
    </row>
    <row r="4" spans="1:2">
      <c r="A4" s="4" t="s">
        <v>562</v>
      </c>
      <c r="B4"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64</v>
      </c>
      <c r="B1" s="2" t="s">
        <v>1</v>
      </c>
    </row>
    <row r="2" spans="1:2">
      <c r="B2" s="2" t="s">
        <v>2</v>
      </c>
    </row>
    <row r="3" spans="1:2">
      <c r="A3" s="4" t="s">
        <v>61</v>
      </c>
    </row>
    <row r="4" spans="1:2">
      <c r="A4" s="4" t="s">
        <v>565</v>
      </c>
      <c r="B4" s="4" t="s">
        <v>566</v>
      </c>
    </row>
    <row r="5" spans="1:2">
      <c r="A5" s="4" t="s">
        <v>68</v>
      </c>
    </row>
    <row r="6" spans="1:2">
      <c r="A6" s="4" t="s">
        <v>565</v>
      </c>
      <c r="B6" s="4" t="s">
        <v>567</v>
      </c>
    </row>
    <row r="7" spans="1:2">
      <c r="A7" s="4" t="s">
        <v>565</v>
      </c>
      <c r="B7"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570</v>
      </c>
    </row>
    <row r="4" spans="1:2">
      <c r="A4" s="4" t="s">
        <v>571</v>
      </c>
      <c r="B4" s="4" t="s">
        <v>572</v>
      </c>
    </row>
    <row r="5" spans="1:2">
      <c r="A5" s="4" t="s">
        <v>68</v>
      </c>
    </row>
    <row r="6" spans="1:2">
      <c r="A6" s="3" t="s">
        <v>570</v>
      </c>
    </row>
    <row r="7" spans="1:2">
      <c r="A7" s="4" t="s">
        <v>571</v>
      </c>
      <c r="B7"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74</v>
      </c>
      <c r="B1" s="2" t="s">
        <v>1</v>
      </c>
    </row>
    <row r="2" spans="1:2">
      <c r="B2" s="2" t="s">
        <v>2</v>
      </c>
    </row>
    <row r="3" spans="1:2">
      <c r="A3" s="3" t="s">
        <v>575</v>
      </c>
    </row>
    <row r="4" spans="1:2">
      <c r="A4" s="4" t="s">
        <v>576</v>
      </c>
      <c r="B4" s="4" t="s">
        <v>577</v>
      </c>
    </row>
    <row r="5" spans="1:2">
      <c r="A5" s="4" t="s">
        <v>578</v>
      </c>
      <c r="B5" s="4" t="s">
        <v>579</v>
      </c>
    </row>
    <row r="6" spans="1:2">
      <c r="A6" s="4" t="s">
        <v>61</v>
      </c>
    </row>
    <row r="7" spans="1:2">
      <c r="A7" s="3" t="s">
        <v>575</v>
      </c>
    </row>
    <row r="8" spans="1:2">
      <c r="A8" s="4" t="s">
        <v>578</v>
      </c>
      <c r="B8" s="4" t="s">
        <v>580</v>
      </c>
    </row>
    <row r="9" spans="1:2">
      <c r="A9" s="4" t="s">
        <v>68</v>
      </c>
    </row>
    <row r="10" spans="1:2">
      <c r="A10" s="3" t="s">
        <v>575</v>
      </c>
    </row>
    <row r="11" spans="1:2">
      <c r="A11" s="4" t="s">
        <v>578</v>
      </c>
      <c r="B11" s="4" t="s">
        <v>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9"/>
    <col customWidth="1" max="5" min="5" width="23"/>
    <col customWidth="1" max="6" min="6" width="21"/>
    <col customWidth="1" max="7" min="7" width="21"/>
    <col customWidth="1" max="8" min="8" width="80"/>
    <col customWidth="1" max="9" min="9" width="21"/>
    <col customWidth="1" max="10" min="10" width="16"/>
    <col customWidth="1" max="11" min="11" width="21"/>
  </cols>
  <sheetData>
    <row r="1" spans="1:11">
      <c r="A1" s="1" t="s">
        <v>582</v>
      </c>
      <c r="B1" s="2" t="s">
        <v>583</v>
      </c>
      <c r="F1" s="2" t="s">
        <v>76</v>
      </c>
      <c r="H1" s="2" t="s">
        <v>1</v>
      </c>
      <c r="J1" s="2" t="s">
        <v>584</v>
      </c>
    </row>
    <row r="2" spans="1:11">
      <c r="B2" s="2" t="s">
        <v>340</v>
      </c>
      <c r="C2" s="2" t="s">
        <v>585</v>
      </c>
      <c r="D2" s="2" t="s">
        <v>586</v>
      </c>
      <c r="E2" s="2" t="s">
        <v>587</v>
      </c>
      <c r="F2" s="2" t="s">
        <v>340</v>
      </c>
      <c r="G2" s="2" t="s">
        <v>588</v>
      </c>
      <c r="H2" s="2" t="s">
        <v>340</v>
      </c>
      <c r="I2" s="2" t="s">
        <v>588</v>
      </c>
      <c r="J2" s="2" t="s">
        <v>162</v>
      </c>
      <c r="K2" s="2" t="s">
        <v>589</v>
      </c>
    </row>
    <row r="3" spans="1:11">
      <c r="A3" s="3" t="s">
        <v>590</v>
      </c>
    </row>
    <row r="4" spans="1:11">
      <c r="A4" s="4" t="s">
        <v>591</v>
      </c>
      <c r="F4" s="6" t="n">
        <v>85</v>
      </c>
      <c r="G4" s="6" t="n">
        <v>12</v>
      </c>
      <c r="H4" s="6" t="n">
        <v>1232</v>
      </c>
      <c r="I4" s="6" t="n">
        <v>147</v>
      </c>
    </row>
    <row r="5" spans="1:11">
      <c r="A5" s="4" t="s">
        <v>592</v>
      </c>
      <c r="H5" s="4" t="s">
        <v>593</v>
      </c>
    </row>
    <row r="6" spans="1:11">
      <c r="A6" s="4" t="s">
        <v>594</v>
      </c>
      <c r="H6" s="4" t="s">
        <v>16</v>
      </c>
    </row>
    <row r="7" spans="1:11">
      <c r="A7" s="4" t="s">
        <v>595</v>
      </c>
      <c r="H7" s="4" t="s">
        <v>596</v>
      </c>
    </row>
    <row r="8" spans="1:11">
      <c r="A8" s="4" t="s">
        <v>184</v>
      </c>
      <c r="B8" s="6" t="n">
        <v>455</v>
      </c>
      <c r="F8" s="6" t="n">
        <v>455</v>
      </c>
      <c r="H8" s="6" t="n">
        <v>455</v>
      </c>
      <c r="K8" s="6" t="n">
        <v>504</v>
      </c>
    </row>
    <row r="9" spans="1:11">
      <c r="A9" s="4" t="s">
        <v>597</v>
      </c>
    </row>
    <row r="10" spans="1:11">
      <c r="A10" s="3" t="s">
        <v>590</v>
      </c>
    </row>
    <row r="11" spans="1:11">
      <c r="A11" s="4" t="s">
        <v>598</v>
      </c>
      <c r="B11" s="4" t="s">
        <v>599</v>
      </c>
      <c r="F11" s="4" t="s">
        <v>599</v>
      </c>
      <c r="H11" s="4" t="s">
        <v>599</v>
      </c>
    </row>
    <row r="12" spans="1:11">
      <c r="A12" s="4" t="s">
        <v>600</v>
      </c>
    </row>
    <row r="13" spans="1:11">
      <c r="A13" s="3" t="s">
        <v>590</v>
      </c>
    </row>
    <row r="14" spans="1:11">
      <c r="A14" s="4" t="s">
        <v>598</v>
      </c>
      <c r="B14" s="4" t="s">
        <v>601</v>
      </c>
      <c r="F14" s="4" t="s">
        <v>601</v>
      </c>
      <c r="H14" s="4" t="s">
        <v>601</v>
      </c>
    </row>
    <row r="15" spans="1:11">
      <c r="A15" s="4" t="s">
        <v>61</v>
      </c>
    </row>
    <row r="16" spans="1:11">
      <c r="A16" s="3" t="s">
        <v>590</v>
      </c>
    </row>
    <row r="17" spans="1:11">
      <c r="A17" s="4" t="s">
        <v>591</v>
      </c>
      <c r="F17" s="6" t="n">
        <v>38</v>
      </c>
      <c r="H17" s="6" t="n">
        <v>781</v>
      </c>
    </row>
    <row r="18" spans="1:11">
      <c r="A18" s="4" t="s">
        <v>602</v>
      </c>
      <c r="E18" s="5" t="n">
        <v>1292</v>
      </c>
    </row>
    <row r="19" spans="1:11">
      <c r="A19" s="4" t="s">
        <v>603</v>
      </c>
      <c r="D19" s="5" t="n">
        <v>6</v>
      </c>
    </row>
    <row r="20" spans="1:11">
      <c r="A20" s="4" t="s">
        <v>184</v>
      </c>
      <c r="B20" s="6" t="n">
        <v>184</v>
      </c>
      <c r="F20" s="5" t="n">
        <v>184</v>
      </c>
      <c r="H20" s="5" t="n">
        <v>184</v>
      </c>
      <c r="K20" s="5" t="n">
        <v>209</v>
      </c>
    </row>
    <row r="21" spans="1:11">
      <c r="A21" s="4" t="s">
        <v>604</v>
      </c>
    </row>
    <row r="22" spans="1:11">
      <c r="A22" s="3" t="s">
        <v>590</v>
      </c>
    </row>
    <row r="23" spans="1:11">
      <c r="A23" s="4" t="s">
        <v>591</v>
      </c>
      <c r="B23" s="5" t="n">
        <v>17</v>
      </c>
      <c r="C23" s="6" t="n">
        <v>62</v>
      </c>
      <c r="D23" s="6" t="n">
        <v>369</v>
      </c>
      <c r="E23" s="6" t="n">
        <v>160</v>
      </c>
    </row>
    <row r="24" spans="1:11">
      <c r="A24" s="4" t="s">
        <v>605</v>
      </c>
      <c r="B24" s="5" t="n">
        <v>12</v>
      </c>
      <c r="C24" s="6" t="n">
        <v>46</v>
      </c>
      <c r="D24" s="6" t="n">
        <v>275</v>
      </c>
      <c r="E24" s="6" t="n">
        <v>119</v>
      </c>
    </row>
    <row r="25" spans="1:11">
      <c r="A25" s="4" t="s">
        <v>606</v>
      </c>
    </row>
    <row r="26" spans="1:11">
      <c r="A26" s="3" t="s">
        <v>590</v>
      </c>
    </row>
    <row r="27" spans="1:11">
      <c r="A27" s="4" t="s">
        <v>591</v>
      </c>
      <c r="B27" s="5" t="n">
        <v>26</v>
      </c>
    </row>
    <row r="28" spans="1:11">
      <c r="A28" s="4" t="s">
        <v>605</v>
      </c>
      <c r="B28" s="5" t="n">
        <v>19</v>
      </c>
    </row>
    <row r="29" spans="1:11">
      <c r="A29" s="4" t="s">
        <v>68</v>
      </c>
    </row>
    <row r="30" spans="1:11">
      <c r="A30" s="3" t="s">
        <v>590</v>
      </c>
    </row>
    <row r="31" spans="1:11">
      <c r="A31" s="4" t="s">
        <v>591</v>
      </c>
      <c r="G31" s="6" t="n">
        <v>1</v>
      </c>
      <c r="H31" s="5" t="n">
        <v>13</v>
      </c>
      <c r="I31" s="6" t="n">
        <v>127</v>
      </c>
    </row>
    <row r="32" spans="1:11">
      <c r="A32" s="4" t="s">
        <v>184</v>
      </c>
      <c r="B32" s="6" t="n">
        <v>56</v>
      </c>
      <c r="F32" s="6" t="n">
        <v>56</v>
      </c>
      <c r="H32" s="6" t="n">
        <v>56</v>
      </c>
      <c r="K32" s="6" t="n">
        <v>64</v>
      </c>
    </row>
    <row r="33" spans="1:11">
      <c r="A33" s="4" t="s">
        <v>607</v>
      </c>
    </row>
    <row r="34" spans="1:11">
      <c r="A34" s="3" t="s">
        <v>590</v>
      </c>
    </row>
    <row r="35" spans="1:11">
      <c r="A35" s="4" t="s">
        <v>608</v>
      </c>
      <c r="J35" s="4" t="s">
        <v>609</v>
      </c>
    </row>
    <row r="36" spans="1:11">
      <c r="A36" s="4" t="s">
        <v>610</v>
      </c>
    </row>
    <row r="37" spans="1:11">
      <c r="A37" s="3" t="s">
        <v>590</v>
      </c>
    </row>
    <row r="38" spans="1:11">
      <c r="A38" s="4" t="s">
        <v>608</v>
      </c>
      <c r="J38" s="4" t="s">
        <v>611</v>
      </c>
    </row>
    <row r="39" spans="1:11">
      <c r="A39" s="4" t="s">
        <v>612</v>
      </c>
    </row>
    <row r="40" spans="1:11">
      <c r="A40" s="3" t="s">
        <v>590</v>
      </c>
    </row>
    <row r="41" spans="1:11">
      <c r="A41" s="4" t="s">
        <v>613</v>
      </c>
      <c r="B41" s="4" t="s">
        <v>614</v>
      </c>
      <c r="F41" s="4" t="s">
        <v>614</v>
      </c>
      <c r="H41" s="4" t="s">
        <v>614</v>
      </c>
    </row>
    <row r="42" spans="1:11">
      <c r="A42" s="4" t="s">
        <v>615</v>
      </c>
      <c r="B42" s="4" t="s">
        <v>616</v>
      </c>
      <c r="F42" s="4" t="s">
        <v>616</v>
      </c>
      <c r="H42" s="4" t="s">
        <v>616</v>
      </c>
    </row>
    <row r="43" spans="1:11">
      <c r="A43" s="4" t="s">
        <v>617</v>
      </c>
    </row>
    <row r="44" spans="1:11">
      <c r="A44" s="3" t="s">
        <v>590</v>
      </c>
    </row>
    <row r="45" spans="1:11">
      <c r="A45" s="4" t="s">
        <v>618</v>
      </c>
      <c r="B45" s="4" t="s">
        <v>619</v>
      </c>
      <c r="F45" s="4" t="s">
        <v>619</v>
      </c>
      <c r="H45" s="4" t="s">
        <v>619</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20</v>
      </c>
      <c r="C1" s="2" t="s">
        <v>2</v>
      </c>
      <c r="D1" s="2" t="s">
        <v>162</v>
      </c>
      <c r="F1" s="2" t="s">
        <v>77</v>
      </c>
      <c r="G1" s="2" t="s">
        <v>621</v>
      </c>
    </row>
    <row r="2" spans="1:7">
      <c r="A2" s="3" t="s">
        <v>622</v>
      </c>
    </row>
    <row r="3" spans="1:7">
      <c r="A3" s="4" t="s">
        <v>164</v>
      </c>
      <c r="C3" s="6" t="n">
        <v>378</v>
      </c>
      <c r="D3" s="6" t="n">
        <v>268</v>
      </c>
      <c r="E3" s="4" t="s">
        <v>79</v>
      </c>
      <c r="F3" s="6" t="n">
        <v>310</v>
      </c>
      <c r="G3" s="6" t="n">
        <v>120</v>
      </c>
    </row>
    <row r="4" spans="1:7">
      <c r="A4" s="4" t="s">
        <v>623</v>
      </c>
      <c r="B4" s="4" t="s">
        <v>100</v>
      </c>
      <c r="C4" s="5" t="n">
        <v>62</v>
      </c>
      <c r="D4" s="5" t="n">
        <v>123</v>
      </c>
      <c r="F4" s="5" t="n">
        <v>77</v>
      </c>
      <c r="G4" s="5" t="n">
        <v>65</v>
      </c>
    </row>
    <row r="5" spans="1:7">
      <c r="A5" s="4" t="s">
        <v>624</v>
      </c>
      <c r="C5" s="5" t="n">
        <v>440</v>
      </c>
      <c r="D5" s="5" t="n">
        <v>391</v>
      </c>
      <c r="F5" s="5" t="n">
        <v>387</v>
      </c>
      <c r="G5" s="5" t="n">
        <v>185</v>
      </c>
    </row>
    <row r="6" spans="1:7">
      <c r="A6" s="4" t="s">
        <v>61</v>
      </c>
    </row>
    <row r="7" spans="1:7">
      <c r="A7" s="3" t="s">
        <v>622</v>
      </c>
    </row>
    <row r="8" spans="1:7">
      <c r="A8" s="4" t="s">
        <v>164</v>
      </c>
      <c r="C8" s="5" t="n">
        <v>29</v>
      </c>
      <c r="D8" s="5" t="n">
        <v>29</v>
      </c>
      <c r="E8" s="4" t="s">
        <v>103</v>
      </c>
      <c r="F8" s="5" t="n">
        <v>22</v>
      </c>
      <c r="G8" s="5" t="n">
        <v>14</v>
      </c>
    </row>
    <row r="9" spans="1:7">
      <c r="A9" s="4" t="s">
        <v>623</v>
      </c>
      <c r="B9" s="4" t="s">
        <v>100</v>
      </c>
      <c r="C9" s="5" t="n">
        <v>8</v>
      </c>
      <c r="D9" s="5" t="n">
        <v>9</v>
      </c>
      <c r="F9" s="5" t="n">
        <v>10</v>
      </c>
      <c r="G9" s="5" t="n">
        <v>10</v>
      </c>
    </row>
    <row r="10" spans="1:7">
      <c r="A10" s="4" t="s">
        <v>624</v>
      </c>
      <c r="C10" s="5" t="n">
        <v>37</v>
      </c>
      <c r="D10" s="5" t="n">
        <v>38</v>
      </c>
      <c r="F10" s="5" t="n">
        <v>32</v>
      </c>
      <c r="G10" s="5" t="n">
        <v>24</v>
      </c>
    </row>
    <row r="11" spans="1:7">
      <c r="A11" s="4" t="s">
        <v>68</v>
      </c>
    </row>
    <row r="12" spans="1:7">
      <c r="A12" s="3" t="s">
        <v>622</v>
      </c>
    </row>
    <row r="13" spans="1:7">
      <c r="A13" s="4" t="s">
        <v>164</v>
      </c>
      <c r="C13" s="5" t="n">
        <v>11</v>
      </c>
      <c r="D13" s="5" t="n">
        <v>10</v>
      </c>
      <c r="E13" s="4" t="s">
        <v>119</v>
      </c>
      <c r="F13" s="5" t="n">
        <v>4</v>
      </c>
      <c r="G13" s="5" t="n">
        <v>4</v>
      </c>
    </row>
    <row r="14" spans="1:7">
      <c r="A14" s="4" t="s">
        <v>623</v>
      </c>
      <c r="B14" s="4" t="s">
        <v>100</v>
      </c>
      <c r="C14" s="5" t="n">
        <v>7</v>
      </c>
      <c r="D14" s="5" t="n">
        <v>24</v>
      </c>
      <c r="F14" s="5" t="n">
        <v>22</v>
      </c>
      <c r="G14" s="5" t="n">
        <v>26</v>
      </c>
    </row>
    <row r="15" spans="1:7">
      <c r="A15" s="4" t="s">
        <v>624</v>
      </c>
      <c r="C15" s="6" t="n">
        <v>18</v>
      </c>
      <c r="D15" s="6" t="n">
        <v>34</v>
      </c>
      <c r="F15" s="6" t="n">
        <v>26</v>
      </c>
      <c r="G15" s="6" t="n">
        <v>30</v>
      </c>
    </row>
    <row r="16" spans="1:7"/>
    <row r="17" spans="1:7">
      <c r="A17" s="4" t="s">
        <v>79</v>
      </c>
      <c r="B17" s="4" t="s">
        <v>227</v>
      </c>
    </row>
    <row r="18" spans="1:7">
      <c r="A18" s="4" t="s">
        <v>100</v>
      </c>
      <c r="B18" s="4" t="s">
        <v>625</v>
      </c>
    </row>
    <row r="19" spans="1:7">
      <c r="A19" s="4" t="s">
        <v>103</v>
      </c>
      <c r="B19" s="4" t="s">
        <v>230</v>
      </c>
    </row>
    <row r="20" spans="1:7">
      <c r="A20" s="4" t="s">
        <v>119</v>
      </c>
      <c r="B20" s="4" t="s">
        <v>233</v>
      </c>
    </row>
  </sheetData>
  <mergeCells count="7">
    <mergeCell ref="A1:B1"/>
    <mergeCell ref="D1:E1"/>
    <mergeCell ref="A16:F16"/>
    <mergeCell ref="B17:F17"/>
    <mergeCell ref="B18:F18"/>
    <mergeCell ref="B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4"/>
  </cols>
  <sheetData>
    <row r="1" spans="1:13">
      <c r="A1" s="1" t="s">
        <v>626</v>
      </c>
      <c r="B1" s="2" t="s">
        <v>627</v>
      </c>
      <c r="C1" s="2" t="s">
        <v>628</v>
      </c>
      <c r="D1" s="2" t="s">
        <v>629</v>
      </c>
      <c r="E1" s="2" t="s">
        <v>2</v>
      </c>
      <c r="G1" s="2" t="s">
        <v>630</v>
      </c>
      <c r="H1" s="2" t="s">
        <v>77</v>
      </c>
      <c r="I1" s="2" t="s">
        <v>2</v>
      </c>
      <c r="K1" s="2" t="s">
        <v>77</v>
      </c>
      <c r="L1" s="2" t="s">
        <v>162</v>
      </c>
    </row>
    <row r="2" spans="1:13">
      <c r="A2" s="3" t="s">
        <v>631</v>
      </c>
    </row>
    <row r="3" spans="1:13">
      <c r="A3" s="4" t="s">
        <v>632</v>
      </c>
      <c r="I3" s="6" t="n">
        <v>6818</v>
      </c>
    </row>
    <row r="4" spans="1:13">
      <c r="A4" s="4" t="s">
        <v>633</v>
      </c>
      <c r="E4" s="6" t="n">
        <v>11473</v>
      </c>
      <c r="I4" s="5" t="n">
        <v>11473</v>
      </c>
      <c r="L4" s="6" t="n">
        <v>7196</v>
      </c>
    </row>
    <row r="5" spans="1:13">
      <c r="A5" s="4" t="s">
        <v>634</v>
      </c>
      <c r="E5" s="5" t="n">
        <v>547</v>
      </c>
      <c r="I5" s="5" t="n">
        <v>547</v>
      </c>
      <c r="L5" s="6" t="n">
        <v>356</v>
      </c>
      <c r="M5" s="4" t="s">
        <v>79</v>
      </c>
    </row>
    <row r="6" spans="1:13">
      <c r="A6" s="4" t="s">
        <v>112</v>
      </c>
      <c r="E6" s="5" t="n">
        <v>975</v>
      </c>
      <c r="H6" s="6" t="n">
        <v>854</v>
      </c>
      <c r="I6" s="5" t="n">
        <v>349</v>
      </c>
      <c r="K6" s="6" t="n">
        <v>1806</v>
      </c>
    </row>
    <row r="7" spans="1:13">
      <c r="A7" s="4" t="s">
        <v>440</v>
      </c>
    </row>
    <row r="8" spans="1:13">
      <c r="A8" s="3" t="s">
        <v>631</v>
      </c>
    </row>
    <row r="9" spans="1:13">
      <c r="A9" s="4" t="s">
        <v>635</v>
      </c>
      <c r="C9" s="5" t="n">
        <v>95600000</v>
      </c>
    </row>
    <row r="10" spans="1:13">
      <c r="A10" s="4" t="s">
        <v>632</v>
      </c>
      <c r="C10" s="6" t="n">
        <v>6800</v>
      </c>
    </row>
    <row r="11" spans="1:13">
      <c r="A11" s="4" t="s">
        <v>636</v>
      </c>
      <c r="C11" s="4" t="s">
        <v>637</v>
      </c>
    </row>
    <row r="12" spans="1:13">
      <c r="A12" s="4" t="s">
        <v>638</v>
      </c>
      <c r="C12" s="6" t="n">
        <v>6900</v>
      </c>
      <c r="E12" s="5" t="n">
        <v>13119</v>
      </c>
      <c r="I12" s="5" t="n">
        <v>13119</v>
      </c>
    </row>
    <row r="13" spans="1:13">
      <c r="A13" s="4" t="s">
        <v>639</v>
      </c>
      <c r="C13" s="6" t="n">
        <v>2000</v>
      </c>
    </row>
    <row r="14" spans="1:13">
      <c r="A14" s="4" t="s">
        <v>640</v>
      </c>
      <c r="C14" s="4" t="s">
        <v>641</v>
      </c>
      <c r="D14" s="4" t="s">
        <v>641</v>
      </c>
      <c r="G14" s="4" t="s">
        <v>642</v>
      </c>
    </row>
    <row r="15" spans="1:13">
      <c r="A15" s="4" t="s">
        <v>633</v>
      </c>
      <c r="D15" s="6" t="n">
        <v>1100</v>
      </c>
      <c r="G15" s="6" t="n">
        <v>1000</v>
      </c>
    </row>
    <row r="16" spans="1:13">
      <c r="A16" s="4" t="s">
        <v>634</v>
      </c>
      <c r="D16" s="5" t="n">
        <v>67</v>
      </c>
      <c r="G16" s="5" t="n">
        <v>137</v>
      </c>
    </row>
    <row r="17" spans="1:13">
      <c r="A17" s="4" t="s">
        <v>643</v>
      </c>
      <c r="D17" s="5" t="n">
        <v>1000</v>
      </c>
    </row>
    <row r="18" spans="1:13">
      <c r="A18" s="4" t="s">
        <v>644</v>
      </c>
      <c r="G18" s="6" t="n">
        <v>-1000</v>
      </c>
    </row>
    <row r="19" spans="1:13">
      <c r="A19" s="4" t="s">
        <v>112</v>
      </c>
      <c r="I19" s="5" t="n">
        <v>-756</v>
      </c>
    </row>
    <row r="20" spans="1:13">
      <c r="A20" s="4" t="s">
        <v>645</v>
      </c>
      <c r="C20" s="6" t="n">
        <v>2400</v>
      </c>
    </row>
    <row r="21" spans="1:13">
      <c r="A21" s="4" t="s">
        <v>646</v>
      </c>
      <c r="C21" s="5" t="n">
        <v>2800</v>
      </c>
      <c r="E21" s="6" t="n">
        <v>3940</v>
      </c>
      <c r="F21" s="4" t="s">
        <v>100</v>
      </c>
      <c r="I21" s="6" t="n">
        <v>3940</v>
      </c>
      <c r="J21" s="4" t="s">
        <v>100</v>
      </c>
    </row>
    <row r="22" spans="1:13">
      <c r="A22" s="4" t="s">
        <v>647</v>
      </c>
      <c r="C22" s="5" t="n">
        <v>138</v>
      </c>
    </row>
    <row r="23" spans="1:13">
      <c r="A23" s="3" t="s">
        <v>648</v>
      </c>
    </row>
    <row r="24" spans="1:13">
      <c r="A24" s="4" t="s">
        <v>649</v>
      </c>
      <c r="B24" s="6" t="n">
        <v>1</v>
      </c>
    </row>
    <row r="25" spans="1:13">
      <c r="A25" s="4" t="s">
        <v>650</v>
      </c>
    </row>
    <row r="26" spans="1:13">
      <c r="A26" s="3" t="s">
        <v>648</v>
      </c>
    </row>
    <row r="27" spans="1:13">
      <c r="A27" s="4" t="s">
        <v>651</v>
      </c>
      <c r="B27" s="4" t="s">
        <v>652</v>
      </c>
    </row>
    <row r="28" spans="1:13">
      <c r="A28" s="4" t="s">
        <v>653</v>
      </c>
    </row>
    <row r="29" spans="1:13">
      <c r="A29" s="3" t="s">
        <v>631</v>
      </c>
    </row>
    <row r="30" spans="1:13">
      <c r="A30" s="4" t="s">
        <v>654</v>
      </c>
      <c r="D30" s="6" t="n">
        <v>1100</v>
      </c>
    </row>
    <row r="31" spans="1:13">
      <c r="A31" s="4" t="s">
        <v>655</v>
      </c>
    </row>
    <row r="32" spans="1:13">
      <c r="A32" s="3" t="s">
        <v>631</v>
      </c>
    </row>
    <row r="33" spans="1:13">
      <c r="A33" s="4" t="s">
        <v>645</v>
      </c>
      <c r="C33" s="6" t="n">
        <v>180</v>
      </c>
    </row>
    <row r="34" spans="1:13"/>
    <row r="35" spans="1:13">
      <c r="A35" s="4" t="s">
        <v>79</v>
      </c>
      <c r="B35" s="4" t="s">
        <v>227</v>
      </c>
    </row>
    <row r="36" spans="1:13">
      <c r="A36" s="4" t="s">
        <v>100</v>
      </c>
      <c r="B36" s="4" t="s">
        <v>656</v>
      </c>
    </row>
  </sheetData>
  <mergeCells count="6">
    <mergeCell ref="E1:F1"/>
    <mergeCell ref="I1:J1"/>
    <mergeCell ref="L1:M1"/>
    <mergeCell ref="A34:M34"/>
    <mergeCell ref="B35:M35"/>
    <mergeCell ref="B36:M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57</v>
      </c>
      <c r="C1" s="2" t="s">
        <v>2</v>
      </c>
      <c r="E1" s="2" t="s">
        <v>628</v>
      </c>
      <c r="F1" s="2" t="s">
        <v>162</v>
      </c>
      <c r="G1" s="2" t="s">
        <v>79</v>
      </c>
    </row>
    <row r="2" spans="1:7">
      <c r="A2" s="3" t="s">
        <v>658</v>
      </c>
    </row>
    <row r="3" spans="1:7">
      <c r="A3" s="4" t="s">
        <v>182</v>
      </c>
      <c r="C3" s="6" t="n">
        <v>8986</v>
      </c>
      <c r="F3" s="6" t="n">
        <v>6410</v>
      </c>
    </row>
    <row r="4" spans="1:7">
      <c r="A4" s="4" t="s">
        <v>440</v>
      </c>
    </row>
    <row r="5" spans="1:7">
      <c r="A5" s="3" t="s">
        <v>658</v>
      </c>
    </row>
    <row r="6" spans="1:7">
      <c r="A6" s="4" t="s">
        <v>172</v>
      </c>
      <c r="B6" s="4" t="s">
        <v>100</v>
      </c>
      <c r="C6" s="5" t="n">
        <v>1782</v>
      </c>
    </row>
    <row r="7" spans="1:7">
      <c r="A7" s="4" t="s">
        <v>173</v>
      </c>
      <c r="C7" s="5" t="n">
        <v>224</v>
      </c>
    </row>
    <row r="8" spans="1:7">
      <c r="A8" s="4" t="s">
        <v>178</v>
      </c>
      <c r="B8" s="4" t="s">
        <v>103</v>
      </c>
      <c r="C8" s="5" t="n">
        <v>11006</v>
      </c>
    </row>
    <row r="9" spans="1:7">
      <c r="A9" s="4" t="s">
        <v>182</v>
      </c>
      <c r="C9" s="5" t="n">
        <v>2576</v>
      </c>
    </row>
    <row r="10" spans="1:7">
      <c r="A10" s="4" t="s">
        <v>168</v>
      </c>
      <c r="C10" s="5" t="n">
        <v>3940</v>
      </c>
      <c r="D10" s="4" t="s">
        <v>119</v>
      </c>
      <c r="E10" s="6" t="n">
        <v>2800</v>
      </c>
    </row>
    <row r="11" spans="1:7">
      <c r="A11" s="4" t="s">
        <v>659</v>
      </c>
      <c r="C11" s="5" t="n">
        <v>430</v>
      </c>
    </row>
    <row r="12" spans="1:7">
      <c r="A12" s="4" t="s">
        <v>660</v>
      </c>
      <c r="C12" s="5" t="n">
        <v>19958</v>
      </c>
    </row>
    <row r="13" spans="1:7">
      <c r="A13" s="4" t="s">
        <v>196</v>
      </c>
      <c r="C13" s="5" t="n">
        <v>1515</v>
      </c>
    </row>
    <row r="14" spans="1:7">
      <c r="A14" s="4" t="s">
        <v>198</v>
      </c>
      <c r="C14" s="5" t="n">
        <v>6707</v>
      </c>
    </row>
    <row r="15" spans="1:7">
      <c r="A15" s="4" t="s">
        <v>661</v>
      </c>
      <c r="C15" s="5" t="n">
        <v>1114</v>
      </c>
    </row>
    <row r="16" spans="1:7">
      <c r="A16" s="4" t="s">
        <v>194</v>
      </c>
      <c r="C16" s="5" t="n">
        <v>2668</v>
      </c>
    </row>
    <row r="17" spans="1:7">
      <c r="A17" s="4" t="s">
        <v>662</v>
      </c>
      <c r="B17" s="4" t="s">
        <v>121</v>
      </c>
      <c r="C17" s="5" t="n">
        <v>1115</v>
      </c>
    </row>
    <row r="18" spans="1:7">
      <c r="A18" s="4" t="s">
        <v>663</v>
      </c>
      <c r="C18" s="5" t="n">
        <v>13119</v>
      </c>
      <c r="E18" s="6" t="n">
        <v>6900</v>
      </c>
    </row>
    <row r="19" spans="1:7">
      <c r="A19" s="4" t="s">
        <v>664</v>
      </c>
      <c r="B19" s="4" t="s">
        <v>123</v>
      </c>
      <c r="C19" s="6" t="n">
        <v>6839</v>
      </c>
    </row>
    <row r="20" spans="1:7"/>
    <row r="21" spans="1:7">
      <c r="A21" s="4" t="s">
        <v>79</v>
      </c>
      <c r="B21" s="4" t="s">
        <v>227</v>
      </c>
    </row>
    <row r="22" spans="1:7">
      <c r="A22" s="4" t="s">
        <v>100</v>
      </c>
      <c r="B22" s="4" t="s">
        <v>665</v>
      </c>
    </row>
    <row r="23" spans="1:7">
      <c r="A23" s="4" t="s">
        <v>103</v>
      </c>
      <c r="B23" s="4" t="s">
        <v>666</v>
      </c>
    </row>
    <row r="24" spans="1:7">
      <c r="A24" s="4" t="s">
        <v>119</v>
      </c>
      <c r="B24" s="4" t="s">
        <v>656</v>
      </c>
    </row>
    <row r="25" spans="1:7">
      <c r="A25" s="4" t="s">
        <v>121</v>
      </c>
      <c r="B25" s="4" t="s">
        <v>667</v>
      </c>
    </row>
    <row r="26" spans="1:7">
      <c r="A26" s="4" t="s">
        <v>123</v>
      </c>
      <c r="B26" s="4" t="s">
        <v>668</v>
      </c>
    </row>
  </sheetData>
  <mergeCells count="27">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F20"/>
    <mergeCell ref="B21:F21"/>
    <mergeCell ref="B22:F22"/>
    <mergeCell ref="B23:F23"/>
    <mergeCell ref="B24:F24"/>
    <mergeCell ref="B25:F25"/>
    <mergeCell ref="B26:F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669</v>
      </c>
      <c r="B1" s="2" t="s">
        <v>76</v>
      </c>
      <c r="D1" s="2" t="s">
        <v>1</v>
      </c>
    </row>
    <row r="2" spans="1:8">
      <c r="B2" s="2" t="s">
        <v>2</v>
      </c>
      <c r="C2" s="2" t="s">
        <v>77</v>
      </c>
      <c r="D2" s="2" t="s">
        <v>2</v>
      </c>
      <c r="E2" s="2" t="s">
        <v>77</v>
      </c>
      <c r="F2" s="2" t="s">
        <v>162</v>
      </c>
      <c r="H2" s="2" t="s">
        <v>621</v>
      </c>
    </row>
    <row r="3" spans="1:8">
      <c r="A3" s="3" t="s">
        <v>670</v>
      </c>
    </row>
    <row r="4" spans="1:8">
      <c r="A4" s="4" t="s">
        <v>671</v>
      </c>
      <c r="B4" s="6" t="n">
        <v>440</v>
      </c>
      <c r="C4" s="6" t="n">
        <v>387</v>
      </c>
      <c r="D4" s="6" t="n">
        <v>440</v>
      </c>
      <c r="E4" s="6" t="n">
        <v>387</v>
      </c>
      <c r="F4" s="6" t="n">
        <v>391</v>
      </c>
      <c r="H4" s="6" t="n">
        <v>185</v>
      </c>
    </row>
    <row r="5" spans="1:8">
      <c r="A5" s="4" t="s">
        <v>87</v>
      </c>
      <c r="B5" s="5" t="n">
        <v>85</v>
      </c>
      <c r="C5" s="6" t="n">
        <v>12</v>
      </c>
      <c r="D5" s="5" t="n">
        <v>1232</v>
      </c>
      <c r="E5" s="6" t="n">
        <v>147</v>
      </c>
    </row>
    <row r="6" spans="1:8">
      <c r="A6" s="4" t="s">
        <v>206</v>
      </c>
      <c r="B6" s="5" t="n">
        <v>2571</v>
      </c>
      <c r="D6" s="5" t="n">
        <v>2571</v>
      </c>
      <c r="F6" s="6" t="n">
        <v>2328</v>
      </c>
      <c r="G6" s="4" t="s">
        <v>79</v>
      </c>
    </row>
    <row r="7" spans="1:8">
      <c r="A7" s="4" t="s">
        <v>440</v>
      </c>
    </row>
    <row r="8" spans="1:8">
      <c r="A8" s="3" t="s">
        <v>670</v>
      </c>
    </row>
    <row r="9" spans="1:8">
      <c r="A9" s="4" t="s">
        <v>671</v>
      </c>
      <c r="B9" s="5" t="n">
        <v>389</v>
      </c>
      <c r="D9" s="5" t="n">
        <v>389</v>
      </c>
    </row>
    <row r="10" spans="1:8">
      <c r="A10" s="4" t="s">
        <v>672</v>
      </c>
      <c r="B10" s="5" t="n">
        <v>115</v>
      </c>
      <c r="D10" s="5" t="n">
        <v>115</v>
      </c>
    </row>
    <row r="11" spans="1:8">
      <c r="A11" s="4" t="s">
        <v>673</v>
      </c>
      <c r="B11" s="5" t="n">
        <v>264</v>
      </c>
      <c r="D11" s="5" t="n">
        <v>264</v>
      </c>
    </row>
    <row r="12" spans="1:8">
      <c r="A12" s="4" t="s">
        <v>206</v>
      </c>
      <c r="B12" s="6" t="n">
        <v>379</v>
      </c>
      <c r="D12" s="5" t="n">
        <v>379</v>
      </c>
    </row>
    <row r="13" spans="1:8">
      <c r="A13" s="4" t="s">
        <v>674</v>
      </c>
      <c r="D13" s="5" t="n">
        <v>21</v>
      </c>
    </row>
    <row r="14" spans="1:8">
      <c r="A14" s="4" t="s">
        <v>675</v>
      </c>
    </row>
    <row r="15" spans="1:8">
      <c r="A15" s="3" t="s">
        <v>670</v>
      </c>
    </row>
    <row r="16" spans="1:8">
      <c r="A16" s="4" t="s">
        <v>676</v>
      </c>
      <c r="D16" s="5" t="n">
        <v>105</v>
      </c>
    </row>
    <row r="17" spans="1:8">
      <c r="A17" s="4" t="s">
        <v>87</v>
      </c>
      <c r="D17" s="5" t="n">
        <v>105</v>
      </c>
    </row>
    <row r="18" spans="1:8">
      <c r="A18" s="4" t="s">
        <v>677</v>
      </c>
      <c r="D18" s="6" t="n">
        <v>79</v>
      </c>
    </row>
    <row r="19" spans="1:8"/>
    <row r="20" spans="1:8">
      <c r="A20" s="4" t="s">
        <v>79</v>
      </c>
      <c r="B20" s="4" t="s">
        <v>227</v>
      </c>
    </row>
  </sheetData>
  <mergeCells count="7">
    <mergeCell ref="A1:A2"/>
    <mergeCell ref="B1:C1"/>
    <mergeCell ref="D1:E1"/>
    <mergeCell ref="F1:G1"/>
    <mergeCell ref="F2:G2"/>
    <mergeCell ref="A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6</v>
      </c>
      <c r="C1" s="2" t="s">
        <v>2</v>
      </c>
      <c r="D1" s="2" t="s">
        <v>162</v>
      </c>
    </row>
    <row r="2" spans="1:5">
      <c r="A2" s="4" t="s">
        <v>237</v>
      </c>
      <c r="C2" s="6" t="n">
        <v>19</v>
      </c>
      <c r="D2" s="6" t="n">
        <v>14</v>
      </c>
      <c r="E2" s="4" t="s">
        <v>79</v>
      </c>
    </row>
    <row r="3" spans="1:5">
      <c r="A3" s="4" t="s">
        <v>238</v>
      </c>
      <c r="C3" s="6" t="n">
        <v>3</v>
      </c>
      <c r="D3" s="6" t="n">
        <v>4</v>
      </c>
      <c r="E3" s="4" t="s">
        <v>79</v>
      </c>
    </row>
    <row r="4" spans="1:5">
      <c r="A4" s="4" t="s">
        <v>239</v>
      </c>
      <c r="C4" s="5" t="n">
        <v>20000000</v>
      </c>
    </row>
    <row r="5" spans="1:5">
      <c r="A5" s="4" t="s">
        <v>240</v>
      </c>
      <c r="C5" s="5" t="n">
        <v>2000000</v>
      </c>
    </row>
    <row r="6" spans="1:5">
      <c r="A6" s="4" t="s">
        <v>241</v>
      </c>
      <c r="C6" s="5" t="n">
        <v>1800000000</v>
      </c>
      <c r="D6" s="5" t="n">
        <v>1000000000</v>
      </c>
    </row>
    <row r="7" spans="1:5">
      <c r="A7" s="4" t="s">
        <v>242</v>
      </c>
      <c r="C7" s="5" t="n">
        <v>823000000</v>
      </c>
      <c r="D7" s="5" t="n">
        <v>681000000</v>
      </c>
    </row>
    <row r="8" spans="1:5">
      <c r="A8" s="4" t="s">
        <v>61</v>
      </c>
    </row>
    <row r="9" spans="1:5">
      <c r="A9" s="4" t="s">
        <v>237</v>
      </c>
      <c r="C9" s="6" t="n">
        <v>9</v>
      </c>
      <c r="D9" s="6" t="n">
        <v>9</v>
      </c>
      <c r="E9" s="4" t="s">
        <v>100</v>
      </c>
    </row>
    <row r="10" spans="1:5">
      <c r="A10" s="4" t="s">
        <v>238</v>
      </c>
      <c r="C10" s="6" t="n">
        <v>2</v>
      </c>
      <c r="D10" s="6" t="n">
        <v>3</v>
      </c>
      <c r="E10" s="4" t="s">
        <v>100</v>
      </c>
    </row>
    <row r="11" spans="1:5">
      <c r="A11" s="4" t="s">
        <v>241</v>
      </c>
      <c r="C11" s="5" t="n">
        <v>500000</v>
      </c>
      <c r="D11" s="5" t="n">
        <v>500000</v>
      </c>
    </row>
    <row r="12" spans="1:5">
      <c r="A12" s="4" t="s">
        <v>242</v>
      </c>
      <c r="C12" s="5" t="n">
        <v>274723</v>
      </c>
      <c r="D12" s="5" t="n">
        <v>274723</v>
      </c>
    </row>
    <row r="13" spans="1:5">
      <c r="A13" s="4" t="s">
        <v>68</v>
      </c>
    </row>
    <row r="14" spans="1:5">
      <c r="A14" s="4" t="s">
        <v>237</v>
      </c>
      <c r="B14" s="4" t="s">
        <v>103</v>
      </c>
      <c r="C14" s="6" t="n">
        <v>1</v>
      </c>
      <c r="D14" s="6" t="n">
        <v>1</v>
      </c>
      <c r="E14" s="4" t="s">
        <v>119</v>
      </c>
    </row>
    <row r="15" spans="1:5">
      <c r="A15" s="4" t="s">
        <v>238</v>
      </c>
      <c r="B15" s="4" t="s">
        <v>103</v>
      </c>
      <c r="C15" s="6" t="n">
        <v>1</v>
      </c>
      <c r="D15" s="6" t="n">
        <v>2</v>
      </c>
      <c r="E15" s="4" t="s">
        <v>119</v>
      </c>
    </row>
    <row r="16" spans="1:5"/>
    <row r="17" spans="1:5">
      <c r="A17" s="4" t="s">
        <v>79</v>
      </c>
      <c r="B17" s="4" t="s">
        <v>227</v>
      </c>
    </row>
    <row r="18" spans="1:5">
      <c r="A18" s="4" t="s">
        <v>100</v>
      </c>
      <c r="B18" s="4" t="s">
        <v>230</v>
      </c>
    </row>
    <row r="19" spans="1:5">
      <c r="A19" s="4" t="s">
        <v>103</v>
      </c>
      <c r="B19" s="4" t="s">
        <v>109</v>
      </c>
    </row>
    <row r="20" spans="1:5">
      <c r="A20" s="4" t="s">
        <v>119</v>
      </c>
      <c r="B20" s="4" t="s">
        <v>233</v>
      </c>
    </row>
  </sheetData>
  <mergeCells count="7">
    <mergeCell ref="A1:B1"/>
    <mergeCell ref="D1:E1"/>
    <mergeCell ref="A16:D16"/>
    <mergeCell ref="B17:D17"/>
    <mergeCell ref="B18:D18"/>
    <mergeCell ref="B19:D19"/>
    <mergeCell ref="B20:D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6</v>
      </c>
      <c r="D1" s="2" t="s">
        <v>1</v>
      </c>
    </row>
    <row r="2" spans="1:5">
      <c r="B2" s="2" t="s">
        <v>2</v>
      </c>
      <c r="C2" s="2" t="s">
        <v>77</v>
      </c>
      <c r="D2" s="2" t="s">
        <v>2</v>
      </c>
      <c r="E2" s="2" t="s">
        <v>77</v>
      </c>
    </row>
    <row r="3" spans="1:5">
      <c r="A3" s="4" t="s">
        <v>679</v>
      </c>
    </row>
    <row r="4" spans="1:5">
      <c r="A4" s="3" t="s">
        <v>670</v>
      </c>
    </row>
    <row r="5" spans="1:5">
      <c r="A5" s="4" t="s">
        <v>680</v>
      </c>
      <c r="C5" s="6" t="n">
        <v>3</v>
      </c>
      <c r="E5" s="6" t="n">
        <v>17</v>
      </c>
    </row>
    <row r="6" spans="1:5">
      <c r="A6" s="4" t="s">
        <v>440</v>
      </c>
    </row>
    <row r="7" spans="1:5">
      <c r="A7" s="3" t="s">
        <v>670</v>
      </c>
    </row>
    <row r="8" spans="1:5">
      <c r="A8" s="4" t="s">
        <v>681</v>
      </c>
      <c r="B8" s="6" t="n">
        <v>979</v>
      </c>
      <c r="D8" s="6" t="n">
        <v>2100</v>
      </c>
    </row>
    <row r="9" spans="1:5">
      <c r="A9" s="4" t="s">
        <v>682</v>
      </c>
      <c r="B9" s="5" t="n">
        <v>97</v>
      </c>
      <c r="D9" s="5" t="n">
        <v>1100</v>
      </c>
    </row>
    <row r="10" spans="1:5">
      <c r="A10" s="4" t="s">
        <v>680</v>
      </c>
      <c r="D10" s="5" t="n">
        <v>570</v>
      </c>
    </row>
    <row r="11" spans="1:5">
      <c r="A11" s="4" t="s">
        <v>675</v>
      </c>
    </row>
    <row r="12" spans="1:5">
      <c r="A12" s="3" t="s">
        <v>670</v>
      </c>
    </row>
    <row r="13" spans="1:5">
      <c r="A13" s="4" t="s">
        <v>680</v>
      </c>
      <c r="B13" s="5" t="n">
        <v>29</v>
      </c>
      <c r="D13" s="5" t="n">
        <v>596</v>
      </c>
    </row>
    <row r="14" spans="1:5">
      <c r="A14" s="4" t="s">
        <v>683</v>
      </c>
    </row>
    <row r="15" spans="1:5">
      <c r="A15" s="3" t="s">
        <v>670</v>
      </c>
    </row>
    <row r="16" spans="1:5">
      <c r="A16" s="4" t="s">
        <v>680</v>
      </c>
      <c r="B16" s="5" t="n">
        <v>4</v>
      </c>
      <c r="D16" s="5" t="n">
        <v>427</v>
      </c>
    </row>
    <row r="17" spans="1:5">
      <c r="A17" s="4" t="s">
        <v>684</v>
      </c>
    </row>
    <row r="18" spans="1:5">
      <c r="A18" s="3" t="s">
        <v>670</v>
      </c>
    </row>
    <row r="19" spans="1:5">
      <c r="A19" s="4" t="s">
        <v>680</v>
      </c>
      <c r="B19" s="5" t="n">
        <v>25</v>
      </c>
      <c r="D19" s="5" t="n">
        <v>160</v>
      </c>
    </row>
    <row r="20" spans="1:5">
      <c r="A20" s="4" t="s">
        <v>685</v>
      </c>
    </row>
    <row r="21" spans="1:5">
      <c r="A21" s="3" t="s">
        <v>670</v>
      </c>
    </row>
    <row r="22" spans="1:5">
      <c r="A22" s="4" t="s">
        <v>680</v>
      </c>
      <c r="D22" s="6" t="n">
        <v>9</v>
      </c>
    </row>
    <row r="23" spans="1:5">
      <c r="A23" s="4" t="s">
        <v>686</v>
      </c>
    </row>
    <row r="24" spans="1:5">
      <c r="A24" s="3" t="s">
        <v>670</v>
      </c>
    </row>
    <row r="25" spans="1:5">
      <c r="A25" s="4" t="s">
        <v>680</v>
      </c>
      <c r="B25" s="6"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7</v>
      </c>
      <c r="C1" s="2" t="s">
        <v>76</v>
      </c>
      <c r="E1" s="2" t="s">
        <v>1</v>
      </c>
    </row>
    <row r="2" spans="1:6">
      <c r="C2" s="2" t="s">
        <v>2</v>
      </c>
      <c r="D2" s="2" t="s">
        <v>77</v>
      </c>
      <c r="E2" s="2" t="s">
        <v>2</v>
      </c>
      <c r="F2" s="2" t="s">
        <v>77</v>
      </c>
    </row>
    <row r="3" spans="1:6">
      <c r="A3" s="3" t="s">
        <v>670</v>
      </c>
    </row>
    <row r="4" spans="1:6">
      <c r="A4" s="4" t="s">
        <v>78</v>
      </c>
      <c r="B4" s="4" t="s">
        <v>79</v>
      </c>
      <c r="C4" s="6" t="n">
        <v>4269</v>
      </c>
      <c r="D4" s="6" t="n">
        <v>4356</v>
      </c>
      <c r="E4" s="6" t="n">
        <v>13104</v>
      </c>
      <c r="F4" s="6" t="n">
        <v>12902</v>
      </c>
    </row>
    <row r="5" spans="1:6">
      <c r="A5" s="4" t="s">
        <v>688</v>
      </c>
      <c r="B5" s="4" t="s">
        <v>79</v>
      </c>
      <c r="C5" s="6" t="n">
        <v>1029</v>
      </c>
      <c r="D5" s="6" t="n">
        <v>923</v>
      </c>
      <c r="E5" s="6" t="n">
        <v>1991</v>
      </c>
      <c r="F5" s="6" t="n">
        <v>2054</v>
      </c>
    </row>
    <row r="6" spans="1:6">
      <c r="A6" s="4" t="s">
        <v>689</v>
      </c>
      <c r="B6" s="4" t="s">
        <v>79</v>
      </c>
      <c r="C6" s="7" t="n">
        <v>1.28</v>
      </c>
      <c r="D6" s="7" t="n">
        <v>1.23</v>
      </c>
      <c r="E6" s="7" t="n">
        <v>2.47</v>
      </c>
      <c r="F6" s="7" t="n">
        <v>2.74</v>
      </c>
    </row>
    <row r="7" spans="1:6">
      <c r="A7" s="4" t="s">
        <v>690</v>
      </c>
      <c r="B7" s="4" t="s">
        <v>79</v>
      </c>
      <c r="C7" s="7" t="n">
        <v>1.26</v>
      </c>
      <c r="D7" s="7" t="n">
        <v>1.23</v>
      </c>
      <c r="E7" s="7" t="n">
        <v>2.44</v>
      </c>
      <c r="F7" s="7" t="n">
        <v>2.74</v>
      </c>
    </row>
    <row r="8" spans="1:6"/>
    <row r="9" spans="1:6">
      <c r="A9" s="4" t="s">
        <v>79</v>
      </c>
      <c r="B9" s="4" t="s">
        <v>691</v>
      </c>
    </row>
  </sheetData>
  <mergeCells count="5">
    <mergeCell ref="A1:B2"/>
    <mergeCell ref="C1:D1"/>
    <mergeCell ref="E1:F1"/>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83</v>
      </c>
    </row>
    <row r="2" spans="1:2">
      <c r="B2" s="2" t="s">
        <v>693</v>
      </c>
    </row>
    <row r="3" spans="1:2">
      <c r="A3" s="3" t="s">
        <v>631</v>
      </c>
    </row>
    <row r="4" spans="1:2">
      <c r="A4" s="4" t="s">
        <v>608</v>
      </c>
      <c r="B4" s="4" t="s">
        <v>694</v>
      </c>
    </row>
    <row r="5" spans="1:2">
      <c r="A5" s="4" t="s">
        <v>695</v>
      </c>
      <c r="B5" s="10"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6</v>
      </c>
      <c r="C1" s="2" t="s">
        <v>76</v>
      </c>
      <c r="E1" s="2" t="s">
        <v>1</v>
      </c>
    </row>
    <row r="2" spans="1:6">
      <c r="C2" s="2" t="s">
        <v>2</v>
      </c>
      <c r="D2" s="2" t="s">
        <v>77</v>
      </c>
      <c r="E2" s="2" t="s">
        <v>2</v>
      </c>
      <c r="F2" s="2" t="s">
        <v>77</v>
      </c>
    </row>
    <row r="3" spans="1:6">
      <c r="A3" s="3" t="s">
        <v>534</v>
      </c>
    </row>
    <row r="4" spans="1:6">
      <c r="A4" s="4" t="s">
        <v>697</v>
      </c>
      <c r="C4" s="6" t="n">
        <v>4081</v>
      </c>
      <c r="D4" s="6" t="n">
        <v>3362</v>
      </c>
      <c r="E4" s="6" t="n">
        <v>11457</v>
      </c>
      <c r="F4" s="6" t="n">
        <v>9631</v>
      </c>
    </row>
    <row r="5" spans="1:6">
      <c r="A5" s="4" t="s">
        <v>698</v>
      </c>
      <c r="B5" s="4" t="s">
        <v>79</v>
      </c>
      <c r="C5" s="5" t="n">
        <v>188</v>
      </c>
      <c r="D5" s="5" t="n">
        <v>89</v>
      </c>
      <c r="E5" s="5" t="n">
        <v>640</v>
      </c>
      <c r="F5" s="5" t="n">
        <v>374</v>
      </c>
    </row>
    <row r="6" spans="1:6">
      <c r="A6" s="4" t="s">
        <v>699</v>
      </c>
      <c r="B6" s="4" t="s">
        <v>100</v>
      </c>
      <c r="C6" s="5" t="n">
        <v>4269</v>
      </c>
      <c r="D6" s="5" t="n">
        <v>3451</v>
      </c>
      <c r="E6" s="5" t="n">
        <v>12097</v>
      </c>
      <c r="F6" s="5" t="n">
        <v>10005</v>
      </c>
    </row>
    <row r="7" spans="1:6">
      <c r="A7" s="4" t="s">
        <v>700</v>
      </c>
    </row>
    <row r="8" spans="1:6">
      <c r="A8" s="3" t="s">
        <v>534</v>
      </c>
    </row>
    <row r="9" spans="1:6">
      <c r="A9" s="4" t="s">
        <v>697</v>
      </c>
      <c r="C9" s="5" t="n">
        <v>1440</v>
      </c>
      <c r="D9" s="5" t="n">
        <v>1036</v>
      </c>
      <c r="E9" s="5" t="n">
        <v>3180</v>
      </c>
      <c r="F9" s="5" t="n">
        <v>2641</v>
      </c>
    </row>
    <row r="10" spans="1:6">
      <c r="A10" s="4" t="s">
        <v>701</v>
      </c>
    </row>
    <row r="11" spans="1:6">
      <c r="A11" s="3" t="s">
        <v>534</v>
      </c>
    </row>
    <row r="12" spans="1:6">
      <c r="A12" s="4" t="s">
        <v>697</v>
      </c>
      <c r="C12" s="5" t="n">
        <v>962</v>
      </c>
      <c r="D12" s="5" t="n">
        <v>737</v>
      </c>
      <c r="E12" s="5" t="n">
        <v>2347</v>
      </c>
      <c r="F12" s="5" t="n">
        <v>1897</v>
      </c>
    </row>
    <row r="13" spans="1:6">
      <c r="A13" s="4" t="s">
        <v>702</v>
      </c>
    </row>
    <row r="14" spans="1:6">
      <c r="A14" s="3" t="s">
        <v>534</v>
      </c>
    </row>
    <row r="15" spans="1:6">
      <c r="A15" s="4" t="s">
        <v>697</v>
      </c>
      <c r="C15" s="5" t="n">
        <v>227</v>
      </c>
      <c r="D15" s="5" t="n">
        <v>143</v>
      </c>
      <c r="E15" s="5" t="n">
        <v>474</v>
      </c>
      <c r="F15" s="5" t="n">
        <v>371</v>
      </c>
    </row>
    <row r="16" spans="1:6">
      <c r="A16" s="4" t="s">
        <v>703</v>
      </c>
    </row>
    <row r="17" spans="1:6">
      <c r="A17" s="3" t="s">
        <v>534</v>
      </c>
    </row>
    <row r="18" spans="1:6">
      <c r="A18" s="4" t="s">
        <v>697</v>
      </c>
      <c r="C18" s="5" t="n">
        <v>244</v>
      </c>
      <c r="D18" s="5" t="n">
        <v>224</v>
      </c>
      <c r="E18" s="5" t="n">
        <v>658</v>
      </c>
      <c r="F18" s="5" t="n">
        <v>647</v>
      </c>
    </row>
    <row r="19" spans="1:6">
      <c r="A19" s="4" t="s">
        <v>704</v>
      </c>
    </row>
    <row r="20" spans="1:6">
      <c r="A20" s="3" t="s">
        <v>534</v>
      </c>
    </row>
    <row r="21" spans="1:6">
      <c r="A21" s="4" t="s">
        <v>697</v>
      </c>
      <c r="C21" s="5" t="n">
        <v>45</v>
      </c>
      <c r="D21" s="5" t="n">
        <v>30</v>
      </c>
      <c r="E21" s="5" t="n">
        <v>134</v>
      </c>
      <c r="F21" s="5" t="n">
        <v>95</v>
      </c>
    </row>
    <row r="22" spans="1:6">
      <c r="A22" s="4" t="s">
        <v>705</v>
      </c>
    </row>
    <row r="23" spans="1:6">
      <c r="A23" s="3" t="s">
        <v>534</v>
      </c>
    </row>
    <row r="24" spans="1:6">
      <c r="A24" s="4" t="s">
        <v>697</v>
      </c>
      <c r="C24" s="5" t="n">
        <v>197</v>
      </c>
      <c r="D24" s="5" t="n">
        <v>322</v>
      </c>
      <c r="E24" s="5" t="n">
        <v>688</v>
      </c>
      <c r="F24" s="5" t="n">
        <v>1022</v>
      </c>
    </row>
    <row r="25" spans="1:6">
      <c r="A25" s="4" t="s">
        <v>706</v>
      </c>
    </row>
    <row r="26" spans="1:6">
      <c r="A26" s="3" t="s">
        <v>534</v>
      </c>
    </row>
    <row r="27" spans="1:6">
      <c r="A27" s="4" t="s">
        <v>697</v>
      </c>
      <c r="C27" s="5" t="n">
        <v>121</v>
      </c>
      <c r="D27" s="5" t="n">
        <v>73</v>
      </c>
      <c r="E27" s="5" t="n">
        <v>900</v>
      </c>
      <c r="F27" s="5" t="n">
        <v>553</v>
      </c>
    </row>
    <row r="28" spans="1:6">
      <c r="A28" s="4" t="s">
        <v>707</v>
      </c>
    </row>
    <row r="29" spans="1:6">
      <c r="A29" s="3" t="s">
        <v>534</v>
      </c>
    </row>
    <row r="30" spans="1:6">
      <c r="A30" s="4" t="s">
        <v>697</v>
      </c>
      <c r="C30" s="5" t="n">
        <v>52</v>
      </c>
      <c r="D30" s="5" t="n">
        <v>15</v>
      </c>
      <c r="E30" s="5" t="n">
        <v>316</v>
      </c>
      <c r="F30" s="5" t="n">
        <v>152</v>
      </c>
    </row>
    <row r="31" spans="1:6">
      <c r="A31" s="4" t="s">
        <v>708</v>
      </c>
    </row>
    <row r="32" spans="1:6">
      <c r="A32" s="3" t="s">
        <v>534</v>
      </c>
    </row>
    <row r="33" spans="1:6">
      <c r="A33" s="4" t="s">
        <v>697</v>
      </c>
      <c r="C33" s="5" t="n">
        <v>23</v>
      </c>
      <c r="D33" s="5" t="n">
        <v>3</v>
      </c>
      <c r="E33" s="5" t="n">
        <v>86</v>
      </c>
      <c r="F33" s="5" t="n">
        <v>14</v>
      </c>
    </row>
    <row r="34" spans="1:6">
      <c r="A34" s="4" t="s">
        <v>709</v>
      </c>
    </row>
    <row r="35" spans="1:6">
      <c r="A35" s="3" t="s">
        <v>534</v>
      </c>
    </row>
    <row r="36" spans="1:6">
      <c r="A36" s="4" t="s">
        <v>697</v>
      </c>
      <c r="C36" s="5" t="n">
        <v>51</v>
      </c>
      <c r="D36" s="5" t="n">
        <v>42</v>
      </c>
      <c r="E36" s="5" t="n">
        <v>369</v>
      </c>
      <c r="F36" s="5" t="n">
        <v>139</v>
      </c>
    </row>
    <row r="37" spans="1:6">
      <c r="A37" s="4" t="s">
        <v>710</v>
      </c>
    </row>
    <row r="38" spans="1:6">
      <c r="A38" s="3" t="s">
        <v>534</v>
      </c>
    </row>
    <row r="39" spans="1:6">
      <c r="A39" s="4" t="s">
        <v>697</v>
      </c>
      <c r="C39" s="5" t="n">
        <v>248</v>
      </c>
      <c r="D39" s="5" t="n">
        <v>266</v>
      </c>
      <c r="E39" s="5" t="n">
        <v>772</v>
      </c>
      <c r="F39" s="5" t="n">
        <v>800</v>
      </c>
    </row>
    <row r="40" spans="1:6">
      <c r="A40" s="4" t="s">
        <v>711</v>
      </c>
    </row>
    <row r="41" spans="1:6">
      <c r="A41" s="3" t="s">
        <v>534</v>
      </c>
    </row>
    <row r="42" spans="1:6">
      <c r="A42" s="4" t="s">
        <v>697</v>
      </c>
      <c r="C42" s="5" t="n">
        <v>168</v>
      </c>
      <c r="D42" s="5" t="n">
        <v>138</v>
      </c>
      <c r="E42" s="5" t="n">
        <v>547</v>
      </c>
      <c r="F42" s="5" t="n">
        <v>472</v>
      </c>
    </row>
    <row r="43" spans="1:6">
      <c r="A43" s="4" t="s">
        <v>712</v>
      </c>
    </row>
    <row r="44" spans="1:6">
      <c r="A44" s="3" t="s">
        <v>534</v>
      </c>
    </row>
    <row r="45" spans="1:6">
      <c r="A45" s="4" t="s">
        <v>697</v>
      </c>
      <c r="C45" s="5" t="n">
        <v>153</v>
      </c>
      <c r="D45" s="5" t="n">
        <v>162</v>
      </c>
      <c r="E45" s="5" t="n">
        <v>501</v>
      </c>
      <c r="F45" s="5" t="n">
        <v>286</v>
      </c>
    </row>
    <row r="46" spans="1:6">
      <c r="A46" s="4" t="s">
        <v>713</v>
      </c>
    </row>
    <row r="47" spans="1:6">
      <c r="A47" s="3" t="s">
        <v>534</v>
      </c>
    </row>
    <row r="48" spans="1:6">
      <c r="A48" s="4" t="s">
        <v>697</v>
      </c>
      <c r="B48" s="4" t="s">
        <v>103</v>
      </c>
      <c r="C48" s="5" t="n">
        <v>54</v>
      </c>
      <c r="D48" s="5" t="n">
        <v>38</v>
      </c>
      <c r="E48" s="5" t="n">
        <v>180</v>
      </c>
      <c r="F48" s="5" t="n">
        <v>132</v>
      </c>
    </row>
    <row r="49" spans="1:6">
      <c r="A49" s="4" t="s">
        <v>714</v>
      </c>
    </row>
    <row r="50" spans="1:6">
      <c r="A50" s="3" t="s">
        <v>534</v>
      </c>
    </row>
    <row r="51" spans="1:6">
      <c r="A51" s="4" t="s">
        <v>697</v>
      </c>
      <c r="B51" s="4" t="s">
        <v>715</v>
      </c>
      <c r="C51" s="5" t="n">
        <v>96</v>
      </c>
      <c r="D51" s="5" t="n">
        <v>133</v>
      </c>
      <c r="E51" s="5" t="n">
        <v>305</v>
      </c>
      <c r="F51" s="5" t="n">
        <v>410</v>
      </c>
    </row>
    <row r="52" spans="1:6">
      <c r="A52" s="4" t="s">
        <v>61</v>
      </c>
    </row>
    <row r="53" spans="1:6">
      <c r="A53" s="3" t="s">
        <v>534</v>
      </c>
    </row>
    <row r="54" spans="1:6">
      <c r="A54" s="4" t="s">
        <v>697</v>
      </c>
      <c r="C54" s="5" t="n">
        <v>2250</v>
      </c>
      <c r="D54" s="5" t="n">
        <v>2210</v>
      </c>
      <c r="E54" s="5" t="n">
        <v>6116</v>
      </c>
      <c r="F54" s="5" t="n">
        <v>5787</v>
      </c>
    </row>
    <row r="55" spans="1:6">
      <c r="A55" s="4" t="s">
        <v>698</v>
      </c>
      <c r="B55" s="4" t="s">
        <v>716</v>
      </c>
      <c r="C55" s="5" t="n">
        <v>14</v>
      </c>
      <c r="D55" s="5" t="n">
        <v>22</v>
      </c>
      <c r="E55" s="5" t="n">
        <v>51</v>
      </c>
      <c r="F55" s="5" t="n">
        <v>22</v>
      </c>
    </row>
    <row r="56" spans="1:6">
      <c r="A56" s="4" t="s">
        <v>699</v>
      </c>
      <c r="B56" s="4" t="s">
        <v>121</v>
      </c>
      <c r="C56" s="5" t="n">
        <v>2264</v>
      </c>
      <c r="D56" s="5" t="n">
        <v>2232</v>
      </c>
      <c r="E56" s="5" t="n">
        <v>6167</v>
      </c>
      <c r="F56" s="5" t="n">
        <v>5809</v>
      </c>
    </row>
    <row r="57" spans="1:6">
      <c r="A57" s="4" t="s">
        <v>717</v>
      </c>
    </row>
    <row r="58" spans="1:6">
      <c r="A58" s="3" t="s">
        <v>534</v>
      </c>
    </row>
    <row r="59" spans="1:6">
      <c r="A59" s="4" t="s">
        <v>697</v>
      </c>
      <c r="C59" s="5" t="n">
        <v>1085</v>
      </c>
      <c r="D59" s="5" t="n">
        <v>1036</v>
      </c>
      <c r="E59" s="5" t="n">
        <v>2816</v>
      </c>
      <c r="F59" s="5" t="n">
        <v>2641</v>
      </c>
    </row>
    <row r="60" spans="1:6">
      <c r="A60" s="4" t="s">
        <v>718</v>
      </c>
    </row>
    <row r="61" spans="1:6">
      <c r="A61" s="3" t="s">
        <v>534</v>
      </c>
    </row>
    <row r="62" spans="1:6">
      <c r="A62" s="4" t="s">
        <v>697</v>
      </c>
      <c r="C62" s="5" t="n">
        <v>732</v>
      </c>
      <c r="D62" s="5" t="n">
        <v>737</v>
      </c>
      <c r="E62" s="5" t="n">
        <v>2049</v>
      </c>
      <c r="F62" s="5" t="n">
        <v>1897</v>
      </c>
    </row>
    <row r="63" spans="1:6">
      <c r="A63" s="4" t="s">
        <v>719</v>
      </c>
    </row>
    <row r="64" spans="1:6">
      <c r="A64" s="3" t="s">
        <v>534</v>
      </c>
    </row>
    <row r="65" spans="1:6">
      <c r="A65" s="4" t="s">
        <v>697</v>
      </c>
      <c r="C65" s="5" t="n">
        <v>121</v>
      </c>
      <c r="D65" s="5" t="n">
        <v>143</v>
      </c>
      <c r="E65" s="5" t="n">
        <v>351</v>
      </c>
      <c r="F65" s="5" t="n">
        <v>371</v>
      </c>
    </row>
    <row r="66" spans="1:6">
      <c r="A66" s="4" t="s">
        <v>720</v>
      </c>
    </row>
    <row r="67" spans="1:6">
      <c r="A67" s="3" t="s">
        <v>534</v>
      </c>
    </row>
    <row r="68" spans="1:6">
      <c r="A68" s="4" t="s">
        <v>697</v>
      </c>
      <c r="C68" s="5" t="n">
        <v>224</v>
      </c>
      <c r="D68" s="5" t="n">
        <v>224</v>
      </c>
      <c r="E68" s="5" t="n">
        <v>625</v>
      </c>
      <c r="F68" s="5" t="n">
        <v>647</v>
      </c>
    </row>
    <row r="69" spans="1:6">
      <c r="A69" s="4" t="s">
        <v>721</v>
      </c>
    </row>
    <row r="70" spans="1:6">
      <c r="A70" s="3" t="s">
        <v>534</v>
      </c>
    </row>
    <row r="71" spans="1:6">
      <c r="A71" s="4" t="s">
        <v>697</v>
      </c>
      <c r="C71" s="5" t="n">
        <v>31</v>
      </c>
      <c r="D71" s="5" t="n">
        <v>30</v>
      </c>
      <c r="E71" s="5" t="n">
        <v>97</v>
      </c>
      <c r="F71" s="5" t="n">
        <v>95</v>
      </c>
    </row>
    <row r="72" spans="1:6">
      <c r="A72" s="4" t="s">
        <v>722</v>
      </c>
    </row>
    <row r="73" spans="1:6">
      <c r="A73" s="3" t="s">
        <v>534</v>
      </c>
    </row>
    <row r="74" spans="1:6">
      <c r="A74" s="4" t="s">
        <v>697</v>
      </c>
      <c r="B74" s="4" t="s">
        <v>103</v>
      </c>
      <c r="C74" s="5" t="n">
        <v>36</v>
      </c>
      <c r="D74" s="5" t="n">
        <v>30</v>
      </c>
      <c r="E74" s="5" t="n">
        <v>124</v>
      </c>
      <c r="F74" s="5" t="n">
        <v>95</v>
      </c>
    </row>
    <row r="75" spans="1:6">
      <c r="A75" s="4" t="s">
        <v>723</v>
      </c>
    </row>
    <row r="76" spans="1:6">
      <c r="A76" s="3" t="s">
        <v>534</v>
      </c>
    </row>
    <row r="77" spans="1:6">
      <c r="A77" s="4" t="s">
        <v>697</v>
      </c>
      <c r="B77" s="4" t="s">
        <v>119</v>
      </c>
      <c r="C77" s="5" t="n">
        <v>21</v>
      </c>
      <c r="D77" s="5" t="n">
        <v>10</v>
      </c>
      <c r="E77" s="5" t="n">
        <v>54</v>
      </c>
      <c r="F77" s="5" t="n">
        <v>41</v>
      </c>
    </row>
    <row r="78" spans="1:6">
      <c r="A78" s="4" t="s">
        <v>68</v>
      </c>
    </row>
    <row r="79" spans="1:6">
      <c r="A79" s="3" t="s">
        <v>534</v>
      </c>
    </row>
    <row r="80" spans="1:6">
      <c r="A80" s="4" t="s">
        <v>697</v>
      </c>
      <c r="C80" s="5" t="n">
        <v>392</v>
      </c>
      <c r="D80" s="5" t="n">
        <v>423</v>
      </c>
      <c r="E80" s="5" t="n">
        <v>1302</v>
      </c>
      <c r="F80" s="5" t="n">
        <v>1407</v>
      </c>
    </row>
    <row r="81" spans="1:6">
      <c r="A81" s="4" t="s">
        <v>698</v>
      </c>
      <c r="E81" s="5" t="n">
        <v>1</v>
      </c>
      <c r="F81" s="5" t="n">
        <v>1</v>
      </c>
    </row>
    <row r="82" spans="1:6">
      <c r="A82" s="4" t="s">
        <v>699</v>
      </c>
      <c r="B82" s="4" t="s">
        <v>123</v>
      </c>
      <c r="C82" s="5" t="n">
        <v>392</v>
      </c>
      <c r="D82" s="5" t="n">
        <v>423</v>
      </c>
      <c r="E82" s="5" t="n">
        <v>1303</v>
      </c>
      <c r="F82" s="5" t="n">
        <v>1408</v>
      </c>
    </row>
    <row r="83" spans="1:6">
      <c r="A83" s="4" t="s">
        <v>724</v>
      </c>
    </row>
    <row r="84" spans="1:6">
      <c r="A84" s="3" t="s">
        <v>534</v>
      </c>
    </row>
    <row r="85" spans="1:6">
      <c r="A85" s="4" t="s">
        <v>697</v>
      </c>
      <c r="B85" s="4" t="s">
        <v>119</v>
      </c>
      <c r="C85" s="5" t="n">
        <v>180</v>
      </c>
      <c r="D85" s="5" t="n">
        <v>179</v>
      </c>
      <c r="E85" s="5" t="n">
        <v>566</v>
      </c>
      <c r="F85" s="5" t="n">
        <v>561</v>
      </c>
    </row>
    <row r="86" spans="1:6">
      <c r="A86" s="4" t="s">
        <v>725</v>
      </c>
    </row>
    <row r="87" spans="1:6">
      <c r="A87" s="3" t="s">
        <v>534</v>
      </c>
    </row>
    <row r="88" spans="1:6">
      <c r="A88" s="4" t="s">
        <v>697</v>
      </c>
      <c r="B88" s="4" t="s">
        <v>119</v>
      </c>
      <c r="C88" s="5" t="n">
        <v>139</v>
      </c>
      <c r="D88" s="5" t="n">
        <v>131</v>
      </c>
      <c r="E88" s="5" t="n">
        <v>460</v>
      </c>
      <c r="F88" s="5" t="n">
        <v>450</v>
      </c>
    </row>
    <row r="89" spans="1:6">
      <c r="A89" s="4" t="s">
        <v>726</v>
      </c>
    </row>
    <row r="90" spans="1:6">
      <c r="A90" s="3" t="s">
        <v>534</v>
      </c>
    </row>
    <row r="91" spans="1:6">
      <c r="A91" s="4" t="s">
        <v>697</v>
      </c>
      <c r="C91" s="5" t="n">
        <v>9</v>
      </c>
      <c r="D91" s="5" t="n">
        <v>12</v>
      </c>
      <c r="E91" s="5" t="n">
        <v>51</v>
      </c>
      <c r="F91" s="5" t="n">
        <v>54</v>
      </c>
    </row>
    <row r="92" spans="1:6">
      <c r="A92" s="4" t="s">
        <v>727</v>
      </c>
    </row>
    <row r="93" spans="1:6">
      <c r="A93" s="3" t="s">
        <v>534</v>
      </c>
    </row>
    <row r="94" spans="1:6">
      <c r="A94" s="4" t="s">
        <v>697</v>
      </c>
      <c r="C94" s="5" t="n">
        <v>1</v>
      </c>
      <c r="E94" s="5" t="n">
        <v>3</v>
      </c>
      <c r="F94" s="5" t="n">
        <v>9</v>
      </c>
    </row>
    <row r="95" spans="1:6">
      <c r="A95" s="4" t="s">
        <v>728</v>
      </c>
    </row>
    <row r="96" spans="1:6">
      <c r="A96" s="3" t="s">
        <v>534</v>
      </c>
    </row>
    <row r="97" spans="1:6">
      <c r="A97" s="4" t="s">
        <v>697</v>
      </c>
      <c r="B97" s="4" t="s">
        <v>119</v>
      </c>
      <c r="C97" s="5" t="n">
        <v>2</v>
      </c>
      <c r="D97" s="5" t="n">
        <v>2</v>
      </c>
      <c r="E97" s="5" t="n">
        <v>5</v>
      </c>
      <c r="F97" s="5" t="n">
        <v>5</v>
      </c>
    </row>
    <row r="98" spans="1:6">
      <c r="A98" s="4" t="s">
        <v>729</v>
      </c>
    </row>
    <row r="99" spans="1:6">
      <c r="A99" s="3" t="s">
        <v>534</v>
      </c>
    </row>
    <row r="100" spans="1:6">
      <c r="A100" s="4" t="s">
        <v>697</v>
      </c>
      <c r="B100" s="4" t="s">
        <v>119</v>
      </c>
      <c r="C100" s="5" t="n">
        <v>4</v>
      </c>
      <c r="D100" s="5" t="n">
        <v>4</v>
      </c>
      <c r="E100" s="5" t="n">
        <v>17</v>
      </c>
      <c r="F100" s="5" t="n">
        <v>16</v>
      </c>
    </row>
    <row r="101" spans="1:6">
      <c r="A101" s="4" t="s">
        <v>730</v>
      </c>
    </row>
    <row r="102" spans="1:6">
      <c r="A102" s="3" t="s">
        <v>534</v>
      </c>
    </row>
    <row r="103" spans="1:6">
      <c r="A103" s="4" t="s">
        <v>697</v>
      </c>
      <c r="B103" s="4" t="s">
        <v>715</v>
      </c>
      <c r="C103" s="5" t="n">
        <v>3</v>
      </c>
      <c r="D103" s="5" t="n">
        <v>3</v>
      </c>
      <c r="E103" s="5" t="n">
        <v>7</v>
      </c>
      <c r="F103" s="5" t="n">
        <v>9</v>
      </c>
    </row>
    <row r="104" spans="1:6">
      <c r="A104" s="4" t="s">
        <v>731</v>
      </c>
    </row>
    <row r="105" spans="1:6">
      <c r="A105" s="3" t="s">
        <v>534</v>
      </c>
    </row>
    <row r="106" spans="1:6">
      <c r="A106" s="4" t="s">
        <v>697</v>
      </c>
      <c r="B106" s="4" t="s">
        <v>715</v>
      </c>
      <c r="C106" s="5" t="n">
        <v>31</v>
      </c>
      <c r="D106" s="5" t="n">
        <v>42</v>
      </c>
      <c r="E106" s="5" t="n">
        <v>112</v>
      </c>
      <c r="F106" s="5" t="n">
        <v>146</v>
      </c>
    </row>
    <row r="107" spans="1:6">
      <c r="A107" s="4" t="s">
        <v>732</v>
      </c>
    </row>
    <row r="108" spans="1:6">
      <c r="A108" s="3" t="s">
        <v>534</v>
      </c>
    </row>
    <row r="109" spans="1:6">
      <c r="A109" s="4" t="s">
        <v>697</v>
      </c>
      <c r="B109" s="4" t="s">
        <v>119</v>
      </c>
      <c r="C109" s="6" t="n">
        <v>23</v>
      </c>
      <c r="D109" s="6" t="n">
        <v>50</v>
      </c>
      <c r="E109" s="6" t="n">
        <v>81</v>
      </c>
      <c r="F109" s="6" t="n">
        <v>157</v>
      </c>
    </row>
    <row r="110" spans="1:6"/>
    <row r="111" spans="1:6">
      <c r="A111" s="4" t="s">
        <v>79</v>
      </c>
      <c r="B111" s="4" t="s">
        <v>733</v>
      </c>
    </row>
    <row r="112" spans="1:6">
      <c r="A112" s="4" t="s">
        <v>100</v>
      </c>
      <c r="B112" s="4" t="s">
        <v>107</v>
      </c>
    </row>
    <row r="113" spans="1:6">
      <c r="A113" s="4" t="s">
        <v>103</v>
      </c>
      <c r="B113" s="4" t="s">
        <v>734</v>
      </c>
    </row>
    <row r="114" spans="1:6">
      <c r="A114" s="4" t="s">
        <v>119</v>
      </c>
      <c r="B114" s="4" t="s">
        <v>735</v>
      </c>
    </row>
    <row r="115" spans="1:6">
      <c r="A115" s="4" t="s">
        <v>121</v>
      </c>
      <c r="B115" s="4" t="s">
        <v>108</v>
      </c>
    </row>
    <row r="116" spans="1:6">
      <c r="A116" s="4" t="s">
        <v>123</v>
      </c>
      <c r="B116" s="4" t="s">
        <v>109</v>
      </c>
    </row>
  </sheetData>
  <mergeCells count="10">
    <mergeCell ref="A1:B2"/>
    <mergeCell ref="C1:D1"/>
    <mergeCell ref="E1:F1"/>
    <mergeCell ref="A110:E110"/>
    <mergeCell ref="B111:E111"/>
    <mergeCell ref="B112:E112"/>
    <mergeCell ref="B113:E113"/>
    <mergeCell ref="B114:E114"/>
    <mergeCell ref="B115:E115"/>
    <mergeCell ref="B116:E1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6</v>
      </c>
      <c r="C1" s="2" t="s">
        <v>76</v>
      </c>
      <c r="E1" s="2" t="s">
        <v>1</v>
      </c>
    </row>
    <row r="2" spans="1:6">
      <c r="C2" s="2" t="s">
        <v>2</v>
      </c>
      <c r="D2" s="2" t="s">
        <v>77</v>
      </c>
      <c r="E2" s="2" t="s">
        <v>2</v>
      </c>
      <c r="F2" s="2" t="s">
        <v>77</v>
      </c>
    </row>
    <row r="3" spans="1:6">
      <c r="A3" s="3" t="s">
        <v>534</v>
      </c>
    </row>
    <row r="4" spans="1:6">
      <c r="A4" s="4" t="s">
        <v>697</v>
      </c>
      <c r="C4" s="6" t="n">
        <v>4081</v>
      </c>
      <c r="D4" s="6" t="n">
        <v>3362</v>
      </c>
      <c r="E4" s="6" t="n">
        <v>11457</v>
      </c>
      <c r="F4" s="6" t="n">
        <v>9631</v>
      </c>
    </row>
    <row r="5" spans="1:6">
      <c r="A5" s="4" t="s">
        <v>698</v>
      </c>
      <c r="B5" s="4" t="s">
        <v>79</v>
      </c>
      <c r="C5" s="5" t="n">
        <v>188</v>
      </c>
      <c r="D5" s="5" t="n">
        <v>89</v>
      </c>
      <c r="E5" s="5" t="n">
        <v>640</v>
      </c>
      <c r="F5" s="5" t="n">
        <v>374</v>
      </c>
    </row>
    <row r="6" spans="1:6">
      <c r="A6" s="4" t="s">
        <v>737</v>
      </c>
    </row>
    <row r="7" spans="1:6">
      <c r="A7" s="3" t="s">
        <v>534</v>
      </c>
    </row>
    <row r="8" spans="1:6">
      <c r="A8" s="4" t="s">
        <v>697</v>
      </c>
      <c r="C8" s="5" t="n">
        <v>36</v>
      </c>
      <c r="D8" s="5" t="n">
        <v>108</v>
      </c>
      <c r="E8" s="5" t="n">
        <v>129</v>
      </c>
      <c r="F8" s="5" t="n">
        <v>170</v>
      </c>
    </row>
    <row r="9" spans="1:6">
      <c r="A9" s="4" t="s">
        <v>738</v>
      </c>
    </row>
    <row r="10" spans="1:6">
      <c r="A10" s="3" t="s">
        <v>534</v>
      </c>
    </row>
    <row r="11" spans="1:6">
      <c r="A11" s="4" t="s">
        <v>698</v>
      </c>
      <c r="C11" s="5" t="n">
        <v>9</v>
      </c>
      <c r="E11" s="5" t="n">
        <v>44</v>
      </c>
    </row>
    <row r="12" spans="1:6">
      <c r="A12" s="4" t="s">
        <v>68</v>
      </c>
    </row>
    <row r="13" spans="1:6">
      <c r="A13" s="3" t="s">
        <v>534</v>
      </c>
    </row>
    <row r="14" spans="1:6">
      <c r="A14" s="4" t="s">
        <v>697</v>
      </c>
      <c r="C14" s="5" t="n">
        <v>392</v>
      </c>
      <c r="D14" s="5" t="n">
        <v>423</v>
      </c>
      <c r="E14" s="5" t="n">
        <v>1302</v>
      </c>
      <c r="F14" s="5" t="n">
        <v>1407</v>
      </c>
    </row>
    <row r="15" spans="1:6">
      <c r="A15" s="4" t="s">
        <v>698</v>
      </c>
      <c r="E15" s="5" t="n">
        <v>1</v>
      </c>
      <c r="F15" s="5" t="n">
        <v>1</v>
      </c>
    </row>
    <row r="16" spans="1:6">
      <c r="A16" s="4" t="s">
        <v>739</v>
      </c>
    </row>
    <row r="17" spans="1:6">
      <c r="A17" s="3" t="s">
        <v>534</v>
      </c>
    </row>
    <row r="18" spans="1:6">
      <c r="A18" s="4" t="s">
        <v>697</v>
      </c>
      <c r="C18" s="5" t="n">
        <v>28</v>
      </c>
      <c r="D18" s="5" t="n">
        <v>91</v>
      </c>
      <c r="E18" s="5" t="n">
        <v>101</v>
      </c>
      <c r="F18" s="5" t="n">
        <v>138</v>
      </c>
    </row>
    <row r="19" spans="1:6">
      <c r="A19" s="4" t="s">
        <v>740</v>
      </c>
    </row>
    <row r="20" spans="1:6">
      <c r="A20" s="3" t="s">
        <v>534</v>
      </c>
    </row>
    <row r="21" spans="1:6">
      <c r="A21" s="4" t="s">
        <v>697</v>
      </c>
      <c r="C21" s="5" t="n">
        <v>12</v>
      </c>
      <c r="E21" s="5" t="n">
        <v>19</v>
      </c>
    </row>
    <row r="22" spans="1:6">
      <c r="A22" s="4" t="s">
        <v>741</v>
      </c>
    </row>
    <row r="23" spans="1:6">
      <c r="A23" s="3" t="s">
        <v>534</v>
      </c>
    </row>
    <row r="24" spans="1:6">
      <c r="A24" s="4" t="s">
        <v>697</v>
      </c>
      <c r="D24" s="5" t="n">
        <v>10</v>
      </c>
      <c r="F24" s="5" t="n">
        <v>11</v>
      </c>
    </row>
    <row r="25" spans="1:6">
      <c r="A25" s="4" t="s">
        <v>61</v>
      </c>
    </row>
    <row r="26" spans="1:6">
      <c r="A26" s="3" t="s">
        <v>534</v>
      </c>
    </row>
    <row r="27" spans="1:6">
      <c r="A27" s="4" t="s">
        <v>697</v>
      </c>
      <c r="C27" s="5" t="n">
        <v>2250</v>
      </c>
      <c r="D27" s="5" t="n">
        <v>2210</v>
      </c>
      <c r="E27" s="5" t="n">
        <v>6116</v>
      </c>
      <c r="F27" s="5" t="n">
        <v>5787</v>
      </c>
    </row>
    <row r="28" spans="1:6">
      <c r="A28" s="4" t="s">
        <v>698</v>
      </c>
      <c r="B28" s="4" t="s">
        <v>742</v>
      </c>
      <c r="C28" s="5" t="n">
        <v>14</v>
      </c>
      <c r="D28" s="6" t="n">
        <v>22</v>
      </c>
      <c r="E28" s="5" t="n">
        <v>51</v>
      </c>
      <c r="F28" s="6" t="n">
        <v>22</v>
      </c>
    </row>
    <row r="29" spans="1:6">
      <c r="A29" s="4" t="s">
        <v>743</v>
      </c>
    </row>
    <row r="30" spans="1:6">
      <c r="A30" s="3" t="s">
        <v>534</v>
      </c>
    </row>
    <row r="31" spans="1:6">
      <c r="A31" s="4" t="s">
        <v>697</v>
      </c>
      <c r="C31" s="5" t="n">
        <v>11</v>
      </c>
      <c r="E31" s="5" t="n">
        <v>14</v>
      </c>
    </row>
    <row r="32" spans="1:6">
      <c r="A32" s="4" t="s">
        <v>744</v>
      </c>
    </row>
    <row r="33" spans="1:6">
      <c r="A33" s="3" t="s">
        <v>534</v>
      </c>
    </row>
    <row r="34" spans="1:6">
      <c r="A34" s="4" t="s">
        <v>698</v>
      </c>
      <c r="C34" s="6" t="n">
        <v>9</v>
      </c>
      <c r="E34" s="6" t="n">
        <v>35</v>
      </c>
    </row>
    <row r="35" spans="1:6"/>
    <row r="36" spans="1:6">
      <c r="A36" s="4" t="s">
        <v>79</v>
      </c>
      <c r="B36" s="4" t="s">
        <v>733</v>
      </c>
    </row>
    <row r="37" spans="1:6">
      <c r="A37" s="4" t="s">
        <v>100</v>
      </c>
      <c r="B37" s="4" t="s">
        <v>735</v>
      </c>
    </row>
  </sheetData>
  <mergeCells count="6">
    <mergeCell ref="A1:B2"/>
    <mergeCell ref="C1:D1"/>
    <mergeCell ref="E1:F1"/>
    <mergeCell ref="A35:E35"/>
    <mergeCell ref="B36:E36"/>
    <mergeCell ref="B37:E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340</v>
      </c>
    </row>
    <row r="2" spans="1:2">
      <c r="A2" s="3" t="s">
        <v>746</v>
      </c>
    </row>
    <row r="3" spans="1:2">
      <c r="A3" s="4" t="s">
        <v>747</v>
      </c>
      <c r="B3" s="6" t="n">
        <v>19467</v>
      </c>
    </row>
    <row r="4" spans="1:2">
      <c r="A4" s="4" t="s">
        <v>748</v>
      </c>
    </row>
    <row r="5" spans="1:2">
      <c r="A5" s="3" t="s">
        <v>746</v>
      </c>
    </row>
    <row r="6" spans="1:2">
      <c r="A6" s="4" t="s">
        <v>747</v>
      </c>
      <c r="B6" s="6" t="n">
        <v>431</v>
      </c>
    </row>
    <row r="7" spans="1:2">
      <c r="A7" s="4" t="s">
        <v>749</v>
      </c>
      <c r="B7" s="4" t="s">
        <v>750</v>
      </c>
    </row>
    <row r="8" spans="1:2">
      <c r="A8" s="4" t="s">
        <v>751</v>
      </c>
    </row>
    <row r="9" spans="1:2">
      <c r="A9" s="3" t="s">
        <v>746</v>
      </c>
    </row>
    <row r="10" spans="1:2">
      <c r="A10" s="4" t="s">
        <v>747</v>
      </c>
      <c r="B10" s="6" t="n">
        <v>1545</v>
      </c>
    </row>
    <row r="11" spans="1:2">
      <c r="A11" s="4" t="s">
        <v>749</v>
      </c>
      <c r="B11" s="4" t="s">
        <v>599</v>
      </c>
    </row>
    <row r="12" spans="1:2">
      <c r="A12" s="4" t="s">
        <v>752</v>
      </c>
    </row>
    <row r="13" spans="1:2">
      <c r="A13" s="3" t="s">
        <v>746</v>
      </c>
    </row>
    <row r="14" spans="1:2">
      <c r="A14" s="4" t="s">
        <v>747</v>
      </c>
      <c r="B14" s="6" t="n">
        <v>1446</v>
      </c>
    </row>
    <row r="15" spans="1:2">
      <c r="A15" s="4" t="s">
        <v>749</v>
      </c>
      <c r="B15" s="4" t="s">
        <v>599</v>
      </c>
    </row>
    <row r="16" spans="1:2">
      <c r="A16" s="4" t="s">
        <v>753</v>
      </c>
    </row>
    <row r="17" spans="1:2">
      <c r="A17" s="3" t="s">
        <v>746</v>
      </c>
    </row>
    <row r="18" spans="1:2">
      <c r="A18" s="4" t="s">
        <v>747</v>
      </c>
      <c r="B18" s="6" t="n">
        <v>1344</v>
      </c>
    </row>
    <row r="19" spans="1:2">
      <c r="A19" s="4" t="s">
        <v>749</v>
      </c>
      <c r="B19" s="4" t="s">
        <v>599</v>
      </c>
    </row>
    <row r="20" spans="1:2">
      <c r="A20" s="4" t="s">
        <v>754</v>
      </c>
    </row>
    <row r="21" spans="1:2">
      <c r="A21" s="3" t="s">
        <v>746</v>
      </c>
    </row>
    <row r="22" spans="1:2">
      <c r="A22" s="4" t="s">
        <v>747</v>
      </c>
      <c r="B22" s="6" t="n">
        <v>1199</v>
      </c>
    </row>
    <row r="23" spans="1:2">
      <c r="A23" s="4" t="s">
        <v>749</v>
      </c>
      <c r="B23" s="4" t="s">
        <v>599</v>
      </c>
    </row>
    <row r="24" spans="1:2">
      <c r="A24" s="4" t="s">
        <v>755</v>
      </c>
    </row>
    <row r="25" spans="1:2">
      <c r="A25" s="3" t="s">
        <v>746</v>
      </c>
    </row>
    <row r="26" spans="1:2">
      <c r="A26" s="4" t="s">
        <v>747</v>
      </c>
      <c r="B26" s="6" t="n">
        <v>13502</v>
      </c>
    </row>
    <row r="27" spans="1:2">
      <c r="A27" s="4" t="s">
        <v>749</v>
      </c>
      <c r="B27" s="4" t="s">
        <v>210</v>
      </c>
    </row>
    <row r="28" spans="1:2">
      <c r="A28" s="4" t="s">
        <v>61</v>
      </c>
    </row>
    <row r="29" spans="1:2">
      <c r="A29" s="3" t="s">
        <v>746</v>
      </c>
    </row>
    <row r="30" spans="1:2">
      <c r="A30" s="4" t="s">
        <v>747</v>
      </c>
      <c r="B30" s="6" t="n">
        <v>9</v>
      </c>
    </row>
    <row r="31" spans="1:2">
      <c r="A31" s="4" t="s">
        <v>756</v>
      </c>
    </row>
    <row r="32" spans="1:2">
      <c r="A32" s="3" t="s">
        <v>746</v>
      </c>
    </row>
    <row r="33" spans="1:2">
      <c r="A33" s="4" t="s">
        <v>747</v>
      </c>
      <c r="B33" s="6" t="n">
        <v>5</v>
      </c>
    </row>
    <row r="34" spans="1:2">
      <c r="A34" s="4" t="s">
        <v>749</v>
      </c>
      <c r="B34" s="4" t="s">
        <v>750</v>
      </c>
    </row>
    <row r="35" spans="1:2">
      <c r="A35" s="4" t="s">
        <v>757</v>
      </c>
    </row>
    <row r="36" spans="1:2">
      <c r="A36" s="3" t="s">
        <v>746</v>
      </c>
    </row>
    <row r="37" spans="1:2">
      <c r="A37" s="4" t="s">
        <v>747</v>
      </c>
      <c r="B37" s="6" t="n">
        <v>3</v>
      </c>
    </row>
    <row r="38" spans="1:2">
      <c r="A38" s="4" t="s">
        <v>749</v>
      </c>
      <c r="B38" s="4" t="s">
        <v>599</v>
      </c>
    </row>
    <row r="39" spans="1:2">
      <c r="A39" s="4" t="s">
        <v>758</v>
      </c>
    </row>
    <row r="40" spans="1:2">
      <c r="A40" s="3" t="s">
        <v>746</v>
      </c>
    </row>
    <row r="41" spans="1:2">
      <c r="A41" s="4" t="s">
        <v>747</v>
      </c>
      <c r="B41" s="6" t="n">
        <v>1</v>
      </c>
    </row>
    <row r="42" spans="1:2">
      <c r="A42" s="4" t="s">
        <v>749</v>
      </c>
      <c r="B42" s="4" t="s">
        <v>599</v>
      </c>
    </row>
    <row r="43" spans="1:2">
      <c r="A43" s="4" t="s">
        <v>759</v>
      </c>
    </row>
    <row r="44" spans="1:2">
      <c r="A44" s="3" t="s">
        <v>746</v>
      </c>
    </row>
    <row r="45" spans="1:2">
      <c r="A45" s="4" t="s">
        <v>747</v>
      </c>
      <c r="B45" s="6" t="n">
        <v>0</v>
      </c>
    </row>
    <row r="46" spans="1:2">
      <c r="A46" s="4" t="s">
        <v>749</v>
      </c>
      <c r="B46" s="4" t="s">
        <v>599</v>
      </c>
    </row>
    <row r="47" spans="1:2">
      <c r="A47" s="4" t="s">
        <v>760</v>
      </c>
    </row>
    <row r="48" spans="1:2">
      <c r="A48" s="3" t="s">
        <v>746</v>
      </c>
    </row>
    <row r="49" spans="1:2">
      <c r="A49" s="4" t="s">
        <v>747</v>
      </c>
      <c r="B49" s="6" t="n">
        <v>0</v>
      </c>
    </row>
    <row r="50" spans="1:2">
      <c r="A50" s="4" t="s">
        <v>749</v>
      </c>
      <c r="B50" s="4" t="s">
        <v>599</v>
      </c>
    </row>
    <row r="51" spans="1:2">
      <c r="A51" s="4" t="s">
        <v>761</v>
      </c>
    </row>
    <row r="52" spans="1:2">
      <c r="A52" s="3" t="s">
        <v>746</v>
      </c>
    </row>
    <row r="53" spans="1:2">
      <c r="A53" s="4" t="s">
        <v>747</v>
      </c>
      <c r="B53" s="6" t="n">
        <v>0</v>
      </c>
    </row>
    <row r="54" spans="1:2">
      <c r="A54" s="4" t="s">
        <v>749</v>
      </c>
      <c r="B54" s="4" t="s">
        <v>210</v>
      </c>
    </row>
    <row r="55" spans="1:2">
      <c r="A55" s="4" t="s">
        <v>68</v>
      </c>
    </row>
    <row r="56" spans="1:2">
      <c r="A56" s="3" t="s">
        <v>746</v>
      </c>
    </row>
    <row r="57" spans="1:2">
      <c r="A57" s="4" t="s">
        <v>747</v>
      </c>
      <c r="B57" s="6" t="n">
        <v>3996</v>
      </c>
    </row>
    <row r="58" spans="1:2">
      <c r="A58" s="4" t="s">
        <v>762</v>
      </c>
    </row>
    <row r="59" spans="1:2">
      <c r="A59" s="3" t="s">
        <v>746</v>
      </c>
    </row>
    <row r="60" spans="1:2">
      <c r="A60" s="4" t="s">
        <v>747</v>
      </c>
      <c r="B60" s="6" t="n">
        <v>168</v>
      </c>
    </row>
    <row r="61" spans="1:2">
      <c r="A61" s="4" t="s">
        <v>749</v>
      </c>
      <c r="B61" s="4" t="s">
        <v>750</v>
      </c>
    </row>
    <row r="62" spans="1:2">
      <c r="A62" s="4" t="s">
        <v>763</v>
      </c>
    </row>
    <row r="63" spans="1:2">
      <c r="A63" s="3" t="s">
        <v>746</v>
      </c>
    </row>
    <row r="64" spans="1:2">
      <c r="A64" s="4" t="s">
        <v>747</v>
      </c>
      <c r="B64" s="6" t="n">
        <v>617</v>
      </c>
    </row>
    <row r="65" spans="1:2">
      <c r="A65" s="4" t="s">
        <v>749</v>
      </c>
      <c r="B65" s="4" t="s">
        <v>599</v>
      </c>
    </row>
    <row r="66" spans="1:2">
      <c r="A66" s="4" t="s">
        <v>764</v>
      </c>
    </row>
    <row r="67" spans="1:2">
      <c r="A67" s="3" t="s">
        <v>746</v>
      </c>
    </row>
    <row r="68" spans="1:2">
      <c r="A68" s="4" t="s">
        <v>747</v>
      </c>
      <c r="B68" s="6" t="n">
        <v>541</v>
      </c>
    </row>
    <row r="69" spans="1:2">
      <c r="A69" s="4" t="s">
        <v>749</v>
      </c>
      <c r="B69" s="4" t="s">
        <v>599</v>
      </c>
    </row>
    <row r="70" spans="1:2">
      <c r="A70" s="4" t="s">
        <v>765</v>
      </c>
    </row>
    <row r="71" spans="1:2">
      <c r="A71" s="3" t="s">
        <v>746</v>
      </c>
    </row>
    <row r="72" spans="1:2">
      <c r="A72" s="4" t="s">
        <v>747</v>
      </c>
      <c r="B72" s="6" t="n">
        <v>443</v>
      </c>
    </row>
    <row r="73" spans="1:2">
      <c r="A73" s="4" t="s">
        <v>749</v>
      </c>
      <c r="B73" s="4" t="s">
        <v>599</v>
      </c>
    </row>
    <row r="74" spans="1:2">
      <c r="A74" s="4" t="s">
        <v>766</v>
      </c>
    </row>
    <row r="75" spans="1:2">
      <c r="A75" s="3" t="s">
        <v>746</v>
      </c>
    </row>
    <row r="76" spans="1:2">
      <c r="A76" s="4" t="s">
        <v>747</v>
      </c>
      <c r="B76" s="6" t="n">
        <v>325</v>
      </c>
    </row>
    <row r="77" spans="1:2">
      <c r="A77" s="4" t="s">
        <v>749</v>
      </c>
      <c r="B77" s="4" t="s">
        <v>599</v>
      </c>
    </row>
    <row r="78" spans="1:2">
      <c r="A78" s="4" t="s">
        <v>767</v>
      </c>
    </row>
    <row r="79" spans="1:2">
      <c r="A79" s="3" t="s">
        <v>746</v>
      </c>
    </row>
    <row r="80" spans="1:2">
      <c r="A80" s="4" t="s">
        <v>747</v>
      </c>
      <c r="B80" s="6" t="n">
        <v>1902</v>
      </c>
    </row>
    <row r="81" spans="1:2">
      <c r="A81" s="4" t="s">
        <v>749</v>
      </c>
      <c r="B81" s="4" t="s">
        <v>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340</v>
      </c>
    </row>
    <row r="2" spans="1:2">
      <c r="A2" s="3" t="s">
        <v>746</v>
      </c>
    </row>
    <row r="3" spans="1:2">
      <c r="A3" s="4" t="s">
        <v>747</v>
      </c>
      <c r="B3" s="6" t="n">
        <v>19467</v>
      </c>
    </row>
    <row r="4" spans="1:2">
      <c r="A4" s="4" t="s">
        <v>61</v>
      </c>
    </row>
    <row r="5" spans="1:2">
      <c r="A5" s="3" t="s">
        <v>746</v>
      </c>
    </row>
    <row r="6" spans="1:2">
      <c r="A6" s="4" t="s">
        <v>747</v>
      </c>
      <c r="B6" s="5" t="n">
        <v>9</v>
      </c>
    </row>
    <row r="7" spans="1:2">
      <c r="A7" s="4" t="s">
        <v>68</v>
      </c>
    </row>
    <row r="8" spans="1:2">
      <c r="A8" s="3" t="s">
        <v>746</v>
      </c>
    </row>
    <row r="9" spans="1:2">
      <c r="A9" s="4" t="s">
        <v>747</v>
      </c>
      <c r="B9" s="6" t="n">
        <v>39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9</v>
      </c>
      <c r="B1" s="2" t="s">
        <v>1</v>
      </c>
    </row>
    <row r="2" spans="1:3">
      <c r="B2" s="2" t="s">
        <v>2</v>
      </c>
      <c r="C2" s="2" t="s">
        <v>162</v>
      </c>
    </row>
    <row r="3" spans="1:3">
      <c r="A3" s="3" t="s">
        <v>746</v>
      </c>
    </row>
    <row r="4" spans="1:3">
      <c r="A4" s="4" t="s">
        <v>770</v>
      </c>
      <c r="B4" s="6" t="n">
        <v>34</v>
      </c>
      <c r="C4" s="6" t="n">
        <v>42</v>
      </c>
    </row>
    <row r="5" spans="1:3">
      <c r="A5" s="4" t="s">
        <v>771</v>
      </c>
      <c r="B5" s="5" t="n">
        <v>127</v>
      </c>
      <c r="C5" s="5" t="n">
        <v>106</v>
      </c>
    </row>
    <row r="6" spans="1:3">
      <c r="A6" s="4" t="s">
        <v>772</v>
      </c>
      <c r="B6" s="5" t="n">
        <v>92</v>
      </c>
    </row>
    <row r="7" spans="1:3">
      <c r="A7" s="4" t="s">
        <v>68</v>
      </c>
    </row>
    <row r="8" spans="1:3">
      <c r="A8" s="3" t="s">
        <v>746</v>
      </c>
    </row>
    <row r="9" spans="1:3">
      <c r="A9" s="4" t="s">
        <v>770</v>
      </c>
      <c r="B9" s="5" t="n">
        <v>47</v>
      </c>
      <c r="C9" s="5" t="n">
        <v>58</v>
      </c>
    </row>
    <row r="10" spans="1:3">
      <c r="A10" s="4" t="s">
        <v>771</v>
      </c>
      <c r="B10" s="5" t="n">
        <v>38</v>
      </c>
      <c r="C10" s="5" t="n">
        <v>40</v>
      </c>
    </row>
    <row r="11" spans="1:3">
      <c r="A11" s="4" t="s">
        <v>772</v>
      </c>
      <c r="B11" s="5" t="n">
        <v>40</v>
      </c>
    </row>
    <row r="12" spans="1:3">
      <c r="A12" s="4" t="s">
        <v>61</v>
      </c>
    </row>
    <row r="13" spans="1:3">
      <c r="A13" s="3" t="s">
        <v>746</v>
      </c>
    </row>
    <row r="14" spans="1:3">
      <c r="A14" s="4" t="s">
        <v>771</v>
      </c>
      <c r="B14" s="5" t="n">
        <v>25</v>
      </c>
      <c r="C14" s="6" t="n">
        <v>22</v>
      </c>
    </row>
    <row r="15" spans="1:3">
      <c r="A15" s="4" t="s">
        <v>772</v>
      </c>
      <c r="B15" s="6" t="n">
        <v>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3</v>
      </c>
      <c r="B1" s="2" t="s">
        <v>1</v>
      </c>
      <c r="D1" s="2" t="s">
        <v>584</v>
      </c>
    </row>
    <row r="2" spans="1:4">
      <c r="B2" s="2" t="s">
        <v>2</v>
      </c>
      <c r="C2" s="2" t="s">
        <v>77</v>
      </c>
      <c r="D2" s="2" t="s">
        <v>621</v>
      </c>
    </row>
    <row r="3" spans="1:4">
      <c r="A3" s="3" t="s">
        <v>774</v>
      </c>
    </row>
    <row r="4" spans="1:4">
      <c r="A4" s="4" t="s">
        <v>775</v>
      </c>
      <c r="B4" s="4" t="s">
        <v>776</v>
      </c>
      <c r="C4" s="4" t="s">
        <v>776</v>
      </c>
      <c r="D4" s="4" t="s">
        <v>777</v>
      </c>
    </row>
    <row r="5" spans="1:4">
      <c r="A5" s="3" t="s">
        <v>778</v>
      </c>
    </row>
    <row r="6" spans="1:4">
      <c r="A6" s="4" t="s">
        <v>779</v>
      </c>
      <c r="B6" s="4" t="s">
        <v>780</v>
      </c>
      <c r="C6" s="4" t="s">
        <v>781</v>
      </c>
    </row>
    <row r="7" spans="1:4">
      <c r="A7" s="4" t="s">
        <v>782</v>
      </c>
      <c r="B7" s="4" t="s">
        <v>783</v>
      </c>
      <c r="C7" s="4" t="s">
        <v>784</v>
      </c>
    </row>
    <row r="8" spans="1:4">
      <c r="A8" s="4" t="s">
        <v>785</v>
      </c>
      <c r="B8" s="4" t="s">
        <v>786</v>
      </c>
      <c r="C8" s="4" t="s">
        <v>787</v>
      </c>
    </row>
    <row r="9" spans="1:4">
      <c r="A9" s="4" t="s">
        <v>788</v>
      </c>
      <c r="B9" s="4" t="s">
        <v>789</v>
      </c>
      <c r="C9" s="4" t="s">
        <v>790</v>
      </c>
    </row>
    <row r="10" spans="1:4">
      <c r="A10" s="4" t="s">
        <v>791</v>
      </c>
      <c r="C10" s="4" t="s">
        <v>792</v>
      </c>
    </row>
    <row r="11" spans="1:4">
      <c r="A11" s="4" t="s">
        <v>793</v>
      </c>
      <c r="C11" s="4" t="s">
        <v>794</v>
      </c>
    </row>
    <row r="12" spans="1:4">
      <c r="A12" s="4" t="s">
        <v>795</v>
      </c>
      <c r="B12" s="4" t="s">
        <v>796</v>
      </c>
    </row>
    <row r="13" spans="1:4">
      <c r="A13" s="4" t="s">
        <v>797</v>
      </c>
      <c r="B13" s="4" t="s">
        <v>798</v>
      </c>
      <c r="C13" s="4" t="s">
        <v>784</v>
      </c>
    </row>
    <row r="14" spans="1:4">
      <c r="A14" s="4" t="s">
        <v>799</v>
      </c>
      <c r="B14" s="4" t="s">
        <v>800</v>
      </c>
      <c r="C14" s="4" t="s">
        <v>801</v>
      </c>
    </row>
    <row r="15" spans="1:4">
      <c r="A15" s="4" t="s">
        <v>802</v>
      </c>
      <c r="B15" s="4" t="s">
        <v>803</v>
      </c>
      <c r="C15" s="4" t="s">
        <v>804</v>
      </c>
    </row>
    <row r="16" spans="1:4">
      <c r="A16" s="4" t="s">
        <v>61</v>
      </c>
    </row>
    <row r="17" spans="1:4">
      <c r="A17" s="3" t="s">
        <v>774</v>
      </c>
    </row>
    <row r="18" spans="1:4">
      <c r="A18" s="4" t="s">
        <v>775</v>
      </c>
      <c r="B18" s="4" t="s">
        <v>776</v>
      </c>
      <c r="C18" s="4" t="s">
        <v>776</v>
      </c>
    </row>
    <row r="19" spans="1:4">
      <c r="A19" s="3" t="s">
        <v>778</v>
      </c>
    </row>
    <row r="20" spans="1:4">
      <c r="A20" s="4" t="s">
        <v>779</v>
      </c>
      <c r="B20" s="4" t="s">
        <v>805</v>
      </c>
      <c r="C20" s="4" t="s">
        <v>806</v>
      </c>
    </row>
    <row r="21" spans="1:4">
      <c r="A21" s="4" t="s">
        <v>782</v>
      </c>
      <c r="B21" s="4" t="s">
        <v>807</v>
      </c>
      <c r="C21" s="4" t="s">
        <v>808</v>
      </c>
    </row>
    <row r="22" spans="1:4">
      <c r="A22" s="4" t="s">
        <v>785</v>
      </c>
      <c r="B22" s="4" t="s">
        <v>794</v>
      </c>
      <c r="C22" s="4" t="s">
        <v>787</v>
      </c>
    </row>
    <row r="23" spans="1:4">
      <c r="A23" s="4" t="s">
        <v>788</v>
      </c>
      <c r="B23" s="4" t="s">
        <v>809</v>
      </c>
      <c r="C23" s="4" t="s">
        <v>810</v>
      </c>
    </row>
    <row r="24" spans="1:4">
      <c r="A24" s="4" t="s">
        <v>791</v>
      </c>
      <c r="C24" s="4" t="s">
        <v>811</v>
      </c>
    </row>
    <row r="25" spans="1:4">
      <c r="A25" s="4" t="s">
        <v>797</v>
      </c>
      <c r="C25" s="4" t="s">
        <v>812</v>
      </c>
    </row>
    <row r="26" spans="1:4">
      <c r="A26" s="4" t="s">
        <v>799</v>
      </c>
      <c r="B26" s="4" t="s">
        <v>786</v>
      </c>
      <c r="C26" s="4" t="s">
        <v>813</v>
      </c>
    </row>
    <row r="27" spans="1:4">
      <c r="A27" s="4" t="s">
        <v>802</v>
      </c>
      <c r="B27" s="4" t="s">
        <v>814</v>
      </c>
      <c r="C27" s="4" t="s">
        <v>815</v>
      </c>
    </row>
    <row r="28" spans="1:4">
      <c r="A28" s="4" t="s">
        <v>68</v>
      </c>
    </row>
    <row r="29" spans="1:4">
      <c r="A29" s="3" t="s">
        <v>774</v>
      </c>
    </row>
    <row r="30" spans="1:4">
      <c r="A30" s="4" t="s">
        <v>775</v>
      </c>
      <c r="B30" s="4" t="s">
        <v>776</v>
      </c>
      <c r="C30" s="4" t="s">
        <v>776</v>
      </c>
    </row>
    <row r="31" spans="1:4">
      <c r="A31" s="3" t="s">
        <v>778</v>
      </c>
    </row>
    <row r="32" spans="1:4">
      <c r="A32" s="4" t="s">
        <v>779</v>
      </c>
      <c r="B32" s="4" t="s">
        <v>816</v>
      </c>
      <c r="C32" s="4" t="s">
        <v>817</v>
      </c>
    </row>
    <row r="33" spans="1:4">
      <c r="A33" s="4" t="s">
        <v>788</v>
      </c>
      <c r="B33" s="4" t="s">
        <v>818</v>
      </c>
      <c r="C33" s="4" t="s">
        <v>819</v>
      </c>
    </row>
    <row r="34" spans="1:4">
      <c r="A34" s="4" t="s">
        <v>791</v>
      </c>
      <c r="C34" s="4" t="s">
        <v>792</v>
      </c>
    </row>
    <row r="35" spans="1:4">
      <c r="A35" s="4" t="s">
        <v>793</v>
      </c>
      <c r="C35" s="4" t="s">
        <v>820</v>
      </c>
    </row>
    <row r="36" spans="1:4">
      <c r="A36" s="4" t="s">
        <v>797</v>
      </c>
      <c r="B36" s="4" t="s">
        <v>821</v>
      </c>
      <c r="C36" s="4" t="s">
        <v>822</v>
      </c>
    </row>
    <row r="37" spans="1:4">
      <c r="A37" s="4" t="s">
        <v>799</v>
      </c>
      <c r="B37" s="4" t="s">
        <v>819</v>
      </c>
      <c r="C37" s="4" t="s">
        <v>823</v>
      </c>
    </row>
    <row r="38" spans="1:4">
      <c r="A38" s="4" t="s">
        <v>802</v>
      </c>
      <c r="B38" s="4" t="s">
        <v>824</v>
      </c>
      <c r="C38" s="4" t="s">
        <v>8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s>
  <sheetData>
    <row r="1" spans="1:5">
      <c r="A1" s="1" t="s">
        <v>826</v>
      </c>
      <c r="B1" s="2" t="s">
        <v>76</v>
      </c>
      <c r="C1" s="2" t="s">
        <v>1</v>
      </c>
      <c r="E1" s="2" t="s">
        <v>584</v>
      </c>
    </row>
    <row r="2" spans="1:5">
      <c r="B2" s="2" t="s">
        <v>2</v>
      </c>
      <c r="C2" s="2" t="s">
        <v>2</v>
      </c>
      <c r="D2" s="2" t="s">
        <v>77</v>
      </c>
      <c r="E2" s="2" t="s">
        <v>621</v>
      </c>
    </row>
    <row r="3" spans="1:5">
      <c r="A3" s="3" t="s">
        <v>774</v>
      </c>
    </row>
    <row r="4" spans="1:5">
      <c r="A4" s="4" t="s">
        <v>827</v>
      </c>
      <c r="C4" s="4" t="s">
        <v>776</v>
      </c>
      <c r="D4" s="4" t="s">
        <v>776</v>
      </c>
      <c r="E4" s="4" t="s">
        <v>777</v>
      </c>
    </row>
    <row r="5" spans="1:5">
      <c r="A5" s="4" t="s">
        <v>828</v>
      </c>
      <c r="C5" s="4" t="s">
        <v>829</v>
      </c>
    </row>
    <row r="6" spans="1:5">
      <c r="A6" s="4" t="s">
        <v>440</v>
      </c>
    </row>
    <row r="7" spans="1:5">
      <c r="A7" s="3" t="s">
        <v>774</v>
      </c>
    </row>
    <row r="8" spans="1:5">
      <c r="A8" s="4" t="s">
        <v>830</v>
      </c>
      <c r="C8" s="6" t="n">
        <v>198</v>
      </c>
    </row>
    <row r="9" spans="1:5">
      <c r="A9" s="4" t="s">
        <v>831</v>
      </c>
      <c r="B9" s="6" t="n">
        <v>18</v>
      </c>
      <c r="C9" s="5" t="n">
        <v>51</v>
      </c>
    </row>
    <row r="10" spans="1:5">
      <c r="A10" s="4" t="s">
        <v>832</v>
      </c>
      <c r="C10" s="5" t="n">
        <v>72</v>
      </c>
    </row>
    <row r="11" spans="1:5">
      <c r="A11" s="4" t="s">
        <v>833</v>
      </c>
      <c r="C11" s="6" t="n">
        <v>106</v>
      </c>
    </row>
    <row r="12" spans="1:5">
      <c r="A12" s="4" t="s">
        <v>834</v>
      </c>
    </row>
    <row r="13" spans="1:5">
      <c r="A13" s="3" t="s">
        <v>774</v>
      </c>
    </row>
    <row r="14" spans="1:5">
      <c r="A14" s="4" t="s">
        <v>831</v>
      </c>
      <c r="B14" s="5" t="n">
        <v>1</v>
      </c>
    </row>
    <row r="15" spans="1:5">
      <c r="A15" s="4" t="s">
        <v>835</v>
      </c>
      <c r="B15" s="6" t="n">
        <v>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18"/>
    <col customWidth="1" max="7" min="7" width="9"/>
    <col customWidth="1" max="8" min="8" width="27"/>
    <col customWidth="1" max="9" min="9" width="25"/>
  </cols>
  <sheetData>
    <row r="1" spans="1:9">
      <c r="A1" s="1" t="s">
        <v>243</v>
      </c>
      <c r="B1" s="2" t="s">
        <v>244</v>
      </c>
      <c r="D1" s="2" t="s">
        <v>245</v>
      </c>
      <c r="E1" s="2" t="s">
        <v>50</v>
      </c>
      <c r="F1" s="2" t="s">
        <v>246</v>
      </c>
      <c r="G1" s="2" t="s">
        <v>247</v>
      </c>
      <c r="H1" s="2" t="s">
        <v>248</v>
      </c>
      <c r="I1" s="2" t="s">
        <v>95</v>
      </c>
    </row>
    <row r="2" spans="1:9">
      <c r="A2" s="4" t="s">
        <v>249</v>
      </c>
      <c r="B2" s="6" t="n">
        <v>19370</v>
      </c>
      <c r="E2" s="6" t="n">
        <v>9865</v>
      </c>
      <c r="F2" s="6" t="n">
        <v>7936</v>
      </c>
      <c r="G2" s="6" t="n">
        <v>-659</v>
      </c>
      <c r="H2" s="6" t="n">
        <v>17142</v>
      </c>
      <c r="I2" s="6" t="n">
        <v>2228</v>
      </c>
    </row>
    <row r="3" spans="1:9">
      <c r="A3" s="4" t="s">
        <v>250</v>
      </c>
      <c r="E3" s="5" t="n">
        <v>645</v>
      </c>
    </row>
    <row r="4" spans="1:9">
      <c r="A4" s="4" t="s">
        <v>251</v>
      </c>
      <c r="B4" s="5" t="n">
        <v>6</v>
      </c>
      <c r="E4" s="6" t="n">
        <v>-127</v>
      </c>
      <c r="F4" s="5" t="n">
        <v>1029</v>
      </c>
      <c r="G4" s="5" t="n">
        <v>-1023</v>
      </c>
      <c r="H4" s="5" t="n">
        <v>-121</v>
      </c>
      <c r="I4" s="5" t="n">
        <v>127</v>
      </c>
    </row>
    <row r="5" spans="1:9">
      <c r="A5" s="4" t="s">
        <v>111</v>
      </c>
      <c r="B5" s="5" t="n">
        <v>1887</v>
      </c>
      <c r="F5" s="5" t="n">
        <v>1806</v>
      </c>
      <c r="H5" s="5" t="n">
        <v>1806</v>
      </c>
      <c r="I5" s="5" t="n">
        <v>81</v>
      </c>
    </row>
    <row r="6" spans="1:9">
      <c r="A6" s="4" t="s">
        <v>252</v>
      </c>
      <c r="B6" s="5" t="n">
        <v>737</v>
      </c>
      <c r="E6" s="6" t="n">
        <v>737</v>
      </c>
      <c r="H6" s="5" t="n">
        <v>737</v>
      </c>
    </row>
    <row r="7" spans="1:9">
      <c r="A7" s="4" t="s">
        <v>253</v>
      </c>
      <c r="E7" s="5" t="n">
        <v>10</v>
      </c>
    </row>
    <row r="8" spans="1:9">
      <c r="A8" s="4" t="s">
        <v>254</v>
      </c>
      <c r="B8" s="5" t="n">
        <v>4</v>
      </c>
      <c r="I8" s="5" t="n">
        <v>4</v>
      </c>
    </row>
    <row r="9" spans="1:9">
      <c r="A9" s="4" t="s">
        <v>255</v>
      </c>
      <c r="E9" s="6" t="n">
        <v>375</v>
      </c>
      <c r="H9" s="5" t="n">
        <v>375</v>
      </c>
      <c r="I9" s="5" t="n">
        <v>-375</v>
      </c>
    </row>
    <row r="10" spans="1:9">
      <c r="A10" s="4" t="s">
        <v>256</v>
      </c>
      <c r="B10" s="5" t="n">
        <v>17</v>
      </c>
      <c r="E10" s="5" t="n">
        <v>17</v>
      </c>
      <c r="H10" s="5" t="n">
        <v>17</v>
      </c>
    </row>
    <row r="11" spans="1:9">
      <c r="A11" s="4" t="s">
        <v>257</v>
      </c>
      <c r="B11" s="5" t="n">
        <v>-1745</v>
      </c>
      <c r="F11" s="5" t="n">
        <v>-1635</v>
      </c>
      <c r="H11" s="5" t="n">
        <v>-1635</v>
      </c>
      <c r="I11" s="5" t="n">
        <v>-110</v>
      </c>
    </row>
    <row r="12" spans="1:9">
      <c r="A12" s="4" t="s">
        <v>258</v>
      </c>
      <c r="B12" s="5" t="n">
        <v>163</v>
      </c>
      <c r="G12" s="5" t="n">
        <v>162</v>
      </c>
      <c r="H12" s="5" t="n">
        <v>162</v>
      </c>
      <c r="I12" s="5" t="n">
        <v>1</v>
      </c>
    </row>
    <row r="13" spans="1:9">
      <c r="A13" s="4" t="s">
        <v>102</v>
      </c>
      <c r="B13" s="5" t="n">
        <v>-13</v>
      </c>
      <c r="E13" s="5" t="n">
        <v>-5</v>
      </c>
      <c r="F13" s="5" t="n">
        <v>-8</v>
      </c>
      <c r="H13" s="5" t="n">
        <v>-13</v>
      </c>
    </row>
    <row r="14" spans="1:9">
      <c r="A14" s="4" t="s">
        <v>259</v>
      </c>
      <c r="B14" s="5" t="n">
        <v>20426</v>
      </c>
      <c r="E14" s="6" t="n">
        <v>10862</v>
      </c>
      <c r="F14" s="5" t="n">
        <v>9128</v>
      </c>
      <c r="G14" s="5" t="n">
        <v>-1520</v>
      </c>
      <c r="H14" s="5" t="n">
        <v>18470</v>
      </c>
      <c r="I14" s="5" t="n">
        <v>1956</v>
      </c>
    </row>
    <row r="15" spans="1:9">
      <c r="A15" s="4" t="s">
        <v>260</v>
      </c>
      <c r="E15" s="5" t="n">
        <v>655</v>
      </c>
    </row>
    <row r="16" spans="1:9">
      <c r="A16" s="4" t="s">
        <v>249</v>
      </c>
      <c r="B16" s="5" t="n">
        <v>19370</v>
      </c>
      <c r="E16" s="6" t="n">
        <v>9865</v>
      </c>
      <c r="F16" s="5" t="n">
        <v>7936</v>
      </c>
      <c r="G16" s="5" t="n">
        <v>-659</v>
      </c>
      <c r="H16" s="5" t="n">
        <v>17142</v>
      </c>
      <c r="I16" s="5" t="n">
        <v>2228</v>
      </c>
    </row>
    <row r="17" spans="1:9">
      <c r="A17" s="4" t="s">
        <v>250</v>
      </c>
      <c r="E17" s="5" t="n">
        <v>645</v>
      </c>
    </row>
    <row r="18" spans="1:9">
      <c r="A18" s="4" t="s">
        <v>261</v>
      </c>
      <c r="B18" s="5" t="n">
        <v>22048</v>
      </c>
      <c r="C18" s="4" t="s">
        <v>79</v>
      </c>
      <c r="E18" s="6" t="n">
        <v>12588</v>
      </c>
      <c r="F18" s="5" t="n">
        <v>9219</v>
      </c>
      <c r="G18" s="5" t="n">
        <v>-1700</v>
      </c>
      <c r="H18" s="5" t="n">
        <v>20107</v>
      </c>
      <c r="I18" s="5" t="n">
        <v>1941</v>
      </c>
    </row>
    <row r="19" spans="1:9">
      <c r="A19" s="4" t="s">
        <v>262</v>
      </c>
      <c r="E19" s="5" t="n">
        <v>681</v>
      </c>
    </row>
    <row r="20" spans="1:9">
      <c r="A20" s="4" t="s">
        <v>263</v>
      </c>
      <c r="B20" s="5" t="n">
        <v>20036</v>
      </c>
      <c r="E20" s="6" t="n">
        <v>10782</v>
      </c>
      <c r="F20" s="5" t="n">
        <v>8820</v>
      </c>
      <c r="G20" s="5" t="n">
        <v>-1538</v>
      </c>
      <c r="H20" s="5" t="n">
        <v>18064</v>
      </c>
      <c r="I20" s="5" t="n">
        <v>1972</v>
      </c>
    </row>
    <row r="21" spans="1:9">
      <c r="A21" s="4" t="s">
        <v>264</v>
      </c>
      <c r="E21" s="5" t="n">
        <v>654</v>
      </c>
    </row>
    <row r="22" spans="1:9">
      <c r="A22" s="4" t="s">
        <v>111</v>
      </c>
      <c r="B22" s="5" t="n">
        <v>883</v>
      </c>
      <c r="F22" s="5" t="n">
        <v>854</v>
      </c>
      <c r="H22" s="5" t="n">
        <v>854</v>
      </c>
      <c r="I22" s="5" t="n">
        <v>29</v>
      </c>
    </row>
    <row r="23" spans="1:9">
      <c r="A23" s="4" t="s">
        <v>252</v>
      </c>
      <c r="B23" s="5" t="n">
        <v>75</v>
      </c>
      <c r="E23" s="6" t="n">
        <v>75</v>
      </c>
      <c r="H23" s="5" t="n">
        <v>75</v>
      </c>
    </row>
    <row r="24" spans="1:9">
      <c r="A24" s="4" t="s">
        <v>253</v>
      </c>
      <c r="E24" s="5" t="n">
        <v>1</v>
      </c>
    </row>
    <row r="25" spans="1:9">
      <c r="A25" s="4" t="s">
        <v>256</v>
      </c>
      <c r="B25" s="5" t="n">
        <v>5</v>
      </c>
      <c r="E25" s="6" t="n">
        <v>5</v>
      </c>
      <c r="H25" s="5" t="n">
        <v>5</v>
      </c>
    </row>
    <row r="26" spans="1:9">
      <c r="A26" s="4" t="s">
        <v>257</v>
      </c>
      <c r="B26" s="5" t="n">
        <v>-591</v>
      </c>
      <c r="F26" s="5" t="n">
        <v>-546</v>
      </c>
      <c r="H26" s="5" t="n">
        <v>-546</v>
      </c>
      <c r="I26" s="5" t="n">
        <v>-45</v>
      </c>
    </row>
    <row r="27" spans="1:9">
      <c r="A27" s="4" t="s">
        <v>258</v>
      </c>
      <c r="B27" s="5" t="n">
        <v>18</v>
      </c>
      <c r="G27" s="5" t="n">
        <v>18</v>
      </c>
      <c r="H27" s="5" t="n">
        <v>18</v>
      </c>
    </row>
    <row r="28" spans="1:9">
      <c r="A28" s="4" t="s">
        <v>259</v>
      </c>
      <c r="B28" s="5" t="n">
        <v>20426</v>
      </c>
      <c r="E28" s="6" t="n">
        <v>10862</v>
      </c>
      <c r="F28" s="5" t="n">
        <v>9128</v>
      </c>
      <c r="G28" s="5" t="n">
        <v>-1520</v>
      </c>
      <c r="H28" s="5" t="n">
        <v>18470</v>
      </c>
      <c r="I28" s="5" t="n">
        <v>1956</v>
      </c>
    </row>
    <row r="29" spans="1:9">
      <c r="A29" s="4" t="s">
        <v>260</v>
      </c>
      <c r="E29" s="5" t="n">
        <v>655</v>
      </c>
    </row>
    <row r="30" spans="1:9">
      <c r="A30" s="4" t="s">
        <v>265</v>
      </c>
      <c r="B30" s="5" t="n">
        <v>22048</v>
      </c>
      <c r="C30" s="4" t="s">
        <v>79</v>
      </c>
      <c r="E30" s="6" t="n">
        <v>12588</v>
      </c>
      <c r="F30" s="5" t="n">
        <v>9219</v>
      </c>
      <c r="G30" s="5" t="n">
        <v>-1700</v>
      </c>
      <c r="H30" s="5" t="n">
        <v>20107</v>
      </c>
      <c r="I30" s="5" t="n">
        <v>1941</v>
      </c>
    </row>
    <row r="31" spans="1:9">
      <c r="A31" s="4" t="s">
        <v>266</v>
      </c>
      <c r="E31" s="5" t="n">
        <v>681</v>
      </c>
    </row>
    <row r="32" spans="1:9">
      <c r="A32" s="4" t="s">
        <v>111</v>
      </c>
      <c r="B32" s="5" t="n">
        <v>366</v>
      </c>
      <c r="F32" s="5" t="n">
        <v>349</v>
      </c>
      <c r="H32" s="5" t="n">
        <v>349</v>
      </c>
      <c r="I32" s="5" t="n">
        <v>17</v>
      </c>
    </row>
    <row r="33" spans="1:9">
      <c r="A33" s="4" t="s">
        <v>252</v>
      </c>
      <c r="B33" s="5" t="n">
        <v>3398</v>
      </c>
      <c r="D33" s="6" t="n">
        <v>1596</v>
      </c>
      <c r="E33" s="6" t="n">
        <v>1802</v>
      </c>
      <c r="H33" s="5" t="n">
        <v>3398</v>
      </c>
    </row>
    <row r="34" spans="1:9">
      <c r="A34" s="4" t="s">
        <v>253</v>
      </c>
      <c r="D34" s="5" t="n">
        <v>2</v>
      </c>
      <c r="E34" s="5" t="n">
        <v>24</v>
      </c>
    </row>
    <row r="35" spans="1:9">
      <c r="A35" s="4" t="s">
        <v>267</v>
      </c>
      <c r="B35" s="5" t="n">
        <v>-264</v>
      </c>
      <c r="E35" s="6" t="n">
        <v>-264</v>
      </c>
      <c r="H35" s="5" t="n">
        <v>-264</v>
      </c>
    </row>
    <row r="36" spans="1:9">
      <c r="A36" s="4" t="s">
        <v>268</v>
      </c>
      <c r="B36" s="5" t="n">
        <v>6818</v>
      </c>
      <c r="E36" s="6" t="n">
        <v>6818</v>
      </c>
      <c r="H36" s="5" t="n">
        <v>6818</v>
      </c>
    </row>
    <row r="37" spans="1:9">
      <c r="A37" s="4" t="s">
        <v>269</v>
      </c>
      <c r="E37" s="5" t="n">
        <v>96</v>
      </c>
    </row>
    <row r="38" spans="1:9">
      <c r="A38" s="4" t="s">
        <v>270</v>
      </c>
      <c r="B38" s="5" t="n">
        <v>-40</v>
      </c>
      <c r="E38" s="6" t="n">
        <v>1181</v>
      </c>
      <c r="H38" s="5" t="n">
        <v>1181</v>
      </c>
      <c r="I38" s="5" t="n">
        <v>-1221</v>
      </c>
    </row>
    <row r="39" spans="1:9">
      <c r="A39" s="4" t="s">
        <v>271</v>
      </c>
      <c r="E39" s="5" t="n">
        <v>22</v>
      </c>
    </row>
    <row r="40" spans="1:9">
      <c r="A40" s="4" t="s">
        <v>256</v>
      </c>
      <c r="B40" s="5" t="n">
        <v>19</v>
      </c>
      <c r="E40" s="6" t="n">
        <v>19</v>
      </c>
      <c r="H40" s="5" t="n">
        <v>19</v>
      </c>
    </row>
    <row r="41" spans="1:9">
      <c r="A41" s="4" t="s">
        <v>272</v>
      </c>
      <c r="B41" s="5" t="n">
        <v>-8</v>
      </c>
      <c r="F41" s="5" t="n">
        <v>-8</v>
      </c>
      <c r="H41" s="5" t="n">
        <v>-8</v>
      </c>
    </row>
    <row r="42" spans="1:9">
      <c r="A42" s="4" t="s">
        <v>257</v>
      </c>
      <c r="B42" s="5" t="n">
        <v>-2290</v>
      </c>
      <c r="F42" s="5" t="n">
        <v>-2224</v>
      </c>
      <c r="H42" s="5" t="n">
        <v>-2224</v>
      </c>
      <c r="I42" s="5" t="n">
        <v>-66</v>
      </c>
    </row>
    <row r="43" spans="1:9">
      <c r="A43" s="4" t="s">
        <v>258</v>
      </c>
      <c r="B43" s="5" t="n">
        <v>-77</v>
      </c>
      <c r="G43" s="5" t="n">
        <v>-77</v>
      </c>
      <c r="H43" s="5" t="n">
        <v>-77</v>
      </c>
    </row>
    <row r="44" spans="1:9">
      <c r="A44" s="4" t="s">
        <v>102</v>
      </c>
      <c r="B44" s="5" t="n">
        <v>-13</v>
      </c>
      <c r="E44" s="5" t="n">
        <v>-13</v>
      </c>
      <c r="H44" s="5" t="n">
        <v>-13</v>
      </c>
    </row>
    <row r="45" spans="1:9">
      <c r="A45" s="4" t="s">
        <v>273</v>
      </c>
      <c r="B45" s="5" t="n">
        <v>29957</v>
      </c>
      <c r="D45" s="6" t="n">
        <v>1596</v>
      </c>
      <c r="E45" s="6" t="n">
        <v>22131</v>
      </c>
      <c r="F45" s="5" t="n">
        <v>7336</v>
      </c>
      <c r="G45" s="5" t="n">
        <v>-1777</v>
      </c>
      <c r="H45" s="5" t="n">
        <v>29286</v>
      </c>
      <c r="I45" s="5" t="n">
        <v>671</v>
      </c>
    </row>
    <row r="46" spans="1:9">
      <c r="A46" s="4" t="s">
        <v>274</v>
      </c>
      <c r="D46" s="5" t="n">
        <v>2</v>
      </c>
      <c r="E46" s="5" t="n">
        <v>823</v>
      </c>
    </row>
    <row r="47" spans="1:9">
      <c r="A47" s="4" t="s">
        <v>275</v>
      </c>
      <c r="B47" s="5" t="n">
        <v>28381</v>
      </c>
      <c r="D47" s="6" t="n">
        <v>1596</v>
      </c>
      <c r="E47" s="6" t="n">
        <v>20660</v>
      </c>
      <c r="F47" s="5" t="n">
        <v>7124</v>
      </c>
      <c r="G47" s="5" t="n">
        <v>-1683</v>
      </c>
      <c r="H47" s="5" t="n">
        <v>27697</v>
      </c>
      <c r="I47" s="5" t="n">
        <v>684</v>
      </c>
    </row>
    <row r="48" spans="1:9">
      <c r="A48" s="4" t="s">
        <v>276</v>
      </c>
      <c r="D48" s="5" t="n">
        <v>2</v>
      </c>
      <c r="E48" s="5" t="n">
        <v>803</v>
      </c>
    </row>
    <row r="49" spans="1:9">
      <c r="A49" s="4" t="s">
        <v>111</v>
      </c>
      <c r="B49" s="5" t="n">
        <v>985</v>
      </c>
      <c r="F49" s="5" t="n">
        <v>975</v>
      </c>
      <c r="H49" s="5" t="n">
        <v>975</v>
      </c>
      <c r="I49" s="5" t="n">
        <v>10</v>
      </c>
    </row>
    <row r="50" spans="1:9">
      <c r="A50" s="4" t="s">
        <v>252</v>
      </c>
      <c r="B50" s="5" t="n">
        <v>1477</v>
      </c>
      <c r="E50" s="6" t="n">
        <v>1477</v>
      </c>
      <c r="H50" s="5" t="n">
        <v>1477</v>
      </c>
    </row>
    <row r="51" spans="1:9">
      <c r="A51" s="4" t="s">
        <v>253</v>
      </c>
      <c r="E51" s="5" t="n">
        <v>20</v>
      </c>
    </row>
    <row r="52" spans="1:9">
      <c r="A52" s="4" t="s">
        <v>256</v>
      </c>
      <c r="B52" s="5" t="n">
        <v>7</v>
      </c>
      <c r="E52" s="6" t="n">
        <v>7</v>
      </c>
      <c r="H52" s="5" t="n">
        <v>7</v>
      </c>
    </row>
    <row r="53" spans="1:9">
      <c r="A53" s="4" t="s">
        <v>272</v>
      </c>
      <c r="B53" s="5" t="n">
        <v>-7</v>
      </c>
      <c r="F53" s="5" t="n">
        <v>-7</v>
      </c>
      <c r="H53" s="5" t="n">
        <v>-7</v>
      </c>
    </row>
    <row r="54" spans="1:9">
      <c r="A54" s="4" t="s">
        <v>257</v>
      </c>
      <c r="B54" s="5" t="n">
        <v>-778</v>
      </c>
      <c r="F54" s="5" t="n">
        <v>-755</v>
      </c>
      <c r="H54" s="5" t="n">
        <v>-755</v>
      </c>
      <c r="I54" s="5" t="n">
        <v>-23</v>
      </c>
    </row>
    <row r="55" spans="1:9">
      <c r="A55" s="4" t="s">
        <v>258</v>
      </c>
      <c r="B55" s="5" t="n">
        <v>-94</v>
      </c>
      <c r="G55" s="5" t="n">
        <v>-94</v>
      </c>
      <c r="H55" s="5" t="n">
        <v>-94</v>
      </c>
    </row>
    <row r="56" spans="1:9">
      <c r="A56" s="4" t="s">
        <v>102</v>
      </c>
      <c r="B56" s="5" t="n">
        <v>-14</v>
      </c>
      <c r="E56" s="5" t="n">
        <v>-13</v>
      </c>
      <c r="F56" s="5" t="n">
        <v>-1</v>
      </c>
      <c r="H56" s="5" t="n">
        <v>-14</v>
      </c>
    </row>
    <row r="57" spans="1:9">
      <c r="A57" s="4" t="s">
        <v>273</v>
      </c>
      <c r="B57" s="6" t="n">
        <v>29957</v>
      </c>
      <c r="D57" s="6" t="n">
        <v>1596</v>
      </c>
      <c r="E57" s="6" t="n">
        <v>22131</v>
      </c>
      <c r="F57" s="6" t="n">
        <v>7336</v>
      </c>
      <c r="G57" s="6" t="n">
        <v>-1777</v>
      </c>
      <c r="H57" s="6" t="n">
        <v>29286</v>
      </c>
      <c r="I57" s="6" t="n">
        <v>671</v>
      </c>
    </row>
    <row r="58" spans="1:9">
      <c r="A58" s="4" t="s">
        <v>274</v>
      </c>
      <c r="D58" s="5" t="n">
        <v>2</v>
      </c>
      <c r="E58" s="5" t="n">
        <v>823</v>
      </c>
    </row>
    <row r="59" spans="1:9"/>
    <row r="60" spans="1:9">
      <c r="A60" s="4" t="s">
        <v>79</v>
      </c>
      <c r="B60" s="4" t="s">
        <v>227</v>
      </c>
    </row>
  </sheetData>
  <mergeCells count="3">
    <mergeCell ref="B1:C1"/>
    <mergeCell ref="A59:I59"/>
    <mergeCell ref="B60:I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6</v>
      </c>
      <c r="D1" s="2" t="s">
        <v>1</v>
      </c>
    </row>
    <row r="2" spans="1:5">
      <c r="B2" s="2" t="s">
        <v>2</v>
      </c>
      <c r="C2" s="2" t="s">
        <v>77</v>
      </c>
      <c r="D2" s="2" t="s">
        <v>2</v>
      </c>
      <c r="E2" s="2" t="s">
        <v>77</v>
      </c>
    </row>
    <row r="3" spans="1:5">
      <c r="A3" s="3" t="s">
        <v>837</v>
      </c>
    </row>
    <row r="4" spans="1:5">
      <c r="A4" s="4" t="s">
        <v>112</v>
      </c>
      <c r="B4" s="6" t="n">
        <v>975</v>
      </c>
      <c r="C4" s="6" t="n">
        <v>854</v>
      </c>
      <c r="D4" s="6" t="n">
        <v>349</v>
      </c>
      <c r="E4" s="6" t="n">
        <v>1806</v>
      </c>
    </row>
    <row r="5" spans="1:5">
      <c r="A5" s="4" t="s">
        <v>98</v>
      </c>
      <c r="B5" s="5" t="n">
        <v>968</v>
      </c>
      <c r="C5" s="5" t="n">
        <v>854</v>
      </c>
      <c r="D5" s="5" t="n">
        <v>341</v>
      </c>
      <c r="E5" s="5" t="n">
        <v>1806</v>
      </c>
    </row>
    <row r="6" spans="1:5">
      <c r="A6" s="4" t="s">
        <v>99</v>
      </c>
      <c r="B6" s="6" t="n">
        <v>955</v>
      </c>
      <c r="C6" s="6" t="n">
        <v>854</v>
      </c>
      <c r="D6" s="6" t="n">
        <v>315</v>
      </c>
      <c r="E6" s="6" t="n">
        <v>1806</v>
      </c>
    </row>
    <row r="7" spans="1:5">
      <c r="A7" s="4" t="s">
        <v>838</v>
      </c>
      <c r="B7" s="5" t="n">
        <v>813</v>
      </c>
      <c r="C7" s="11" t="n">
        <v>653.9</v>
      </c>
      <c r="D7" s="11" t="n">
        <v>802.9</v>
      </c>
      <c r="E7" s="11" t="n">
        <v>652.4</v>
      </c>
    </row>
    <row r="8" spans="1:5">
      <c r="A8" s="4" t="s">
        <v>839</v>
      </c>
      <c r="C8" s="5" t="n">
        <v>1</v>
      </c>
      <c r="D8" s="11" t="n">
        <v>0.1</v>
      </c>
      <c r="E8" s="11" t="n">
        <v>0.4</v>
      </c>
    </row>
    <row r="9" spans="1:5">
      <c r="A9" s="4" t="s">
        <v>840</v>
      </c>
      <c r="B9" s="5" t="n">
        <v>813</v>
      </c>
      <c r="C9" s="11" t="n">
        <v>654.9</v>
      </c>
      <c r="D9" s="5" t="n">
        <v>803</v>
      </c>
      <c r="E9" s="11" t="n">
        <v>652.8</v>
      </c>
    </row>
    <row r="10" spans="1:5">
      <c r="A10" s="4" t="s">
        <v>689</v>
      </c>
      <c r="B10" s="7" t="n">
        <v>1.19</v>
      </c>
      <c r="C10" s="7" t="n">
        <v>1.31</v>
      </c>
      <c r="D10" s="7" t="n">
        <v>0.42</v>
      </c>
      <c r="E10" s="7" t="n">
        <v>2.77</v>
      </c>
    </row>
    <row r="11" spans="1:5">
      <c r="A11" s="4" t="s">
        <v>690</v>
      </c>
      <c r="B11" s="7" t="n">
        <v>1.17</v>
      </c>
      <c r="C11" s="7" t="n">
        <v>1.3</v>
      </c>
      <c r="D11" s="7" t="n">
        <v>0.39</v>
      </c>
      <c r="E11" s="7" t="n">
        <v>2.77</v>
      </c>
    </row>
    <row r="12" spans="1:5">
      <c r="A12" s="4" t="s">
        <v>841</v>
      </c>
    </row>
    <row r="13" spans="1:5">
      <c r="A13" s="3" t="s">
        <v>837</v>
      </c>
    </row>
    <row r="14" spans="1:5">
      <c r="A14" s="4" t="s">
        <v>842</v>
      </c>
      <c r="B14" s="6" t="n">
        <v>-7</v>
      </c>
      <c r="D14" s="6" t="n">
        <v>-8</v>
      </c>
    </row>
    <row r="15" spans="1:5">
      <c r="A15" s="4" t="s">
        <v>843</v>
      </c>
      <c r="B15" s="6" t="n">
        <v>-13</v>
      </c>
      <c r="D15" s="6" t="n">
        <v>-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844</v>
      </c>
      <c r="C1" s="2" t="s">
        <v>76</v>
      </c>
      <c r="E1" s="2" t="s">
        <v>1</v>
      </c>
    </row>
    <row r="2" spans="1:7">
      <c r="C2" s="2" t="s">
        <v>2</v>
      </c>
      <c r="D2" s="2" t="s">
        <v>77</v>
      </c>
      <c r="E2" s="2" t="s">
        <v>2</v>
      </c>
      <c r="G2" s="2" t="s">
        <v>77</v>
      </c>
    </row>
    <row r="3" spans="1:7">
      <c r="A3" s="3" t="s">
        <v>456</v>
      </c>
    </row>
    <row r="4" spans="1:7">
      <c r="A4" s="4" t="s">
        <v>845</v>
      </c>
      <c r="C4" s="6" t="n">
        <v>28381</v>
      </c>
      <c r="D4" s="6" t="n">
        <v>20036</v>
      </c>
      <c r="E4" s="6" t="n">
        <v>22048</v>
      </c>
      <c r="F4" s="4" t="s">
        <v>79</v>
      </c>
      <c r="G4" s="6" t="n">
        <v>19370</v>
      </c>
    </row>
    <row r="5" spans="1:7">
      <c r="A5" s="4" t="s">
        <v>845</v>
      </c>
      <c r="B5" s="4" t="s">
        <v>79</v>
      </c>
      <c r="E5" s="5" t="n">
        <v>20107</v>
      </c>
    </row>
    <row r="6" spans="1:7">
      <c r="A6" s="4" t="s">
        <v>846</v>
      </c>
      <c r="C6" s="5" t="n">
        <v>29957</v>
      </c>
      <c r="D6" s="5" t="n">
        <v>20426</v>
      </c>
      <c r="E6" s="5" t="n">
        <v>29957</v>
      </c>
      <c r="G6" s="5" t="n">
        <v>20426</v>
      </c>
    </row>
    <row r="7" spans="1:7">
      <c r="A7" s="4" t="s">
        <v>846</v>
      </c>
      <c r="C7" s="5" t="n">
        <v>29286</v>
      </c>
      <c r="E7" s="5" t="n">
        <v>29286</v>
      </c>
    </row>
    <row r="8" spans="1:7">
      <c r="A8" s="4" t="s">
        <v>61</v>
      </c>
    </row>
    <row r="9" spans="1:7">
      <c r="A9" s="3" t="s">
        <v>456</v>
      </c>
    </row>
    <row r="10" spans="1:7">
      <c r="A10" s="4" t="s">
        <v>845</v>
      </c>
      <c r="C10" s="5" t="n">
        <v>12964</v>
      </c>
      <c r="D10" s="5" t="n">
        <v>12497</v>
      </c>
      <c r="E10" s="5" t="n">
        <v>13047</v>
      </c>
      <c r="F10" s="4" t="s">
        <v>100</v>
      </c>
      <c r="G10" s="5" t="n">
        <v>12224</v>
      </c>
    </row>
    <row r="11" spans="1:7">
      <c r="A11" s="4" t="s">
        <v>846</v>
      </c>
      <c r="C11" s="5" t="n">
        <v>13550</v>
      </c>
      <c r="D11" s="5" t="n">
        <v>12917</v>
      </c>
      <c r="E11" s="5" t="n">
        <v>13550</v>
      </c>
      <c r="G11" s="5" t="n">
        <v>12917</v>
      </c>
    </row>
    <row r="12" spans="1:7">
      <c r="A12" s="4" t="s">
        <v>847</v>
      </c>
    </row>
    <row r="13" spans="1:7">
      <c r="A13" s="3" t="s">
        <v>456</v>
      </c>
    </row>
    <row r="14" spans="1:7">
      <c r="A14" s="4" t="s">
        <v>845</v>
      </c>
      <c r="C14" s="5" t="n">
        <v>-389</v>
      </c>
      <c r="D14" s="5" t="n">
        <v>-248</v>
      </c>
      <c r="E14" s="5" t="n">
        <v>-235</v>
      </c>
      <c r="G14" s="5" t="n">
        <v>-302</v>
      </c>
    </row>
    <row r="15" spans="1:7">
      <c r="A15" s="4" t="s">
        <v>848</v>
      </c>
      <c r="C15" s="5" t="n">
        <v>-107</v>
      </c>
      <c r="D15" s="5" t="n">
        <v>-27</v>
      </c>
      <c r="E15" s="5" t="n">
        <v>-209</v>
      </c>
      <c r="G15" s="5" t="n">
        <v>51</v>
      </c>
    </row>
    <row r="16" spans="1:7">
      <c r="A16" s="4" t="s">
        <v>849</v>
      </c>
      <c r="B16" s="4" t="s">
        <v>103</v>
      </c>
      <c r="C16" s="5" t="n">
        <v>-6</v>
      </c>
      <c r="D16" s="5" t="n">
        <v>30</v>
      </c>
      <c r="E16" s="5" t="n">
        <v>-58</v>
      </c>
      <c r="G16" s="5" t="n">
        <v>71</v>
      </c>
    </row>
    <row r="17" spans="1:7">
      <c r="A17" s="4" t="s">
        <v>850</v>
      </c>
      <c r="C17" s="5" t="n">
        <v>-113</v>
      </c>
      <c r="D17" s="5" t="n">
        <v>3</v>
      </c>
      <c r="E17" s="5" t="n">
        <v>-267</v>
      </c>
      <c r="G17" s="5" t="n">
        <v>122</v>
      </c>
    </row>
    <row r="18" spans="1:7">
      <c r="A18" s="4" t="s">
        <v>846</v>
      </c>
      <c r="C18" s="5" t="n">
        <v>-502</v>
      </c>
      <c r="D18" s="5" t="n">
        <v>-245</v>
      </c>
      <c r="E18" s="5" t="n">
        <v>-502</v>
      </c>
      <c r="G18" s="5" t="n">
        <v>-245</v>
      </c>
    </row>
    <row r="19" spans="1:7">
      <c r="A19" s="4" t="s">
        <v>851</v>
      </c>
      <c r="G19" s="5" t="n">
        <v>-64</v>
      </c>
    </row>
    <row r="20" spans="1:7">
      <c r="A20" s="4" t="s">
        <v>852</v>
      </c>
      <c r="G20" s="5" t="n">
        <v>1</v>
      </c>
    </row>
    <row r="21" spans="1:7">
      <c r="A21" s="4" t="s">
        <v>853</v>
      </c>
    </row>
    <row r="22" spans="1:7">
      <c r="A22" s="3" t="s">
        <v>456</v>
      </c>
    </row>
    <row r="23" spans="1:7">
      <c r="A23" s="4" t="s">
        <v>845</v>
      </c>
      <c r="C23" s="5" t="n">
        <v>-30</v>
      </c>
      <c r="D23" s="5" t="n">
        <v>-8</v>
      </c>
      <c r="E23" s="5" t="n">
        <v>-13</v>
      </c>
      <c r="G23" s="5" t="n">
        <v>-12</v>
      </c>
    </row>
    <row r="24" spans="1:7">
      <c r="A24" s="4" t="s">
        <v>848</v>
      </c>
      <c r="C24" s="5" t="n">
        <v>-16</v>
      </c>
      <c r="D24" s="5" t="n">
        <v>3</v>
      </c>
      <c r="E24" s="5" t="n">
        <v>-34</v>
      </c>
      <c r="G24" s="5" t="n">
        <v>10</v>
      </c>
    </row>
    <row r="25" spans="1:7">
      <c r="A25" s="4" t="s">
        <v>849</v>
      </c>
      <c r="B25" s="4" t="s">
        <v>119</v>
      </c>
      <c r="E25" s="5" t="n">
        <v>1</v>
      </c>
    </row>
    <row r="26" spans="1:7">
      <c r="A26" s="4" t="s">
        <v>850</v>
      </c>
      <c r="C26" s="5" t="n">
        <v>-16</v>
      </c>
      <c r="D26" s="5" t="n">
        <v>3</v>
      </c>
      <c r="E26" s="5" t="n">
        <v>-33</v>
      </c>
      <c r="G26" s="5" t="n">
        <v>10</v>
      </c>
    </row>
    <row r="27" spans="1:7">
      <c r="A27" s="4" t="s">
        <v>846</v>
      </c>
      <c r="C27" s="5" t="n">
        <v>-46</v>
      </c>
      <c r="D27" s="5" t="n">
        <v>-5</v>
      </c>
      <c r="E27" s="5" t="n">
        <v>-46</v>
      </c>
      <c r="G27" s="5" t="n">
        <v>-5</v>
      </c>
    </row>
    <row r="28" spans="1:7">
      <c r="A28" s="4" t="s">
        <v>851</v>
      </c>
      <c r="G28" s="5" t="n">
        <v>-3</v>
      </c>
    </row>
    <row r="29" spans="1:7">
      <c r="A29" s="4" t="s">
        <v>854</v>
      </c>
    </row>
    <row r="30" spans="1:7">
      <c r="A30" s="3" t="s">
        <v>456</v>
      </c>
    </row>
    <row r="31" spans="1:7">
      <c r="A31" s="4" t="s">
        <v>845</v>
      </c>
      <c r="C31" s="5" t="n">
        <v>-74</v>
      </c>
      <c r="D31" s="5" t="n">
        <v>-24</v>
      </c>
      <c r="E31" s="5" t="n">
        <v>-25</v>
      </c>
      <c r="G31" s="5" t="n">
        <v>-23</v>
      </c>
    </row>
    <row r="32" spans="1:7">
      <c r="A32" s="4" t="s">
        <v>848</v>
      </c>
      <c r="C32" s="5" t="n">
        <v>-36</v>
      </c>
      <c r="D32" s="5" t="n">
        <v>3</v>
      </c>
      <c r="E32" s="5" t="n">
        <v>-87</v>
      </c>
      <c r="G32" s="5" t="n">
        <v>-4</v>
      </c>
    </row>
    <row r="33" spans="1:7">
      <c r="A33" s="4" t="s">
        <v>849</v>
      </c>
      <c r="B33" s="4" t="s">
        <v>103</v>
      </c>
      <c r="C33" s="5" t="n">
        <v>9</v>
      </c>
      <c r="D33" s="5" t="n">
        <v>5</v>
      </c>
      <c r="E33" s="5" t="n">
        <v>11</v>
      </c>
      <c r="G33" s="5" t="n">
        <v>16</v>
      </c>
    </row>
    <row r="34" spans="1:7">
      <c r="A34" s="4" t="s">
        <v>850</v>
      </c>
      <c r="C34" s="5" t="n">
        <v>-27</v>
      </c>
      <c r="D34" s="5" t="n">
        <v>8</v>
      </c>
      <c r="E34" s="5" t="n">
        <v>-76</v>
      </c>
      <c r="G34" s="5" t="n">
        <v>12</v>
      </c>
    </row>
    <row r="35" spans="1:7">
      <c r="A35" s="4" t="s">
        <v>846</v>
      </c>
      <c r="C35" s="5" t="n">
        <v>-101</v>
      </c>
      <c r="D35" s="5" t="n">
        <v>-16</v>
      </c>
      <c r="E35" s="5" t="n">
        <v>-101</v>
      </c>
      <c r="G35" s="5" t="n">
        <v>-16</v>
      </c>
    </row>
    <row r="36" spans="1:7">
      <c r="A36" s="4" t="s">
        <v>851</v>
      </c>
      <c r="G36" s="5" t="n">
        <v>-5</v>
      </c>
    </row>
    <row r="37" spans="1:7">
      <c r="A37" s="4" t="s">
        <v>855</v>
      </c>
    </row>
    <row r="38" spans="1:7">
      <c r="A38" s="3" t="s">
        <v>456</v>
      </c>
    </row>
    <row r="39" spans="1:7">
      <c r="A39" s="4" t="s">
        <v>845</v>
      </c>
      <c r="C39" s="5" t="n">
        <v>30</v>
      </c>
      <c r="D39" s="5" t="n">
        <v>-2</v>
      </c>
      <c r="E39" s="5" t="n">
        <v>2</v>
      </c>
      <c r="G39" s="5" t="n">
        <v>747</v>
      </c>
    </row>
    <row r="40" spans="1:7">
      <c r="A40" s="4" t="s">
        <v>848</v>
      </c>
      <c r="C40" s="5" t="n">
        <v>8</v>
      </c>
      <c r="D40" s="5" t="n">
        <v>-6</v>
      </c>
      <c r="E40" s="5" t="n">
        <v>37</v>
      </c>
      <c r="G40" s="5" t="n">
        <v>-24</v>
      </c>
    </row>
    <row r="41" spans="1:7">
      <c r="A41" s="4" t="s">
        <v>849</v>
      </c>
      <c r="B41" s="4" t="s">
        <v>103</v>
      </c>
      <c r="C41" s="5" t="n">
        <v>-4</v>
      </c>
      <c r="D41" s="5" t="n">
        <v>3</v>
      </c>
      <c r="E41" s="5" t="n">
        <v>-5</v>
      </c>
      <c r="G41" s="5" t="n">
        <v>4</v>
      </c>
    </row>
    <row r="42" spans="1:7">
      <c r="A42" s="4" t="s">
        <v>850</v>
      </c>
      <c r="C42" s="5" t="n">
        <v>4</v>
      </c>
      <c r="D42" s="5" t="n">
        <v>-3</v>
      </c>
      <c r="E42" s="5" t="n">
        <v>32</v>
      </c>
      <c r="G42" s="5" t="n">
        <v>-20</v>
      </c>
    </row>
    <row r="43" spans="1:7">
      <c r="A43" s="4" t="s">
        <v>846</v>
      </c>
      <c r="C43" s="5" t="n">
        <v>34</v>
      </c>
      <c r="D43" s="5" t="n">
        <v>-5</v>
      </c>
      <c r="E43" s="5" t="n">
        <v>34</v>
      </c>
      <c r="G43" s="5" t="n">
        <v>-5</v>
      </c>
    </row>
    <row r="44" spans="1:7">
      <c r="A44" s="4" t="s">
        <v>851</v>
      </c>
      <c r="G44" s="5" t="n">
        <v>-732</v>
      </c>
    </row>
    <row r="45" spans="1:7">
      <c r="A45" s="4" t="s">
        <v>856</v>
      </c>
    </row>
    <row r="46" spans="1:7">
      <c r="A46" s="3" t="s">
        <v>456</v>
      </c>
    </row>
    <row r="47" spans="1:7">
      <c r="A47" s="4" t="s">
        <v>845</v>
      </c>
      <c r="C47" s="5" t="n">
        <v>4</v>
      </c>
      <c r="D47" s="5" t="n">
        <v>-1</v>
      </c>
      <c r="E47" s="5" t="n">
        <v>1</v>
      </c>
      <c r="G47" s="5" t="n">
        <v>74</v>
      </c>
    </row>
    <row r="48" spans="1:7">
      <c r="A48" s="4" t="s">
        <v>848</v>
      </c>
      <c r="C48" s="5" t="n">
        <v>1</v>
      </c>
      <c r="E48" s="5" t="n">
        <v>5</v>
      </c>
      <c r="G48" s="5" t="n">
        <v>-2</v>
      </c>
    </row>
    <row r="49" spans="1:7">
      <c r="A49" s="4" t="s">
        <v>849</v>
      </c>
      <c r="B49" s="4" t="s">
        <v>119</v>
      </c>
      <c r="E49" s="5" t="n">
        <v>-1</v>
      </c>
    </row>
    <row r="50" spans="1:7">
      <c r="A50" s="4" t="s">
        <v>850</v>
      </c>
      <c r="C50" s="5" t="n">
        <v>1</v>
      </c>
      <c r="E50" s="5" t="n">
        <v>4</v>
      </c>
      <c r="G50" s="5" t="n">
        <v>-2</v>
      </c>
    </row>
    <row r="51" spans="1:7">
      <c r="A51" s="4" t="s">
        <v>846</v>
      </c>
      <c r="C51" s="5" t="n">
        <v>5</v>
      </c>
      <c r="D51" s="5" t="n">
        <v>-1</v>
      </c>
      <c r="E51" s="5" t="n">
        <v>5</v>
      </c>
      <c r="G51" s="5" t="n">
        <v>-1</v>
      </c>
    </row>
    <row r="52" spans="1:7">
      <c r="A52" s="4" t="s">
        <v>851</v>
      </c>
      <c r="G52" s="5" t="n">
        <v>-73</v>
      </c>
    </row>
    <row r="53" spans="1:7">
      <c r="A53" s="4" t="s">
        <v>857</v>
      </c>
    </row>
    <row r="54" spans="1:7">
      <c r="A54" s="3" t="s">
        <v>456</v>
      </c>
    </row>
    <row r="55" spans="1:7">
      <c r="A55" s="4" t="s">
        <v>845</v>
      </c>
      <c r="C55" s="5" t="n">
        <v>-1322</v>
      </c>
      <c r="D55" s="5" t="n">
        <v>-1286</v>
      </c>
      <c r="E55" s="5" t="n">
        <v>-1465</v>
      </c>
      <c r="G55" s="5" t="n">
        <v>-1101</v>
      </c>
    </row>
    <row r="56" spans="1:7">
      <c r="A56" s="4" t="s">
        <v>848</v>
      </c>
      <c r="C56" s="5" t="n">
        <v>-4</v>
      </c>
      <c r="E56" s="5" t="n">
        <v>109</v>
      </c>
    </row>
    <row r="57" spans="1:7">
      <c r="A57" s="4" t="s">
        <v>849</v>
      </c>
      <c r="B57" s="4" t="s">
        <v>103</v>
      </c>
      <c r="C57" s="5" t="n">
        <v>20</v>
      </c>
      <c r="D57" s="5" t="n">
        <v>18</v>
      </c>
      <c r="E57" s="5" t="n">
        <v>50</v>
      </c>
      <c r="G57" s="5" t="n">
        <v>60</v>
      </c>
    </row>
    <row r="58" spans="1:7">
      <c r="A58" s="4" t="s">
        <v>850</v>
      </c>
      <c r="C58" s="5" t="n">
        <v>16</v>
      </c>
      <c r="D58" s="5" t="n">
        <v>18</v>
      </c>
      <c r="E58" s="5" t="n">
        <v>159</v>
      </c>
      <c r="G58" s="5" t="n">
        <v>60</v>
      </c>
    </row>
    <row r="59" spans="1:7">
      <c r="A59" s="4" t="s">
        <v>846</v>
      </c>
      <c r="C59" s="5" t="n">
        <v>-1306</v>
      </c>
      <c r="D59" s="5" t="n">
        <v>-1268</v>
      </c>
      <c r="E59" s="5" t="n">
        <v>-1306</v>
      </c>
      <c r="G59" s="5" t="n">
        <v>-1268</v>
      </c>
    </row>
    <row r="60" spans="1:7">
      <c r="A60" s="4" t="s">
        <v>851</v>
      </c>
      <c r="G60" s="5" t="n">
        <v>-227</v>
      </c>
    </row>
    <row r="61" spans="1:7">
      <c r="A61" s="4" t="s">
        <v>858</v>
      </c>
    </row>
    <row r="62" spans="1:7">
      <c r="A62" s="3" t="s">
        <v>456</v>
      </c>
    </row>
    <row r="63" spans="1:7">
      <c r="A63" s="4" t="s">
        <v>845</v>
      </c>
      <c r="C63" s="5" t="n">
        <v>-112</v>
      </c>
      <c r="D63" s="5" t="n">
        <v>-94</v>
      </c>
      <c r="E63" s="5" t="n">
        <v>-144</v>
      </c>
      <c r="G63" s="5" t="n">
        <v>-75</v>
      </c>
    </row>
    <row r="64" spans="1:7">
      <c r="A64" s="4" t="s">
        <v>848</v>
      </c>
      <c r="C64" s="5" t="n">
        <v>-1</v>
      </c>
      <c r="E64" s="5" t="n">
        <v>28</v>
      </c>
    </row>
    <row r="65" spans="1:7">
      <c r="A65" s="4" t="s">
        <v>849</v>
      </c>
      <c r="B65" s="4" t="s">
        <v>103</v>
      </c>
      <c r="C65" s="5" t="n">
        <v>1</v>
      </c>
      <c r="D65" s="5" t="n">
        <v>2</v>
      </c>
      <c r="E65" s="5" t="n">
        <v>4</v>
      </c>
      <c r="G65" s="5" t="n">
        <v>4</v>
      </c>
    </row>
    <row r="66" spans="1:7">
      <c r="A66" s="4" t="s">
        <v>850</v>
      </c>
      <c r="D66" s="5" t="n">
        <v>2</v>
      </c>
      <c r="E66" s="5" t="n">
        <v>32</v>
      </c>
      <c r="G66" s="5" t="n">
        <v>4</v>
      </c>
    </row>
    <row r="67" spans="1:7">
      <c r="A67" s="4" t="s">
        <v>846</v>
      </c>
      <c r="C67" s="5" t="n">
        <v>-112</v>
      </c>
      <c r="D67" s="5" t="n">
        <v>-92</v>
      </c>
      <c r="E67" s="5" t="n">
        <v>-112</v>
      </c>
      <c r="G67" s="5" t="n">
        <v>-92</v>
      </c>
    </row>
    <row r="68" spans="1:7">
      <c r="A68" s="4" t="s">
        <v>851</v>
      </c>
      <c r="G68" s="5" t="n">
        <v>-21</v>
      </c>
    </row>
    <row r="69" spans="1:7">
      <c r="A69" s="4" t="s">
        <v>859</v>
      </c>
    </row>
    <row r="70" spans="1:7">
      <c r="A70" s="3" t="s">
        <v>456</v>
      </c>
    </row>
    <row r="71" spans="1:7">
      <c r="A71" s="4" t="s">
        <v>845</v>
      </c>
      <c r="C71" s="5" t="n">
        <v>-2</v>
      </c>
      <c r="D71" s="5" t="n">
        <v>-2</v>
      </c>
      <c r="E71" s="5" t="n">
        <v>-2</v>
      </c>
      <c r="G71" s="5" t="n">
        <v>-3</v>
      </c>
    </row>
    <row r="72" spans="1:7">
      <c r="A72" s="4" t="s">
        <v>848</v>
      </c>
      <c r="C72" s="5" t="n">
        <v>-1</v>
      </c>
      <c r="E72" s="5" t="n">
        <v>-1</v>
      </c>
      <c r="G72" s="5" t="n">
        <v>1</v>
      </c>
    </row>
    <row r="73" spans="1:7">
      <c r="A73" s="4" t="s">
        <v>850</v>
      </c>
      <c r="C73" s="5" t="n">
        <v>-1</v>
      </c>
      <c r="E73" s="5" t="n">
        <v>-1</v>
      </c>
      <c r="G73" s="5" t="n">
        <v>1</v>
      </c>
    </row>
    <row r="74" spans="1:7">
      <c r="A74" s="4" t="s">
        <v>846</v>
      </c>
      <c r="C74" s="5" t="n">
        <v>-3</v>
      </c>
      <c r="D74" s="5" t="n">
        <v>-2</v>
      </c>
      <c r="E74" s="5" t="n">
        <v>-3</v>
      </c>
      <c r="G74" s="5" t="n">
        <v>-2</v>
      </c>
    </row>
    <row r="75" spans="1:7">
      <c r="A75" s="4" t="s">
        <v>860</v>
      </c>
    </row>
    <row r="76" spans="1:7">
      <c r="A76" s="3" t="s">
        <v>456</v>
      </c>
    </row>
    <row r="77" spans="1:7">
      <c r="A77" s="4" t="s">
        <v>845</v>
      </c>
      <c r="C77" s="5" t="n">
        <v>-1683</v>
      </c>
      <c r="D77" s="5" t="n">
        <v>-1538</v>
      </c>
      <c r="E77" s="5" t="n">
        <v>-1700</v>
      </c>
      <c r="G77" s="5" t="n">
        <v>-659</v>
      </c>
    </row>
    <row r="78" spans="1:7">
      <c r="A78" s="4" t="s">
        <v>848</v>
      </c>
      <c r="C78" s="5" t="n">
        <v>-104</v>
      </c>
      <c r="D78" s="5" t="n">
        <v>-33</v>
      </c>
      <c r="E78" s="5" t="n">
        <v>-64</v>
      </c>
      <c r="G78" s="5" t="n">
        <v>28</v>
      </c>
    </row>
    <row r="79" spans="1:7">
      <c r="A79" s="4" t="s">
        <v>849</v>
      </c>
      <c r="B79" s="4" t="s">
        <v>103</v>
      </c>
      <c r="C79" s="5" t="n">
        <v>10</v>
      </c>
      <c r="D79" s="5" t="n">
        <v>51</v>
      </c>
      <c r="E79" s="5" t="n">
        <v>-13</v>
      </c>
      <c r="G79" s="5" t="n">
        <v>135</v>
      </c>
    </row>
    <row r="80" spans="1:7">
      <c r="A80" s="4" t="s">
        <v>850</v>
      </c>
      <c r="C80" s="5" t="n">
        <v>-94</v>
      </c>
      <c r="D80" s="5" t="n">
        <v>18</v>
      </c>
      <c r="E80" s="5" t="n">
        <v>-77</v>
      </c>
      <c r="G80" s="5" t="n">
        <v>163</v>
      </c>
    </row>
    <row r="81" spans="1:7">
      <c r="A81" s="4" t="s">
        <v>846</v>
      </c>
      <c r="C81" s="5" t="n">
        <v>-1777</v>
      </c>
      <c r="D81" s="5" t="n">
        <v>-1520</v>
      </c>
      <c r="E81" s="5" t="n">
        <v>-1777</v>
      </c>
      <c r="G81" s="5" t="n">
        <v>-1520</v>
      </c>
    </row>
    <row r="82" spans="1:7">
      <c r="A82" s="4" t="s">
        <v>851</v>
      </c>
      <c r="G82" s="5" t="n">
        <v>-1023</v>
      </c>
    </row>
    <row r="83" spans="1:7">
      <c r="A83" s="4" t="s">
        <v>852</v>
      </c>
      <c r="G83" s="5" t="n">
        <v>1</v>
      </c>
    </row>
    <row r="84" spans="1:7">
      <c r="A84" s="4" t="s">
        <v>861</v>
      </c>
    </row>
    <row r="85" spans="1:7">
      <c r="A85" s="3" t="s">
        <v>456</v>
      </c>
    </row>
    <row r="86" spans="1:7">
      <c r="A86" s="4" t="s">
        <v>845</v>
      </c>
      <c r="C86" s="5" t="n">
        <v>-26</v>
      </c>
      <c r="D86" s="5" t="n">
        <v>-9</v>
      </c>
      <c r="E86" s="5" t="n">
        <v>-12</v>
      </c>
      <c r="G86" s="5" t="n">
        <v>62</v>
      </c>
    </row>
    <row r="87" spans="1:7">
      <c r="A87" s="4" t="s">
        <v>848</v>
      </c>
      <c r="C87" s="5" t="n">
        <v>-15</v>
      </c>
      <c r="D87" s="5" t="n">
        <v>3</v>
      </c>
      <c r="E87" s="5" t="n">
        <v>-29</v>
      </c>
      <c r="G87" s="5" t="n">
        <v>8</v>
      </c>
    </row>
    <row r="88" spans="1:7">
      <c r="A88" s="4" t="s">
        <v>850</v>
      </c>
      <c r="C88" s="5" t="n">
        <v>-15</v>
      </c>
      <c r="D88" s="5" t="n">
        <v>3</v>
      </c>
      <c r="E88" s="5" t="n">
        <v>-29</v>
      </c>
      <c r="G88" s="5" t="n">
        <v>8</v>
      </c>
    </row>
    <row r="89" spans="1:7">
      <c r="A89" s="4" t="s">
        <v>846</v>
      </c>
      <c r="C89" s="5" t="n">
        <v>-41</v>
      </c>
      <c r="D89" s="5" t="n">
        <v>-6</v>
      </c>
      <c r="E89" s="5" t="n">
        <v>-41</v>
      </c>
      <c r="G89" s="5" t="n">
        <v>-6</v>
      </c>
    </row>
    <row r="90" spans="1:7">
      <c r="A90" s="4" t="s">
        <v>851</v>
      </c>
      <c r="G90" s="5" t="n">
        <v>-76</v>
      </c>
    </row>
    <row r="91" spans="1:7">
      <c r="A91" s="4" t="s">
        <v>862</v>
      </c>
    </row>
    <row r="92" spans="1:7">
      <c r="A92" s="3" t="s">
        <v>456</v>
      </c>
    </row>
    <row r="93" spans="1:7">
      <c r="A93" s="4" t="s">
        <v>845</v>
      </c>
      <c r="C93" s="5" t="n">
        <v>-186</v>
      </c>
      <c r="D93" s="5" t="n">
        <v>-118</v>
      </c>
      <c r="E93" s="5" t="n">
        <v>-169</v>
      </c>
      <c r="G93" s="5" t="n">
        <v>-98</v>
      </c>
    </row>
    <row r="94" spans="1:7">
      <c r="A94" s="4" t="s">
        <v>848</v>
      </c>
      <c r="C94" s="5" t="n">
        <v>-37</v>
      </c>
      <c r="D94" s="5" t="n">
        <v>3</v>
      </c>
      <c r="E94" s="5" t="n">
        <v>-59</v>
      </c>
      <c r="G94" s="5" t="n">
        <v>-4</v>
      </c>
    </row>
    <row r="95" spans="1:7">
      <c r="A95" s="4" t="s">
        <v>849</v>
      </c>
      <c r="B95" s="4" t="s">
        <v>103</v>
      </c>
      <c r="C95" s="5" t="n">
        <v>10</v>
      </c>
      <c r="D95" s="5" t="n">
        <v>7</v>
      </c>
      <c r="E95" s="5" t="n">
        <v>15</v>
      </c>
      <c r="G95" s="5" t="n">
        <v>20</v>
      </c>
    </row>
    <row r="96" spans="1:7">
      <c r="A96" s="4" t="s">
        <v>850</v>
      </c>
      <c r="C96" s="5" t="n">
        <v>-27</v>
      </c>
      <c r="D96" s="5" t="n">
        <v>10</v>
      </c>
      <c r="E96" s="5" t="n">
        <v>-44</v>
      </c>
      <c r="G96" s="5" t="n">
        <v>16</v>
      </c>
    </row>
    <row r="97" spans="1:7">
      <c r="A97" s="4" t="s">
        <v>846</v>
      </c>
      <c r="C97" s="6" t="n">
        <v>-213</v>
      </c>
      <c r="D97" s="6" t="n">
        <v>-108</v>
      </c>
      <c r="E97" s="6" t="n">
        <v>-213</v>
      </c>
      <c r="G97" s="5" t="n">
        <v>-108</v>
      </c>
    </row>
    <row r="98" spans="1:7">
      <c r="A98" s="4" t="s">
        <v>851</v>
      </c>
      <c r="G98" s="6" t="n">
        <v>-26</v>
      </c>
    </row>
    <row r="99" spans="1:7"/>
    <row r="100" spans="1:7">
      <c r="A100" s="4" t="s">
        <v>79</v>
      </c>
      <c r="B100" s="4" t="s">
        <v>227</v>
      </c>
    </row>
    <row r="101" spans="1:7">
      <c r="A101" s="4" t="s">
        <v>100</v>
      </c>
      <c r="B101" s="4" t="s">
        <v>230</v>
      </c>
    </row>
    <row r="102" spans="1:7">
      <c r="A102" s="4" t="s">
        <v>103</v>
      </c>
      <c r="B102" s="4" t="s">
        <v>863</v>
      </c>
    </row>
    <row r="103" spans="1:7">
      <c r="A103" s="4" t="s">
        <v>119</v>
      </c>
      <c r="B103" s="4" t="s">
        <v>864</v>
      </c>
    </row>
  </sheetData>
  <mergeCells count="9">
    <mergeCell ref="A1:B2"/>
    <mergeCell ref="C1:D1"/>
    <mergeCell ref="E1:G1"/>
    <mergeCell ref="E2:F2"/>
    <mergeCell ref="A99:F99"/>
    <mergeCell ref="B100:F100"/>
    <mergeCell ref="B101:F101"/>
    <mergeCell ref="B102:F102"/>
    <mergeCell ref="B103:F10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865</v>
      </c>
      <c r="C1" s="2" t="s">
        <v>76</v>
      </c>
      <c r="E1" s="2" t="s">
        <v>1</v>
      </c>
    </row>
    <row r="2" spans="1:6">
      <c r="C2" s="2" t="s">
        <v>2</v>
      </c>
      <c r="D2" s="2" t="s">
        <v>77</v>
      </c>
      <c r="E2" s="2" t="s">
        <v>2</v>
      </c>
      <c r="F2" s="2" t="s">
        <v>77</v>
      </c>
    </row>
    <row r="3" spans="1:6">
      <c r="A3" s="3" t="s">
        <v>456</v>
      </c>
    </row>
    <row r="4" spans="1:6">
      <c r="A4" s="4" t="s">
        <v>699</v>
      </c>
      <c r="B4" s="4" t="s">
        <v>79</v>
      </c>
      <c r="C4" s="6" t="n">
        <v>-4269</v>
      </c>
      <c r="D4" s="6" t="n">
        <v>-3451</v>
      </c>
      <c r="E4" s="6" t="n">
        <v>-12097</v>
      </c>
      <c r="F4" s="6" t="n">
        <v>-10005</v>
      </c>
    </row>
    <row r="5" spans="1:6">
      <c r="A5" s="4" t="s">
        <v>91</v>
      </c>
      <c r="C5" s="5" t="n">
        <v>451</v>
      </c>
      <c r="D5" s="5" t="n">
        <v>378</v>
      </c>
      <c r="E5" s="5" t="n">
        <v>1372</v>
      </c>
      <c r="F5" s="5" t="n">
        <v>1053</v>
      </c>
    </row>
    <row r="6" spans="1:6">
      <c r="A6" s="4" t="s">
        <v>90</v>
      </c>
      <c r="C6" s="5" t="n">
        <v>-173</v>
      </c>
      <c r="D6" s="5" t="n">
        <v>-373</v>
      </c>
      <c r="E6" s="5" t="n">
        <v>-653</v>
      </c>
      <c r="F6" s="5" t="n">
        <v>-658</v>
      </c>
    </row>
    <row r="7" spans="1:6">
      <c r="A7" s="4" t="s">
        <v>866</v>
      </c>
      <c r="C7" s="5" t="n">
        <v>-1036</v>
      </c>
      <c r="D7" s="5" t="n">
        <v>-1145</v>
      </c>
      <c r="E7" s="5" t="n">
        <v>-574</v>
      </c>
      <c r="F7" s="5" t="n">
        <v>-2372</v>
      </c>
    </row>
    <row r="8" spans="1:6">
      <c r="A8" s="4" t="s">
        <v>93</v>
      </c>
      <c r="C8" s="5" t="n">
        <v>51</v>
      </c>
      <c r="D8" s="5" t="n">
        <v>262</v>
      </c>
      <c r="E8" s="5" t="n">
        <v>208</v>
      </c>
      <c r="F8" s="5" t="n">
        <v>485</v>
      </c>
    </row>
    <row r="9" spans="1:6">
      <c r="A9" s="4" t="s">
        <v>81</v>
      </c>
      <c r="C9" s="5" t="n">
        <v>774</v>
      </c>
      <c r="D9" s="5" t="n">
        <v>761</v>
      </c>
      <c r="E9" s="5" t="n">
        <v>2283</v>
      </c>
      <c r="F9" s="5" t="n">
        <v>2128</v>
      </c>
    </row>
    <row r="10" spans="1:6">
      <c r="A10" s="4" t="s">
        <v>68</v>
      </c>
    </row>
    <row r="11" spans="1:6">
      <c r="A11" s="3" t="s">
        <v>456</v>
      </c>
    </row>
    <row r="12" spans="1:6">
      <c r="A12" s="4" t="s">
        <v>699</v>
      </c>
      <c r="B12" s="4" t="s">
        <v>100</v>
      </c>
      <c r="C12" s="5" t="n">
        <v>-392</v>
      </c>
      <c r="D12" s="5" t="n">
        <v>-423</v>
      </c>
      <c r="E12" s="5" t="n">
        <v>-1303</v>
      </c>
      <c r="F12" s="5" t="n">
        <v>-1408</v>
      </c>
    </row>
    <row r="13" spans="1:6">
      <c r="A13" s="4" t="s">
        <v>91</v>
      </c>
      <c r="B13" s="4" t="s">
        <v>100</v>
      </c>
      <c r="C13" s="5" t="n">
        <v>26</v>
      </c>
      <c r="D13" s="5" t="n">
        <v>28</v>
      </c>
      <c r="E13" s="5" t="n">
        <v>77</v>
      </c>
      <c r="F13" s="5" t="n">
        <v>79</v>
      </c>
    </row>
    <row r="14" spans="1:6">
      <c r="A14" s="4" t="s">
        <v>90</v>
      </c>
      <c r="C14" s="5" t="n">
        <v>-35</v>
      </c>
      <c r="D14" s="5" t="n">
        <v>-34</v>
      </c>
      <c r="E14" s="5" t="n">
        <v>-103</v>
      </c>
      <c r="F14" s="5" t="n">
        <v>-99</v>
      </c>
    </row>
    <row r="15" spans="1:6">
      <c r="A15" s="4" t="s">
        <v>866</v>
      </c>
      <c r="C15" s="5" t="n">
        <v>-119</v>
      </c>
      <c r="D15" s="5" t="n">
        <v>-192</v>
      </c>
      <c r="E15" s="5" t="n">
        <v>-328</v>
      </c>
      <c r="F15" s="5" t="n">
        <v>-428</v>
      </c>
    </row>
    <row r="16" spans="1:6">
      <c r="A16" s="4" t="s">
        <v>93</v>
      </c>
      <c r="C16" s="5" t="n">
        <v>27</v>
      </c>
      <c r="D16" s="5" t="n">
        <v>56</v>
      </c>
      <c r="E16" s="5" t="n">
        <v>73</v>
      </c>
      <c r="F16" s="5" t="n">
        <v>111</v>
      </c>
    </row>
    <row r="17" spans="1:6">
      <c r="A17" s="4" t="s">
        <v>867</v>
      </c>
    </row>
    <row r="18" spans="1:6">
      <c r="A18" s="3" t="s">
        <v>456</v>
      </c>
    </row>
    <row r="19" spans="1:6">
      <c r="A19" s="4" t="s">
        <v>866</v>
      </c>
      <c r="C19" s="5" t="n">
        <v>-7</v>
      </c>
      <c r="D19" s="5" t="n">
        <v>40</v>
      </c>
      <c r="F19" s="5" t="n">
        <v>95</v>
      </c>
    </row>
    <row r="20" spans="1:6">
      <c r="A20" s="4" t="s">
        <v>93</v>
      </c>
      <c r="C20" s="5" t="n">
        <v>1</v>
      </c>
      <c r="D20" s="5" t="n">
        <v>-10</v>
      </c>
      <c r="F20" s="5" t="n">
        <v>-24</v>
      </c>
    </row>
    <row r="21" spans="1:6">
      <c r="A21" s="4" t="s">
        <v>868</v>
      </c>
      <c r="C21" s="5" t="n">
        <v>-6</v>
      </c>
      <c r="D21" s="5" t="n">
        <v>30</v>
      </c>
      <c r="F21" s="5" t="n">
        <v>71</v>
      </c>
    </row>
    <row r="22" spans="1:6">
      <c r="A22" s="4" t="s">
        <v>869</v>
      </c>
    </row>
    <row r="23" spans="1:6">
      <c r="A23" s="3" t="s">
        <v>456</v>
      </c>
    </row>
    <row r="24" spans="1:6">
      <c r="A24" s="4" t="s">
        <v>866</v>
      </c>
      <c r="C24" s="5" t="n">
        <v>12</v>
      </c>
      <c r="D24" s="5" t="n">
        <v>7</v>
      </c>
      <c r="E24" s="5" t="n">
        <v>15</v>
      </c>
      <c r="F24" s="5" t="n">
        <v>22</v>
      </c>
    </row>
    <row r="25" spans="1:6">
      <c r="A25" s="4" t="s">
        <v>93</v>
      </c>
      <c r="C25" s="5" t="n">
        <v>-3</v>
      </c>
      <c r="D25" s="5" t="n">
        <v>-2</v>
      </c>
      <c r="E25" s="5" t="n">
        <v>-4</v>
      </c>
      <c r="F25" s="5" t="n">
        <v>-6</v>
      </c>
    </row>
    <row r="26" spans="1:6">
      <c r="A26" s="4" t="s">
        <v>868</v>
      </c>
      <c r="C26" s="5" t="n">
        <v>9</v>
      </c>
      <c r="D26" s="5" t="n">
        <v>5</v>
      </c>
      <c r="E26" s="5" t="n">
        <v>11</v>
      </c>
      <c r="F26" s="5" t="n">
        <v>16</v>
      </c>
    </row>
    <row r="27" spans="1:6">
      <c r="A27" s="4" t="s">
        <v>870</v>
      </c>
    </row>
    <row r="28" spans="1:6">
      <c r="A28" s="3" t="s">
        <v>456</v>
      </c>
    </row>
    <row r="29" spans="1:6">
      <c r="A29" s="4" t="s">
        <v>699</v>
      </c>
      <c r="C29" s="5" t="n">
        <v>-35</v>
      </c>
      <c r="D29" s="5" t="n">
        <v>26</v>
      </c>
      <c r="F29" s="5" t="n">
        <v>55</v>
      </c>
    </row>
    <row r="30" spans="1:6">
      <c r="A30" s="4" t="s">
        <v>871</v>
      </c>
      <c r="C30" s="5" t="n">
        <v>2</v>
      </c>
      <c r="F30" s="5" t="n">
        <v>2</v>
      </c>
    </row>
    <row r="31" spans="1:6">
      <c r="A31" s="4" t="s">
        <v>81</v>
      </c>
      <c r="F31" s="5" t="n">
        <v>-8</v>
      </c>
    </row>
    <row r="32" spans="1:6">
      <c r="A32" s="4" t="s">
        <v>872</v>
      </c>
    </row>
    <row r="33" spans="1:6">
      <c r="A33" s="3" t="s">
        <v>456</v>
      </c>
    </row>
    <row r="34" spans="1:6">
      <c r="A34" s="4" t="s">
        <v>699</v>
      </c>
      <c r="C34" s="5" t="n">
        <v>-2</v>
      </c>
      <c r="D34" s="5" t="n">
        <v>3</v>
      </c>
      <c r="E34" s="5" t="n">
        <v>-4</v>
      </c>
      <c r="F34" s="5" t="n">
        <v>8</v>
      </c>
    </row>
    <row r="35" spans="1:6">
      <c r="A35" s="4" t="s">
        <v>873</v>
      </c>
    </row>
    <row r="36" spans="1:6">
      <c r="A36" s="3" t="s">
        <v>456</v>
      </c>
    </row>
    <row r="37" spans="1:6">
      <c r="A37" s="4" t="s">
        <v>91</v>
      </c>
      <c r="C37" s="5" t="n">
        <v>14</v>
      </c>
      <c r="D37" s="5" t="n">
        <v>12</v>
      </c>
      <c r="F37" s="5" t="n">
        <v>36</v>
      </c>
    </row>
    <row r="38" spans="1:6">
      <c r="A38" s="4" t="s">
        <v>874</v>
      </c>
    </row>
    <row r="39" spans="1:6">
      <c r="A39" s="3" t="s">
        <v>456</v>
      </c>
    </row>
    <row r="40" spans="1:6">
      <c r="A40" s="4" t="s">
        <v>91</v>
      </c>
      <c r="C40" s="5" t="n">
        <v>2</v>
      </c>
      <c r="D40" s="5" t="n">
        <v>2</v>
      </c>
      <c r="E40" s="5" t="n">
        <v>5</v>
      </c>
      <c r="F40" s="5" t="n">
        <v>4</v>
      </c>
    </row>
    <row r="41" spans="1:6">
      <c r="A41" s="4" t="s">
        <v>875</v>
      </c>
    </row>
    <row r="42" spans="1:6">
      <c r="A42" s="3" t="s">
        <v>456</v>
      </c>
    </row>
    <row r="43" spans="1:6">
      <c r="A43" s="4" t="s">
        <v>90</v>
      </c>
      <c r="C43" s="5" t="n">
        <v>12</v>
      </c>
      <c r="D43" s="5" t="n">
        <v>2</v>
      </c>
      <c r="F43" s="5" t="n">
        <v>10</v>
      </c>
    </row>
    <row r="44" spans="1:6">
      <c r="A44" s="4" t="s">
        <v>876</v>
      </c>
    </row>
    <row r="45" spans="1:6">
      <c r="A45" s="3" t="s">
        <v>456</v>
      </c>
    </row>
    <row r="46" spans="1:6">
      <c r="A46" s="4" t="s">
        <v>90</v>
      </c>
      <c r="C46" s="5" t="n">
        <v>12</v>
      </c>
      <c r="D46" s="5" t="n">
        <v>2</v>
      </c>
      <c r="E46" s="5" t="n">
        <v>14</v>
      </c>
      <c r="F46" s="5" t="n">
        <v>10</v>
      </c>
    </row>
    <row r="47" spans="1:6">
      <c r="A47" s="4" t="s">
        <v>877</v>
      </c>
    </row>
    <row r="48" spans="1:6">
      <c r="A48" s="3" t="s">
        <v>456</v>
      </c>
    </row>
    <row r="49" spans="1:6">
      <c r="A49" s="4" t="s">
        <v>878</v>
      </c>
      <c r="C49" s="5" t="n">
        <v>-5</v>
      </c>
      <c r="D49" s="5" t="n">
        <v>3</v>
      </c>
      <c r="E49" s="5" t="n">
        <v>-6</v>
      </c>
      <c r="F49" s="5" t="n">
        <v>5</v>
      </c>
    </row>
    <row r="50" spans="1:6">
      <c r="A50" s="4" t="s">
        <v>866</v>
      </c>
      <c r="C50" s="5" t="n">
        <v>-5</v>
      </c>
      <c r="D50" s="5" t="n">
        <v>3</v>
      </c>
      <c r="E50" s="5" t="n">
        <v>-6</v>
      </c>
      <c r="F50" s="5" t="n">
        <v>5</v>
      </c>
    </row>
    <row r="51" spans="1:6">
      <c r="A51" s="4" t="s">
        <v>93</v>
      </c>
      <c r="C51" s="5" t="n">
        <v>1</v>
      </c>
      <c r="E51" s="5" t="n">
        <v>1</v>
      </c>
      <c r="F51" s="5" t="n">
        <v>-1</v>
      </c>
    </row>
    <row r="52" spans="1:6">
      <c r="A52" s="4" t="s">
        <v>868</v>
      </c>
      <c r="C52" s="5" t="n">
        <v>-4</v>
      </c>
      <c r="D52" s="5" t="n">
        <v>3</v>
      </c>
      <c r="E52" s="5" t="n">
        <v>-5</v>
      </c>
      <c r="F52" s="5" t="n">
        <v>4</v>
      </c>
    </row>
    <row r="53" spans="1:6">
      <c r="A53" s="4" t="s">
        <v>879</v>
      </c>
    </row>
    <row r="54" spans="1:6">
      <c r="A54" s="3" t="s">
        <v>456</v>
      </c>
    </row>
    <row r="55" spans="1:6">
      <c r="A55" s="4" t="s">
        <v>90</v>
      </c>
      <c r="C55" s="5" t="n">
        <v>-5</v>
      </c>
      <c r="D55" s="5" t="n">
        <v>-5</v>
      </c>
      <c r="E55" s="5" t="n">
        <v>-18</v>
      </c>
      <c r="F55" s="5" t="n">
        <v>-16</v>
      </c>
    </row>
    <row r="56" spans="1:6">
      <c r="A56" s="4" t="s">
        <v>880</v>
      </c>
    </row>
    <row r="57" spans="1:6">
      <c r="A57" s="3" t="s">
        <v>456</v>
      </c>
    </row>
    <row r="58" spans="1:6">
      <c r="A58" s="4" t="s">
        <v>90</v>
      </c>
      <c r="C58" s="5" t="n">
        <v>31</v>
      </c>
      <c r="D58" s="5" t="n">
        <v>30</v>
      </c>
      <c r="E58" s="5" t="n">
        <v>85</v>
      </c>
      <c r="F58" s="5" t="n">
        <v>91</v>
      </c>
    </row>
    <row r="59" spans="1:6">
      <c r="A59" s="4" t="s">
        <v>881</v>
      </c>
    </row>
    <row r="60" spans="1:6">
      <c r="A60" s="3" t="s">
        <v>456</v>
      </c>
    </row>
    <row r="61" spans="1:6">
      <c r="A61" s="4" t="s">
        <v>882</v>
      </c>
      <c r="C61" s="5" t="n">
        <v>26</v>
      </c>
      <c r="D61" s="5" t="n">
        <v>25</v>
      </c>
      <c r="E61" s="5" t="n">
        <v>67</v>
      </c>
      <c r="F61" s="5" t="n">
        <v>75</v>
      </c>
    </row>
    <row r="62" spans="1:6">
      <c r="A62" s="4" t="s">
        <v>883</v>
      </c>
      <c r="C62" s="5" t="n">
        <v>-6</v>
      </c>
      <c r="D62" s="5" t="n">
        <v>-7</v>
      </c>
      <c r="E62" s="5" t="n">
        <v>-17</v>
      </c>
      <c r="F62" s="5" t="n">
        <v>-15</v>
      </c>
    </row>
    <row r="63" spans="1:6">
      <c r="A63" s="4" t="s">
        <v>884</v>
      </c>
      <c r="C63" s="5" t="n">
        <v>20</v>
      </c>
      <c r="D63" s="5" t="n">
        <v>18</v>
      </c>
      <c r="E63" s="5" t="n">
        <v>50</v>
      </c>
      <c r="F63" s="5" t="n">
        <v>60</v>
      </c>
    </row>
    <row r="64" spans="1:6">
      <c r="A64" s="4" t="s">
        <v>885</v>
      </c>
    </row>
    <row r="65" spans="1:6">
      <c r="A65" s="3" t="s">
        <v>456</v>
      </c>
    </row>
    <row r="66" spans="1:6">
      <c r="A66" s="4" t="s">
        <v>882</v>
      </c>
      <c r="C66" s="5" t="n">
        <v>1</v>
      </c>
      <c r="D66" s="5" t="n">
        <v>2</v>
      </c>
      <c r="E66" s="5" t="n">
        <v>5</v>
      </c>
      <c r="F66" s="5" t="n">
        <v>5</v>
      </c>
    </row>
    <row r="67" spans="1:6">
      <c r="A67" s="4" t="s">
        <v>883</v>
      </c>
      <c r="E67" s="5" t="n">
        <v>-1</v>
      </c>
      <c r="F67" s="5" t="n">
        <v>-1</v>
      </c>
    </row>
    <row r="68" spans="1:6">
      <c r="A68" s="4" t="s">
        <v>884</v>
      </c>
      <c r="C68" s="5" t="n">
        <v>1</v>
      </c>
      <c r="D68" s="5" t="n">
        <v>2</v>
      </c>
      <c r="E68" s="5" t="n">
        <v>4</v>
      </c>
      <c r="F68" s="5" t="n">
        <v>4</v>
      </c>
    </row>
    <row r="69" spans="1:6">
      <c r="A69" s="4" t="s">
        <v>886</v>
      </c>
    </row>
    <row r="70" spans="1:6">
      <c r="A70" s="3" t="s">
        <v>456</v>
      </c>
    </row>
    <row r="71" spans="1:6">
      <c r="A71" s="4" t="s">
        <v>866</v>
      </c>
      <c r="E71" s="5" t="n">
        <v>-77</v>
      </c>
    </row>
    <row r="72" spans="1:6">
      <c r="A72" s="4" t="s">
        <v>93</v>
      </c>
      <c r="E72" s="5" t="n">
        <v>19</v>
      </c>
    </row>
    <row r="73" spans="1:6">
      <c r="A73" s="4" t="s">
        <v>868</v>
      </c>
      <c r="E73" s="5" t="n">
        <v>-58</v>
      </c>
    </row>
    <row r="74" spans="1:6">
      <c r="A74" s="4" t="s">
        <v>887</v>
      </c>
    </row>
    <row r="75" spans="1:6">
      <c r="A75" s="3" t="s">
        <v>456</v>
      </c>
    </row>
    <row r="76" spans="1:6">
      <c r="A76" s="4" t="s">
        <v>90</v>
      </c>
      <c r="C76" s="6" t="n">
        <v>1</v>
      </c>
      <c r="D76" s="6" t="n">
        <v>2</v>
      </c>
      <c r="E76" s="5" t="n">
        <v>5</v>
      </c>
      <c r="F76" s="6" t="n">
        <v>5</v>
      </c>
    </row>
    <row r="77" spans="1:6">
      <c r="A77" s="4" t="s">
        <v>888</v>
      </c>
    </row>
    <row r="78" spans="1:6">
      <c r="A78" s="3" t="s">
        <v>456</v>
      </c>
    </row>
    <row r="79" spans="1:6">
      <c r="A79" s="4" t="s">
        <v>699</v>
      </c>
      <c r="E79" s="5" t="n">
        <v>-127</v>
      </c>
    </row>
    <row r="80" spans="1:6">
      <c r="A80" s="4" t="s">
        <v>871</v>
      </c>
      <c r="E80" s="5" t="n">
        <v>-1</v>
      </c>
    </row>
    <row r="81" spans="1:6">
      <c r="A81" s="4" t="s">
        <v>889</v>
      </c>
    </row>
    <row r="82" spans="1:6">
      <c r="A82" s="3" t="s">
        <v>456</v>
      </c>
    </row>
    <row r="83" spans="1:6">
      <c r="A83" s="4" t="s">
        <v>91</v>
      </c>
      <c r="E83" s="5" t="n">
        <v>37</v>
      </c>
    </row>
    <row r="84" spans="1:6">
      <c r="A84" s="4" t="s">
        <v>890</v>
      </c>
    </row>
    <row r="85" spans="1:6">
      <c r="A85" s="3" t="s">
        <v>456</v>
      </c>
    </row>
    <row r="86" spans="1:6">
      <c r="A86" s="4" t="s">
        <v>90</v>
      </c>
      <c r="E86" s="6" t="n">
        <v>14</v>
      </c>
    </row>
    <row r="87" spans="1:6"/>
    <row r="88" spans="1:6">
      <c r="A88" s="4" t="s">
        <v>79</v>
      </c>
      <c r="B88" s="4" t="s">
        <v>107</v>
      </c>
    </row>
    <row r="89" spans="1:6">
      <c r="A89" s="4" t="s">
        <v>100</v>
      </c>
      <c r="B89" s="4" t="s">
        <v>109</v>
      </c>
    </row>
  </sheetData>
  <mergeCells count="6">
    <mergeCell ref="A1:B2"/>
    <mergeCell ref="C1:D1"/>
    <mergeCell ref="E1:F1"/>
    <mergeCell ref="A87:E87"/>
    <mergeCell ref="B88:E88"/>
    <mergeCell ref="B89:E8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21"/>
  </cols>
  <sheetData>
    <row r="1" spans="1:4">
      <c r="A1" s="1" t="s">
        <v>891</v>
      </c>
      <c r="C1" s="2" t="s">
        <v>1</v>
      </c>
    </row>
    <row r="2" spans="1:4">
      <c r="C2" s="2" t="s">
        <v>892</v>
      </c>
      <c r="D2" s="2" t="s">
        <v>893</v>
      </c>
    </row>
    <row r="3" spans="1:4">
      <c r="A3" s="3" t="s">
        <v>894</v>
      </c>
    </row>
    <row r="4" spans="1:4">
      <c r="A4" s="4" t="s">
        <v>895</v>
      </c>
      <c r="C4" s="6" t="n">
        <v>93</v>
      </c>
      <c r="D4" s="6" t="n">
        <v>294</v>
      </c>
    </row>
    <row r="5" spans="1:4">
      <c r="A5" s="4" t="s">
        <v>896</v>
      </c>
      <c r="C5" s="5" t="n">
        <v>934</v>
      </c>
      <c r="D5" s="5" t="n">
        <v>279</v>
      </c>
    </row>
    <row r="6" spans="1:4">
      <c r="A6" s="4" t="s">
        <v>61</v>
      </c>
    </row>
    <row r="7" spans="1:4">
      <c r="A7" s="3" t="s">
        <v>894</v>
      </c>
    </row>
    <row r="8" spans="1:4">
      <c r="A8" s="4" t="s">
        <v>895</v>
      </c>
      <c r="C8" s="5" t="n">
        <v>20</v>
      </c>
      <c r="D8" s="5" t="n">
        <v>93</v>
      </c>
    </row>
    <row r="9" spans="1:4">
      <c r="A9" s="4" t="s">
        <v>896</v>
      </c>
      <c r="C9" s="5" t="n">
        <v>554</v>
      </c>
      <c r="D9" s="5" t="n">
        <v>103</v>
      </c>
    </row>
    <row r="10" spans="1:4">
      <c r="A10" s="4" t="s">
        <v>897</v>
      </c>
    </row>
    <row r="11" spans="1:4">
      <c r="A11" s="3" t="s">
        <v>894</v>
      </c>
    </row>
    <row r="12" spans="1:4">
      <c r="A12" s="4" t="s">
        <v>187</v>
      </c>
      <c r="C12" s="5" t="n">
        <v>5645</v>
      </c>
      <c r="D12" s="5" t="n">
        <v>5156</v>
      </c>
    </row>
    <row r="13" spans="1:4">
      <c r="A13" s="4" t="s">
        <v>208</v>
      </c>
      <c r="C13" s="5" t="n">
        <v>934</v>
      </c>
      <c r="D13" s="5" t="n">
        <v>279</v>
      </c>
    </row>
    <row r="14" spans="1:4">
      <c r="A14" s="4" t="s">
        <v>898</v>
      </c>
    </row>
    <row r="15" spans="1:4">
      <c r="A15" s="3" t="s">
        <v>894</v>
      </c>
    </row>
    <row r="16" spans="1:4">
      <c r="A16" s="4" t="s">
        <v>187</v>
      </c>
      <c r="C16" s="5" t="n">
        <v>2603</v>
      </c>
      <c r="D16" s="5" t="n">
        <v>2297</v>
      </c>
    </row>
    <row r="17" spans="1:4">
      <c r="A17" s="4" t="s">
        <v>208</v>
      </c>
      <c r="C17" s="5" t="n">
        <v>554</v>
      </c>
      <c r="D17" s="5" t="n">
        <v>103</v>
      </c>
    </row>
    <row r="18" spans="1:4">
      <c r="A18" s="4" t="s">
        <v>899</v>
      </c>
    </row>
    <row r="19" spans="1:4">
      <c r="A19" s="3" t="s">
        <v>894</v>
      </c>
    </row>
    <row r="20" spans="1:4">
      <c r="A20" s="4" t="s">
        <v>895</v>
      </c>
      <c r="C20" s="5" t="n">
        <v>80</v>
      </c>
      <c r="D20" s="5" t="n">
        <v>250</v>
      </c>
    </row>
    <row r="21" spans="1:4">
      <c r="A21" s="4" t="s">
        <v>896</v>
      </c>
      <c r="C21" s="5" t="n">
        <v>80</v>
      </c>
      <c r="D21" s="5" t="n">
        <v>135</v>
      </c>
    </row>
    <row r="22" spans="1:4">
      <c r="A22" s="4" t="s">
        <v>900</v>
      </c>
    </row>
    <row r="23" spans="1:4">
      <c r="A23" s="3" t="s">
        <v>894</v>
      </c>
    </row>
    <row r="24" spans="1:4">
      <c r="A24" s="4" t="s">
        <v>895</v>
      </c>
      <c r="C24" s="5" t="n">
        <v>20</v>
      </c>
      <c r="D24" s="5" t="n">
        <v>90</v>
      </c>
    </row>
    <row r="25" spans="1:4">
      <c r="A25" s="4" t="s">
        <v>896</v>
      </c>
      <c r="C25" s="5" t="n">
        <v>33</v>
      </c>
      <c r="D25" s="5" t="n">
        <v>15</v>
      </c>
    </row>
    <row r="26" spans="1:4">
      <c r="A26" s="4" t="s">
        <v>901</v>
      </c>
    </row>
    <row r="27" spans="1:4">
      <c r="A27" s="3" t="s">
        <v>894</v>
      </c>
    </row>
    <row r="28" spans="1:4">
      <c r="A28" s="4" t="s">
        <v>187</v>
      </c>
      <c r="C28" s="5" t="n">
        <v>20</v>
      </c>
      <c r="D28" s="5" t="n">
        <v>70</v>
      </c>
    </row>
    <row r="29" spans="1:4">
      <c r="A29" s="4" t="s">
        <v>208</v>
      </c>
      <c r="C29" s="5" t="n">
        <v>21</v>
      </c>
      <c r="D29" s="5" t="n">
        <v>6</v>
      </c>
    </row>
    <row r="30" spans="1:4">
      <c r="A30" s="4" t="s">
        <v>902</v>
      </c>
    </row>
    <row r="31" spans="1:4">
      <c r="A31" s="3" t="s">
        <v>894</v>
      </c>
    </row>
    <row r="32" spans="1:4">
      <c r="A32" s="4" t="s">
        <v>187</v>
      </c>
      <c r="C32" s="5" t="n">
        <v>17</v>
      </c>
      <c r="D32" s="5" t="n">
        <v>66</v>
      </c>
    </row>
    <row r="33" spans="1:4">
      <c r="A33" s="4" t="s">
        <v>208</v>
      </c>
      <c r="C33" s="5" t="n">
        <v>16</v>
      </c>
      <c r="D33" s="5" t="n">
        <v>6</v>
      </c>
    </row>
    <row r="34" spans="1:4">
      <c r="A34" s="4" t="s">
        <v>903</v>
      </c>
    </row>
    <row r="35" spans="1:4">
      <c r="A35" s="3" t="s">
        <v>894</v>
      </c>
    </row>
    <row r="36" spans="1:4">
      <c r="A36" s="4" t="s">
        <v>895</v>
      </c>
      <c r="C36" s="5" t="n">
        <v>20</v>
      </c>
      <c r="D36" s="5" t="n">
        <v>70</v>
      </c>
    </row>
    <row r="37" spans="1:4">
      <c r="A37" s="4" t="s">
        <v>896</v>
      </c>
      <c r="C37" s="5" t="n">
        <v>21</v>
      </c>
      <c r="D37" s="5" t="n">
        <v>6</v>
      </c>
    </row>
    <row r="38" spans="1:4">
      <c r="A38" s="4" t="s">
        <v>904</v>
      </c>
    </row>
    <row r="39" spans="1:4">
      <c r="A39" s="3" t="s">
        <v>894</v>
      </c>
    </row>
    <row r="40" spans="1:4">
      <c r="A40" s="4" t="s">
        <v>895</v>
      </c>
      <c r="C40" s="5" t="n">
        <v>17</v>
      </c>
      <c r="D40" s="5" t="n">
        <v>66</v>
      </c>
    </row>
    <row r="41" spans="1:4">
      <c r="A41" s="4" t="s">
        <v>896</v>
      </c>
      <c r="C41" s="5" t="n">
        <v>16</v>
      </c>
      <c r="D41" s="6" t="n">
        <v>6</v>
      </c>
    </row>
    <row r="42" spans="1:4">
      <c r="A42" s="4" t="s">
        <v>905</v>
      </c>
    </row>
    <row r="43" spans="1:4">
      <c r="A43" s="3" t="s">
        <v>894</v>
      </c>
    </row>
    <row r="44" spans="1:4">
      <c r="A44" s="4" t="s">
        <v>895</v>
      </c>
      <c r="C44" s="5" t="n">
        <v>5</v>
      </c>
    </row>
    <row r="45" spans="1:4">
      <c r="A45" s="4" t="s">
        <v>896</v>
      </c>
      <c r="C45" s="5" t="n">
        <v>5</v>
      </c>
    </row>
    <row r="46" spans="1:4">
      <c r="A46" s="4" t="s">
        <v>906</v>
      </c>
    </row>
    <row r="47" spans="1:4">
      <c r="A47" s="3" t="s">
        <v>894</v>
      </c>
    </row>
    <row r="48" spans="1:4">
      <c r="A48" s="4" t="s">
        <v>895</v>
      </c>
      <c r="C48" s="5" t="n">
        <v>5</v>
      </c>
    </row>
    <row r="49" spans="1:4">
      <c r="A49" s="4" t="s">
        <v>896</v>
      </c>
      <c r="C49" s="6" t="n">
        <v>5</v>
      </c>
    </row>
    <row r="50" spans="1:4">
      <c r="A50" s="4" t="s">
        <v>907</v>
      </c>
    </row>
    <row r="51" spans="1:4">
      <c r="A51" s="3" t="s">
        <v>894</v>
      </c>
    </row>
    <row r="52" spans="1:4">
      <c r="A52" s="4" t="s">
        <v>908</v>
      </c>
      <c r="B52" s="4" t="s">
        <v>79</v>
      </c>
      <c r="C52" s="5" t="n">
        <v>-5</v>
      </c>
    </row>
    <row r="53" spans="1:4">
      <c r="A53" s="4" t="s">
        <v>909</v>
      </c>
    </row>
    <row r="54" spans="1:4">
      <c r="A54" s="3" t="s">
        <v>894</v>
      </c>
    </row>
    <row r="55" spans="1:4">
      <c r="A55" s="4" t="s">
        <v>908</v>
      </c>
      <c r="B55" s="4" t="s">
        <v>79</v>
      </c>
      <c r="C55" s="5" t="n">
        <v>-5</v>
      </c>
    </row>
    <row r="56" spans="1:4">
      <c r="A56" s="4" t="s">
        <v>910</v>
      </c>
    </row>
    <row r="57" spans="1:4">
      <c r="A57" s="3" t="s">
        <v>894</v>
      </c>
    </row>
    <row r="58" spans="1:4">
      <c r="A58" s="4" t="s">
        <v>908</v>
      </c>
      <c r="B58" s="4" t="s">
        <v>79</v>
      </c>
      <c r="C58" s="5" t="n">
        <v>-2</v>
      </c>
    </row>
    <row r="59" spans="1:4">
      <c r="A59" s="4" t="s">
        <v>911</v>
      </c>
    </row>
    <row r="60" spans="1:4">
      <c r="A60" s="3" t="s">
        <v>894</v>
      </c>
    </row>
    <row r="61" spans="1:4">
      <c r="A61" s="4" t="s">
        <v>908</v>
      </c>
      <c r="B61" s="4" t="s">
        <v>79</v>
      </c>
      <c r="C61" s="5" t="n">
        <v>-2</v>
      </c>
    </row>
    <row r="62" spans="1:4">
      <c r="A62" s="4" t="s">
        <v>912</v>
      </c>
    </row>
    <row r="63" spans="1:4">
      <c r="A63" s="3" t="s">
        <v>894</v>
      </c>
    </row>
    <row r="64" spans="1:4">
      <c r="A64" s="4" t="s">
        <v>908</v>
      </c>
      <c r="B64" s="4" t="s">
        <v>79</v>
      </c>
      <c r="C64" s="5" t="n">
        <v>3</v>
      </c>
    </row>
    <row r="65" spans="1:4">
      <c r="A65" s="4" t="s">
        <v>913</v>
      </c>
    </row>
    <row r="66" spans="1:4">
      <c r="A66" s="3" t="s">
        <v>894</v>
      </c>
    </row>
    <row r="67" spans="1:4">
      <c r="A67" s="4" t="s">
        <v>908</v>
      </c>
      <c r="B67" s="4" t="s">
        <v>79</v>
      </c>
      <c r="C67" s="5" t="n">
        <v>3</v>
      </c>
    </row>
    <row r="68" spans="1:4">
      <c r="A68" s="4" t="s">
        <v>914</v>
      </c>
    </row>
    <row r="69" spans="1:4">
      <c r="A69" s="3" t="s">
        <v>894</v>
      </c>
    </row>
    <row r="70" spans="1:4">
      <c r="A70" s="4" t="s">
        <v>908</v>
      </c>
      <c r="B70" s="4" t="s">
        <v>79</v>
      </c>
      <c r="C70" s="5" t="n">
        <v>8</v>
      </c>
    </row>
    <row r="71" spans="1:4">
      <c r="A71" s="4" t="s">
        <v>915</v>
      </c>
    </row>
    <row r="72" spans="1:4">
      <c r="A72" s="3" t="s">
        <v>894</v>
      </c>
    </row>
    <row r="73" spans="1:4">
      <c r="A73" s="4" t="s">
        <v>908</v>
      </c>
      <c r="B73" s="4" t="s">
        <v>79</v>
      </c>
      <c r="C73" s="5" t="n">
        <v>8</v>
      </c>
    </row>
    <row r="74" spans="1:4">
      <c r="A74" s="4" t="s">
        <v>916</v>
      </c>
    </row>
    <row r="75" spans="1:4">
      <c r="A75" s="3" t="s">
        <v>894</v>
      </c>
    </row>
    <row r="76" spans="1:4">
      <c r="A76" s="4" t="s">
        <v>908</v>
      </c>
      <c r="B76" s="4" t="s">
        <v>742</v>
      </c>
      <c r="C76" s="5" t="n">
        <v>0</v>
      </c>
    </row>
    <row r="77" spans="1:4">
      <c r="A77" s="4" t="s">
        <v>917</v>
      </c>
    </row>
    <row r="78" spans="1:4">
      <c r="A78" s="3" t="s">
        <v>894</v>
      </c>
    </row>
    <row r="79" spans="1:4">
      <c r="A79" s="4" t="s">
        <v>908</v>
      </c>
      <c r="B79" s="4" t="s">
        <v>742</v>
      </c>
      <c r="C79" s="5" t="n">
        <v>0</v>
      </c>
    </row>
    <row r="80" spans="1:4">
      <c r="A80" s="4" t="s">
        <v>918</v>
      </c>
    </row>
    <row r="81" spans="1:4">
      <c r="A81" s="3" t="s">
        <v>894</v>
      </c>
    </row>
    <row r="82" spans="1:4">
      <c r="A82" s="4" t="s">
        <v>908</v>
      </c>
      <c r="B82" s="4" t="s">
        <v>742</v>
      </c>
      <c r="C82" s="5" t="n">
        <v>1</v>
      </c>
    </row>
    <row r="83" spans="1:4">
      <c r="A83" s="4" t="s">
        <v>919</v>
      </c>
    </row>
    <row r="84" spans="1:4">
      <c r="A84" s="3" t="s">
        <v>894</v>
      </c>
    </row>
    <row r="85" spans="1:4">
      <c r="A85" s="4" t="s">
        <v>908</v>
      </c>
      <c r="B85" s="4" t="s">
        <v>742</v>
      </c>
      <c r="C85" s="5" t="n">
        <v>1</v>
      </c>
    </row>
    <row r="86" spans="1:4">
      <c r="A86" s="4" t="s">
        <v>920</v>
      </c>
    </row>
    <row r="87" spans="1:4">
      <c r="A87" s="3" t="s">
        <v>894</v>
      </c>
    </row>
    <row r="88" spans="1:4">
      <c r="A88" s="4" t="s">
        <v>895</v>
      </c>
      <c r="B88" s="4" t="s">
        <v>103</v>
      </c>
      <c r="C88" s="6" t="n">
        <v>13</v>
      </c>
    </row>
    <row r="89" spans="1:4">
      <c r="A89" s="4" t="s">
        <v>896</v>
      </c>
      <c r="B89" s="4" t="s">
        <v>103</v>
      </c>
      <c r="C89" s="5" t="n">
        <v>10</v>
      </c>
    </row>
    <row r="90" spans="1:4">
      <c r="A90" s="4" t="s">
        <v>921</v>
      </c>
    </row>
    <row r="91" spans="1:4">
      <c r="A91" s="3" t="s">
        <v>894</v>
      </c>
    </row>
    <row r="92" spans="1:4">
      <c r="A92" s="4" t="s">
        <v>895</v>
      </c>
      <c r="B92" s="4" t="s">
        <v>103</v>
      </c>
      <c r="C92" s="5" t="n">
        <v>12</v>
      </c>
    </row>
    <row r="93" spans="1:4">
      <c r="A93" s="4" t="s">
        <v>896</v>
      </c>
      <c r="C93" s="6" t="n">
        <v>10</v>
      </c>
    </row>
    <row r="94" spans="1:4">
      <c r="A94" s="4" t="s">
        <v>922</v>
      </c>
    </row>
    <row r="95" spans="1:4">
      <c r="A95" s="3" t="s">
        <v>894</v>
      </c>
    </row>
    <row r="96" spans="1:4">
      <c r="A96" s="4" t="s">
        <v>908</v>
      </c>
      <c r="B96" s="4" t="s">
        <v>79</v>
      </c>
      <c r="C96" s="5" t="n">
        <v>-2</v>
      </c>
    </row>
    <row r="97" spans="1:4">
      <c r="A97" s="4" t="s">
        <v>923</v>
      </c>
    </row>
    <row r="98" spans="1:4">
      <c r="A98" s="3" t="s">
        <v>894</v>
      </c>
    </row>
    <row r="99" spans="1:4">
      <c r="A99" s="4" t="s">
        <v>908</v>
      </c>
      <c r="B99" s="4" t="s">
        <v>79</v>
      </c>
      <c r="C99" s="5" t="n">
        <v>-2</v>
      </c>
    </row>
    <row r="100" spans="1:4">
      <c r="A100" s="4" t="s">
        <v>924</v>
      </c>
    </row>
    <row r="101" spans="1:4">
      <c r="A101" s="3" t="s">
        <v>894</v>
      </c>
    </row>
    <row r="102" spans="1:4">
      <c r="A102" s="4" t="s">
        <v>925</v>
      </c>
      <c r="B102" s="4" t="s">
        <v>79</v>
      </c>
      <c r="C102" s="5" t="n">
        <v>-1</v>
      </c>
    </row>
    <row r="103" spans="1:4">
      <c r="A103" s="4" t="s">
        <v>926</v>
      </c>
    </row>
    <row r="104" spans="1:4">
      <c r="A104" s="3" t="s">
        <v>894</v>
      </c>
    </row>
    <row r="105" spans="1:4">
      <c r="A105" s="4" t="s">
        <v>925</v>
      </c>
      <c r="B105" s="4" t="s">
        <v>79</v>
      </c>
      <c r="C105" s="5" t="n">
        <v>-1</v>
      </c>
    </row>
    <row r="106" spans="1:4">
      <c r="A106" s="4" t="s">
        <v>927</v>
      </c>
    </row>
    <row r="107" spans="1:4">
      <c r="A107" s="3" t="s">
        <v>894</v>
      </c>
    </row>
    <row r="108" spans="1:4">
      <c r="A108" s="4" t="s">
        <v>908</v>
      </c>
      <c r="B108" s="4" t="s">
        <v>79</v>
      </c>
      <c r="C108" s="5" t="n">
        <v>7</v>
      </c>
    </row>
    <row r="109" spans="1:4">
      <c r="A109" s="4" t="s">
        <v>928</v>
      </c>
    </row>
    <row r="110" spans="1:4">
      <c r="A110" s="3" t="s">
        <v>894</v>
      </c>
    </row>
    <row r="111" spans="1:4">
      <c r="A111" s="4" t="s">
        <v>908</v>
      </c>
      <c r="B111" s="4" t="s">
        <v>79</v>
      </c>
      <c r="C111" s="5" t="n">
        <v>6</v>
      </c>
    </row>
    <row r="112" spans="1:4">
      <c r="A112" s="4" t="s">
        <v>929</v>
      </c>
    </row>
    <row r="113" spans="1:4">
      <c r="A113" s="3" t="s">
        <v>894</v>
      </c>
    </row>
    <row r="114" spans="1:4">
      <c r="A114" s="4" t="s">
        <v>925</v>
      </c>
      <c r="B114" s="4" t="s">
        <v>79</v>
      </c>
      <c r="C114" s="5" t="n">
        <v>6</v>
      </c>
    </row>
    <row r="115" spans="1:4">
      <c r="A115" s="4" t="s">
        <v>930</v>
      </c>
    </row>
    <row r="116" spans="1:4">
      <c r="A116" s="3" t="s">
        <v>894</v>
      </c>
    </row>
    <row r="117" spans="1:4">
      <c r="A117" s="4" t="s">
        <v>925</v>
      </c>
      <c r="B117" s="4" t="s">
        <v>79</v>
      </c>
      <c r="C117" s="5" t="n">
        <v>3</v>
      </c>
    </row>
    <row r="118" spans="1:4">
      <c r="A118" s="4" t="s">
        <v>931</v>
      </c>
    </row>
    <row r="119" spans="1:4">
      <c r="A119" s="3" t="s">
        <v>894</v>
      </c>
    </row>
    <row r="120" spans="1:4">
      <c r="A120" s="4" t="s">
        <v>908</v>
      </c>
      <c r="B120" s="4" t="s">
        <v>742</v>
      </c>
      <c r="C120" s="5" t="n">
        <v>-1</v>
      </c>
    </row>
    <row r="121" spans="1:4">
      <c r="A121" s="4" t="s">
        <v>932</v>
      </c>
    </row>
    <row r="122" spans="1:4">
      <c r="A122" s="3" t="s">
        <v>894</v>
      </c>
    </row>
    <row r="123" spans="1:4">
      <c r="A123" s="4" t="s">
        <v>908</v>
      </c>
      <c r="B123" s="4" t="s">
        <v>742</v>
      </c>
      <c r="C123" s="5" t="n">
        <v>-1</v>
      </c>
    </row>
    <row r="124" spans="1:4">
      <c r="A124" s="4" t="s">
        <v>933</v>
      </c>
    </row>
    <row r="125" spans="1:4">
      <c r="A125" s="3" t="s">
        <v>894</v>
      </c>
    </row>
    <row r="126" spans="1:4">
      <c r="A126" s="4" t="s">
        <v>925</v>
      </c>
      <c r="B126" s="4" t="s">
        <v>742</v>
      </c>
      <c r="C126" s="5" t="n">
        <v>0</v>
      </c>
    </row>
    <row r="127" spans="1:4">
      <c r="A127" s="4" t="s">
        <v>934</v>
      </c>
    </row>
    <row r="128" spans="1:4">
      <c r="A128" s="3" t="s">
        <v>894</v>
      </c>
    </row>
    <row r="129" spans="1:4">
      <c r="A129" s="4" t="s">
        <v>925</v>
      </c>
      <c r="B129" s="4" t="s">
        <v>742</v>
      </c>
      <c r="C129" s="5" t="n">
        <v>0</v>
      </c>
    </row>
    <row r="130" spans="1:4">
      <c r="A130" s="4" t="s">
        <v>935</v>
      </c>
    </row>
    <row r="131" spans="1:4">
      <c r="A131" s="3" t="s">
        <v>894</v>
      </c>
    </row>
    <row r="132" spans="1:4">
      <c r="A132" s="4" t="s">
        <v>895</v>
      </c>
      <c r="C132" s="6" t="n">
        <v>2</v>
      </c>
    </row>
    <row r="133" spans="1:4">
      <c r="A133" s="4" t="s">
        <v>896</v>
      </c>
      <c r="C133" s="5" t="n">
        <v>6</v>
      </c>
    </row>
    <row r="134" spans="1:4">
      <c r="A134" s="4" t="s">
        <v>936</v>
      </c>
    </row>
    <row r="135" spans="1:4">
      <c r="A135" s="3" t="s">
        <v>894</v>
      </c>
    </row>
    <row r="136" spans="1:4">
      <c r="A136" s="4" t="s">
        <v>896</v>
      </c>
      <c r="C136" s="6" t="n">
        <v>1</v>
      </c>
    </row>
    <row r="137" spans="1:4">
      <c r="A137" s="4" t="s">
        <v>937</v>
      </c>
    </row>
    <row r="138" spans="1:4">
      <c r="A138" s="3" t="s">
        <v>894</v>
      </c>
    </row>
    <row r="139" spans="1:4">
      <c r="A139" s="4" t="s">
        <v>925</v>
      </c>
      <c r="B139" s="4" t="s">
        <v>79</v>
      </c>
      <c r="C139" s="5" t="n">
        <v>1</v>
      </c>
    </row>
    <row r="140" spans="1:4">
      <c r="A140" s="4" t="s">
        <v>938</v>
      </c>
    </row>
    <row r="141" spans="1:4">
      <c r="A141" s="3" t="s">
        <v>894</v>
      </c>
    </row>
    <row r="142" spans="1:4">
      <c r="A142" s="4" t="s">
        <v>925</v>
      </c>
      <c r="B142" s="4" t="s">
        <v>79</v>
      </c>
      <c r="C142" s="5" t="n">
        <v>1</v>
      </c>
    </row>
    <row r="143" spans="1:4">
      <c r="A143" s="4" t="s">
        <v>939</v>
      </c>
    </row>
    <row r="144" spans="1:4">
      <c r="A144" s="3" t="s">
        <v>894</v>
      </c>
    </row>
    <row r="145" spans="1:4">
      <c r="A145" s="4" t="s">
        <v>940</v>
      </c>
      <c r="B145" s="4" t="s">
        <v>119</v>
      </c>
      <c r="C145" s="4" t="s">
        <v>941</v>
      </c>
    </row>
    <row r="146" spans="1:4">
      <c r="A146" s="4" t="s">
        <v>942</v>
      </c>
    </row>
    <row r="147" spans="1:4">
      <c r="A147" s="3" t="s">
        <v>894</v>
      </c>
    </row>
    <row r="148" spans="1:4">
      <c r="A148" s="4" t="s">
        <v>940</v>
      </c>
      <c r="B148" s="4" t="s">
        <v>119</v>
      </c>
      <c r="C148" s="4" t="s">
        <v>943</v>
      </c>
    </row>
    <row r="149" spans="1:4">
      <c r="A149" s="4" t="s">
        <v>944</v>
      </c>
    </row>
    <row r="150" spans="1:4">
      <c r="A150" s="3" t="s">
        <v>894</v>
      </c>
    </row>
    <row r="151" spans="1:4">
      <c r="A151" s="4" t="s">
        <v>925</v>
      </c>
      <c r="B151" s="4" t="s">
        <v>79</v>
      </c>
      <c r="C151" s="5" t="n">
        <v>1</v>
      </c>
    </row>
    <row r="152" spans="1:4">
      <c r="A152" s="4" t="s">
        <v>945</v>
      </c>
    </row>
    <row r="153" spans="1:4">
      <c r="A153" s="3" t="s">
        <v>894</v>
      </c>
    </row>
    <row r="154" spans="1:4">
      <c r="A154" s="4" t="s">
        <v>940</v>
      </c>
      <c r="B154" s="4" t="s">
        <v>119</v>
      </c>
      <c r="C154" s="4" t="s">
        <v>941</v>
      </c>
    </row>
    <row r="155" spans="1:4">
      <c r="A155" s="4" t="s">
        <v>946</v>
      </c>
    </row>
    <row r="156" spans="1:4">
      <c r="A156" s="3" t="s">
        <v>894</v>
      </c>
    </row>
    <row r="157" spans="1:4">
      <c r="A157" s="4" t="s">
        <v>925</v>
      </c>
      <c r="B157" s="4" t="s">
        <v>79</v>
      </c>
      <c r="C157" s="5" t="n">
        <v>6</v>
      </c>
    </row>
    <row r="158" spans="1:4">
      <c r="A158" s="4" t="s">
        <v>947</v>
      </c>
    </row>
    <row r="159" spans="1:4">
      <c r="A159" s="3" t="s">
        <v>894</v>
      </c>
    </row>
    <row r="160" spans="1:4">
      <c r="A160" s="4" t="s">
        <v>925</v>
      </c>
      <c r="B160" s="4" t="s">
        <v>79</v>
      </c>
      <c r="C160" s="5" t="n">
        <v>6</v>
      </c>
    </row>
    <row r="161" spans="1:4">
      <c r="A161" s="4" t="s">
        <v>948</v>
      </c>
    </row>
    <row r="162" spans="1:4">
      <c r="A162" s="3" t="s">
        <v>894</v>
      </c>
    </row>
    <row r="163" spans="1:4">
      <c r="A163" s="4" t="s">
        <v>940</v>
      </c>
      <c r="B163" s="4" t="s">
        <v>119</v>
      </c>
      <c r="C163" s="4" t="s">
        <v>949</v>
      </c>
    </row>
    <row r="164" spans="1:4">
      <c r="A164" s="4" t="s">
        <v>950</v>
      </c>
    </row>
    <row r="165" spans="1:4">
      <c r="A165" s="3" t="s">
        <v>894</v>
      </c>
    </row>
    <row r="166" spans="1:4">
      <c r="A166" s="4" t="s">
        <v>940</v>
      </c>
      <c r="B166" s="4" t="s">
        <v>119</v>
      </c>
      <c r="C166" s="4" t="s">
        <v>951</v>
      </c>
    </row>
    <row r="167" spans="1:4">
      <c r="A167" s="4" t="s">
        <v>952</v>
      </c>
    </row>
    <row r="168" spans="1:4">
      <c r="A168" s="3" t="s">
        <v>894</v>
      </c>
    </row>
    <row r="169" spans="1:4">
      <c r="A169" s="4" t="s">
        <v>925</v>
      </c>
      <c r="B169" s="4" t="s">
        <v>79</v>
      </c>
      <c r="C169" s="5" t="n">
        <v>6</v>
      </c>
    </row>
    <row r="170" spans="1:4">
      <c r="A170" s="4" t="s">
        <v>953</v>
      </c>
    </row>
    <row r="171" spans="1:4">
      <c r="A171" s="3" t="s">
        <v>894</v>
      </c>
    </row>
    <row r="172" spans="1:4">
      <c r="A172" s="4" t="s">
        <v>940</v>
      </c>
      <c r="B172" s="4" t="s">
        <v>119</v>
      </c>
      <c r="C172" s="4" t="s">
        <v>954</v>
      </c>
    </row>
    <row r="173" spans="1:4">
      <c r="A173" s="4" t="s">
        <v>955</v>
      </c>
    </row>
    <row r="174" spans="1:4">
      <c r="A174" s="3" t="s">
        <v>894</v>
      </c>
    </row>
    <row r="175" spans="1:4">
      <c r="A175" s="4" t="s">
        <v>925</v>
      </c>
      <c r="B175" s="4" t="s">
        <v>742</v>
      </c>
      <c r="C175" s="5" t="n">
        <v>3</v>
      </c>
    </row>
    <row r="176" spans="1:4">
      <c r="A176" s="4" t="s">
        <v>956</v>
      </c>
    </row>
    <row r="177" spans="1:4">
      <c r="A177" s="3" t="s">
        <v>894</v>
      </c>
    </row>
    <row r="178" spans="1:4">
      <c r="A178" s="4" t="s">
        <v>925</v>
      </c>
      <c r="B178" s="4" t="s">
        <v>742</v>
      </c>
      <c r="C178" s="5" t="n">
        <v>3</v>
      </c>
    </row>
    <row r="179" spans="1:4">
      <c r="A179" s="4" t="s">
        <v>957</v>
      </c>
    </row>
    <row r="180" spans="1:4">
      <c r="A180" s="3" t="s">
        <v>894</v>
      </c>
    </row>
    <row r="181" spans="1:4">
      <c r="A181" s="4" t="s">
        <v>940</v>
      </c>
      <c r="B181" s="4" t="s">
        <v>958</v>
      </c>
      <c r="C181" s="4" t="s">
        <v>825</v>
      </c>
    </row>
    <row r="182" spans="1:4">
      <c r="A182" s="4" t="s">
        <v>959</v>
      </c>
    </row>
    <row r="183" spans="1:4">
      <c r="A183" s="3" t="s">
        <v>894</v>
      </c>
    </row>
    <row r="184" spans="1:4">
      <c r="A184" s="4" t="s">
        <v>940</v>
      </c>
      <c r="B184" s="4" t="s">
        <v>958</v>
      </c>
      <c r="C184" s="4" t="s">
        <v>777</v>
      </c>
    </row>
    <row r="185" spans="1:4">
      <c r="A185" s="4" t="s">
        <v>960</v>
      </c>
    </row>
    <row r="186" spans="1:4">
      <c r="A186" s="3" t="s">
        <v>894</v>
      </c>
    </row>
    <row r="187" spans="1:4">
      <c r="A187" s="4" t="s">
        <v>925</v>
      </c>
      <c r="B187" s="4" t="s">
        <v>742</v>
      </c>
      <c r="C187" s="5" t="n">
        <v>4</v>
      </c>
    </row>
    <row r="188" spans="1:4">
      <c r="A188" s="4" t="s">
        <v>961</v>
      </c>
    </row>
    <row r="189" spans="1:4">
      <c r="A189" s="3" t="s">
        <v>894</v>
      </c>
    </row>
    <row r="190" spans="1:4">
      <c r="A190" s="4" t="s">
        <v>940</v>
      </c>
      <c r="B190" s="4" t="s">
        <v>958</v>
      </c>
      <c r="C190" s="4" t="s">
        <v>962</v>
      </c>
    </row>
    <row r="191" spans="1:4"/>
    <row r="192" spans="1:4">
      <c r="A192" s="4" t="s">
        <v>79</v>
      </c>
      <c r="B192" s="4" t="s">
        <v>963</v>
      </c>
    </row>
    <row r="193" spans="1:4">
      <c r="A193" s="4" t="s">
        <v>100</v>
      </c>
      <c r="B193" s="4" t="s">
        <v>964</v>
      </c>
    </row>
    <row r="194" spans="1:4">
      <c r="A194" s="4" t="s">
        <v>103</v>
      </c>
      <c r="B194" s="4" t="s">
        <v>965</v>
      </c>
    </row>
    <row r="195" spans="1:4">
      <c r="A195" s="4" t="s">
        <v>119</v>
      </c>
      <c r="B195" s="4" t="s">
        <v>966</v>
      </c>
    </row>
  </sheetData>
  <mergeCells count="6">
    <mergeCell ref="A1:B2"/>
    <mergeCell ref="A191:C191"/>
    <mergeCell ref="B192:C192"/>
    <mergeCell ref="B193:C193"/>
    <mergeCell ref="B194:C194"/>
    <mergeCell ref="B195:C19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7</v>
      </c>
      <c r="C1" s="2" t="s">
        <v>2</v>
      </c>
      <c r="D1" s="2" t="s">
        <v>162</v>
      </c>
    </row>
    <row r="2" spans="1:4">
      <c r="A2" s="3" t="s">
        <v>968</v>
      </c>
    </row>
    <row r="3" spans="1:4">
      <c r="A3" s="4" t="s">
        <v>969</v>
      </c>
      <c r="C3" s="6" t="n">
        <v>93</v>
      </c>
      <c r="D3" s="6" t="n">
        <v>294</v>
      </c>
    </row>
    <row r="4" spans="1:4">
      <c r="A4" s="4" t="s">
        <v>970</v>
      </c>
      <c r="C4" s="5" t="n">
        <v>934</v>
      </c>
      <c r="D4" s="5" t="n">
        <v>279</v>
      </c>
    </row>
    <row r="5" spans="1:4">
      <c r="A5" s="4" t="s">
        <v>61</v>
      </c>
    </row>
    <row r="6" spans="1:4">
      <c r="A6" s="3" t="s">
        <v>968</v>
      </c>
    </row>
    <row r="7" spans="1:4">
      <c r="A7" s="4" t="s">
        <v>969</v>
      </c>
      <c r="C7" s="5" t="n">
        <v>20</v>
      </c>
      <c r="D7" s="5" t="n">
        <v>93</v>
      </c>
    </row>
    <row r="8" spans="1:4">
      <c r="A8" s="4" t="s">
        <v>970</v>
      </c>
      <c r="C8" s="5" t="n">
        <v>554</v>
      </c>
      <c r="D8" s="5" t="n">
        <v>103</v>
      </c>
    </row>
    <row r="9" spans="1:4">
      <c r="A9" s="4" t="s">
        <v>68</v>
      </c>
    </row>
    <row r="10" spans="1:4">
      <c r="A10" s="3" t="s">
        <v>968</v>
      </c>
    </row>
    <row r="11" spans="1:4">
      <c r="A11" s="4" t="s">
        <v>969</v>
      </c>
      <c r="C11" s="5" t="n">
        <v>5</v>
      </c>
      <c r="D11" s="5" t="n">
        <v>29</v>
      </c>
    </row>
    <row r="12" spans="1:4">
      <c r="A12" s="4" t="s">
        <v>970</v>
      </c>
      <c r="C12" s="5" t="n">
        <v>117</v>
      </c>
      <c r="D12" s="5" t="n">
        <v>19</v>
      </c>
    </row>
    <row r="13" spans="1:4">
      <c r="A13" s="4" t="s">
        <v>897</v>
      </c>
    </row>
    <row r="14" spans="1:4">
      <c r="A14" s="3" t="s">
        <v>968</v>
      </c>
    </row>
    <row r="15" spans="1:4">
      <c r="A15" s="4" t="s">
        <v>187</v>
      </c>
      <c r="C15" s="5" t="n">
        <v>5645</v>
      </c>
      <c r="D15" s="5" t="n">
        <v>5156</v>
      </c>
    </row>
    <row r="16" spans="1:4">
      <c r="A16" s="4" t="s">
        <v>663</v>
      </c>
      <c r="C16" s="5" t="n">
        <v>934</v>
      </c>
      <c r="D16" s="5" t="n">
        <v>279</v>
      </c>
    </row>
    <row r="17" spans="1:4">
      <c r="A17" s="4" t="s">
        <v>898</v>
      </c>
    </row>
    <row r="18" spans="1:4">
      <c r="A18" s="3" t="s">
        <v>968</v>
      </c>
    </row>
    <row r="19" spans="1:4">
      <c r="A19" s="4" t="s">
        <v>187</v>
      </c>
      <c r="C19" s="5" t="n">
        <v>2603</v>
      </c>
      <c r="D19" s="5" t="n">
        <v>2297</v>
      </c>
    </row>
    <row r="20" spans="1:4">
      <c r="A20" s="4" t="s">
        <v>663</v>
      </c>
      <c r="C20" s="5" t="n">
        <v>554</v>
      </c>
      <c r="D20" s="5" t="n">
        <v>103</v>
      </c>
    </row>
    <row r="21" spans="1:4">
      <c r="A21" s="4" t="s">
        <v>971</v>
      </c>
    </row>
    <row r="22" spans="1:4">
      <c r="A22" s="3" t="s">
        <v>968</v>
      </c>
    </row>
    <row r="23" spans="1:4">
      <c r="A23" s="4" t="s">
        <v>187</v>
      </c>
      <c r="C23" s="5" t="n">
        <v>5</v>
      </c>
      <c r="D23" s="5" t="n">
        <v>29</v>
      </c>
    </row>
    <row r="24" spans="1:4">
      <c r="A24" s="4" t="s">
        <v>663</v>
      </c>
      <c r="C24" s="5" t="n">
        <v>117</v>
      </c>
      <c r="D24" s="5" t="n">
        <v>19</v>
      </c>
    </row>
    <row r="25" spans="1:4">
      <c r="A25" s="4" t="s">
        <v>972</v>
      </c>
    </row>
    <row r="26" spans="1:4">
      <c r="A26" s="3" t="s">
        <v>968</v>
      </c>
    </row>
    <row r="27" spans="1:4">
      <c r="A27" s="4" t="s">
        <v>173</v>
      </c>
      <c r="B27" s="4" t="s">
        <v>79</v>
      </c>
      <c r="C27" s="5" t="n">
        <v>3881</v>
      </c>
      <c r="D27" s="5" t="n">
        <v>3277</v>
      </c>
    </row>
    <row r="28" spans="1:4">
      <c r="A28" s="4" t="s">
        <v>973</v>
      </c>
    </row>
    <row r="29" spans="1:4">
      <c r="A29" s="3" t="s">
        <v>968</v>
      </c>
    </row>
    <row r="30" spans="1:4">
      <c r="A30" s="4" t="s">
        <v>173</v>
      </c>
      <c r="B30" s="4" t="s">
        <v>100</v>
      </c>
      <c r="C30" s="5" t="n">
        <v>1783</v>
      </c>
      <c r="D30" s="5" t="n">
        <v>1476</v>
      </c>
    </row>
    <row r="31" spans="1:4">
      <c r="A31" s="4" t="s">
        <v>974</v>
      </c>
    </row>
    <row r="32" spans="1:4">
      <c r="A32" s="3" t="s">
        <v>968</v>
      </c>
    </row>
    <row r="33" spans="1:4">
      <c r="A33" s="4" t="s">
        <v>173</v>
      </c>
      <c r="B33" s="4" t="s">
        <v>79</v>
      </c>
      <c r="C33" s="5" t="n">
        <v>472</v>
      </c>
      <c r="D33" s="5" t="n">
        <v>431</v>
      </c>
    </row>
    <row r="34" spans="1:4">
      <c r="A34" s="4" t="s">
        <v>975</v>
      </c>
    </row>
    <row r="35" spans="1:4">
      <c r="A35" s="3" t="s">
        <v>968</v>
      </c>
    </row>
    <row r="36" spans="1:4">
      <c r="A36" s="4" t="s">
        <v>173</v>
      </c>
      <c r="B36" s="4" t="s">
        <v>100</v>
      </c>
      <c r="C36" s="5" t="n">
        <v>273</v>
      </c>
      <c r="D36" s="5" t="n">
        <v>221</v>
      </c>
    </row>
    <row r="37" spans="1:4">
      <c r="A37" s="4" t="s">
        <v>976</v>
      </c>
    </row>
    <row r="38" spans="1:4">
      <c r="A38" s="3" t="s">
        <v>968</v>
      </c>
    </row>
    <row r="39" spans="1:4">
      <c r="A39" s="4" t="s">
        <v>173</v>
      </c>
      <c r="B39" s="4" t="s">
        <v>79</v>
      </c>
      <c r="C39" s="5" t="n">
        <v>1168</v>
      </c>
      <c r="D39" s="5" t="n">
        <v>1143</v>
      </c>
    </row>
    <row r="40" spans="1:4">
      <c r="A40" s="4" t="s">
        <v>977</v>
      </c>
    </row>
    <row r="41" spans="1:4">
      <c r="A41" s="3" t="s">
        <v>968</v>
      </c>
    </row>
    <row r="42" spans="1:4">
      <c r="A42" s="4" t="s">
        <v>173</v>
      </c>
      <c r="B42" s="4" t="s">
        <v>100</v>
      </c>
      <c r="C42" s="5" t="n">
        <v>521</v>
      </c>
      <c r="D42" s="5" t="n">
        <v>507</v>
      </c>
    </row>
    <row r="43" spans="1:4">
      <c r="A43" s="4" t="s">
        <v>978</v>
      </c>
    </row>
    <row r="44" spans="1:4">
      <c r="A44" s="3" t="s">
        <v>968</v>
      </c>
    </row>
    <row r="45" spans="1:4">
      <c r="A45" s="4" t="s">
        <v>173</v>
      </c>
      <c r="B45" s="4" t="s">
        <v>79</v>
      </c>
      <c r="C45" s="5" t="n">
        <v>31</v>
      </c>
      <c r="D45" s="5" t="n">
        <v>11</v>
      </c>
    </row>
    <row r="46" spans="1:4">
      <c r="A46" s="4" t="s">
        <v>979</v>
      </c>
    </row>
    <row r="47" spans="1:4">
      <c r="A47" s="3" t="s">
        <v>968</v>
      </c>
    </row>
    <row r="48" spans="1:4">
      <c r="A48" s="4" t="s">
        <v>173</v>
      </c>
      <c r="C48" s="5" t="n">
        <v>6</v>
      </c>
    </row>
    <row r="49" spans="1:4">
      <c r="A49" s="4" t="s">
        <v>899</v>
      </c>
    </row>
    <row r="50" spans="1:4">
      <c r="A50" s="3" t="s">
        <v>968</v>
      </c>
    </row>
    <row r="51" spans="1:4">
      <c r="A51" s="4" t="s">
        <v>969</v>
      </c>
      <c r="C51" s="5" t="n">
        <v>80</v>
      </c>
      <c r="D51" s="5" t="n">
        <v>250</v>
      </c>
    </row>
    <row r="52" spans="1:4">
      <c r="A52" s="4" t="s">
        <v>970</v>
      </c>
      <c r="C52" s="5" t="n">
        <v>80</v>
      </c>
      <c r="D52" s="5" t="n">
        <v>135</v>
      </c>
    </row>
    <row r="53" spans="1:4">
      <c r="A53" s="4" t="s">
        <v>900</v>
      </c>
    </row>
    <row r="54" spans="1:4">
      <c r="A54" s="3" t="s">
        <v>968</v>
      </c>
    </row>
    <row r="55" spans="1:4">
      <c r="A55" s="4" t="s">
        <v>969</v>
      </c>
      <c r="C55" s="5" t="n">
        <v>20</v>
      </c>
      <c r="D55" s="5" t="n">
        <v>90</v>
      </c>
    </row>
    <row r="56" spans="1:4">
      <c r="A56" s="4" t="s">
        <v>970</v>
      </c>
      <c r="C56" s="5" t="n">
        <v>33</v>
      </c>
      <c r="D56" s="5" t="n">
        <v>15</v>
      </c>
    </row>
    <row r="57" spans="1:4">
      <c r="A57" s="4" t="s">
        <v>980</v>
      </c>
    </row>
    <row r="58" spans="1:4">
      <c r="A58" s="3" t="s">
        <v>968</v>
      </c>
    </row>
    <row r="59" spans="1:4">
      <c r="A59" s="4" t="s">
        <v>969</v>
      </c>
      <c r="C59" s="5" t="n">
        <v>2</v>
      </c>
      <c r="D59" s="5" t="n">
        <v>3</v>
      </c>
    </row>
    <row r="60" spans="1:4">
      <c r="A60" s="4" t="s">
        <v>981</v>
      </c>
    </row>
    <row r="61" spans="1:4">
      <c r="A61" s="3" t="s">
        <v>968</v>
      </c>
    </row>
    <row r="62" spans="1:4">
      <c r="A62" s="4" t="s">
        <v>969</v>
      </c>
      <c r="C62" s="5" t="n">
        <v>10</v>
      </c>
      <c r="D62" s="5" t="n">
        <v>18</v>
      </c>
    </row>
    <row r="63" spans="1:4">
      <c r="A63" s="4" t="s">
        <v>970</v>
      </c>
      <c r="C63" s="5" t="n">
        <v>850</v>
      </c>
      <c r="D63" s="5" t="n">
        <v>142</v>
      </c>
    </row>
    <row r="64" spans="1:4">
      <c r="A64" s="4" t="s">
        <v>982</v>
      </c>
    </row>
    <row r="65" spans="1:4">
      <c r="A65" s="3" t="s">
        <v>968</v>
      </c>
    </row>
    <row r="66" spans="1:4">
      <c r="A66" s="4" t="s">
        <v>969</v>
      </c>
      <c r="D66" s="5" t="n">
        <v>3</v>
      </c>
    </row>
    <row r="67" spans="1:4">
      <c r="A67" s="4" t="s">
        <v>970</v>
      </c>
      <c r="C67" s="5" t="n">
        <v>521</v>
      </c>
      <c r="D67" s="5" t="n">
        <v>88</v>
      </c>
    </row>
    <row r="68" spans="1:4">
      <c r="A68" s="4" t="s">
        <v>983</v>
      </c>
    </row>
    <row r="69" spans="1:4">
      <c r="A69" s="3" t="s">
        <v>968</v>
      </c>
    </row>
    <row r="70" spans="1:4">
      <c r="A70" s="4" t="s">
        <v>970</v>
      </c>
      <c r="C70" s="5" t="n">
        <v>113</v>
      </c>
      <c r="D70" s="5" t="n">
        <v>17</v>
      </c>
    </row>
    <row r="71" spans="1:4">
      <c r="A71" s="4" t="s">
        <v>984</v>
      </c>
    </row>
    <row r="72" spans="1:4">
      <c r="A72" s="3" t="s">
        <v>968</v>
      </c>
    </row>
    <row r="73" spans="1:4">
      <c r="A73" s="4" t="s">
        <v>969</v>
      </c>
      <c r="C73" s="5" t="n">
        <v>3</v>
      </c>
      <c r="D73" s="5" t="n">
        <v>26</v>
      </c>
    </row>
    <row r="74" spans="1:4">
      <c r="A74" s="4" t="s">
        <v>970</v>
      </c>
      <c r="C74" s="5" t="n">
        <v>4</v>
      </c>
      <c r="D74" s="5" t="n">
        <v>2</v>
      </c>
    </row>
    <row r="75" spans="1:4">
      <c r="A75" s="4" t="s">
        <v>985</v>
      </c>
    </row>
    <row r="76" spans="1:4">
      <c r="A76" s="3" t="s">
        <v>968</v>
      </c>
    </row>
    <row r="77" spans="1:4">
      <c r="A77" s="4" t="s">
        <v>969</v>
      </c>
      <c r="C77" s="5" t="n">
        <v>3</v>
      </c>
      <c r="D77" s="5" t="n">
        <v>26</v>
      </c>
    </row>
    <row r="78" spans="1:4">
      <c r="A78" s="4" t="s">
        <v>970</v>
      </c>
      <c r="C78" s="5" t="n">
        <v>4</v>
      </c>
      <c r="D78" s="5" t="n">
        <v>2</v>
      </c>
    </row>
    <row r="79" spans="1:4">
      <c r="A79" s="4" t="s">
        <v>986</v>
      </c>
    </row>
    <row r="80" spans="1:4">
      <c r="A80" s="3" t="s">
        <v>968</v>
      </c>
    </row>
    <row r="81" spans="1:4">
      <c r="A81" s="4" t="s">
        <v>187</v>
      </c>
      <c r="C81" s="5" t="n">
        <v>4387</v>
      </c>
      <c r="D81" s="5" t="n">
        <v>3743</v>
      </c>
    </row>
    <row r="82" spans="1:4">
      <c r="A82" s="4" t="s">
        <v>663</v>
      </c>
      <c r="C82" s="5" t="n">
        <v>14</v>
      </c>
    </row>
    <row r="83" spans="1:4">
      <c r="A83" s="4" t="s">
        <v>987</v>
      </c>
    </row>
    <row r="84" spans="1:4">
      <c r="A84" s="3" t="s">
        <v>968</v>
      </c>
    </row>
    <row r="85" spans="1:4">
      <c r="A85" s="4" t="s">
        <v>187</v>
      </c>
      <c r="C85" s="5" t="n">
        <v>1973</v>
      </c>
      <c r="D85" s="5" t="n">
        <v>1640</v>
      </c>
    </row>
    <row r="86" spans="1:4">
      <c r="A86" s="4" t="s">
        <v>988</v>
      </c>
    </row>
    <row r="87" spans="1:4">
      <c r="A87" s="3" t="s">
        <v>968</v>
      </c>
    </row>
    <row r="88" spans="1:4">
      <c r="A88" s="4" t="s">
        <v>173</v>
      </c>
      <c r="B88" s="4" t="s">
        <v>79</v>
      </c>
      <c r="C88" s="5" t="n">
        <v>3881</v>
      </c>
      <c r="D88" s="5" t="n">
        <v>3277</v>
      </c>
    </row>
    <row r="89" spans="1:4">
      <c r="A89" s="4" t="s">
        <v>989</v>
      </c>
    </row>
    <row r="90" spans="1:4">
      <c r="A90" s="3" t="s">
        <v>968</v>
      </c>
    </row>
    <row r="91" spans="1:4">
      <c r="A91" s="4" t="s">
        <v>173</v>
      </c>
      <c r="B91" s="4" t="s">
        <v>100</v>
      </c>
      <c r="C91" s="5" t="n">
        <v>1783</v>
      </c>
      <c r="D91" s="5" t="n">
        <v>1476</v>
      </c>
    </row>
    <row r="92" spans="1:4">
      <c r="A92" s="4" t="s">
        <v>990</v>
      </c>
    </row>
    <row r="93" spans="1:4">
      <c r="A93" s="3" t="s">
        <v>968</v>
      </c>
    </row>
    <row r="94" spans="1:4">
      <c r="A94" s="4" t="s">
        <v>173</v>
      </c>
      <c r="B94" s="4" t="s">
        <v>79</v>
      </c>
      <c r="C94" s="5" t="n">
        <v>474</v>
      </c>
      <c r="D94" s="5" t="n">
        <v>455</v>
      </c>
    </row>
    <row r="95" spans="1:4">
      <c r="A95" s="4" t="s">
        <v>991</v>
      </c>
    </row>
    <row r="96" spans="1:4">
      <c r="A96" s="3" t="s">
        <v>968</v>
      </c>
    </row>
    <row r="97" spans="1:4">
      <c r="A97" s="4" t="s">
        <v>173</v>
      </c>
      <c r="B97" s="4" t="s">
        <v>100</v>
      </c>
      <c r="C97" s="5" t="n">
        <v>184</v>
      </c>
      <c r="D97" s="5" t="n">
        <v>164</v>
      </c>
    </row>
    <row r="98" spans="1:4">
      <c r="A98" s="4" t="s">
        <v>992</v>
      </c>
    </row>
    <row r="99" spans="1:4">
      <c r="A99" s="3" t="s">
        <v>968</v>
      </c>
    </row>
    <row r="100" spans="1:4">
      <c r="A100" s="4" t="s">
        <v>173</v>
      </c>
      <c r="B100" s="4" t="s">
        <v>79</v>
      </c>
      <c r="C100" s="5" t="n">
        <v>26</v>
      </c>
      <c r="D100" s="5" t="n">
        <v>11</v>
      </c>
    </row>
    <row r="101" spans="1:4">
      <c r="A101" s="4" t="s">
        <v>993</v>
      </c>
    </row>
    <row r="102" spans="1:4">
      <c r="A102" s="3" t="s">
        <v>968</v>
      </c>
    </row>
    <row r="103" spans="1:4">
      <c r="A103" s="4" t="s">
        <v>173</v>
      </c>
      <c r="C103" s="5" t="n">
        <v>6</v>
      </c>
    </row>
    <row r="104" spans="1:4">
      <c r="A104" s="4" t="s">
        <v>994</v>
      </c>
    </row>
    <row r="105" spans="1:4">
      <c r="A105" s="3" t="s">
        <v>968</v>
      </c>
    </row>
    <row r="106" spans="1:4">
      <c r="A106" s="4" t="s">
        <v>969</v>
      </c>
      <c r="C106" s="5" t="n">
        <v>6</v>
      </c>
    </row>
    <row r="107" spans="1:4">
      <c r="A107" s="4" t="s">
        <v>970</v>
      </c>
      <c r="C107" s="5" t="n">
        <v>14</v>
      </c>
    </row>
    <row r="108" spans="1:4">
      <c r="A108" s="4" t="s">
        <v>995</v>
      </c>
    </row>
    <row r="109" spans="1:4">
      <c r="A109" s="3" t="s">
        <v>968</v>
      </c>
    </row>
    <row r="110" spans="1:4">
      <c r="A110" s="4" t="s">
        <v>187</v>
      </c>
      <c r="C110" s="5" t="n">
        <v>1238</v>
      </c>
      <c r="D110" s="5" t="n">
        <v>1343</v>
      </c>
    </row>
    <row r="111" spans="1:4">
      <c r="A111" s="4" t="s">
        <v>663</v>
      </c>
      <c r="C111" s="5" t="n">
        <v>899</v>
      </c>
      <c r="D111" s="5" t="n">
        <v>273</v>
      </c>
    </row>
    <row r="112" spans="1:4">
      <c r="A112" s="4" t="s">
        <v>996</v>
      </c>
    </row>
    <row r="113" spans="1:4">
      <c r="A113" s="3" t="s">
        <v>968</v>
      </c>
    </row>
    <row r="114" spans="1:4">
      <c r="A114" s="4" t="s">
        <v>187</v>
      </c>
      <c r="C114" s="5" t="n">
        <v>613</v>
      </c>
      <c r="D114" s="5" t="n">
        <v>591</v>
      </c>
    </row>
    <row r="115" spans="1:4">
      <c r="A115" s="4" t="s">
        <v>663</v>
      </c>
      <c r="C115" s="5" t="n">
        <v>538</v>
      </c>
      <c r="D115" s="5" t="n">
        <v>97</v>
      </c>
    </row>
    <row r="116" spans="1:4">
      <c r="A116" s="4" t="s">
        <v>997</v>
      </c>
    </row>
    <row r="117" spans="1:4">
      <c r="A117" s="3" t="s">
        <v>968</v>
      </c>
    </row>
    <row r="118" spans="1:4">
      <c r="A118" s="4" t="s">
        <v>187</v>
      </c>
      <c r="C118" s="5" t="n">
        <v>5</v>
      </c>
      <c r="D118" s="5" t="n">
        <v>29</v>
      </c>
    </row>
    <row r="119" spans="1:4">
      <c r="A119" s="4" t="s">
        <v>663</v>
      </c>
      <c r="C119" s="5" t="n">
        <v>117</v>
      </c>
      <c r="D119" s="5" t="n">
        <v>19</v>
      </c>
    </row>
    <row r="120" spans="1:4">
      <c r="A120" s="4" t="s">
        <v>998</v>
      </c>
    </row>
    <row r="121" spans="1:4">
      <c r="A121" s="3" t="s">
        <v>968</v>
      </c>
    </row>
    <row r="122" spans="1:4">
      <c r="A122" s="4" t="s">
        <v>173</v>
      </c>
      <c r="B122" s="4" t="s">
        <v>79</v>
      </c>
      <c r="C122" s="5" t="n">
        <v>472</v>
      </c>
      <c r="D122" s="5" t="n">
        <v>431</v>
      </c>
    </row>
    <row r="123" spans="1:4">
      <c r="A123" s="4" t="s">
        <v>999</v>
      </c>
    </row>
    <row r="124" spans="1:4">
      <c r="A124" s="3" t="s">
        <v>968</v>
      </c>
    </row>
    <row r="125" spans="1:4">
      <c r="A125" s="4" t="s">
        <v>173</v>
      </c>
      <c r="B125" s="4" t="s">
        <v>100</v>
      </c>
      <c r="C125" s="5" t="n">
        <v>273</v>
      </c>
      <c r="D125" s="5" t="n">
        <v>221</v>
      </c>
    </row>
    <row r="126" spans="1:4">
      <c r="A126" s="4" t="s">
        <v>1000</v>
      </c>
    </row>
    <row r="127" spans="1:4">
      <c r="A127" s="3" t="s">
        <v>968</v>
      </c>
    </row>
    <row r="128" spans="1:4">
      <c r="A128" s="4" t="s">
        <v>173</v>
      </c>
      <c r="B128" s="4" t="s">
        <v>79</v>
      </c>
      <c r="C128" s="5" t="n">
        <v>694</v>
      </c>
      <c r="D128" s="5" t="n">
        <v>688</v>
      </c>
    </row>
    <row r="129" spans="1:4">
      <c r="A129" s="4" t="s">
        <v>1001</v>
      </c>
    </row>
    <row r="130" spans="1:4">
      <c r="A130" s="3" t="s">
        <v>968</v>
      </c>
    </row>
    <row r="131" spans="1:4">
      <c r="A131" s="4" t="s">
        <v>173</v>
      </c>
      <c r="B131" s="4" t="s">
        <v>100</v>
      </c>
      <c r="C131" s="5" t="n">
        <v>337</v>
      </c>
      <c r="D131" s="5" t="n">
        <v>343</v>
      </c>
    </row>
    <row r="132" spans="1:4">
      <c r="A132" s="4" t="s">
        <v>1002</v>
      </c>
    </row>
    <row r="133" spans="1:4">
      <c r="A133" s="3" t="s">
        <v>968</v>
      </c>
    </row>
    <row r="134" spans="1:4">
      <c r="A134" s="4" t="s">
        <v>173</v>
      </c>
      <c r="B134" s="4" t="s">
        <v>79</v>
      </c>
      <c r="C134" s="5" t="n">
        <v>5</v>
      </c>
    </row>
    <row r="135" spans="1:4">
      <c r="A135" s="4" t="s">
        <v>1003</v>
      </c>
    </row>
    <row r="136" spans="1:4">
      <c r="A136" s="3" t="s">
        <v>968</v>
      </c>
    </row>
    <row r="137" spans="1:4">
      <c r="A137" s="4" t="s">
        <v>969</v>
      </c>
      <c r="C137" s="5" t="n">
        <v>54</v>
      </c>
      <c r="D137" s="5" t="n">
        <v>180</v>
      </c>
    </row>
    <row r="138" spans="1:4">
      <c r="A138" s="4" t="s">
        <v>970</v>
      </c>
      <c r="C138" s="5" t="n">
        <v>45</v>
      </c>
      <c r="D138" s="5" t="n">
        <v>129</v>
      </c>
    </row>
    <row r="139" spans="1:4">
      <c r="A139" s="4" t="s">
        <v>1004</v>
      </c>
    </row>
    <row r="140" spans="1:4">
      <c r="A140" s="3" t="s">
        <v>968</v>
      </c>
    </row>
    <row r="141" spans="1:4">
      <c r="A141" s="4" t="s">
        <v>969</v>
      </c>
      <c r="C141" s="5" t="n">
        <v>3</v>
      </c>
      <c r="D141" s="5" t="n">
        <v>24</v>
      </c>
    </row>
    <row r="142" spans="1:4">
      <c r="A142" s="4" t="s">
        <v>970</v>
      </c>
      <c r="C142" s="5" t="n">
        <v>17</v>
      </c>
      <c r="D142" s="5" t="n">
        <v>9</v>
      </c>
    </row>
    <row r="143" spans="1:4">
      <c r="A143" s="4" t="s">
        <v>1005</v>
      </c>
    </row>
    <row r="144" spans="1:4">
      <c r="A144" s="3" t="s">
        <v>968</v>
      </c>
    </row>
    <row r="145" spans="1:4">
      <c r="A145" s="4" t="s">
        <v>969</v>
      </c>
      <c r="C145" s="5" t="n">
        <v>2</v>
      </c>
      <c r="D145" s="5" t="n">
        <v>3</v>
      </c>
    </row>
    <row r="146" spans="1:4">
      <c r="A146" s="4" t="s">
        <v>1006</v>
      </c>
    </row>
    <row r="147" spans="1:4">
      <c r="A147" s="3" t="s">
        <v>968</v>
      </c>
    </row>
    <row r="148" spans="1:4">
      <c r="A148" s="4" t="s">
        <v>969</v>
      </c>
      <c r="C148" s="5" t="n">
        <v>10</v>
      </c>
      <c r="D148" s="5" t="n">
        <v>18</v>
      </c>
    </row>
    <row r="149" spans="1:4">
      <c r="A149" s="4" t="s">
        <v>970</v>
      </c>
      <c r="C149" s="5" t="n">
        <v>850</v>
      </c>
      <c r="D149" s="5" t="n">
        <v>142</v>
      </c>
    </row>
    <row r="150" spans="1:4">
      <c r="A150" s="4" t="s">
        <v>1007</v>
      </c>
    </row>
    <row r="151" spans="1:4">
      <c r="A151" s="3" t="s">
        <v>968</v>
      </c>
    </row>
    <row r="152" spans="1:4">
      <c r="A152" s="4" t="s">
        <v>969</v>
      </c>
      <c r="D152" s="5" t="n">
        <v>3</v>
      </c>
    </row>
    <row r="153" spans="1:4">
      <c r="A153" s="4" t="s">
        <v>970</v>
      </c>
      <c r="C153" s="5" t="n">
        <v>521</v>
      </c>
      <c r="D153" s="5" t="n">
        <v>88</v>
      </c>
    </row>
    <row r="154" spans="1:4">
      <c r="A154" s="4" t="s">
        <v>1008</v>
      </c>
    </row>
    <row r="155" spans="1:4">
      <c r="A155" s="3" t="s">
        <v>968</v>
      </c>
    </row>
    <row r="156" spans="1:4">
      <c r="A156" s="4" t="s">
        <v>970</v>
      </c>
      <c r="C156" s="5" t="n">
        <v>113</v>
      </c>
      <c r="D156" s="5" t="n">
        <v>17</v>
      </c>
    </row>
    <row r="157" spans="1:4">
      <c r="A157" s="4" t="s">
        <v>1009</v>
      </c>
    </row>
    <row r="158" spans="1:4">
      <c r="A158" s="3" t="s">
        <v>968</v>
      </c>
    </row>
    <row r="159" spans="1:4">
      <c r="A159" s="4" t="s">
        <v>969</v>
      </c>
      <c r="C159" s="5" t="n">
        <v>3</v>
      </c>
      <c r="D159" s="5" t="n">
        <v>26</v>
      </c>
    </row>
    <row r="160" spans="1:4">
      <c r="A160" s="4" t="s">
        <v>970</v>
      </c>
      <c r="C160" s="5" t="n">
        <v>4</v>
      </c>
      <c r="D160" s="5" t="n">
        <v>2</v>
      </c>
    </row>
    <row r="161" spans="1:4">
      <c r="A161" s="4" t="s">
        <v>1010</v>
      </c>
    </row>
    <row r="162" spans="1:4">
      <c r="A162" s="3" t="s">
        <v>968</v>
      </c>
    </row>
    <row r="163" spans="1:4">
      <c r="A163" s="4" t="s">
        <v>969</v>
      </c>
      <c r="C163" s="5" t="n">
        <v>3</v>
      </c>
      <c r="D163" s="5" t="n">
        <v>26</v>
      </c>
    </row>
    <row r="164" spans="1:4">
      <c r="A164" s="4" t="s">
        <v>970</v>
      </c>
      <c r="C164" s="5" t="n">
        <v>4</v>
      </c>
      <c r="D164" s="5" t="n">
        <v>2</v>
      </c>
    </row>
    <row r="165" spans="1:4">
      <c r="A165" s="4" t="s">
        <v>901</v>
      </c>
    </row>
    <row r="166" spans="1:4">
      <c r="A166" s="3" t="s">
        <v>968</v>
      </c>
    </row>
    <row r="167" spans="1:4">
      <c r="A167" s="4" t="s">
        <v>187</v>
      </c>
      <c r="C167" s="5" t="n">
        <v>20</v>
      </c>
      <c r="D167" s="5" t="n">
        <v>70</v>
      </c>
    </row>
    <row r="168" spans="1:4">
      <c r="A168" s="4" t="s">
        <v>663</v>
      </c>
      <c r="C168" s="5" t="n">
        <v>21</v>
      </c>
      <c r="D168" s="5" t="n">
        <v>6</v>
      </c>
    </row>
    <row r="169" spans="1:4">
      <c r="A169" s="4" t="s">
        <v>902</v>
      </c>
    </row>
    <row r="170" spans="1:4">
      <c r="A170" s="3" t="s">
        <v>968</v>
      </c>
    </row>
    <row r="171" spans="1:4">
      <c r="A171" s="4" t="s">
        <v>187</v>
      </c>
      <c r="C171" s="5" t="n">
        <v>17</v>
      </c>
      <c r="D171" s="5" t="n">
        <v>66</v>
      </c>
    </row>
    <row r="172" spans="1:4">
      <c r="A172" s="4" t="s">
        <v>663</v>
      </c>
      <c r="C172" s="5" t="n">
        <v>16</v>
      </c>
      <c r="D172" s="5" t="n">
        <v>6</v>
      </c>
    </row>
    <row r="173" spans="1:4">
      <c r="A173" s="4" t="s">
        <v>903</v>
      </c>
    </row>
    <row r="174" spans="1:4">
      <c r="A174" s="3" t="s">
        <v>968</v>
      </c>
    </row>
    <row r="175" spans="1:4">
      <c r="A175" s="4" t="s">
        <v>969</v>
      </c>
      <c r="C175" s="5" t="n">
        <v>20</v>
      </c>
      <c r="D175" s="5" t="n">
        <v>70</v>
      </c>
    </row>
    <row r="176" spans="1:4">
      <c r="A176" s="4" t="s">
        <v>970</v>
      </c>
      <c r="C176" s="5" t="n">
        <v>21</v>
      </c>
      <c r="D176" s="5" t="n">
        <v>6</v>
      </c>
    </row>
    <row r="177" spans="1:4">
      <c r="A177" s="4" t="s">
        <v>904</v>
      </c>
    </row>
    <row r="178" spans="1:4">
      <c r="A178" s="3" t="s">
        <v>968</v>
      </c>
    </row>
    <row r="179" spans="1:4">
      <c r="A179" s="4" t="s">
        <v>969</v>
      </c>
      <c r="C179" s="5" t="n">
        <v>17</v>
      </c>
      <c r="D179" s="5" t="n">
        <v>66</v>
      </c>
    </row>
    <row r="180" spans="1:4">
      <c r="A180" s="4" t="s">
        <v>970</v>
      </c>
      <c r="C180" s="6" t="n">
        <v>16</v>
      </c>
      <c r="D180" s="6" t="n">
        <v>6</v>
      </c>
    </row>
    <row r="181" spans="1:4"/>
    <row r="182" spans="1:4">
      <c r="A182" s="4" t="s">
        <v>79</v>
      </c>
      <c r="B182" s="4" t="s">
        <v>1011</v>
      </c>
    </row>
    <row r="183" spans="1:4">
      <c r="A183" s="4" t="s">
        <v>100</v>
      </c>
      <c r="B183" s="4" t="s">
        <v>1012</v>
      </c>
    </row>
  </sheetData>
  <mergeCells count="4">
    <mergeCell ref="A1:B1"/>
    <mergeCell ref="A181:C181"/>
    <mergeCell ref="B182:C182"/>
    <mergeCell ref="B183:C18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162</v>
      </c>
    </row>
    <row r="2" spans="1:3">
      <c r="A2" s="3" t="s">
        <v>968</v>
      </c>
    </row>
    <row r="3" spans="1:3">
      <c r="A3" s="4" t="s">
        <v>1014</v>
      </c>
      <c r="B3" s="6" t="n">
        <v>262</v>
      </c>
      <c r="C3" s="6" t="n">
        <v>220</v>
      </c>
    </row>
    <row r="4" spans="1:3">
      <c r="A4" s="4" t="s">
        <v>61</v>
      </c>
    </row>
    <row r="5" spans="1:3">
      <c r="A5" s="3" t="s">
        <v>968</v>
      </c>
    </row>
    <row r="6" spans="1:3">
      <c r="A6" s="4" t="s">
        <v>1014</v>
      </c>
      <c r="B6" s="6" t="n">
        <v>152</v>
      </c>
      <c r="C6" s="6" t="n">
        <v>1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76</v>
      </c>
      <c r="D1" s="2" t="s">
        <v>1</v>
      </c>
    </row>
    <row r="2" spans="1:5">
      <c r="B2" s="2" t="s">
        <v>2</v>
      </c>
      <c r="C2" s="2" t="s">
        <v>77</v>
      </c>
      <c r="D2" s="2" t="s">
        <v>2</v>
      </c>
      <c r="E2" s="2" t="s">
        <v>77</v>
      </c>
    </row>
    <row r="3" spans="1:5">
      <c r="A3" s="3" t="s">
        <v>1016</v>
      </c>
    </row>
    <row r="4" spans="1:5">
      <c r="A4" s="4" t="s">
        <v>845</v>
      </c>
      <c r="B4" s="6" t="n">
        <v>75</v>
      </c>
      <c r="C4" s="6" t="n">
        <v>119</v>
      </c>
      <c r="D4" s="6" t="n">
        <v>64</v>
      </c>
      <c r="E4" s="6" t="n">
        <v>150</v>
      </c>
    </row>
    <row r="5" spans="1:5">
      <c r="A5" s="3" t="s">
        <v>1017</v>
      </c>
    </row>
    <row r="6" spans="1:5">
      <c r="A6" s="4" t="s">
        <v>1018</v>
      </c>
      <c r="E6" s="5" t="n">
        <v>1</v>
      </c>
    </row>
    <row r="7" spans="1:5">
      <c r="A7" s="4" t="s">
        <v>1019</v>
      </c>
      <c r="B7" s="5" t="n">
        <v>-76</v>
      </c>
      <c r="C7" s="5" t="n">
        <v>-16</v>
      </c>
      <c r="D7" s="5" t="n">
        <v>-51</v>
      </c>
      <c r="E7" s="5" t="n">
        <v>-26</v>
      </c>
    </row>
    <row r="8" spans="1:5">
      <c r="A8" s="4" t="s">
        <v>1020</v>
      </c>
      <c r="B8" s="5" t="n">
        <v>5</v>
      </c>
      <c r="C8" s="5" t="n">
        <v>-4</v>
      </c>
      <c r="D8" s="5" t="n">
        <v>7</v>
      </c>
      <c r="E8" s="5" t="n">
        <v>-7</v>
      </c>
    </row>
    <row r="9" spans="1:5">
      <c r="A9" s="4" t="s">
        <v>1021</v>
      </c>
      <c r="D9" s="5" t="n">
        <v>-10</v>
      </c>
    </row>
    <row r="10" spans="1:5">
      <c r="A10" s="4" t="s">
        <v>1022</v>
      </c>
      <c r="D10" s="5" t="n">
        <v>-2</v>
      </c>
      <c r="E10" s="5" t="n">
        <v>1</v>
      </c>
    </row>
    <row r="11" spans="1:5">
      <c r="A11" s="4" t="s">
        <v>846</v>
      </c>
      <c r="B11" s="5" t="n">
        <v>-1</v>
      </c>
      <c r="C11" s="5" t="n">
        <v>92</v>
      </c>
      <c r="D11" s="5" t="n">
        <v>-1</v>
      </c>
      <c r="E11" s="5" t="n">
        <v>92</v>
      </c>
    </row>
    <row r="12" spans="1:5">
      <c r="A12" s="4" t="s">
        <v>1023</v>
      </c>
      <c r="D12" s="5" t="n">
        <v>3</v>
      </c>
    </row>
    <row r="13" spans="1:5">
      <c r="A13" s="4" t="s">
        <v>61</v>
      </c>
    </row>
    <row r="14" spans="1:5">
      <c r="A14" s="3" t="s">
        <v>1016</v>
      </c>
    </row>
    <row r="15" spans="1:5">
      <c r="A15" s="4" t="s">
        <v>845</v>
      </c>
      <c r="B15" s="5" t="n">
        <v>77</v>
      </c>
      <c r="C15" s="5" t="n">
        <v>115</v>
      </c>
      <c r="D15" s="5" t="n">
        <v>60</v>
      </c>
      <c r="E15" s="5" t="n">
        <v>147</v>
      </c>
    </row>
    <row r="16" spans="1:5">
      <c r="A16" s="3" t="s">
        <v>1017</v>
      </c>
    </row>
    <row r="17" spans="1:5">
      <c r="A17" s="4" t="s">
        <v>1019</v>
      </c>
      <c r="B17" s="5" t="n">
        <v>-76</v>
      </c>
      <c r="C17" s="5" t="n">
        <v>-19</v>
      </c>
      <c r="D17" s="5" t="n">
        <v>-50</v>
      </c>
      <c r="E17" s="5" t="n">
        <v>-30</v>
      </c>
    </row>
    <row r="18" spans="1:5">
      <c r="A18" s="4" t="s">
        <v>1020</v>
      </c>
      <c r="B18" s="5" t="n">
        <v>5</v>
      </c>
      <c r="C18" s="5" t="n">
        <v>-4</v>
      </c>
      <c r="D18" s="5" t="n">
        <v>3</v>
      </c>
      <c r="E18" s="5" t="n">
        <v>-6</v>
      </c>
    </row>
    <row r="19" spans="1:5">
      <c r="A19" s="4" t="s">
        <v>846</v>
      </c>
      <c r="B19" s="5" t="n">
        <v>1</v>
      </c>
      <c r="C19" s="5" t="n">
        <v>86</v>
      </c>
      <c r="D19" s="5" t="n">
        <v>1</v>
      </c>
      <c r="E19" s="5" t="n">
        <v>86</v>
      </c>
    </row>
    <row r="20" spans="1:5">
      <c r="A20" s="4" t="s">
        <v>68</v>
      </c>
    </row>
    <row r="21" spans="1:5">
      <c r="A21" s="3" t="s">
        <v>1016</v>
      </c>
    </row>
    <row r="22" spans="1:5">
      <c r="A22" s="4" t="s">
        <v>845</v>
      </c>
      <c r="E22" s="5" t="n">
        <v>-2</v>
      </c>
    </row>
    <row r="23" spans="1:5">
      <c r="A23" s="3" t="s">
        <v>1017</v>
      </c>
    </row>
    <row r="24" spans="1:5">
      <c r="A24" s="4" t="s">
        <v>1018</v>
      </c>
      <c r="E24" s="5" t="n">
        <v>1</v>
      </c>
    </row>
    <row r="25" spans="1:5">
      <c r="A25" s="4" t="s">
        <v>1022</v>
      </c>
      <c r="E25" s="5" t="n">
        <v>1</v>
      </c>
    </row>
    <row r="26" spans="1:5">
      <c r="A26" s="4" t="s">
        <v>846</v>
      </c>
      <c r="C26" s="5" t="n">
        <v>0</v>
      </c>
      <c r="E26" s="5" t="n">
        <v>0</v>
      </c>
    </row>
    <row r="27" spans="1:5">
      <c r="A27" s="4" t="s">
        <v>78</v>
      </c>
    </row>
    <row r="28" spans="1:5">
      <c r="A28" s="3" t="s">
        <v>1017</v>
      </c>
    </row>
    <row r="29" spans="1:5">
      <c r="A29" s="4" t="s">
        <v>1024</v>
      </c>
      <c r="D29" s="5" t="n">
        <v>2</v>
      </c>
      <c r="E29" s="5" t="n">
        <v>-2</v>
      </c>
    </row>
    <row r="30" spans="1:5">
      <c r="A30" s="4" t="s">
        <v>1023</v>
      </c>
      <c r="D30" s="5" t="n">
        <v>2</v>
      </c>
    </row>
    <row r="31" spans="1:5">
      <c r="A31" s="4" t="s">
        <v>1025</v>
      </c>
    </row>
    <row r="32" spans="1:5">
      <c r="A32" s="3" t="s">
        <v>1017</v>
      </c>
    </row>
    <row r="33" spans="1:5">
      <c r="A33" s="4" t="s">
        <v>1024</v>
      </c>
      <c r="D33" s="5" t="n">
        <v>1</v>
      </c>
    </row>
    <row r="34" spans="1:5">
      <c r="A34" s="4" t="s">
        <v>1023</v>
      </c>
      <c r="D34" s="5" t="n">
        <v>1</v>
      </c>
    </row>
    <row r="35" spans="1:5">
      <c r="A35" s="4" t="s">
        <v>1026</v>
      </c>
    </row>
    <row r="36" spans="1:5">
      <c r="A36" s="3" t="s">
        <v>1017</v>
      </c>
    </row>
    <row r="37" spans="1:5">
      <c r="A37" s="4" t="s">
        <v>1024</v>
      </c>
      <c r="B37" s="5" t="n">
        <v>-5</v>
      </c>
      <c r="C37" s="5" t="n">
        <v>-7</v>
      </c>
      <c r="D37" s="5" t="n">
        <v>-12</v>
      </c>
      <c r="E37" s="5" t="n">
        <v>-25</v>
      </c>
    </row>
    <row r="38" spans="1:5">
      <c r="A38" s="4" t="s">
        <v>1027</v>
      </c>
    </row>
    <row r="39" spans="1:5">
      <c r="A39" s="3" t="s">
        <v>1017</v>
      </c>
    </row>
    <row r="40" spans="1:5">
      <c r="A40" s="4" t="s">
        <v>1024</v>
      </c>
      <c r="B40" s="6" t="n">
        <v>-5</v>
      </c>
      <c r="C40" s="6" t="n">
        <v>-6</v>
      </c>
      <c r="D40" s="6" t="n">
        <v>-12</v>
      </c>
      <c r="E40" s="6" t="n">
        <v>-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76</v>
      </c>
      <c r="D1" s="2" t="s">
        <v>1</v>
      </c>
    </row>
    <row r="2" spans="1:5">
      <c r="B2" s="2" t="s">
        <v>2</v>
      </c>
      <c r="C2" s="2" t="s">
        <v>77</v>
      </c>
      <c r="D2" s="2" t="s">
        <v>2</v>
      </c>
      <c r="E2" s="2" t="s">
        <v>77</v>
      </c>
    </row>
    <row r="3" spans="1:5">
      <c r="A3" s="4" t="s">
        <v>61</v>
      </c>
    </row>
    <row r="4" spans="1:5">
      <c r="A4" s="3" t="s">
        <v>968</v>
      </c>
    </row>
    <row r="5" spans="1:5">
      <c r="A5" s="4" t="s">
        <v>1029</v>
      </c>
      <c r="B5" s="6" t="n">
        <v>0</v>
      </c>
      <c r="C5" s="6" t="n">
        <v>0</v>
      </c>
      <c r="D5" s="6" t="n">
        <v>0</v>
      </c>
      <c r="E5" s="6" t="n">
        <v>0</v>
      </c>
    </row>
    <row r="6" spans="1:5">
      <c r="A6" s="4" t="s">
        <v>68</v>
      </c>
    </row>
    <row r="7" spans="1:5">
      <c r="A7" s="3" t="s">
        <v>968</v>
      </c>
    </row>
    <row r="8" spans="1:5">
      <c r="A8" s="4" t="s">
        <v>1029</v>
      </c>
      <c r="D8" s="5" t="n">
        <v>0</v>
      </c>
    </row>
    <row r="9" spans="1:5">
      <c r="A9" s="4" t="s">
        <v>1030</v>
      </c>
    </row>
    <row r="10" spans="1:5">
      <c r="A10" s="3" t="s">
        <v>968</v>
      </c>
    </row>
    <row r="11" spans="1:5">
      <c r="A11" s="4" t="s">
        <v>1031</v>
      </c>
      <c r="B11" s="6" t="n">
        <v>0</v>
      </c>
      <c r="C11" s="6" t="n">
        <v>0</v>
      </c>
      <c r="D11"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162</v>
      </c>
    </row>
    <row r="2" spans="1:4">
      <c r="A2" s="4" t="s">
        <v>1033</v>
      </c>
    </row>
    <row r="3" spans="1:4">
      <c r="A3" s="3" t="s">
        <v>1034</v>
      </c>
    </row>
    <row r="4" spans="1:4">
      <c r="A4" s="4" t="s">
        <v>1035</v>
      </c>
      <c r="B4" s="4" t="s">
        <v>79</v>
      </c>
      <c r="C4" s="6" t="n">
        <v>34662</v>
      </c>
      <c r="D4" s="6" t="n">
        <v>29952</v>
      </c>
    </row>
    <row r="5" spans="1:4">
      <c r="A5" s="4" t="s">
        <v>190</v>
      </c>
      <c r="D5" s="5" t="n">
        <v>73</v>
      </c>
    </row>
    <row r="6" spans="1:4">
      <c r="A6" s="4" t="s">
        <v>199</v>
      </c>
      <c r="B6" s="4" t="s">
        <v>100</v>
      </c>
      <c r="C6" s="5" t="n">
        <v>3797</v>
      </c>
      <c r="D6" s="5" t="n">
        <v>3430</v>
      </c>
    </row>
    <row r="7" spans="1:4">
      <c r="A7" s="4" t="s">
        <v>200</v>
      </c>
      <c r="B7" s="4" t="s">
        <v>100</v>
      </c>
      <c r="D7" s="5" t="n">
        <v>1386</v>
      </c>
    </row>
    <row r="8" spans="1:4">
      <c r="A8" s="4" t="s">
        <v>1036</v>
      </c>
    </row>
    <row r="9" spans="1:4">
      <c r="A9" s="3" t="s">
        <v>1034</v>
      </c>
    </row>
    <row r="10" spans="1:4">
      <c r="A10" s="4" t="s">
        <v>1035</v>
      </c>
      <c r="B10" s="4" t="s">
        <v>1037</v>
      </c>
      <c r="C10" s="5" t="n">
        <v>38894</v>
      </c>
      <c r="D10" s="5" t="n">
        <v>31045</v>
      </c>
    </row>
    <row r="11" spans="1:4">
      <c r="A11" s="4" t="s">
        <v>190</v>
      </c>
      <c r="B11" s="4" t="s">
        <v>103</v>
      </c>
      <c r="D11" s="5" t="n">
        <v>73</v>
      </c>
    </row>
    <row r="12" spans="1:4">
      <c r="A12" s="4" t="s">
        <v>199</v>
      </c>
      <c r="B12" s="4" t="s">
        <v>1038</v>
      </c>
      <c r="C12" s="5" t="n">
        <v>3951</v>
      </c>
      <c r="D12" s="5" t="n">
        <v>3358</v>
      </c>
    </row>
    <row r="13" spans="1:4">
      <c r="A13" s="4" t="s">
        <v>200</v>
      </c>
      <c r="B13" s="4" t="s">
        <v>1038</v>
      </c>
      <c r="D13" s="5" t="n">
        <v>1340</v>
      </c>
    </row>
    <row r="14" spans="1:4">
      <c r="A14" s="4" t="s">
        <v>1039</v>
      </c>
    </row>
    <row r="15" spans="1:4">
      <c r="A15" s="3" t="s">
        <v>1034</v>
      </c>
    </row>
    <row r="16" spans="1:4">
      <c r="A16" s="4" t="s">
        <v>1035</v>
      </c>
      <c r="B16" s="4" t="s">
        <v>100</v>
      </c>
      <c r="C16" s="5" t="n">
        <v>11795</v>
      </c>
      <c r="D16" s="5" t="n">
        <v>11671</v>
      </c>
    </row>
    <row r="17" spans="1:4">
      <c r="A17" s="4" t="s">
        <v>1040</v>
      </c>
    </row>
    <row r="18" spans="1:4">
      <c r="A18" s="3" t="s">
        <v>1034</v>
      </c>
    </row>
    <row r="19" spans="1:4">
      <c r="A19" s="4" t="s">
        <v>1035</v>
      </c>
      <c r="B19" s="4" t="s">
        <v>1038</v>
      </c>
      <c r="C19" s="5" t="n">
        <v>13732</v>
      </c>
      <c r="D19" s="5" t="n">
        <v>12400</v>
      </c>
    </row>
    <row r="20" spans="1:4">
      <c r="A20" s="4" t="s">
        <v>1041</v>
      </c>
    </row>
    <row r="21" spans="1:4">
      <c r="A21" s="3" t="s">
        <v>1034</v>
      </c>
    </row>
    <row r="22" spans="1:4">
      <c r="A22" s="4" t="s">
        <v>1035</v>
      </c>
      <c r="B22" s="4" t="s">
        <v>119</v>
      </c>
      <c r="C22" s="5" t="n">
        <v>4058</v>
      </c>
      <c r="D22" s="5" t="n">
        <v>4058</v>
      </c>
    </row>
    <row r="23" spans="1:4">
      <c r="A23" s="4" t="s">
        <v>1042</v>
      </c>
    </row>
    <row r="24" spans="1:4">
      <c r="A24" s="3" t="s">
        <v>1034</v>
      </c>
    </row>
    <row r="25" spans="1:4">
      <c r="A25" s="4" t="s">
        <v>1035</v>
      </c>
      <c r="B25" s="4" t="s">
        <v>715</v>
      </c>
      <c r="C25" s="6" t="n">
        <v>4309</v>
      </c>
      <c r="D25" s="6" t="n">
        <v>4072</v>
      </c>
    </row>
    <row r="26" spans="1:4"/>
    <row r="27" spans="1:4">
      <c r="A27" s="4" t="s">
        <v>79</v>
      </c>
      <c r="B27" s="4" t="s">
        <v>1043</v>
      </c>
    </row>
    <row r="28" spans="1:4">
      <c r="A28" s="4" t="s">
        <v>100</v>
      </c>
      <c r="B28" s="4" t="s">
        <v>1044</v>
      </c>
    </row>
    <row r="29" spans="1:4">
      <c r="A29" s="4" t="s">
        <v>103</v>
      </c>
      <c r="B29" s="4" t="s">
        <v>1045</v>
      </c>
    </row>
    <row r="30" spans="1:4">
      <c r="A30" s="4" t="s">
        <v>119</v>
      </c>
      <c r="B30" s="4" t="s">
        <v>1046</v>
      </c>
    </row>
  </sheetData>
  <mergeCells count="6">
    <mergeCell ref="A1:B1"/>
    <mergeCell ref="A26:C26"/>
    <mergeCell ref="B27:C27"/>
    <mergeCell ref="B28:C28"/>
    <mergeCell ref="B29:C29"/>
    <mergeCell ref="B30:C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162</v>
      </c>
    </row>
    <row r="2" spans="1:3">
      <c r="A2" s="3" t="s">
        <v>373</v>
      </c>
    </row>
    <row r="3" spans="1:3">
      <c r="A3" s="4" t="s">
        <v>1048</v>
      </c>
      <c r="B3" s="6" t="n">
        <v>6</v>
      </c>
      <c r="C3"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78</v>
      </c>
    </row>
    <row r="4" spans="1:5">
      <c r="A4" s="4" t="s">
        <v>279</v>
      </c>
      <c r="B4" s="8" t="n">
        <v>0.9175</v>
      </c>
      <c r="C4" s="8" t="n">
        <v>0.835</v>
      </c>
      <c r="D4" s="9" t="n">
        <v>2.753</v>
      </c>
      <c r="E4" s="9" t="n">
        <v>2.505</v>
      </c>
    </row>
    <row r="5" spans="1:5">
      <c r="A5" s="4" t="s">
        <v>280</v>
      </c>
      <c r="B5" s="9" t="n">
        <v>4.375</v>
      </c>
      <c r="D5" s="9" t="n">
        <v>5.10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49</v>
      </c>
      <c r="C1" s="2" t="s">
        <v>2</v>
      </c>
      <c r="D1" s="2" t="s">
        <v>162</v>
      </c>
    </row>
    <row r="2" spans="1:4">
      <c r="A2" s="3" t="s">
        <v>1050</v>
      </c>
    </row>
    <row r="3" spans="1:4">
      <c r="A3" s="4" t="s">
        <v>1051</v>
      </c>
      <c r="B3" s="4" t="s">
        <v>79</v>
      </c>
      <c r="C3" s="6" t="n">
        <v>89</v>
      </c>
      <c r="D3" s="6" t="n">
        <v>287</v>
      </c>
    </row>
    <row r="4" spans="1:4">
      <c r="A4" s="4" t="s">
        <v>1052</v>
      </c>
      <c r="C4" s="5" t="n">
        <v>51</v>
      </c>
      <c r="D4" s="5" t="n">
        <v>83</v>
      </c>
    </row>
    <row r="5" spans="1:4">
      <c r="A5" s="4" t="s">
        <v>1053</v>
      </c>
      <c r="C5" s="5" t="n">
        <v>0</v>
      </c>
      <c r="D5" s="5" t="n">
        <v>0</v>
      </c>
    </row>
    <row r="6" spans="1:4">
      <c r="A6" s="4" t="s">
        <v>1054</v>
      </c>
      <c r="C6" s="5" t="n">
        <v>38</v>
      </c>
      <c r="D6" s="5" t="n">
        <v>204</v>
      </c>
    </row>
    <row r="7" spans="1:4">
      <c r="A7" s="4" t="s">
        <v>61</v>
      </c>
    </row>
    <row r="8" spans="1:4">
      <c r="A8" s="3" t="s">
        <v>1050</v>
      </c>
    </row>
    <row r="9" spans="1:4">
      <c r="A9" s="4" t="s">
        <v>1051</v>
      </c>
      <c r="B9" s="4" t="s">
        <v>100</v>
      </c>
      <c r="C9" s="5" t="n">
        <v>17</v>
      </c>
      <c r="D9" s="5" t="n">
        <v>67</v>
      </c>
    </row>
    <row r="10" spans="1:4">
      <c r="A10" s="4" t="s">
        <v>1052</v>
      </c>
      <c r="C10" s="5" t="n">
        <v>15</v>
      </c>
      <c r="D10" s="5" t="n">
        <v>6</v>
      </c>
    </row>
    <row r="11" spans="1:4">
      <c r="A11" s="4" t="s">
        <v>1053</v>
      </c>
      <c r="C11" s="5" t="n">
        <v>0</v>
      </c>
      <c r="D11" s="5" t="n">
        <v>0</v>
      </c>
    </row>
    <row r="12" spans="1:4">
      <c r="A12" s="4" t="s">
        <v>1054</v>
      </c>
      <c r="C12" s="5" t="n">
        <v>2</v>
      </c>
      <c r="D12" s="5" t="n">
        <v>61</v>
      </c>
    </row>
    <row r="13" spans="1:4">
      <c r="A13" s="4" t="s">
        <v>68</v>
      </c>
    </row>
    <row r="14" spans="1:4">
      <c r="A14" s="3" t="s">
        <v>1050</v>
      </c>
    </row>
    <row r="15" spans="1:4">
      <c r="A15" s="4" t="s">
        <v>1051</v>
      </c>
      <c r="C15" s="5" t="n">
        <v>5</v>
      </c>
      <c r="D15" s="5" t="n">
        <v>29</v>
      </c>
    </row>
    <row r="16" spans="1:4">
      <c r="A16" s="4" t="s">
        <v>1052</v>
      </c>
      <c r="C16" s="5" t="n">
        <v>3</v>
      </c>
      <c r="D16" s="5" t="n">
        <v>2</v>
      </c>
    </row>
    <row r="17" spans="1:4">
      <c r="A17" s="4" t="s">
        <v>1053</v>
      </c>
      <c r="C17" s="5" t="n">
        <v>0</v>
      </c>
      <c r="D17" s="5" t="n">
        <v>0</v>
      </c>
    </row>
    <row r="18" spans="1:4">
      <c r="A18" s="4" t="s">
        <v>1054</v>
      </c>
      <c r="C18" s="5" t="n">
        <v>2</v>
      </c>
      <c r="D18" s="5" t="n">
        <v>27</v>
      </c>
    </row>
    <row r="19" spans="1:4">
      <c r="A19" s="4" t="s">
        <v>1055</v>
      </c>
    </row>
    <row r="20" spans="1:4">
      <c r="A20" s="3" t="s">
        <v>1050</v>
      </c>
    </row>
    <row r="21" spans="1:4">
      <c r="A21" s="4" t="s">
        <v>1051</v>
      </c>
      <c r="B21" s="4" t="s">
        <v>79</v>
      </c>
      <c r="C21" s="5" t="n">
        <v>39</v>
      </c>
      <c r="D21" s="5" t="n">
        <v>175</v>
      </c>
    </row>
    <row r="22" spans="1:4">
      <c r="A22" s="4" t="s">
        <v>1052</v>
      </c>
      <c r="C22" s="5" t="n">
        <v>18</v>
      </c>
      <c r="D22" s="5" t="n">
        <v>12</v>
      </c>
    </row>
    <row r="23" spans="1:4">
      <c r="A23" s="4" t="s">
        <v>1053</v>
      </c>
      <c r="C23" s="5" t="n">
        <v>0</v>
      </c>
      <c r="D23" s="5" t="n">
        <v>0</v>
      </c>
    </row>
    <row r="24" spans="1:4">
      <c r="A24" s="4" t="s">
        <v>1054</v>
      </c>
      <c r="C24" s="5" t="n">
        <v>21</v>
      </c>
      <c r="D24" s="5" t="n">
        <v>163</v>
      </c>
    </row>
    <row r="25" spans="1:4">
      <c r="A25" s="4" t="s">
        <v>1056</v>
      </c>
    </row>
    <row r="26" spans="1:4">
      <c r="A26" s="3" t="s">
        <v>1050</v>
      </c>
    </row>
    <row r="27" spans="1:4">
      <c r="A27" s="4" t="s">
        <v>1051</v>
      </c>
      <c r="B27" s="4" t="s">
        <v>100</v>
      </c>
      <c r="C27" s="5" t="n">
        <v>17</v>
      </c>
      <c r="D27" s="5" t="n">
        <v>64</v>
      </c>
    </row>
    <row r="28" spans="1:4">
      <c r="A28" s="4" t="s">
        <v>1052</v>
      </c>
      <c r="C28" s="5" t="n">
        <v>15</v>
      </c>
      <c r="D28" s="5" t="n">
        <v>6</v>
      </c>
    </row>
    <row r="29" spans="1:4">
      <c r="A29" s="4" t="s">
        <v>1053</v>
      </c>
      <c r="C29" s="5" t="n">
        <v>0</v>
      </c>
      <c r="D29" s="5" t="n">
        <v>0</v>
      </c>
    </row>
    <row r="30" spans="1:4">
      <c r="A30" s="4" t="s">
        <v>1054</v>
      </c>
      <c r="C30" s="5" t="n">
        <v>2</v>
      </c>
      <c r="D30" s="5" t="n">
        <v>58</v>
      </c>
    </row>
    <row r="31" spans="1:4">
      <c r="A31" s="4" t="s">
        <v>1057</v>
      </c>
    </row>
    <row r="32" spans="1:4">
      <c r="A32" s="3" t="s">
        <v>1050</v>
      </c>
    </row>
    <row r="33" spans="1:4">
      <c r="A33" s="4" t="s">
        <v>1051</v>
      </c>
      <c r="C33" s="5" t="n">
        <v>2</v>
      </c>
      <c r="D33" s="5" t="n">
        <v>3</v>
      </c>
    </row>
    <row r="34" spans="1:4">
      <c r="A34" s="4" t="s">
        <v>1052</v>
      </c>
      <c r="C34" s="5" t="n">
        <v>0</v>
      </c>
    </row>
    <row r="35" spans="1:4">
      <c r="A35" s="4" t="s">
        <v>1053</v>
      </c>
      <c r="C35" s="5" t="n">
        <v>0</v>
      </c>
      <c r="D35" s="5" t="n">
        <v>0</v>
      </c>
    </row>
    <row r="36" spans="1:4">
      <c r="A36" s="4" t="s">
        <v>1054</v>
      </c>
      <c r="C36" s="5" t="n">
        <v>2</v>
      </c>
      <c r="D36" s="5" t="n">
        <v>3</v>
      </c>
    </row>
    <row r="37" spans="1:4">
      <c r="A37" s="4" t="s">
        <v>1058</v>
      </c>
    </row>
    <row r="38" spans="1:4">
      <c r="A38" s="3" t="s">
        <v>1050</v>
      </c>
    </row>
    <row r="39" spans="1:4">
      <c r="A39" s="4" t="s">
        <v>1051</v>
      </c>
      <c r="B39" s="4" t="s">
        <v>79</v>
      </c>
      <c r="C39" s="5" t="n">
        <v>37</v>
      </c>
      <c r="D39" s="5" t="n">
        <v>68</v>
      </c>
    </row>
    <row r="40" spans="1:4">
      <c r="A40" s="4" t="s">
        <v>1052</v>
      </c>
      <c r="C40" s="5" t="n">
        <v>26</v>
      </c>
      <c r="D40" s="5" t="n">
        <v>68</v>
      </c>
    </row>
    <row r="41" spans="1:4">
      <c r="A41" s="4" t="s">
        <v>1053</v>
      </c>
      <c r="C41" s="5" t="n">
        <v>0</v>
      </c>
      <c r="D41" s="5" t="n">
        <v>0</v>
      </c>
    </row>
    <row r="42" spans="1:4">
      <c r="A42" s="4" t="s">
        <v>1054</v>
      </c>
      <c r="C42" s="5" t="n">
        <v>11</v>
      </c>
      <c r="D42" s="5" t="n">
        <v>0</v>
      </c>
    </row>
    <row r="43" spans="1:4">
      <c r="A43" s="4" t="s">
        <v>1059</v>
      </c>
    </row>
    <row r="44" spans="1:4">
      <c r="A44" s="3" t="s">
        <v>1050</v>
      </c>
    </row>
    <row r="45" spans="1:4">
      <c r="A45" s="4" t="s">
        <v>1051</v>
      </c>
      <c r="B45" s="4" t="s">
        <v>79</v>
      </c>
      <c r="C45" s="5" t="n">
        <v>10</v>
      </c>
      <c r="D45" s="5" t="n">
        <v>18</v>
      </c>
    </row>
    <row r="46" spans="1:4">
      <c r="A46" s="4" t="s">
        <v>1052</v>
      </c>
      <c r="C46" s="5" t="n">
        <v>4</v>
      </c>
      <c r="D46" s="5" t="n">
        <v>1</v>
      </c>
    </row>
    <row r="47" spans="1:4">
      <c r="A47" s="4" t="s">
        <v>1053</v>
      </c>
      <c r="C47" s="5" t="n">
        <v>0</v>
      </c>
      <c r="D47" s="5" t="n">
        <v>0</v>
      </c>
    </row>
    <row r="48" spans="1:4">
      <c r="A48" s="4" t="s">
        <v>1054</v>
      </c>
      <c r="C48" s="5" t="n">
        <v>6</v>
      </c>
      <c r="D48" s="5" t="n">
        <v>17</v>
      </c>
    </row>
    <row r="49" spans="1:4">
      <c r="A49" s="4" t="s">
        <v>1060</v>
      </c>
    </row>
    <row r="50" spans="1:4">
      <c r="A50" s="3" t="s">
        <v>1050</v>
      </c>
    </row>
    <row r="51" spans="1:4">
      <c r="A51" s="4" t="s">
        <v>1051</v>
      </c>
      <c r="B51" s="4" t="s">
        <v>100</v>
      </c>
      <c r="C51" s="5" t="n">
        <v>0</v>
      </c>
      <c r="D51" s="5" t="n">
        <v>3</v>
      </c>
    </row>
    <row r="52" spans="1:4">
      <c r="A52" s="4" t="s">
        <v>1052</v>
      </c>
      <c r="C52" s="5" t="n">
        <v>0</v>
      </c>
    </row>
    <row r="53" spans="1:4">
      <c r="A53" s="4" t="s">
        <v>1053</v>
      </c>
      <c r="C53" s="5" t="n">
        <v>0</v>
      </c>
      <c r="D53" s="5" t="n">
        <v>0</v>
      </c>
    </row>
    <row r="54" spans="1:4">
      <c r="A54" s="4" t="s">
        <v>1054</v>
      </c>
      <c r="C54" s="5" t="n">
        <v>0</v>
      </c>
      <c r="D54" s="5" t="n">
        <v>3</v>
      </c>
    </row>
    <row r="55" spans="1:4">
      <c r="A55" s="4" t="s">
        <v>1061</v>
      </c>
    </row>
    <row r="56" spans="1:4">
      <c r="A56" s="3" t="s">
        <v>1050</v>
      </c>
    </row>
    <row r="57" spans="1:4">
      <c r="A57" s="4" t="s">
        <v>1051</v>
      </c>
      <c r="B57" s="4" t="s">
        <v>79</v>
      </c>
      <c r="C57" s="5" t="n">
        <v>3</v>
      </c>
      <c r="D57" s="5" t="n">
        <v>26</v>
      </c>
    </row>
    <row r="58" spans="1:4">
      <c r="A58" s="4" t="s">
        <v>1052</v>
      </c>
      <c r="C58" s="5" t="n">
        <v>3</v>
      </c>
      <c r="D58" s="5" t="n">
        <v>2</v>
      </c>
    </row>
    <row r="59" spans="1:4">
      <c r="A59" s="4" t="s">
        <v>1053</v>
      </c>
      <c r="C59" s="5" t="n">
        <v>0</v>
      </c>
      <c r="D59" s="5" t="n">
        <v>0</v>
      </c>
    </row>
    <row r="60" spans="1:4">
      <c r="A60" s="4" t="s">
        <v>1054</v>
      </c>
      <c r="C60" s="5" t="n">
        <v>0</v>
      </c>
      <c r="D60" s="5" t="n">
        <v>24</v>
      </c>
    </row>
    <row r="61" spans="1:4">
      <c r="A61" s="4" t="s">
        <v>1062</v>
      </c>
    </row>
    <row r="62" spans="1:4">
      <c r="A62" s="3" t="s">
        <v>1050</v>
      </c>
    </row>
    <row r="63" spans="1:4">
      <c r="A63" s="4" t="s">
        <v>1051</v>
      </c>
      <c r="C63" s="5" t="n">
        <v>3</v>
      </c>
      <c r="D63" s="5" t="n">
        <v>26</v>
      </c>
    </row>
    <row r="64" spans="1:4">
      <c r="A64" s="4" t="s">
        <v>1052</v>
      </c>
      <c r="C64" s="5" t="n">
        <v>3</v>
      </c>
      <c r="D64" s="5" t="n">
        <v>2</v>
      </c>
    </row>
    <row r="65" spans="1:4">
      <c r="A65" s="4" t="s">
        <v>1053</v>
      </c>
      <c r="C65" s="5" t="n">
        <v>0</v>
      </c>
      <c r="D65" s="5" t="n">
        <v>0</v>
      </c>
    </row>
    <row r="66" spans="1:4">
      <c r="A66" s="4" t="s">
        <v>1054</v>
      </c>
      <c r="C66" s="6" t="n">
        <v>0</v>
      </c>
      <c r="D66" s="6" t="n">
        <v>24</v>
      </c>
    </row>
    <row r="67" spans="1:4"/>
    <row r="68" spans="1:4">
      <c r="A68" s="4" t="s">
        <v>79</v>
      </c>
      <c r="B68" s="4" t="s">
        <v>1063</v>
      </c>
    </row>
    <row r="69" spans="1:4">
      <c r="A69" s="4" t="s">
        <v>100</v>
      </c>
      <c r="B69" s="4" t="s">
        <v>1064</v>
      </c>
    </row>
  </sheetData>
  <mergeCells count="4">
    <mergeCell ref="A1:B1"/>
    <mergeCell ref="A67:C67"/>
    <mergeCell ref="B68:C68"/>
    <mergeCell ref="B69:C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162</v>
      </c>
    </row>
    <row r="2" spans="1:3">
      <c r="A2" s="3" t="s">
        <v>1050</v>
      </c>
    </row>
    <row r="3" spans="1:3">
      <c r="A3" s="4" t="s">
        <v>1066</v>
      </c>
      <c r="B3" s="6" t="n">
        <v>4</v>
      </c>
      <c r="C3" s="6" t="n">
        <v>7</v>
      </c>
    </row>
    <row r="4" spans="1:3">
      <c r="A4" s="4" t="s">
        <v>61</v>
      </c>
    </row>
    <row r="5" spans="1:3">
      <c r="A5" s="3" t="s">
        <v>1050</v>
      </c>
    </row>
    <row r="6" spans="1:3">
      <c r="A6" s="4" t="s">
        <v>1066</v>
      </c>
      <c r="B6" s="6" t="n">
        <v>3</v>
      </c>
      <c r="C6" s="6"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C1" s="2" t="s">
        <v>2</v>
      </c>
      <c r="D1" s="2" t="s">
        <v>162</v>
      </c>
    </row>
    <row r="2" spans="1:4">
      <c r="A2" s="3" t="s">
        <v>1068</v>
      </c>
    </row>
    <row r="3" spans="1:4">
      <c r="A3" s="4" t="s">
        <v>1069</v>
      </c>
      <c r="B3" s="4" t="s">
        <v>79</v>
      </c>
      <c r="C3" s="6" t="n">
        <v>931</v>
      </c>
      <c r="D3" s="6" t="n">
        <v>278</v>
      </c>
    </row>
    <row r="4" spans="1:4">
      <c r="A4" s="4" t="s">
        <v>1052</v>
      </c>
      <c r="C4" s="5" t="n">
        <v>51</v>
      </c>
      <c r="D4" s="5" t="n">
        <v>83</v>
      </c>
    </row>
    <row r="5" spans="1:4">
      <c r="A5" s="4" t="s">
        <v>1070</v>
      </c>
      <c r="C5" s="5" t="n">
        <v>50</v>
      </c>
      <c r="D5" s="5" t="n">
        <v>47</v>
      </c>
    </row>
    <row r="6" spans="1:4">
      <c r="A6" s="4" t="s">
        <v>1054</v>
      </c>
      <c r="C6" s="5" t="n">
        <v>830</v>
      </c>
      <c r="D6" s="5" t="n">
        <v>148</v>
      </c>
    </row>
    <row r="7" spans="1:4">
      <c r="A7" s="4" t="s">
        <v>61</v>
      </c>
    </row>
    <row r="8" spans="1:4">
      <c r="A8" s="3" t="s">
        <v>1068</v>
      </c>
    </row>
    <row r="9" spans="1:4">
      <c r="A9" s="4" t="s">
        <v>1069</v>
      </c>
      <c r="B9" s="4" t="s">
        <v>100</v>
      </c>
      <c r="C9" s="5" t="n">
        <v>537</v>
      </c>
      <c r="D9" s="5" t="n">
        <v>94</v>
      </c>
    </row>
    <row r="10" spans="1:4">
      <c r="A10" s="4" t="s">
        <v>1052</v>
      </c>
      <c r="C10" s="5" t="n">
        <v>15</v>
      </c>
      <c r="D10" s="5" t="n">
        <v>6</v>
      </c>
    </row>
    <row r="11" spans="1:4">
      <c r="A11" s="4" t="s">
        <v>1054</v>
      </c>
      <c r="C11" s="5" t="n">
        <v>522</v>
      </c>
      <c r="D11" s="5" t="n">
        <v>88</v>
      </c>
    </row>
    <row r="12" spans="1:4">
      <c r="A12" s="4" t="s">
        <v>68</v>
      </c>
    </row>
    <row r="13" spans="1:4">
      <c r="A13" s="3" t="s">
        <v>1068</v>
      </c>
    </row>
    <row r="14" spans="1:4">
      <c r="A14" s="4" t="s">
        <v>1069</v>
      </c>
      <c r="C14" s="5" t="n">
        <v>117</v>
      </c>
      <c r="D14" s="5" t="n">
        <v>19</v>
      </c>
    </row>
    <row r="15" spans="1:4">
      <c r="A15" s="4" t="s">
        <v>1052</v>
      </c>
      <c r="C15" s="5" t="n">
        <v>3</v>
      </c>
      <c r="D15" s="5" t="n">
        <v>2</v>
      </c>
    </row>
    <row r="16" spans="1:4">
      <c r="A16" s="4" t="s">
        <v>1054</v>
      </c>
      <c r="C16" s="5" t="n">
        <v>114</v>
      </c>
      <c r="D16" s="5" t="n">
        <v>17</v>
      </c>
    </row>
    <row r="17" spans="1:4">
      <c r="A17" s="4" t="s">
        <v>1055</v>
      </c>
    </row>
    <row r="18" spans="1:4">
      <c r="A18" s="3" t="s">
        <v>1068</v>
      </c>
    </row>
    <row r="19" spans="1:4">
      <c r="A19" s="4" t="s">
        <v>1069</v>
      </c>
      <c r="B19" s="4" t="s">
        <v>79</v>
      </c>
      <c r="C19" s="5" t="n">
        <v>43</v>
      </c>
      <c r="D19" s="5" t="n">
        <v>19</v>
      </c>
    </row>
    <row r="20" spans="1:4">
      <c r="A20" s="4" t="s">
        <v>1052</v>
      </c>
      <c r="C20" s="5" t="n">
        <v>18</v>
      </c>
      <c r="D20" s="5" t="n">
        <v>12</v>
      </c>
    </row>
    <row r="21" spans="1:4">
      <c r="A21" s="4" t="s">
        <v>1070</v>
      </c>
      <c r="C21" s="5" t="n">
        <v>1</v>
      </c>
    </row>
    <row r="22" spans="1:4">
      <c r="A22" s="4" t="s">
        <v>1054</v>
      </c>
      <c r="C22" s="5" t="n">
        <v>24</v>
      </c>
      <c r="D22" s="5" t="n">
        <v>7</v>
      </c>
    </row>
    <row r="23" spans="1:4">
      <c r="A23" s="4" t="s">
        <v>1056</v>
      </c>
    </row>
    <row r="24" spans="1:4">
      <c r="A24" s="3" t="s">
        <v>1068</v>
      </c>
    </row>
    <row r="25" spans="1:4">
      <c r="A25" s="4" t="s">
        <v>1069</v>
      </c>
      <c r="B25" s="4" t="s">
        <v>100</v>
      </c>
      <c r="C25" s="5" t="n">
        <v>16</v>
      </c>
      <c r="D25" s="5" t="n">
        <v>6</v>
      </c>
    </row>
    <row r="26" spans="1:4">
      <c r="A26" s="4" t="s">
        <v>1052</v>
      </c>
      <c r="C26" s="5" t="n">
        <v>15</v>
      </c>
      <c r="D26" s="5" t="n">
        <v>6</v>
      </c>
    </row>
    <row r="27" spans="1:4">
      <c r="A27" s="4" t="s">
        <v>1054</v>
      </c>
      <c r="C27" s="5" t="n">
        <v>1</v>
      </c>
    </row>
    <row r="28" spans="1:4">
      <c r="A28" s="4" t="s">
        <v>1058</v>
      </c>
    </row>
    <row r="29" spans="1:4">
      <c r="A29" s="3" t="s">
        <v>1068</v>
      </c>
    </row>
    <row r="30" spans="1:4">
      <c r="A30" s="4" t="s">
        <v>1069</v>
      </c>
      <c r="B30" s="4" t="s">
        <v>79</v>
      </c>
      <c r="C30" s="5" t="n">
        <v>34</v>
      </c>
      <c r="D30" s="5" t="n">
        <v>115</v>
      </c>
    </row>
    <row r="31" spans="1:4">
      <c r="A31" s="4" t="s">
        <v>1052</v>
      </c>
      <c r="C31" s="5" t="n">
        <v>26</v>
      </c>
      <c r="D31" s="5" t="n">
        <v>68</v>
      </c>
    </row>
    <row r="32" spans="1:4">
      <c r="A32" s="4" t="s">
        <v>1070</v>
      </c>
      <c r="C32" s="5" t="n">
        <v>8</v>
      </c>
      <c r="D32" s="5" t="n">
        <v>47</v>
      </c>
    </row>
    <row r="33" spans="1:4">
      <c r="A33" s="4" t="s">
        <v>1059</v>
      </c>
    </row>
    <row r="34" spans="1:4">
      <c r="A34" s="3" t="s">
        <v>1068</v>
      </c>
    </row>
    <row r="35" spans="1:4">
      <c r="A35" s="4" t="s">
        <v>1069</v>
      </c>
      <c r="B35" s="4" t="s">
        <v>79</v>
      </c>
      <c r="C35" s="5" t="n">
        <v>850</v>
      </c>
      <c r="D35" s="5" t="n">
        <v>142</v>
      </c>
    </row>
    <row r="36" spans="1:4">
      <c r="A36" s="4" t="s">
        <v>1052</v>
      </c>
      <c r="C36" s="5" t="n">
        <v>4</v>
      </c>
      <c r="D36" s="5" t="n">
        <v>1</v>
      </c>
    </row>
    <row r="37" spans="1:4">
      <c r="A37" s="4" t="s">
        <v>1070</v>
      </c>
      <c r="C37" s="5" t="n">
        <v>41</v>
      </c>
    </row>
    <row r="38" spans="1:4">
      <c r="A38" s="4" t="s">
        <v>1054</v>
      </c>
      <c r="C38" s="5" t="n">
        <v>805</v>
      </c>
      <c r="D38" s="5" t="n">
        <v>141</v>
      </c>
    </row>
    <row r="39" spans="1:4">
      <c r="A39" s="4" t="s">
        <v>1060</v>
      </c>
    </row>
    <row r="40" spans="1:4">
      <c r="A40" s="3" t="s">
        <v>1068</v>
      </c>
    </row>
    <row r="41" spans="1:4">
      <c r="A41" s="4" t="s">
        <v>1069</v>
      </c>
      <c r="B41" s="4" t="s">
        <v>100</v>
      </c>
      <c r="C41" s="5" t="n">
        <v>521</v>
      </c>
      <c r="D41" s="5" t="n">
        <v>88</v>
      </c>
    </row>
    <row r="42" spans="1:4">
      <c r="A42" s="4" t="s">
        <v>1054</v>
      </c>
      <c r="C42" s="5" t="n">
        <v>521</v>
      </c>
      <c r="D42" s="5" t="n">
        <v>88</v>
      </c>
    </row>
    <row r="43" spans="1:4">
      <c r="A43" s="4" t="s">
        <v>1071</v>
      </c>
    </row>
    <row r="44" spans="1:4">
      <c r="A44" s="3" t="s">
        <v>1068</v>
      </c>
    </row>
    <row r="45" spans="1:4">
      <c r="A45" s="4" t="s">
        <v>1069</v>
      </c>
      <c r="C45" s="5" t="n">
        <v>113</v>
      </c>
      <c r="D45" s="5" t="n">
        <v>17</v>
      </c>
    </row>
    <row r="46" spans="1:4">
      <c r="A46" s="4" t="s">
        <v>1054</v>
      </c>
      <c r="C46" s="5" t="n">
        <v>113</v>
      </c>
      <c r="D46" s="5" t="n">
        <v>17</v>
      </c>
    </row>
    <row r="47" spans="1:4">
      <c r="A47" s="4" t="s">
        <v>1061</v>
      </c>
    </row>
    <row r="48" spans="1:4">
      <c r="A48" s="3" t="s">
        <v>1068</v>
      </c>
    </row>
    <row r="49" spans="1:4">
      <c r="A49" s="4" t="s">
        <v>1069</v>
      </c>
      <c r="B49" s="4" t="s">
        <v>79</v>
      </c>
      <c r="C49" s="5" t="n">
        <v>4</v>
      </c>
      <c r="D49" s="5" t="n">
        <v>2</v>
      </c>
    </row>
    <row r="50" spans="1:4">
      <c r="A50" s="4" t="s">
        <v>1052</v>
      </c>
      <c r="C50" s="5" t="n">
        <v>3</v>
      </c>
      <c r="D50" s="5" t="n">
        <v>2</v>
      </c>
    </row>
    <row r="51" spans="1:4">
      <c r="A51" s="4" t="s">
        <v>1054</v>
      </c>
      <c r="C51" s="5" t="n">
        <v>1</v>
      </c>
    </row>
    <row r="52" spans="1:4">
      <c r="A52" s="4" t="s">
        <v>1062</v>
      </c>
    </row>
    <row r="53" spans="1:4">
      <c r="A53" s="3" t="s">
        <v>1068</v>
      </c>
    </row>
    <row r="54" spans="1:4">
      <c r="A54" s="4" t="s">
        <v>1069</v>
      </c>
      <c r="C54" s="5" t="n">
        <v>4</v>
      </c>
      <c r="D54" s="5" t="n">
        <v>2</v>
      </c>
    </row>
    <row r="55" spans="1:4">
      <c r="A55" s="4" t="s">
        <v>1052</v>
      </c>
      <c r="C55" s="5" t="n">
        <v>3</v>
      </c>
      <c r="D55" s="6" t="n">
        <v>2</v>
      </c>
    </row>
    <row r="56" spans="1:4">
      <c r="A56" s="4" t="s">
        <v>1054</v>
      </c>
      <c r="C56" s="6" t="n">
        <v>1</v>
      </c>
    </row>
    <row r="57" spans="1:4"/>
    <row r="58" spans="1:4">
      <c r="A58" s="4" t="s">
        <v>79</v>
      </c>
      <c r="B58" s="4" t="s">
        <v>1064</v>
      </c>
    </row>
    <row r="59" spans="1:4">
      <c r="A59" s="4" t="s">
        <v>100</v>
      </c>
      <c r="B59" s="4" t="s">
        <v>1072</v>
      </c>
    </row>
  </sheetData>
  <mergeCells count="4">
    <mergeCell ref="A1:B1"/>
    <mergeCell ref="A57:C57"/>
    <mergeCell ref="B58:C58"/>
    <mergeCell ref="B59:C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162</v>
      </c>
    </row>
    <row r="2" spans="1:3">
      <c r="A2" s="3" t="s">
        <v>1068</v>
      </c>
    </row>
    <row r="3" spans="1:3">
      <c r="A3" s="4" t="s">
        <v>1074</v>
      </c>
      <c r="B3" s="6" t="n">
        <v>3</v>
      </c>
      <c r="C3" s="6" t="n">
        <v>1</v>
      </c>
    </row>
    <row r="4" spans="1:3">
      <c r="A4" s="4" t="s">
        <v>61</v>
      </c>
    </row>
    <row r="5" spans="1:3">
      <c r="A5" s="3" t="s">
        <v>1068</v>
      </c>
    </row>
    <row r="6" spans="1:3">
      <c r="A6" s="4" t="s">
        <v>1074</v>
      </c>
      <c r="B6" s="6" t="n">
        <v>17</v>
      </c>
      <c r="C6"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58"/>
    <col customWidth="1" max="3" min="3" width="8"/>
  </cols>
  <sheetData>
    <row r="1" spans="1:3">
      <c r="A1" s="1" t="s">
        <v>1075</v>
      </c>
      <c r="B1" s="2" t="s">
        <v>1</v>
      </c>
    </row>
    <row r="2" spans="1:3">
      <c r="B2" s="2" t="s">
        <v>1076</v>
      </c>
    </row>
    <row r="3" spans="1:3">
      <c r="A3" s="4" t="s">
        <v>1077</v>
      </c>
    </row>
    <row r="4" spans="1:3">
      <c r="A4" s="3" t="s">
        <v>1078</v>
      </c>
    </row>
    <row r="5" spans="1:3">
      <c r="A5" s="4" t="s">
        <v>1079</v>
      </c>
      <c r="B5" s="5" t="n">
        <v>125</v>
      </c>
      <c r="C5" s="4" t="s">
        <v>79</v>
      </c>
    </row>
    <row r="6" spans="1:3">
      <c r="A6" s="4" t="s">
        <v>1080</v>
      </c>
    </row>
    <row r="7" spans="1:3">
      <c r="A7" s="3" t="s">
        <v>1078</v>
      </c>
    </row>
    <row r="8" spans="1:3">
      <c r="A8" s="4" t="s">
        <v>1079</v>
      </c>
      <c r="B8" s="5" t="n">
        <v>44</v>
      </c>
      <c r="C8" s="4" t="s">
        <v>79</v>
      </c>
    </row>
    <row r="9" spans="1:3">
      <c r="A9" s="4" t="s">
        <v>1081</v>
      </c>
    </row>
    <row r="10" spans="1:3">
      <c r="A10" s="3" t="s">
        <v>1078</v>
      </c>
    </row>
    <row r="11" spans="1:3">
      <c r="A11" s="4" t="s">
        <v>1079</v>
      </c>
      <c r="B11" s="5" t="n">
        <v>256</v>
      </c>
    </row>
    <row r="12" spans="1:3">
      <c r="A12" s="4" t="s">
        <v>1082</v>
      </c>
    </row>
    <row r="13" spans="1:3">
      <c r="A13" s="3" t="s">
        <v>1078</v>
      </c>
    </row>
    <row r="14" spans="1:3">
      <c r="A14" s="4" t="s">
        <v>1079</v>
      </c>
      <c r="B14" s="5" t="n">
        <v>151</v>
      </c>
    </row>
    <row r="15" spans="1:3">
      <c r="A15" s="4" t="s">
        <v>1083</v>
      </c>
    </row>
    <row r="16" spans="1:3">
      <c r="A16" s="3" t="s">
        <v>1078</v>
      </c>
    </row>
    <row r="17" spans="1:3">
      <c r="A17" s="4" t="s">
        <v>1084</v>
      </c>
      <c r="B17" s="5" t="n">
        <v>3262550</v>
      </c>
    </row>
    <row r="18" spans="1:3">
      <c r="A18" s="4" t="s">
        <v>1085</v>
      </c>
    </row>
    <row r="19" spans="1:3">
      <c r="A19" s="3" t="s">
        <v>1078</v>
      </c>
    </row>
    <row r="20" spans="1:3">
      <c r="A20" s="4" t="s">
        <v>1084</v>
      </c>
      <c r="B20" s="5" t="n">
        <v>74936524</v>
      </c>
    </row>
    <row r="21" spans="1:3">
      <c r="A21" s="4" t="s">
        <v>1086</v>
      </c>
    </row>
    <row r="22" spans="1:3">
      <c r="A22" s="3" t="s">
        <v>1078</v>
      </c>
    </row>
    <row r="23" spans="1:3">
      <c r="A23" s="4" t="s">
        <v>1084</v>
      </c>
      <c r="B23" s="5" t="n">
        <v>74936524</v>
      </c>
    </row>
    <row r="24" spans="1:3">
      <c r="A24" s="4" t="s">
        <v>1087</v>
      </c>
    </row>
    <row r="25" spans="1:3">
      <c r="A25" s="3" t="s">
        <v>1078</v>
      </c>
    </row>
    <row r="26" spans="1:3">
      <c r="A26" s="4" t="s">
        <v>1088</v>
      </c>
      <c r="B26" s="5" t="n">
        <v>17892000</v>
      </c>
    </row>
    <row r="27" spans="1:3">
      <c r="A27" s="4" t="s">
        <v>1089</v>
      </c>
    </row>
    <row r="28" spans="1:3">
      <c r="A28" s="3" t="s">
        <v>1078</v>
      </c>
    </row>
    <row r="29" spans="1:3">
      <c r="A29" s="4" t="s">
        <v>1088</v>
      </c>
      <c r="B29" s="5" t="n">
        <v>17892000</v>
      </c>
    </row>
    <row r="30" spans="1:3">
      <c r="A30" s="4" t="s">
        <v>1090</v>
      </c>
    </row>
    <row r="31" spans="1:3">
      <c r="A31" s="3" t="s">
        <v>1078</v>
      </c>
    </row>
    <row r="32" spans="1:3">
      <c r="A32" s="4" t="s">
        <v>1091</v>
      </c>
      <c r="B32" s="6" t="n">
        <v>850000000</v>
      </c>
      <c r="C32" s="4" t="s">
        <v>100</v>
      </c>
    </row>
    <row r="33" spans="1:3">
      <c r="A33" s="4" t="s">
        <v>1092</v>
      </c>
    </row>
    <row r="34" spans="1:3">
      <c r="A34" s="3" t="s">
        <v>1078</v>
      </c>
    </row>
    <row r="35" spans="1:3">
      <c r="A35" s="4" t="s">
        <v>1091</v>
      </c>
      <c r="B35" s="5" t="n">
        <v>550000000</v>
      </c>
      <c r="C35" s="4" t="s">
        <v>100</v>
      </c>
    </row>
    <row r="36" spans="1:3">
      <c r="A36" s="4" t="s">
        <v>1093</v>
      </c>
    </row>
    <row r="37" spans="1:3">
      <c r="A37" s="3" t="s">
        <v>1078</v>
      </c>
    </row>
    <row r="38" spans="1:3">
      <c r="A38" s="4" t="s">
        <v>1091</v>
      </c>
      <c r="B38" s="5" t="n">
        <v>300000000</v>
      </c>
      <c r="C38" s="4" t="s">
        <v>103</v>
      </c>
    </row>
    <row r="39" spans="1:3">
      <c r="A39" s="4" t="s">
        <v>1094</v>
      </c>
    </row>
    <row r="40" spans="1:3">
      <c r="A40" s="3" t="s">
        <v>1078</v>
      </c>
    </row>
    <row r="41" spans="1:3">
      <c r="A41" s="4" t="s">
        <v>1091</v>
      </c>
      <c r="B41" s="5" t="n">
        <v>0</v>
      </c>
      <c r="C41" s="4" t="s">
        <v>958</v>
      </c>
    </row>
    <row r="42" spans="1:3">
      <c r="A42" s="4" t="s">
        <v>1095</v>
      </c>
    </row>
    <row r="43" spans="1:3">
      <c r="A43" s="3" t="s">
        <v>1078</v>
      </c>
    </row>
    <row r="44" spans="1:3">
      <c r="A44" s="4" t="s">
        <v>1091</v>
      </c>
      <c r="B44" s="6" t="n">
        <v>0</v>
      </c>
      <c r="C44" s="4" t="s">
        <v>715</v>
      </c>
    </row>
    <row r="45" spans="1:3">
      <c r="A45" s="4" t="s">
        <v>1096</v>
      </c>
    </row>
    <row r="46" spans="1:3">
      <c r="A46" s="3" t="s">
        <v>1078</v>
      </c>
    </row>
    <row r="47" spans="1:3">
      <c r="A47" s="4" t="s">
        <v>1079</v>
      </c>
      <c r="B47" s="5" t="n">
        <v>63</v>
      </c>
      <c r="C47" s="4" t="s">
        <v>79</v>
      </c>
    </row>
    <row r="48" spans="1:3">
      <c r="A48" s="4" t="s">
        <v>1097</v>
      </c>
    </row>
    <row r="49" spans="1:3">
      <c r="A49" s="3" t="s">
        <v>1078</v>
      </c>
    </row>
    <row r="50" spans="1:3">
      <c r="A50" s="4" t="s">
        <v>1079</v>
      </c>
      <c r="B50" s="5" t="n">
        <v>16</v>
      </c>
      <c r="C50" s="4" t="s">
        <v>79</v>
      </c>
    </row>
    <row r="51" spans="1:3">
      <c r="A51" s="4" t="s">
        <v>1098</v>
      </c>
    </row>
    <row r="52" spans="1:3">
      <c r="A52" s="3" t="s">
        <v>1078</v>
      </c>
    </row>
    <row r="53" spans="1:3">
      <c r="A53" s="4" t="s">
        <v>1079</v>
      </c>
      <c r="B53" s="5" t="n">
        <v>541</v>
      </c>
    </row>
    <row r="54" spans="1:3">
      <c r="A54" s="4" t="s">
        <v>1099</v>
      </c>
    </row>
    <row r="55" spans="1:3">
      <c r="A55" s="3" t="s">
        <v>1078</v>
      </c>
    </row>
    <row r="56" spans="1:3">
      <c r="A56" s="4" t="s">
        <v>1079</v>
      </c>
      <c r="B56" s="5" t="n">
        <v>472</v>
      </c>
    </row>
    <row r="57" spans="1:3">
      <c r="A57" s="4" t="s">
        <v>1100</v>
      </c>
    </row>
    <row r="58" spans="1:3">
      <c r="A58" s="3" t="s">
        <v>1078</v>
      </c>
    </row>
    <row r="59" spans="1:3">
      <c r="A59" s="4" t="s">
        <v>1084</v>
      </c>
      <c r="B59" s="5" t="n">
        <v>369850</v>
      </c>
    </row>
    <row r="60" spans="1:3">
      <c r="A60" s="4" t="s">
        <v>1101</v>
      </c>
    </row>
    <row r="61" spans="1:3">
      <c r="A61" s="3" t="s">
        <v>1078</v>
      </c>
    </row>
    <row r="62" spans="1:3">
      <c r="A62" s="4" t="s">
        <v>1084</v>
      </c>
      <c r="B62" s="5" t="n">
        <v>0</v>
      </c>
    </row>
    <row r="63" spans="1:3">
      <c r="A63" s="4" t="s">
        <v>1102</v>
      </c>
    </row>
    <row r="64" spans="1:3">
      <c r="A64" s="3" t="s">
        <v>1078</v>
      </c>
    </row>
    <row r="65" spans="1:3">
      <c r="A65" s="4" t="s">
        <v>1084</v>
      </c>
      <c r="B65" s="5" t="n">
        <v>0</v>
      </c>
    </row>
    <row r="66" spans="1:3">
      <c r="A66" s="4" t="s">
        <v>1103</v>
      </c>
    </row>
    <row r="67" spans="1:3">
      <c r="A67" s="3" t="s">
        <v>1078</v>
      </c>
    </row>
    <row r="68" spans="1:3">
      <c r="A68" s="4" t="s">
        <v>1088</v>
      </c>
      <c r="B68" s="5" t="n">
        <v>0</v>
      </c>
    </row>
    <row r="69" spans="1:3">
      <c r="A69" s="4" t="s">
        <v>1104</v>
      </c>
    </row>
    <row r="70" spans="1:3">
      <c r="A70" s="3" t="s">
        <v>1078</v>
      </c>
    </row>
    <row r="71" spans="1:3">
      <c r="A71" s="4" t="s">
        <v>1088</v>
      </c>
      <c r="B71" s="5" t="n">
        <v>0</v>
      </c>
    </row>
    <row r="72" spans="1:3">
      <c r="A72" s="4" t="s">
        <v>1105</v>
      </c>
    </row>
    <row r="73" spans="1:3">
      <c r="A73" s="3" t="s">
        <v>1078</v>
      </c>
    </row>
    <row r="74" spans="1:3">
      <c r="A74" s="4" t="s">
        <v>1091</v>
      </c>
      <c r="B74" s="6" t="n">
        <v>5384447114</v>
      </c>
      <c r="C74" s="4" t="s">
        <v>100</v>
      </c>
    </row>
    <row r="75" spans="1:3">
      <c r="A75" s="4" t="s">
        <v>1106</v>
      </c>
    </row>
    <row r="76" spans="1:3">
      <c r="A76" s="3" t="s">
        <v>1078</v>
      </c>
    </row>
    <row r="77" spans="1:3">
      <c r="A77" s="4" t="s">
        <v>1091</v>
      </c>
      <c r="B77" s="5" t="n">
        <v>1200000000</v>
      </c>
      <c r="C77" s="4" t="s">
        <v>100</v>
      </c>
    </row>
    <row r="78" spans="1:3">
      <c r="A78" s="4" t="s">
        <v>1107</v>
      </c>
    </row>
    <row r="79" spans="1:3">
      <c r="A79" s="3" t="s">
        <v>1078</v>
      </c>
    </row>
    <row r="80" spans="1:3">
      <c r="A80" s="4" t="s">
        <v>1091</v>
      </c>
      <c r="B80" s="5" t="n">
        <v>1000000000</v>
      </c>
      <c r="C80" s="4" t="s">
        <v>103</v>
      </c>
    </row>
    <row r="81" spans="1:3">
      <c r="A81" s="4" t="s">
        <v>1108</v>
      </c>
    </row>
    <row r="82" spans="1:3">
      <c r="A82" s="3" t="s">
        <v>1078</v>
      </c>
    </row>
    <row r="83" spans="1:3">
      <c r="A83" s="4" t="s">
        <v>1091</v>
      </c>
      <c r="B83" s="5" t="n">
        <v>280000000</v>
      </c>
      <c r="C83" s="4" t="s">
        <v>958</v>
      </c>
    </row>
    <row r="84" spans="1:3">
      <c r="A84" s="4" t="s">
        <v>1109</v>
      </c>
    </row>
    <row r="85" spans="1:3">
      <c r="A85" s="3" t="s">
        <v>1078</v>
      </c>
    </row>
    <row r="86" spans="1:3">
      <c r="A86" s="4" t="s">
        <v>1091</v>
      </c>
      <c r="B86" s="6" t="n">
        <v>280000000</v>
      </c>
      <c r="C86" s="4" t="s">
        <v>715</v>
      </c>
    </row>
    <row r="87" spans="1:3"/>
    <row r="88" spans="1:3">
      <c r="A88" s="4" t="s">
        <v>79</v>
      </c>
      <c r="B88" s="4" t="s">
        <v>1110</v>
      </c>
    </row>
    <row r="89" spans="1:3">
      <c r="A89" s="4" t="s">
        <v>100</v>
      </c>
      <c r="B89" s="4" t="s">
        <v>1111</v>
      </c>
    </row>
    <row r="90" spans="1:3">
      <c r="A90" s="4" t="s">
        <v>103</v>
      </c>
      <c r="B90" s="4" t="s">
        <v>1112</v>
      </c>
    </row>
    <row r="91" spans="1:3">
      <c r="A91" s="4" t="s">
        <v>119</v>
      </c>
      <c r="B91" s="4" t="s">
        <v>1113</v>
      </c>
    </row>
  </sheetData>
  <mergeCells count="8">
    <mergeCell ref="A1:A2"/>
    <mergeCell ref="B1:C1"/>
    <mergeCell ref="B2:C2"/>
    <mergeCell ref="A87:C87"/>
    <mergeCell ref="B88:C88"/>
    <mergeCell ref="B89:C89"/>
    <mergeCell ref="B90:C90"/>
    <mergeCell ref="B91:C9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115</v>
      </c>
    </row>
    <row r="2" spans="1:2">
      <c r="A2" s="3" t="s">
        <v>1078</v>
      </c>
    </row>
    <row r="3" spans="1:2">
      <c r="A3" s="4" t="s">
        <v>1091</v>
      </c>
      <c r="B3" s="12" t="n">
        <v>250000000</v>
      </c>
    </row>
    <row r="4" spans="1:2">
      <c r="A4" s="4" t="s">
        <v>68</v>
      </c>
    </row>
    <row r="5" spans="1:2">
      <c r="A5" s="3" t="s">
        <v>1078</v>
      </c>
    </row>
    <row r="6" spans="1:2">
      <c r="A6" s="4" t="s">
        <v>1091</v>
      </c>
      <c r="B6" s="12" t="n">
        <v>2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340</v>
      </c>
    </row>
    <row r="3" spans="1:2">
      <c r="A3" s="3" t="s">
        <v>1117</v>
      </c>
    </row>
    <row r="4" spans="1:2">
      <c r="A4" s="4" t="s">
        <v>1118</v>
      </c>
      <c r="B4" s="6" t="n">
        <v>-502</v>
      </c>
    </row>
    <row r="5" spans="1:2">
      <c r="A5" s="4" t="s">
        <v>1119</v>
      </c>
      <c r="B5" s="5" t="n">
        <v>-47</v>
      </c>
    </row>
    <row r="6" spans="1:2">
      <c r="A6" s="4" t="s">
        <v>61</v>
      </c>
    </row>
    <row r="7" spans="1:2">
      <c r="A7" s="3" t="s">
        <v>1117</v>
      </c>
    </row>
    <row r="8" spans="1:2">
      <c r="A8" s="4" t="s">
        <v>1118</v>
      </c>
      <c r="B8" s="5" t="n">
        <v>-46</v>
      </c>
    </row>
    <row r="9" spans="1:2">
      <c r="A9" s="4" t="s">
        <v>1119</v>
      </c>
      <c r="B9" s="5" t="n">
        <v>-1</v>
      </c>
    </row>
    <row r="10" spans="1:2">
      <c r="A10" s="4" t="s">
        <v>68</v>
      </c>
    </row>
    <row r="11" spans="1:2">
      <c r="A11" s="3" t="s">
        <v>1117</v>
      </c>
    </row>
    <row r="12" spans="1:2">
      <c r="A12" s="4" t="s">
        <v>1118</v>
      </c>
      <c r="B12" s="5" t="n">
        <v>-101</v>
      </c>
    </row>
    <row r="13" spans="1:2">
      <c r="A13" s="4" t="s">
        <v>1119</v>
      </c>
      <c r="B13" s="5" t="n">
        <v>-8</v>
      </c>
    </row>
    <row r="14" spans="1:2">
      <c r="A14" s="4" t="s">
        <v>1120</v>
      </c>
    </row>
    <row r="15" spans="1:2">
      <c r="A15" s="3" t="s">
        <v>1117</v>
      </c>
    </row>
    <row r="16" spans="1:2">
      <c r="A16" s="4" t="s">
        <v>1118</v>
      </c>
      <c r="B16" s="5" t="n">
        <v>2</v>
      </c>
    </row>
    <row r="17" spans="1:2">
      <c r="A17" s="4" t="s">
        <v>1121</v>
      </c>
      <c r="B17" s="6" t="n">
        <v>2</v>
      </c>
    </row>
    <row r="18" spans="1:2">
      <c r="A18" s="4" t="s">
        <v>1122</v>
      </c>
      <c r="B18" s="4" t="s">
        <v>1123</v>
      </c>
    </row>
    <row r="19" spans="1:2">
      <c r="A19" s="4" t="s">
        <v>1124</v>
      </c>
    </row>
    <row r="20" spans="1:2">
      <c r="A20" s="3" t="s">
        <v>1117</v>
      </c>
    </row>
    <row r="21" spans="1:2">
      <c r="A21" s="4" t="s">
        <v>1118</v>
      </c>
      <c r="B21" s="6" t="n">
        <v>-6</v>
      </c>
    </row>
    <row r="22" spans="1:2">
      <c r="A22" s="4" t="s">
        <v>1121</v>
      </c>
      <c r="B22" s="6" t="n">
        <v>-5</v>
      </c>
    </row>
    <row r="23" spans="1:2">
      <c r="A23" s="4" t="s">
        <v>1122</v>
      </c>
      <c r="B23" s="4" t="s">
        <v>1125</v>
      </c>
    </row>
    <row r="24" spans="1:2">
      <c r="A24" s="4" t="s">
        <v>1126</v>
      </c>
    </row>
    <row r="25" spans="1:2">
      <c r="A25" s="3" t="s">
        <v>1117</v>
      </c>
    </row>
    <row r="26" spans="1:2">
      <c r="A26" s="4" t="s">
        <v>1118</v>
      </c>
      <c r="B26" s="6" t="n">
        <v>9</v>
      </c>
    </row>
    <row r="27" spans="1:2">
      <c r="A27" s="4" t="s">
        <v>1121</v>
      </c>
      <c r="B27" s="6" t="n">
        <v>8</v>
      </c>
    </row>
    <row r="28" spans="1:2">
      <c r="A28" s="4" t="s">
        <v>1122</v>
      </c>
      <c r="B28" s="4" t="s">
        <v>1127</v>
      </c>
    </row>
    <row r="29" spans="1:2">
      <c r="A29" s="4" t="s">
        <v>1128</v>
      </c>
    </row>
    <row r="30" spans="1:2">
      <c r="A30" s="3" t="s">
        <v>1117</v>
      </c>
    </row>
    <row r="31" spans="1:2">
      <c r="A31" s="4" t="s">
        <v>1118</v>
      </c>
      <c r="B31" s="6" t="n">
        <v>-512</v>
      </c>
    </row>
    <row r="32" spans="1:2">
      <c r="A32" s="4" t="s">
        <v>1129</v>
      </c>
      <c r="B32" s="6" t="n">
        <v>-49</v>
      </c>
    </row>
    <row r="33" spans="1:2">
      <c r="A33" s="4" t="s">
        <v>1122</v>
      </c>
      <c r="B33" s="4" t="s">
        <v>1130</v>
      </c>
    </row>
    <row r="34" spans="1:2">
      <c r="A34" s="4" t="s">
        <v>1131</v>
      </c>
    </row>
    <row r="35" spans="1:2">
      <c r="A35" s="3" t="s">
        <v>1117</v>
      </c>
    </row>
    <row r="36" spans="1:2">
      <c r="A36" s="4" t="s">
        <v>1118</v>
      </c>
      <c r="B36" s="6" t="n">
        <v>-46</v>
      </c>
    </row>
    <row r="37" spans="1:2">
      <c r="A37" s="4" t="s">
        <v>1129</v>
      </c>
      <c r="B37" s="6" t="n">
        <v>-1</v>
      </c>
    </row>
    <row r="38" spans="1:2">
      <c r="A38" s="4" t="s">
        <v>1122</v>
      </c>
      <c r="B38" s="4" t="s">
        <v>1130</v>
      </c>
    </row>
    <row r="39" spans="1:2">
      <c r="A39" s="4" t="s">
        <v>1132</v>
      </c>
    </row>
    <row r="40" spans="1:2">
      <c r="A40" s="3" t="s">
        <v>1117</v>
      </c>
    </row>
    <row r="41" spans="1:2">
      <c r="A41" s="4" t="s">
        <v>1118</v>
      </c>
      <c r="B41" s="6" t="n">
        <v>-108</v>
      </c>
    </row>
    <row r="42" spans="1:2">
      <c r="A42" s="4" t="s">
        <v>1129</v>
      </c>
      <c r="B42" s="6" t="n">
        <v>-7</v>
      </c>
    </row>
    <row r="43" spans="1:2">
      <c r="A43" s="4" t="s">
        <v>1122</v>
      </c>
      <c r="B43" s="4" t="s">
        <v>1133</v>
      </c>
    </row>
    <row r="44" spans="1:2">
      <c r="A44" s="4" t="s">
        <v>1134</v>
      </c>
    </row>
    <row r="45" spans="1:2">
      <c r="A45" s="3" t="s">
        <v>1117</v>
      </c>
    </row>
    <row r="46" spans="1:2">
      <c r="A46" s="4" t="s">
        <v>1118</v>
      </c>
      <c r="B46" s="6" t="n">
        <v>5</v>
      </c>
    </row>
    <row r="47" spans="1:2">
      <c r="A47" s="4" t="s">
        <v>1135</v>
      </c>
      <c r="B47" s="6" t="n">
        <v>-3</v>
      </c>
    </row>
    <row r="48" spans="1:2">
      <c r="A48" s="4" t="s">
        <v>1122</v>
      </c>
      <c r="B48" s="4" t="s">
        <v>1136</v>
      </c>
    </row>
    <row r="49" spans="1:2">
      <c r="A49" s="4" t="s">
        <v>1137</v>
      </c>
    </row>
    <row r="50" spans="1:2">
      <c r="A50" s="3" t="s">
        <v>1117</v>
      </c>
    </row>
    <row r="51" spans="1:2">
      <c r="A51" s="4" t="s">
        <v>1118</v>
      </c>
      <c r="B51" s="6" t="n">
        <v>5</v>
      </c>
    </row>
    <row r="52" spans="1:2">
      <c r="A52" s="4" t="s">
        <v>1135</v>
      </c>
      <c r="B52" s="6" t="n">
        <v>-3</v>
      </c>
    </row>
    <row r="53" spans="1:2">
      <c r="A53" s="4" t="s">
        <v>1122</v>
      </c>
      <c r="B53" s="4" t="s">
        <v>1136</v>
      </c>
    </row>
    <row r="54" spans="1:2">
      <c r="A54" s="4" t="s">
        <v>1138</v>
      </c>
    </row>
    <row r="55" spans="1:2">
      <c r="A55" s="3" t="s">
        <v>1117</v>
      </c>
    </row>
    <row r="56" spans="1:2">
      <c r="A56" s="4" t="s">
        <v>1118</v>
      </c>
      <c r="B56" s="6" t="n">
        <v>2</v>
      </c>
    </row>
    <row r="57" spans="1:2">
      <c r="A57" s="4" t="s">
        <v>1121</v>
      </c>
      <c r="B57" s="6" t="n">
        <v>2</v>
      </c>
    </row>
    <row r="58" spans="1:2">
      <c r="A58" s="4" t="s">
        <v>1122</v>
      </c>
      <c r="B58" s="4" t="s">
        <v>11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9</v>
      </c>
      <c r="C1" s="2" t="s">
        <v>2</v>
      </c>
      <c r="D1" s="2" t="s">
        <v>162</v>
      </c>
    </row>
    <row r="2" spans="1:4">
      <c r="A2" s="3" t="s">
        <v>1140</v>
      </c>
    </row>
    <row r="3" spans="1:4">
      <c r="A3" s="4" t="s">
        <v>1141</v>
      </c>
      <c r="B3" s="4" t="s">
        <v>79</v>
      </c>
      <c r="C3" s="6" t="n">
        <v>-1156</v>
      </c>
      <c r="D3" s="6" t="n">
        <v>-1631</v>
      </c>
    </row>
    <row r="4" spans="1:4">
      <c r="A4" s="4" t="s">
        <v>1142</v>
      </c>
      <c r="B4" s="4" t="s">
        <v>100</v>
      </c>
      <c r="C4" s="6" t="n">
        <v>-6</v>
      </c>
    </row>
    <row r="5" spans="1:4">
      <c r="A5" s="4" t="s">
        <v>1143</v>
      </c>
      <c r="B5" s="4" t="s">
        <v>100</v>
      </c>
      <c r="D5" s="6" t="n">
        <v>20</v>
      </c>
    </row>
    <row r="6" spans="1:4"/>
    <row r="7" spans="1:4">
      <c r="A7" s="4" t="s">
        <v>79</v>
      </c>
      <c r="B7" s="4" t="s">
        <v>1144</v>
      </c>
    </row>
    <row r="8" spans="1:4">
      <c r="A8" s="4" t="s">
        <v>100</v>
      </c>
      <c r="B8" s="4" t="s">
        <v>1145</v>
      </c>
    </row>
  </sheetData>
  <mergeCells count="4">
    <mergeCell ref="A1:B1"/>
    <mergeCell ref="A6:C6"/>
    <mergeCell ref="B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162</v>
      </c>
    </row>
    <row r="2" spans="1:3">
      <c r="A2" s="3" t="s">
        <v>1140</v>
      </c>
    </row>
    <row r="3" spans="1:3">
      <c r="A3" s="4" t="s">
        <v>1147</v>
      </c>
      <c r="B3" s="6" t="n">
        <v>-396</v>
      </c>
      <c r="C3" s="6" t="n">
        <v>-892</v>
      </c>
    </row>
    <row r="4" spans="1:3">
      <c r="A4" s="4" t="s">
        <v>1148</v>
      </c>
      <c r="B4" s="6" t="n">
        <v>4</v>
      </c>
      <c r="C4" s="6" t="n">
        <v>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C1" s="2" t="s">
        <v>2</v>
      </c>
      <c r="D1" s="2" t="s">
        <v>162</v>
      </c>
    </row>
    <row r="2" spans="1:4">
      <c r="A2" s="3" t="s">
        <v>1150</v>
      </c>
    </row>
    <row r="3" spans="1:4">
      <c r="A3" s="4" t="s">
        <v>969</v>
      </c>
      <c r="C3" s="6" t="n">
        <v>93</v>
      </c>
      <c r="D3" s="6" t="n">
        <v>294</v>
      </c>
    </row>
    <row r="4" spans="1:4">
      <c r="A4" s="4" t="s">
        <v>970</v>
      </c>
      <c r="C4" s="5" t="n">
        <v>934</v>
      </c>
      <c r="D4" s="5" t="n">
        <v>279</v>
      </c>
    </row>
    <row r="5" spans="1:4">
      <c r="A5" s="4" t="s">
        <v>61</v>
      </c>
    </row>
    <row r="6" spans="1:4">
      <c r="A6" s="3" t="s">
        <v>1150</v>
      </c>
    </row>
    <row r="7" spans="1:4">
      <c r="A7" s="4" t="s">
        <v>969</v>
      </c>
      <c r="C7" s="5" t="n">
        <v>20</v>
      </c>
      <c r="D7" s="5" t="n">
        <v>93</v>
      </c>
    </row>
    <row r="8" spans="1:4">
      <c r="A8" s="4" t="s">
        <v>970</v>
      </c>
      <c r="C8" s="5" t="n">
        <v>554</v>
      </c>
      <c r="D8" s="5" t="n">
        <v>103</v>
      </c>
    </row>
    <row r="9" spans="1:4">
      <c r="A9" s="4" t="s">
        <v>68</v>
      </c>
    </row>
    <row r="10" spans="1:4">
      <c r="A10" s="3" t="s">
        <v>1150</v>
      </c>
    </row>
    <row r="11" spans="1:4">
      <c r="A11" s="4" t="s">
        <v>969</v>
      </c>
      <c r="C11" s="5" t="n">
        <v>5</v>
      </c>
      <c r="D11" s="5" t="n">
        <v>29</v>
      </c>
    </row>
    <row r="12" spans="1:4">
      <c r="A12" s="4" t="s">
        <v>970</v>
      </c>
      <c r="C12" s="5" t="n">
        <v>117</v>
      </c>
      <c r="D12" s="5" t="n">
        <v>19</v>
      </c>
    </row>
    <row r="13" spans="1:4">
      <c r="A13" s="4" t="s">
        <v>163</v>
      </c>
    </row>
    <row r="14" spans="1:4">
      <c r="A14" s="3" t="s">
        <v>1150</v>
      </c>
    </row>
    <row r="15" spans="1:4">
      <c r="A15" s="4" t="s">
        <v>969</v>
      </c>
      <c r="B15" s="4" t="s">
        <v>79</v>
      </c>
      <c r="C15" s="5" t="n">
        <v>73</v>
      </c>
      <c r="D15" s="5" t="n">
        <v>223</v>
      </c>
    </row>
    <row r="16" spans="1:4">
      <c r="A16" s="4" t="s">
        <v>1151</v>
      </c>
    </row>
    <row r="17" spans="1:4">
      <c r="A17" s="3" t="s">
        <v>1150</v>
      </c>
    </row>
    <row r="18" spans="1:4">
      <c r="A18" s="4" t="s">
        <v>969</v>
      </c>
      <c r="B18" s="4" t="s">
        <v>100</v>
      </c>
      <c r="C18" s="5" t="n">
        <v>19</v>
      </c>
      <c r="D18" s="5" t="n">
        <v>63</v>
      </c>
    </row>
    <row r="19" spans="1:4">
      <c r="A19" s="4" t="s">
        <v>1152</v>
      </c>
    </row>
    <row r="20" spans="1:4">
      <c r="A20" s="3" t="s">
        <v>1150</v>
      </c>
    </row>
    <row r="21" spans="1:4">
      <c r="A21" s="4" t="s">
        <v>969</v>
      </c>
      <c r="B21" s="4" t="s">
        <v>103</v>
      </c>
      <c r="C21" s="5" t="n">
        <v>2</v>
      </c>
      <c r="D21" s="5" t="n">
        <v>3</v>
      </c>
    </row>
    <row r="22" spans="1:4">
      <c r="A22" s="4" t="s">
        <v>1153</v>
      </c>
    </row>
    <row r="23" spans="1:4">
      <c r="A23" s="3" t="s">
        <v>1150</v>
      </c>
    </row>
    <row r="24" spans="1:4">
      <c r="A24" s="4" t="s">
        <v>969</v>
      </c>
      <c r="C24" s="5" t="n">
        <v>71</v>
      </c>
      <c r="D24" s="5" t="n">
        <v>209</v>
      </c>
    </row>
    <row r="25" spans="1:4">
      <c r="A25" s="4" t="s">
        <v>1154</v>
      </c>
    </row>
    <row r="26" spans="1:4">
      <c r="A26" s="3" t="s">
        <v>1150</v>
      </c>
    </row>
    <row r="27" spans="1:4">
      <c r="A27" s="4" t="s">
        <v>969</v>
      </c>
      <c r="C27" s="5" t="n">
        <v>19</v>
      </c>
      <c r="D27" s="5" t="n">
        <v>60</v>
      </c>
    </row>
    <row r="28" spans="1:4">
      <c r="A28" s="4" t="s">
        <v>1155</v>
      </c>
    </row>
    <row r="29" spans="1:4">
      <c r="A29" s="3" t="s">
        <v>1150</v>
      </c>
    </row>
    <row r="30" spans="1:4">
      <c r="A30" s="4" t="s">
        <v>969</v>
      </c>
      <c r="C30" s="5" t="n">
        <v>2</v>
      </c>
      <c r="D30" s="5" t="n">
        <v>3</v>
      </c>
    </row>
    <row r="31" spans="1:4">
      <c r="A31" s="4" t="s">
        <v>1156</v>
      </c>
    </row>
    <row r="32" spans="1:4">
      <c r="A32" s="3" t="s">
        <v>1150</v>
      </c>
    </row>
    <row r="33" spans="1:4">
      <c r="A33" s="4" t="s">
        <v>969</v>
      </c>
      <c r="C33" s="5" t="n">
        <v>2</v>
      </c>
      <c r="D33" s="5" t="n">
        <v>14</v>
      </c>
    </row>
    <row r="34" spans="1:4">
      <c r="A34" s="4" t="s">
        <v>1157</v>
      </c>
    </row>
    <row r="35" spans="1:4">
      <c r="A35" s="3" t="s">
        <v>1150</v>
      </c>
    </row>
    <row r="36" spans="1:4">
      <c r="A36" s="4" t="s">
        <v>969</v>
      </c>
      <c r="D36" s="5" t="n">
        <v>3</v>
      </c>
    </row>
    <row r="37" spans="1:4">
      <c r="A37" s="4" t="s">
        <v>1158</v>
      </c>
    </row>
    <row r="38" spans="1:4">
      <c r="A38" s="3" t="s">
        <v>1150</v>
      </c>
    </row>
    <row r="39" spans="1:4">
      <c r="A39" s="4" t="s">
        <v>969</v>
      </c>
      <c r="B39" s="4" t="s">
        <v>119</v>
      </c>
      <c r="C39" s="5" t="n">
        <v>20</v>
      </c>
      <c r="D39" s="5" t="n">
        <v>71</v>
      </c>
    </row>
    <row r="40" spans="1:4">
      <c r="A40" s="4" t="s">
        <v>1159</v>
      </c>
    </row>
    <row r="41" spans="1:4">
      <c r="A41" s="3" t="s">
        <v>1150</v>
      </c>
    </row>
    <row r="42" spans="1:4">
      <c r="A42" s="4" t="s">
        <v>969</v>
      </c>
      <c r="B42" s="4" t="s">
        <v>121</v>
      </c>
      <c r="C42" s="5" t="n">
        <v>1</v>
      </c>
      <c r="D42" s="5" t="n">
        <v>30</v>
      </c>
    </row>
    <row r="43" spans="1:4">
      <c r="A43" s="4" t="s">
        <v>1160</v>
      </c>
    </row>
    <row r="44" spans="1:4">
      <c r="A44" s="3" t="s">
        <v>1150</v>
      </c>
    </row>
    <row r="45" spans="1:4">
      <c r="A45" s="4" t="s">
        <v>969</v>
      </c>
      <c r="B45" s="4" t="s">
        <v>123</v>
      </c>
      <c r="C45" s="5" t="n">
        <v>3</v>
      </c>
      <c r="D45" s="5" t="n">
        <v>26</v>
      </c>
    </row>
    <row r="46" spans="1:4">
      <c r="A46" s="4" t="s">
        <v>1161</v>
      </c>
    </row>
    <row r="47" spans="1:4">
      <c r="A47" s="3" t="s">
        <v>1150</v>
      </c>
    </row>
    <row r="48" spans="1:4">
      <c r="A48" s="4" t="s">
        <v>969</v>
      </c>
      <c r="C48" s="5" t="n">
        <v>9</v>
      </c>
      <c r="D48" s="5" t="n">
        <v>41</v>
      </c>
    </row>
    <row r="49" spans="1:4">
      <c r="A49" s="4" t="s">
        <v>1162</v>
      </c>
    </row>
    <row r="50" spans="1:4">
      <c r="A50" s="3" t="s">
        <v>1150</v>
      </c>
    </row>
    <row r="51" spans="1:4">
      <c r="A51" s="4" t="s">
        <v>969</v>
      </c>
      <c r="C51" s="5" t="n">
        <v>1</v>
      </c>
      <c r="D51" s="5" t="n">
        <v>30</v>
      </c>
    </row>
    <row r="52" spans="1:4">
      <c r="A52" s="4" t="s">
        <v>1163</v>
      </c>
    </row>
    <row r="53" spans="1:4">
      <c r="A53" s="3" t="s">
        <v>1150</v>
      </c>
    </row>
    <row r="54" spans="1:4">
      <c r="A54" s="4" t="s">
        <v>969</v>
      </c>
      <c r="C54" s="5" t="n">
        <v>8</v>
      </c>
      <c r="D54" s="5" t="n">
        <v>4</v>
      </c>
    </row>
    <row r="55" spans="1:4">
      <c r="A55" s="4" t="s">
        <v>1164</v>
      </c>
    </row>
    <row r="56" spans="1:4">
      <c r="A56" s="3" t="s">
        <v>1150</v>
      </c>
    </row>
    <row r="57" spans="1:4">
      <c r="A57" s="4" t="s">
        <v>969</v>
      </c>
      <c r="C57" s="5" t="n">
        <v>3</v>
      </c>
      <c r="D57" s="5" t="n">
        <v>26</v>
      </c>
    </row>
    <row r="58" spans="1:4">
      <c r="A58" s="4" t="s">
        <v>1165</v>
      </c>
    </row>
    <row r="59" spans="1:4">
      <c r="A59" s="3" t="s">
        <v>1150</v>
      </c>
    </row>
    <row r="60" spans="1:4">
      <c r="A60" s="4" t="s">
        <v>969</v>
      </c>
      <c r="C60" s="5" t="n">
        <v>3</v>
      </c>
      <c r="D60" s="5" t="n">
        <v>26</v>
      </c>
    </row>
    <row r="61" spans="1:4">
      <c r="A61" s="4" t="s">
        <v>188</v>
      </c>
    </row>
    <row r="62" spans="1:4">
      <c r="A62" s="3" t="s">
        <v>1150</v>
      </c>
    </row>
    <row r="63" spans="1:4">
      <c r="A63" s="4" t="s">
        <v>970</v>
      </c>
      <c r="B63" s="4" t="s">
        <v>125</v>
      </c>
      <c r="C63" s="5" t="n">
        <v>265</v>
      </c>
      <c r="D63" s="5" t="n">
        <v>157</v>
      </c>
    </row>
    <row r="64" spans="1:4">
      <c r="A64" s="4" t="s">
        <v>1166</v>
      </c>
    </row>
    <row r="65" spans="1:4">
      <c r="A65" s="3" t="s">
        <v>1150</v>
      </c>
    </row>
    <row r="66" spans="1:4">
      <c r="A66" s="4" t="s">
        <v>970</v>
      </c>
      <c r="C66" s="5" t="n">
        <v>165</v>
      </c>
      <c r="D66" s="5" t="n">
        <v>25</v>
      </c>
    </row>
    <row r="67" spans="1:4">
      <c r="A67" s="4" t="s">
        <v>1167</v>
      </c>
    </row>
    <row r="68" spans="1:4">
      <c r="A68" s="3" t="s">
        <v>1150</v>
      </c>
    </row>
    <row r="69" spans="1:4">
      <c r="A69" s="4" t="s">
        <v>970</v>
      </c>
      <c r="B69" s="4" t="s">
        <v>130</v>
      </c>
      <c r="C69" s="5" t="n">
        <v>51</v>
      </c>
      <c r="D69" s="5" t="n">
        <v>11</v>
      </c>
    </row>
    <row r="70" spans="1:4">
      <c r="A70" s="4" t="s">
        <v>1168</v>
      </c>
    </row>
    <row r="71" spans="1:4">
      <c r="A71" s="3" t="s">
        <v>1150</v>
      </c>
    </row>
    <row r="72" spans="1:4">
      <c r="A72" s="4" t="s">
        <v>970</v>
      </c>
      <c r="C72" s="5" t="n">
        <v>59</v>
      </c>
      <c r="D72" s="5" t="n">
        <v>129</v>
      </c>
    </row>
    <row r="73" spans="1:4">
      <c r="A73" s="4" t="s">
        <v>1169</v>
      </c>
    </row>
    <row r="74" spans="1:4">
      <c r="A74" s="3" t="s">
        <v>1150</v>
      </c>
    </row>
    <row r="75" spans="1:4">
      <c r="A75" s="4" t="s">
        <v>970</v>
      </c>
      <c r="C75" s="5" t="n">
        <v>16</v>
      </c>
      <c r="D75" s="5" t="n">
        <v>15</v>
      </c>
    </row>
    <row r="76" spans="1:4">
      <c r="A76" s="4" t="s">
        <v>1170</v>
      </c>
    </row>
    <row r="77" spans="1:4">
      <c r="A77" s="3" t="s">
        <v>1150</v>
      </c>
    </row>
    <row r="78" spans="1:4">
      <c r="A78" s="4" t="s">
        <v>970</v>
      </c>
      <c r="C78" s="5" t="n">
        <v>202</v>
      </c>
      <c r="D78" s="5" t="n">
        <v>26</v>
      </c>
    </row>
    <row r="79" spans="1:4">
      <c r="A79" s="4" t="s">
        <v>1171</v>
      </c>
    </row>
    <row r="80" spans="1:4">
      <c r="A80" s="3" t="s">
        <v>1150</v>
      </c>
    </row>
    <row r="81" spans="1:4">
      <c r="A81" s="4" t="s">
        <v>970</v>
      </c>
      <c r="C81" s="5" t="n">
        <v>149</v>
      </c>
      <c r="D81" s="5" t="n">
        <v>10</v>
      </c>
    </row>
    <row r="82" spans="1:4">
      <c r="A82" s="4" t="s">
        <v>1172</v>
      </c>
    </row>
    <row r="83" spans="1:4">
      <c r="A83" s="3" t="s">
        <v>1150</v>
      </c>
    </row>
    <row r="84" spans="1:4">
      <c r="A84" s="4" t="s">
        <v>970</v>
      </c>
      <c r="C84" s="5" t="n">
        <v>47</v>
      </c>
      <c r="D84" s="5" t="n">
        <v>9</v>
      </c>
    </row>
    <row r="85" spans="1:4">
      <c r="A85" s="4" t="s">
        <v>1173</v>
      </c>
    </row>
    <row r="86" spans="1:4">
      <c r="A86" s="3" t="s">
        <v>1150</v>
      </c>
    </row>
    <row r="87" spans="1:4">
      <c r="A87" s="4" t="s">
        <v>970</v>
      </c>
      <c r="C87" s="5" t="n">
        <v>4</v>
      </c>
      <c r="D87" s="5" t="n">
        <v>2</v>
      </c>
    </row>
    <row r="88" spans="1:4">
      <c r="A88" s="4" t="s">
        <v>1174</v>
      </c>
    </row>
    <row r="89" spans="1:4">
      <c r="A89" s="3" t="s">
        <v>1150</v>
      </c>
    </row>
    <row r="90" spans="1:4">
      <c r="A90" s="4" t="s">
        <v>970</v>
      </c>
      <c r="C90" s="5" t="n">
        <v>4</v>
      </c>
      <c r="D90" s="5" t="n">
        <v>2</v>
      </c>
    </row>
    <row r="91" spans="1:4">
      <c r="A91" s="4" t="s">
        <v>1175</v>
      </c>
    </row>
    <row r="92" spans="1:4">
      <c r="A92" s="3" t="s">
        <v>1150</v>
      </c>
    </row>
    <row r="93" spans="1:4">
      <c r="A93" s="4" t="s">
        <v>970</v>
      </c>
      <c r="B93" s="4" t="s">
        <v>131</v>
      </c>
      <c r="C93" s="5" t="n">
        <v>669</v>
      </c>
      <c r="D93" s="5" t="n">
        <v>122</v>
      </c>
    </row>
    <row r="94" spans="1:4">
      <c r="A94" s="4" t="s">
        <v>1176</v>
      </c>
    </row>
    <row r="95" spans="1:4">
      <c r="A95" s="3" t="s">
        <v>1150</v>
      </c>
    </row>
    <row r="96" spans="1:4">
      <c r="A96" s="4" t="s">
        <v>970</v>
      </c>
      <c r="B96" s="4" t="s">
        <v>132</v>
      </c>
      <c r="C96" s="5" t="n">
        <v>389</v>
      </c>
      <c r="D96" s="5" t="n">
        <v>78</v>
      </c>
    </row>
    <row r="97" spans="1:4">
      <c r="A97" s="4" t="s">
        <v>1177</v>
      </c>
    </row>
    <row r="98" spans="1:4">
      <c r="A98" s="3" t="s">
        <v>1150</v>
      </c>
    </row>
    <row r="99" spans="1:4">
      <c r="A99" s="4" t="s">
        <v>970</v>
      </c>
      <c r="B99" s="4" t="s">
        <v>133</v>
      </c>
      <c r="C99" s="5" t="n">
        <v>66</v>
      </c>
      <c r="D99" s="5" t="n">
        <v>8</v>
      </c>
    </row>
    <row r="100" spans="1:4">
      <c r="A100" s="4" t="s">
        <v>1178</v>
      </c>
    </row>
    <row r="101" spans="1:4">
      <c r="A101" s="3" t="s">
        <v>1150</v>
      </c>
    </row>
    <row r="102" spans="1:4">
      <c r="A102" s="4" t="s">
        <v>970</v>
      </c>
      <c r="C102" s="5" t="n">
        <v>21</v>
      </c>
      <c r="D102" s="5" t="n">
        <v>6</v>
      </c>
    </row>
    <row r="103" spans="1:4">
      <c r="A103" s="4" t="s">
        <v>1179</v>
      </c>
    </row>
    <row r="104" spans="1:4">
      <c r="A104" s="3" t="s">
        <v>1150</v>
      </c>
    </row>
    <row r="105" spans="1:4">
      <c r="A105" s="4" t="s">
        <v>970</v>
      </c>
      <c r="C105" s="5" t="n">
        <v>17</v>
      </c>
    </row>
    <row r="106" spans="1:4">
      <c r="A106" s="4" t="s">
        <v>1180</v>
      </c>
    </row>
    <row r="107" spans="1:4">
      <c r="A107" s="3" t="s">
        <v>1150</v>
      </c>
    </row>
    <row r="108" spans="1:4">
      <c r="A108" s="4" t="s">
        <v>970</v>
      </c>
      <c r="C108" s="5" t="n">
        <v>648</v>
      </c>
      <c r="D108" s="5" t="n">
        <v>116</v>
      </c>
    </row>
    <row r="109" spans="1:4">
      <c r="A109" s="4" t="s">
        <v>1181</v>
      </c>
    </row>
    <row r="110" spans="1:4">
      <c r="A110" s="3" t="s">
        <v>1150</v>
      </c>
    </row>
    <row r="111" spans="1:4">
      <c r="A111" s="4" t="s">
        <v>970</v>
      </c>
      <c r="C111" s="5" t="n">
        <v>372</v>
      </c>
      <c r="D111" s="5" t="n">
        <v>78</v>
      </c>
    </row>
    <row r="112" spans="1:4">
      <c r="A112" s="4" t="s">
        <v>1182</v>
      </c>
    </row>
    <row r="113" spans="1:4">
      <c r="A113" s="3" t="s">
        <v>1150</v>
      </c>
    </row>
    <row r="114" spans="1:4">
      <c r="A114" s="4" t="s">
        <v>970</v>
      </c>
      <c r="C114" s="5" t="n">
        <v>66</v>
      </c>
      <c r="D114" s="5" t="n">
        <v>8</v>
      </c>
    </row>
    <row r="115" spans="1:4">
      <c r="A115" s="4" t="s">
        <v>1183</v>
      </c>
    </row>
    <row r="116" spans="1:4">
      <c r="A116" s="3" t="s">
        <v>1150</v>
      </c>
    </row>
    <row r="117" spans="1:4">
      <c r="A117" s="4" t="s">
        <v>969</v>
      </c>
      <c r="C117" s="5" t="n">
        <v>33</v>
      </c>
      <c r="D117" s="5" t="n">
        <v>105</v>
      </c>
    </row>
    <row r="118" spans="1:4">
      <c r="A118" s="4" t="s">
        <v>970</v>
      </c>
      <c r="C118" s="5" t="n">
        <v>842</v>
      </c>
      <c r="D118" s="5" t="n">
        <v>166</v>
      </c>
    </row>
    <row r="119" spans="1:4">
      <c r="A119" s="4" t="s">
        <v>1184</v>
      </c>
    </row>
    <row r="120" spans="1:4">
      <c r="A120" s="3" t="s">
        <v>1150</v>
      </c>
    </row>
    <row r="121" spans="1:4">
      <c r="A121" s="4" t="s">
        <v>969</v>
      </c>
      <c r="D121" s="5" t="n">
        <v>3</v>
      </c>
    </row>
    <row r="122" spans="1:4">
      <c r="A122" s="4" t="s">
        <v>970</v>
      </c>
      <c r="C122" s="5" t="n">
        <v>521</v>
      </c>
      <c r="D122" s="5" t="n">
        <v>88</v>
      </c>
    </row>
    <row r="123" spans="1:4">
      <c r="A123" s="4" t="s">
        <v>1185</v>
      </c>
    </row>
    <row r="124" spans="1:4">
      <c r="A124" s="3" t="s">
        <v>1150</v>
      </c>
    </row>
    <row r="125" spans="1:4">
      <c r="A125" s="4" t="s">
        <v>969</v>
      </c>
      <c r="C125" s="5" t="n">
        <v>5</v>
      </c>
      <c r="D125" s="5" t="n">
        <v>29</v>
      </c>
    </row>
    <row r="126" spans="1:4">
      <c r="A126" s="4" t="s">
        <v>970</v>
      </c>
      <c r="C126" s="5" t="n">
        <v>117</v>
      </c>
      <c r="D126" s="5" t="n">
        <v>19</v>
      </c>
    </row>
    <row r="127" spans="1:4">
      <c r="A127" s="4" t="s">
        <v>1186</v>
      </c>
    </row>
    <row r="128" spans="1:4">
      <c r="A128" s="3" t="s">
        <v>1150</v>
      </c>
    </row>
    <row r="129" spans="1:4">
      <c r="A129" s="4" t="s">
        <v>969</v>
      </c>
      <c r="B129" s="4" t="s">
        <v>79</v>
      </c>
      <c r="C129" s="5" t="n">
        <v>20</v>
      </c>
      <c r="D129" s="5" t="n">
        <v>69</v>
      </c>
    </row>
    <row r="130" spans="1:4">
      <c r="A130" s="4" t="s">
        <v>1187</v>
      </c>
    </row>
    <row r="131" spans="1:4">
      <c r="A131" s="3" t="s">
        <v>1150</v>
      </c>
    </row>
    <row r="132" spans="1:4">
      <c r="A132" s="4" t="s">
        <v>969</v>
      </c>
      <c r="B132" s="4" t="s">
        <v>100</v>
      </c>
      <c r="D132" s="5" t="n">
        <v>3</v>
      </c>
    </row>
    <row r="133" spans="1:4">
      <c r="A133" s="4" t="s">
        <v>1188</v>
      </c>
    </row>
    <row r="134" spans="1:4">
      <c r="A134" s="3" t="s">
        <v>1150</v>
      </c>
    </row>
    <row r="135" spans="1:4">
      <c r="A135" s="4" t="s">
        <v>969</v>
      </c>
      <c r="B135" s="4" t="s">
        <v>103</v>
      </c>
      <c r="C135" s="5" t="n">
        <v>2</v>
      </c>
      <c r="D135" s="5" t="n">
        <v>3</v>
      </c>
    </row>
    <row r="136" spans="1:4">
      <c r="A136" s="4" t="s">
        <v>1189</v>
      </c>
    </row>
    <row r="137" spans="1:4">
      <c r="A137" s="3" t="s">
        <v>1150</v>
      </c>
    </row>
    <row r="138" spans="1:4">
      <c r="A138" s="4" t="s">
        <v>969</v>
      </c>
      <c r="C138" s="5" t="n">
        <v>18</v>
      </c>
      <c r="D138" s="5" t="n">
        <v>55</v>
      </c>
    </row>
    <row r="139" spans="1:4">
      <c r="A139" s="4" t="s">
        <v>1190</v>
      </c>
    </row>
    <row r="140" spans="1:4">
      <c r="A140" s="3" t="s">
        <v>1150</v>
      </c>
    </row>
    <row r="141" spans="1:4">
      <c r="A141" s="4" t="s">
        <v>969</v>
      </c>
      <c r="C141" s="5" t="n">
        <v>2</v>
      </c>
      <c r="D141" s="5" t="n">
        <v>3</v>
      </c>
    </row>
    <row r="142" spans="1:4">
      <c r="A142" s="4" t="s">
        <v>1191</v>
      </c>
    </row>
    <row r="143" spans="1:4">
      <c r="A143" s="3" t="s">
        <v>1150</v>
      </c>
    </row>
    <row r="144" spans="1:4">
      <c r="A144" s="4" t="s">
        <v>969</v>
      </c>
      <c r="C144" s="5" t="n">
        <v>2</v>
      </c>
      <c r="D144" s="5" t="n">
        <v>14</v>
      </c>
    </row>
    <row r="145" spans="1:4">
      <c r="A145" s="4" t="s">
        <v>1192</v>
      </c>
    </row>
    <row r="146" spans="1:4">
      <c r="A146" s="3" t="s">
        <v>1150</v>
      </c>
    </row>
    <row r="147" spans="1:4">
      <c r="A147" s="4" t="s">
        <v>969</v>
      </c>
      <c r="D147" s="5" t="n">
        <v>3</v>
      </c>
    </row>
    <row r="148" spans="1:4">
      <c r="A148" s="4" t="s">
        <v>1193</v>
      </c>
    </row>
    <row r="149" spans="1:4">
      <c r="A149" s="3" t="s">
        <v>1150</v>
      </c>
    </row>
    <row r="150" spans="1:4">
      <c r="A150" s="4" t="s">
        <v>969</v>
      </c>
      <c r="B150" s="4" t="s">
        <v>119</v>
      </c>
      <c r="C150" s="5" t="n">
        <v>13</v>
      </c>
      <c r="D150" s="5" t="n">
        <v>36</v>
      </c>
    </row>
    <row r="151" spans="1:4">
      <c r="A151" s="4" t="s">
        <v>1194</v>
      </c>
    </row>
    <row r="152" spans="1:4">
      <c r="A152" s="3" t="s">
        <v>1150</v>
      </c>
    </row>
    <row r="153" spans="1:4">
      <c r="A153" s="4" t="s">
        <v>969</v>
      </c>
      <c r="B153" s="4" t="s">
        <v>123</v>
      </c>
      <c r="C153" s="5" t="n">
        <v>3</v>
      </c>
      <c r="D153" s="5" t="n">
        <v>26</v>
      </c>
    </row>
    <row r="154" spans="1:4">
      <c r="A154" s="4" t="s">
        <v>1195</v>
      </c>
    </row>
    <row r="155" spans="1:4">
      <c r="A155" s="3" t="s">
        <v>1150</v>
      </c>
    </row>
    <row r="156" spans="1:4">
      <c r="A156" s="4" t="s">
        <v>969</v>
      </c>
      <c r="C156" s="5" t="n">
        <v>2</v>
      </c>
      <c r="D156" s="5" t="n">
        <v>6</v>
      </c>
    </row>
    <row r="157" spans="1:4">
      <c r="A157" s="4" t="s">
        <v>1196</v>
      </c>
    </row>
    <row r="158" spans="1:4">
      <c r="A158" s="3" t="s">
        <v>1150</v>
      </c>
    </row>
    <row r="159" spans="1:4">
      <c r="A159" s="4" t="s">
        <v>969</v>
      </c>
      <c r="C159" s="5" t="n">
        <v>8</v>
      </c>
      <c r="D159" s="5" t="n">
        <v>4</v>
      </c>
    </row>
    <row r="160" spans="1:4">
      <c r="A160" s="4" t="s">
        <v>1197</v>
      </c>
    </row>
    <row r="161" spans="1:4">
      <c r="A161" s="3" t="s">
        <v>1150</v>
      </c>
    </row>
    <row r="162" spans="1:4">
      <c r="A162" s="4" t="s">
        <v>969</v>
      </c>
      <c r="C162" s="5" t="n">
        <v>3</v>
      </c>
      <c r="D162" s="5" t="n">
        <v>26</v>
      </c>
    </row>
    <row r="163" spans="1:4">
      <c r="A163" s="4" t="s">
        <v>1198</v>
      </c>
    </row>
    <row r="164" spans="1:4">
      <c r="A164" s="3" t="s">
        <v>1150</v>
      </c>
    </row>
    <row r="165" spans="1:4">
      <c r="A165" s="4" t="s">
        <v>969</v>
      </c>
      <c r="C165" s="5" t="n">
        <v>3</v>
      </c>
      <c r="D165" s="5" t="n">
        <v>26</v>
      </c>
    </row>
    <row r="166" spans="1:4">
      <c r="A166" s="4" t="s">
        <v>1199</v>
      </c>
    </row>
    <row r="167" spans="1:4">
      <c r="A167" s="3" t="s">
        <v>1150</v>
      </c>
    </row>
    <row r="168" spans="1:4">
      <c r="A168" s="4" t="s">
        <v>970</v>
      </c>
      <c r="B168" s="4" t="s">
        <v>125</v>
      </c>
      <c r="C168" s="5" t="n">
        <v>213</v>
      </c>
      <c r="D168" s="5" t="n">
        <v>45</v>
      </c>
    </row>
    <row r="169" spans="1:4">
      <c r="A169" s="4" t="s">
        <v>1200</v>
      </c>
    </row>
    <row r="170" spans="1:4">
      <c r="A170" s="3" t="s">
        <v>1150</v>
      </c>
    </row>
    <row r="171" spans="1:4">
      <c r="A171" s="4" t="s">
        <v>970</v>
      </c>
      <c r="C171" s="5" t="n">
        <v>149</v>
      </c>
      <c r="D171" s="5" t="n">
        <v>10</v>
      </c>
    </row>
    <row r="172" spans="1:4">
      <c r="A172" s="4" t="s">
        <v>1201</v>
      </c>
    </row>
    <row r="173" spans="1:4">
      <c r="A173" s="3" t="s">
        <v>1150</v>
      </c>
    </row>
    <row r="174" spans="1:4">
      <c r="A174" s="4" t="s">
        <v>970</v>
      </c>
      <c r="B174" s="4" t="s">
        <v>130</v>
      </c>
      <c r="C174" s="5" t="n">
        <v>51</v>
      </c>
      <c r="D174" s="5" t="n">
        <v>11</v>
      </c>
    </row>
    <row r="175" spans="1:4">
      <c r="A175" s="4" t="s">
        <v>1202</v>
      </c>
    </row>
    <row r="176" spans="1:4">
      <c r="A176" s="3" t="s">
        <v>1150</v>
      </c>
    </row>
    <row r="177" spans="1:4">
      <c r="A177" s="4" t="s">
        <v>970</v>
      </c>
      <c r="C177" s="5" t="n">
        <v>9</v>
      </c>
      <c r="D177" s="5" t="n">
        <v>17</v>
      </c>
    </row>
    <row r="178" spans="1:4">
      <c r="A178" s="4" t="s">
        <v>1203</v>
      </c>
    </row>
    <row r="179" spans="1:4">
      <c r="A179" s="3" t="s">
        <v>1150</v>
      </c>
    </row>
    <row r="180" spans="1:4">
      <c r="A180" s="4" t="s">
        <v>970</v>
      </c>
      <c r="C180" s="5" t="n">
        <v>200</v>
      </c>
      <c r="D180" s="5" t="n">
        <v>26</v>
      </c>
    </row>
    <row r="181" spans="1:4">
      <c r="A181" s="4" t="s">
        <v>1204</v>
      </c>
    </row>
    <row r="182" spans="1:4">
      <c r="A182" s="3" t="s">
        <v>1150</v>
      </c>
    </row>
    <row r="183" spans="1:4">
      <c r="A183" s="4" t="s">
        <v>970</v>
      </c>
      <c r="C183" s="5" t="n">
        <v>149</v>
      </c>
      <c r="D183" s="5" t="n">
        <v>10</v>
      </c>
    </row>
    <row r="184" spans="1:4">
      <c r="A184" s="4" t="s">
        <v>1205</v>
      </c>
    </row>
    <row r="185" spans="1:4">
      <c r="A185" s="3" t="s">
        <v>1150</v>
      </c>
    </row>
    <row r="186" spans="1:4">
      <c r="A186" s="4" t="s">
        <v>970</v>
      </c>
      <c r="C186" s="5" t="n">
        <v>47</v>
      </c>
      <c r="D186" s="5" t="n">
        <v>9</v>
      </c>
    </row>
    <row r="187" spans="1:4">
      <c r="A187" s="4" t="s">
        <v>1206</v>
      </c>
    </row>
    <row r="188" spans="1:4">
      <c r="A188" s="3" t="s">
        <v>1150</v>
      </c>
    </row>
    <row r="189" spans="1:4">
      <c r="A189" s="4" t="s">
        <v>970</v>
      </c>
      <c r="C189" s="5" t="n">
        <v>4</v>
      </c>
      <c r="D189" s="5" t="n">
        <v>2</v>
      </c>
    </row>
    <row r="190" spans="1:4">
      <c r="A190" s="4" t="s">
        <v>1207</v>
      </c>
    </row>
    <row r="191" spans="1:4">
      <c r="A191" s="3" t="s">
        <v>1150</v>
      </c>
    </row>
    <row r="192" spans="1:4">
      <c r="A192" s="4" t="s">
        <v>970</v>
      </c>
      <c r="C192" s="5" t="n">
        <v>4</v>
      </c>
      <c r="D192" s="5" t="n">
        <v>2</v>
      </c>
    </row>
    <row r="193" spans="1:4">
      <c r="A193" s="4" t="s">
        <v>1208</v>
      </c>
    </row>
    <row r="194" spans="1:4">
      <c r="A194" s="3" t="s">
        <v>1150</v>
      </c>
    </row>
    <row r="195" spans="1:4">
      <c r="A195" s="4" t="s">
        <v>970</v>
      </c>
      <c r="B195" s="4" t="s">
        <v>131</v>
      </c>
      <c r="C195" s="5" t="n">
        <v>629</v>
      </c>
      <c r="D195" s="5" t="n">
        <v>121</v>
      </c>
    </row>
    <row r="196" spans="1:4">
      <c r="A196" s="4" t="s">
        <v>1209</v>
      </c>
    </row>
    <row r="197" spans="1:4">
      <c r="A197" s="3" t="s">
        <v>1150</v>
      </c>
    </row>
    <row r="198" spans="1:4">
      <c r="A198" s="4" t="s">
        <v>970</v>
      </c>
      <c r="B198" s="4" t="s">
        <v>132</v>
      </c>
      <c r="C198" s="5" t="n">
        <v>372</v>
      </c>
      <c r="D198" s="5" t="n">
        <v>78</v>
      </c>
    </row>
    <row r="199" spans="1:4">
      <c r="A199" s="4" t="s">
        <v>1210</v>
      </c>
    </row>
    <row r="200" spans="1:4">
      <c r="A200" s="3" t="s">
        <v>1150</v>
      </c>
    </row>
    <row r="201" spans="1:4">
      <c r="A201" s="4" t="s">
        <v>970</v>
      </c>
      <c r="B201" s="4" t="s">
        <v>133</v>
      </c>
      <c r="C201" s="5" t="n">
        <v>66</v>
      </c>
      <c r="D201" s="5" t="n">
        <v>8</v>
      </c>
    </row>
    <row r="202" spans="1:4">
      <c r="A202" s="4" t="s">
        <v>1211</v>
      </c>
    </row>
    <row r="203" spans="1:4">
      <c r="A203" s="3" t="s">
        <v>1150</v>
      </c>
    </row>
    <row r="204" spans="1:4">
      <c r="A204" s="4" t="s">
        <v>970</v>
      </c>
      <c r="C204" s="5" t="n">
        <v>2</v>
      </c>
      <c r="D204" s="5" t="n">
        <v>5</v>
      </c>
    </row>
    <row r="205" spans="1:4">
      <c r="A205" s="4" t="s">
        <v>1212</v>
      </c>
    </row>
    <row r="206" spans="1:4">
      <c r="A206" s="3" t="s">
        <v>1150</v>
      </c>
    </row>
    <row r="207" spans="1:4">
      <c r="A207" s="4" t="s">
        <v>970</v>
      </c>
      <c r="C207" s="5" t="n">
        <v>627</v>
      </c>
      <c r="D207" s="5" t="n">
        <v>116</v>
      </c>
    </row>
    <row r="208" spans="1:4">
      <c r="A208" s="4" t="s">
        <v>1213</v>
      </c>
    </row>
    <row r="209" spans="1:4">
      <c r="A209" s="3" t="s">
        <v>1150</v>
      </c>
    </row>
    <row r="210" spans="1:4">
      <c r="A210" s="4" t="s">
        <v>970</v>
      </c>
      <c r="C210" s="5" t="n">
        <v>372</v>
      </c>
      <c r="D210" s="5" t="n">
        <v>78</v>
      </c>
    </row>
    <row r="211" spans="1:4">
      <c r="A211" s="4" t="s">
        <v>1214</v>
      </c>
    </row>
    <row r="212" spans="1:4">
      <c r="A212" s="3" t="s">
        <v>1150</v>
      </c>
    </row>
    <row r="213" spans="1:4">
      <c r="A213" s="4" t="s">
        <v>970</v>
      </c>
      <c r="C213" s="5" t="n">
        <v>66</v>
      </c>
      <c r="D213" s="5" t="n">
        <v>8</v>
      </c>
    </row>
    <row r="214" spans="1:4">
      <c r="A214" s="4" t="s">
        <v>1215</v>
      </c>
    </row>
    <row r="215" spans="1:4">
      <c r="A215" s="3" t="s">
        <v>1150</v>
      </c>
    </row>
    <row r="216" spans="1:4">
      <c r="A216" s="4" t="s">
        <v>969</v>
      </c>
      <c r="C216" s="5" t="n">
        <v>60</v>
      </c>
      <c r="D216" s="5" t="n">
        <v>189</v>
      </c>
    </row>
    <row r="217" spans="1:4">
      <c r="A217" s="4" t="s">
        <v>970</v>
      </c>
      <c r="C217" s="5" t="n">
        <v>92</v>
      </c>
      <c r="D217" s="5" t="n">
        <v>113</v>
      </c>
    </row>
    <row r="218" spans="1:4">
      <c r="A218" s="4" t="s">
        <v>1216</v>
      </c>
    </row>
    <row r="219" spans="1:4">
      <c r="A219" s="3" t="s">
        <v>1150</v>
      </c>
    </row>
    <row r="220" spans="1:4">
      <c r="A220" s="4" t="s">
        <v>969</v>
      </c>
      <c r="C220" s="5" t="n">
        <v>20</v>
      </c>
      <c r="D220" s="5" t="n">
        <v>90</v>
      </c>
    </row>
    <row r="221" spans="1:4">
      <c r="A221" s="4" t="s">
        <v>970</v>
      </c>
      <c r="C221" s="5" t="n">
        <v>33</v>
      </c>
      <c r="D221" s="5" t="n">
        <v>15</v>
      </c>
    </row>
    <row r="222" spans="1:4">
      <c r="A222" s="4" t="s">
        <v>1217</v>
      </c>
    </row>
    <row r="223" spans="1:4">
      <c r="A223" s="3" t="s">
        <v>1150</v>
      </c>
    </row>
    <row r="224" spans="1:4">
      <c r="A224" s="4" t="s">
        <v>969</v>
      </c>
      <c r="B224" s="4" t="s">
        <v>79</v>
      </c>
      <c r="C224" s="5" t="n">
        <v>53</v>
      </c>
      <c r="D224" s="5" t="n">
        <v>154</v>
      </c>
    </row>
    <row r="225" spans="1:4">
      <c r="A225" s="4" t="s">
        <v>1218</v>
      </c>
    </row>
    <row r="226" spans="1:4">
      <c r="A226" s="3" t="s">
        <v>1150</v>
      </c>
    </row>
    <row r="227" spans="1:4">
      <c r="A227" s="4" t="s">
        <v>969</v>
      </c>
      <c r="B227" s="4" t="s">
        <v>100</v>
      </c>
      <c r="C227" s="5" t="n">
        <v>19</v>
      </c>
      <c r="D227" s="5" t="n">
        <v>60</v>
      </c>
    </row>
    <row r="228" spans="1:4">
      <c r="A228" s="4" t="s">
        <v>1219</v>
      </c>
    </row>
    <row r="229" spans="1:4">
      <c r="A229" s="3" t="s">
        <v>1150</v>
      </c>
    </row>
    <row r="230" spans="1:4">
      <c r="A230" s="4" t="s">
        <v>969</v>
      </c>
      <c r="C230" s="5" t="n">
        <v>53</v>
      </c>
      <c r="D230" s="5" t="n">
        <v>154</v>
      </c>
    </row>
    <row r="231" spans="1:4">
      <c r="A231" s="4" t="s">
        <v>1220</v>
      </c>
    </row>
    <row r="232" spans="1:4">
      <c r="A232" s="3" t="s">
        <v>1150</v>
      </c>
    </row>
    <row r="233" spans="1:4">
      <c r="A233" s="4" t="s">
        <v>969</v>
      </c>
      <c r="C233" s="5" t="n">
        <v>19</v>
      </c>
      <c r="D233" s="5" t="n">
        <v>60</v>
      </c>
    </row>
    <row r="234" spans="1:4">
      <c r="A234" s="4" t="s">
        <v>1221</v>
      </c>
    </row>
    <row r="235" spans="1:4">
      <c r="A235" s="3" t="s">
        <v>1150</v>
      </c>
    </row>
    <row r="236" spans="1:4">
      <c r="A236" s="4" t="s">
        <v>969</v>
      </c>
      <c r="B236" s="4" t="s">
        <v>119</v>
      </c>
      <c r="C236" s="5" t="n">
        <v>7</v>
      </c>
      <c r="D236" s="5" t="n">
        <v>35</v>
      </c>
    </row>
    <row r="237" spans="1:4">
      <c r="A237" s="4" t="s">
        <v>1222</v>
      </c>
    </row>
    <row r="238" spans="1:4">
      <c r="A238" s="3" t="s">
        <v>1150</v>
      </c>
    </row>
    <row r="239" spans="1:4">
      <c r="A239" s="4" t="s">
        <v>969</v>
      </c>
      <c r="B239" s="4" t="s">
        <v>121</v>
      </c>
      <c r="C239" s="5" t="n">
        <v>1</v>
      </c>
      <c r="D239" s="5" t="n">
        <v>30</v>
      </c>
    </row>
    <row r="240" spans="1:4">
      <c r="A240" s="4" t="s">
        <v>1223</v>
      </c>
    </row>
    <row r="241" spans="1:4">
      <c r="A241" s="3" t="s">
        <v>1150</v>
      </c>
    </row>
    <row r="242" spans="1:4">
      <c r="A242" s="4" t="s">
        <v>969</v>
      </c>
      <c r="C242" s="5" t="n">
        <v>7</v>
      </c>
      <c r="D242" s="5" t="n">
        <v>35</v>
      </c>
    </row>
    <row r="243" spans="1:4">
      <c r="A243" s="4" t="s">
        <v>1224</v>
      </c>
    </row>
    <row r="244" spans="1:4">
      <c r="A244" s="3" t="s">
        <v>1150</v>
      </c>
    </row>
    <row r="245" spans="1:4">
      <c r="A245" s="4" t="s">
        <v>969</v>
      </c>
      <c r="C245" s="5" t="n">
        <v>1</v>
      </c>
      <c r="D245" s="5" t="n">
        <v>30</v>
      </c>
    </row>
    <row r="246" spans="1:4">
      <c r="A246" s="4" t="s">
        <v>1225</v>
      </c>
    </row>
    <row r="247" spans="1:4">
      <c r="A247" s="3" t="s">
        <v>1150</v>
      </c>
    </row>
    <row r="248" spans="1:4">
      <c r="A248" s="4" t="s">
        <v>970</v>
      </c>
      <c r="B248" s="4" t="s">
        <v>125</v>
      </c>
      <c r="C248" s="5" t="n">
        <v>52</v>
      </c>
      <c r="D248" s="5" t="n">
        <v>112</v>
      </c>
    </row>
    <row r="249" spans="1:4">
      <c r="A249" s="4" t="s">
        <v>1226</v>
      </c>
    </row>
    <row r="250" spans="1:4">
      <c r="A250" s="3" t="s">
        <v>1150</v>
      </c>
    </row>
    <row r="251" spans="1:4">
      <c r="A251" s="4" t="s">
        <v>970</v>
      </c>
      <c r="C251" s="5" t="n">
        <v>16</v>
      </c>
      <c r="D251" s="5" t="n">
        <v>15</v>
      </c>
    </row>
    <row r="252" spans="1:4">
      <c r="A252" s="4" t="s">
        <v>1227</v>
      </c>
    </row>
    <row r="253" spans="1:4">
      <c r="A253" s="3" t="s">
        <v>1150</v>
      </c>
    </row>
    <row r="254" spans="1:4">
      <c r="A254" s="4" t="s">
        <v>970</v>
      </c>
      <c r="C254" s="5" t="n">
        <v>50</v>
      </c>
      <c r="D254" s="5" t="n">
        <v>112</v>
      </c>
    </row>
    <row r="255" spans="1:4">
      <c r="A255" s="4" t="s">
        <v>1228</v>
      </c>
    </row>
    <row r="256" spans="1:4">
      <c r="A256" s="3" t="s">
        <v>1150</v>
      </c>
    </row>
    <row r="257" spans="1:4">
      <c r="A257" s="4" t="s">
        <v>970</v>
      </c>
      <c r="C257" s="5" t="n">
        <v>16</v>
      </c>
      <c r="D257" s="5" t="n">
        <v>15</v>
      </c>
    </row>
    <row r="258" spans="1:4">
      <c r="A258" s="4" t="s">
        <v>1229</v>
      </c>
    </row>
    <row r="259" spans="1:4">
      <c r="A259" s="3" t="s">
        <v>1150</v>
      </c>
    </row>
    <row r="260" spans="1:4">
      <c r="A260" s="4" t="s">
        <v>970</v>
      </c>
      <c r="C260" s="5" t="n">
        <v>2</v>
      </c>
    </row>
    <row r="261" spans="1:4">
      <c r="A261" s="4" t="s">
        <v>1230</v>
      </c>
    </row>
    <row r="262" spans="1:4">
      <c r="A262" s="3" t="s">
        <v>1150</v>
      </c>
    </row>
    <row r="263" spans="1:4">
      <c r="A263" s="4" t="s">
        <v>970</v>
      </c>
      <c r="B263" s="4" t="s">
        <v>131</v>
      </c>
      <c r="C263" s="5" t="n">
        <v>40</v>
      </c>
      <c r="D263" s="5" t="n">
        <v>1</v>
      </c>
    </row>
    <row r="264" spans="1:4">
      <c r="A264" s="4" t="s">
        <v>1231</v>
      </c>
    </row>
    <row r="265" spans="1:4">
      <c r="A265" s="3" t="s">
        <v>1150</v>
      </c>
    </row>
    <row r="266" spans="1:4">
      <c r="A266" s="4" t="s">
        <v>970</v>
      </c>
      <c r="B266" s="4" t="s">
        <v>132</v>
      </c>
      <c r="C266" s="5" t="n">
        <v>17</v>
      </c>
    </row>
    <row r="267" spans="1:4">
      <c r="A267" s="4" t="s">
        <v>1232</v>
      </c>
    </row>
    <row r="268" spans="1:4">
      <c r="A268" s="3" t="s">
        <v>1150</v>
      </c>
    </row>
    <row r="269" spans="1:4">
      <c r="A269" s="4" t="s">
        <v>970</v>
      </c>
      <c r="C269" s="5" t="n">
        <v>19</v>
      </c>
      <c r="D269" s="6" t="n">
        <v>1</v>
      </c>
    </row>
    <row r="270" spans="1:4">
      <c r="A270" s="4" t="s">
        <v>1233</v>
      </c>
    </row>
    <row r="271" spans="1:4">
      <c r="A271" s="3" t="s">
        <v>1150</v>
      </c>
    </row>
    <row r="272" spans="1:4">
      <c r="A272" s="4" t="s">
        <v>970</v>
      </c>
      <c r="C272" s="5" t="n">
        <v>17</v>
      </c>
    </row>
    <row r="273" spans="1:4">
      <c r="A273" s="4" t="s">
        <v>1234</v>
      </c>
    </row>
    <row r="274" spans="1:4">
      <c r="A274" s="3" t="s">
        <v>1150</v>
      </c>
    </row>
    <row r="275" spans="1:4">
      <c r="A275" s="4" t="s">
        <v>970</v>
      </c>
      <c r="C275" s="6" t="n">
        <v>21</v>
      </c>
    </row>
    <row r="276" spans="1:4"/>
    <row r="277" spans="1:4">
      <c r="A277" s="4" t="s">
        <v>79</v>
      </c>
      <c r="B277" s="4" t="s">
        <v>1235</v>
      </c>
    </row>
    <row r="278" spans="1:4">
      <c r="A278" s="4" t="s">
        <v>100</v>
      </c>
      <c r="B278" s="4" t="s">
        <v>1236</v>
      </c>
    </row>
    <row r="279" spans="1:4">
      <c r="A279" s="4" t="s">
        <v>103</v>
      </c>
      <c r="B279" s="4" t="s">
        <v>1237</v>
      </c>
    </row>
    <row r="280" spans="1:4">
      <c r="A280" s="4" t="s">
        <v>119</v>
      </c>
      <c r="B280" s="4" t="s">
        <v>1238</v>
      </c>
    </row>
    <row r="281" spans="1:4">
      <c r="A281" s="4" t="s">
        <v>121</v>
      </c>
      <c r="B281" s="4" t="s">
        <v>1239</v>
      </c>
    </row>
    <row r="282" spans="1:4">
      <c r="A282" s="4" t="s">
        <v>123</v>
      </c>
      <c r="B282" s="4" t="s">
        <v>1240</v>
      </c>
    </row>
    <row r="283" spans="1:4">
      <c r="A283" s="4" t="s">
        <v>125</v>
      </c>
      <c r="B283" s="4" t="s">
        <v>1241</v>
      </c>
    </row>
    <row r="284" spans="1:4">
      <c r="A284" s="4" t="s">
        <v>130</v>
      </c>
      <c r="B284" s="4" t="s">
        <v>1242</v>
      </c>
    </row>
    <row r="285" spans="1:4">
      <c r="A285" s="4" t="s">
        <v>131</v>
      </c>
      <c r="B285" s="4" t="s">
        <v>1243</v>
      </c>
    </row>
    <row r="286" spans="1:4">
      <c r="A286" s="4" t="s">
        <v>132</v>
      </c>
      <c r="B286" s="4" t="s">
        <v>1244</v>
      </c>
    </row>
    <row r="287" spans="1:4">
      <c r="A287" s="4" t="s">
        <v>133</v>
      </c>
      <c r="B287" s="4" t="s">
        <v>1245</v>
      </c>
    </row>
  </sheetData>
  <mergeCells count="13">
    <mergeCell ref="A1:B1"/>
    <mergeCell ref="A276:C276"/>
    <mergeCell ref="B277:C277"/>
    <mergeCell ref="B278:C278"/>
    <mergeCell ref="B279:C279"/>
    <mergeCell ref="B280:C280"/>
    <mergeCell ref="B281:C281"/>
    <mergeCell ref="B282:C282"/>
    <mergeCell ref="B283:C283"/>
    <mergeCell ref="B284:C284"/>
    <mergeCell ref="B285:C285"/>
    <mergeCell ref="B286:C286"/>
    <mergeCell ref="B287:C28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1</v>
      </c>
      <c r="C1" s="2" t="s">
        <v>1</v>
      </c>
    </row>
    <row r="2" spans="1:4">
      <c r="C2" s="2" t="s">
        <v>2</v>
      </c>
      <c r="D2" s="2" t="s">
        <v>77</v>
      </c>
    </row>
    <row r="3" spans="1:4">
      <c r="A3" s="3" t="s">
        <v>282</v>
      </c>
    </row>
    <row r="4" spans="1:4">
      <c r="A4" s="4" t="s">
        <v>111</v>
      </c>
      <c r="C4" s="6" t="n">
        <v>366</v>
      </c>
      <c r="D4" s="6" t="n">
        <v>1887</v>
      </c>
    </row>
    <row r="5" spans="1:4">
      <c r="A5" s="4" t="s">
        <v>112</v>
      </c>
      <c r="C5" s="5" t="n">
        <v>349</v>
      </c>
      <c r="D5" s="5" t="n">
        <v>1806</v>
      </c>
    </row>
    <row r="6" spans="1:4">
      <c r="A6" s="3" t="s">
        <v>283</v>
      </c>
    </row>
    <row r="7" spans="1:4">
      <c r="A7" s="4" t="s">
        <v>284</v>
      </c>
      <c r="C7" s="5" t="n">
        <v>2235</v>
      </c>
      <c r="D7" s="5" t="n">
        <v>1706</v>
      </c>
    </row>
    <row r="8" spans="1:4">
      <c r="A8" s="4" t="s">
        <v>203</v>
      </c>
      <c r="C8" s="5" t="n">
        <v>112</v>
      </c>
      <c r="D8" s="5" t="n">
        <v>486</v>
      </c>
    </row>
    <row r="9" spans="1:4">
      <c r="A9" s="4" t="s">
        <v>285</v>
      </c>
      <c r="C9" s="5" t="n">
        <v>936</v>
      </c>
      <c r="D9" s="5" t="n">
        <v>77</v>
      </c>
    </row>
    <row r="10" spans="1:4">
      <c r="A10" s="4" t="s">
        <v>87</v>
      </c>
      <c r="C10" s="5" t="n">
        <v>982</v>
      </c>
      <c r="D10" s="5" t="n">
        <v>139</v>
      </c>
    </row>
    <row r="11" spans="1:4">
      <c r="A11" s="4" t="s">
        <v>286</v>
      </c>
      <c r="C11" s="5" t="n">
        <v>384</v>
      </c>
    </row>
    <row r="12" spans="1:4">
      <c r="A12" s="4" t="s">
        <v>287</v>
      </c>
      <c r="C12" s="5" t="n">
        <v>-20</v>
      </c>
      <c r="D12" s="5" t="n">
        <v>-196</v>
      </c>
    </row>
    <row r="13" spans="1:4">
      <c r="A13" s="4" t="s">
        <v>288</v>
      </c>
      <c r="C13" s="5" t="n">
        <v>-418</v>
      </c>
      <c r="D13" s="5" t="n">
        <v>-208</v>
      </c>
    </row>
    <row r="14" spans="1:4">
      <c r="A14" s="4" t="s">
        <v>289</v>
      </c>
      <c r="D14" s="5" t="n">
        <v>81</v>
      </c>
    </row>
    <row r="15" spans="1:4">
      <c r="A15" s="4" t="s">
        <v>290</v>
      </c>
      <c r="C15" s="5" t="n">
        <v>-113</v>
      </c>
    </row>
    <row r="16" spans="1:4">
      <c r="A16" s="4" t="s">
        <v>291</v>
      </c>
      <c r="C16" s="5" t="n">
        <v>-9</v>
      </c>
    </row>
    <row r="17" spans="1:4">
      <c r="A17" s="3" t="s">
        <v>292</v>
      </c>
    </row>
    <row r="18" spans="1:4">
      <c r="A18" s="4" t="s">
        <v>293</v>
      </c>
      <c r="C18" s="5" t="n">
        <v>354</v>
      </c>
      <c r="D18" s="5" t="n">
        <v>129</v>
      </c>
    </row>
    <row r="19" spans="1:4">
      <c r="A19" s="4" t="s">
        <v>167</v>
      </c>
      <c r="C19" s="5" t="n">
        <v>-106</v>
      </c>
      <c r="D19" s="5" t="n">
        <v>-37</v>
      </c>
    </row>
    <row r="20" spans="1:4">
      <c r="A20" s="4" t="s">
        <v>294</v>
      </c>
      <c r="C20" s="5" t="n">
        <v>158</v>
      </c>
      <c r="D20" s="5" t="n">
        <v>-226</v>
      </c>
    </row>
    <row r="21" spans="1:4">
      <c r="A21" s="4" t="s">
        <v>170</v>
      </c>
      <c r="C21" s="5" t="n">
        <v>31</v>
      </c>
      <c r="D21" s="5" t="n">
        <v>-81</v>
      </c>
    </row>
    <row r="22" spans="1:4">
      <c r="A22" s="4" t="s">
        <v>192</v>
      </c>
      <c r="C22" s="5" t="n">
        <v>-446</v>
      </c>
      <c r="D22" s="5" t="n">
        <v>-167</v>
      </c>
    </row>
    <row r="23" spans="1:4">
      <c r="A23" s="4" t="s">
        <v>193</v>
      </c>
      <c r="C23" s="5" t="n">
        <v>-123</v>
      </c>
      <c r="D23" s="5" t="n">
        <v>-14</v>
      </c>
    </row>
    <row r="24" spans="1:4">
      <c r="A24" s="4" t="s">
        <v>295</v>
      </c>
      <c r="C24" s="5" t="n">
        <v>-94</v>
      </c>
      <c r="D24" s="5" t="n">
        <v>7</v>
      </c>
    </row>
    <row r="25" spans="1:4">
      <c r="A25" s="4" t="s">
        <v>296</v>
      </c>
      <c r="C25" s="5" t="n">
        <v>54</v>
      </c>
      <c r="D25" s="5" t="n">
        <v>-5</v>
      </c>
    </row>
    <row r="26" spans="1:4">
      <c r="A26" s="4" t="s">
        <v>297</v>
      </c>
      <c r="C26" s="5" t="n">
        <v>1</v>
      </c>
      <c r="D26" s="5" t="n">
        <v>101</v>
      </c>
    </row>
    <row r="27" spans="1:4">
      <c r="A27" s="4" t="s">
        <v>298</v>
      </c>
      <c r="C27" s="5" t="n">
        <v>-107</v>
      </c>
      <c r="D27" s="5" t="n">
        <v>-79</v>
      </c>
    </row>
    <row r="28" spans="1:4">
      <c r="A28" s="4" t="s">
        <v>299</v>
      </c>
      <c r="C28" s="5" t="n">
        <v>-468</v>
      </c>
      <c r="D28" s="5" t="n">
        <v>111</v>
      </c>
    </row>
    <row r="29" spans="1:4">
      <c r="A29" s="4" t="s">
        <v>300</v>
      </c>
      <c r="C29" s="5" t="n">
        <v>3709</v>
      </c>
      <c r="D29" s="5" t="n">
        <v>3711</v>
      </c>
    </row>
    <row r="30" spans="1:4">
      <c r="A30" s="3" t="s">
        <v>301</v>
      </c>
    </row>
    <row r="31" spans="1:4">
      <c r="A31" s="4" t="s">
        <v>302</v>
      </c>
      <c r="C31" s="5" t="n">
        <v>-3407</v>
      </c>
      <c r="D31" s="5" t="n">
        <v>-3111</v>
      </c>
    </row>
    <row r="32" spans="1:4">
      <c r="A32" s="4" t="s">
        <v>303</v>
      </c>
      <c r="C32" s="5" t="n">
        <v>389</v>
      </c>
    </row>
    <row r="33" spans="1:4">
      <c r="A33" s="4" t="s">
        <v>304</v>
      </c>
      <c r="C33" s="5" t="n">
        <v>-183</v>
      </c>
      <c r="D33" s="5" t="n">
        <v>-108</v>
      </c>
    </row>
    <row r="34" spans="1:4">
      <c r="A34" s="4" t="s">
        <v>305</v>
      </c>
      <c r="C34" s="5" t="n">
        <v>1311</v>
      </c>
      <c r="D34" s="5" t="n">
        <v>1301</v>
      </c>
    </row>
    <row r="35" spans="1:4">
      <c r="A35" s="4" t="s">
        <v>306</v>
      </c>
      <c r="C35" s="5" t="n">
        <v>-1330</v>
      </c>
      <c r="D35" s="5" t="n">
        <v>-1364</v>
      </c>
    </row>
    <row r="36" spans="1:4">
      <c r="A36" s="4" t="s">
        <v>307</v>
      </c>
      <c r="C36" s="5" t="n">
        <v>211</v>
      </c>
      <c r="D36" s="5" t="n">
        <v>200</v>
      </c>
    </row>
    <row r="37" spans="1:4">
      <c r="A37" s="4" t="s">
        <v>308</v>
      </c>
      <c r="C37" s="5" t="n">
        <v>-187</v>
      </c>
      <c r="D37" s="5" t="n">
        <v>-282</v>
      </c>
    </row>
    <row r="38" spans="1:4">
      <c r="A38" s="4" t="s">
        <v>102</v>
      </c>
      <c r="C38" s="5" t="n">
        <v>36</v>
      </c>
      <c r="D38" s="5" t="n">
        <v>-5</v>
      </c>
    </row>
    <row r="39" spans="1:4">
      <c r="A39" s="4" t="s">
        <v>309</v>
      </c>
      <c r="C39" s="5" t="n">
        <v>-3160</v>
      </c>
      <c r="D39" s="5" t="n">
        <v>-3369</v>
      </c>
    </row>
    <row r="40" spans="1:4">
      <c r="A40" s="3" t="s">
        <v>310</v>
      </c>
    </row>
    <row r="41" spans="1:4">
      <c r="A41" s="4" t="s">
        <v>311</v>
      </c>
      <c r="C41" s="5" t="n">
        <v>1913</v>
      </c>
      <c r="D41" s="5" t="n">
        <v>-363</v>
      </c>
    </row>
    <row r="42" spans="1:4">
      <c r="A42" s="4" t="s">
        <v>312</v>
      </c>
      <c r="C42" s="5" t="n">
        <v>3000</v>
      </c>
      <c r="D42" s="5" t="n">
        <v>1450</v>
      </c>
    </row>
    <row r="43" spans="1:4">
      <c r="A43" s="4" t="s">
        <v>313</v>
      </c>
      <c r="D43" s="5" t="n">
        <v>-1450</v>
      </c>
    </row>
    <row r="44" spans="1:4">
      <c r="A44" s="4" t="s">
        <v>190</v>
      </c>
      <c r="D44" s="5" t="n">
        <v>73</v>
      </c>
    </row>
    <row r="45" spans="1:4">
      <c r="A45" s="4" t="s">
        <v>314</v>
      </c>
      <c r="C45" s="5" t="n">
        <v>-113</v>
      </c>
    </row>
    <row r="46" spans="1:4">
      <c r="A46" s="4" t="s">
        <v>315</v>
      </c>
      <c r="C46" s="5" t="n">
        <v>2298</v>
      </c>
      <c r="D46" s="5" t="n">
        <v>4400</v>
      </c>
    </row>
    <row r="47" spans="1:4">
      <c r="A47" s="4" t="s">
        <v>316</v>
      </c>
      <c r="C47" s="5" t="n">
        <v>-8595</v>
      </c>
      <c r="D47" s="5" t="n">
        <v>-3154</v>
      </c>
    </row>
    <row r="48" spans="1:4">
      <c r="A48" s="4" t="s">
        <v>317</v>
      </c>
      <c r="C48" s="5" t="n">
        <v>1582</v>
      </c>
    </row>
    <row r="49" spans="1:4">
      <c r="A49" s="4" t="s">
        <v>318</v>
      </c>
      <c r="C49" s="5" t="n">
        <v>1802</v>
      </c>
      <c r="D49" s="5" t="n">
        <v>737</v>
      </c>
    </row>
    <row r="50" spans="1:4">
      <c r="A50" s="4" t="s">
        <v>319</v>
      </c>
      <c r="C50" s="5" t="n">
        <v>-2224</v>
      </c>
      <c r="D50" s="5" t="n">
        <v>-1635</v>
      </c>
    </row>
    <row r="51" spans="1:4">
      <c r="A51" s="4" t="s">
        <v>102</v>
      </c>
      <c r="C51" s="5" t="n">
        <v>-163</v>
      </c>
      <c r="D51" s="5" t="n">
        <v>-198</v>
      </c>
    </row>
    <row r="52" spans="1:4">
      <c r="A52" s="4" t="s">
        <v>320</v>
      </c>
      <c r="C52" s="5" t="n">
        <v>-500</v>
      </c>
      <c r="D52" s="5" t="n">
        <v>-140</v>
      </c>
    </row>
    <row r="53" spans="1:4">
      <c r="A53" s="4" t="s">
        <v>321</v>
      </c>
      <c r="C53" s="5" t="n">
        <v>49</v>
      </c>
      <c r="D53" s="5" t="n">
        <v>202</v>
      </c>
    </row>
    <row r="54" spans="1:4">
      <c r="A54" s="4" t="s">
        <v>322</v>
      </c>
      <c r="C54" s="5" t="n">
        <v>391</v>
      </c>
      <c r="D54" s="5" t="n">
        <v>185</v>
      </c>
    </row>
    <row r="55" spans="1:4">
      <c r="A55" s="4" t="s">
        <v>323</v>
      </c>
      <c r="C55" s="5" t="n">
        <v>440</v>
      </c>
      <c r="D55" s="5" t="n">
        <v>387</v>
      </c>
    </row>
    <row r="56" spans="1:4">
      <c r="A56" s="3" t="s">
        <v>324</v>
      </c>
    </row>
    <row r="57" spans="1:4">
      <c r="A57" s="4" t="s">
        <v>325</v>
      </c>
      <c r="B57" s="4" t="s">
        <v>326</v>
      </c>
      <c r="C57" s="5" t="n">
        <v>378</v>
      </c>
      <c r="D57" s="5" t="n">
        <v>197</v>
      </c>
    </row>
    <row r="58" spans="1:4">
      <c r="A58" s="4" t="s">
        <v>327</v>
      </c>
      <c r="B58" s="4" t="s">
        <v>119</v>
      </c>
      <c r="C58" s="5" t="n">
        <v>102</v>
      </c>
    </row>
    <row r="59" spans="1:4">
      <c r="A59" s="4" t="s">
        <v>328</v>
      </c>
      <c r="C59" s="5" t="n">
        <v>98</v>
      </c>
    </row>
    <row r="60" spans="1:4">
      <c r="A60" s="4" t="s">
        <v>61</v>
      </c>
    </row>
    <row r="61" spans="1:4">
      <c r="A61" s="3" t="s">
        <v>282</v>
      </c>
    </row>
    <row r="62" spans="1:4">
      <c r="A62" s="4" t="s">
        <v>112</v>
      </c>
      <c r="C62" s="5" t="n">
        <v>722</v>
      </c>
      <c r="D62" s="5" t="n">
        <v>1043</v>
      </c>
    </row>
    <row r="63" spans="1:4">
      <c r="A63" s="3" t="s">
        <v>283</v>
      </c>
    </row>
    <row r="64" spans="1:4">
      <c r="A64" s="4" t="s">
        <v>284</v>
      </c>
      <c r="C64" s="5" t="n">
        <v>1045</v>
      </c>
      <c r="D64" s="5" t="n">
        <v>974</v>
      </c>
    </row>
    <row r="65" spans="1:4">
      <c r="A65" s="4" t="s">
        <v>203</v>
      </c>
      <c r="C65" s="5" t="n">
        <v>-141</v>
      </c>
      <c r="D65" s="5" t="n">
        <v>175</v>
      </c>
    </row>
    <row r="66" spans="1:4">
      <c r="A66" s="4" t="s">
        <v>87</v>
      </c>
      <c r="C66" s="5" t="n">
        <v>646</v>
      </c>
    </row>
    <row r="67" spans="1:4">
      <c r="A67" s="4" t="s">
        <v>286</v>
      </c>
      <c r="C67" s="5" t="n">
        <v>138</v>
      </c>
    </row>
    <row r="68" spans="1:4">
      <c r="A68" s="4" t="s">
        <v>289</v>
      </c>
      <c r="D68" s="5" t="n">
        <v>81</v>
      </c>
    </row>
    <row r="69" spans="1:4">
      <c r="A69" s="4" t="s">
        <v>290</v>
      </c>
      <c r="C69" s="5" t="n">
        <v>-113</v>
      </c>
    </row>
    <row r="70" spans="1:4">
      <c r="A70" s="4" t="s">
        <v>329</v>
      </c>
      <c r="D70" s="5" t="n">
        <v>77</v>
      </c>
    </row>
    <row r="71" spans="1:4">
      <c r="A71" s="4" t="s">
        <v>291</v>
      </c>
      <c r="C71" s="5" t="n">
        <v>-60</v>
      </c>
      <c r="D71" s="5" t="n">
        <v>-48</v>
      </c>
    </row>
    <row r="72" spans="1:4">
      <c r="A72" s="3" t="s">
        <v>292</v>
      </c>
    </row>
    <row r="73" spans="1:4">
      <c r="A73" s="4" t="s">
        <v>293</v>
      </c>
      <c r="C73" s="5" t="n">
        <v>-154</v>
      </c>
      <c r="D73" s="5" t="n">
        <v>-113</v>
      </c>
    </row>
    <row r="74" spans="1:4">
      <c r="A74" s="4" t="s">
        <v>330</v>
      </c>
      <c r="C74" s="5" t="n">
        <v>21</v>
      </c>
      <c r="D74" s="5" t="n">
        <v>-8</v>
      </c>
    </row>
    <row r="75" spans="1:4">
      <c r="A75" s="4" t="s">
        <v>167</v>
      </c>
      <c r="C75" s="5" t="n">
        <v>-34</v>
      </c>
      <c r="D75" s="5" t="n">
        <v>40</v>
      </c>
    </row>
    <row r="76" spans="1:4">
      <c r="A76" s="4" t="s">
        <v>294</v>
      </c>
      <c r="C76" s="5" t="n">
        <v>232</v>
      </c>
      <c r="D76" s="5" t="n">
        <v>-273</v>
      </c>
    </row>
    <row r="77" spans="1:4">
      <c r="A77" s="4" t="s">
        <v>170</v>
      </c>
      <c r="C77" s="5" t="n">
        <v>-4</v>
      </c>
      <c r="D77" s="5" t="n">
        <v>-1</v>
      </c>
    </row>
    <row r="78" spans="1:4">
      <c r="A78" s="4" t="s">
        <v>192</v>
      </c>
      <c r="C78" s="5" t="n">
        <v>-38</v>
      </c>
      <c r="D78" s="5" t="n">
        <v>-28</v>
      </c>
    </row>
    <row r="79" spans="1:4">
      <c r="A79" s="4" t="s">
        <v>193</v>
      </c>
      <c r="C79" s="5" t="n">
        <v>73</v>
      </c>
      <c r="D79" s="5" t="n">
        <v>50</v>
      </c>
    </row>
    <row r="80" spans="1:4">
      <c r="A80" s="4" t="s">
        <v>297</v>
      </c>
      <c r="C80" s="5" t="n">
        <v>18</v>
      </c>
      <c r="D80" s="5" t="n">
        <v>69</v>
      </c>
    </row>
    <row r="81" spans="1:4">
      <c r="A81" s="4" t="s">
        <v>299</v>
      </c>
      <c r="C81" s="5" t="n">
        <v>-316</v>
      </c>
      <c r="D81" s="5" t="n">
        <v>197</v>
      </c>
    </row>
    <row r="82" spans="1:4">
      <c r="A82" s="4" t="s">
        <v>204</v>
      </c>
      <c r="C82" s="5" t="n">
        <v>33</v>
      </c>
      <c r="D82" s="5" t="n">
        <v>-29</v>
      </c>
    </row>
    <row r="83" spans="1:4">
      <c r="A83" s="4" t="s">
        <v>300</v>
      </c>
      <c r="C83" s="5" t="n">
        <v>2068</v>
      </c>
      <c r="D83" s="5" t="n">
        <v>2206</v>
      </c>
    </row>
    <row r="84" spans="1:4">
      <c r="A84" s="3" t="s">
        <v>301</v>
      </c>
    </row>
    <row r="85" spans="1:4">
      <c r="A85" s="4" t="s">
        <v>302</v>
      </c>
      <c r="C85" s="5" t="n">
        <v>-1816</v>
      </c>
      <c r="D85" s="5" t="n">
        <v>-1696</v>
      </c>
    </row>
    <row r="86" spans="1:4">
      <c r="A86" s="4" t="s">
        <v>331</v>
      </c>
      <c r="C86" s="5" t="n">
        <v>-96</v>
      </c>
      <c r="D86" s="5" t="n">
        <v>-82</v>
      </c>
    </row>
    <row r="87" spans="1:4">
      <c r="A87" s="4" t="s">
        <v>304</v>
      </c>
      <c r="C87" s="5" t="n">
        <v>-169</v>
      </c>
      <c r="D87" s="5" t="n">
        <v>-98</v>
      </c>
    </row>
    <row r="88" spans="1:4">
      <c r="A88" s="4" t="s">
        <v>305</v>
      </c>
      <c r="C88" s="5" t="n">
        <v>677</v>
      </c>
      <c r="D88" s="5" t="n">
        <v>651</v>
      </c>
    </row>
    <row r="89" spans="1:4">
      <c r="A89" s="4" t="s">
        <v>306</v>
      </c>
      <c r="C89" s="5" t="n">
        <v>-717</v>
      </c>
      <c r="D89" s="5" t="n">
        <v>-681</v>
      </c>
    </row>
    <row r="90" spans="1:4">
      <c r="A90" s="4" t="s">
        <v>102</v>
      </c>
      <c r="C90" s="5" t="n">
        <v>-18</v>
      </c>
      <c r="D90" s="5" t="n">
        <v>-47</v>
      </c>
    </row>
    <row r="91" spans="1:4">
      <c r="A91" s="4" t="s">
        <v>309</v>
      </c>
      <c r="C91" s="5" t="n">
        <v>-2139</v>
      </c>
      <c r="D91" s="5" t="n">
        <v>-1953</v>
      </c>
    </row>
    <row r="92" spans="1:4">
      <c r="A92" s="3" t="s">
        <v>310</v>
      </c>
    </row>
    <row r="93" spans="1:4">
      <c r="A93" s="4" t="s">
        <v>311</v>
      </c>
      <c r="C93" s="5" t="n">
        <v>371</v>
      </c>
      <c r="D93" s="5" t="n">
        <v>392</v>
      </c>
    </row>
    <row r="94" spans="1:4">
      <c r="A94" s="4" t="s">
        <v>315</v>
      </c>
      <c r="C94" s="5" t="n">
        <v>698</v>
      </c>
      <c r="D94" s="5" t="n">
        <v>700</v>
      </c>
    </row>
    <row r="95" spans="1:4">
      <c r="A95" s="4" t="s">
        <v>332</v>
      </c>
      <c r="C95" s="5" t="n">
        <v>-215</v>
      </c>
      <c r="D95" s="5" t="n">
        <v>-18</v>
      </c>
    </row>
    <row r="96" spans="1:4">
      <c r="A96" s="4" t="s">
        <v>316</v>
      </c>
      <c r="C96" s="5" t="n">
        <v>-590</v>
      </c>
      <c r="D96" s="5" t="n">
        <v>-951</v>
      </c>
    </row>
    <row r="97" spans="1:4">
      <c r="A97" s="4" t="s">
        <v>319</v>
      </c>
      <c r="C97" s="5" t="n">
        <v>-189</v>
      </c>
      <c r="D97" s="5" t="n">
        <v>-361</v>
      </c>
    </row>
    <row r="98" spans="1:4">
      <c r="A98" s="4" t="s">
        <v>102</v>
      </c>
      <c r="C98" s="5" t="n">
        <v>-5</v>
      </c>
      <c r="D98" s="5" t="n">
        <v>-7</v>
      </c>
    </row>
    <row r="99" spans="1:4">
      <c r="A99" s="4" t="s">
        <v>320</v>
      </c>
      <c r="C99" s="5" t="n">
        <v>70</v>
      </c>
      <c r="D99" s="5" t="n">
        <v>-245</v>
      </c>
    </row>
    <row r="100" spans="1:4">
      <c r="A100" s="4" t="s">
        <v>321</v>
      </c>
      <c r="C100" s="5" t="n">
        <v>-1</v>
      </c>
      <c r="D100" s="5" t="n">
        <v>8</v>
      </c>
    </row>
    <row r="101" spans="1:4">
      <c r="A101" s="4" t="s">
        <v>322</v>
      </c>
      <c r="C101" s="5" t="n">
        <v>38</v>
      </c>
      <c r="D101" s="5" t="n">
        <v>24</v>
      </c>
    </row>
    <row r="102" spans="1:4">
      <c r="A102" s="4" t="s">
        <v>323</v>
      </c>
      <c r="C102" s="5" t="n">
        <v>37</v>
      </c>
      <c r="D102" s="5" t="n">
        <v>32</v>
      </c>
    </row>
    <row r="103" spans="1:4">
      <c r="A103" s="3" t="s">
        <v>324</v>
      </c>
    </row>
    <row r="104" spans="1:4">
      <c r="A104" s="4" t="s">
        <v>325</v>
      </c>
      <c r="B104" s="4" t="s">
        <v>100</v>
      </c>
      <c r="C104" s="5" t="n">
        <v>231</v>
      </c>
      <c r="D104" s="5" t="n">
        <v>96</v>
      </c>
    </row>
    <row r="105" spans="1:4">
      <c r="A105" s="4" t="s">
        <v>328</v>
      </c>
      <c r="B105" s="4" t="s">
        <v>100</v>
      </c>
      <c r="C105" s="5" t="n">
        <v>13</v>
      </c>
    </row>
    <row r="106" spans="1:4">
      <c r="A106" s="4" t="s">
        <v>68</v>
      </c>
    </row>
    <row r="107" spans="1:4">
      <c r="A107" s="3" t="s">
        <v>282</v>
      </c>
    </row>
    <row r="108" spans="1:4">
      <c r="A108" s="4" t="s">
        <v>112</v>
      </c>
      <c r="C108" s="5" t="n">
        <v>255</v>
      </c>
      <c r="D108" s="5" t="n">
        <v>317</v>
      </c>
    </row>
    <row r="109" spans="1:4">
      <c r="A109" s="3" t="s">
        <v>283</v>
      </c>
    </row>
    <row r="110" spans="1:4">
      <c r="A110" s="4" t="s">
        <v>284</v>
      </c>
      <c r="C110" s="5" t="n">
        <v>188</v>
      </c>
      <c r="D110" s="5" t="n">
        <v>173</v>
      </c>
    </row>
    <row r="111" spans="1:4">
      <c r="A111" s="4" t="s">
        <v>203</v>
      </c>
      <c r="C111" s="5" t="n">
        <v>40</v>
      </c>
      <c r="D111" s="5" t="n">
        <v>86</v>
      </c>
    </row>
    <row r="112" spans="1:4">
      <c r="A112" s="4" t="s">
        <v>87</v>
      </c>
      <c r="C112" s="5" t="n">
        <v>13</v>
      </c>
      <c r="D112" s="5" t="n">
        <v>129</v>
      </c>
    </row>
    <row r="113" spans="1:4">
      <c r="A113" s="4" t="s">
        <v>286</v>
      </c>
      <c r="C113" s="5" t="n">
        <v>39</v>
      </c>
    </row>
    <row r="114" spans="1:4">
      <c r="A114" s="4" t="s">
        <v>287</v>
      </c>
      <c r="C114" s="5" t="n">
        <v>-7</v>
      </c>
      <c r="D114" s="5" t="n">
        <v>-109</v>
      </c>
    </row>
    <row r="115" spans="1:4">
      <c r="A115" s="4" t="s">
        <v>291</v>
      </c>
      <c r="C115" s="5" t="n">
        <v>6</v>
      </c>
      <c r="D115" s="5" t="n">
        <v>5</v>
      </c>
    </row>
    <row r="116" spans="1:4">
      <c r="A116" s="3" t="s">
        <v>292</v>
      </c>
    </row>
    <row r="117" spans="1:4">
      <c r="A117" s="4" t="s">
        <v>293</v>
      </c>
      <c r="C117" s="5" t="n">
        <v>93</v>
      </c>
      <c r="D117" s="5" t="n">
        <v>98</v>
      </c>
    </row>
    <row r="118" spans="1:4">
      <c r="A118" s="4" t="s">
        <v>330</v>
      </c>
      <c r="C118" s="5" t="n">
        <v>-72</v>
      </c>
      <c r="D118" s="5" t="n">
        <v>-25</v>
      </c>
    </row>
    <row r="119" spans="1:4">
      <c r="A119" s="4" t="s">
        <v>167</v>
      </c>
      <c r="C119" s="5" t="n">
        <v>-40</v>
      </c>
      <c r="D119" s="5" t="n">
        <v>-25</v>
      </c>
    </row>
    <row r="120" spans="1:4">
      <c r="A120" s="4" t="s">
        <v>294</v>
      </c>
      <c r="C120" s="5" t="n">
        <v>5</v>
      </c>
      <c r="D120" s="5" t="n">
        <v>8</v>
      </c>
    </row>
    <row r="121" spans="1:4">
      <c r="A121" s="4" t="s">
        <v>170</v>
      </c>
      <c r="C121" s="5" t="n">
        <v>49</v>
      </c>
      <c r="D121" s="5" t="n">
        <v>46</v>
      </c>
    </row>
    <row r="122" spans="1:4">
      <c r="A122" s="4" t="s">
        <v>192</v>
      </c>
      <c r="C122" s="5" t="n">
        <v>-106</v>
      </c>
      <c r="D122" s="5" t="n">
        <v>-110</v>
      </c>
    </row>
    <row r="123" spans="1:4">
      <c r="A123" s="4" t="s">
        <v>193</v>
      </c>
      <c r="C123" s="5" t="n">
        <v>-49</v>
      </c>
      <c r="D123" s="5" t="n">
        <v>-46</v>
      </c>
    </row>
    <row r="124" spans="1:4">
      <c r="A124" s="4" t="s">
        <v>298</v>
      </c>
      <c r="C124" s="5" t="n">
        <v>-107</v>
      </c>
      <c r="D124" s="5" t="n">
        <v>-108</v>
      </c>
    </row>
    <row r="125" spans="1:4">
      <c r="A125" s="4" t="s">
        <v>299</v>
      </c>
      <c r="C125" s="5" t="n">
        <v>-60</v>
      </c>
      <c r="D125" s="5" t="n">
        <v>23</v>
      </c>
    </row>
    <row r="126" spans="1:4">
      <c r="A126" s="4" t="s">
        <v>300</v>
      </c>
      <c r="C126" s="5" t="n">
        <v>247</v>
      </c>
      <c r="D126" s="5" t="n">
        <v>462</v>
      </c>
    </row>
    <row r="127" spans="1:4">
      <c r="A127" s="3" t="s">
        <v>301</v>
      </c>
    </row>
    <row r="128" spans="1:4">
      <c r="A128" s="4" t="s">
        <v>302</v>
      </c>
      <c r="C128" s="5" t="n">
        <v>-462</v>
      </c>
      <c r="D128" s="5" t="n">
        <v>-550</v>
      </c>
    </row>
    <row r="129" spans="1:4">
      <c r="A129" s="4" t="s">
        <v>333</v>
      </c>
      <c r="D129" s="5" t="n">
        <v>109</v>
      </c>
    </row>
    <row r="130" spans="1:4">
      <c r="A130" s="4" t="s">
        <v>102</v>
      </c>
      <c r="C130" s="5" t="n">
        <v>-13</v>
      </c>
      <c r="D130" s="5" t="n">
        <v>-14</v>
      </c>
    </row>
    <row r="131" spans="1:4">
      <c r="A131" s="4" t="s">
        <v>309</v>
      </c>
      <c r="C131" s="5" t="n">
        <v>-475</v>
      </c>
      <c r="D131" s="5" t="n">
        <v>-455</v>
      </c>
    </row>
    <row r="132" spans="1:4">
      <c r="A132" s="3" t="s">
        <v>310</v>
      </c>
    </row>
    <row r="133" spans="1:4">
      <c r="A133" s="4" t="s">
        <v>311</v>
      </c>
      <c r="C133" s="5" t="n">
        <v>270</v>
      </c>
      <c r="D133" s="5" t="n">
        <v>-488</v>
      </c>
    </row>
    <row r="134" spans="1:4">
      <c r="A134" s="4" t="s">
        <v>315</v>
      </c>
      <c r="D134" s="5" t="n">
        <v>500</v>
      </c>
    </row>
    <row r="135" spans="1:4">
      <c r="A135" s="4" t="s">
        <v>332</v>
      </c>
      <c r="C135" s="5" t="n">
        <v>-58</v>
      </c>
      <c r="D135" s="5" t="n">
        <v>6</v>
      </c>
    </row>
    <row r="136" spans="1:4">
      <c r="A136" s="4" t="s">
        <v>334</v>
      </c>
      <c r="D136" s="5" t="n">
        <v>-25</v>
      </c>
    </row>
    <row r="137" spans="1:4">
      <c r="A137" s="4" t="s">
        <v>102</v>
      </c>
      <c r="D137" s="5" t="n">
        <v>-4</v>
      </c>
    </row>
    <row r="138" spans="1:4">
      <c r="A138" s="4" t="s">
        <v>320</v>
      </c>
      <c r="C138" s="5" t="n">
        <v>212</v>
      </c>
      <c r="D138" s="5" t="n">
        <v>-11</v>
      </c>
    </row>
    <row r="139" spans="1:4">
      <c r="A139" s="4" t="s">
        <v>321</v>
      </c>
      <c r="C139" s="5" t="n">
        <v>-16</v>
      </c>
      <c r="D139" s="5" t="n">
        <v>-4</v>
      </c>
    </row>
    <row r="140" spans="1:4">
      <c r="A140" s="4" t="s">
        <v>322</v>
      </c>
      <c r="C140" s="5" t="n">
        <v>34</v>
      </c>
      <c r="D140" s="5" t="n">
        <v>30</v>
      </c>
    </row>
    <row r="141" spans="1:4">
      <c r="A141" s="4" t="s">
        <v>323</v>
      </c>
      <c r="C141" s="5" t="n">
        <v>18</v>
      </c>
      <c r="D141" s="5" t="n">
        <v>26</v>
      </c>
    </row>
    <row r="142" spans="1:4">
      <c r="A142" s="3" t="s">
        <v>324</v>
      </c>
    </row>
    <row r="143" spans="1:4">
      <c r="A143" s="4" t="s">
        <v>325</v>
      </c>
      <c r="B143" s="4" t="s">
        <v>100</v>
      </c>
      <c r="C143" s="5" t="n">
        <v>35</v>
      </c>
      <c r="D143" s="6" t="n">
        <v>43</v>
      </c>
    </row>
    <row r="144" spans="1:4">
      <c r="A144" s="4" t="s">
        <v>328</v>
      </c>
      <c r="B144" s="4" t="s">
        <v>100</v>
      </c>
      <c r="C144" s="6" t="n">
        <v>10</v>
      </c>
    </row>
    <row r="145" spans="1:4"/>
    <row r="146" spans="1:4">
      <c r="A146" s="4" t="s">
        <v>79</v>
      </c>
      <c r="B146" s="4" t="s">
        <v>335</v>
      </c>
    </row>
    <row r="147" spans="1:4">
      <c r="A147" s="4" t="s">
        <v>100</v>
      </c>
      <c r="B147" s="4" t="s">
        <v>336</v>
      </c>
    </row>
    <row r="148" spans="1:4">
      <c r="A148" s="4" t="s">
        <v>103</v>
      </c>
      <c r="B148" s="4" t="s">
        <v>337</v>
      </c>
    </row>
    <row r="149" spans="1:4">
      <c r="A149" s="4" t="s">
        <v>119</v>
      </c>
      <c r="B149" s="4" t="s">
        <v>338</v>
      </c>
    </row>
  </sheetData>
  <mergeCells count="7">
    <mergeCell ref="A1:B2"/>
    <mergeCell ref="C1:D1"/>
    <mergeCell ref="A145:C145"/>
    <mergeCell ref="B146:C146"/>
    <mergeCell ref="B147:C147"/>
    <mergeCell ref="B148:C148"/>
    <mergeCell ref="B149:C1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162</v>
      </c>
    </row>
    <row r="2" spans="1:3">
      <c r="A2" s="4" t="s">
        <v>1247</v>
      </c>
    </row>
    <row r="3" spans="1:3">
      <c r="A3" s="3" t="s">
        <v>1150</v>
      </c>
    </row>
    <row r="4" spans="1:3">
      <c r="A4" s="4" t="s">
        <v>1248</v>
      </c>
      <c r="B4" s="6" t="n">
        <v>242</v>
      </c>
      <c r="C4" s="6" t="n">
        <v>1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9</v>
      </c>
      <c r="C1" s="2" t="s">
        <v>76</v>
      </c>
      <c r="E1" s="2" t="s">
        <v>1</v>
      </c>
    </row>
    <row r="2" spans="1:6">
      <c r="C2" s="2" t="s">
        <v>2</v>
      </c>
      <c r="D2" s="2" t="s">
        <v>77</v>
      </c>
      <c r="E2" s="2" t="s">
        <v>2</v>
      </c>
      <c r="F2" s="2" t="s">
        <v>77</v>
      </c>
    </row>
    <row r="3" spans="1:6">
      <c r="A3" s="3" t="s">
        <v>1117</v>
      </c>
    </row>
    <row r="4" spans="1:6">
      <c r="A4" s="4" t="s">
        <v>1250</v>
      </c>
      <c r="B4" s="4" t="s">
        <v>79</v>
      </c>
      <c r="C4" s="6" t="n">
        <v>-144</v>
      </c>
      <c r="D4" s="6" t="n">
        <v>-36</v>
      </c>
      <c r="E4" s="6" t="n">
        <v>-278</v>
      </c>
      <c r="F4" s="6" t="n">
        <v>68</v>
      </c>
    </row>
    <row r="5" spans="1:6">
      <c r="A5" s="4" t="s">
        <v>1251</v>
      </c>
      <c r="C5" s="5" t="n">
        <v>7</v>
      </c>
      <c r="D5" s="5" t="n">
        <v>-40</v>
      </c>
      <c r="E5" s="5" t="n">
        <v>77</v>
      </c>
      <c r="F5" s="5" t="n">
        <v>-95</v>
      </c>
    </row>
    <row r="6" spans="1:6">
      <c r="A6" s="4" t="s">
        <v>1252</v>
      </c>
      <c r="B6" s="4" t="s">
        <v>100</v>
      </c>
      <c r="C6" s="5" t="n">
        <v>-190</v>
      </c>
      <c r="D6" s="5" t="n">
        <v>48</v>
      </c>
      <c r="E6" s="5" t="n">
        <v>-405</v>
      </c>
      <c r="F6" s="5" t="n">
        <v>141</v>
      </c>
    </row>
    <row r="7" spans="1:6">
      <c r="A7" s="4" t="s">
        <v>61</v>
      </c>
    </row>
    <row r="8" spans="1:6">
      <c r="A8" s="3" t="s">
        <v>1117</v>
      </c>
    </row>
    <row r="9" spans="1:6">
      <c r="A9" s="4" t="s">
        <v>1250</v>
      </c>
      <c r="B9" s="4" t="s">
        <v>103</v>
      </c>
      <c r="C9" s="5" t="n">
        <v>-21</v>
      </c>
      <c r="D9" s="5" t="n">
        <v>4</v>
      </c>
      <c r="E9" s="5" t="n">
        <v>-45</v>
      </c>
      <c r="F9" s="5" t="n">
        <v>13</v>
      </c>
    </row>
    <row r="10" spans="1:6">
      <c r="A10" s="4" t="s">
        <v>1251</v>
      </c>
      <c r="E10" s="5" t="n">
        <v>-1</v>
      </c>
    </row>
    <row r="11" spans="1:6">
      <c r="A11" s="4" t="s">
        <v>1252</v>
      </c>
      <c r="B11" s="4" t="s">
        <v>119</v>
      </c>
      <c r="C11" s="5" t="n">
        <v>-190</v>
      </c>
      <c r="D11" s="5" t="n">
        <v>48</v>
      </c>
      <c r="E11" s="5" t="n">
        <v>-408</v>
      </c>
      <c r="F11" s="5" t="n">
        <v>141</v>
      </c>
    </row>
    <row r="12" spans="1:6">
      <c r="A12" s="4" t="s">
        <v>68</v>
      </c>
    </row>
    <row r="13" spans="1:6">
      <c r="A13" s="3" t="s">
        <v>1117</v>
      </c>
    </row>
    <row r="14" spans="1:6">
      <c r="A14" s="4" t="s">
        <v>1250</v>
      </c>
      <c r="B14" s="4" t="s">
        <v>121</v>
      </c>
      <c r="C14" s="5" t="n">
        <v>-49</v>
      </c>
      <c r="D14" s="5" t="n">
        <v>4</v>
      </c>
      <c r="E14" s="5" t="n">
        <v>-117</v>
      </c>
      <c r="F14" s="5" t="n">
        <v>-6</v>
      </c>
    </row>
    <row r="15" spans="1:6">
      <c r="A15" s="4" t="s">
        <v>1251</v>
      </c>
      <c r="C15" s="5" t="n">
        <v>-12</v>
      </c>
      <c r="D15" s="5" t="n">
        <v>-7</v>
      </c>
      <c r="E15" s="5" t="n">
        <v>-15</v>
      </c>
      <c r="F15" s="5" t="n">
        <v>-22</v>
      </c>
    </row>
    <row r="16" spans="1:6">
      <c r="A16" s="4" t="s">
        <v>1253</v>
      </c>
    </row>
    <row r="17" spans="1:6">
      <c r="A17" s="3" t="s">
        <v>1117</v>
      </c>
    </row>
    <row r="18" spans="1:6">
      <c r="A18" s="4" t="s">
        <v>1250</v>
      </c>
      <c r="B18" s="4" t="s">
        <v>79</v>
      </c>
      <c r="C18" s="5" t="n">
        <v>-5</v>
      </c>
      <c r="D18" s="5" t="n">
        <v>-58</v>
      </c>
      <c r="E18" s="5" t="n">
        <v>96</v>
      </c>
      <c r="F18" s="5" t="n">
        <v>-1</v>
      </c>
    </row>
    <row r="19" spans="1:6">
      <c r="A19" s="4" t="s">
        <v>1251</v>
      </c>
      <c r="C19" s="5" t="n">
        <v>33</v>
      </c>
      <c r="D19" s="5" t="n">
        <v>-26</v>
      </c>
      <c r="E19" s="5" t="n">
        <v>128</v>
      </c>
      <c r="F19" s="5" t="n">
        <v>-49</v>
      </c>
    </row>
    <row r="20" spans="1:6">
      <c r="A20" s="4" t="s">
        <v>1254</v>
      </c>
    </row>
    <row r="21" spans="1:6">
      <c r="A21" s="3" t="s">
        <v>1117</v>
      </c>
    </row>
    <row r="22" spans="1:6">
      <c r="A22" s="4" t="s">
        <v>1250</v>
      </c>
      <c r="B22" s="4" t="s">
        <v>121</v>
      </c>
      <c r="C22" s="5" t="n">
        <v>1</v>
      </c>
      <c r="D22" s="5" t="n">
        <v>-5</v>
      </c>
      <c r="E22" s="5" t="n">
        <v>3</v>
      </c>
      <c r="F22" s="5" t="n">
        <v>-11</v>
      </c>
    </row>
    <row r="23" spans="1:6">
      <c r="A23" s="4" t="s">
        <v>1251</v>
      </c>
      <c r="C23" s="5" t="n">
        <v>2</v>
      </c>
      <c r="D23" s="5" t="n">
        <v>-3</v>
      </c>
      <c r="E23" s="5" t="n">
        <v>4</v>
      </c>
      <c r="F23" s="5" t="n">
        <v>-8</v>
      </c>
    </row>
    <row r="24" spans="1:6">
      <c r="A24" s="4" t="s">
        <v>1255</v>
      </c>
    </row>
    <row r="25" spans="1:6">
      <c r="A25" s="3" t="s">
        <v>1117</v>
      </c>
    </row>
    <row r="26" spans="1:6">
      <c r="A26" s="4" t="s">
        <v>1251</v>
      </c>
      <c r="C26" s="5" t="n">
        <v>35</v>
      </c>
      <c r="D26" s="5" t="n">
        <v>-26</v>
      </c>
      <c r="E26" s="5" t="n">
        <v>127</v>
      </c>
      <c r="F26" s="5" t="n">
        <v>-55</v>
      </c>
    </row>
    <row r="27" spans="1:6">
      <c r="A27" s="4" t="s">
        <v>1256</v>
      </c>
    </row>
    <row r="28" spans="1:6">
      <c r="A28" s="3" t="s">
        <v>1117</v>
      </c>
    </row>
    <row r="29" spans="1:6">
      <c r="A29" s="4" t="s">
        <v>1251</v>
      </c>
      <c r="C29" s="5" t="n">
        <v>2</v>
      </c>
      <c r="D29" s="5" t="n">
        <v>-3</v>
      </c>
      <c r="E29" s="5" t="n">
        <v>4</v>
      </c>
      <c r="F29" s="5" t="n">
        <v>-8</v>
      </c>
    </row>
    <row r="30" spans="1:6">
      <c r="A30" s="4" t="s">
        <v>1257</v>
      </c>
    </row>
    <row r="31" spans="1:6">
      <c r="A31" s="3" t="s">
        <v>1117</v>
      </c>
    </row>
    <row r="32" spans="1:6">
      <c r="A32" s="4" t="s">
        <v>1251</v>
      </c>
      <c r="C32" s="5" t="n">
        <v>-2</v>
      </c>
      <c r="E32" s="5" t="n">
        <v>1</v>
      </c>
      <c r="F32" s="5" t="n">
        <v>-2</v>
      </c>
    </row>
    <row r="33" spans="1:6">
      <c r="A33" s="4" t="s">
        <v>1258</v>
      </c>
    </row>
    <row r="34" spans="1:6">
      <c r="A34" s="3" t="s">
        <v>1117</v>
      </c>
    </row>
    <row r="35" spans="1:6">
      <c r="A35" s="4" t="s">
        <v>1251</v>
      </c>
      <c r="F35" s="5" t="n">
        <v>8</v>
      </c>
    </row>
    <row r="36" spans="1:6">
      <c r="A36" s="4" t="s">
        <v>1128</v>
      </c>
    </row>
    <row r="37" spans="1:6">
      <c r="A37" s="3" t="s">
        <v>1117</v>
      </c>
    </row>
    <row r="38" spans="1:6">
      <c r="A38" s="4" t="s">
        <v>1250</v>
      </c>
      <c r="B38" s="4" t="s">
        <v>1259</v>
      </c>
      <c r="C38" s="5" t="n">
        <v>-124</v>
      </c>
      <c r="D38" s="5" t="n">
        <v>23</v>
      </c>
      <c r="E38" s="5" t="n">
        <v>-350</v>
      </c>
      <c r="F38" s="5" t="n">
        <v>70</v>
      </c>
    </row>
    <row r="39" spans="1:6">
      <c r="A39" s="4" t="s">
        <v>1251</v>
      </c>
      <c r="B39" s="4" t="s">
        <v>123</v>
      </c>
      <c r="C39" s="5" t="n">
        <v>-14</v>
      </c>
      <c r="D39" s="5" t="n">
        <v>-12</v>
      </c>
      <c r="E39" s="5" t="n">
        <v>-37</v>
      </c>
      <c r="F39" s="5" t="n">
        <v>-36</v>
      </c>
    </row>
    <row r="40" spans="1:6">
      <c r="A40" s="4" t="s">
        <v>1252</v>
      </c>
      <c r="B40" s="4" t="s">
        <v>1260</v>
      </c>
      <c r="C40" s="5" t="n">
        <v>-190</v>
      </c>
      <c r="D40" s="5" t="n">
        <v>48</v>
      </c>
      <c r="E40" s="5" t="n">
        <v>-405</v>
      </c>
      <c r="F40" s="5" t="n">
        <v>141</v>
      </c>
    </row>
    <row r="41" spans="1:6">
      <c r="A41" s="4" t="s">
        <v>1131</v>
      </c>
    </row>
    <row r="42" spans="1:6">
      <c r="A42" s="3" t="s">
        <v>1117</v>
      </c>
    </row>
    <row r="43" spans="1:6">
      <c r="A43" s="4" t="s">
        <v>1250</v>
      </c>
      <c r="B43" s="4" t="s">
        <v>1261</v>
      </c>
      <c r="C43" s="5" t="n">
        <v>-21</v>
      </c>
      <c r="D43" s="5" t="n">
        <v>4</v>
      </c>
      <c r="E43" s="5" t="n">
        <v>-45</v>
      </c>
      <c r="F43" s="5" t="n">
        <v>13</v>
      </c>
    </row>
    <row r="44" spans="1:6">
      <c r="A44" s="4" t="s">
        <v>1251</v>
      </c>
      <c r="B44" s="4" t="s">
        <v>125</v>
      </c>
      <c r="E44" s="5" t="n">
        <v>-1</v>
      </c>
    </row>
    <row r="45" spans="1:6">
      <c r="A45" s="4" t="s">
        <v>1252</v>
      </c>
      <c r="B45" s="4" t="s">
        <v>1262</v>
      </c>
      <c r="C45" s="5" t="n">
        <v>-190</v>
      </c>
      <c r="D45" s="5" t="n">
        <v>48</v>
      </c>
      <c r="E45" s="5" t="n">
        <v>-408</v>
      </c>
      <c r="F45" s="5" t="n">
        <v>141</v>
      </c>
    </row>
    <row r="46" spans="1:6">
      <c r="A46" s="4" t="s">
        <v>1132</v>
      </c>
    </row>
    <row r="47" spans="1:6">
      <c r="A47" s="3" t="s">
        <v>1117</v>
      </c>
    </row>
    <row r="48" spans="1:6">
      <c r="A48" s="4" t="s">
        <v>1250</v>
      </c>
      <c r="B48" s="4" t="s">
        <v>1263</v>
      </c>
      <c r="C48" s="5" t="n">
        <v>-36</v>
      </c>
      <c r="D48" s="5" t="n">
        <v>10</v>
      </c>
      <c r="E48" s="5" t="n">
        <v>-96</v>
      </c>
      <c r="F48" s="5" t="n">
        <v>6</v>
      </c>
    </row>
    <row r="49" spans="1:6">
      <c r="A49" s="4" t="s">
        <v>1251</v>
      </c>
      <c r="B49" s="4" t="s">
        <v>130</v>
      </c>
      <c r="C49" s="5" t="n">
        <v>-2</v>
      </c>
      <c r="D49" s="5" t="n">
        <v>-2</v>
      </c>
      <c r="E49" s="5" t="n">
        <v>-5</v>
      </c>
      <c r="F49" s="5" t="n">
        <v>-4</v>
      </c>
    </row>
    <row r="50" spans="1:6">
      <c r="A50" s="4" t="s">
        <v>1134</v>
      </c>
    </row>
    <row r="51" spans="1:6">
      <c r="A51" s="3" t="s">
        <v>1117</v>
      </c>
    </row>
    <row r="52" spans="1:6">
      <c r="A52" s="4" t="s">
        <v>1250</v>
      </c>
      <c r="B52" s="4" t="s">
        <v>1264</v>
      </c>
      <c r="C52" s="5" t="n">
        <v>-15</v>
      </c>
      <c r="D52" s="5" t="n">
        <v>-1</v>
      </c>
      <c r="E52" s="5" t="n">
        <v>-24</v>
      </c>
      <c r="F52" s="5" t="n">
        <v>-1</v>
      </c>
    </row>
    <row r="53" spans="1:6">
      <c r="A53" s="4" t="s">
        <v>1251</v>
      </c>
      <c r="B53" s="4" t="s">
        <v>131</v>
      </c>
      <c r="C53" s="5" t="n">
        <v>-12</v>
      </c>
      <c r="D53" s="5" t="n">
        <v>-2</v>
      </c>
      <c r="E53" s="5" t="n">
        <v>-14</v>
      </c>
      <c r="F53" s="5" t="n">
        <v>-10</v>
      </c>
    </row>
    <row r="54" spans="1:6">
      <c r="A54" s="4" t="s">
        <v>1137</v>
      </c>
    </row>
    <row r="55" spans="1:6">
      <c r="A55" s="3" t="s">
        <v>1117</v>
      </c>
    </row>
    <row r="56" spans="1:6">
      <c r="A56" s="4" t="s">
        <v>1250</v>
      </c>
      <c r="B56" s="4" t="s">
        <v>1265</v>
      </c>
      <c r="C56" s="5" t="n">
        <v>-14</v>
      </c>
      <c r="D56" s="5" t="n">
        <v>-1</v>
      </c>
      <c r="E56" s="5" t="n">
        <v>-24</v>
      </c>
      <c r="F56" s="5" t="n">
        <v>-1</v>
      </c>
    </row>
    <row r="57" spans="1:6">
      <c r="A57" s="4" t="s">
        <v>1251</v>
      </c>
      <c r="B57" s="4" t="s">
        <v>132</v>
      </c>
      <c r="C57" s="6" t="n">
        <v>-12</v>
      </c>
      <c r="D57" s="6" t="n">
        <v>-2</v>
      </c>
      <c r="E57" s="6" t="n">
        <v>-14</v>
      </c>
      <c r="F57" s="6" t="n">
        <v>-10</v>
      </c>
    </row>
    <row r="58" spans="1:6"/>
    <row r="59" spans="1:6">
      <c r="A59" s="4" t="s">
        <v>79</v>
      </c>
      <c r="B59" s="4" t="s">
        <v>1266</v>
      </c>
    </row>
    <row r="60" spans="1:6">
      <c r="A60" s="4" t="s">
        <v>100</v>
      </c>
      <c r="B60" s="4" t="s">
        <v>1267</v>
      </c>
    </row>
    <row r="61" spans="1:6">
      <c r="A61" s="4" t="s">
        <v>103</v>
      </c>
      <c r="B61" s="4" t="s">
        <v>1268</v>
      </c>
    </row>
    <row r="62" spans="1:6">
      <c r="A62" s="4" t="s">
        <v>119</v>
      </c>
      <c r="B62" s="4" t="s">
        <v>1269</v>
      </c>
    </row>
    <row r="63" spans="1:6">
      <c r="A63" s="4" t="s">
        <v>121</v>
      </c>
      <c r="B63" s="4" t="s">
        <v>1270</v>
      </c>
    </row>
    <row r="64" spans="1:6">
      <c r="A64" s="4" t="s">
        <v>123</v>
      </c>
      <c r="B64" s="4" t="s">
        <v>1271</v>
      </c>
    </row>
    <row r="65" spans="1:6">
      <c r="A65" s="4" t="s">
        <v>125</v>
      </c>
      <c r="B65" s="4" t="s">
        <v>1272</v>
      </c>
    </row>
    <row r="66" spans="1:6">
      <c r="A66" s="4" t="s">
        <v>130</v>
      </c>
      <c r="B66" s="4" t="s">
        <v>1273</v>
      </c>
    </row>
    <row r="67" spans="1:6">
      <c r="A67" s="4" t="s">
        <v>131</v>
      </c>
      <c r="B67" s="4" t="s">
        <v>1274</v>
      </c>
    </row>
    <row r="68" spans="1:6">
      <c r="A68" s="4" t="s">
        <v>132</v>
      </c>
      <c r="B68" s="4" t="s">
        <v>1275</v>
      </c>
    </row>
  </sheetData>
  <mergeCells count="14">
    <mergeCell ref="A1:B2"/>
    <mergeCell ref="C1:D1"/>
    <mergeCell ref="E1:F1"/>
    <mergeCell ref="A58:E58"/>
    <mergeCell ref="B59:E59"/>
    <mergeCell ref="B60:E60"/>
    <mergeCell ref="B61:E61"/>
    <mergeCell ref="B62:E62"/>
    <mergeCell ref="B63:E63"/>
    <mergeCell ref="B64:E64"/>
    <mergeCell ref="B65:E65"/>
    <mergeCell ref="B66:E66"/>
    <mergeCell ref="B67:E67"/>
    <mergeCell ref="B68:E6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6</v>
      </c>
      <c r="C1" s="2" t="s">
        <v>76</v>
      </c>
      <c r="E1" s="2" t="s">
        <v>1</v>
      </c>
    </row>
    <row r="2" spans="1:6">
      <c r="C2" s="2" t="s">
        <v>2</v>
      </c>
      <c r="D2" s="2" t="s">
        <v>77</v>
      </c>
      <c r="E2" s="2" t="s">
        <v>2</v>
      </c>
      <c r="F2" s="2" t="s">
        <v>77</v>
      </c>
    </row>
    <row r="3" spans="1:6">
      <c r="A3" s="3" t="s">
        <v>1117</v>
      </c>
    </row>
    <row r="4" spans="1:6">
      <c r="A4" s="4" t="s">
        <v>1277</v>
      </c>
      <c r="B4" s="4" t="s">
        <v>79</v>
      </c>
      <c r="C4" s="6" t="n">
        <v>-9</v>
      </c>
      <c r="D4" s="6" t="n">
        <v>-11</v>
      </c>
      <c r="E4" s="6" t="n">
        <v>1</v>
      </c>
      <c r="F4" s="6" t="n">
        <v>-26</v>
      </c>
    </row>
    <row r="5" spans="1:6">
      <c r="A5" s="4" t="s">
        <v>61</v>
      </c>
    </row>
    <row r="6" spans="1:6">
      <c r="A6" s="3" t="s">
        <v>1117</v>
      </c>
    </row>
    <row r="7" spans="1:6">
      <c r="A7" s="4" t="s">
        <v>1277</v>
      </c>
      <c r="B7" s="4" t="s">
        <v>100</v>
      </c>
      <c r="C7" s="5" t="n">
        <v>-6</v>
      </c>
      <c r="D7" s="5" t="n">
        <v>-9</v>
      </c>
      <c r="E7" s="5" t="n">
        <v>-18</v>
      </c>
      <c r="F7" s="5" t="n">
        <v>-12</v>
      </c>
    </row>
    <row r="8" spans="1:6">
      <c r="A8" s="4" t="s">
        <v>1278</v>
      </c>
    </row>
    <row r="9" spans="1:6">
      <c r="A9" s="3" t="s">
        <v>1117</v>
      </c>
    </row>
    <row r="10" spans="1:6">
      <c r="A10" s="4" t="s">
        <v>1277</v>
      </c>
      <c r="B10" s="4" t="s">
        <v>1038</v>
      </c>
      <c r="C10" s="5" t="n">
        <v>-6</v>
      </c>
      <c r="D10" s="5" t="n">
        <v>-9</v>
      </c>
      <c r="E10" s="5" t="n">
        <v>-18</v>
      </c>
      <c r="F10" s="5" t="n">
        <v>-12</v>
      </c>
    </row>
    <row r="11" spans="1:6">
      <c r="A11" s="4" t="s">
        <v>1255</v>
      </c>
    </row>
    <row r="12" spans="1:6">
      <c r="A12" s="3" t="s">
        <v>1117</v>
      </c>
    </row>
    <row r="13" spans="1:6">
      <c r="A13" s="4" t="s">
        <v>1277</v>
      </c>
      <c r="B13" s="4" t="s">
        <v>79</v>
      </c>
      <c r="C13" s="5" t="n">
        <v>7</v>
      </c>
      <c r="D13" s="5" t="n">
        <v>-5</v>
      </c>
      <c r="E13" s="5" t="n">
        <v>37</v>
      </c>
      <c r="F13" s="5" t="n">
        <v>-8</v>
      </c>
    </row>
    <row r="14" spans="1:6">
      <c r="A14" s="4" t="s">
        <v>1257</v>
      </c>
    </row>
    <row r="15" spans="1:6">
      <c r="A15" s="3" t="s">
        <v>1117</v>
      </c>
    </row>
    <row r="16" spans="1:6">
      <c r="A16" s="4" t="s">
        <v>1277</v>
      </c>
      <c r="B16" s="4" t="s">
        <v>79</v>
      </c>
      <c r="C16" s="5" t="n">
        <v>-10</v>
      </c>
      <c r="D16" s="5" t="n">
        <v>1</v>
      </c>
      <c r="E16" s="5" t="n">
        <v>-18</v>
      </c>
      <c r="F16" s="5" t="n">
        <v>5</v>
      </c>
    </row>
    <row r="17" spans="1:6">
      <c r="A17" s="4" t="s">
        <v>1258</v>
      </c>
    </row>
    <row r="18" spans="1:6">
      <c r="A18" s="3" t="s">
        <v>1117</v>
      </c>
    </row>
    <row r="19" spans="1:6">
      <c r="A19" s="4" t="s">
        <v>1277</v>
      </c>
      <c r="B19" s="4" t="s">
        <v>79</v>
      </c>
      <c r="C19" s="6" t="n">
        <v>-6</v>
      </c>
      <c r="D19" s="6" t="n">
        <v>-7</v>
      </c>
      <c r="E19" s="6" t="n">
        <v>-18</v>
      </c>
      <c r="F19" s="6" t="n">
        <v>-23</v>
      </c>
    </row>
    <row r="20" spans="1:6"/>
    <row r="21" spans="1:6">
      <c r="A21" s="4" t="s">
        <v>79</v>
      </c>
      <c r="B21" s="4" t="s">
        <v>1279</v>
      </c>
    </row>
    <row r="22" spans="1:6">
      <c r="A22" s="4" t="s">
        <v>100</v>
      </c>
      <c r="B22" s="4" t="s">
        <v>1280</v>
      </c>
    </row>
    <row r="23" spans="1:6">
      <c r="A23" s="4" t="s">
        <v>103</v>
      </c>
      <c r="B23" s="4" t="s">
        <v>1281</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s>
  <sheetData>
    <row r="1" spans="1:13">
      <c r="A1" s="1" t="s">
        <v>1282</v>
      </c>
      <c r="C1" s="2" t="s">
        <v>583</v>
      </c>
      <c r="E1" s="2" t="s">
        <v>76</v>
      </c>
      <c r="I1" s="2" t="s">
        <v>1</v>
      </c>
      <c r="K1" s="2" t="s">
        <v>584</v>
      </c>
    </row>
    <row r="2" spans="1:13">
      <c r="C2" s="2" t="s">
        <v>588</v>
      </c>
      <c r="D2" s="2" t="s">
        <v>1283</v>
      </c>
      <c r="E2" s="2" t="s">
        <v>1284</v>
      </c>
      <c r="F2" s="2" t="s">
        <v>340</v>
      </c>
      <c r="G2" s="2" t="s">
        <v>1285</v>
      </c>
      <c r="H2" s="2" t="s">
        <v>588</v>
      </c>
      <c r="I2" s="2" t="s">
        <v>340</v>
      </c>
      <c r="J2" s="2" t="s">
        <v>588</v>
      </c>
      <c r="K2" s="2" t="s">
        <v>1286</v>
      </c>
      <c r="L2" s="2" t="s">
        <v>893</v>
      </c>
    </row>
    <row r="3" spans="1:13">
      <c r="A3" s="3" t="s">
        <v>1287</v>
      </c>
    </row>
    <row r="4" spans="1:13">
      <c r="A4" s="4" t="s">
        <v>308</v>
      </c>
      <c r="I4" s="6" t="n">
        <v>187</v>
      </c>
      <c r="J4" s="6" t="n">
        <v>282</v>
      </c>
    </row>
    <row r="5" spans="1:13">
      <c r="A5" s="4" t="s">
        <v>175</v>
      </c>
      <c r="F5" s="6" t="n">
        <v>1528</v>
      </c>
      <c r="I5" s="5" t="n">
        <v>1528</v>
      </c>
      <c r="L5" s="6" t="n">
        <v>1278</v>
      </c>
      <c r="M5" s="4" t="s">
        <v>79</v>
      </c>
    </row>
    <row r="6" spans="1:13">
      <c r="A6" s="4" t="s">
        <v>1288</v>
      </c>
      <c r="B6" s="4" t="s">
        <v>100</v>
      </c>
      <c r="F6" s="5" t="n">
        <v>363</v>
      </c>
      <c r="I6" s="5" t="n">
        <v>363</v>
      </c>
      <c r="L6" s="6" t="n">
        <v>331</v>
      </c>
      <c r="M6" s="4" t="s">
        <v>79</v>
      </c>
    </row>
    <row r="7" spans="1:13">
      <c r="A7" s="4" t="s">
        <v>1289</v>
      </c>
    </row>
    <row r="8" spans="1:13">
      <c r="A8" s="3" t="s">
        <v>1287</v>
      </c>
    </row>
    <row r="9" spans="1:13">
      <c r="A9" s="4" t="s">
        <v>1290</v>
      </c>
      <c r="G9" s="6" t="n">
        <v>151</v>
      </c>
    </row>
    <row r="10" spans="1:13">
      <c r="A10" s="4" t="s">
        <v>608</v>
      </c>
      <c r="L10" s="4" t="s">
        <v>614</v>
      </c>
    </row>
    <row r="11" spans="1:13">
      <c r="A11" s="4" t="s">
        <v>1291</v>
      </c>
    </row>
    <row r="12" spans="1:13">
      <c r="A12" s="3" t="s">
        <v>1287</v>
      </c>
    </row>
    <row r="13" spans="1:13">
      <c r="A13" s="4" t="s">
        <v>608</v>
      </c>
      <c r="C13" s="4" t="s">
        <v>694</v>
      </c>
    </row>
    <row r="14" spans="1:13">
      <c r="A14" s="4" t="s">
        <v>1292</v>
      </c>
      <c r="C14" s="6" t="n">
        <v>91</v>
      </c>
    </row>
    <row r="15" spans="1:13">
      <c r="A15" s="4" t="s">
        <v>1293</v>
      </c>
    </row>
    <row r="16" spans="1:13">
      <c r="A16" s="3" t="s">
        <v>1287</v>
      </c>
    </row>
    <row r="17" spans="1:13">
      <c r="A17" s="4" t="s">
        <v>1294</v>
      </c>
      <c r="C17" s="5" t="n">
        <v>87</v>
      </c>
    </row>
    <row r="18" spans="1:13">
      <c r="A18" s="4" t="s">
        <v>1295</v>
      </c>
      <c r="C18" s="6" t="n">
        <v>63</v>
      </c>
    </row>
    <row r="19" spans="1:13">
      <c r="A19" s="4" t="s">
        <v>1296</v>
      </c>
    </row>
    <row r="20" spans="1:13">
      <c r="A20" s="3" t="s">
        <v>1287</v>
      </c>
    </row>
    <row r="21" spans="1:13">
      <c r="A21" s="4" t="s">
        <v>608</v>
      </c>
      <c r="E21" s="4" t="s">
        <v>1297</v>
      </c>
    </row>
    <row r="22" spans="1:13">
      <c r="A22" s="4" t="s">
        <v>1292</v>
      </c>
      <c r="E22" s="6" t="n">
        <v>250</v>
      </c>
    </row>
    <row r="23" spans="1:13">
      <c r="A23" s="4" t="s">
        <v>1294</v>
      </c>
      <c r="E23" s="5" t="n">
        <v>135</v>
      </c>
    </row>
    <row r="24" spans="1:13">
      <c r="A24" s="4" t="s">
        <v>1295</v>
      </c>
      <c r="E24" s="5" t="n">
        <v>75</v>
      </c>
    </row>
    <row r="25" spans="1:13">
      <c r="A25" s="4" t="s">
        <v>1298</v>
      </c>
      <c r="E25" s="6" t="n">
        <v>70</v>
      </c>
    </row>
    <row r="26" spans="1:13">
      <c r="A26" s="4" t="s">
        <v>68</v>
      </c>
    </row>
    <row r="27" spans="1:13">
      <c r="A27" s="3" t="s">
        <v>1287</v>
      </c>
    </row>
    <row r="28" spans="1:13">
      <c r="A28" s="4" t="s">
        <v>1288</v>
      </c>
      <c r="B28" s="4" t="s">
        <v>103</v>
      </c>
      <c r="F28" s="5" t="n">
        <v>21</v>
      </c>
      <c r="I28" s="5" t="n">
        <v>21</v>
      </c>
      <c r="L28" s="6" t="n">
        <v>17</v>
      </c>
      <c r="M28" s="4" t="s">
        <v>119</v>
      </c>
    </row>
    <row r="29" spans="1:13">
      <c r="A29" s="4" t="s">
        <v>1299</v>
      </c>
      <c r="F29" s="5" t="n">
        <v>3</v>
      </c>
      <c r="H29" s="6" t="n">
        <v>4</v>
      </c>
      <c r="I29" s="5" t="n">
        <v>13</v>
      </c>
      <c r="J29" s="5" t="n">
        <v>18</v>
      </c>
    </row>
    <row r="30" spans="1:13">
      <c r="A30" s="4" t="s">
        <v>1300</v>
      </c>
    </row>
    <row r="31" spans="1:13">
      <c r="A31" s="3" t="s">
        <v>1287</v>
      </c>
    </row>
    <row r="32" spans="1:13">
      <c r="A32" s="4" t="s">
        <v>175</v>
      </c>
      <c r="F32" s="5" t="n">
        <v>79</v>
      </c>
      <c r="I32" s="5" t="n">
        <v>79</v>
      </c>
      <c r="L32" s="5" t="n">
        <v>91</v>
      </c>
    </row>
    <row r="33" spans="1:13">
      <c r="A33" s="4" t="s">
        <v>1299</v>
      </c>
      <c r="I33" s="5" t="n">
        <v>13</v>
      </c>
      <c r="J33" s="5" t="n">
        <v>18</v>
      </c>
    </row>
    <row r="34" spans="1:13">
      <c r="A34" s="4" t="s">
        <v>1301</v>
      </c>
      <c r="I34" s="5" t="n">
        <v>2</v>
      </c>
    </row>
    <row r="35" spans="1:13">
      <c r="A35" s="4" t="s">
        <v>1302</v>
      </c>
      <c r="I35" s="5" t="n">
        <v>27</v>
      </c>
      <c r="J35" s="5" t="n">
        <v>20</v>
      </c>
    </row>
    <row r="36" spans="1:13">
      <c r="A36" s="4" t="s">
        <v>1303</v>
      </c>
      <c r="F36" s="5" t="n">
        <v>8</v>
      </c>
      <c r="I36" s="5" t="n">
        <v>8</v>
      </c>
      <c r="L36" s="5" t="n">
        <v>8</v>
      </c>
    </row>
    <row r="37" spans="1:13">
      <c r="A37" s="4" t="s">
        <v>1304</v>
      </c>
    </row>
    <row r="38" spans="1:13">
      <c r="A38" s="3" t="s">
        <v>1287</v>
      </c>
    </row>
    <row r="39" spans="1:13">
      <c r="A39" s="4" t="s">
        <v>308</v>
      </c>
      <c r="F39" s="5" t="n">
        <v>47</v>
      </c>
      <c r="H39" s="5" t="n">
        <v>147</v>
      </c>
      <c r="I39" s="5" t="n">
        <v>175</v>
      </c>
      <c r="J39" s="5" t="n">
        <v>306</v>
      </c>
    </row>
    <row r="40" spans="1:13">
      <c r="A40" s="4" t="s">
        <v>1305</v>
      </c>
    </row>
    <row r="41" spans="1:13">
      <c r="A41" s="3" t="s">
        <v>1287</v>
      </c>
    </row>
    <row r="42" spans="1:13">
      <c r="A42" s="4" t="s">
        <v>1306</v>
      </c>
      <c r="K42" s="6" t="n">
        <v>7300</v>
      </c>
    </row>
    <row r="43" spans="1:13">
      <c r="A43" s="4" t="s">
        <v>1307</v>
      </c>
    </row>
    <row r="44" spans="1:13">
      <c r="A44" s="3" t="s">
        <v>1287</v>
      </c>
    </row>
    <row r="45" spans="1:13">
      <c r="A45" s="4" t="s">
        <v>1306</v>
      </c>
      <c r="K45" s="6" t="n">
        <v>7800</v>
      </c>
    </row>
    <row r="46" spans="1:13">
      <c r="A46" s="4" t="s">
        <v>1308</v>
      </c>
    </row>
    <row r="47" spans="1:13">
      <c r="A47" s="3" t="s">
        <v>1287</v>
      </c>
    </row>
    <row r="48" spans="1:13">
      <c r="A48" s="4" t="s">
        <v>1309</v>
      </c>
      <c r="F48" s="5" t="n">
        <v>24</v>
      </c>
      <c r="H48" s="6" t="n">
        <v>50</v>
      </c>
      <c r="I48" s="5" t="n">
        <v>81</v>
      </c>
      <c r="J48" s="6" t="n">
        <v>156</v>
      </c>
    </row>
    <row r="49" spans="1:13">
      <c r="A49" s="4" t="s">
        <v>1288</v>
      </c>
      <c r="F49" s="5" t="n">
        <v>9</v>
      </c>
      <c r="I49" s="5" t="n">
        <v>9</v>
      </c>
      <c r="L49" s="5" t="n">
        <v>13</v>
      </c>
    </row>
    <row r="50" spans="1:13">
      <c r="A50" s="4" t="s">
        <v>1310</v>
      </c>
    </row>
    <row r="51" spans="1:13">
      <c r="A51" s="3" t="s">
        <v>1287</v>
      </c>
    </row>
    <row r="52" spans="1:13">
      <c r="A52" s="4" t="s">
        <v>175</v>
      </c>
      <c r="F52" s="6" t="n">
        <v>10</v>
      </c>
      <c r="I52" s="6" t="n">
        <v>10</v>
      </c>
    </row>
    <row r="53" spans="1:13">
      <c r="A53" s="4" t="s">
        <v>1311</v>
      </c>
    </row>
    <row r="54" spans="1:13">
      <c r="A54" s="3" t="s">
        <v>1287</v>
      </c>
    </row>
    <row r="55" spans="1:13">
      <c r="A55" s="4" t="s">
        <v>1312</v>
      </c>
      <c r="F55" s="4" t="s">
        <v>1313</v>
      </c>
      <c r="I55" s="4" t="s">
        <v>1313</v>
      </c>
    </row>
    <row r="56" spans="1:13">
      <c r="A56" s="4" t="s">
        <v>1314</v>
      </c>
      <c r="D56" s="5" t="n">
        <v>600</v>
      </c>
    </row>
    <row r="57" spans="1:13">
      <c r="A57" s="4" t="s">
        <v>1315</v>
      </c>
      <c r="D57" s="5" t="n">
        <v>3</v>
      </c>
    </row>
    <row r="58" spans="1:13">
      <c r="A58" s="4" t="s">
        <v>1316</v>
      </c>
      <c r="D58" s="4" t="s">
        <v>641</v>
      </c>
    </row>
    <row r="59" spans="1:13">
      <c r="A59" s="4" t="s">
        <v>1317</v>
      </c>
    </row>
    <row r="60" spans="1:13">
      <c r="A60" s="3" t="s">
        <v>1287</v>
      </c>
    </row>
    <row r="61" spans="1:13">
      <c r="A61" s="4" t="s">
        <v>1312</v>
      </c>
      <c r="F61" s="4" t="s">
        <v>962</v>
      </c>
      <c r="I61" s="4" t="s">
        <v>962</v>
      </c>
    </row>
    <row r="62" spans="1:13">
      <c r="A62" s="4" t="s">
        <v>1318</v>
      </c>
    </row>
    <row r="63" spans="1:13">
      <c r="A63" s="3" t="s">
        <v>1287</v>
      </c>
    </row>
    <row r="64" spans="1:13">
      <c r="A64" s="4" t="s">
        <v>1312</v>
      </c>
      <c r="F64" s="4" t="s">
        <v>1319</v>
      </c>
      <c r="I64" s="4" t="s">
        <v>1319</v>
      </c>
    </row>
    <row r="65" spans="1:13">
      <c r="A65" s="4" t="s">
        <v>1320</v>
      </c>
    </row>
    <row r="66" spans="1:13">
      <c r="A66" s="3" t="s">
        <v>1287</v>
      </c>
    </row>
    <row r="67" spans="1:13">
      <c r="A67" s="4" t="s">
        <v>1321</v>
      </c>
      <c r="F67" s="6" t="n">
        <v>114</v>
      </c>
      <c r="I67" s="6" t="n">
        <v>114</v>
      </c>
      <c r="L67" s="6" t="n">
        <v>111</v>
      </c>
    </row>
    <row r="68" spans="1:13"/>
    <row r="69" spans="1:13">
      <c r="A69" s="4" t="s">
        <v>79</v>
      </c>
      <c r="B69" s="4" t="s">
        <v>227</v>
      </c>
    </row>
    <row r="70" spans="1:13">
      <c r="A70" s="4" t="s">
        <v>100</v>
      </c>
      <c r="B70" s="4" t="s">
        <v>107</v>
      </c>
    </row>
    <row r="71" spans="1:13">
      <c r="A71" s="4" t="s">
        <v>103</v>
      </c>
      <c r="B71" s="4" t="s">
        <v>109</v>
      </c>
    </row>
    <row r="72" spans="1:13">
      <c r="A72" s="4" t="s">
        <v>119</v>
      </c>
      <c r="B72" s="4" t="s">
        <v>233</v>
      </c>
    </row>
  </sheetData>
  <mergeCells count="11">
    <mergeCell ref="A1:B2"/>
    <mergeCell ref="C1:D1"/>
    <mergeCell ref="E1:H1"/>
    <mergeCell ref="I1:J1"/>
    <mergeCell ref="K1:M1"/>
    <mergeCell ref="L2:M2"/>
    <mergeCell ref="A68:L68"/>
    <mergeCell ref="B69:L69"/>
    <mergeCell ref="B70:L70"/>
    <mergeCell ref="B71:L71"/>
    <mergeCell ref="B72:L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1322</v>
      </c>
      <c r="C1" s="2" t="s">
        <v>1</v>
      </c>
      <c r="D1" s="2" t="s">
        <v>584</v>
      </c>
    </row>
    <row r="2" spans="1:5">
      <c r="C2" s="2" t="s">
        <v>2</v>
      </c>
      <c r="D2" s="2" t="s">
        <v>162</v>
      </c>
    </row>
    <row r="3" spans="1:5">
      <c r="A3" s="3" t="s">
        <v>1323</v>
      </c>
    </row>
    <row r="4" spans="1:5">
      <c r="A4" s="4" t="s">
        <v>1324</v>
      </c>
      <c r="C4" s="6" t="n">
        <v>1703</v>
      </c>
    </row>
    <row r="5" spans="1:5">
      <c r="A5" s="4" t="s">
        <v>1325</v>
      </c>
      <c r="C5" s="5" t="n">
        <v>3647</v>
      </c>
      <c r="D5" s="6" t="n">
        <v>3348</v>
      </c>
    </row>
    <row r="6" spans="1:5">
      <c r="A6" s="4" t="s">
        <v>1326</v>
      </c>
      <c r="C6" s="5" t="n">
        <v>2247</v>
      </c>
      <c r="D6" s="5" t="n">
        <v>1662</v>
      </c>
    </row>
    <row r="7" spans="1:5">
      <c r="A7" s="4" t="s">
        <v>1327</v>
      </c>
      <c r="B7" s="4" t="s">
        <v>79</v>
      </c>
      <c r="C7" s="5" t="n">
        <v>-34</v>
      </c>
      <c r="D7" s="5" t="n">
        <v>-72</v>
      </c>
    </row>
    <row r="8" spans="1:5">
      <c r="A8" s="4" t="s">
        <v>1328</v>
      </c>
      <c r="C8" s="5" t="n">
        <v>5860</v>
      </c>
      <c r="D8" s="5" t="n">
        <v>4938</v>
      </c>
      <c r="E8" s="4" t="s">
        <v>100</v>
      </c>
    </row>
    <row r="9" spans="1:5">
      <c r="A9" s="4" t="s">
        <v>1329</v>
      </c>
      <c r="C9" s="5" t="n">
        <v>277</v>
      </c>
      <c r="D9" s="5" t="n">
        <v>833</v>
      </c>
    </row>
    <row r="10" spans="1:5">
      <c r="A10" s="4" t="s">
        <v>1330</v>
      </c>
      <c r="C10" s="5" t="n">
        <v>3</v>
      </c>
    </row>
    <row r="11" spans="1:5">
      <c r="A11" s="4" t="s">
        <v>61</v>
      </c>
    </row>
    <row r="12" spans="1:5">
      <c r="A12" s="3" t="s">
        <v>1323</v>
      </c>
    </row>
    <row r="13" spans="1:5">
      <c r="A13" s="4" t="s">
        <v>1324</v>
      </c>
      <c r="C13" s="5" t="n">
        <v>839</v>
      </c>
    </row>
    <row r="14" spans="1:5">
      <c r="A14" s="4" t="s">
        <v>1325</v>
      </c>
      <c r="C14" s="5" t="n">
        <v>1708</v>
      </c>
      <c r="D14" s="5" t="n">
        <v>1643</v>
      </c>
    </row>
    <row r="15" spans="1:5">
      <c r="A15" s="4" t="s">
        <v>1326</v>
      </c>
      <c r="C15" s="5" t="n">
        <v>1046</v>
      </c>
      <c r="D15" s="5" t="n">
        <v>760</v>
      </c>
    </row>
    <row r="16" spans="1:5">
      <c r="A16" s="4" t="s">
        <v>1327</v>
      </c>
      <c r="B16" s="4" t="s">
        <v>103</v>
      </c>
      <c r="C16" s="5" t="n">
        <v>-16</v>
      </c>
      <c r="D16" s="5" t="n">
        <v>-34</v>
      </c>
    </row>
    <row r="17" spans="1:5">
      <c r="A17" s="4" t="s">
        <v>1328</v>
      </c>
      <c r="C17" s="5" t="n">
        <v>2738</v>
      </c>
      <c r="D17" s="5" t="n">
        <v>2369</v>
      </c>
      <c r="E17" s="4" t="s">
        <v>119</v>
      </c>
    </row>
    <row r="18" spans="1:5">
      <c r="A18" s="4" t="s">
        <v>1329</v>
      </c>
      <c r="C18" s="5" t="n">
        <v>164</v>
      </c>
      <c r="D18" s="5" t="n">
        <v>404</v>
      </c>
    </row>
    <row r="19" spans="1:5">
      <c r="A19" s="4" t="s">
        <v>1330</v>
      </c>
      <c r="C19" s="5" t="n">
        <v>5</v>
      </c>
      <c r="D19" s="5" t="n">
        <v>6</v>
      </c>
    </row>
    <row r="20" spans="1:5">
      <c r="A20" s="4" t="s">
        <v>1331</v>
      </c>
    </row>
    <row r="21" spans="1:5">
      <c r="A21" s="3" t="s">
        <v>1323</v>
      </c>
    </row>
    <row r="22" spans="1:5">
      <c r="A22" s="4" t="s">
        <v>1332</v>
      </c>
      <c r="B22" s="4" t="s">
        <v>121</v>
      </c>
      <c r="C22" s="5" t="n">
        <v>21</v>
      </c>
      <c r="D22" s="5" t="n">
        <v>4</v>
      </c>
    </row>
    <row r="23" spans="1:5">
      <c r="A23" s="4" t="s">
        <v>1333</v>
      </c>
      <c r="B23" s="4" t="s">
        <v>121</v>
      </c>
      <c r="C23" s="5" t="n">
        <v>21</v>
      </c>
      <c r="D23" s="5" t="n">
        <v>4</v>
      </c>
    </row>
    <row r="24" spans="1:5">
      <c r="A24" s="4" t="s">
        <v>1334</v>
      </c>
    </row>
    <row r="25" spans="1:5">
      <c r="A25" s="3" t="s">
        <v>1323</v>
      </c>
    </row>
    <row r="26" spans="1:5">
      <c r="A26" s="4" t="s">
        <v>1335</v>
      </c>
      <c r="B26" s="4" t="s">
        <v>123</v>
      </c>
      <c r="C26" s="5" t="n">
        <v>105</v>
      </c>
      <c r="D26" s="5" t="n">
        <v>76</v>
      </c>
    </row>
    <row r="27" spans="1:5">
      <c r="A27" s="4" t="s">
        <v>1336</v>
      </c>
      <c r="B27" s="4" t="s">
        <v>123</v>
      </c>
      <c r="C27" s="5" t="n">
        <v>4</v>
      </c>
    </row>
    <row r="28" spans="1:5">
      <c r="A28" s="4" t="s">
        <v>1324</v>
      </c>
      <c r="B28" s="4" t="s">
        <v>123</v>
      </c>
      <c r="C28" s="5" t="n">
        <v>109</v>
      </c>
      <c r="D28" s="5" t="n">
        <v>76</v>
      </c>
    </row>
    <row r="29" spans="1:5">
      <c r="A29" s="4" t="s">
        <v>1337</v>
      </c>
    </row>
    <row r="30" spans="1:5">
      <c r="A30" s="3" t="s">
        <v>1323</v>
      </c>
    </row>
    <row r="31" spans="1:5">
      <c r="A31" s="4" t="s">
        <v>1335</v>
      </c>
      <c r="B31" s="4" t="s">
        <v>123</v>
      </c>
      <c r="C31" s="5" t="n">
        <v>46</v>
      </c>
      <c r="D31" s="5" t="n">
        <v>51</v>
      </c>
    </row>
    <row r="32" spans="1:5">
      <c r="A32" s="4" t="s">
        <v>1324</v>
      </c>
      <c r="B32" s="4" t="s">
        <v>123</v>
      </c>
      <c r="C32" s="5" t="n">
        <v>46</v>
      </c>
      <c r="D32" s="5" t="n">
        <v>51</v>
      </c>
    </row>
    <row r="33" spans="1:5">
      <c r="A33" s="4" t="s">
        <v>1338</v>
      </c>
    </row>
    <row r="34" spans="1:5">
      <c r="A34" s="3" t="s">
        <v>1323</v>
      </c>
    </row>
    <row r="35" spans="1:5">
      <c r="A35" s="4" t="s">
        <v>1339</v>
      </c>
      <c r="B35" s="4" t="s">
        <v>125</v>
      </c>
      <c r="C35" s="5" t="n">
        <v>1787</v>
      </c>
      <c r="D35" s="5" t="n">
        <v>1741</v>
      </c>
    </row>
    <row r="36" spans="1:5">
      <c r="A36" s="4" t="s">
        <v>1340</v>
      </c>
      <c r="B36" s="4" t="s">
        <v>125</v>
      </c>
      <c r="C36" s="5" t="n">
        <v>2169</v>
      </c>
      <c r="D36" s="5" t="n">
        <v>1640</v>
      </c>
    </row>
    <row r="37" spans="1:5">
      <c r="A37" s="4" t="s">
        <v>1341</v>
      </c>
      <c r="B37" s="4" t="s">
        <v>125</v>
      </c>
      <c r="C37" s="5" t="n">
        <v>-30</v>
      </c>
      <c r="D37" s="5" t="n">
        <v>-51</v>
      </c>
    </row>
    <row r="38" spans="1:5">
      <c r="A38" s="4" t="s">
        <v>1342</v>
      </c>
      <c r="B38" s="4" t="s">
        <v>125</v>
      </c>
      <c r="C38" s="5" t="n">
        <v>3926</v>
      </c>
      <c r="D38" s="5" t="n">
        <v>3330</v>
      </c>
    </row>
    <row r="39" spans="1:5">
      <c r="A39" s="4" t="s">
        <v>1343</v>
      </c>
    </row>
    <row r="40" spans="1:5">
      <c r="A40" s="3" t="s">
        <v>1323</v>
      </c>
    </row>
    <row r="41" spans="1:5">
      <c r="A41" s="4" t="s">
        <v>1339</v>
      </c>
      <c r="B41" s="4" t="s">
        <v>125</v>
      </c>
      <c r="C41" s="5" t="n">
        <v>890</v>
      </c>
      <c r="D41" s="5" t="n">
        <v>858</v>
      </c>
    </row>
    <row r="42" spans="1:5">
      <c r="A42" s="4" t="s">
        <v>1340</v>
      </c>
      <c r="B42" s="4" t="s">
        <v>125</v>
      </c>
      <c r="C42" s="5" t="n">
        <v>1013</v>
      </c>
      <c r="D42" s="5" t="n">
        <v>751</v>
      </c>
    </row>
    <row r="43" spans="1:5">
      <c r="A43" s="4" t="s">
        <v>1341</v>
      </c>
      <c r="B43" s="4" t="s">
        <v>125</v>
      </c>
      <c r="C43" s="5" t="n">
        <v>-15</v>
      </c>
      <c r="D43" s="5" t="n">
        <v>-24</v>
      </c>
    </row>
    <row r="44" spans="1:5">
      <c r="A44" s="4" t="s">
        <v>1342</v>
      </c>
      <c r="B44" s="4" t="s">
        <v>125</v>
      </c>
      <c r="C44" s="5" t="n">
        <v>1888</v>
      </c>
      <c r="D44" s="5" t="n">
        <v>1585</v>
      </c>
    </row>
    <row r="45" spans="1:5">
      <c r="A45" s="4" t="s">
        <v>1344</v>
      </c>
    </row>
    <row r="46" spans="1:5">
      <c r="A46" s="3" t="s">
        <v>1323</v>
      </c>
    </row>
    <row r="47" spans="1:5">
      <c r="A47" s="4" t="s">
        <v>1335</v>
      </c>
      <c r="B47" s="4" t="s">
        <v>123</v>
      </c>
      <c r="C47" s="5" t="n">
        <v>442</v>
      </c>
      <c r="D47" s="5" t="n">
        <v>435</v>
      </c>
    </row>
    <row r="48" spans="1:5">
      <c r="A48" s="4" t="s">
        <v>1336</v>
      </c>
      <c r="B48" s="4" t="s">
        <v>123</v>
      </c>
      <c r="C48" s="5" t="n">
        <v>30</v>
      </c>
      <c r="D48" s="5" t="n">
        <v>5</v>
      </c>
    </row>
    <row r="49" spans="1:5">
      <c r="A49" s="4" t="s">
        <v>1345</v>
      </c>
      <c r="B49" s="4" t="s">
        <v>123</v>
      </c>
      <c r="D49" s="5" t="n">
        <v>-9</v>
      </c>
    </row>
    <row r="50" spans="1:5">
      <c r="A50" s="4" t="s">
        <v>1324</v>
      </c>
      <c r="B50" s="4" t="s">
        <v>123</v>
      </c>
      <c r="C50" s="5" t="n">
        <v>472</v>
      </c>
      <c r="D50" s="5" t="n">
        <v>431</v>
      </c>
    </row>
    <row r="51" spans="1:5">
      <c r="A51" s="4" t="s">
        <v>1346</v>
      </c>
    </row>
    <row r="52" spans="1:5">
      <c r="A52" s="3" t="s">
        <v>1323</v>
      </c>
    </row>
    <row r="53" spans="1:5">
      <c r="A53" s="4" t="s">
        <v>1335</v>
      </c>
      <c r="B53" s="4" t="s">
        <v>123</v>
      </c>
      <c r="C53" s="5" t="n">
        <v>257</v>
      </c>
      <c r="D53" s="5" t="n">
        <v>224</v>
      </c>
    </row>
    <row r="54" spans="1:5">
      <c r="A54" s="4" t="s">
        <v>1336</v>
      </c>
      <c r="B54" s="4" t="s">
        <v>123</v>
      </c>
      <c r="C54" s="5" t="n">
        <v>16</v>
      </c>
      <c r="D54" s="5" t="n">
        <v>2</v>
      </c>
    </row>
    <row r="55" spans="1:5">
      <c r="A55" s="4" t="s">
        <v>1345</v>
      </c>
      <c r="B55" s="4" t="s">
        <v>123</v>
      </c>
      <c r="D55" s="5" t="n">
        <v>-5</v>
      </c>
    </row>
    <row r="56" spans="1:5">
      <c r="A56" s="4" t="s">
        <v>1324</v>
      </c>
      <c r="B56" s="4" t="s">
        <v>123</v>
      </c>
      <c r="C56" s="5" t="n">
        <v>273</v>
      </c>
      <c r="D56" s="5" t="n">
        <v>221</v>
      </c>
    </row>
    <row r="57" spans="1:5">
      <c r="A57" s="4" t="s">
        <v>1347</v>
      </c>
    </row>
    <row r="58" spans="1:5">
      <c r="A58" s="3" t="s">
        <v>1323</v>
      </c>
    </row>
    <row r="59" spans="1:5">
      <c r="A59" s="4" t="s">
        <v>1335</v>
      </c>
      <c r="B59" s="4" t="s">
        <v>123</v>
      </c>
      <c r="C59" s="5" t="n">
        <v>1082</v>
      </c>
      <c r="D59" s="5" t="n">
        <v>1092</v>
      </c>
    </row>
    <row r="60" spans="1:5">
      <c r="A60" s="4" t="s">
        <v>1336</v>
      </c>
      <c r="B60" s="4" t="s">
        <v>123</v>
      </c>
      <c r="C60" s="5" t="n">
        <v>44</v>
      </c>
      <c r="D60" s="5" t="n">
        <v>17</v>
      </c>
    </row>
    <row r="61" spans="1:5">
      <c r="A61" s="4" t="s">
        <v>1345</v>
      </c>
      <c r="B61" s="4" t="s">
        <v>123</v>
      </c>
      <c r="C61" s="5" t="n">
        <v>-4</v>
      </c>
      <c r="D61" s="5" t="n">
        <v>-12</v>
      </c>
    </row>
    <row r="62" spans="1:5">
      <c r="A62" s="4" t="s">
        <v>1324</v>
      </c>
      <c r="B62" s="4" t="s">
        <v>123</v>
      </c>
      <c r="C62" s="5" t="n">
        <v>1122</v>
      </c>
      <c r="D62" s="5" t="n">
        <v>1097</v>
      </c>
    </row>
    <row r="63" spans="1:5">
      <c r="A63" s="4" t="s">
        <v>1348</v>
      </c>
    </row>
    <row r="64" spans="1:5">
      <c r="A64" s="3" t="s">
        <v>1323</v>
      </c>
    </row>
    <row r="65" spans="1:5">
      <c r="A65" s="4" t="s">
        <v>1335</v>
      </c>
      <c r="B65" s="4" t="s">
        <v>123</v>
      </c>
      <c r="C65" s="5" t="n">
        <v>504</v>
      </c>
      <c r="D65" s="5" t="n">
        <v>504</v>
      </c>
    </row>
    <row r="66" spans="1:5">
      <c r="A66" s="4" t="s">
        <v>1336</v>
      </c>
      <c r="B66" s="4" t="s">
        <v>123</v>
      </c>
      <c r="C66" s="5" t="n">
        <v>17</v>
      </c>
      <c r="D66" s="5" t="n">
        <v>7</v>
      </c>
    </row>
    <row r="67" spans="1:5">
      <c r="A67" s="4" t="s">
        <v>1345</v>
      </c>
      <c r="B67" s="4" t="s">
        <v>123</v>
      </c>
      <c r="C67" s="5" t="n">
        <v>-1</v>
      </c>
      <c r="D67" s="5" t="n">
        <v>-5</v>
      </c>
    </row>
    <row r="68" spans="1:5">
      <c r="A68" s="4" t="s">
        <v>1324</v>
      </c>
      <c r="B68" s="4" t="s">
        <v>123</v>
      </c>
      <c r="C68" s="5" t="n">
        <v>520</v>
      </c>
      <c r="D68" s="5" t="n">
        <v>506</v>
      </c>
    </row>
    <row r="69" spans="1:5">
      <c r="A69" s="4" t="s">
        <v>1349</v>
      </c>
    </row>
    <row r="70" spans="1:5">
      <c r="A70" s="3" t="s">
        <v>1323</v>
      </c>
    </row>
    <row r="71" spans="1:5">
      <c r="A71" s="4" t="s">
        <v>1335</v>
      </c>
      <c r="C71" s="5" t="n">
        <v>210</v>
      </c>
    </row>
    <row r="72" spans="1:5">
      <c r="A72" s="4" t="s">
        <v>1324</v>
      </c>
      <c r="C72" s="5" t="n">
        <v>210</v>
      </c>
    </row>
    <row r="73" spans="1:5">
      <c r="A73" s="4" t="s">
        <v>1350</v>
      </c>
    </row>
    <row r="74" spans="1:5">
      <c r="A74" s="3" t="s">
        <v>1323</v>
      </c>
    </row>
    <row r="75" spans="1:5">
      <c r="A75" s="4" t="s">
        <v>1332</v>
      </c>
      <c r="B75" s="4" t="s">
        <v>130</v>
      </c>
      <c r="C75" s="5" t="n">
        <v>11</v>
      </c>
      <c r="D75" s="5" t="n">
        <v>6</v>
      </c>
    </row>
    <row r="76" spans="1:5">
      <c r="A76" s="4" t="s">
        <v>1333</v>
      </c>
      <c r="B76" s="4" t="s">
        <v>130</v>
      </c>
      <c r="C76" s="6" t="n">
        <v>11</v>
      </c>
      <c r="D76" s="6" t="n">
        <v>6</v>
      </c>
    </row>
    <row r="77" spans="1:5"/>
    <row r="78" spans="1:5">
      <c r="A78" s="4" t="s">
        <v>79</v>
      </c>
      <c r="B78" s="4" t="s">
        <v>1351</v>
      </c>
    </row>
    <row r="79" spans="1:5">
      <c r="A79" s="4" t="s">
        <v>100</v>
      </c>
      <c r="B79" s="4" t="s">
        <v>227</v>
      </c>
    </row>
    <row r="80" spans="1:5">
      <c r="A80" s="4" t="s">
        <v>103</v>
      </c>
      <c r="B80" s="4" t="s">
        <v>1352</v>
      </c>
    </row>
    <row r="81" spans="1:5">
      <c r="A81" s="4" t="s">
        <v>119</v>
      </c>
      <c r="B81" s="4" t="s">
        <v>230</v>
      </c>
    </row>
    <row r="82" spans="1:5">
      <c r="A82" s="4" t="s">
        <v>121</v>
      </c>
      <c r="B82" s="4" t="s">
        <v>1353</v>
      </c>
    </row>
    <row r="83" spans="1:5">
      <c r="A83" s="4" t="s">
        <v>123</v>
      </c>
      <c r="B83" s="4" t="s">
        <v>1354</v>
      </c>
    </row>
    <row r="84" spans="1:5">
      <c r="A84" s="4" t="s">
        <v>125</v>
      </c>
      <c r="B84" s="4" t="s">
        <v>1355</v>
      </c>
    </row>
    <row r="85" spans="1:5">
      <c r="A85" s="4" t="s">
        <v>130</v>
      </c>
      <c r="B85" s="4" t="s">
        <v>1356</v>
      </c>
    </row>
  </sheetData>
  <mergeCells count="12">
    <mergeCell ref="A1:B2"/>
    <mergeCell ref="D1:E1"/>
    <mergeCell ref="D2:E2"/>
    <mergeCell ref="A77:D77"/>
    <mergeCell ref="B78:D78"/>
    <mergeCell ref="B79:D79"/>
    <mergeCell ref="B80:D80"/>
    <mergeCell ref="B81:D81"/>
    <mergeCell ref="B82:D82"/>
    <mergeCell ref="B83:D83"/>
    <mergeCell ref="B84:D84"/>
    <mergeCell ref="B85:D8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7</v>
      </c>
      <c r="C1" s="2" t="s">
        <v>76</v>
      </c>
      <c r="E1" s="2" t="s">
        <v>1</v>
      </c>
    </row>
    <row r="2" spans="1:6">
      <c r="C2" s="2" t="s">
        <v>2</v>
      </c>
      <c r="D2" s="2" t="s">
        <v>77</v>
      </c>
      <c r="E2" s="2" t="s">
        <v>2</v>
      </c>
      <c r="F2" s="2" t="s">
        <v>77</v>
      </c>
    </row>
    <row r="3" spans="1:6">
      <c r="A3" s="3" t="s">
        <v>1323</v>
      </c>
    </row>
    <row r="4" spans="1:6">
      <c r="A4" s="4" t="s">
        <v>1358</v>
      </c>
      <c r="C4" s="6" t="n">
        <v>40</v>
      </c>
      <c r="D4" s="6" t="n">
        <v>243</v>
      </c>
      <c r="E4" s="6" t="n">
        <v>610</v>
      </c>
      <c r="F4" s="6" t="n">
        <v>267</v>
      </c>
    </row>
    <row r="5" spans="1:6">
      <c r="A5" s="4" t="s">
        <v>1359</v>
      </c>
      <c r="C5" s="5" t="n">
        <v>-17</v>
      </c>
      <c r="D5" s="5" t="n">
        <v>-7</v>
      </c>
      <c r="E5" s="5" t="n">
        <v>-61</v>
      </c>
      <c r="F5" s="5" t="n">
        <v>-42</v>
      </c>
    </row>
    <row r="6" spans="1:6">
      <c r="A6" s="4" t="s">
        <v>1360</v>
      </c>
      <c r="B6" s="4" t="s">
        <v>79</v>
      </c>
      <c r="C6" s="5" t="n">
        <v>23</v>
      </c>
      <c r="D6" s="5" t="n">
        <v>236</v>
      </c>
      <c r="E6" s="5" t="n">
        <v>549</v>
      </c>
      <c r="F6" s="5" t="n">
        <v>225</v>
      </c>
    </row>
    <row r="7" spans="1:6">
      <c r="A7" s="4" t="s">
        <v>61</v>
      </c>
    </row>
    <row r="8" spans="1:6">
      <c r="A8" s="3" t="s">
        <v>1323</v>
      </c>
    </row>
    <row r="9" spans="1:6">
      <c r="A9" s="4" t="s">
        <v>1358</v>
      </c>
      <c r="C9" s="5" t="n">
        <v>30</v>
      </c>
      <c r="D9" s="5" t="n">
        <v>106</v>
      </c>
      <c r="E9" s="5" t="n">
        <v>286</v>
      </c>
      <c r="F9" s="5" t="n">
        <v>118</v>
      </c>
    </row>
    <row r="10" spans="1:6">
      <c r="A10" s="4" t="s">
        <v>1359</v>
      </c>
      <c r="C10" s="5" t="n">
        <v>-7</v>
      </c>
      <c r="D10" s="5" t="n">
        <v>-3</v>
      </c>
      <c r="E10" s="5" t="n">
        <v>-15</v>
      </c>
      <c r="F10" s="5" t="n">
        <v>-26</v>
      </c>
    </row>
    <row r="11" spans="1:6">
      <c r="A11" s="4" t="s">
        <v>1360</v>
      </c>
      <c r="B11" s="4" t="s">
        <v>79</v>
      </c>
      <c r="C11" s="6" t="n">
        <v>23</v>
      </c>
      <c r="D11" s="6" t="n">
        <v>103</v>
      </c>
      <c r="E11" s="6" t="n">
        <v>271</v>
      </c>
      <c r="F11" s="6" t="n">
        <v>92</v>
      </c>
    </row>
    <row r="12" spans="1:6"/>
    <row r="13" spans="1:6">
      <c r="A13" s="4" t="s">
        <v>79</v>
      </c>
      <c r="B13" s="4" t="s">
        <v>1361</v>
      </c>
    </row>
  </sheetData>
  <mergeCells count="5">
    <mergeCell ref="A1:B2"/>
    <mergeCell ref="C1:D1"/>
    <mergeCell ref="E1:F1"/>
    <mergeCell ref="A12:E12"/>
    <mergeCell ref="B13:E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340</v>
      </c>
    </row>
    <row r="2" spans="1:2">
      <c r="A2" s="3" t="s">
        <v>1363</v>
      </c>
    </row>
    <row r="3" spans="1:2">
      <c r="A3" s="4" t="s">
        <v>1364</v>
      </c>
      <c r="B3" s="6" t="n">
        <v>212</v>
      </c>
    </row>
    <row r="4" spans="1:2">
      <c r="A4" s="4" t="s">
        <v>1365</v>
      </c>
      <c r="B4" s="5" t="n">
        <v>412</v>
      </c>
    </row>
    <row r="5" spans="1:2">
      <c r="A5" s="4" t="s">
        <v>1366</v>
      </c>
      <c r="B5" s="5" t="n">
        <v>360</v>
      </c>
    </row>
    <row r="6" spans="1:2">
      <c r="A6" s="4" t="s">
        <v>1367</v>
      </c>
      <c r="B6" s="5" t="n">
        <v>719</v>
      </c>
    </row>
    <row r="7" spans="1:2">
      <c r="A7" s="4" t="s">
        <v>244</v>
      </c>
      <c r="B7" s="5" t="n">
        <v>1703</v>
      </c>
    </row>
    <row r="8" spans="1:2">
      <c r="A8" s="4" t="s">
        <v>61</v>
      </c>
    </row>
    <row r="9" spans="1:2">
      <c r="A9" s="3" t="s">
        <v>1363</v>
      </c>
    </row>
    <row r="10" spans="1:2">
      <c r="A10" s="4" t="s">
        <v>1364</v>
      </c>
      <c r="B10" s="5" t="n">
        <v>99</v>
      </c>
    </row>
    <row r="11" spans="1:2">
      <c r="A11" s="4" t="s">
        <v>1365</v>
      </c>
      <c r="B11" s="5" t="n">
        <v>183</v>
      </c>
    </row>
    <row r="12" spans="1:2">
      <c r="A12" s="4" t="s">
        <v>1366</v>
      </c>
      <c r="B12" s="5" t="n">
        <v>180</v>
      </c>
    </row>
    <row r="13" spans="1:2">
      <c r="A13" s="4" t="s">
        <v>1367</v>
      </c>
      <c r="B13" s="5" t="n">
        <v>377</v>
      </c>
    </row>
    <row r="14" spans="1:2">
      <c r="A14" s="4" t="s">
        <v>244</v>
      </c>
      <c r="B14" s="6" t="n">
        <v>8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68</v>
      </c>
      <c r="C1" s="2" t="s">
        <v>76</v>
      </c>
      <c r="E1" s="2" t="s">
        <v>1</v>
      </c>
    </row>
    <row r="2" spans="1:6">
      <c r="C2" s="2" t="s">
        <v>2</v>
      </c>
      <c r="D2" s="2" t="s">
        <v>77</v>
      </c>
      <c r="E2" s="2" t="s">
        <v>2</v>
      </c>
      <c r="F2" s="2" t="s">
        <v>77</v>
      </c>
    </row>
    <row r="3" spans="1:6">
      <c r="A3" s="3" t="s">
        <v>1369</v>
      </c>
    </row>
    <row r="4" spans="1:6">
      <c r="A4" s="4" t="s">
        <v>1370</v>
      </c>
      <c r="C4" s="6" t="n">
        <v>429</v>
      </c>
      <c r="D4" s="6" t="n">
        <v>457</v>
      </c>
      <c r="E4" s="6" t="n">
        <v>1311</v>
      </c>
      <c r="F4" s="6" t="n">
        <v>1301</v>
      </c>
    </row>
    <row r="5" spans="1:6">
      <c r="A5" s="4" t="s">
        <v>1371</v>
      </c>
      <c r="B5" s="4" t="s">
        <v>79</v>
      </c>
      <c r="C5" s="5" t="n">
        <v>53</v>
      </c>
      <c r="D5" s="5" t="n">
        <v>24</v>
      </c>
      <c r="E5" s="5" t="n">
        <v>152</v>
      </c>
      <c r="F5" s="5" t="n">
        <v>96</v>
      </c>
    </row>
    <row r="6" spans="1:6">
      <c r="A6" s="4" t="s">
        <v>1372</v>
      </c>
      <c r="B6" s="4" t="s">
        <v>79</v>
      </c>
      <c r="C6" s="5" t="n">
        <v>25</v>
      </c>
      <c r="D6" s="5" t="n">
        <v>18</v>
      </c>
      <c r="E6" s="5" t="n">
        <v>75</v>
      </c>
      <c r="F6" s="5" t="n">
        <v>60</v>
      </c>
    </row>
    <row r="7" spans="1:6">
      <c r="A7" s="4" t="s">
        <v>61</v>
      </c>
    </row>
    <row r="8" spans="1:6">
      <c r="A8" s="3" t="s">
        <v>1369</v>
      </c>
    </row>
    <row r="9" spans="1:6">
      <c r="A9" s="4" t="s">
        <v>1370</v>
      </c>
      <c r="C9" s="5" t="n">
        <v>230</v>
      </c>
      <c r="D9" s="5" t="n">
        <v>237</v>
      </c>
      <c r="E9" s="5" t="n">
        <v>677</v>
      </c>
      <c r="F9" s="5" t="n">
        <v>651</v>
      </c>
    </row>
    <row r="10" spans="1:6">
      <c r="A10" s="4" t="s">
        <v>1371</v>
      </c>
      <c r="B10" s="4" t="s">
        <v>79</v>
      </c>
      <c r="C10" s="5" t="n">
        <v>21</v>
      </c>
      <c r="D10" s="5" t="n">
        <v>11</v>
      </c>
      <c r="E10" s="5" t="n">
        <v>46</v>
      </c>
      <c r="F10" s="5" t="n">
        <v>44</v>
      </c>
    </row>
    <row r="11" spans="1:6">
      <c r="A11" s="4" t="s">
        <v>1372</v>
      </c>
      <c r="B11" s="4" t="s">
        <v>79</v>
      </c>
      <c r="C11" s="6" t="n">
        <v>6</v>
      </c>
      <c r="D11" s="6" t="n">
        <v>5</v>
      </c>
      <c r="E11" s="6" t="n">
        <v>18</v>
      </c>
      <c r="F11" s="6" t="n">
        <v>17</v>
      </c>
    </row>
    <row r="12" spans="1:6"/>
    <row r="13" spans="1:6">
      <c r="A13" s="4" t="s">
        <v>79</v>
      </c>
      <c r="B13" s="4" t="s">
        <v>1373</v>
      </c>
    </row>
  </sheetData>
  <mergeCells count="5">
    <mergeCell ref="A1:B2"/>
    <mergeCell ref="C1:D1"/>
    <mergeCell ref="E1:F1"/>
    <mergeCell ref="A12:E12"/>
    <mergeCell ref="B13:E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4</v>
      </c>
      <c r="B1" s="2" t="s">
        <v>76</v>
      </c>
      <c r="D1" s="2" t="s">
        <v>1</v>
      </c>
    </row>
    <row r="2" spans="1:5">
      <c r="B2" s="2" t="s">
        <v>2</v>
      </c>
      <c r="C2" s="2" t="s">
        <v>77</v>
      </c>
      <c r="D2" s="2" t="s">
        <v>2</v>
      </c>
      <c r="E2" s="2" t="s">
        <v>77</v>
      </c>
    </row>
    <row r="3" spans="1:5">
      <c r="A3" s="3" t="s">
        <v>378</v>
      </c>
    </row>
    <row r="4" spans="1:5">
      <c r="A4" s="4" t="s">
        <v>1375</v>
      </c>
      <c r="B4" s="6" t="n">
        <v>1</v>
      </c>
      <c r="C4" s="6" t="n">
        <v>8</v>
      </c>
      <c r="D4" s="6" t="n">
        <v>1</v>
      </c>
      <c r="E4" s="6" t="n">
        <v>25</v>
      </c>
    </row>
    <row r="5" spans="1:5">
      <c r="A5" s="4" t="s">
        <v>1376</v>
      </c>
      <c r="B5" s="6" t="n">
        <v>-1</v>
      </c>
      <c r="C5" s="6" t="n">
        <v>-8</v>
      </c>
      <c r="D5" s="6" t="n">
        <v>-1</v>
      </c>
      <c r="E5" s="6" t="n">
        <v>-2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23"/>
    <col customWidth="1" max="5" min="5" width="21"/>
  </cols>
  <sheetData>
    <row r="1" spans="1:5">
      <c r="A1" s="1" t="s">
        <v>1377</v>
      </c>
      <c r="C1" s="2" t="s">
        <v>583</v>
      </c>
      <c r="D1" s="2" t="s">
        <v>1</v>
      </c>
    </row>
    <row r="2" spans="1:5">
      <c r="C2" s="2" t="s">
        <v>1378</v>
      </c>
      <c r="D2" s="2" t="s">
        <v>1379</v>
      </c>
      <c r="E2" s="2" t="s">
        <v>588</v>
      </c>
    </row>
    <row r="3" spans="1:5">
      <c r="A3" s="3" t="s">
        <v>1380</v>
      </c>
    </row>
    <row r="4" spans="1:5">
      <c r="A4" s="4" t="s">
        <v>1381</v>
      </c>
      <c r="D4" s="6" t="n">
        <v>183</v>
      </c>
      <c r="E4" s="6" t="n">
        <v>108</v>
      </c>
    </row>
    <row r="5" spans="1:5">
      <c r="A5" s="4" t="s">
        <v>1382</v>
      </c>
    </row>
    <row r="6" spans="1:5">
      <c r="A6" s="3" t="s">
        <v>1380</v>
      </c>
    </row>
    <row r="7" spans="1:5">
      <c r="A7" s="4" t="s">
        <v>1383</v>
      </c>
      <c r="D7" s="4" t="s">
        <v>1384</v>
      </c>
    </row>
    <row r="8" spans="1:5">
      <c r="A8" s="4" t="s">
        <v>1385</v>
      </c>
      <c r="D8" s="4" t="s">
        <v>1384</v>
      </c>
    </row>
    <row r="9" spans="1:5">
      <c r="A9" s="4" t="s">
        <v>1381</v>
      </c>
      <c r="B9" s="4" t="s">
        <v>79</v>
      </c>
      <c r="D9" s="6" t="n">
        <v>130</v>
      </c>
    </row>
    <row r="10" spans="1:5">
      <c r="A10" s="4" t="s">
        <v>1386</v>
      </c>
      <c r="D10" s="4" t="s">
        <v>1387</v>
      </c>
    </row>
    <row r="11" spans="1:5">
      <c r="A11" s="4" t="s">
        <v>602</v>
      </c>
      <c r="D11" s="5" t="n">
        <v>80</v>
      </c>
    </row>
    <row r="12" spans="1:5">
      <c r="A12" s="4" t="s">
        <v>1388</v>
      </c>
    </row>
    <row r="13" spans="1:5">
      <c r="A13" s="3" t="s">
        <v>1380</v>
      </c>
    </row>
    <row r="14" spans="1:5">
      <c r="A14" s="4" t="s">
        <v>1383</v>
      </c>
      <c r="D14" s="4" t="s">
        <v>1384</v>
      </c>
    </row>
    <row r="15" spans="1:5">
      <c r="A15" s="4" t="s">
        <v>1385</v>
      </c>
      <c r="D15" s="4" t="s">
        <v>1384</v>
      </c>
    </row>
    <row r="16" spans="1:5">
      <c r="A16" s="4" t="s">
        <v>1381</v>
      </c>
      <c r="B16" s="4" t="s">
        <v>79</v>
      </c>
      <c r="D16" s="6" t="n">
        <v>35</v>
      </c>
    </row>
    <row r="17" spans="1:5">
      <c r="A17" s="4" t="s">
        <v>1386</v>
      </c>
      <c r="D17" s="4" t="s">
        <v>1387</v>
      </c>
    </row>
    <row r="18" spans="1:5">
      <c r="A18" s="4" t="s">
        <v>602</v>
      </c>
      <c r="D18" s="5" t="n">
        <v>15</v>
      </c>
    </row>
    <row r="19" spans="1:5">
      <c r="A19" s="4" t="s">
        <v>1389</v>
      </c>
    </row>
    <row r="20" spans="1:5">
      <c r="A20" s="3" t="s">
        <v>1380</v>
      </c>
    </row>
    <row r="21" spans="1:5">
      <c r="A21" s="4" t="s">
        <v>1383</v>
      </c>
      <c r="D21" s="4" t="s">
        <v>1390</v>
      </c>
    </row>
    <row r="22" spans="1:5">
      <c r="A22" s="4" t="s">
        <v>1385</v>
      </c>
      <c r="D22" s="4" t="s">
        <v>1390</v>
      </c>
    </row>
    <row r="23" spans="1:5">
      <c r="A23" s="4" t="s">
        <v>1381</v>
      </c>
      <c r="B23" s="4" t="s">
        <v>79</v>
      </c>
      <c r="D23" s="6" t="n">
        <v>105</v>
      </c>
    </row>
    <row r="24" spans="1:5">
      <c r="A24" s="4" t="s">
        <v>1386</v>
      </c>
      <c r="D24" s="4" t="s">
        <v>1391</v>
      </c>
    </row>
    <row r="25" spans="1:5">
      <c r="A25" s="4" t="s">
        <v>602</v>
      </c>
      <c r="D25" s="5" t="n">
        <v>72</v>
      </c>
    </row>
    <row r="26" spans="1:5">
      <c r="A26" s="4" t="s">
        <v>61</v>
      </c>
    </row>
    <row r="27" spans="1:5">
      <c r="A27" s="3" t="s">
        <v>1380</v>
      </c>
    </row>
    <row r="28" spans="1:5">
      <c r="A28" s="4" t="s">
        <v>1381</v>
      </c>
      <c r="D28" s="6" t="n">
        <v>169</v>
      </c>
      <c r="E28" s="6" t="n">
        <v>98</v>
      </c>
    </row>
    <row r="29" spans="1:5">
      <c r="A29" s="4" t="s">
        <v>602</v>
      </c>
      <c r="C29" s="5" t="n">
        <v>1292</v>
      </c>
    </row>
    <row r="30" spans="1:5">
      <c r="A30" s="4" t="s">
        <v>1392</v>
      </c>
    </row>
    <row r="31" spans="1:5">
      <c r="A31" s="3" t="s">
        <v>1380</v>
      </c>
    </row>
    <row r="32" spans="1:5">
      <c r="A32" s="4" t="s">
        <v>1383</v>
      </c>
      <c r="D32" s="4" t="s">
        <v>1393</v>
      </c>
    </row>
    <row r="33" spans="1:5">
      <c r="A33" s="4" t="s">
        <v>1385</v>
      </c>
      <c r="D33" s="4" t="s">
        <v>1394</v>
      </c>
    </row>
    <row r="34" spans="1:5">
      <c r="A34" s="4" t="s">
        <v>1381</v>
      </c>
      <c r="B34" s="4" t="s">
        <v>79</v>
      </c>
      <c r="D34" s="6" t="n">
        <v>142</v>
      </c>
    </row>
    <row r="35" spans="1:5">
      <c r="A35" s="4" t="s">
        <v>1386</v>
      </c>
      <c r="D35" s="4" t="s">
        <v>1395</v>
      </c>
    </row>
    <row r="36" spans="1:5">
      <c r="A36" s="4" t="s">
        <v>602</v>
      </c>
      <c r="D36" s="5" t="n">
        <v>80</v>
      </c>
    </row>
    <row r="37" spans="1:5">
      <c r="A37" s="4" t="s">
        <v>1396</v>
      </c>
    </row>
    <row r="38" spans="1:5">
      <c r="A38" s="3" t="s">
        <v>1380</v>
      </c>
    </row>
    <row r="39" spans="1:5">
      <c r="A39" s="4" t="s">
        <v>1383</v>
      </c>
      <c r="D39" s="4" t="s">
        <v>1397</v>
      </c>
    </row>
    <row r="40" spans="1:5">
      <c r="A40" s="4" t="s">
        <v>1385</v>
      </c>
      <c r="D40" s="4" t="s">
        <v>1398</v>
      </c>
    </row>
    <row r="41" spans="1:5">
      <c r="A41" s="4" t="s">
        <v>1381</v>
      </c>
      <c r="B41" s="4" t="s">
        <v>79</v>
      </c>
      <c r="D41" s="6" t="n">
        <v>37</v>
      </c>
    </row>
    <row r="42" spans="1:5">
      <c r="A42" s="4" t="s">
        <v>1386</v>
      </c>
      <c r="D42" s="4" t="s">
        <v>1399</v>
      </c>
    </row>
    <row r="43" spans="1:5">
      <c r="A43" s="4" t="s">
        <v>602</v>
      </c>
      <c r="D43" s="5" t="n">
        <v>20</v>
      </c>
    </row>
    <row r="44" spans="1:5">
      <c r="A44" s="4" t="s">
        <v>1400</v>
      </c>
    </row>
    <row r="45" spans="1:5">
      <c r="A45" s="3" t="s">
        <v>1380</v>
      </c>
    </row>
    <row r="46" spans="1:5">
      <c r="A46" s="4" t="s">
        <v>1383</v>
      </c>
      <c r="D46" s="4" t="s">
        <v>1401</v>
      </c>
    </row>
    <row r="47" spans="1:5">
      <c r="A47" s="4" t="s">
        <v>1385</v>
      </c>
      <c r="D47" s="4" t="s">
        <v>1402</v>
      </c>
    </row>
    <row r="48" spans="1:5">
      <c r="A48" s="4" t="s">
        <v>1381</v>
      </c>
      <c r="B48" s="4" t="s">
        <v>79</v>
      </c>
      <c r="D48" s="6" t="n">
        <v>130</v>
      </c>
    </row>
    <row r="49" spans="1:5">
      <c r="A49" s="4" t="s">
        <v>1386</v>
      </c>
      <c r="D49" s="4" t="s">
        <v>1387</v>
      </c>
    </row>
    <row r="50" spans="1:5">
      <c r="A50" s="4" t="s">
        <v>602</v>
      </c>
      <c r="D50" s="5" t="n">
        <v>80</v>
      </c>
    </row>
    <row r="51" spans="1:5">
      <c r="A51" s="4" t="s">
        <v>1403</v>
      </c>
    </row>
    <row r="52" spans="1:5">
      <c r="A52" s="3" t="s">
        <v>1380</v>
      </c>
    </row>
    <row r="53" spans="1:5">
      <c r="A53" s="4" t="s">
        <v>1383</v>
      </c>
      <c r="D53" s="4" t="s">
        <v>1401</v>
      </c>
    </row>
    <row r="54" spans="1:5">
      <c r="A54" s="4" t="s">
        <v>1385</v>
      </c>
      <c r="D54" s="4" t="s">
        <v>1404</v>
      </c>
    </row>
    <row r="55" spans="1:5">
      <c r="A55" s="4" t="s">
        <v>1381</v>
      </c>
      <c r="B55" s="4" t="s">
        <v>79</v>
      </c>
      <c r="D55" s="6" t="n">
        <v>130</v>
      </c>
    </row>
    <row r="56" spans="1:5">
      <c r="A56" s="4" t="s">
        <v>1386</v>
      </c>
      <c r="D56" s="4" t="s">
        <v>1391</v>
      </c>
    </row>
    <row r="57" spans="1:5">
      <c r="A57" s="4" t="s">
        <v>602</v>
      </c>
      <c r="D57" s="5" t="n">
        <v>75</v>
      </c>
    </row>
    <row r="58" spans="1:5">
      <c r="A58" s="4" t="s">
        <v>1405</v>
      </c>
    </row>
    <row r="59" spans="1:5">
      <c r="A59" s="3" t="s">
        <v>1380</v>
      </c>
    </row>
    <row r="60" spans="1:5">
      <c r="A60" s="4" t="s">
        <v>1383</v>
      </c>
      <c r="D60" s="4" t="s">
        <v>1394</v>
      </c>
    </row>
    <row r="61" spans="1:5">
      <c r="A61" s="4" t="s">
        <v>1385</v>
      </c>
      <c r="D61" s="4" t="s">
        <v>1394</v>
      </c>
    </row>
    <row r="62" spans="1:5">
      <c r="A62" s="4" t="s">
        <v>1381</v>
      </c>
      <c r="B62" s="4" t="s">
        <v>79</v>
      </c>
      <c r="D62" s="6" t="n">
        <v>270</v>
      </c>
    </row>
    <row r="63" spans="1:5">
      <c r="A63" s="4" t="s">
        <v>1386</v>
      </c>
      <c r="D63" s="4" t="s">
        <v>1406</v>
      </c>
    </row>
    <row r="64" spans="1:5">
      <c r="A64" s="4" t="s">
        <v>602</v>
      </c>
      <c r="D64" s="5" t="n">
        <v>150</v>
      </c>
    </row>
    <row r="65" spans="1:5">
      <c r="A65" s="4" t="s">
        <v>1407</v>
      </c>
    </row>
    <row r="66" spans="1:5">
      <c r="A66" s="3" t="s">
        <v>1380</v>
      </c>
    </row>
    <row r="67" spans="1:5">
      <c r="A67" s="4" t="s">
        <v>1383</v>
      </c>
      <c r="D67" s="4" t="s">
        <v>1394</v>
      </c>
    </row>
    <row r="68" spans="1:5">
      <c r="A68" s="4" t="s">
        <v>1385</v>
      </c>
      <c r="D68" s="4" t="s">
        <v>1384</v>
      </c>
    </row>
    <row r="69" spans="1:5">
      <c r="A69" s="4" t="s">
        <v>1381</v>
      </c>
      <c r="B69" s="4" t="s">
        <v>79</v>
      </c>
      <c r="D69" s="6" t="n">
        <v>160</v>
      </c>
    </row>
    <row r="70" spans="1:5">
      <c r="A70" s="4" t="s">
        <v>1386</v>
      </c>
      <c r="D70" s="4" t="s">
        <v>1387</v>
      </c>
    </row>
    <row r="71" spans="1:5">
      <c r="A71" s="4" t="s">
        <v>602</v>
      </c>
      <c r="D71" s="5" t="n">
        <v>88</v>
      </c>
    </row>
    <row r="72" spans="1:5">
      <c r="A72" s="4" t="s">
        <v>1408</v>
      </c>
    </row>
    <row r="73" spans="1:5">
      <c r="A73" s="3" t="s">
        <v>1380</v>
      </c>
    </row>
    <row r="74" spans="1:5">
      <c r="A74" s="4" t="s">
        <v>1383</v>
      </c>
      <c r="D74" s="4" t="s">
        <v>1384</v>
      </c>
    </row>
    <row r="75" spans="1:5">
      <c r="A75" s="4" t="s">
        <v>1385</v>
      </c>
      <c r="D75" s="4" t="s">
        <v>1409</v>
      </c>
    </row>
    <row r="76" spans="1:5">
      <c r="A76" s="4" t="s">
        <v>1381</v>
      </c>
      <c r="B76" s="4" t="s">
        <v>79</v>
      </c>
      <c r="D76" s="6" t="n">
        <v>110</v>
      </c>
    </row>
    <row r="77" spans="1:5">
      <c r="A77" s="4" t="s">
        <v>1386</v>
      </c>
      <c r="D77" s="4" t="s">
        <v>1406</v>
      </c>
    </row>
    <row r="78" spans="1:5">
      <c r="A78" s="4" t="s">
        <v>602</v>
      </c>
      <c r="D78" s="5" t="n">
        <v>70</v>
      </c>
    </row>
    <row r="79" spans="1:5">
      <c r="A79" s="4" t="s">
        <v>1410</v>
      </c>
    </row>
    <row r="80" spans="1:5">
      <c r="A80" s="3" t="s">
        <v>1380</v>
      </c>
    </row>
    <row r="81" spans="1:5">
      <c r="A81" s="4" t="s">
        <v>1383</v>
      </c>
      <c r="D81" s="4" t="s">
        <v>1411</v>
      </c>
    </row>
    <row r="82" spans="1:5">
      <c r="A82" s="4" t="s">
        <v>1385</v>
      </c>
      <c r="D82" s="4" t="s">
        <v>1411</v>
      </c>
    </row>
    <row r="83" spans="1:5">
      <c r="A83" s="4" t="s">
        <v>1381</v>
      </c>
      <c r="B83" s="4" t="s">
        <v>79</v>
      </c>
      <c r="D83" s="6" t="n">
        <v>190</v>
      </c>
    </row>
    <row r="84" spans="1:5">
      <c r="A84" s="4" t="s">
        <v>1386</v>
      </c>
      <c r="D84" s="4" t="s">
        <v>1412</v>
      </c>
    </row>
    <row r="85" spans="1:5">
      <c r="A85" s="4" t="s">
        <v>602</v>
      </c>
      <c r="D85" s="5" t="n">
        <v>120</v>
      </c>
    </row>
    <row r="86" spans="1:5"/>
    <row r="87" spans="1:5">
      <c r="A87" s="4" t="s">
        <v>79</v>
      </c>
      <c r="B87" s="4" t="s">
        <v>1413</v>
      </c>
    </row>
  </sheetData>
  <mergeCells count="4">
    <mergeCell ref="A1:B2"/>
    <mergeCell ref="D1:E1"/>
    <mergeCell ref="A86:D86"/>
    <mergeCell ref="B87:D8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31:20Z</dcterms:created>
  <dcterms:modified xmlns:dcterms="http://purl.org/dc/terms/" xmlns:xsi="http://www.w3.org/2001/XMLSchema-instance" xsi:type="dcterms:W3CDTF">2019-11-01T16:31:20Z</dcterms:modified>
</cp:coreProperties>
</file>